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the Financial S" sheetId="9" state="visible" r:id="rId9"/>
    <sheet xmlns:r="http://schemas.openxmlformats.org/officeDocument/2006/relationships" name="Critical accounting estimates a" sheetId="10" state="visible" r:id="rId10"/>
    <sheet xmlns:r="http://schemas.openxmlformats.org/officeDocument/2006/relationships" name="Accounting standards not yet ad"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net" sheetId="14" state="visible" r:id="rId14"/>
    <sheet xmlns:r="http://schemas.openxmlformats.org/officeDocument/2006/relationships" name="Derivative financial instrument" sheetId="15" state="visible" r:id="rId15"/>
    <sheet xmlns:r="http://schemas.openxmlformats.org/officeDocument/2006/relationships" name="Collateralized accounts receiva" sheetId="16" state="visible" r:id="rId16"/>
    <sheet xmlns:r="http://schemas.openxmlformats.org/officeDocument/2006/relationships" name="Guarantee deposits" sheetId="17" state="visible" r:id="rId17"/>
    <sheet xmlns:r="http://schemas.openxmlformats.org/officeDocument/2006/relationships" name="Inventories" sheetId="18" state="visible" r:id="rId18"/>
    <sheet xmlns:r="http://schemas.openxmlformats.org/officeDocument/2006/relationships" name="Other assets" sheetId="19" state="visible" r:id="rId19"/>
    <sheet xmlns:r="http://schemas.openxmlformats.org/officeDocument/2006/relationships" name="Interest in entities" sheetId="20" state="visible" r:id="rId20"/>
    <sheet xmlns:r="http://schemas.openxmlformats.org/officeDocument/2006/relationships" name="Related partie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Impairment test" sheetId="24" state="visible" r:id="rId24"/>
    <sheet xmlns:r="http://schemas.openxmlformats.org/officeDocument/2006/relationships" name="Trade accounts payable" sheetId="25" state="visible" r:id="rId25"/>
    <sheet xmlns:r="http://schemas.openxmlformats.org/officeDocument/2006/relationships" name="Loans and financing" sheetId="26" state="visible" r:id="rId26"/>
    <sheet xmlns:r="http://schemas.openxmlformats.org/officeDocument/2006/relationships" name="Other payables" sheetId="27" state="visible" r:id="rId27"/>
    <sheet xmlns:r="http://schemas.openxmlformats.org/officeDocument/2006/relationships" name="Taxes and payroll charges payab" sheetId="28" state="visible" r:id="rId28"/>
    <sheet xmlns:r="http://schemas.openxmlformats.org/officeDocument/2006/relationships" name="Income taxes" sheetId="29" state="visible" r:id="rId29"/>
    <sheet xmlns:r="http://schemas.openxmlformats.org/officeDocument/2006/relationships" name="Financial Guarantees and Residu" sheetId="30" state="visible" r:id="rId30"/>
    <sheet xmlns:r="http://schemas.openxmlformats.org/officeDocument/2006/relationships" name="Provisions and contingent liabi" sheetId="31" state="visible" r:id="rId31"/>
    <sheet xmlns:r="http://schemas.openxmlformats.org/officeDocument/2006/relationships" name="Post-retirement benefits" sheetId="32" state="visible" r:id="rId32"/>
    <sheet xmlns:r="http://schemas.openxmlformats.org/officeDocument/2006/relationships" name="Financial Instruments" sheetId="33" state="visible" r:id="rId33"/>
    <sheet xmlns:r="http://schemas.openxmlformats.org/officeDocument/2006/relationships" name="Shareholders' equity" sheetId="34" state="visible" r:id="rId34"/>
    <sheet xmlns:r="http://schemas.openxmlformats.org/officeDocument/2006/relationships" name="Share-based compensation" sheetId="35" state="visible" r:id="rId35"/>
    <sheet xmlns:r="http://schemas.openxmlformats.org/officeDocument/2006/relationships" name="Earnings per share" sheetId="36" state="visible" r:id="rId36"/>
    <sheet xmlns:r="http://schemas.openxmlformats.org/officeDocument/2006/relationships" name="Revenue from contracts with cus" sheetId="37" state="visible" r:id="rId37"/>
    <sheet xmlns:r="http://schemas.openxmlformats.org/officeDocument/2006/relationships" name="Revenue (expenses) by type" sheetId="38" state="visible" r:id="rId38"/>
    <sheet xmlns:r="http://schemas.openxmlformats.org/officeDocument/2006/relationships" name="Other operating income (expense" sheetId="39" state="visible" r:id="rId39"/>
    <sheet xmlns:r="http://schemas.openxmlformats.org/officeDocument/2006/relationships" name="Financial income (expense), net" sheetId="40" state="visible" r:id="rId40"/>
    <sheet xmlns:r="http://schemas.openxmlformats.org/officeDocument/2006/relationships" name="Foreign exchange gains (losses)" sheetId="41" state="visible" r:id="rId41"/>
    <sheet xmlns:r="http://schemas.openxmlformats.org/officeDocument/2006/relationships" name="Responsibilities and Commitment" sheetId="42" state="visible" r:id="rId42"/>
    <sheet xmlns:r="http://schemas.openxmlformats.org/officeDocument/2006/relationships" name="Supplemental Cash Flow informat" sheetId="43" state="visible" r:id="rId43"/>
    <sheet xmlns:r="http://schemas.openxmlformats.org/officeDocument/2006/relationships" name="Segment information" sheetId="44" state="visible" r:id="rId44"/>
    <sheet xmlns:r="http://schemas.openxmlformats.org/officeDocument/2006/relationships" name="Subsequent event" sheetId="45" state="visible" r:id="rId45"/>
    <sheet xmlns:r="http://schemas.openxmlformats.org/officeDocument/2006/relationships" name="Presentation of the Financial_2" sheetId="46" state="visible" r:id="rId46"/>
    <sheet xmlns:r="http://schemas.openxmlformats.org/officeDocument/2006/relationships" name="Presentation of the Financial_3" sheetId="47" state="visible" r:id="rId47"/>
    <sheet xmlns:r="http://schemas.openxmlformats.org/officeDocument/2006/relationships" name="Cash and cash equivalents (Tabl" sheetId="48" state="visible" r:id="rId48"/>
    <sheet xmlns:r="http://schemas.openxmlformats.org/officeDocument/2006/relationships" name="Financial investments (Tables)" sheetId="49" state="visible" r:id="rId49"/>
    <sheet xmlns:r="http://schemas.openxmlformats.org/officeDocument/2006/relationships" name="Trade accounts receivable, net " sheetId="50" state="visible" r:id="rId50"/>
    <sheet xmlns:r="http://schemas.openxmlformats.org/officeDocument/2006/relationships" name="Derivative financial instrume_2" sheetId="51" state="visible" r:id="rId51"/>
    <sheet xmlns:r="http://schemas.openxmlformats.org/officeDocument/2006/relationships" name="Collateralized accounts recei_2" sheetId="52" state="visible" r:id="rId52"/>
    <sheet xmlns:r="http://schemas.openxmlformats.org/officeDocument/2006/relationships" name="Guarantee deposits (Tables)" sheetId="53" state="visible" r:id="rId53"/>
    <sheet xmlns:r="http://schemas.openxmlformats.org/officeDocument/2006/relationships" name="Inventories (Tables)" sheetId="54" state="visible" r:id="rId54"/>
    <sheet xmlns:r="http://schemas.openxmlformats.org/officeDocument/2006/relationships" name="Other assets (Tables)" sheetId="55" state="visible" r:id="rId55"/>
    <sheet xmlns:r="http://schemas.openxmlformats.org/officeDocument/2006/relationships" name="Interest in entities (Tables)" sheetId="56" state="visible" r:id="rId56"/>
    <sheet xmlns:r="http://schemas.openxmlformats.org/officeDocument/2006/relationships" name="Related parties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Trade accounts payable (Tables)" sheetId="60" state="visible" r:id="rId60"/>
    <sheet xmlns:r="http://schemas.openxmlformats.org/officeDocument/2006/relationships" name="Loans and financing (Tables)" sheetId="61" state="visible" r:id="rId61"/>
    <sheet xmlns:r="http://schemas.openxmlformats.org/officeDocument/2006/relationships" name="Other payables (Tables)" sheetId="62" state="visible" r:id="rId62"/>
    <sheet xmlns:r="http://schemas.openxmlformats.org/officeDocument/2006/relationships" name="Taxes and payroll charges pay_2" sheetId="63" state="visible" r:id="rId63"/>
    <sheet xmlns:r="http://schemas.openxmlformats.org/officeDocument/2006/relationships" name="Income taxes (Tables)" sheetId="64" state="visible" r:id="rId64"/>
    <sheet xmlns:r="http://schemas.openxmlformats.org/officeDocument/2006/relationships" name="Financial Guarantees and Resi_2" sheetId="65" state="visible" r:id="rId65"/>
    <sheet xmlns:r="http://schemas.openxmlformats.org/officeDocument/2006/relationships" name="Provisions and contingent lia_2" sheetId="66" state="visible" r:id="rId66"/>
    <sheet xmlns:r="http://schemas.openxmlformats.org/officeDocument/2006/relationships" name="Post-retirement benefits (Table" sheetId="67" state="visible" r:id="rId67"/>
    <sheet xmlns:r="http://schemas.openxmlformats.org/officeDocument/2006/relationships" name="Financial Instruments (Tables)" sheetId="68" state="visible" r:id="rId68"/>
    <sheet xmlns:r="http://schemas.openxmlformats.org/officeDocument/2006/relationships" name="Shareholders' equity (Tables)" sheetId="69" state="visible" r:id="rId69"/>
    <sheet xmlns:r="http://schemas.openxmlformats.org/officeDocument/2006/relationships" name="Share-based compensation (Table" sheetId="70" state="visible" r:id="rId70"/>
    <sheet xmlns:r="http://schemas.openxmlformats.org/officeDocument/2006/relationships" name="Earnings per share (Tables)" sheetId="71" state="visible" r:id="rId71"/>
    <sheet xmlns:r="http://schemas.openxmlformats.org/officeDocument/2006/relationships" name="Revenue from contracts with c_2" sheetId="72" state="visible" r:id="rId72"/>
    <sheet xmlns:r="http://schemas.openxmlformats.org/officeDocument/2006/relationships" name="Revenue (expenses) by type (Tab" sheetId="73" state="visible" r:id="rId73"/>
    <sheet xmlns:r="http://schemas.openxmlformats.org/officeDocument/2006/relationships" name="Other operating income (expen_2" sheetId="74" state="visible" r:id="rId74"/>
    <sheet xmlns:r="http://schemas.openxmlformats.org/officeDocument/2006/relationships" name="Financial income (expense), n_2" sheetId="75" state="visible" r:id="rId75"/>
    <sheet xmlns:r="http://schemas.openxmlformats.org/officeDocument/2006/relationships" name="Foreign exchange gains (losse_2" sheetId="76" state="visible" r:id="rId76"/>
    <sheet xmlns:r="http://schemas.openxmlformats.org/officeDocument/2006/relationships" name="Responsibilities and Commitme_2" sheetId="77" state="visible" r:id="rId77"/>
    <sheet xmlns:r="http://schemas.openxmlformats.org/officeDocument/2006/relationships" name="Supplemental Cash Flow inform_2" sheetId="78" state="visible" r:id="rId78"/>
    <sheet xmlns:r="http://schemas.openxmlformats.org/officeDocument/2006/relationships" name="Segment information (Tables)" sheetId="79" state="visible" r:id="rId79"/>
    <sheet xmlns:r="http://schemas.openxmlformats.org/officeDocument/2006/relationships" name="Operations - Additional Informa" sheetId="80" state="visible" r:id="rId80"/>
    <sheet xmlns:r="http://schemas.openxmlformats.org/officeDocument/2006/relationships" name="Presentation of the Financial_4" sheetId="81" state="visible" r:id="rId81"/>
    <sheet xmlns:r="http://schemas.openxmlformats.org/officeDocument/2006/relationships" name="Presentation of the Financial_5" sheetId="82" state="visible" r:id="rId82"/>
    <sheet xmlns:r="http://schemas.openxmlformats.org/officeDocument/2006/relationships" name="Presentation of the Financial_6" sheetId="83" state="visible" r:id="rId83"/>
    <sheet xmlns:r="http://schemas.openxmlformats.org/officeDocument/2006/relationships" name="Presentation of the Financial_7" sheetId="84" state="visible" r:id="rId84"/>
    <sheet xmlns:r="http://schemas.openxmlformats.org/officeDocument/2006/relationships" name="Presentation of the Financial_8" sheetId="85" state="visible" r:id="rId85"/>
    <sheet xmlns:r="http://schemas.openxmlformats.org/officeDocument/2006/relationships" name="Presentation of the Financial_9" sheetId="86" state="visible" r:id="rId86"/>
    <sheet xmlns:r="http://schemas.openxmlformats.org/officeDocument/2006/relationships" name="Critical Accounting Estimates_2" sheetId="87" state="visible" r:id="rId87"/>
    <sheet xmlns:r="http://schemas.openxmlformats.org/officeDocument/2006/relationships" name="Accounting Standards Not Yet _2" sheetId="88" state="visible" r:id="rId88"/>
    <sheet xmlns:r="http://schemas.openxmlformats.org/officeDocument/2006/relationships" name="Cash and Cash Equivalents - Sum" sheetId="89" state="visible" r:id="rId89"/>
    <sheet xmlns:r="http://schemas.openxmlformats.org/officeDocument/2006/relationships" name="Cash and Cash Equivalents - S_2" sheetId="90" state="visible" r:id="rId90"/>
    <sheet xmlns:r="http://schemas.openxmlformats.org/officeDocument/2006/relationships" name="Financial Investments - Summary" sheetId="91" state="visible" r:id="rId91"/>
    <sheet xmlns:r="http://schemas.openxmlformats.org/officeDocument/2006/relationships" name="Financial Investments - Summa_2" sheetId="92" state="visible" r:id="rId92"/>
    <sheet xmlns:r="http://schemas.openxmlformats.org/officeDocument/2006/relationships" name="Financial Investments - Additio" sheetId="93" state="visible" r:id="rId93"/>
    <sheet xmlns:r="http://schemas.openxmlformats.org/officeDocument/2006/relationships" name="Trade Accounts Receivable, Ne_2" sheetId="94" state="visible" r:id="rId94"/>
    <sheet xmlns:r="http://schemas.openxmlformats.org/officeDocument/2006/relationships" name="Trade Accounts Receivable, Ne_3" sheetId="95" state="visible" r:id="rId95"/>
    <sheet xmlns:r="http://schemas.openxmlformats.org/officeDocument/2006/relationships" name="Trade Accounts Receivable, Ne_4"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Collateralized Accounts Recei_3" sheetId="101" state="visible" r:id="rId101"/>
    <sheet xmlns:r="http://schemas.openxmlformats.org/officeDocument/2006/relationships" name="Collateralized Accounts Recei_4" sheetId="102" state="visible" r:id="rId102"/>
    <sheet xmlns:r="http://schemas.openxmlformats.org/officeDocument/2006/relationships" name="Collateralized Accounts Recei_5" sheetId="103" state="visible" r:id="rId103"/>
    <sheet xmlns:r="http://schemas.openxmlformats.org/officeDocument/2006/relationships" name="Collateralized Accounts Recei_6" sheetId="104" state="visible" r:id="rId104"/>
    <sheet xmlns:r="http://schemas.openxmlformats.org/officeDocument/2006/relationships" name="Guarantee Deposits - Summary of" sheetId="105" state="visible" r:id="rId105"/>
    <sheet xmlns:r="http://schemas.openxmlformats.org/officeDocument/2006/relationships" name="Inventories - Summary of Invent" sheetId="106" state="visible" r:id="rId106"/>
    <sheet xmlns:r="http://schemas.openxmlformats.org/officeDocument/2006/relationships" name="Inventories - Summary of Inve_2" sheetId="107" state="visible" r:id="rId107"/>
    <sheet xmlns:r="http://schemas.openxmlformats.org/officeDocument/2006/relationships" name="Inventories - Additional Inform" sheetId="108" state="visible" r:id="rId108"/>
    <sheet xmlns:r="http://schemas.openxmlformats.org/officeDocument/2006/relationships" name="Inventories - Summary of Provis" sheetId="109" state="visible" r:id="rId109"/>
    <sheet xmlns:r="http://schemas.openxmlformats.org/officeDocument/2006/relationships" name="Inventories - Schedule of Inven" sheetId="110" state="visible" r:id="rId110"/>
    <sheet xmlns:r="http://schemas.openxmlformats.org/officeDocument/2006/relationships" name="Other Assets - Summary of Other" sheetId="111" state="visible" r:id="rId111"/>
    <sheet xmlns:r="http://schemas.openxmlformats.org/officeDocument/2006/relationships" name="Interest in Entities - Summary " sheetId="112" state="visible" r:id="rId112"/>
    <sheet xmlns:r="http://schemas.openxmlformats.org/officeDocument/2006/relationships" name="Interest in Entities - Addition" sheetId="113" state="visible" r:id="rId113"/>
    <sheet xmlns:r="http://schemas.openxmlformats.org/officeDocument/2006/relationships" name="Interest in Entities - Summar_2" sheetId="114" state="visible" r:id="rId114"/>
    <sheet xmlns:r="http://schemas.openxmlformats.org/officeDocument/2006/relationships" name="Interest in Entities - Summar_3" sheetId="115" state="visible" r:id="rId115"/>
    <sheet xmlns:r="http://schemas.openxmlformats.org/officeDocument/2006/relationships" name="Related Parties - Summary of Ba" sheetId="116" state="visible" r:id="rId116"/>
    <sheet xmlns:r="http://schemas.openxmlformats.org/officeDocument/2006/relationships" name="Related Parties - Additional In" sheetId="117" state="visible" r:id="rId117"/>
    <sheet xmlns:r="http://schemas.openxmlformats.org/officeDocument/2006/relationships" name="Related Parties - Summary of Re" sheetId="118" state="visible" r:id="rId118"/>
    <sheet xmlns:r="http://schemas.openxmlformats.org/officeDocument/2006/relationships" name="Property, Plant and Equipment -" sheetId="119" state="visible" r:id="rId119"/>
    <sheet xmlns:r="http://schemas.openxmlformats.org/officeDocument/2006/relationships" name="Property, Plant and Equipment_2" sheetId="120" state="visible" r:id="rId120"/>
    <sheet xmlns:r="http://schemas.openxmlformats.org/officeDocument/2006/relationships" name="Property, Plant and Equipment_3" sheetId="121" state="visible" r:id="rId121"/>
    <sheet xmlns:r="http://schemas.openxmlformats.org/officeDocument/2006/relationships" name="Intangible Assets - Summary of " sheetId="122" state="visible" r:id="rId122"/>
    <sheet xmlns:r="http://schemas.openxmlformats.org/officeDocument/2006/relationships" name="Impairment Test - Additional In" sheetId="123" state="visible" r:id="rId123"/>
    <sheet xmlns:r="http://schemas.openxmlformats.org/officeDocument/2006/relationships" name="Trade Accounts Payable - Summar" sheetId="124" state="visible" r:id="rId124"/>
    <sheet xmlns:r="http://schemas.openxmlformats.org/officeDocument/2006/relationships" name="Loans and Financing - Summary o" sheetId="125" state="visible" r:id="rId125"/>
    <sheet xmlns:r="http://schemas.openxmlformats.org/officeDocument/2006/relationships" name="Loans and Financing - Additiona" sheetId="126" state="visible" r:id="rId126"/>
    <sheet xmlns:r="http://schemas.openxmlformats.org/officeDocument/2006/relationships" name="Loans and Financing - Summary_2" sheetId="127" state="visible" r:id="rId127"/>
    <sheet xmlns:r="http://schemas.openxmlformats.org/officeDocument/2006/relationships" name="Other Payables - Schedule of Ot" sheetId="128" state="visible" r:id="rId128"/>
    <sheet xmlns:r="http://schemas.openxmlformats.org/officeDocument/2006/relationships" name="Taxes and Payroll Charges Pay_3" sheetId="129" state="visible" r:id="rId129"/>
    <sheet xmlns:r="http://schemas.openxmlformats.org/officeDocument/2006/relationships" name="Taxes and Payroll Charges Pay_4" sheetId="130" state="visible" r:id="rId130"/>
    <sheet xmlns:r="http://schemas.openxmlformats.org/officeDocument/2006/relationships" name="Income Taxes - Components of De" sheetId="131" state="visible" r:id="rId131"/>
    <sheet xmlns:r="http://schemas.openxmlformats.org/officeDocument/2006/relationships" name="Income Taxes - Changes in Defer" sheetId="132" state="visible" r:id="rId132"/>
    <sheet xmlns:r="http://schemas.openxmlformats.org/officeDocument/2006/relationships" name="Income Taxes - Reconciliation o" sheetId="133" state="visible" r:id="rId133"/>
    <sheet xmlns:r="http://schemas.openxmlformats.org/officeDocument/2006/relationships" name="Income Taxes - Reconciliation_2" sheetId="134" state="visible" r:id="rId134"/>
    <sheet xmlns:r="http://schemas.openxmlformats.org/officeDocument/2006/relationships" name="Income Taxes - Additional Infor" sheetId="135" state="visible" r:id="rId135"/>
    <sheet xmlns:r="http://schemas.openxmlformats.org/officeDocument/2006/relationships" name="Financial Guarantees and Resi_3" sheetId="136" state="visible" r:id="rId136"/>
    <sheet xmlns:r="http://schemas.openxmlformats.org/officeDocument/2006/relationships" name="Financial Guarantees and Resi_4" sheetId="137" state="visible" r:id="rId137"/>
    <sheet xmlns:r="http://schemas.openxmlformats.org/officeDocument/2006/relationships" name="Provisions and Contingent Lia_3" sheetId="138" state="visible" r:id="rId138"/>
    <sheet xmlns:r="http://schemas.openxmlformats.org/officeDocument/2006/relationships" name="Provisions and Contingent Lia_4" sheetId="139" state="visible" r:id="rId139"/>
    <sheet xmlns:r="http://schemas.openxmlformats.org/officeDocument/2006/relationships" name="Provisions and Contingent Lia_5" sheetId="140" state="visible" r:id="rId140"/>
    <sheet xmlns:r="http://schemas.openxmlformats.org/officeDocument/2006/relationships" name="Provisions and Contingent Lia_6" sheetId="141" state="visible" r:id="rId141"/>
    <sheet xmlns:r="http://schemas.openxmlformats.org/officeDocument/2006/relationships" name="Post Retirement Benefits - Summ" sheetId="142" state="visible" r:id="rId142"/>
    <sheet xmlns:r="http://schemas.openxmlformats.org/officeDocument/2006/relationships" name="Post-Retirement Benefits - Addi" sheetId="143" state="visible" r:id="rId143"/>
    <sheet xmlns:r="http://schemas.openxmlformats.org/officeDocument/2006/relationships" name="Financial Instruments - Summary" sheetId="144" state="visible" r:id="rId144"/>
    <sheet xmlns:r="http://schemas.openxmlformats.org/officeDocument/2006/relationships" name="Financial Instruments - Summa_2" sheetId="145" state="visible" r:id="rId145"/>
    <sheet xmlns:r="http://schemas.openxmlformats.org/officeDocument/2006/relationships" name="Financial Instruments - Summa_3" sheetId="146" state="visible" r:id="rId146"/>
    <sheet xmlns:r="http://schemas.openxmlformats.org/officeDocument/2006/relationships" name="Financial Instruments - Additio" sheetId="147" state="visible" r:id="rId147"/>
    <sheet xmlns:r="http://schemas.openxmlformats.org/officeDocument/2006/relationships" name="Financial Instruments - Summa_4" sheetId="148" state="visible" r:id="rId148"/>
    <sheet xmlns:r="http://schemas.openxmlformats.org/officeDocument/2006/relationships" name="Financial Instruments - Summa_5" sheetId="149" state="visible" r:id="rId149"/>
    <sheet xmlns:r="http://schemas.openxmlformats.org/officeDocument/2006/relationships" name="Financial Instruments - Summa_6" sheetId="150" state="visible" r:id="rId150"/>
    <sheet xmlns:r="http://schemas.openxmlformats.org/officeDocument/2006/relationships" name="Financial Instruments - Summa_7" sheetId="151" state="visible" r:id="rId151"/>
    <sheet xmlns:r="http://schemas.openxmlformats.org/officeDocument/2006/relationships" name="Financial Instruments - Summa_8" sheetId="152" state="visible" r:id="rId152"/>
    <sheet xmlns:r="http://schemas.openxmlformats.org/officeDocument/2006/relationships" name="Financial Instruments - Summa_9" sheetId="153" state="visible" r:id="rId153"/>
    <sheet xmlns:r="http://schemas.openxmlformats.org/officeDocument/2006/relationships" name="Financial Instruments - Summ_10" sheetId="154" state="visible" r:id="rId154"/>
    <sheet xmlns:r="http://schemas.openxmlformats.org/officeDocument/2006/relationships" name="Financial Instruments - Summ_11" sheetId="155" state="visible" r:id="rId155"/>
    <sheet xmlns:r="http://schemas.openxmlformats.org/officeDocument/2006/relationships" name="Financial Instruments - Summ_12" sheetId="156" state="visible" r:id="rId156"/>
    <sheet xmlns:r="http://schemas.openxmlformats.org/officeDocument/2006/relationships" name="Financial Instruments - Summ_13" sheetId="157" state="visible" r:id="rId157"/>
    <sheet xmlns:r="http://schemas.openxmlformats.org/officeDocument/2006/relationships" name="Financial Instruments - Summ_14" sheetId="158" state="visible" r:id="rId158"/>
    <sheet xmlns:r="http://schemas.openxmlformats.org/officeDocument/2006/relationships" name="Shareholders' Equity - Addition" sheetId="159" state="visible" r:id="rId159"/>
    <sheet xmlns:r="http://schemas.openxmlformats.org/officeDocument/2006/relationships" name="Shareholders' Equity - Schedule" sheetId="160" state="visible" r:id="rId160"/>
    <sheet xmlns:r="http://schemas.openxmlformats.org/officeDocument/2006/relationships" name="Share-Based Compensation - Addi" sheetId="161" state="visible" r:id="rId161"/>
    <sheet xmlns:r="http://schemas.openxmlformats.org/officeDocument/2006/relationships" name="Share-based Compensation - Summ" sheetId="162" state="visible" r:id="rId162"/>
    <sheet xmlns:r="http://schemas.openxmlformats.org/officeDocument/2006/relationships" name="Share-based Compensation - Disc" sheetId="163" state="visible" r:id="rId163"/>
    <sheet xmlns:r="http://schemas.openxmlformats.org/officeDocument/2006/relationships" name="Earnings Per Share - Summary of" sheetId="164" state="visible" r:id="rId164"/>
    <sheet xmlns:r="http://schemas.openxmlformats.org/officeDocument/2006/relationships" name="Earnings Per Share - Additional" sheetId="165" state="visible" r:id="rId165"/>
    <sheet xmlns:r="http://schemas.openxmlformats.org/officeDocument/2006/relationships" name="Revenue from Contracts with C_3" sheetId="166" state="visible" r:id="rId166"/>
    <sheet xmlns:r="http://schemas.openxmlformats.org/officeDocument/2006/relationships" name="Revenue from Contracts with C_4" sheetId="167" state="visible" r:id="rId167"/>
    <sheet xmlns:r="http://schemas.openxmlformats.org/officeDocument/2006/relationships" name="Revenue from Contracts with C_5" sheetId="168" state="visible" r:id="rId168"/>
    <sheet xmlns:r="http://schemas.openxmlformats.org/officeDocument/2006/relationships" name="Revenue from Contract with Cust" sheetId="169" state="visible" r:id="rId169"/>
    <sheet xmlns:r="http://schemas.openxmlformats.org/officeDocument/2006/relationships" name="Revenue (Expenses) by Type - Su" sheetId="170" state="visible" r:id="rId170"/>
    <sheet xmlns:r="http://schemas.openxmlformats.org/officeDocument/2006/relationships" name="Other Operating Income (Expen_3" sheetId="171" state="visible" r:id="rId171"/>
    <sheet xmlns:r="http://schemas.openxmlformats.org/officeDocument/2006/relationships" name="Other Operating Income (Expen_4" sheetId="172" state="visible" r:id="rId172"/>
    <sheet xmlns:r="http://schemas.openxmlformats.org/officeDocument/2006/relationships" name="Financial Income (Expense), N_3" sheetId="173" state="visible" r:id="rId173"/>
    <sheet xmlns:r="http://schemas.openxmlformats.org/officeDocument/2006/relationships" name="Foreign Exchange Gains (Losse_3" sheetId="174" state="visible" r:id="rId174"/>
    <sheet xmlns:r="http://schemas.openxmlformats.org/officeDocument/2006/relationships" name="Responsibilities and Commitme_3" sheetId="175" state="visible" r:id="rId175"/>
    <sheet xmlns:r="http://schemas.openxmlformats.org/officeDocument/2006/relationships" name="Responsibilities and Commitme_4" sheetId="176" state="visible" r:id="rId176"/>
    <sheet xmlns:r="http://schemas.openxmlformats.org/officeDocument/2006/relationships" name="Responsibilities and Commitme_5" sheetId="177" state="visible" r:id="rId177"/>
    <sheet xmlns:r="http://schemas.openxmlformats.org/officeDocument/2006/relationships" name="Supplemental Cash Flow inform_3" sheetId="178" state="visible" r:id="rId178"/>
    <sheet xmlns:r="http://schemas.openxmlformats.org/officeDocument/2006/relationships" name="Segment Information - Summary o" sheetId="179" state="visible" r:id="rId179"/>
    <sheet xmlns:r="http://schemas.openxmlformats.org/officeDocument/2006/relationships" name="Segment Information - Summary_2" sheetId="180" state="visible" r:id="rId180"/>
    <sheet xmlns:r="http://schemas.openxmlformats.org/officeDocument/2006/relationships" name="Segment Information - Additiona" sheetId="181" state="visible" r:id="rId181"/>
    <sheet xmlns:r="http://schemas.openxmlformats.org/officeDocument/2006/relationships" name="Segment Information - Summary_3" sheetId="182" state="visible" r:id="rId182"/>
    <sheet xmlns:r="http://schemas.openxmlformats.org/officeDocument/2006/relationships" name="Segment Information - Summary_4" sheetId="183" state="visible" r:id="rId183"/>
    <sheet xmlns:r="http://schemas.openxmlformats.org/officeDocument/2006/relationships" name="Segment Information - Summary_5" sheetId="184" state="visible" r:id="rId184"/>
    <sheet xmlns:r="http://schemas.openxmlformats.org/officeDocument/2006/relationships" name="Subsequent event - Additional I" sheetId="185" state="visible" r:id="rId185"/>
  </sheets>
  <definedNames/>
  <calcPr calcId="124519" fullCalcOnLoad="1"/>
</workbook>
</file>

<file path=xl/sharedStrings.xml><?xml version="1.0" encoding="utf-8"?>
<sst xmlns="http://schemas.openxmlformats.org/spreadsheetml/2006/main" uniqueCount="200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ERJ</t>
  </si>
  <si>
    <t>Entity Registrant Name</t>
  </si>
  <si>
    <t>EMBRAER S.A.</t>
  </si>
  <si>
    <t>Entity Central Index Key</t>
  </si>
  <si>
    <t>0001355444</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Common Stock, Shares Outstanding</t>
  </si>
  <si>
    <t>Consolidated Statements of Financial Position - USD ($) $ in Millions</t>
  </si>
  <si>
    <t>Dec. 31, 2018</t>
  </si>
  <si>
    <t>Dec. 31, 2017</t>
  </si>
  <si>
    <t>Jan. 01, 2017</t>
  </si>
  <si>
    <t>CURRENT</t>
  </si>
  <si>
    <t>Cash and cash equivalents</t>
  </si>
  <si>
    <t>Financial investments</t>
  </si>
  <si>
    <t>Trade accounts receivable, net</t>
  </si>
  <si>
    <t>Derivative financial instruments</t>
  </si>
  <si>
    <t>Customer and commercial financing</t>
  </si>
  <si>
    <t>Collateralized accounts receivable</t>
  </si>
  <si>
    <t>Contract assets</t>
  </si>
  <si>
    <t>Inventories</t>
  </si>
  <si>
    <t>Guarantee deposits</t>
  </si>
  <si>
    <t>Income tax and social contribution</t>
  </si>
  <si>
    <t>Other assets</t>
  </si>
  <si>
    <t>Total current assets</t>
  </si>
  <si>
    <t>NON-CURRENT</t>
  </si>
  <si>
    <t>Deferred income tax and social contribution</t>
  </si>
  <si>
    <t>Non-current assets excluding investments,property, plant and equipment and intangible assets</t>
  </si>
  <si>
    <t>Investments</t>
  </si>
  <si>
    <t>Property, plant and equipment, net</t>
  </si>
  <si>
    <t>Intangible assets, net</t>
  </si>
  <si>
    <t>Total non-current assets</t>
  </si>
  <si>
    <t>Assets</t>
  </si>
  <si>
    <t>Trade accounts payable</t>
  </si>
  <si>
    <t>Loans and financing</t>
  </si>
  <si>
    <t>Recourse and non-recourse debt</t>
  </si>
  <si>
    <t>Other payables</t>
  </si>
  <si>
    <t>Contract liabilities</t>
  </si>
  <si>
    <t>Taxes and payroll charges payable</t>
  </si>
  <si>
    <t>Financial guarantee and residual value</t>
  </si>
  <si>
    <t>Dividends payable</t>
  </si>
  <si>
    <t>Unearned income</t>
  </si>
  <si>
    <t>Provision</t>
  </si>
  <si>
    <t>Total Current Liabilities</t>
  </si>
  <si>
    <t>Financial guarantee and residual value guarantees</t>
  </si>
  <si>
    <t>Total non-current liabilities</t>
  </si>
  <si>
    <t>TOTAL LIABILITIES</t>
  </si>
  <si>
    <t>SHAREHOLDERS' EQUITY</t>
  </si>
  <si>
    <t>Capital</t>
  </si>
  <si>
    <t>Treasury shares</t>
  </si>
  <si>
    <t>Revenue reserves</t>
  </si>
  <si>
    <t>Share-based remuneration</t>
  </si>
  <si>
    <t>Accumulated other comprehensive loss</t>
  </si>
  <si>
    <t>Retained earning</t>
  </si>
  <si>
    <t>Shareholder's equity excluding non-controlling interest</t>
  </si>
  <si>
    <t>Non-controlling interests</t>
  </si>
  <si>
    <t>TOTAL SHAREHOLDERS' EQUITY</t>
  </si>
  <si>
    <t>Consolidated Statements of Income - USD ($) $ in Millions</t>
  </si>
  <si>
    <t>Dec. 31, 2016</t>
  </si>
  <si>
    <t>Profit or loss [abstract]</t>
  </si>
  <si>
    <t>REVENUE</t>
  </si>
  <si>
    <t>Cost of sales and services</t>
  </si>
  <si>
    <t>GROSS PROFIT</t>
  </si>
  <si>
    <t>Operating Income (expense)</t>
  </si>
  <si>
    <t>Administrative</t>
  </si>
  <si>
    <t>Selling</t>
  </si>
  <si>
    <t>Research</t>
  </si>
  <si>
    <t>Other operating income (expense), net</t>
  </si>
  <si>
    <t>Equity in income (losses) of associates</t>
  </si>
  <si>
    <t>OPERATING PROFIT BEFORE FINANCIAL INCOME</t>
  </si>
  <si>
    <t>Financial income (expense), net</t>
  </si>
  <si>
    <t>Foreign exchange gain (loss) , net</t>
  </si>
  <si>
    <t>PROFIT (LOSS) BEFORE TAXES ON INCOME</t>
  </si>
  <si>
    <t>Income tax expense</t>
  </si>
  <si>
    <t>NET INCOME (LOSS) FOR THE PERIOD</t>
  </si>
  <si>
    <t>Atributable to :</t>
  </si>
  <si>
    <t>Owners of Embraer</t>
  </si>
  <si>
    <t>Earnings per share-basic in US$</t>
  </si>
  <si>
    <t>Earnings per share-diluted in US$</t>
  </si>
  <si>
    <t>Consolidated Statements of Comprehensive Income - USD ($) $ in Millions</t>
  </si>
  <si>
    <t>Statement of comprehensive income [abstract]</t>
  </si>
  <si>
    <t>Net income (loss) for the period</t>
  </si>
  <si>
    <t>ITEMS THAT WILL NOT BE RECLASSIFIED FOR THE STATEMENT OF INCOME</t>
  </si>
  <si>
    <t>Actuarial gain (loss) on post-employment benefit obligation</t>
  </si>
  <si>
    <t>ITEMS THAT MAY BE SUBSEQUENTLY RECLASSIFIED THROUGH PROFIT AND LOSS</t>
  </si>
  <si>
    <t>Financial instruments, net</t>
  </si>
  <si>
    <t>Translation adjustments</t>
  </si>
  <si>
    <t>OTHER COMPREHENSIVE INCOME (LOSS), NET OF TAX EFFECTS</t>
  </si>
  <si>
    <t>[1]</t>
  </si>
  <si>
    <t>Total comprehensive income</t>
  </si>
  <si>
    <t>Attributable to:</t>
  </si>
  <si>
    <t>TOTAL OF COMPREHENSIVE INCOME</t>
  </si>
  <si>
    <t>Items presented above are net of deferred income tax, if applicable, of US$ (2.8), US$ (3.8) and US$ 5.1 for the year ended December 31, 2018, 2017 and 2016, respectivelly.</t>
  </si>
  <si>
    <t>Consolidated Statements of Comprehensive Income (Parenthetical) - USD ($) $ in Millions</t>
  </si>
  <si>
    <t>Net of deferred income tax</t>
  </si>
  <si>
    <t>Consolidated Statements of Shareholders' Equity - USD ($) $ in Millions</t>
  </si>
  <si>
    <t>Total</t>
  </si>
  <si>
    <t>Capital [member]</t>
  </si>
  <si>
    <t>Treasury shares [member]</t>
  </si>
  <si>
    <t>Share-based remuneration [member]</t>
  </si>
  <si>
    <t>Government grants [member]</t>
  </si>
  <si>
    <t>Legal Reserve [member]</t>
  </si>
  <si>
    <t>Additional proposed dividends [member]</t>
  </si>
  <si>
    <t>For investment and working capital [member]</t>
  </si>
  <si>
    <t>Retained earnings [member]</t>
  </si>
  <si>
    <t>Result in transaction with non-controlling interest [member]</t>
  </si>
  <si>
    <t>Actuarial gain (loss) on post employment benefit obligation [member]</t>
  </si>
  <si>
    <t>Cumulative translation adjustments [member]</t>
  </si>
  <si>
    <t>Accumulated Other Comprehensive Loss Financial Instruments [member]</t>
  </si>
  <si>
    <t>Total shareholders equity [member]</t>
  </si>
  <si>
    <t>Non-controlling interest [member]</t>
  </si>
  <si>
    <t>Beginning balance (Previously stated [member]) at Dec. 31, 2015</t>
  </si>
  <si>
    <t>Beginning balance (Increase (decrease) due to changes in accounting policy [member]) at Dec. 31, 2015</t>
  </si>
  <si>
    <t>Beginning balance at Dec. 31, 2015</t>
  </si>
  <si>
    <t>Statement [LineItems]</t>
  </si>
  <si>
    <t>Net income for the year | Previously stated [member]</t>
  </si>
  <si>
    <t>Net income for the year</t>
  </si>
  <si>
    <t>Actuarial loss on post employment benefit obligation</t>
  </si>
  <si>
    <t>Financial instruments</t>
  </si>
  <si>
    <t>Stock options grants exercised</t>
  </si>
  <si>
    <t>Acquisition of own shares</t>
  </si>
  <si>
    <t>Allocation of profits:</t>
  </si>
  <si>
    <t>Dividends from 2015 approved in 2016</t>
  </si>
  <si>
    <t>Investment in subsidy</t>
  </si>
  <si>
    <t>Legal reserve</t>
  </si>
  <si>
    <t>Interest on own capital</t>
  </si>
  <si>
    <t>Dividends</t>
  </si>
  <si>
    <t>Reserve for investments and working capital</t>
  </si>
  <si>
    <t>Ending balance (Previously stated [member]) at Dec. 31, 2016</t>
  </si>
  <si>
    <t>Ending balance at Dec. 31, 2016</t>
  </si>
  <si>
    <t>Government grants</t>
  </si>
  <si>
    <t>Ending balance (Previously stated [member]) at Dec. 31, 2017</t>
  </si>
  <si>
    <t>Ending balance at Dec. 31, 2017</t>
  </si>
  <si>
    <t>Increase in share capital</t>
  </si>
  <si>
    <t>Ending balance at Dec. 31, 2018</t>
  </si>
  <si>
    <t>Consolidated Statements of Cash Flows - USD ($) $ in Millions</t>
  </si>
  <si>
    <t>OPERATING ACTIVITIES</t>
  </si>
  <si>
    <t>ADJUSTMENT TO NET INCOME FOR ITEMS NOT AFFECTING CASH</t>
  </si>
  <si>
    <t>Depreciation</t>
  </si>
  <si>
    <t>Realization of government grants</t>
  </si>
  <si>
    <t>Amortization</t>
  </si>
  <si>
    <t>Realization of contribution from suppliers</t>
  </si>
  <si>
    <t>Loss (reversal) for inventory obsolescence</t>
  </si>
  <si>
    <t>Adjustment to market value, inventory, property plant and equipment and intangible</t>
  </si>
  <si>
    <t>Allowance for doubtful accounts</t>
  </si>
  <si>
    <t>Losses on fixed assets disposal</t>
  </si>
  <si>
    <t>Accrued interest</t>
  </si>
  <si>
    <t>Interest on marketable securities, net</t>
  </si>
  <si>
    <t>Equity in associates gains and losses</t>
  </si>
  <si>
    <t>Foreign exchange gain (loss), net</t>
  </si>
  <si>
    <t>Mark to market of the residual value guarantees</t>
  </si>
  <si>
    <t>Provision for penalties</t>
  </si>
  <si>
    <t>Provision for voluntary redundancy scheme</t>
  </si>
  <si>
    <t>Other</t>
  </si>
  <si>
    <t>CHANGES IN ASSETS</t>
  </si>
  <si>
    <t>Collateralized accounts receivable and accounts receivable</t>
  </si>
  <si>
    <t>CHANGES IN LIABILITIES</t>
  </si>
  <si>
    <t>Non-recourse and recourse debt</t>
  </si>
  <si>
    <t>Contribution from suppliers</t>
  </si>
  <si>
    <t>Financial guarantees</t>
  </si>
  <si>
    <t>Other provisions</t>
  </si>
  <si>
    <t>NET CASH GENERATED (USED) BY OPERATING ACTIVITIES</t>
  </si>
  <si>
    <t>INVESTING ACTIVITIES</t>
  </si>
  <si>
    <t>Acquisition of property, plant and equipment</t>
  </si>
  <si>
    <t>Proceeds from sale of property, plant and equipment</t>
  </si>
  <si>
    <t>Additions to intangible assets</t>
  </si>
  <si>
    <t>Additions investments in subsidiaries and affiliates</t>
  </si>
  <si>
    <t>Investments measured at amortized cost</t>
  </si>
  <si>
    <t>Loans granted to jointly controlled entity</t>
  </si>
  <si>
    <t>Dividends received</t>
  </si>
  <si>
    <t>Restricted cash reserved for construction of assets</t>
  </si>
  <si>
    <t>NET CASH USED IN INVESTING ACTIVITIES</t>
  </si>
  <si>
    <t>FINANCING ACTIVITIES</t>
  </si>
  <si>
    <t>Proceeds from borrowings</t>
  </si>
  <si>
    <t>Repayment of borrowings</t>
  </si>
  <si>
    <t>Dividends and interest on own capital</t>
  </si>
  <si>
    <t>Proceeds from stock options exercised</t>
  </si>
  <si>
    <t>NET CASH GENERATED (USED) BY FINANCING ACTIVITIES</t>
  </si>
  <si>
    <t>INCREASE (DECREASE) IN CASH AND CASH EQUIVALENTS</t>
  </si>
  <si>
    <t>Effects of exchange rate changes on cash and cash equivalents</t>
  </si>
  <si>
    <t>Cash and cash equivalents at the beginning of the period</t>
  </si>
  <si>
    <t>CASH AND CASH EQUIVALENTS AT THE END OF THE PERIOD</t>
  </si>
  <si>
    <t>Operations</t>
  </si>
  <si>
    <t>Text block [abstract]</t>
  </si>
  <si>
    <t>1.
Operations
Embraer S.A. (“Embraer” or “the Company”)
is a publicly-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and
(vi)
To conduct other technological, manufacturing, trading
and services activities related to the defense, security and power
industries.
The Company’s shares [B3: EMBR3, NYSE: ERJ] are listed in the
enhanced corporate governance segment of the Stock Exchange in
Brazil (“B3”), known as the New Market (“Novo
Mercado”). Embraer S.A. also holds American Depositary Shares
(evidenced by American Depositary Receipts—ADRs) which are
registered with the Securities and Exchange Commission
(“SEC”) and listed on the New York Stock Exchange
(“NYSE”).
The explanatory notes to subsequent events contain clarifications
on Embraer and The Boeing Company (NYSE: BA) strategic partnership.
The terms approved define the creation of a joint venture involving
Embraer’s commercial aviation assets and associated services,
in which Boeing will hold an 80% ownership stake and Embraer the
remaining 20%, as well as the creation of a joint venture to
promote and develop new markets and applications for the
multi-mission aircraft KC-390,
Additional information about the transaction is disclosed in Notes
3.6 and 38.1.
These consolidated financial statements were approved by the
Company’s Board of Directors on March 12, 2019.</t>
  </si>
  <si>
    <t>Presentation of the Financial Statements and Accounting Practices</t>
  </si>
  <si>
    <t>2.
Presentation of the Financial Statements and
Accounting Practices
2.1
Presentation and preparation of the financial
statements
The consolidated financial statements have been prepared in
conformity with International Financial Reporting Standards
(“IFRS”) as issued by the International Accounting
Standards Board (“IASB”) which include (i) IFRS,
(ii) the International Accounting Standard (“IAS”), and
(iii) the International Financial Reporting Interpretations
Committee (“IFRIC”) or its predecessor, the Standing
Interpretations Committee (“SIC”).
All informations presented in the consolidated financial statements
are those considered relevant in the context of Company’s
activities and for management purposes.
2.1.1
Basis of preparation
These consolidated financial statements have been prepared under
the historical cost convention, except when the account requires
different criteria, and adjusted for assets and liabilities
measured as at fair value in subsequent measurement, when
applicable.
The preparation of financial statements requires the use of certain
critical accounting estimates. It also requires management of the
Company to exercise judgment in the process of applying the
Company’s accounting policies. These consolidated financial
statements include accounting estimates for certain assets,
liabilities and other transactions.
The areas which involve high degree of judgments or complexities,
or assumptions and significant estimates to the consolidated
financial statements, are disclosed in Note 3.
2.1.2
Consolidation
The consolidated financial statements include the balances of the
December 31, 2018 financial statements of the Company and all
subsidiaries directly or indirectly controlled by Embraer, special
purpose entities (SPEs) controlled by the Company, as well as
corporate venture capital investment funds (FIP), which is an
associate accounted for by the equity method. The Company
recognizes the assets, liabilities, revenues and expenses of
jointly controlled entities in proportion to its shares in the
joint operation.
All accounts and balances arising from transactions between
consolidated entities are eliminated.
a)
Subsidiaries
Subsidiaries are entities (including Special Purpose
Entities—SPEs) over which the Company has control. The terms
controlled entity and subsidiary are synonymous. The Company may
have control through a 100% interest in an investee, or less than
that, in which case there will also be non-controlling
The accounting policies of the subsidiaries are consistent with the
policies adopted by the Company.
b)
Consortia
A consortium is a legal entity set up to meet a specific purpose
and is subject to mandatory accounting controls under specific
regulations. The Company’s subsidiaries that participate in a
consortium account for the consortium transactions in relation to
its interests in the consortium. This has reflects in the
consolidated financial statements.
2.1.3
Corporate structure
Below are informations regarding the Company’s consolidated
subsidiaries and joint operations:
Entity Participation
Country
Core activities
ELEB – Equipamentos Ltda. 100% Brazil Sale of hydraulic and mechanical equipment for
the aviation industry
Embraer Aircraft Holding Inc. 100% EUA Concentrates corporate activities in the
USA
Embraer Aircraft Customer Services, Inc. 100% EUA Sale of spare parts and support services in
North America and the Caribbean
Embraer Aircraft Maintenance Services Inc. 100% EUA Maintenance of aircraft and components
Embraer Business Innovation Center, Inc. 100% EUA Develops technological innovation research in
aviation and related areas
Embraer Executive Jet Services, LLC 100% EUA After sale support and aircraft
maintenance
Embraer Executive Aircraft, Inc. 100% EUA Final assembly and delivery of executive
jets
Embraer Engineering &amp; Technology Center USA, Inc. 100% EUA Engineering services related to aircraft
research and development
Embraer Aero Seating Technologies, LLC 100% EUA Production and maintenance of aircraft
seats
Embraer Defense and Security Inc. 100% EUA Supply of Super Tucano aircraft to the American
Air Force (LAS)
Embraer CAE Training Services LLC 51% EUA Pilot, mechanic and crew training
Embraer Aviation Europe - EAE 100% France Concentrates corporate activities abroad,
specifically Europe
Embraer Aviation International - EAI 100% France Sale of parts and after sale services in
Europe, Africa and the Middle East
Embraer Europe SARL 100% France Commercial representation of the Company in
Europe, Africa and the Middle East
Embraer Defesa &amp; Segurança Participações
S.A. 100% Brazil Coordinates investments in the
Defense &amp; Security segments
Atech - Negócios em Tecnologias S.A. 100% Brazil Development and control, communications,
computer and intelligence services
Visiona Tecnologia Espacial S.A. 51% Brazil Supply of the Brazilian Government’s
Geostationary Defense and Strategic Communications Satellite System
(SGDC)
Visiona Internacional B.V. 100% Holanda Integration and supply of the Brazilian
Government’s (SGDC) System .
SAVIS Tecnologia e Sistemas S.A. 100% Brazil Operates in Defense and Security with the
Brazilian Government
Embraer GPX Ltda 100% Brazil Aircraft maintenance services
Embraer Netherlands Finance B.V. 100% Holland Financial operations raising and investing
funds of the Embraer Group
Embraer Netherlands B.V. 100% Holland Concentrates corporate activities abroad
Embraer Asia Pacific PTE. Ltd. 100% Singapore After sale services and support in Asia
Airholding SGPS S.A. 100% Portugal Coordinates investments in subsidiaries in
Portugal
OGMA - Indústria Aeronáutica de Portugal S.A. 65% Portugal Aviation maintenance and production
Embraer CAE Training Services (UK) Limited 51% United Kingdom No operations
Embraer Portugal S.A. 100% Portugal Coordinates investments and economic activities
in subsidiaries in Portugal
Embraer - Portugal Estruturas Metálicas S.A 100% Portugal Fabrication of steel parts and products for the
aviation industry
Embraer - Portugal Estruturas em Compósitos S.A. 100% Portugal Fabrication of composite parts and products for
the aviation industry
Embraer (China) Aircraft Technical Services Co. Ltd. 100% China Sales and maintenance for after sales support
in China
EZ Air Interior Limited 50% Ireland Fabrication of interiors for commercial
aircraft
Embraer Overseas Ltd. 100% Cayman Islands Financial operations raising and investing
funds of the Embraer Group
Embraer Spain Holding Co. SL 100% Spain Concentrates corporate activities abroad
ECC Investment Switzerland AG 100% Switzerland Coordinates investments in subsidiaries
abroad
ECC Insurance &amp; Financial Company Limited. 100% Cayman Islands Covers financial guarantees offered in aircraft
sale structuring
Embraer Finance Ltd. 100% Cayman Islands Support to the Company in structuring specific
operations
Embraer Merco S.A. 100% Uruguay No operations -in
Specific purpose entities (SPEs)
Tepro Consortium
Equity investment fund (FIP) Desenvolve SP
Embraer Ventures Equity Investment Fund
2.2
Summary of significant accounting policies
We present below the significant accounting policies adopted in the
preparation of these consolidated financial statements. Description
of the significant accounting policies adopted by the Company
contributes towards the correct interpretation of the consolidated
financial statements, whether on account of the existence of more
than one treatment option under the international accounting
standards, or due to the complexity of the operation.
This set of annual consolidated financial statements includes the
first year of adoption of standards IFRS 9 - Financial Instruments
and IFRS 15 - Revenue from Contracts with Customers, and
interpretation IFRIC 22 – Foreign currency transactions and
advance considerations. Changes in the significant accounting
policies applied as a result of this adoption are described in the
following topic.
2.2.1
Changes in accounting policies - adoption of IFRS
9, IFRS 15 and IFRIC 22
As a result of the full retrospective adoption of accounting
standards IFRS 9 and IFRS 15 and changes in the Company’s
accounting policies, the consolidated financial statements for the
prior year were restated.
The following tables present the impacts of the adoption
adjustments for each item from the consolidated financial
statements. Items that were not affected and restated by the
changes were not included. As a result, the reported subtotals and
totals cannot be recalculated from the numbers provided. The
adjustments are explained in more detail in the topics below:
Consolidated Statements of Financial Position
As of December 31, 2017 Published IFRS 15 IFRS 9 Restated
Financial investments 2,365.6
— 0.5 2,366.1
Trade accounts receivables, net 717.2 (432.8 ) 12.6 297.0
Contract assets
— 447.5
— 447.5
Other current assets 3,969.0
—
— 3,969.0
Total Current Assets 7,051.8 14.7 13.1 7,079.6
Financial investments 251.3
— (0.1 ) 251.2
Deferred income tax and social contribution 2.9 13.0 (2.5 ) 13.4
Investments 5.6
—
— 5.6
Other non-current 4,624.8
—
— 4,624.8
Total Non-Current 4,884.6 13.0 (2.6 ) 4,895.0
TOTAL ASSETS 11,936.4 27.7 10.5 11,974.6
Contract liabilities
— 1,001.1
— 1,001.1
Advances from customers 799.2 (799.2 )
—
—
Provisions 141.4 (17.3 )
— 124.1
Unearned income 164.1 (164.1 )
—
—
Other current liabilities 1,678.0
—
— 1,678.0
Total Current Liabilities 2,782.7 20.5
— 2,803.2
Contract liabilities
— 125.5
— 125.5
Advances from customers 104.1 (104.1 )
—
—
Deferred income tax and social contribution 251.4 4.6 2.0 258.0
Unearned income 97.5 (5.8 )
— 91.7
Other non-current 4,518.7
—
— 4,518.7
Total Non-Current 4,971.7 20.2 2.0 4,993.9
Equity 4,182.0 (13.0 ) 8.5 4,177.5
TOTAL LIABILITIES 11,936.4 27.7 10.5 11,974.6
As of December 31, 2016 Published IFRS 15 IFRS 9 Restated
Financial investments 1,775.5
— 0.1 1,775.6
Trade accounts receivables, net 665.3 (345.1 ) 16.6 336.8
Contract assets
— 370.6
— 370.6
Other current assets 4,340.6
—
— 4,340.6
Total Current Assets 6,781.4 25.5 16.7 6,823.6
Financial investments 168.3
— 4.8 173.1
Deferred income tax and social contribution 3.6 10.7 (2.7 ) 11.6
Other non-current 4,711.5
—
— 4,711.5
Total Non-Current 4,883.4 10.7 2.1 4,896.2
TOTAL ASSETS 11,664.8 36.2 18.8 11,719.8
Contract liabilities
— 1,086.8
— 1,086.8
Advances from customers 716.4 (716.4 )
—
—
Provisions 135.8 (11.9 )
— 123.9
Unearned income 311.5 (311.5 )
—
—
Other current liabilities 2,017.2
—
— 2,017.2
Total Current Liabilities 3,180.9 47.0
— 3,227.9
Contract liabilities
— 157.9
— 157.9
Advances from customers 139.8 (139.8 )
—
—
Deferred income tax and social contribution 263.5 (1.3 ) 3.0 265.2
Unearned income 113.9 (7.0 )
— 106.9
Other non-current 4,025.5
—
— 4,025.5
Total Non-Current 4,542.7 9.8 3.0 4,555.5
Equity 3,941.2 (20.6 ) 15.8 3,936.4
TOTAL LIABILITIES 11,664.8 36.2 18.8 11,719.8
As of January 1, 2016 Published IFRS 15 IFRS 9 Restated
Trade accounts receivables, net 781.9 (360.6 ) 8.9 430.2
Contract assets
— 387.7
— 387.7
Other current assets 5,629.7
—
— 5,629.7
Total Current Assets 6,411.6 27.1 8.9 6,447.6
Financial investments 749.6
— (9.0 ) 740.6
Deferred income tax and social contribution 4.5 14.2 (3.0 ) 15.7
Other non-current 4,503.8
—
— 4,503.8
Total Non-Current 5,257.9 14.2 (12.0 ) 5,260.1
TOTAL ASSETS 11,669.5 41.3 (3.1 ) 11,707.7
Contract liabilities
— 1,136.8
— 1,136.8
Advances from customers 743.8 (743.8 )
—
—
Provisions 95.7 (6.0 )
— 89.7
Unearned income 320.0 (320.0 )
—
—
Other current liabilities 1,920.9
—
— 1,920.9
Total Current Liabilities 3,080.4 67.0
— 3,147.4
Contract liabilities
—
—
—
—
Advances from customers 164.1 (164.1 )
—
—
Deferred income tax and social contribution 417.3 (2.2 ) (2.0 ) 413.1
Unearned income 62.8 164.1
— 226.9
Other non-current 4,101.2
—
— 4,101.2
Total Non-Current 4,745.4 (2.2 ) (2.0 ) 4,741.2
Equity 3,843.7 (23.5 ) (1.1 ) 3,819.1
TOTAL LIABILITIES 11,669.5 41.3 (3.1 ) 11,707.7
Consolidated Statements of Income
Year ended December 31, 2017 Published IFRS 15 IFRS 9 Restated
Revenue 5,839.3 20.1
— 5,859.4
Cost of sales and services (4,773.3 ) 9.2
— (4,764.1 )
Gross Profit 1,066.0 29.3
— 1,095.3
Operating income (expense) (736.7 ) (12.7 ) (4.0 ) (753.4 )
Operating profit 329.3 16.6 (4.0 ) 341.9
Financial result (41.0 )
— 7.0 (34.0 )
Profit before taxes on income 288.3 16.6 3.0 307.9
Income tax expense (income) (25.5 ) (3.6 ) 1.2 (27.9 )
Net income 262.8 13.0 4.2 280.0
Atributable to:
Owners of Embraer 246.8 13.0 4.2 264.0
Noncontrolling interest 16.0
—
— 16.0
Earnings per share-basic in US$ 0.34 0.36
Earnings per share-diluted in US$ 0.34 0.36
Year ended December 31, 2016 Published IFRS 15 IFRS 9 Restated
Revenue 6,217.5 (13.6 )
— 6,203.9
Cost of sales and services (4,980.7 ) (1.3 )
— (4,982.0 )
Gross Profit 1,236.8 (14.9 )
— 1,221.9
Operating income (expense) (1,030.8 ) 14.9 7.7 (1,008.2 )
Operating profit 206.0
— 7.7 213.7
Financial result (47.0 )
— 13.9 (33.1 )
Profit before taxes on income 159.0
— 21.6 180.6
Income tax expense (income) 8.7 (4.4 ) (4.6 ) (0.3 )
Net income 167.7 (4.4 ) 17.0 180.3
Atributable to:
Owners of Embraer 166.1 (4.4 ) 17.0 178.7
Noncontrolling interest 1.7
—
— 1.7
Earnings per share-basic in US$ 0.23 0.24
Earnings per share-diluted in US$ 0.23 0.24
Reconciliation of restated Consolidated Statements of Changes in
Shareholders’ Equity
Note 2018 2017 2016
As of December 31 of the previous year - originally
published 4,182.0 3,941.2 3,843.7
IFRS 9 Adjustment
Decrease of accounts receivable impairment allowance 2.2.1.a)(ii ) 12.6 16.6 8.9
Adjustment to fair value due to change in classification 2.2.1.a) (i ) 0.4 4.9 (9.0 )
Financial asset reclassification from available for sale to fair
value through P&amp;L
- from Other cumulative translation adjustments (OCI) (11.5 )
—
—
- to Retained earnings 11.5
—
—
Effect of deferred income tax over the adjustments (4.5 ) (5.7 ) (1.0 )
8.5 15.8 (1.1 )
IFRS 15 Adjustment
Increase (decrease) of development contracts results due to
contracts 2.2.1.b) (i), (ii)
combinations and modifications (2.5 ) (7.8 ) (16.1 )
Increase (decrease) of development contracts results due to changes
in 2.2.1.b) (iii)
performance obligations identification (20.8 ) (32.1 ) (23.8 )
Effect of foreign currency transactions in CTA 1.9 7.3
—
Effect of deferred income tax over the adjustments 8.4 12.0 16.4
(13.0 ) (20.6 ) (23.5 )
As of January 1 - restated 4,177.5 3,936.4 3,819.1
a)
IFRS 9 - Financial Instruments
The Company adopted IFRS 9 - Financial Instruments as a basis for
recognition, measurement and classification of financial
instruments. This standard replaces IAS 39 - Financial Instruments:
Recognition and Measurement.
The adoption effects are presented retrospectively as of
January 1, 2016 for the comparative periods presented in the
consolidated financial statements. The changes made by the Company
in its accounting practices resulting from the adoption of this new
standard are detailed as follows:
(i) Classification and measurement of financial assets and
liabilities
The Company reviewed the classification of its financial assets
within the categories existing in IFRS 9 by evaluating the business
model in which the financial assets are managed and the contractual
cash flow characteristics.
Certain financial investments in structured notes were reclassified
from held to maturity category to financial assets measured as at
fair value through profit or loss because their cash flows do not
represent solely payments of principal and interest.
For financial liabilities, there were no changes in their
categories in the transition of standards. IFRS 9 mainly retains
the IAS 39 requirements for classification and measurement of
financial liabilities.
The following table sets forth the financial assets and liabilities
in the original measurement categories by IAS 39 as previously
disclosed on December 31, 2017 and January 1, 2017, and
the new measurement categories by adopting of IFRS 9:
Financial instruments Note 12.31.2017
Category IAS 39
Categoya IFRS 9
(Restated)
Assets
Cash and cash equivalents 4 1,270.8 Loans and receivables Amortized cost
Financial investments 5 2,617.3
1,307.6 Loans and receivables (iv)
Fair value through other comprehensive income
1,199.5 Held to maturity (iv) Fair value through profit or loss
50.5 Held to maturity (iv) Amortized cost
58.8 Available for sale Fair value through profit or loss
0.9 Fair value through profit or loss Fair value through profit or loss
Guarantee deposits 10 393.9 Loans and receivables Amortized cost
Collateralized accounts receivable 8 288.7 Loans and receivables Amortized cost
Contract assets 30 447.5 Loans and receivables Amortized cost
Trade accounts receivable, net 6 297.0 Loans and receivables Amortized cost
Customer and commercial financing 8 16.4 Loans and receivables Amortized cost
Derivative financial instruments 7 34.3 Fair value through profit or loss Fair value through profit or loss
Other assets (i) 12 82.2 Loans and receivables Amortized cost
Liabilities
Loans and financing 19 4,198.5
1,264.3
Liabilities measured at amortized cost and other liabilities
(iv) Amortized cost
2,934.2
Liabilities measured at amortized cost and other liabilities Amortized cost
Trade accounts payable and others liabilities (ii) 1,502.5
Liabilities measured at amortized cost and other liabilities Amortized cost
Financial guarantee and residual value (iii) 23 139.6
108.8 Fair value through profit or loss Fair value through profit or loss
30.8
Liabilities measured at amortized cost and other liabilities Amortized cost
Derivative financial instruments 7 8.9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
Financial instruments Note 01.01.2017
Category IAS 39
Categoya IFRS 9
(Restated)
Assets
Cash and cash equivalents 4 1,241.5 Loans and receivables Amortized cost
Financial investments 5 1,948.7
1,067.9 Loans and receivables (iv)
Fair value through other comprehensive income
620.9 Held to maturity (iv)
Fair value through other comprehensive income
173.8 Held to maturity (iv) Fair value through profit or loss
51.1 Held to maturity (iv) Amortized cost
35.0 Available for sale Fair value through profit or loss
Guarantee deposits 10 511.4 Loans and receivables Amortized cost
Collateralized accounts receivable 8 323.3 Loans and receivables Amortized cost
Contract assets 30 370.6 Loans and receivables Amortized cost
Trade accounts receivable, net 6 336.8 Loans and receivables Amortized cost
Customer and commercial financing 8 37.4 Loans and receivables Amortized cost
Derivative financial instruments 7 32.1 Fair value through profit or loss Fair value through profit or loss
Other assets (i) 12 79.4 Loans and receivables Amortized cost
Liabilities
Loans and financing 19 3,759.9
1,357.4
Liabilities measured at amortized cost and other liabilities
(iv) Amortized cost
2,402.5
Liabilities measured at amortized cost and other liabilities Amortized cost
Trade accounts payable and others liabilities (ii) 1,722.4
Liabilities measured at amortized cost and other liabilities Amortized cost
Financial guarantee and residual value (iii) 23 188.0
122.2
Fair value through profit or loss Fair value through profit or loss
65.8
Liabilities measured at amortized cost and other liabilities Amortized cost
Derivative financial instruments 7 8.4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
The accounting policies for classification, initial and subsequent
measurement of financial assets and liabilities is disclosed in
Note 2.2.4.
(ii) Impairment of financial assets
The Company changed the method of measuring expected losses in
financial assets as a result of the adoption of the new standard,
which is no longer based on incurred loss (by default) and is based
on historical data, as well as expectations of future loss.
The Company applied the simplified approach under IFRS 9 to measure
expected credit losses, which uses a provision for expected losses
for all receivables and contract assets.
Expected credit losses of other financial assets measured at
amortized cost and fair value through other comprehensive income
are monitored periodically by the Company and no losses were
identified as of December 31, 2017 and January 1,
2017.
(iii) Hedge Accounting
The Company decided to keep the IAS 39 standard requirements
regarding hedge accounting until the IASB concludes the macro-hedge
project.
b)
IFRS 15 - Revenue from Contracts with
Customers
The Company adopted IFRS 15 as a basis for revenue recognition and
measurement of certain assets, liabilities and cost of sales,
replacing the standards IAS 18—Revenue and IAS
11—Construction Contracts, as well as related
interpretations.
The transiton method is the full retrospective as of
January 1, 2016 with the use of certain practical expedients.
Consequently, all affected financial statements items (revenues,
costs of sales, assets, liabilities and operating expenses) were
adjusted retrospectively.
The Company opted to use the practical expedients provided by the
IFRS 15.C5 (a)(ii) and C5(d), which are transcribed below:
“IFRS 15.C5. An entity may use one or more of the following
practical expedients when applying this standard retrospectively in
accordance with paragraph C3(a):
(a)
for completed contracts, an entity need not restate
contracts that:
(i)
begin and end within the same annual reporting period;
or
(ii)
are completed contracts at the beginning of the
earliest period presented.
(d) for all periods presented before the date of initial
application, an entity need not disclose the amount of the
transaction price allocated to the remaining performance
obligations, nor an explanation of when it expects to recognize
that amount as revenue.”
The following adjustments and reclassifications were made to the
consolidated financial statements for the prior year (December 31,
2017) and the beginning of earliest period presented (January 1,
2016) as a result of the change in accounting practices:
(i) Combining contracts
The Company has certain contracts negotiated with the same customer
whose goods and/ or services are a single deliverable (commercial
objective) and were entered by more the one entity of Embraer S.A.
group, previously measured separately by each legal entity/
subsidiary. The adoption of IFRS 15 identified the need to combine
these contracts for revenue recognition. Consequently, there was a
need to determine the combined margin of the single performance
obligation and to allocate the price, which adjusted the revenue
recognition of these combined performance obligations, including
provision for onerous contracts, in order to reflect the margin
ascertained by the combination of the contracts.
(ii) Contract modifications
Development contracts signed by subsidiaries other than the Company
in subsequent periods to the original agreement with the same
customer and which constitute a single commercial objective under
IFRS 15 were treated as contractual modifications and recognized
jointly with the original agreement on a cumulative basis.
(iii) Identifying performance obligations
As part of the process of identifying performance obligations under
the requirements of IFRS 15, there was a change in the performance
obligations in certain contracts. This impact brought the need to
redistribute the price of the transaction between the performance
obligations of these contracts. Revenue redistribution followed the
guidelines provided by the standard on the estimation of an
individual selling price (stand alone), using cost plus margin
method to price and discount allocation. The determination of
individual sales price was made on the basis of observable data or,
when not available, based on historical data or projections
approved by Management.
(iv) Variable consideration
IFRS 15 determines that variable consideration changes the
allocated price of transaction and affects revenue recognition.
Previously, some variable considerations, such as fines and
contractual penalties, were recognized as operating income
(expenses) instead of decrease revenue, being reclassified in the
respective lines for presentation of the consolidated statements of
income. The methods for measuring the variable considerations, as
well as the restrictions over it have not changed.
(v) Costs to obtain a contract
Incremental costs incurred by the Company to obtain a contract,
such as sales commissions and bank guarantees, were previously
recognized as operating income (expenses) because it did not meet
the criteria for recognition as assets under previously accounting
standards. With the adoption of IFRS 15, these incremental costs
incurred exclusively to obtain a contract are capitalized as other
assets and amortized when (or as that) revenue is recognized as
cost of sales and services, because the Company expects to recover
these costs. The impact of this topic in the trasition was
reclassification of such costs from operating income (expenses) to
the line of cost of sales and services in 2017 and 2016.
(vi) Presentation of contract assets and liabilities
The Company has reclassified certain assets and liabilities in its
consolidated financial statements in order to comply with the
terminology set forth in IFRS 15 of assets and liabilities of
contracts with customers, being:
•
Contract assets of US$ 447.5 and US$ 370.6 as of
December 31, 2017 and January 1, 2017, respectively, were
previously presented as trade accounts receivable;
•
Contract liabilities of US$ 1,126.6 and US$ 1,244.8 as
of December 31, 2017 and January 1, 2017, respectively,
were previously presented as customer advances and deferred
revenue.
IFRS 15 adoption did not bring changes in the judgments made by the
Company regarding the period in which the revenues from its sales
contracts are recognized.
c)
IFRIC 22 - Foreign Currency Transactions and
Advance Consideration
This accounting interpretation came into effect as of
January 1, 2018 and provides clarification on the transaction
date to be considered for the translation of advances made or
received in foreign currency transactions. According to the
interpretation, the transaction date of advances paid or received
is the effective date on which the entity initially recognizes the
advance payment to the supplier or advance received from a
customer.
The Company decided to adopt the interpretation prospectively, that
is, the balances of advances, including the principal amount and
their respective accumulated exchange variation, as of
December 31, 2017 will be considered as the initial balances
of the advances to suppliers and customer advances, and the date of
December 31, 2017 as the date of the transaction.
2.2.2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and
•
Currency in which the Company largely obtains funds
for financial operations and in which it normally receives for its
sales and accumulates cash.
2.2.3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2.2.4
Financial Instruments
a)
Financial assets
a.1)
Recognition and measurement
Financial assets are recognized when the Company becomes part of
the instrument’s contractual arrangements. It is initially
measured at fair value, plus transaction costs attributable to
their acquisition or issuance, except for instruments measured at
fair value through profit or loss (FVTPL), for which these costs
are recognized immediately in the consolidated statements of
income.
The Company classifies its financial assets under the following
categories: (i) measured as at amortized cost,
(ii) measured as at fair value through other comprehensive
income (FVOCI) and (iii) measured at fair value through profit
or loss (FVTPL).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collateralized accounts
receivable, customer financing,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income (expense),
net, except for the exchange variation recognized as foreign
exchange gain (loss), net. In the derecognition of these financial
asset</t>
  </si>
  <si>
    <t>Critical accounting estimates and significant judgements</t>
  </si>
  <si>
    <t>3.
Critical accounting estimates and significant
judgements
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past
experience and other factors deemed relevant were used in preparing
accompanying consolidated financial statements included in this
report. These estimates and assumptions are reviewed on an ongoing
basis and the changes to accounting estimates are recognized in the
period in which the estimates are revised on a prospective
basis.
The significant accounting policies, including the variables and
assumptions used in the estimates, and the relevant sensitivity of
those judgments to different scenarios and conditions are described
below:
3.1.
Revenue from contract with customers
In the Defense &amp; Security segment, a significant portion
of revenue is derived from long-term development contracts with the
Brazilian and foreign governments, recognized over time by the cost
incurred method (Note 2.2.27), using the ratio of actual cumulative
costs incurred divided by total estimated costs at completion for
progress measurement.
During the course of the contract, the Company assesses the costs
incurred, adjusting total estimated costs at completion if
necessary to reflect variations in costs in relation to the
projection, changes in circumnstances and/ or new events, such as
contract modification. Any resulting increase or decrease in
estimated revenues or costs at completion is recognized
as catch-up
During the first half of 2018, in the development contract
of KC-390 non-recurring catch-up
Should the total estimated costs at completion of contracts in
progress be 10% lower than Management’s actual estimates, the
revenue recognized in 2018 would increase by US$ 385.9, and if the
costs were 10% higher than Management’s estimates, the
recognized revenue would decrease by US$ 425.7.
3.2.
Residual value guarantees
The residual value guarantees granted on aircraft sales may be
exercised at the end of a financing contract between a financial
agent and the customer/operator of these aircraft. The guarantees
are initially measured at fair value and are revised quarterly to
reflect changes in relation to the fair value of these commitments.
The residual value guarantees may be exercised if the quoted market
value is lower than the future fair value guaranteed. The future
fair value is estimated in accordance with third party evaluation
of the aircraft, including information from sale or leasing of
similar aircraft in the secondary market. Refer to Note 26.4.5 for
a sensitivity analysis of residual value guarantees.
3.3.
Impairment of long-lived assets
The impairment test considers the Company’s medium and
long-term strategic plan cash flows, brought to present value at an
appropriate discount rate compatible with the market and that
reflects the shareholders’ expectations of return. In
preparing or using this information, the Company uses estimates, as
follows:
a)
Gross expected cash
flow -
b)
Growth
rates -
c)
Discount
rates -
Impairment of aircraft held in the Company’s property, plant
and equipment available for leasing to third parties is measured at
fair value less cost to sell or value in use. The assessment of the
recoverable amount of such aircraft considers assessment of their
fair value in an active market and recognition of impairment if
their carrying value is higher than the fair value.
If the estimated discount pre-tax
3.4.
Fair value of financial instruments
The fair value of financial instruments that are not traded in an
active market is determined by using valuation techniques. The
Company uses its judgment to select a variety of methods, using
assumptions based on market conditions at the end of each reporting
period. The methods and calculations are the same as known
valuation techniques normally used by the financial market. Refer
to Note 26.4 for sensitivity analysis of financial instruments.
3.5.
Income taxes
The Company is subject to income taxes in multiple jurisdictions.
Significant judgment is required in determining the worldwide
provision for income taxes in each jurisdiction the Company
operates. There are many transactions and calculations for which
the ultimate tax determination is uncertain. The Company also
recognizes provisions based on estimates of whether additional
taxes will be due. When the final tax outcome of these matters is
different from the amounts that were initially recorded, such
differences will impact the current and deferred income tax assets
and liabilities in the period in which the final amount is
determined.
Because the Company’s tax is largely determined in Brazilian
reais and its functional currency is the dollar, the income tax
expense line is highly sensitive to the effects of changes in
exchange rates, particularly those due to changes
in non-monetary
If the real had devalued or appreciated by 10% against the dollar
in relation to the actual exchange rate at December 31, 2018,
the deferred income tax expense would have been higher or lower by
approximately US$ 148.2.
3.6.
Non-current
A discontinued operation is a Company’s business component
which comprises operations and cash flows that may be clearly
distinct and:
•
Represents a separate major line of business or
geographic area of operations;
•
It is part of a co-ordinated
•
It is a subsidiary acquired exclusively with a view to
resale.
The classification of a Company’s operation as discontinued
operation is achieved through its disposal, or at the time the
transaction meets the criteria of IFRS 5 to have its assets and
liabilities classified as held for sale, whichever occurs
earlier.
An asset or group of assets and liabilities is held for sale when
it is expected that its carrying amount will be recovered mainly
from the sale transaction rather than continuous use. This occurs
if the asset is available for immediate sale under its current
conditions, subject only to customary and usual terms for the
conclusion of the transaction, when the sale transaction is defined
as ‘highly probable’ under the accounting standard.
The transaction initiated by the Company and The Boeing Company
involving assets of commercial aviation segment will be classified
as held for sale and discontinued operation from February 26,
2019, date of shareholders approval on Extraordinary General
Shareholders’ Meeting when the ‘highly probable’
criteria was met.
As of December 31, 2018, the criteria to classify the
operation as an asset held for sale and discontinued operation has
not been reached.</t>
  </si>
  <si>
    <t>Accounting standards not yet adopted</t>
  </si>
  <si>
    <t>4.
Accounting standards not yet adopted
Standards and amendments to existing accounting standards mentioned
in this section have been published, but implementation is not
mandatory for the year ended December 31, 2018, and the
Company has not early adopted the amendments in these consolidated
financial statements.
The accounting standards presented below may be relevant to the
Company in the future, for this reason adoption projects are in
course for each of them. It is not possible to estimate the effects
of the adoption until such projects are concluded:
•
IFRS 16 - Leases
that is appropriate to the local reality of each entity. In the
model proposed by the new standard there are no significant changes
in the accounting recognition to be made by the lessor. In adopting
the standard, the Company used three practical expedients:
(1) transactions below US$ 5,000 will be outside the scope of
this standard, (2) all contracts with less than 12 months will
not be considered for the purposes of IFRS 16 and (3) in order
to define the discount rates, Management considered adopting the
practical expedient which considers grouping contracts with similar
characteristics. Embraer and its subsidiaries are analyzing the new
accounting standard as well as the application in existing
transactions and consider that there is an impact in the
consolidated financial statements, implying an increase in assets
and liabilities, a reduction in the value of operating expenses and
an increase in financial expenses. The standard is applicable as of
January 1, 2019 and the Company intends to apply the
simplified transition approach and will not restate comparative
amounts for the year prior to first adoption and the assets will be
measured at the amount of the lease liability on adoption (adjusted
for any prepaid or accrued lease expenses). The estimated effect on
transition is between 0.5%-1.0%
•
IFRIC 23 - Uncertainty over
income tax treatments
Other accounting standards have been amended or are in the process
of amendment and will come into effect in the coming years; however
these are not mentioned, as the Company does not expect them to
result in significant impacts.</t>
  </si>
  <si>
    <t>5.
Cash and cash equivalents
12.31.2018 12.31.2017
Cash and banks 125.4 383.4
125.4 383.4
Cash equivalents
Private securities (i) 352.6 219.4
Fixed deposits (ii) 802.9 668.0
1,155.5 887.4
1,280.9 1,270.8
(i)
Applications in Bank Deposit Certificates
(CDB’s), issued by financial institutions in Brazil,
available for redemption in up to 90 days without impact on
contracted remuneration;
(ii)
Fixed term deposits in US Dollars with original
maturities of 90 days or less.</t>
  </si>
  <si>
    <t>6.
Financial investments
12.31.2018 12.31.2017 (Restated)
Amortised Fair value Fair value Total Amortised Fair value Fair value Total
Financial instruments
Private securities (i)
— 50.4
— 50.4
— 516.0 0.6 516.6
Structured Notes (ii) 48.8
— 1,308.0 1,356.8 50.5
— 1,199.6 1,250.1
Fixed Deposits (iii)
— 457.3 0.1 457.4
— 791.6
— 791.6
Investment funds
—
— 2.4 2.4
—
—
—
—
Other (iv)
—
— 59.9 59.9
—
— 59.0 59.0
48.8 507.7 1,370.4 1,926.9 50.5 1,307.6 1,259.2 2,617.3
Current portion 1.1 507.7 1,234.6 1,743.4 1.3 1,307.6 1,057.2 2,366.1
Non-current 47.7
— 135.8 183.5 49.2
— 202.0 251.2
(i)
Private securities, being: investments in Financial
Bills, investments in Bank Deposit Certificates and Committed
Transactions issued by Brazilian financial institutions, issued
with maturities of more than 90 days.
(ii)
Structured notes, mainly comprised of:
•
Amount of US$ 1,103.7 (US$ 855.1 as of
December 31, 2017), with credit risk of the issuing financial
institution and the Brazilian government.
•
Amount of US$ 83.2 (US$ 222.2 as of December 31,
2017). In 2004, seeking to ensure profitability compatible with the
term of guarantee deposit, the Company invested principal of US$
123.4 in 15-year
This yield enhancement was obtained through a credit default swap
(CDS), a transaction which provides the right of early redemption
of the note in the case of default by the Company. Upon such
default, the note may be redeemed by the holder at its market value
or its original face value, which would result in a loss to the
Company of all interest accrued to that date.
Default events that can bring forward the due date for the notes
includes: (a) bankruptcy or insolvency of the Company and
(b) failure to pay or restructuring of Company debts in
financing contracts.
In the event of default, the maturity dates of these notes will be
brought forward and the notes will be realized at market value,
limited to a minimum of the amounts originally invested. Any amount
by which the market value exceeds the amount invested will be paid
to the Company in the form of bonds, or loans of that amount.
(iii)
Fixed-term deposits in US dollars issued by financial
institutions, with maturities of more than 90 days from the
contract date.
(iv)
Refers to the shares of newly created Republic Airways
Holdings, as a result of Republic Airways’ request for
bankruptcy. These shares were received by the Company as part of
the entity restructuring plan (see Note 23—Financial
Guarantees).
The weighted average interest rate as of December 31, 2018
related to cash equivalents and financial investments in Brazilian
Reais were of 6.56% p.a. and in US Dollars 2.40% p.a. (10.18% and
1.70% p.a. respectively as of December 31, 2017).</t>
  </si>
  <si>
    <t>7.
Trade accounts receivable, net
12.31.2018 12.31.2017 01.01.2017
(Restated)
(Restated)
Foreign customers 325.7 306.3 305.0
Brazilian Air Force 21.8 14.4 9.1
Domestic customers 15.5 29.2 64.3
363.0 349.9 378.4
Allowance for doubtful accounts (45.0 ) (52.9 ) (41.6 )
318.0 297.0 336.8
The amounts and maturities of these trade accounts receivable are
shown below:
12.31.2018 12.31.2017 01.01.2017
(Restated)
(Restated)
Current 217.0 223.6 279.6
Up to 90 days 52.6 48.6 49.6
From 91 to 180 days 13.6 15.7 19.5
More than 180 days 79.8 62.0 29.7
363.0 349.9 378.4
Changes in estimated credit losses year over year are shown
below:
12.31.2018 12.31.2017 01.01.2017
(Restated)
(Restated)
Beginning balance (52.9 ) (41.6 ) (38.4 )
Additions (5.8 ) (22.1 ) (36.0 )
Reversal 17.7 9.9 12.5
Write-off 3.6 5.2 10.3
Foreign exchange variation (7.6 ) (4.3 ) 10.0
Ending balance (45.0 ) (52.9 ) (41.6 )</t>
  </si>
  <si>
    <t xml:space="preserve">8.
Derivative financial instruments
Derivative financial instruments are contracted to protect the
Company’s operations from exchange and interest rate
fluctuation risks and are not used for speculation.
As of December 31, 2018, the Company had the following
instruments:
•
Non-deliverable
•
Swap operations, with the main objective of changing
the debts index, from floating rates to fixed interest rates or
vice versa, exchange of Dollar to Real or Euro and vice versa. The
fair values of these instruments are measured by the future flow,
determined by applying contractual interest rates to maturity, and
discounted to present value at the date of the consolidated
financial statements by the prevailing market rates.
•
Transactions with purchase options and currency sale,
in order to protect cash flows of wage costs denominated in Reais,
against the risk of currency fluctuations. The financial instrument
used by the Company is zero-cost
Purpose
Risk
Counterparty Settlement 12.31.2018 12.31.2017
Derivatives designated as hedge accounting
Expenses in Brazilian Reais (i) Exchange rate
Citibank
BofaMLynch
Santander
BNP Paribas
Bradesco
Itau BBA 2019 (1.9) 0.8
Export financing (ii) Interest rate
Bradesco
BofaMLynch
Santander — — 3.7
Project development (ii) Interest rate
Itau BBA
Votorantim
BofaMLynch
Santander
HSBC Société Générale
Safra
Morgan Stanley S/A
Bradesco 2023 0.3 0.3
Investments Interest rate
Bradesco
Santander
BNP Paribas
—
— (1.1)
Export Exchange rate
and Interest rate Santander
—
— (0.1)
Export (iii) Interest rate Itau BBA 2027 2.3 0.5
Other Derivatives 1.2 24.8
Recourse and non-recourse Interest rate Natixis 2022 0.3 1.0
Acquisition of property, plant and equipment (v) Interest rate Compass Bank 2024 (0.1) (0.2)
Export (vi) Exchange rate
Santander Totta
Natixis
BNP Paribas 2019
— —
0.2 0.6
1.4 25.4
(i)
Zero-cost collar financial instruments, designated as
cash flow hedge, in the total amount of US$ 296.7, through purchase
of a put option at the weighted average exercise price of R$ 3.43
and through the sale of a call option at the weighted average
exercise price of R$ 4.10 for the year of 2019.
(ii)
Interest rate swap, designated as fair value hedge, of
US$ 277.6 related to the Export and Project Development debt lines,
subject to a weighted average fixed interest rate of 4.51% p.a. to
a weighted average floating rate equivalent to 34.49% p.a. of CDI
index (Interbank Deposit Certificate).
(iii)
Interest rate swap, designated as cash flow hedge,
which converted 6-month
(iv)
Interest rate swap, which converted the amount of US$
7.3 of recourse and non-recourse
(v)
Interest rate swap, related to operation in the amount
of US$ 3.2, which converted a floating interest rate of LIBOR 1
month + 2.44% p.a. for fixed rate of 5.23% p.a.
(vi)
Non-deliverable
As of December 31, 2018, loans and financing measured as at
amortized cost amounted to US$ 3,647.6, and US$ 3,648.4 considering
the effect of fair value of hedged risks by the hedge structures
(As of December 31, 2017 US$ 4,198.3 and US$ 4,198.5,
respectively).
The hedge effectiveness determined for the fair value and cash flow
hedges in the inception date was 1:1 and 1:1, respectively.
Considering changes in the discounted value of hedge instruments
not yet liquidated since January 1 st
As of December 31, 2018 and 2017, the fair value of the
derivative financial instruments was recorded in the consolidated
statements of financial position as follows:
12.31.2018 12.31.2017
Assets
Current portion 5.4 29.5
Non-current 4.1 4.8
Liabilities
Current portion (8.1 ) (8.8 )
Non-current
— (0.1 )
Net derivative financial instruments 1.4 25.4 </t>
  </si>
  <si>
    <t>Collateralized accounts receivable and recourse and non-recourse debt</t>
  </si>
  <si>
    <t>9.
Collateralized accounts receivable and recourse
and non-recourse
Refers to structured transactions in which the amount receivable
comprises financial inflows to be received over time and residual
values of aircraft under specified return conditions to be received
at the end of the contract. The residual value of aircraft is
monitored with the objective of recognizing its fair value in the
accounts. These structured transactions (Note 2.2.9) were financed
by a third party and the amounts were recognized as recourse
and non-recourse
The cash inflow of certain structured transactions was sold to
third parties, to whom financial guarantees were granted. In such
cases the Company maintained the cash inflow in collateralized
accounts receivable and recognized the corresponding liabilities in
recourse and non-recourse
9.1
Collateralized accounts receivable
12.31.2018 12.31.2017
Estimated residual value of leased assets 215.8 215.6
Minimum lease payments receivable 122.6 127.6
Guaranteed operation (cash inflow) 27.0 42.7
Impairment (i) (129.5 ) (97.2 )
Investment in sales-type lease 235.9 288.7
Current portion 218.5 185.6
Non-current 17.4 103.1
(i)
The amount recognized relates to the devaluation of
assets linked to structured financing .
As of December 31, 2018, the maturities of the amounts
classified as non-current
Year
2019 3.7
2020 3.9
2021 4.0
2022 2.6
Thereafter 2022 3.2
17.4
9.2
Recourse and non-recourse
12.31.2018 12.31.2017
Recourse debt 330.6 347.0
Non-recourse 10.8 17.1
341.4 364.1
Current portion 324.0 17.6
Non-current 17.4 346.5
As of December 31, 2018, the maturities of the amounts
classified as non-current
Year
2019 3.7
2020 3.9
2021 4.0
2022 2.6
Thereafter 2022 3.2
17.4</t>
  </si>
  <si>
    <t>10.
Guarantee deposits
12.31.2018 12.31.2017
Sales financing guarantees (i) 314.4 321.4
Sales structure guarantees (ii) 25.3 60.8
Other 10.0 11.7
349.7 393.9
Current portion 339.9 0.1
Non-current 9.8 393.8
(i)
Dollar-denominated financial investments linked to
sales structures until the completion of these structures and
settlement of the recourse and non-recourse
(ii)
US dollar amounts deposited in an escrow account as
collateral for the financing of certain aircraft sold where Embraer
serves as secondary guarantor. If the initial guarantor of the debt
(unrelated party) is required to pay the lender, the initial
guarantor will be entitled to the amount in the escrow account in
proportion to their guarantee. The amount is returned in the form
of cash to the Company at maturity of the financing contracts if
the aircraft purchaser does not default on the loan. The interest
on the escrow account is added to the principal and recognized by
the Company as financial income.
As of 31 December 2018 the guarantor to whom the guarantees
are linked was in compliance.</t>
  </si>
  <si>
    <t>11.
Inventories
12.31.2018 12.31.2017
Raw materials 897.6 865.6
Work in process 891.6 612.4
Spare parts 424.3 405.2
Finished goods (i) 146.4 89.9
Held by third parties 108.7 82.3
Inventory in transit 91.1 85.2
Consumption materials 48.3 47.6
Used aircraft (ii) 46.0 102.0
Advances to suppliers 31.4 28.9
Loss on adjustment to market value (iii) (7.7 ) (17.2 )
Loss due to obsolescence (iv) (170.7 ) (153.2 )
2,507.0 2,148.7
(i)
The following aircraft were held in the finished
products inventory:
•
December 31, 2018: two Legacy 450, four Legacy
500, one Phenom 100; three Phenom 300, one Lineage and two
Ipanemas.
•
December 31, 2017: one Legacy 450, one Phenom
100, one Phenom 300, two Legacy 500, one Lineage and two
Ipanemas.
Of the total aircraft held in inventories as of December 31,
2018, one Ipanema and one Phenom 300 had been delivered by until
March 25, 2019.
(ii)
The following used aircraft were held in inventory as
available for sale:
•
December 31, 2018: one Legacy 450, one Lineage,
one Phenom 300;
•
December 31, 2017: three ERJ 140, two Lineage and
one Boeing BBJ 737
(iii)
Refers to the provision recorded for adjustments to
the realizable value of used aircraft, as follows:
12.31.2018 12.31.2017 12.31.2016
Beginning balance (17.2 ) (19.9 ) (25.4 )
Additions (8.8 ) (8.2 ) (14.0 )
Disposals 18.3 10.9 19.5
Ending balance (7.7 ) (17.2 ) (19.9 )
(iv)
A provision wa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Changes in the provision for
obsolescence were as follows:
12.31.2018 12.31.2017 12.31.2016
Beginning balance (153.2 ) (138.1 ) (161.2 )
Additions (59.8 ) (48.7 ) (59.8 )
Disposals 41.5 37.0 83.7
Foreign exchange loss 0.8 (3.4 ) (0.8 )
Ending balance (170.7 ) (153.2 ) (138.1 )</t>
  </si>
  <si>
    <t>12.
Other assets
12.31.2018 12.31.2017
Taxes recoverable (i) 132.2 171.0
Other debtors (ii) 61.6 53.5
Court-mandated escrow deposits (iii) 43.0 62.5
Prepaid expenses 24.3 22.4
Loan with a joint operation (iv) 23.2 19.7
Advances to employees 8.5 12.5
Advances for services to be rendered 3.2 11.5
Other 13.0 23.7
309.0 376.8
Current portion 203.4 255.3
Non-current 105.6 121.5
(i)
Taxes recoverable
12.31.2018 12.31.2017
ICMS (State Value-added Tax) and IPI (Excise Tax) 85.5 96.3
PIS (Social Integration Program) and COFINS
(Contribution for Social Security) 24.5 51.1
Income tax and social security on net income withheld 7.7 8.8
ISS (Service tax) 5.9 6.3
Other 8.6 8.5
132.2 171.0
Current portion 93.7 120.4
Non-current 38.5 50.6
(ii)
Corresponds mainly to rework done on products supplied
by third parties, which will be reimbursed according to the
contractual terms and credits negotiated with certain suppliers
that will be consumed over time from other receivables from
suppliers.
(iii)
Refers to deposits arising from lawsuits,
substantially to federal taxes and contributions (Note 22).
(iv)
Corresponds to the jointly controlled operation of the
Embraer group (Note 2.1.2), where only assets and liabilities under
the Company’s liability are consolidated. In this way, the
amount presented, refers to the balance of loan receivable from the
other partner of EZ Air Interior Limited.</t>
  </si>
  <si>
    <t>Interest in entities</t>
  </si>
  <si>
    <t xml:space="preserve">13.
Interest in entities
(i)
Wholly owned subsidiaries and special purpose
entities
Wholly-owned subsidiaries and special purpose entities (SPEs)
controlled directly or indirectly by the Company and jointly
controlled entities are described in notes 2.1.2 and 2.1.3 and are
consolidated into the Embraer group.
There are no contractual or legal restrictions on the
Company’s access to assets or settlement of liabilities of
the wholly owned subsidiaries of the group.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ii)
Subsidiaries with participation
of non-controlling
Non-controlling
Entity Country Participation Participation
OGMA - Indústria Aeronática de Portugal S.A. Portugal 65.0 % 35.0 %
Embraer CAE Training Services Ltd. United Kingdom 51.0 % 49.0 %
Visiona Tecnologia Espacial S.A. Brazil 51.0 % 49.0 %
Embraer CAE Training Services United States of America 51.0 % 49.0 %
Embraer group holds 51.0% of the entities Embraer CAE Training
Services Ltd., Visiona Tecnologia Espacial S.A. and Embraer CAE
Training Services. The powers described in the contractual
agreements show that the Board of Directors is mainly comprised of
Embraer representatives and the Embraer Group directs the principal
operating activities of the entity.
The financial position of the most significant entity of the group
with non-controlling
12.31.2018 12.31.2017 01.01.2017
Cash and cash equivalents 12.9 11.1 23.7
Current assets 168.9 207.9 155.1
Non current assets 61.0 66.0 55.4
Current liabilities 74.5 117.4 76.5
Non current liabilities 0.1 0.9 7.3
Noncontrolling interest 54.3 54.4 44.2
12.31.2018 12.31.2017 12.31.2016
(Restated) (Restated)
Revenue 240.5 222.1 216.3
Net income for the year 9.6 12.3 11.2
Group subsidiaries with non-controlling
(iii)
Jointly controlled entity
EZ Air Interior Limited is a joint operation between the Embraer
group and Zodiac Aerospace and shares with the other members’
joint management of the entities’ relevant activities.
The Company accounts for the assets, liabilities, revenues and
expenses relating to its involvement in the joint operations in
accordance with the rights and obligations assigned to Embraer.
12.31.2018 12.31.2017 01.01.2017
Cash and cash equivalents 1.3 1.2 1.4
Current assets 24.5 28.8 27.7
Non current assets 8.0 7.1 5.4
Current liabilities 13.1 48.2 24.6
Non current liabilities 41.5 4.4 25.4
12.31.2018 12.31.2017 12.31.2016
(Restated) (Restated)
Revenue 48.4 42.0 47.4
Net income (loss) for the year (5.4 ) 0.1 (9.3 ) </t>
  </si>
  <si>
    <t>Related parties</t>
  </si>
  <si>
    <t>14.
Related parties
14.1
Related party transactions
The table below summarizes balances and transactions with related
parties outside the group and refers mainly to:
•
assets: (i) accounts receivable for spare parts,
aircraft sales and product development, under conditions agreed
between the parties, considering the volumes, risks involved and
corporate policies (ii) mutual loans to subsidiaries abroad
with interest rates compatible with those used by the Company on
acquiring resources in foreign currencies (iii) balances of
financial investments; and (iv) bank deposits;
•
liabilities: (i) purchase of aircraft components
and spare parts, under conditions agreed between the parties,
considering the volumes, risks involved and corporate policies
(ii) advances received on accountofsales contracts, according
to contractual agreements; (iii) commission for sale of
aircraft and spare parts (iv) financing for research and
product development at market rates for this kind of financing
(v) loans and financing; and (vi) mutual loan contracts
with the subsidiaries abroad with interest rates equivalent to
those used by the Company to acquire similar funding
(vii) export financing; and
•
Amounts in the consolidated statements of income:
(i) purchases and sales of aircraft, components and spare
parts and development of products for the defense and security
market; (ii) financial income from financial investments and
mutual loans; (iii) supplementary pension plan.
14.1.1
December 31, 2018
Current Non-current
Financial
Operating
Assets Liabilities Assets Liabilities Results Results
Banco do Brasil S.A. 326.2 314.3 9.4
— (4.2 )
—
Banco Nacional de Desenvolvimento Econômico e Social –
BNDES
— 71.8
— 119.7 (8.3 )
—
Caixa Econômica Federal
—
—
—
— 0.2
—
Brazilian Air Force 42.3 90.3
—
—
— (176.2 )
Marinha do Brasil 0.9
—
—
—
— (12.6 )
Embraer Prev – Sociedade de Previdência Complementar
— 0.2
—
—
— (14.4 )
Brazilian Army
— 4.3
—
—
—
—
Financiadora de Estudo e Projetos – FINEP
— 13.0
— 43.5 (2.3 )
—
369.4 493.9 9.4 163.2 (14.6 ) (203.2 )
14.1.2
December 31, 2017
Current Non-current
Financial
Operating
Assets Liabilities Assets Liabilities Results Results
Banco do Brasil S.A. 227.2 92.9 330.8 319.5 (0.5 )
—
Banco Nacional de Desenvolvimento Econômico e Social –
BNDES
— 88.4
— 219.0 (14.7 )
—
Brazilian Air Force 314.1 90.3
—
—
— (23.7 )
Marinha do Brasil 6.6
—
—
—
— (6.2 )
Caixa Econômica Federal 9.8
—
—
—
—
—
Embraer Prev - Sociedade de Previdência Complementar
— 0.2
—
—
— (22.9 )
Brazilian Army
— 11.1
—
—
— (1.2 )
Financiadora de Estudo e Projetos – FINEP
— 15.7
— 64.6 (2.9 )
—
557.7 298.6 330.8 603.1 (18.1 ) (54.0 )
14.1.3
December 31, 2016
12.31.2016
Financial Operating
Banco do Brasil S.A. (2.8 )
—
Banco Nacional de Desenvolvimento Econômico e Social –
BNDES (18.6 )
—
Brazilian Air Force
— 25.6
Marinha do Brasil
— (2.7 )
Caixa Econômica Federal 28.5
—
Embraer Prev – Sociedade de Previdência Complementar
— (23.2 )
Brazilian Army
— 5.0
Financiadora de Estudo e Projetos – FINEP (2.9 )
—
Telecomunicações Brasileiras S.A. - Telebrás
— (2.1 )
4.2 2.6
14.2
Brazilian Federal Government –
relationship
Through its direct and indirect participation and ownership of a
common share, denominated “golden share”, the Brazilian
Federal Government is a significant shareholder. As of
December 31, 2018, in addition to its “golden
share”, the Brazilian Federal Government held an indirect
stake of 5.37% in the Company’s capital through BNDESPAR, a
wholly-owned subsidiary of the Banco Nacional do Desenvolvimento
Econômico e Social –
The Brazilian government plays a key role in the Company’s
business activities, including as:
•
a major customer for defense products (through the
Brazilian Air Force, Army and Navy);
•
a source of research and development financing through
technology development institutions such as FINEP and the
BNDES;
•
an export credit agency (through the BNDES); and
•
a source of short-term and long-term financing and a
provider of asset management and commercial banking services
(through Banco do Brasil).
14.3
Remuneration of key management personnel:
12.31.2018 12.31.2017
Short-term benefits (i) 10.0 10.1
Share based payment 3.3 2.4
Labor contract termination 1.0 1.1
14.3 13.6
(i)
Includes wages, salaries, profit sharing, bonuses and
indemnities.
Key Management includes members of the statutory Board of Directors
and Executive Directors.</t>
  </si>
  <si>
    <t>Property, plant and equipment</t>
  </si>
  <si>
    <t>15.
Property, plant and equipment
The annual weighted average rates by asset class are shown below.
This information is based on the consolidated depreciation of the
assets recognized in the year, compared, after annualization and
elimination of any non-typical
Class of assets Weighted average depreciation rate (%)
12.31.2018 12.31.2017
Buildings and improvements 3.8 % 4.6 %
Installations 4.9 % 5.5 %
Machinery and equipment 10.0 % 13.0 %
Furniture and fixtures 9.3 % 11.8 %
Vehicles 22.7 % 27.7 %
Aircraft 11.0 % 8.0 %
Computers and peripherals 27.6 % 28.2 %
Tooling 16.5 % 16.4 %
Other assets 0.1 % 0.7 %
Exchange pool program assets 3.7 % 3.8 %
12.31.2018
Land Buildings and Installations Machinery Furniture and Vehicles Aircraft Computers and Tooling Other Exchange Construction Total
Cost
At December 31, 2017 11.0 741.8 161.4 971.8 74.9 17.5 193.2 190.3 620.9 26.0 672.5 76.5 3,757.8
Additions
— 1.3
— 28.5 1.9 0.5 10.2 6.3 16.6 1.4 46.3 41.3 154.3
Disposals
— (10.9 ) (0.9 ) (36.5 ) (2.1 ) (0.5 ) (0.3 ) (6.4 ) (1.7 )
— (20.2 ) (0.7 ) (80.2 )
Impairment(ii)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12.31.2017
Land Buildings and Installations Machinery Furniture and Vehicles Aircraft Computers Tooling Other Exchange Construction Total
Cost
At December 31, 2016 11.0 657.1 156.1 909.8 74.1 16.8 316.7 179.3 587.8 29.4 669.7 116.4 3,724.2
Additions
— 4.1
— 40.3 3.6 0.4 14.4 11.4 30.8 8.6 43.6 80.5 237.7
Disposals
— (8.1 )
— (10.1 ) (1.9 ) (0.7 ) (8.1 ) (0.8 ) (1.0 )
— (33.5 ) (1.1 ) (65.3 )
Impairment(ii)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12.31.2016
Land Buildings and Installations Machinery Furniture and Vehicles Aircraft Computers Tooling Other Exchange Construction Total
Cost
At December 31, 2015 11.0 616.5 151.8 853.3 70.5 17.0 323.5 163.2 533.5 22.8 622.6 75.8 3,461.5
Additions
— 0.6
— 54.8 4.0 0.7 137.4 17.3 54.6 8.6 65.5 91.7 435.2
Disposals
— (9.3 ) (0.2 ) (7.6 ) (2.3 ) (0.9 ) (17.8 ) (3.0 ) (0.9 )
— (15.1 ) (7.1 ) (64.2 )
Impairment
—
—
—
—
—
— (27.0 )
—
—
—
—
— (27.0 )
Impairment (iii)
—
—
—
—
—
— (64.9 )
—
—
—
—
— (64.9 )
Reclassifications*
— 49.9 4.4 10.2 1.9 0.2 (34.7 ) 1.7 0.9 (2.0 ) 1.2 (59.8 ) (26.1 )
Interest on capitalized assets
—
—
—
—
—
—
—
—
—
—
— 16.1 16.1
Translation adjustments
— (0.6 ) 0.1 (0.9 )
— (0.2 ) 0.2 0.1 (0.3 )
— (4.5 ) (0.3 ) (6.4 )
At December 31, 2016 11.0 657.1 156.1 909.8 74.1 16.8 316.7 179.3 587.8 29.4 669.7 116.4 3,724.2
Accumulated depreciation
At December 31, 2015
— (180.8 ) (97.2 ) (389.5 ) (37.9 ) (12.5 ) (156.4 ) (128.7 ) (233.4 ) (9.4 ) (188.3 )
— (1,434.1 )
Depreciation (20.0 ) (4.2 ) (62.7 ) (4.1 ) (1.1 ) (25.4 ) (10.4 ) (44.7 )
— (21.9 ) (194.5 )
Disposals
— 9.2
— 4.9 1.9 0.8 15.5 2.9 0.5
— 6.0
— 41.7
Reclassifications*
—
—
— 1.8
—
— 8.6 (0.1 ) (1.6 )
—
—
— 8.7
Translation adjustments
— 0.3
— 0.4 0.1 0.1 3.8 0.1 0.3
— 3.1
— 8.2
At December 31, 2016
— (191.3 ) (101.4 ) (445.1 ) (40.0 ) (12.7 ) (153.9 ) (136.2 ) (278.9 ) (9.4 ) (201.1 )
— (1,570.0 )
Net 11.0 435.7 54.6 463.8 32.6 4.5 167.1 34.5 300.1 13.4 434.3 75.8 2,027.4
At December 31, 2015 11.0 465.8 54.7 464.7 34.1 4.1 162.8 43.1 308.9 20.0 468.6 116.4 2,154.2
*
On December 31, 2018, 2017 and 2016,
reclassification of “Aircraft” and “Exchange pool
program assets” classes refers to aircraft and items
transferred to the inventory for sale purposes. In addition, in
September 2017, 17 ERJ 145 aircraft were transferred to inventory
in order to be disassembled and sold as
parts (part-out
(i)
The aircraft are used for testing, shuttle and
operating leases and are adjusted to fair value, if applicable. The
following aircraft are held:
•
December 31, 2018: three ERJ 135, 15 ERJ 145, one
EMBRAER 190, one EMBRAER 120, one Legacy 450, one 690B; and
•
December 31, 2017: nine ERJ 135, 26 ERJ 145, four
EMBRAER 170, one EMBRAER 190, one EMBRAER 120, one Legacy 450, one
Legacy 500, one Phenom 300, one 690B.
(ii)
Impairment losses recognized as discussed in Note
17.
As of December 31, 2018, property, plant and equipment of US$
114.5 were pledged as collateral for loans, financing and labor
contingencies (December 31, 2017, US$ 134.1).
The average rate for capitalization of borrowing costs is 5.5% p.a.
for the year ended December 31, 2018 (5.4% p.a. for year ended
December 31, 2017).</t>
  </si>
  <si>
    <t>Intangible assets</t>
  </si>
  <si>
    <t xml:space="preserve">16.
Intangible assets
Internally developed intangible assets relate to expenditure
incurred in developing new aircraft, including support services,
production labor, materials and direct labor allocated to the
construction of aircraft prototypes or significant components, and
also the use of advanced technologies to make the aircraft lighter,
quieter, more comfortable and energy-efficient and to reduce
emissions, in addition to speeding up design and manufacture, while
optimizing the use of resources.
12.31.2018
Internally developed Acquired from third party
Commercial Executive Defense and Other Development Software Goodwill Other Total
Intangible cost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1,841.4 )
Intangible, net
At December 31, 2017 793.4 882.0 5.6 4.7 7.1 136.4 12.0 41.2 1,882.4
At December 31, 2018 862.7 829.0 11.0 2.3 3.4 117.5 10.4 62.5 1,898.8
12.31.2017
Internally developed Acquired from third party
Commercial Executive Defense and Other Development Software Goodwill Other Total
Intangible cost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1,632.1 )
Amortization (57.4 ) (56.7 ) (2.6 ) (0.1 ) (1.1 ) (27.1 )
— (1.2 ) (146.2 )
Amortization of contribution from suppliers 13.5 13.8
—
—
—
—
—
— 27.3
Reclassifications 4.5 (4.3 ) 0.3 (1.0 )
—
—
— 0.5
—
Interest on capitalized assets
— (1.6 )
—
—
—
—
—
— (1.6 )
At December 31, 2017 (1,031.8 ) (473.7 ) (27.9 ) (1.1 ) (6.8 ) (206.9 )
— (4.4) (1,752.6 )
Intangible, net
At December 31, 2016 522.7 895.4 5.2 51.8 7.8 131.6 21.0 29.1 1,664.6
At December 31, 2017 793.4 882.0 5.6 4.7 7.1 136.4 12.0 41.2 1,882.4
12.31.2016
Internally developed Acquired from third party
Commercial Executive Defense and Other Development Software Goodwill Other Total
Intangible cost
At December 31, 2015 1,276.1 1,248.9 25.6 36.1 10.1 263.3 16.4 24.0 2,900.5
Additions 351.1 65.4 5.2 15.7 10.7 48.1
— 8.8 505.0
Contributions from suppliers (123.9 )
—
—
—
—
—
—
— (123.9 )
Reclassifications
—
—
—
— (7.3 )
—
—
— (7.3 )
Interest on capitalized assets 11.8 6.0
—
—
—
—
—
— 17.8
Translation adjustments
—
—
—
—
—
— 4.6
— 4.6
At December 31, 2016 1,515.1 1,320.3 30.8 51.8 13.5 311.4 21.0 32.8 3,296.7
Acumulated amortization
At December 31, 2015 (923.6 ) (377.1 ) (25.6 )
— (4.6 ) (160.9 )
— (3.3) (1,495.1 )
Amortization (92.0 ) (61.5 )
—
— (1.1 ) (18.9 )
— (0.4 ) (173.9 )
Amortization of contribution from suppliers 23.2 15.1
—
—
—
—
—
— 38.3
Interest on capitalized assets
— (1.4 )
—
—
—
—
—
— (1.4 )
At December 31, 2016 (992.4 ) (424.9 ) (25.6 )
— (5.7 ) (179.8 ) — (3.7) (1,632.1 )
Intangible, net
At December 31, 2015 352.5 871.8
— 36.1 5.5 102.4 16.4 20.7 1,405.4
At December 31, 2016 522.7 895.4 5.2 51.8 7.8 131.6 21.0 29.1 1,664.6 </t>
  </si>
  <si>
    <t>Impairment test</t>
  </si>
  <si>
    <t>17.
Impairment test
As of December 31, 2018, the Company performed its annual
impairment test of the CGUs to which goodwill and indefinite-lived
assets are allocated, as well as for those CGUs which presented
indicators the carrying amount may not be recoverable generate by
new events or change in circumstances.
The Company performed impairment tests of the carrying amount of
each applicable CGUs based in the value in use approach. Value in
use was estimated using the discounted cash flow method for each
applicable CGU. The process of estimating the value in use involves
assumptions, judgments and estimates for future cash flows which
represent the Management’s best estimate approved by the
Board of Directors.
As of December 31, 2018, no impairment losses were identified,
except for losses of US$ 61.3 in relation to the full remaining
internally developed assets of Lineage 1000 aircraft model (Segment
of Executive Aviation), for which US$ 58.5 was allocated in
intangible assets and US$ 2.8 as losses on property, plant and
equipament, related to sales forecast review of this aircraft
model.
As of December 31, 2017, losses of US$ 50.5 and US$ 8.7 were
recognized in CGUs of Legacy 650 aircraft (Segment of Executive
Aviation) and of Monitoring, Sensoring and Radars, respectively.
Losses were allocated in intangible assets and property, plant and
equipment, and in the case of Monitoring, Sensoring and Radars CGU,
the loss was also allocated in the goodwill recognized.
Impairment losses identified and recognized are consequences of
changes in market conditions, analysis of potential customers and
changes in industry forecasts of each impaired aircraft model.
(i) Key assumptions of impairment test
Management determined the gross margin based on its expectations of
market development, forecast and conditions for each CGU. The
weighted average growth rates used are consistent with the
forecasts included in industry reports and in the Company’s
strategic business plan approved by the Board of Directors.
Estimated future cash flows were discounted using the weighted
average capital cost rate (WACC), which is reconciled to an
estimated discount pre-tax
There are no other CGUs at risk of impairment losses on
December 31, 2018 and 2017, except for those mentioned
before.</t>
  </si>
  <si>
    <t>18.
Trade accounts payable
12.31.2018 12.31.2017
Foreign suppliers 574.0 545.4
Risk partners (i) 200.2 162.0
Domestic suppliers 117.9 117.3
892.1 824.7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t>
  </si>
  <si>
    <t>19.
Loans and financing
Currency Contractual interest rate -
% Effective interest rate -
% Maturity 12.31.2018 12.31.2017
Other currencies:
5.05% to 6.38% 5.05% to 7.42% 2027 (i) 2,941.8 2,934.1
0.63% to 5.37% 0.63% to 5.37% 2021 124.1 220.6
Working capital US$
Libor 6M + 1.35% to 2.60%
Libor 6M + 1.35% to 2.60% 2027 219.8 119.1
Libor 3M + 2.25% Libor 3M + 2.25% 2026
— 220.20
Euro 1.00% to 3.37% 1.00% to 3.37% 2026 19.6 14.0
Advances on foreign exchange contracts US$ 4.65% 4.65% 2018
— 3.1
1.04% to 1.10% 1.04% to 1.10% 2035
Property, plant and equipment US$ Libor 1M + 2.44% to 2.50% Libor 1M + 2.44% to 2.50% 2037 55.8 58.1
3,361.1 3,569.2
In local currency: 3.50% to 4.50% 3.50% to 4.50% 2023
Project development R$ TJLP + 1.92% to 5.00% TJLP + 1.92% to 5.00% 2022 248.0 396.0
Export Credit Note R$ 10.85% a 11.00% 10.85% a 11.00% 2019 38.5 233.1
286.5 629.1
Total 3,647.6 4,198.3
Current portion 179.3 388.9
Non-current 3,468.4 3,809.6
(i)
Bonus Issue Guaranteed - Bonds
In October 2009, Embraer Overseas Limited issued
US$ 500.0 thousand in guaranteed notes at 6.375% p.a.,
due on January 15, 2020. The operations are fully and
unconditionally guaranteed by the Parent Company. Because Embraer
Overseas Limited is a wholly owned subsidiary of Embraer S.A.,
whose objective is to perform financial operations.
Between August and September 2013, through its subsidiary Embraer
Overseas Limited, Embraer S.A.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taking into account the effects of the exchange price on the
negotiations and the total New Notes issued closed at approximately
US$ 540.5 in principal at a rate of 5.696% p.a., maturing on
September 16, 2023. The operations are fully and
unconditionally guaranteed by the Parent Company.
In June 15, 2012, Embraer S.A. raised funds by issuing
guaranteed notes, maturing on June 15, 2022, through an
overseas offer of US$ 500.0 at a rate of 5.15% p.a.
In June 2015, the Company´s wholly-owned finance subsidiary
Embraer Netherlands Finance B.V, which only performs financial
operations, issued US$ 1,000 in Guaranteed Notes at 5.05%
p.a., due on June 15, 2025, in an offering subsequently
registered with the SEC. This operation is fully and
unconditionally guaranteed by the Parent Company. Because Embraer
Netherlands Finance B.V is a wholly owned subsidiary of Embraer
S.A., whose objective is to perform financial operations, the
transactions made by it are presented as third party transactions
in the Parent Company Financial Statements.
In February 2017, Embraer Netherlands Finance B.V., Embraer S.A.
subsidiary, issued a offering registered with the SEC of US$ 750.0
with an nominal interest rate of 5.40% p.a. maturing
February 1, 2017. This operation is fully and unconditionally
guaranteed by the Parent Company. Because Embraer Netherlands
Finance B.V. is a wholly owned subsidiary of Embraer S.A., whose
objective is to perform financial operations, the transactions made
by it are presented as third party transactions in the Parent
Company Financial Statements.
As of December 31, 2018, the movement and maturities of the
long-term financing agreements are as follows:
12.31.2018 12.31.2017 12.31.2016
Opening balance 3,584.4 3,704.4 4,229.9
Principal addition 124.0 940.0 620.5
Interest addition 218.0 192.7 195.7
Principal payment (596.3 ) (521.3 ) (559.7 )
Interest payment (212.7 ) (186.4 ) (175.0 )
Foreing exchange 530.2 68.9 (551.5 )
Total 3,647.6 4,198.3 3,759.9
As of December 31, 2018, the maturity schedules of the
long-term financing are:
Year
2020 237.0
2021 287.5
2022 519.5
2023 520.8
After 2023 1,903.6
3,468.4
19.1
Interest and guarantees
As of December 31, 2018, loans denominated in US dollars
(91,6% of the total) are mainly subject to fixed interest rates.
The weighted average rate was 5.27% p.a. (5,18% p.a. at
December 31, 2017).
As of December 31, 2018, loans denominated in Reais (7,9% of
the total) are subject to fixed interest rates or interest based on
the Brazilian Long-term Interest Rate (“TJLP”) and CDI
(Interbank Deposit Certificate). The weighted average rate at
December 31, 2018 was 2.47% p.a. (3.72% p.a. at
December 31, 2017).
As of December 31, 2018, financing in Euros (0.5% of the
total) had a rate of 1.32% on December 31, 2017.
Real estate, machinery, equipment, commercial pledges and bank
guarantees totaling US$ 339.4 as of December 31, 2018 (US$
441.1 as of December 31, 2017) were provided as collateral for
loans.
19.2
Restrictive clauses
The long-term financing agreements are subject to restrictive
clauses, consistent with normal market practices, which establish
control over the degree of leverage through the ratio of total
consolidated indebtedness x EBITDA (Earnings Before Interest,
Taxes, Depreciation and Amortization, as defined), as well as
limits for debt service cover based on EBITDA x net financial
expense. Agreements also include customary restrictions on the
creation of new encumbrances on assets, significant changes in
control of the Company, sale of assets.
As of December 31, 2018, the Company was in compliance with
all the restrictive clauses.</t>
  </si>
  <si>
    <t>20.
Other payables
12.31.2018 12.31.2017
Other accounts payable (i) 114.6 112.0
Provisions related to payroll (ii) 92.8 108.6
Provision for employee profit sharing 34.3 29.8
Mutual with jointly controlled operation 23.2 19.7
Contractual obligations (iii) 17.5 16.9
Long-term incentive (iv) 16.9 9.9
Commission payable 10.9 10.6
Insurance 6.2 5.0
Brazilian air force 0.6 1.2
317.0 313.7
Current portion 288.4 292.2
Non-current 28.6 21.5
(i)
Represents a provision for expenses already incurred
as of the date of the balance sheet and for which payments are made
during the following month.
(ii)
Refers to employee related obligations recorded in the
financial statements;
(iii)
Substantially represents amounts recorded regarding
maintenance costs of aircraft leased through operating leases and
contractually agreed upon commitments for the sale of new aircraft
or the expiration of residual financial guarantees;
(iv)
Refers to the Long-Term Incentive (ILP) granted to
Company employees in the form of phantom shares, as described in
Note 28—Share-based Remuneration.</t>
  </si>
  <si>
    <t>21.
Taxes and payroll charges payable
12.31.2018 12.31.2017
INSS (social security contribution) (i) 105.2 84.0
IRRF (withholding tax) 11.8 24.2
PIS and COFINS (ii) 1.6 4.2
Taxes refinancing program 1.1 15.0
IPI (manufacturing tax) 0.3 1.1
FGTS (government employee severance indemnity fund) 0.2 5.6
Others 6.4 6.8
126.6 140.9
Current portion 68.4 70.7
Non-current 58.2 70.2
The Company is challenging, through both administrative and
judicial proceedings, the constitutionality of the tax calculation
base and its expansion, as well as the rate increase of certain
taxes, social contributions and charges, with the aim of ensuring
its right to withhold payment or recover amounts paid in previous
years.
By means of such administrative and judicial proceedings, the
Company has obtained injunctions and similar measures to suspend
payment or offset payment of taxes and social contributions and
charges. Provisions have been recorded for taxes not paid, as a
result of preliminary legal decisions, and are updated based on the
SELIC interest rate, pending a final and definitive decision. In
some cases the Company maintains judicial deposit for the
continuity of the judicial proceedings.
(i)
Corresponds substantially to:
•
The increase in the work-related accident insurance
(“SAT”) rate. The Company is challenging the legality
of the levy and absence of technical criteria for such rate since
1995. The amount involved is US$ 47.7 as of December 31, 2018
(US$ 54.6 as of December 31, 2017).
•
Additionally, in February, 2009, the Company filed a
suit contesting the payment of social security on paid notice of
dismissal and other indemnity payments. In October 2015 the Company
obtained partial success in the dispute in relation to the
employer’s portion of the Social Security on the paid notice,
and therefore reduced the amount of the provision by US$ 2.5.
Currently the remaining amount involved in the dispute in respect
of the notice established in the collective agreement is US$ 10.0
as of December 31, 2018 and US$ 11.4 at December 31,
2017.
•
The Company obtained an injunction guaranteeing the
right to not collect social security contributions according to the
system established by Law 13,670 / 2018 in 2018 (maintenance of the
Social Security Contribution on Gross Revenue—CPRB until
12/31/2018). The amount involved in the discussion is US$ 31.6 as
of December 31, 2018.
(ii)
Refers to:
•
Contributions to the PIS/PASEP fund (Social
Integration Program / Public Servant Fund). The dispute involving
the calculation base for the non-cumulative
•
Another lawsuit discusses the inclusion of the
exchange rate variation in the PIS / PASEP calculation basis and
was judged favorably, which is why the provision in question was
written off and the process will no longer be informed (US$ 3.3 as
of December 31, 2017).
With respect to the legal discussions mentioned above for certain
taxes exposures, the liabilities will be recognized until there is
a final outcome and no further appeals can be made.</t>
  </si>
  <si>
    <t>Income taxes</t>
  </si>
  <si>
    <t>22.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Based on the expectation of future taxable income, the Company
recorded deferred tax assets based on tax losses carryforwards.
Credits relating to temporary differences
on non-deductible
22.1
Deferred income tax and social contribution
The components of deferred tax assets and liabilities are as
follows:
12.31.2018 12.31.2017 01.01.2017
(Restated) (Restated)
Temporarily non-deductible 39.7 (76.1 ) (102.7 )
Tax loss carryforwards 0.5 4.5 28.3
Functional currency effect of the non monetary assets (323.4 ) (206.0 ) (201.0 )
Gains not realized from sales of the Company to subsidiairies 22.7 15.4 16.4
Effect of differences by fixed asset 7.5 (8.1 ) (31.2 )
Differences between basis: account x tax 20.6 25.7 36.6
Deferred tax assets (liabilities), net (232.4 ) (244.6 ) (253.6 )
Total deferred tax asset 21.6 13.4 11.6
Total deferred tax liability (254.0 ) (258.0 ) (265.2 )
Changes in deferred income tax that affected profit and loss were
as follows:
From the Other Total
At January 01, 2016 (Restated) (429.9 ) 32.5 (397.4 )
Temporarily non-deductible (99.9 )
— (99.9 )
Tax loss carryforwards 7.8
— 7.8
Functional currency effect of the non monetary assets 206.1
— 206.1
Provision Gain not realized at sales from Controlling company to
subsidiairies (3.5 )
— (3.5 )
Effect of differences by fixed asset 4.9
— 4.9
Differences between basis: account x tax 22.1 6.3 28.4
At December 31, 2016 (Restated) (292.4 ) 38.8 (253.6 )
Temporarily non-deductible 26.6
— 26.6
Tax loss carryforwards (23.8 )
— (23.8 )
Functional currency effect of the non monetary assets (5.0 )
— (5.0 )
Provision Gain not realized at sales from Controlling company to
subsidiairies (1.0 )
— (1.0 )
Effect of differences by fixed asset 23.0
— 23.0
Differences between basis: account x tax (6.9 ) (3.9 ) (10.8 )
At December 31, 2017 (Restated) (279.5 ) 34.9 (244.6 )
Temporarily non-deductible 115.8
— 115.8
Tax loss carryforwards (4.0 )
— (4.0 )
Functional currency effect of the non monetary assets (117.4 )
— (117.4 )
Gains not realized from sales of Parent Company to
subsidiairies 7.3
— 7.3
Effect of differences by fixed asset 15.6
— 15.6
Differences between basis: account x tax 3.9 (9.0 ) (5.1 )
At December 31, 2018 (258.3 ) 25.9 (232.4 )
22.2
Reconciliation of income tax expense
12.31.2018 12.31.2017 12.31.2016
(Restated) (Restated)
Profit (loss) before taxation (136.2 ) 307.9 180.6
Income tax and social contribution expense at the nominal
Brazilian enacted tax rate—34% 46.3 (104.7 ) (61.4 )
Tax on profits of overseas subsidiaries (33.2 ) (9.8 ) (4.0 )
Functional currency effect of the non monetary assets (117.4 ) (5.0 ) 206.1
Research and development tax incentives 27.7 43.8 36.5
Interest on own capital 3.0 16.9 6.1
Fiscal credits (recognized and non recognized) (26.0 ) 19.3 (30.4 )
Tax rate diference 30.9 5.3 (0.7 )
Other difference between IFRS and fiscal basis 41.4 3.3 (90.9 )
Other (7.7 ) 3.0 (61.6 )
(81.3 ) 76.8 61.1
Income tax and social contribution income (expense) benefit as
reported (35.0 ) (27.9 ) (0.3 )
Current income tax and social contribution (expense) benefit as
reported (56.2 ) (40.8 ) (137.8 )
Deferred income tax and social contribution income (expense)
benefit as reported 21.2 12.9 137.5
The effective average income tax benefit (expense) rate for the
year ended December 31, 2018 was 25.7% (9.1% as of
December 31, 2017). The deviation between the effective rate
year over year refers to the effect of difference between tax basis
(Brazilian Reais) and accounting basis
of non-monetary</t>
  </si>
  <si>
    <t>Financial Guarantees and Residual Value Guarantees</t>
  </si>
  <si>
    <t>23.
Financial Guarantees and Residual Value
Guarantees
12.31.2018 12.31.2017
Financial guarantee of residual value 125.4 108.9
Accounts payable (i) 15.1 30.8
Financial guarantee 11.6 17.1
152.1 156.8
Current portion 51.0 22.2
Non-current 101.1 134.6
The movement on the financial guarantees and residual guarantees is
shown below:
Financial Financial Accounts Additional Total
At January 01, 2016 40.1 94.7 57.4 100.9 293.1
Additions 0.1
— 11.9
— 12.0
Interest Additions
—
— 1.7
— 1.7
Disposals (6.6 )
— (95.6 )
— (102.2 )
Reversals
—
—
— (10.4 ) (10.4 )
Reclassifications
—
— 90.5 (90.5 )
—
Market value
— 27.5
—
— 27.5
Guarantee amortization (10.9 )
—
—
— (10.9 )
At December 31, 2016 22.7 122.2 65.9
— 210.8
Additions 1,2
— 3.7
— 4.9
Interest Additions
—
— 2.0
— 2.0
Disposals
—
— (40.8 )
— (40.8 )
Market value
— (13.3 )
—
— (13.3 )
Guarantee amortization (6.8 )
—
—
— (6.8 )
At December 31, 2017 17.1 108.9 30.8
— 156.8
Interest Additions
—
— 1.5
— 1.5
Disposals
—
— (17.2 )
— (17.2 )
Market value
— 16.5
—
— 16.5
Guarantee amortization (5.5 )
—
—
— (5.5 )
At December 31, 2018 11.6 125.4 15.1
— 152.1
(i)
Accounts payable and additional provision:
•
Republic Airways Holdings—Refer to liabilities
assumed as part of financial guarantees granted to the customer as
a result of his filing for bankruptcy (Chapter 11) on February,
2016, which is partially concluded as of December 31,
2018.</t>
  </si>
  <si>
    <t>Provisions and contingent liabilities</t>
  </si>
  <si>
    <t>24.
Provisions and contingent liabilities
24.1
Provisions
12.31.2018 12.31.2017 01.01.2017
(Restated) (Restated)
Product warranties (i) 98.0 101.1 94.1
Provisions for labor, taxes and civil (ii) 58.4 54.2 93.1
Taxes 31.4 41.8 28.5
Post retirement benefits 31.7 36.1 46.0
Environmental provision 2.4 1.8 1.0
Voluntary redundancy scheme
—
— 25.3
Other 20.5 25.3 14.8
242.4 260.3 302.8
Current portion 116.9 124.1 123.8
Non-current 125.5 136.2 179.0
(i)
Recorded to cover product-related expenditure,
including warranties and contractual obligations to implement
improvements to aircraft delivered in order to meet performance
targets.
(ii)
Provisions for labor, tax or civil contingencies, as
shown in the table below Note 24.1.1.
Change in provision:
Product Provisions Post retirement Taxes Voluntary Environment Other Total
At January 01, 2016 (Restated) 95.7 49.9 26.8 16.9
— 1.7 7.7 198.7
Additions 51.9 43.3 11.2 12.0 118.0 1.0 17.0 254.4
Interest
— 4.3 3.3
—
—
—
— 7.6
Used/payments (31.7 ) (2.7 )
—
— (77.0 )
— (8.1 ) (119.5 )
Reversals (20.6 ) (5.5 )
—
— (15.0 ) (2.0 )
— (43.1 )
Translation adjustments (1.2 ) 3.8 4.7 (0.4 ) (0.7 ) 0.3 (1.8 ) 4.7
At December 31, 2016 (Restated) 94.1 93.10 46.0 28.5 25.3 1.0 14.8 302.8
Additions 42.5 12.7 3.2 14.0 7.0 3.0 7.1 89.5
Interest
— 12.5 4.4
—
—
—
— 16.9
Used/payments (26.8 ) (61.1 ) (15.3 )
— (31.0 )
—
— (134.2 )
Reversals (8.8 ) (2.3 ) (1.4 )
— (1.0 ) (2.0 )
— (15.5 )
Translation adjustments 0.1 (0.7 ) (0.8 ) (0.7 ) (0.3 ) (0.2 ) 3.4 0.8
At December 31, 2017 (Restated) 101.1 54.2 36.1 41.8
— 1.8 25.3 260.3
Additions 38.1 24.6 0.6 0.8
— 2.0 8.0 74.1
Interest
— 5.1 2.9
—
—
—
— 8.0
Used/payments (24.9 ) (6.4 ) (3.3 ) (11.2 )
—
—
— (45.8 )
Reversals (16.2 ) (11.8 ) (0.2 )
—
— (1.0 )
— (29.2 )
Translation adjustments (0.1 ) (7.3 ) (4.4 )
—
— (0.4 ) (12.8 ) (25.0 )
At December 31, 2018 98.0 58.4 31.7 31.4
— 2.4 20.5 242.4
24.1.1
Labor, tax and civil provisions
12.31.2018 12.31.2017
Tax related
IRPJ (i) 9.2 10.1
PIS and COFINS 5.3 6.8
Social security contributions (ii) 2.4 2.8
Import taxes (iii) 0.8 0.9
FUNDAF 0.1
—
Others 0.2 0.4
18.0 21.0
Labor related
Plurimas 461/1379 (iv) 10.0 11.3
Reintegration (v) 7.0 5.1
Overtime (vi) 6.0 1.7
Dangerousness (vii) 1.0 0.1
Indemnity (viii) 3.1 2.3
Third parties 0.5 0.9
Others 12.4 11.6
40.0 33.0
Civil related
Indemnity (ix) 0.4 0.2
0.4 0.2
58.4 54.2
Current portion 20.7 21.5
Non-current 37.7 32.7
(i)
The Company has obtained injunction to suspend
collection of withholding tax related to values transferred
overseas.
(ii)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STJ ( Supremo Tribunal de Justiça
(iv)
Refers to claims for backdated salary increases and
productivity payments, brought by former employees.
(v)
Suits brought by former employees claiming
reinstatement with the Company for various reasons.
(vi)
Refer to requirements for payment of alleged
differences in relation to overtime.
(vii)
Are requirements that seek the recognition of activity
in hazardous condition.
(viii)
Indemnity claims in connection with alleged
work-related accidents, pain and suffering, etc.
(ix)
Other indemnity claims brought by parties that had
some kind of legal relationship with the Company.
The tax, labor and civil provisions are recorded in accordance with
the Company’s accounting policy and the amounts shown here
represent the estimated amounts that the Company’s legal
department and its external counsel expect the Company to have to
disburse to settle the lawsuits.
24.2
Contingent liabilities
Contingent liabilities are amounts classified as possible losses,
in accordance with the Company’s accounting policy, in the
opinion of the Company’s legal department, supported by its
external counsel. When the contingent liability arises from the
same set of circumstances as an existing provision, the type of the
corresponding provision is indicated at the end of the description.
The Company’s main contingent liabilities are listed
below:
•
The Company has a legal dispute related to the ISSQN
rate in the amount of US$ 55.9 on December 31, 2018.
•
The Company is involved in a legal dispute related to
tax credits paid by its subsidiaries abroad amounting to US$ 15.5
as of December 31, 2018 (US$ 6.6 as of December 31,
2017).
•
The Company has contingent liabilities amounting to
US$ 36.4 as of December 31, 2018 related to labor claims (US$
28.0 as of December 31, 2017).
24.3
SEC/DOJ and Brazilian public prosecutor’s
investigations
•
In October 2016, the Company finalized definitive
agreements with the United States and Brazilian authorities for the
settlement of allegations for non-compliance
Under the final agreements with the DOJ ( Department of
Justice Securities and Exchange
Commission
•
Payment of US$ 98.2 to the SEC (of which US$ 20.0 or
R$ 64.0 due to the Brazilian Securities and Exchange Commission
(CVM or Comissão de Valores
Mobiliários Ministério Público Federal Termo
de Compromisso de Ajuste de Conduta
•
Payment of US$ 107.3 to the DOJ as a penalty for one
count of conspiracy to violate the anti-bribery and books and
records provisions of the FCPA ( Foreign Corrupt Practices
Act
•
Under an agreement with the DOJ on conditional
deferral of the Deferred Prosecution Agreement (“DPA”)
against the Company, it agreed that liability for the recognized
facts will be deferred for 03 (three) years, after which period the
charges will be dismissed if the Company does not violate the terms
of the DPA.; and
•
To contract external and independent monitoring for a
period of 03 (three) years.
In February 2017, the United States authorities appointed a monitor
as required under the above-mentioned definitive agreements with
the United States authorities. As expected, the monitor annually
presents reports containing certain observations and
recommendations to further improve the Company’s compliance
program, including the review or creation of anti-corruption and
compliance related policies and procedures.
As a consequence of the definitive agreements with the United
States and Brazilian authorities, Embraer and the Attorney
General’s Office of the Dominican Republic executed a
collaboration agreement on July 28, 2018. Under the terms of
the agreement, the Company undertook to cooperate with the
investigation of facts related to the transaction occurred in that
country and paid US$ 7.04 to the Dominican State.
Related proceedings and other developments are ongoing and could
result in additional fines that may be substantial and possibly
other sanctions and adverse consequences, which may be substantial.
The Company believes that there is no adequate basis for estimating
accruals or quantifying possible contingencies related to these
matters.
•
Class Action:</t>
  </si>
  <si>
    <t>Post-retirement benefits</t>
  </si>
  <si>
    <t>25.
Post-retirement benefits
12.31.2018 12.31.2017
Medical benefits plan Brazil 27.9 31.8
Medical benefits plan subsidiaries abroad 3.8 4.3
Post-retirement benefits 31.7 36.1
25.1
Post-retirement healthcare benefits provided by the
Company in Brazil
The Company provided healthcare plan for employees,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25.2
Post-retirement healthcare benefits provided by
subsidiaries abroad
Embraer Aircraft Holding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25.3
Defined contribution pension plan
The Company and certain subsidiaries sponsor a defined contribution
pension plan for their employees, participation in which is
optional. The Company’s contributions to the plan for the
years ended December 31, 2018 and 2017 were US$ 14.1 and US$
22.2 respectively.</t>
  </si>
  <si>
    <t>Financial Instruments</t>
  </si>
  <si>
    <t>26.
Financial Instruments
26.1
Financial instruments by category
12.31.2018
Note Amortised Fair value through Fair value through Total
Assets
Cash and cash equivalents 5 1,280.9
—
— 1,280.9
Financial investments 6 48.8 507.8 1,370.3 1,926.9
Guarantee Deposits 10 349.7
—
— 349.7
Collateralized accounts receivable 9 235.9
—
— 235.9
Contract assets 358.0
—
— 358.0
Trade accounts receivable, net 7 318.0
—
— 318.0
Customer and commercial financing 11.7
—
— 11.7
Derivative financial instruments 8
—
— 9.5 9.5
Other Assets 66.2
—
— 66.2
2,669.2 507.8 1,379.8 4,556.8
Liabilities
Loans and financing 19 3,647.7
—
— 3,647.7
Trade accounts payable and others liabilities 1,550.5
—
— 1,550.5
Financial guarantee and of residual value 23 15.0
— 125.4 140.4
Derivative financial instruments 8
—
— 8.1 8.1
5,213.2 — 133.5 5,346.7
12.31.2017 (Restated)
Note Amortised Fair value through Fair value through Total
Assets
Cash and cash equivalents 5 1,270.8
—
— 1,270.8
Financial investments 6 50.5 1,307.6 1,259.2 2,617.3
Guarantee Deposits 10 393.9
—
— 393.9
Collateralized accounts receivable 9 288.7
—
— 288.7
Contract assets 447.5
—
— 447.5
Trade accounts receivable, net 7 297.0
—
— 297.0
Customer and commercial financing 16.4
—
— 16.4
Derivative financial instruments 8
—
— 34.3 34.3
Other Assets 82.2
—
— 82.2
2,847.0 1,307.6 1,293.5 5,448.1
Liabilities
Loans and financing 19 4,198.5
—
— 4,198.5
Trade accounts payable and others liabilities 1,502.5
—
— 1,502.5
Financial guarantee and residual value 23 30.7
— 108.9 139.6
Derivative financial instruments 8
—
— 8.9 8.9
5,731.7 — 117.8 5,849.5
26.2
Fair value of financial instruments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a current market exchange. The use of different
assumptions and/or methodologies could have a material effect on
the estimated realizable values.
The carrying amounts of cash and cash equivalents, trade accounts
receivable, other financial assets and financial liabilities,
except for loans and financing, are approximately their fair
values. The following methods were used to estimate the fair value
of each further category of financial instrument for which it is
possible to estimate the fair value.
Financial investments – The fair value of securities is
estimated by the discounted cash flow methodology. For private
securities (corporate bonds), it is applied the market’s unit
price of latest trade date at the end of reporting period
multiplied by the quantity acquiried by the Company.
Loans and financing – The fair value of guaranteed notes
(bonds) is the market’s unit price of latest trade date at
the end of reporting period multiplied by the quantity issued. For
the other loans and financing, the fair value is based on the value
of the contractual cash flows. The discount rate used is based in
the market interest rate to contract a new transaction in similar
terms, or in its absence, in the future market yield curve for the
cash flows of each liability.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le inputs. A fair value hierarchy is
used to prioritize the inputs used to measure fair value. The three
Levels of the fair value hierarchy are as follows:
•
Level 1
•
Level 2 non-exchange over-the-counter
•
Level 3
The following table lists the Company’s financial assets and
liabilities by level within the fair value hierarchy. The
Company’s assessment of the significance of a particular
input to the fair value measurement requires judgment and may
affect the valuation of fair value assets and liabilities and their
placement within the fair value hierarchy levels. In 2018 there was
no change in the methods used to assess the fair value of financial
instruments, as well as there were no changes or transfers of
instruments level.
12.31.2018
Note Level 2 Level 3 Total
Fair value of the other Fair value Book value
Assets
Cash and cash equivalents 5
—
—
— 1,280.9 1,280.9 1,280.9
Financial investments 6 1,818.2 59.9 1,878.1 48.8 1,926.1 1,926.9
Guarantee Deposits 10
—
—
— 349.7 349.7 349.7
Collateralized accounts receivable
—
—
— 235.9 235.9 235.9
Contract assets
—
—
— 358.0 358.0 358.0
Trade accounts receivable, net 7
—
—
— 318.0 318.0 318.0
Customer and commercial financing
—
—
— 11.7 11.7 11.7
Derivative financial instruments 8 9.5
— 9.5
— 9.5 9.5
Other Assets
—
—
— 66.2 66.2 66.2
1,827.7 59.9 1,887.6 2,669.2 4,556.0 4,556.8
Liabilities
Loans and financing
—
—
— 3,647.7 3,756.8 3,647.7
Trade accounts payable and others liabilities 19
—
—
— 1,550.5 1,550.5 1,550.5
Financial guarantee and of residual value
— 125.4 125.4 15.0 140.4 140.4
Derivative financial instruments 19 8.1
— 8.1
— 8.1 8.1
8.1 125.4 133.5 5,213.2 5,455.8 5,346.7
12.31.2017 (Restated)
Note Level 2 Level 3 Total
Fair value of the other Fair value Book value
Assets
Cash and cash equivalents 5
—
—
— 1,270.8 1,270.8 1,270.8
Financial investments 6 2,507.2 59.6 2,566.8 50.4 2,617.3 2,617.3
Guarantee Deposits 10
—
—
— 393.9 393.9 393.9
Collateralized accounts receivable
—
—
— 288.7 288.7 288.7
Contract assets
—
—
— 447.5 447.5 447.5
Trade accounts receivable, net 7
—
—
— 297.0 297.0 297.0
Customer and commercial financing
—
—
— 16.4 16.4 16.4
Derivative financial instruments 8 34.3
— 34.3
— 34.3 34.3
Other Assets
—
—
— 82.2 82.2 82.2
2,541.5 59.6 2,601.1 2,846.9 5,448.1 5,448.1
Liabilities
Loans and financing 19
—
—
— 4,198.5 4,408.6 4,198.5
Trade accounts payable and others liabilities
—
—
— 1,502.5 1,502.5 1,502.5
Financial guarantee and of residual value 23
— 108.9 108.9 30.7 139.6 139.6
Derivative financial instruments 8 8.9
— 8.9
— 8.9 8.9
8.9 108.9 117.8 5,731.7 6,059.6 5,849.5
Fair value of financial
Assets Liabilities
At 12.31.2016 (Restated) 35.0 122.2
Adding Shares 58.8
—
Disposal Claim (34.8 )
—
Market value 0.6 (13.3 )
At 12.31.2017 (Restated) 59.6 108.9
Market value 0.3 16.5
At 12.31.2018 59.9 125.4
Changes in Level 3 financial instruments are recognized in the
consolidated statements of income under the caption of financial
income (expense), net.
26.3
Financial risk management policy
The Company has and follows a risk management policy, which
involves the diversification of transactions and counterparties,
with the objective of mapp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o the Board of Directors, and provides for monitoring
by a Financial Management Committee. Under this policy, the market
risks are mitigated when there is no counterparty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6.3.1
Capital risk management
The Company uses capital management to ensure the continuity of its
investment program and offer a return to its shareholders and
benefits to its stakeholders and also to maintain an optimized
capital structure in order to reduce financial costs.
The Company may review its dividends payment policy, pay back
capital to the shareholders, issue new shares or sell assets in
order to maintain or adjust its capital structure (to reduce
indebtedness, for instance).
Liquidity and the leverage level are constantly monitored in order
to mitigate refinance risk and maximize the return to the
shareholders. The ratio between liquidity and the return to the
shareholders may be changed pursuant to the assessment of the Board
of Directors.
The Company’s capital management may be modified to adjust to
changes in the economic scenario or strategic repositioning of the
Company.
As of December 31, 2018, cash and cash equivalents and
financial investments were US$ 439.2 lower than the Company’s
financial indebtedness (US$ 310.8 lower as of December 31,
2017).
Of the total financial indebtedness as of December 31, 2018,
4.9% was short-term (9.3% as of December 31, 2017) and the
weighted average term was equivalent to 5.5 years as of
December 31, 2018 (6.0 years as of December 31,
2017).
26.3.2
Credit risk
Credit risk is the risk of a transaction negotiated between
counterparties not meeting an obligation established in a financial
instrument, or in negotiation of sales to customers, leading to a
financial loss. The Company is exposed to credit risk in its
operational activities, cash held in banks and other investments in
financial instruments held in financial institutions.
•
Cash and cash equivalents and financial
investments
The credit risk of cash and cash equivalents and financial
investments is managed by the Company’s Financial Department
in compliance with the financial and risk management policy. The
counterparty credit limit is reviewed on a daily basis in order to
minimize concentration of risks and mitigate financial losses due
to the bankruptcy of a counterparty, as well as the transactions
are performed with counterparties rated as investment grade by
rating agencies (Fitch, Moody’s and Standard and
Poor’s). The Financial Management Committee assists the
Financial Department in examining and reviewing transactions with
counterparties.
As of December 31, 2018 and 2017, all financial investments
measured as at amortized cost and as at FVOCI are considered low
credit risk and are in compliance with the Company’s
financial and risk management policy.
The result of applying the expected credit losses model of IFRS 9
for cash and cash equivalents and financial investments was
immaterial.
•
Trade accounts receivable and contract assets with
customers
The Company may incur losses on amounts receivable from sales of
spare parts and services to customers. To reduce the risk,
Management performs an internal credit risk analysis which takes
into account qualitative factors, such as past experiences, and
quantitative factors, when applicable, related to external
financial information. If the risk increases and/ or the customer
present overdue amounts, the supply of spare parts and services can
be stopped by the Company, which impacts its fleet operations.
The Company applies IFRS 9 simplified approach to the measurement
of expected credit losses on trade accounts receivable balances
(Note 2.2.6).
In order to calculate the expected credit losses, receivables are
grouped by the period the items are outstanding, and an expected
loss factor is applied based on actual credit loss experiences of
each past period, which gradually increases as long as the
receivable remains outstanding in portfolio. For receivables not
overdue, the expected credit loss is calculated using past 10
years’ experience of losses and monitoring of forward trends.
As of December 31, 2018, the initial expected loss factor
under the methodology is 1.9% (1.8% as of December 31,
2017).
Contract assets refer to contracts in progress that have not been
billed, mainly related to development contracts recognized over
time in the Defense &amp; Security segment.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Trade accounts receivable and contract assets are written off when
there is no reasonable expectation of recovery. Indications
include, among others, the inability of the debtor to participate
in a plan to renegotiate its debt or possible legal actions have
been exhausted.
•
Other financial assets
Other financial assets measured as at amortized cost includes:
guarantee deposits, collateralized accounts receivable, customer
financing, court-mandated escrow deposits and loan with joint
operation. The result of the expected credit losses model set forth
in IFRS 9 for other financial assets was immaterial. In addition,
the Company has guarantees, such as guarantee deposits in financial
institutions rated as investment grade, pledge assets or other
contractual guarantees, which also mitigates the risk of financial
loss in these assets.
26.3.3
Liquidity risk
This is the risk of the Company not having sufficient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Accordingly,
possible mismatches are detected well in advance allowing the
Company to adopt mitigation measures to reduce risks and financial
cost.
The following table provides additional information related to
undiscounted contractual obligations and commercial commitments and
their respective maturities:
Cash Flow Less than one One to three Three to five More than
At December 31, 2018
Loans and financing 4,701.3 321.0 867.3 1,345.7 2,167.3
Trade accounts payable 892.1 892.1
—
—
—
Recourse and non recourse debt 341.4 324.0 7.6 6.6 3.2
Financial guarantees 152.1 51.0 39.9 31.3 29.9
Other liabilities 227.3 5.4 92.2 95.3 34.4
Total 6,314.2 1,593.5 1,007.0 1,478.9 2,234.8
At December 31, 2017 (Restated)
Loans and financing 5,400.7 491.6 784.9 1,220.2 2,904.0
Trade accounts payable 824.7 824.7
—
—
—
Recourse and non recourse debt 364.1 17.6 332.7 8.0 5.8
Financial guarantees 156.8 22.2 52.5 31.1 51.0
Other liabilities 249.4 11.4 46.1 92.3 99.6
Total 6,995.7 1,367.5 1,216.2 1,351.6 3,060.4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e.g. LIBOR 6m - 12m).
26.3.4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cash equivalents and financial investments
– the Company policy for managing the risk of fluctuations in
interest rates on financial investments is to measure market risk
by the Value-At-Risk—VAR
•
Loans and financing – the Company monitors
financial markets with the purpose of evaluate hedge structures
(derivative transactions) in compliance with the financial and risk
management policy to protect its exposure risks of volatility in
foreign currency and interest rates.
At December 31, 2018, the Company’s cash, cash
equivalents, financial investments and loans and financing were
indexed as follows:
Without derivative effect Pre-fixed Post-fixed Total
Amount % Amount % Amount %
Cash, cash equivalents and financial investments 2,742.3 85.49 % 465.5 14.51 % 3,207.8 100.00 %
Loans and financing 3,577.7 98.09 % 69.8 1.91 % 3,647.5 100.00 %
With derivative effect Pre-fixed Post-fixed Total
Amount % Amount % Amount %
Cash, cash equivalents and financial investments 2,742.3 85.49 % 465.5 14.51 % 3,207.8 100.00 %
Loans and financing 3,194.3 87.57 % 453.3 12.43 % 3,647.6 100.00 %
At December 31, 2018, the Company’s cash equivalents and
post -fixed financing were indexed as follows:
Without derivative effect
With derivative effect
Amount % Amount %
Cash equivalents and financial investments 465.4 100.00 % 465.5 100.00 %
CDI 403.1 86.61 % 403.2 86.62 %
Libor 62.3 13.39 % 62.3 13.38 %
Loans and financing 69.9 100.00 % 453.4 100.00 %
TJLP 1.9 2.72 % 1.9 0.42 %
Libor 68.0 97.28 % 65.4 14.42 %
CDI
— 0.00 % 386.1 85.16 %
b)
Foreign exchange rate risk
The functional currency of the Company and the majority of its
subsidiaries is the US dollar (Nota 2.2.1).
Consequently, the Company’s operations most exposed to
foreign exchange gains/losses are those denominated in reais (labor
costs, tax issues, local expenses, financial investments and loans
and financing)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realization of the transactions contracted, this natural hedge
will occur. This policy minimizes the effect of exchange rate
changes on assets and liabilities already contracted, but do not
protect against the risk of fluctuations in future results due to
appreciation or depreciation of the real that can, when measured in
dollars, result in an increase or reduction in the portion of costs
denominated in reais.
Under certain market conditions, the Company may protect itself
against potential future mismatches of expenses and revenues
denominated in foreign currency, to minimize the effects of future
exchange variations on the Company’s consolidated statements
of income.
Efforts to minimize the foreign exchange risk for rights and
liabilities denominated in currencies other than the functional
currency may involve transactions with derivatives, such as swaps,
exchange options and Non-Deliverable
At December 31, 2018, the Company had the following amounts of
financial assets and liabilities denominated in several
currencies:
12.31.2018 12.31.2017 12.31.2016
(Restated) (Restated)
Loans and financing
Brazilian reais 286.5 629.0 832.9
U.S. dollars 3,341.6 3,555.5 2,910.7
Euro 19.6 14.0 16.3
3,647.7 4,198.5 3,759.9
Trade accounts payable
Brazilian reais 77.1 87.6 91.9
U.S. dollars 715.6 621.0 783.2
Euro 27.2 115.0 75.3
Other currencies 72.2 1.1 1.7
892.1 824.7 952.1
Total (1) 4,539.8 5,023.2 4,712.0
Cash and cash equivalents and financial investments
Brazilian reais 406.5 750.2 1,180.0
U.S. dollars 2,746.9 2,979.2 1,838.3
Euro 47.7 97.5 127.1
Other currencies 6.8 61.2 44.8
3,207.9 3,888.1 3,190.2
Trade accounts receivable:
Brazilian reais 10.7 30.8 143.4
U.S. dollars 274.2 154.1 187.7
Euro 33.1 106.1 5.6
Other currencies
— 6.0 0.1
318.0 297.0 336.8
Total (2) 3,525.9 4,185.1 3,527.0
Net exposure (1 - 2):
Brazilian reais (53.6 ) (64.4 ) (398.6 )
U.S. dollars 1,036.1 1,043.2 1,667.9
Euro (34.0 ) (74.6 ) (41.1 )
Other currencies 65.4 (66.1 ) (43.2 )
The Company has other financial assets and liabilities that are
also influenced by foreign exchange variations that are not
included in the table above. These are used to minimize exposure in
the currencies presented.
26.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in the
consolidated shareholders’ equity, determined on the balances
recorded at December 31, 2018,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26.4.1
Methodology
Assuming that the balances remain constant, the Company calculates
the interest and exchange variation differential for each of the
projected scenarios.
Evaluation of the amounts exposed to interest rate risk considers
only the risks for the financial statement. Operations subject to
prefixed interest rates were not included. The probable scenario is
based on the possible change for each of the variables indicated,
and positive and negative variations of 25% and 50% were applied to
the rates in force as of the reporting date.
In the sensitivity analysis of derivative contracts, positive and
negative variations of 25% and 50% were applied to the market yield
curve (B3) as of the reporting date.
26.4.2
Interest risk factor
Additional variations in book
balances (*)
Risk factor Amounts -50% -25% Probable +25% +50%
Cash equivalents and financial investments CDI 403.1 (12.6 ) (6.0 ) 0.6 7.2 13.8
Net impact CDI 403.1 (12.6 ) (6.0 ) 0.6 7.2 13.8
Cash equivalents and financial investments LIBOR 62.3 (0.9 ) (0.5 )
— 0.4 0.9
Loans and financing LIBOR (68.0 ) 1.0 0.5
— (0.5 ) (1.0 )
Net impact LIBOR (5.7 ) 0.1
—
— (0.1 ) (0.1 )
Loans and financing TJLP (1.9 ) 0.1
—
—
— (0.1 )
Net impact TJLP (1.9 ) 0.1
—
—
— (0.1 )
Rates considered CDI 6.40 % 3.28 % 4.91 % 6.55 % 8.19 % 9.83 %
Rates considered LIBOR 2.87 % 1.43 % 2.14 % 2.86 % 3.57 % 4.29 %
Rates considered TJLP 6.56 % 3.49 % 5.24 % 6.98 % 8.73 % 10.47 %
(*)
The positive and negative variations of 25% and 50%
were applied on the rates
26.4.3
Foreign exchange risk factor
Additional variations in book
balances (*)
Risk factor Amounts -50% -25% Probable +25% +50%
Assets 745.3 378.9 195.7 12.4 (170.8 ) (354.0 )
Cash, cash equivalents and financial investments R$ 528.4 268.6 138.7 8.8 (121.1 ) (251.0 )
Other assets R$ 216.9 110.3 57.0 3.6 (49.7 ) (103.0 )
Liabilities (79.7 ) (40.6 ) (20.9 ) (1.3 ) 18.2 37.9
Loans and financing R$ (286.5 ) (145.7 ) (75.2 ) (4.8 ) 65.6 136.1
Other liabilities R$ 206.8 105.1 54.3 3.5 (47.4 ) (98.2 )
Net impact 825.0 338.3 174.8 11.1 (152.6 ) (316.1 )
Exchange rate considered 3.8748 1.9050 2.8575 3.8100 4.7625 5.7150
(*)
The positive and negative variations of 25% and 50%
were applied on the rates
26.4.4
Derivative contracts
Additional variations in book
balances (*)
Risk factor Amounts -50% -25% Probable +25% +50%
Derivative Designated as Hedge Accounting
Interest swap—fair value hedge CDI 6.5 4.1 1.8 (0.5 ) (2.4 ) (4.3 )
Hedge destinated as cash flow US$/R$ (7.4 ) 13.5 9.9 7.3 4.7 1.3
Hedge desifnated as cash flow LIBOR 2.3
—
—
—
—
—
Other derivatives
Interest swap LIBOR 0.2
—
—
—
— 0.1
Foreign Exchange option EUR/US$
— (0.6 ) (0.2 )
— 0.2 0.3
Total 1.6 17.0 11.5 6.8 2.5 (2.6 )
Rate considered LIBOR 2.87 % 1.43 % 2.14 % 2.86 % 3.57 % 4.29 %
Rate considered CDI 6.40 % 3.28 % 4.91 % 6.55 % 8.19 % 9.83 %
Rate considered US$/R$ 3.8748 1.9050 2.8575 3.8100 4.7625 5.7150
Rate considered LIBOR 1.1467 0.5750 0.8625 1.1500 1.4375 1.7250
(*)
The positive and negative variations of 25% and 50%
were applied on the rates
26.4.5
Residual Value Guarantees
The residual value guarantees are reported in a manner similar to
financial derivative instruments.
Based on residual value guarantee contracts in force, the Company
ascertains any changes in values based on third party appraisals.
The probable scenario is based on the Company’s expectation
of recording the provisions on a statistical basis, and the
positive and negative variations of 25% and 50% have been applied
to the third party appraisals at the balance sheet date.
Additional variations in book
balances
Amounts -50% -25% Probable +25% +50%
Financial guarantee of residual value 125.4 (104.5 ) (90.0 ) (1.0 ) 94.8 106.0
Total 125.4 (104.5 ) (90.0 ) (1.0 ) 94.8 106.0
If a provision is considered insufficient to cover the probable
execution of the guarantees, it is increased to adjust it to the
Company’s exposure at the reporting period.</t>
  </si>
  <si>
    <t>Shareholders' equity</t>
  </si>
  <si>
    <t>27.
Shareholders’ equity
27.1.
Capital
The authorized capital is divided into 1,000,000,000 common shares.
The Company’s subscribed and paid up capital as of
December 31, 2018 was US$ 1,551.6 and was comprised of
740,465,044 common shares, without par value, of which 4,977,698
shares were held in treasury.
The capital is comprised entirely of common shares. As per Article
14 of the Company’s bylaws, each common share generally
empowered with one vote at general shareholders’ meeting,
considering that no shareholder or group of shareholders, may
exercise votes representing more than 5% of the quantity of shared
into which our capital stock is divided. Votes that exceed this 5%
threshold will not be considered.
As of December 31, 2018, the equity reserve of investment and
working capital exceeded the percentage of 80% of the capital stock
as set forth in the bylaws (Article 50) and additionally the
revenue reserves (excluding the government grant reserve) exceeded
the legal limit of the capital stock as provided in Article 99 of
Brazilian Law 6,404/76 for listed entities. As a result, a capital
increase of US$ 113.6 was approved at a meeting of the Board of
Directors held on March 5, 2018. This increase was reflected
in the first quarter of 2018.
27.2.
Brazilian Government Golden Share
The Federal Government holds one ”golden share” with
the same voting rights as other holders of common shares but which
grants it certain additional rights as established in article 9 of
the Embraer’s bylaws.
27.3.
Treasury Shares
Common shares acquired with resources from the investments and
working capital reserve. This operation occurred in accordance with
rules approved by the Statutory Board of Directors in a meeting
held on December 7, 2007 and corresponds to 4,977,698 common
shares and US$ 31.4 as of December 31, 2018. These shares lose
voting and economic rights during the period in which they are held
in Treasury. The movement is shown below:
USD Quantity
Share value
Net income of
At the beggining of the year 51.8 7,423,705 7.0
—
Used for stock options plan(i) (20.4 ) (2,446,007 ) 8.3 10.9
At December 31, 2018 31.4 4,977,698 6.3 10.9
(i)
The beneficiaries of the shares used in the
share-based compensation plan include the Statutory Board of
Directors, Executive Directors and certain employees. Refer to Note
28.
At December 31, 2018, the market value of the shares held in
Treasury was US$ 27.5 (December 31, 2017—US$ 44.4).
27.4.
Investment subsidy reserve
This reserve was formed as allowed by
article 195-A
These subsidies are not included in the calculation of the minimum
mandatory dividends.
27.5.
Legal reserve
The statutory reserve is a revenue reserve recorded annually as an
appropriation of 5% of the net income for the year. The reserve may
not exceed 20% of capital, or 30% of capital and capital
reserves.
The reserve limit was not exceeded as of December 31, 2018 and
2017.
27.6.
Investment and working capital reserve
The purpose of this revenue reserve is to shield funds which might
otherwise be subject to distribution and are earmarked for:
(i) investments in property, plant and equipment, without
detriment to retained earnings, pursuant to art. 196 of Law
6.404/76; and (ii) the Company’s working capital
(iii) redeem, reimburse or purchase shares of the Company and
(iv) be distributed to the shareholders.
27.7.
Interest on own capital and dividends
Interest on own capital and interim dividends approved by the
Statutory Board of Directors and distributed to the shareholders in
2018 are presented as follows:
•
In meeting held on March 5, 2018, the Statutory
Board of Directors approved the distribution of interest on own
capital for the first quarter of 2018 in the amount of
US$ 4.4, corresponding to US$ 0.01 per share. Payment of
interest on own capital is subject to withholding tax at 15%. The
payment was made on April 11, 2018, without remuneration.
•
In meeting held on June 14, 2018, the Statutory
Board of Directors approved the distribution of interest on own
capital for the second quarter of 2018 in the amount of
US$ 3.8, corresponding to US$ 0.01 per share. Payment of
interest on own capital is subject to withholding tax at 15%. The
payment was made on July 20, 2018, without remuneration.
•
In meeting held on September 13, 2018, Statutory
Board of Directors approved the payment of interim dividends in the
amount of US$ 1.8, corresponding to US$ 0.01 per common share.
Payment was made from October 11, 2018, without any
remuneration.
•
In a meeting held on December 14 2018, Statutory
Board of Directors approved the payment of interim dividends in the
amount of US$ 1.9, corresponding to US$ 0.01 per common share.
Payment was made from January 10, 2019, without any
remuneration.
27.8.
Other Comprehensive Income
Consists of the following adjustments:
•
Cumulative translation adjustment: foreign exchange
gains/losses resulting from translation of the consolidated
financial statements in the functional currency to the presentation
currency (Real) and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and the fair value variation of financial instruments
available for sale.</t>
  </si>
  <si>
    <t>Share-based compensation</t>
  </si>
  <si>
    <t>28.
Share-based compensation
In February 2014, the Board of Directors approved the revision of
the Executive Remuneration Policy (ERP), applicable to all
executive officers and other Company executives. The elements of
executive compensation include the Long Term Incentives (LTI), the
main objectives of which are to (i) maintain and attract
highly qualified personnel for the Company, (ii) assure those
who are able to contribute to improving the Company’s
performance of the right to participate in the results of their
contribution, and (iii) also to ensure the continuity of the
Company’s management by aligning the interests of executives
with those of shareholders. The Company currently has two LTI
modes: stock options and virtual shares.
28.1.
Stock Option
Program for the granting of stock options, for the executives of
the Company or its subsidiaries, who may exercise their right, is
as follows: I) 33% after 3 years, II) 33% after 4 years and III)
34% after 5 years, all in relation to the grant date of each
option.
The exercise price of each option is set on the grant date at the
weighted average stock option price of the last sixty trading days,
and may be adjusted by up to 30% to offset any speculation. The
participant will have a maximum exercise period of seven years,
starting from the grant date.
The grants awarded are summarized below:
in thousands of options
Grants Exercised Canceled (i) Outstanding Exercible
Grants on January 23, 2012 4,860,000 (3,732,000 ) (1,009,100 ) 118,900 11.5
Grants on March 20, 2013 4,494,000 (2,409,302 ) (1,266,890 ) 817,808 15.7
At December 31, 2018 9,354,000 (6,141,302 ) (2,275,990 ) 936,708 27.2
(i)
The cancellations refer to shares granted to
executives or employees who no longer work for the Company.
Additionally, on April 16, 2014, there was a cancellation of
the grants awarded to members of the Board of Directors, with
payment of compensation to plan participants.
28.2.
Phantom shares plan
The plan is based on the granting of virtual shares to directors
and managers and the main objective is to attract and keep highly
qualified staff in the Company and its subsidiaries to ensure
continuity of management and align the interests of directors and
key personnel of the Company and controlled entities to those of
the Company’s shareholders.
The value of the long-term incentives (“LTI”) will be
converted at the average price of the Company’s shares in the
last 30 trading days by determining the quantity of virtual shares
allocated to each participant, divided into two classes, with 50%
in the form of restricted virtual shares and 50% in the form of
virtual performance shares.
The Company will pay the LTI by converting the quantity of virtual
shares into reais at the average quoted price (weighted by trading
volume) of the Company’s shares in the last 10 trading days,
as follows:
•
restricted virtual shares: (i) 33% on the third
anniversary of the grant date; (ii) 33% on the fourth anniversary
of the grant date, and (iii) 34% on the fifth anniversary of the
grant date; and
•
A change in the virtual performance share calculation
was approved in August 2017. Virtual performance shares granted in
2015, 2016 and 2017 will be paid in 2020, while those granted in
2018 will be paid in 2021. The amounts payable will now be based on
the internal cost reduction target and not on the Economic Value
Added indicator.
The amounts resulting from conversion of virtual shares will be
added to the amounts equivalent to dividends and interest on own
capital effectively paid by the Company during the vesting
period.
The fair value of virtual shares is determined based on the average
price (weighted by trading volume) of the Company’s
shares (EMBR3-R$)
Amount of virtual Grant value Amount of virtual Fair value of
Grants on February 25, 2014 1,570,698 30.4 175,100 3.7
Grants on March 03, 2015 1,237,090 30.2 546,024 11.5
Grants on March 10, 2016 1,095,720 31.1 541,595 11.4
Grants on June 09, 2016 55,994 1.1 32,674 0.7
Grants on August 25, 2016 70,978 1.1 43,783 0.9
Grants on August 24, 2017 1,930,350 30.5 762,782 16.1
Grants on April 12, 2018 1,625,372 35.2 346,221 7.3
At December 31, 2018 7,586,202 159.6 2,448,179 51.6
(i)
Virtual shares until December 31, 2018
considering the plan’s vesting period.</t>
  </si>
  <si>
    <t>Earnings per share</t>
  </si>
  <si>
    <t>29.
Earnings per share
29.1.
Basic
Basic earnings per common share is computed by dividing net income
for the year by the weighted average number of shares outstanding
during the period, excluding shares acquired by the Company and
held in Treasury.
12.31.2018 12.31.2017 12.31.2016
(Restated) (Restated)
Net income attributable to owners of Embraer (178.2 ) 264.0 178.6
(178.2 ) 264.0 178.6
Weighted average number of shares (in thousands) 734,065 734,264 735,571
Basic earnings per share—U.S. dollars (0.24 ) 0.36 0.24
29.2.
Diluted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8 12.31.2017 12.31.2016
(Restated) (Restated)
Net income attributable to owners of Embraer (178.2 ) 264.0 178.6
(178.2 ) 264.0 178.6
Weighted average number of shares (in thousands) 734,065 734,264 735,571
Dilution for the issuance of stock options (in thousands) (i)
— 545 1,690
Weighted average number of shares (in thousands)—diluted 734,065 734,809 737,261
Diluted earnings per share—U.S. dollars (0.24 ) 0.36 0.24
(i)
Refers to the effect of potentially dilutive shares
for December 31, 2018.
At December 31, 2018, there were no anti-dilutive effects.</t>
  </si>
  <si>
    <t>Revenue from contracts with customers</t>
  </si>
  <si>
    <t>30.
Revenue from contracts with customers
a)
Revenue disaggregation:
The revenue amounts by category, including main product and service
lines and main geographic areas are presented below, including the
reconciliation of revenue’s analytical composition with the
reportable segments of the Company:
Revenue by category at December 31, 2018:
Commercial Defense and Security Executive Service and Other Total
Aircraft 2,276.2 92.5 997.4
— 6.9 3,373.0
Aircraft/Development (Defense BU)
— 267.0
—
—
— 267.0
Others 82.1 2.0 107.0
—
— 191.1
Service
— 183.2
— 622.7 0.1 806.0
Spare Parts
— 67.4
— 358.1 8.5 434.0
Total 2,358.3 612.1 1,104.4 980.8 15.5 5,071.1
North Latin Asia Pacific Brazil Europe Other Total
Aircraft 2,253.8 87.0 318.2 40.3 644.5 29.2 3,373.0
Aircraft/Development (Defense BU) 1.9 0.1 0.7 243.3 12.6 8.4 267.0
Others 66.6 11.9 5.2 74.7 8.9 23.8 191.1
Service 353.7 42.2 92.3 42.4 230.3 45.1 806.0
Spare Parts 283.0 8.8 15.6 42.3 69.7 14.6 434.0
Total 2,959.0 150.0 432.0 443.0 966.0 121.1 5,071.1
Revenue by category at December 31, 2017 (Restated):
Commercial Defense and Executive Service and Other Total
Aircraft 2,691.8
— 1,175.0
— 7.1 3,873.9
Aircraft/Development (Defense BU)
— 651.8
—
—
— 651.8
Others 79.6 7.2 105.3 0.3
— 192.4
Service
— 177.8
— 622.2 1.0 801.0
Spare Parts
— 16.9
— 299.7 23.7 340.3
Total 2,771.4 853.7 1,280.3 922.2 31.8 5,859.4
North Latin America Asia Pacific Brazil Europe Other Total
Aircraft 2,711.5 0.2 754.0 20.0 359.3 29.0 3,874.0
Aircraft/Development (Defense BU) 38.0 1.3 9.8 558.4 33.7 10.6 651.8
Others 104.1 0.2 1.7 11.9 0.3 74.1 192.3
Service 304.1 36.9 75.4 109.4 231.5 43.6 800.9
Spare Parts 180.2 13.0 18.6 49.2 66.8 12.6 340.4
Total 3,337.9 51.6 859.5 748.9 691.6 169.9 5,859.4
Revenue by category at December 31, 2016 (Restated):
Commercial Defense and Security Executive Jets Service and Other Total
Aircraft 2,868.6 42.2 1,402.9
— 0.1 4,313.8
Aircraft/Development (Defense BU)
— 578.4
—
— (0.3 ) 578.1
Others 48.7 (6.2 ) 150.4 1.5
— 194.4
Service (0.3 ) 194.4
— 596.9 1.8 792.8
Spare Parts (0.1 ) 16.7
— 283.8 24.4 324.8
Total 2,916.9 825.5 1,553.3 882.2 26.0 6,203.9
North Latin Asia Pacific Brazil Europe Other Total
Aircraft 3,150.6 164.7 664.2 41.2 250.9 42.2 4,313.8
Aircraft/Development (Defense BU) 112.1 (1.3 ) 14.2 445.5 3.8 3.8 578.1
Others 157.3 1.4 17.3 (10.6 ) 12.1 16.8 194.3
Service 318.4 35.4 68.6 132.5 193.4 44.5 792.8
Spare Parts 172.3 10.5 22.9 54.7 58.3 6.2 324.9
Total 3,910.7 210.7 787.2 663.3 518.5 113.5 6,203.9
The contracts are grouped in the categories above as they have are
affected similarly by economic factors.
b)
Contract balances, including contract
costs:
Note 12.31.2018 12.31.2017 12.31.2016
(Restated) (Restated)
Contract assets 358.0 447.5 370.6
Contract costs (Other assets) 9.1 7.6 6.5
Contract liabilities 1,243.6 1,126.6 1,244.8
Customer advances 1,057.4 938.1 911.3
Deferred revenue 186.2 188.5 333.5
Financial guarantee 23 11.6 17.1 22.7
As of December 31, 2018 and December 31, 2017 there were
no losses recognized for contract assets. Losses recognized on
trade accounts receivable balances are presented in Note 7.
Of the total revenues recognized as of December 31, 2018, US$
785.9 were included in the balance of contract liabilities at the
beginning of the period, US$ 652.7 for the year ended
December 31, 2017 and US$ 678.7 for the year ended
December 31, 2016.
The amount of revenue recognized as of December 31, 2018
related to performance obligations achieved in prior years (or
partially achieved) is US$ 13.8, which refers mainly to change
orders approved in the year without changes in goods or services to
be delivered
The Company had the following amounts in other assets related to
costs to obtain contracts:
Sales Bank Off Set Costs Total
At January 01, 2016 (Restated)
— 9.3
— 9.3
Additions 5.9 2.6 0.1 8.6
Disposals (5.9 ) (5.4 ) (0.1 ) (11.4 )
At December 31, 2016 (Restated)
— 6.5
— 6.5
Additions (10.2 ) 1.5 5.6 (3.1 )
Disposals 10.2 (0.4 ) (5.6 ) 4.2
At December 31, 2017 (Restated)
— 7.6
— 7.6
Additions 1.5 1.4 0.8 3.7
Disposals (0.9 ) (0.5 ) (0.8 ) (2.2 )
At December 31, 2018 0.6 8.4
— 9.0
There were no impairment losses recognized for costs to obtain
contracts.
Assets for obtaining contracts are amortized when (or as and when)
the revenue is recognized.
As permitted by the standard, the tables above do not include
values of short-term contracts (one year or less). In addition,
there were no figures included in the tables above referring to
variable consideration of contracts that currently have some
restriction, according to the pratical expedient.
c)
Performance obligations:
The Company has a portfolio of firm orders, whose performance
obligations are unsatisfied or partially satisfied. The amount of
revenue allocated to performance obligations not yet satisfied (or
partially satisfied) as of December 31, 2018 is US$
16.3 billion, of which US$ 12.8 billion is expected to be
satisfied in the next 5 years, as estimated by the Company.</t>
  </si>
  <si>
    <t>Revenue (expenses) by type</t>
  </si>
  <si>
    <t>31.
Revenue (expenses) by type
The Company opted to present the consolidated statements of income
by function. The table below shows the detailed costs and expenses
by nature:
12.31.2018 12.31.2017 12.31.2016
(Restated) (Restated)
As presented as statements of Income:
Revenue 5,071.1 5,859.4 6,203.9
Cost of sales and services (4,303.1 ) (4,764.1 ) (4,982.0 )
Administrative (182.6 ) (179.1 ) (164.3 )
Selling (304.2 ) (315.9 ) (353.4 )
Research (46.1 ) (49.2 ) (47.6 )
Other income (expenses), net (199.4 ) (210.4 ) (442.6 )
Equity in losses on associates (0.4 ) 1,2 (0.3 )
Operating profit before financial income 35.3 341.9 213.7
Revenue (expenses) by nature:
Revenue from sales of goods 4,450.5 5,023.6 5,404.7
Revenue from sales of services 676.5 920.6 880.8
Sales deductions and tax on revenue (i) (55.9 ) (84.8 ) (81.6 )
General manufacturing costs (ii) (4,031.1 ) (4,421.4 ) (4,613.6 )
Depreciation (159.2 ) (196.5 ) (194.5 )
Amortization (112.8 ) (146.2 ) (173.9 )
Personnel expenses (245.8 ) (245.4 ) (261.6 )
Selling expenses (42.7 ) (53.8 ) (83.6 )
Provision for penalties
— (10.1 ) (228.0 )
Restructuring expenses
— (6.4 ) (117.3 )
Miscellaneous (444.2 ) (437.7 ) (317.7 )
Operating profit before financial income 35.3 341.9 213.7
(i)
Refers to sales taxes and other deductions.
(ii)
Refers to costs of materials, direct labor and general
manufacturing expenses.</t>
  </si>
  <si>
    <t>32.
Other operating income (expense), net
12.31.2018 12.31.2017 12.31.2016
(Restated) (Restated)
Assets devaluation (i) (99.5 ) (109.1 ) (77.3 )
Corporate projects (ii) (83.4 ) (33.0 ) (21.4 )
Taxes on other outputs (27.5 ) (25.1 ) (36.7 )
Expenses system project (19.7 ) (27.7 ) (16.4 )
Provision for contingencies (12.0 ) (8.0 ) (1.3 )
Training and development (8.7 ) (10.0 ) (10.9 )
Flight safety standards (4.4 ) (4.8 ) (4.6 )
Aircraft maintenance and flights costs - fleet (3.3 ) (2.4 ) (3.4 )
Contractual fines (iii) (2.9 ) 6.6 (7.7 )
Extemporaneous credits
— 10.8 16.0
Financial guarantee
— 9.6 8.5
Restructuring expenses
— (6.4 ) (117.3 )
Accounts payable for penalties
— (10.1 ) (228.0 )
Other sales 8.8 13.3 11.3
Recovery of expenses 11.7 6.4 7.9
Royalties 15.3 11.9 11.9
Contractual fines revenue (iv) 35.4 2.4 24.2
Others (9.2 ) (34.8 ) 2.6
(199.4 ) (210.4 ) (442.6 )
(i)
Impairment losses recognized in the year, including
US$ 61.3 of Lineage aircraft model (Note 17), US$ 6.0 of aircraft
held in property, plant and equipment (Note 15) and US$ 32.2
of residual value devaluation related to assets attached to
structured operations recorded in collateralized accounts
receivable (Note 9);
(ii)
Refers to projects focused on system and process
improvements and special projects of the Company;
(iii)
Refers to contractual fines to be paid to suppliers
due to non-compliance
(iv)
Substantially fines charged to customers for
cancellation of sales contracts, mainly in the Segment of Executive
Aviation, in accordance with the contract terms.</t>
  </si>
  <si>
    <t>33.
Financial income (expense), net
12.31.2018 12.31.2017 12.31.2016
(Restated) (Restated)
Financial income:
Interest on cash and cash equivalents and financial investments 93.0 127.5 201.8
Interest on receivables 33.1 37.5 34.3
Residual value guarantee
— 9.5
—
Taxes over financial revenue (9.0 ) 8.0 (17.0 )
Other 0.1 0.3 2.4
Total financial income 117.2 182.8 221.5
Financial expenses:
Financial restructuring costs (0.9 ) (1.5 ) (0.5 )
IOF - (tax on financial transactions) (1.4 ) (3.7 ) (2.9 )
Interest on taxes, social charges and contributions (3.7 ) (2.2 ) (21.0 )
Residual value guarantee (22.3 )
— (26.7 )
Interest on loans and financing (226.3 ) (215.2 ) (182.6 )
Other (18.7 ) (8.6 ) (17.0 )
Total financial expenses (273.3 ) (231.2 ) (250.7 )
Derivative instruments (15.4 ) 7.8 (8.3 )
Financial income (expenses), net (171.5 ) (40.6 ) (37.5 )</t>
  </si>
  <si>
    <t>Foreign exchange gains (losses), net</t>
  </si>
  <si>
    <t>34.
Foreign exchange gains (losses), net
12.31.2018 12.31.2017 12.31.2016
(Restated) (Restated)
Monetary and foreign exchange variations Assets:
Advances to suppliers*
— (1.3 )
—
Tax credits (30.9 ) (2.2 ) 28.5
Trade accounts receivable and contract assets (24.6 ) (38.8 ) 14.6
Cash and cash equivalents and financial investments (80.8 ) (4.0 ) 204.2
Other (25.6 ) (0.4 ) 47.5
(161.9 ) (46.7 ) 294.8
Liabilities:
Loans and financing 82.7 6.0 (153.3 )
Advances from customers*
— 25.1 (46.3 )
Provisions 24.3 3.8 (27.6 )
Taxes and charges payable 13.0 1.6 (21.2 )
Accounts payable 17.4 6.8 (18.8 )
Suppliers 2.7 0.1 (11.7 )
Provisions for contingencies 3.3 (1.3 ) (3.2 )
Deferred taxes (1.3 ) (1.4 ) 0.4
Other (0.9 )
— (0.5 )
141.2 40.7 (282.2 )
Net monetary and foreign exchange variations (20.7 ) (6.0 ) 12.6
Derivative instruments 20.7 12.6 (8.2 )
Foreign exchange gain (loss), net
— 6.6 4.4
*
See note to 2.2.1(c) for IFRIC 22 adoption
discussions.</t>
  </si>
  <si>
    <t>Responsibilities and Commitments</t>
  </si>
  <si>
    <t>35.
Responsibilities and Commitments
35.1.
Trade-ins
The Company has offered 8 aircraft trade-in Trade-in trade-in up-to-date trade-in
35.2.
Leases
Operating leases refer to buildings, machinery, vehicles and
computer equipment. At December 31, 2018 the amounts
recognized totaled US$ 7.3, at December 31, 2017 US$ 11.0 and
at December 31, 2016 US$ 15.6. These leases expire at various
dates through 2044.
The following table shows the payment schedule for the
Company’s operating leases at December 31, 2018:
Year
2019 5.4
2020 4.5
2021 4.0
2022 3.5
After 2022 14.7
Total 32.1
35.3.
Financial Guarantees
The table below provides quantitative data on the financial
guarantees provided by the Company to third partie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8
12.31.2017
Maximum financial guarantees 66.6 107.7
Maximum residual value guarantees 253.1 267.4
Mutually exclusive exposure (i) (26.9 ) (29.0 )
Provisions and liabilities recorded (137.0 ) (126.0 )
Off-balance 155.8 220.1
Estimated proceeds from financial guarantees and underlying
assets 177.6 266.9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
This exposure is reduced by the fact that, to benefit from the
guarantee, the counterparty must ensure that the aircraft complies
with rigid conditions for its return.
35.4.
Insurance cover
The Company contracts different types of insurance policies to
protect assets in the event of any accident that might cause
significant losses. Policies are also contracted for risks subject
to compulsory insurance, either legally or contractually.
The Company and its subsidiaries have civil liability insurance for
their operations in Brazil and abroad, with coverage and conditions
that management considers appropriate to the risks involved.
To cover substantial damage to assets and loss of earnings of its
operations in Brazil and abroad, the Company has insured an amount
of US$ 7.7 billion.</t>
  </si>
  <si>
    <t>Supplemental Cash Flow information</t>
  </si>
  <si>
    <t>36.
Supplemental Cash Flow information
36.1
Payments made during the year and transactions not
affecting cash and cash equivalents
12.31.2018 12.31.2017 12.31.2016
Payments made during the period:
Interest 212.7 186.4 175.0
Income tax and social contribution 23.3 28.6 153.9
Non-cash
Property, plant and equipment, transfer to pool parts inventory (29.5 ) (21.6 ) 2.5
Property, plant and equipment, transfer to financial guarantees
—
— 45.7
Property, plant and equipment, transfer from intangible assets
—
— 7.5
Property, plant and equipment, transfer for providing for the sale
of inventory (112.7 ) (100.8 ) (34.8 )
Impairment of assets (55.2 ) (58.4 )
—
Government grants
— (4.3 ) (51.5 )</t>
  </si>
  <si>
    <t>Segment information</t>
  </si>
  <si>
    <t>37.
Segment information
Management defined the Company’s operating segments based on
the reports used for strategic decision making, reviewed by the
chief operating decision-maker.
The chief operating decision-maker analyzed the business, dividing
it geographically and in terms of markets for specific products.
From a geographic perspective, Management considers the performance
of the operations in Brazil, North America, Latin America, Asia
Pacific, Europe and Others.
During the year, as a result of a change in corporate internal
structure and the way in which the chief-operating decision-maker
allocates resources and reviews businesses performance, the segment
of Services &amp; Support was established. Therefore, the
segment information is restated as required by IFRS 8 for
retrospective disclosure of the new segment.
From a product perspective, the analysis considers the following
market segments:
37.1
Commercial aviation business
The Commercial Aviation business mainly involves the development,
production and sale of commercial jets and aircraft leases.
•
ERJ 145 family, comprising the ERJ 135, ERJ 140 and
ERJ 145 jets, certified to operate with 37, 44 and 50 seats,
respectively.
•
EMBRAER 170/190 family, comprising the EMBRAER 170, a
70-seat 76-seat 100-seat 108-seat
•
E-Jets E-Jets aircraft—E175-E2 E190-E2 E195-E2, E190-E2 E195-E2 E175-E2
37.2
Defense and security business
The defense and security business operations mainly involve
research, development, production, modification and support for
military defense and security aircraft, as well as a wide range of
products and integrated solutions that include radars, special
space systems (satellites) and advanced information and
communications systems, such as Command, Control, Communications,
Computer, Intelligence, Surveillance and Reconnaissance, or C4ISR
systems.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The main products of the Defense and Security portfolio are as
follows
•
Light Attack and Advanced Training Aircraft (Super
Tucano) – the Super Tucano is a military turboprop that
combines training and operational capacities with low acquisition
and operating costs. The Super Tucano has the operational
capacities for frontier surveillance, proximity aerial support and
counter insurgence missions (COIN).
•
Aircraft Modernization – The Company offers
aircraft upgrade services and currently operates four contracted
programs. The first, known as F-5BR, F-5 A-1M, A-4 AF-1
•
The ISR family (Intelligence, Surveillance and
Reconnaissance), based on the ERJ 145 platform, includes the EMB
145 AEW&amp;C – Anticipated Aerial Alert and Control, EMB 145
Multi Intel – Remote Sensing and Air-Ground
•
KC-390
•
Transportation of Authorities and Special Missions
– Derived from the commercial and executive aircraft
platforms, these are aircraft used to transport government
authorities or to carry out special missions.
•
Radars – solutions offered through Bradar, a
technology-based industry specialized in developing and producing
radars for Remote Sensing and Defense, include radar for
anti-aircraft artillery, surveillance of terrestrial activity,
military and civil air traffic control, a communications
intelligence system and synthetic aperture radar for cartography
and precision monitoring services.
•
Software and Systems Development – combining the
expertise of Atech – Negócios em Tecnologia S.A. and
investments by Embraer in system development and integration,
provides specialized engineering services for the development,
installation, revitalization and maintenance of critical control,
defense and monitoring systems, as well as the machinery and
equipment required for the services.
•
Frontier monitoring and protection of strategic
structures – Based on its experience in systems integration,
and through its wholly owned subsidiary Savis, Embraer is dedicated
to developing, designing, certifying, producing, integrating and
implementing systems and services in the field of frontier
monitoring and control and protection of critical
infra-structures.
•
Satellites - Visiona Space Technology, a joint venture
between Embraer and Telebrás, was hired to provide and
integrate the Brazilian Geostationary Defense and Communications
Satellite system (SGDC), to meet the satellite communications
requirements of the Brazilian government, including the National
Broadband Program and a wide range of strategic defense
transmissions, as well as the assimilation of technologies, marking
Embraer’s presence in this market. Also provides services of
supply and analysis of satellite images with the objective of
developing major sensing projects in Brazil and neighboring
countries.
37.3
Executive Jet business
Executive Jets market operations comprise the development,
production and sale of executive jets and the provision of support
services, and leases of the following product lines:
•
Legacy 600 and Legacy 650 - executive jets in the
super midsize and large categories, deliveries of which started in
2002 and 2010, respectively.
•
Legacy 450 and Legacy 500-
•
Phenom family - executive jets in the Entry Jet and
Light Jet categories, respectively. The first deliveries of the
Phenom 100 were made in 2008, and deliveries of the Phenom 300
started in 2009.
•
Lineage 1000 - an ultra-large executive jet.
Deliveries of this model started in 2009.
•
Praetor 500 and Praetor 600 - most disruptive
executive jets in the Midsize and Super Midsize categories,
introduced in Q4 2018 with deliveries starting in 2nd half
2019.
37.4
Service &amp; Support
Segment created to strengthen Embraer’s know-how
In addition to its experience in proposing support solutions to
customers, OGMA (Embraer’s subsidiary in Portugal) offers MRO
(Maintenance, Repair and Overhaul) services for a wide range of
commercial, executive and defense aircraft, aircraft components and
engines and also it is a significant supplier of steel and
composite aviation structures to several aircraft
manufacturers.
The services and support segment consists of 6 macro processes:
•
Capture customer needs and develop integrated support
and services solutions: To develop integrated and competitive
support solutions, technical services, materials, or MRO activities
that meet the needs and expectations of Embraer customers.
•
Sell and administrate support and services solution:
To sell integrated and competitive technical support, service
solutions, materials, or MRO activities, and administer support and
service contracts.
•
Deliver Material Solutions: To provide parts to
customers, by direct sale or availability through special programs,
manage component repair, provide inventory management services and
advice on inventory formation, etc.
•
Deliver Technical Solutions: To provide technical,
operational and maintenance support to customers fleets with
services such as providing training for pilots and commissioners,
aircraft modification and enhancement projects, review of
technical, operational and maintenance publications, and sustaining
digital solutions.
•
Deliver MRO Solutions: To provide maintenance services
for aircraft, engines and landing gear (scheduled and unscheduled),
aircraft modernization and component repair.
•
Monitor and ensure operational excellence and customer
relationship excellence:
To guarantee the operational excellence of Materials, Technique and
MRO Solutions, through maintaining accountability of the
operational leadership and the support areas, consistent monitoring
of operational KPIs, reviewing customer satisfaction through MFA
practices, maintaining customer relationships with CRM and
operational areas that directly interface with the customers.
37.5
Other
Operations in this segment relate to the supply of structural parts
and mechanical and hydraulic systems, and production of
agricultural crop-spraying aircraft.
Consolidated statements of income data by operating segment –
year ended December 31, 2018:
Commercial Defense and Executive Service and Other Total Unallocated Total
Revenue 2,358.3 612.1 1,104.3 980.8 15.6 5,071.1
— 5,0711
Cost of sales and services (1,976.7 ) (702.3 ) (914.0 ) (689.0 ) (21.1 ) (4,303.1 )
— (4,303.1 )
Gross profit 381.6 (90.2 ) 190.3 291.8 (5.5 ) 768.0
— 768.0
Gross profit % 16.2 % -14.7 % 17.2 % 29.8 % -35.3 % 15.1 % 15.1 %
Operating income (expense) (229.1 ) (93.0 ) (235.0 ) (168.7 ) (6.9 ) (732.7 )
— (732.7 )
Operating profit before financial income (expense) 152.5 (183.2 ) (44.7 ) 123.1 (12.4 ) 35.3
— 35.3
Financial income (expense), net (171.5 ) (171.5 )
Foreign exchange gain (loss), net
—
—
Profit before taxes on income (136.2 )
Income tax expense (35.0 ) (35.0 )
Net income (171.2 )
(i)
The results of the Defense and Security segment
include the negative impact of special non-recurring
In the Commercial Aviation segment, one customer individually
contributed a 17,9% share of net revenue in 2018 with an
approximate value of US$ 907.2
Revenue by geographic area – year ended December 31,
2018:
Commercial Defense and Executive Service and Other Total
North America 1,449.4 145.7 936.7 422.2 5.0 2,959.0
Europe 519.1 122.8 127.4 196.7
— 966.0
Asia Pacific 324.1 1.6 1.6 104.7
— 432.0
Latin America, except Brazil 11.9 68.3 22.5 47.3
— 150.0
Brazil 0.2 258.9 16.1 157.2 10.6 443.0
Other 53.6 14.8
— 52.7
— 121.1
Total 2,358.3 612.1 1,104.3 980.8 15.6 5,071.1
Assets by operating segment - year ended December 31,
2018:
Commercial Defense and Executive Service and Support Other Total Unallocated Total
Trade accounts receivable 5.8 111.2 1.3 192.2 7.5 318.0
— 318.0
Property, plant and equipment 688.8 295.6 544.0 435.6 0.7 1,964.7
— 1,964.7
Intangible assets 862.5 11.0 829.0
— 78.4 1,780.9 117.9 1,898.8
Total 1,557.1 417.8 1,374.3 627.8 86.6 4,063.6 117.9 4,181.5
Assets by geographic area - year ended December 31, 2018:
North Europe Asia Pacific Brazil Total
Trade accounts receivable 83.9 106.4 8.8 118.9 318.0
Property, plant and equipment 351.1 501.6 57.1 1,054.9 1,964.7
Intangible assets 53.6 5.7
— 1,839.5 1,898.8
Total 488.6 613.7 65.9 3,013.3 4,181.5
Consolidated statements of income data by operating segment –
year ended December 31, 2017 Restated):
Commercial Defense and Executive Service and Other Total Unallocated Total
Revenue 2,771.4 853.7 1,280.3 922.2 31.8 5,859.4
— 5,859.4
Cost of sales and services (2,178.1 ) (792.9 ) (1,126.4 ) (640.3 ) (26.4 ) (4,764.1 )
— (4,764.1 )
Gross profit 593.3 60.8 153.9 281.9 5.4 1,095.3
— 1,095.3
Gross profit % 21.4 % 7.1 % 12.0 % 30.6 % 17.0 % 18.7 % 18.7 %
Operating income (expense) (230.5 ) (109.5 ) (206.0 ) (177.0 ) (13.9 ) (736.9 ) (16.5 ) (753.4 )
Operating profit before financial income (expense) 362.8 (48.7 ) (52.1 ) 104.9 (8.5 ) 358.4 (16.5 ) 341.9
Financial income (expense), net (40.6 ) (40.6 )
Foreign exchange gain (loss), net 6.6 6.6
Loss before taxes on income 307.9
Income tax expense (27.9 ) (27.9 )
Net income 280.0
Revenue by geographic area – year ended December 31,
2017 (Restated):
Commercial Defense and Executive Service and Other Total
North America 1,795.5 93.3 1,006.8 421.0 21.3 3,337.9
Europe 200.1 133.5 161.7 196.3
— 691.6
Asia Pacific 670.3 13.7 94.1 81.4
— 859.5
Latin America, except Brazil 0.5 5.4 0.6 45.1
— 51.6
Brazil 0.9 587.1 17.1 133.3 10.5 748.9
Other 104.1 20.7
— 45.1
— 169.9
Total 2,771.4 853.7 1,280.3 922.2 31.8 5,859.4
Assets by operating segment - year ended December 31, 2017
(Restated):
Commercial Defense Executive Service and Support Other Total Unallocated Total
Trade accounts receivable 2.7 22.9 6.8 256.3 8.2 296.9
— 297.0
Property, plant and equipment 781.3 578.4 298.7 445.8 0.7 2,104.9
— 2,104.9
Intangible assets 793.1 5.7 881.9
— 64.9 1,745.6 136.8 1,882.4
Total 1,577.1 607.0 1,187.4 702.1 73.8 4,147.4 136.8 4,284.3
Assets by geographic area - year ended December 31, 2017
(Restated):
North Europe Asia Pacific Brazil Total
Trade accounts receivable 36.8 45.0 3.5 211.7 297.0
Property, plant and equipment 378.0 555.4 56.3 1,115.2 2,104.9
Intangible assets 31.2 6.8
— 1,844.4 1,882.4
Total 446.0 607.2 59.8 3,171.3 4,284.3
Consolidated statements of income data by operating segment –
year ended December 31, 2016 (Restated):
Commercial Defense and Security Executive Jets Service and Support Other Total Unallocated Total
Revenue 2,916.9 825.5 1,553.3 882.2 26.0 6,203.9
— 6,203.9
Cost of sales and services (2,325.3 ) (693.6 ) (1,343.7 ) (601.6 ) (17.8 ) (4,982.0 )
— (4,982.0 )
Gross profit 591.6 131.9 209.6 280.6 8.2 1,221.9
— 1,221.9
Gross profit % 20.3 % 16.0 % 13.5 % 31.8 % 31.5 % 19.7 % 0.0 % 19.7 %
Operating income (expense) (210.9 ) (87.6 ) (172.9 ) (188.5 ) (3.0 ) (662.9 ) (345.3 ) (1,008.2 )
Operating profit before financial income (expense) 380.7 44.3 36.7 92.1 5.2 559.0 (345.3 ) 213.7
Financial income (expense), net (37.5 ) (37.5 )
Foreign exchange gain (loss), net 4.4 4.4
Profit before taxes on income 180.6
Income tax expense (0.3 ) (0.3 )
Net income 180.3
Revenue by geographic area – year ended December 31,
2016 (Restated):
Commercial Defense and Executive Service and Other Total
North America 2,157.3 166.4 1,147.7 416.6 22.7 3,910.7
Europe 105.1 99.3 158.1 156.0
— 518.5
Asia Pacific 581.6 22.2 98.4 85.0
— 787.2
Latin America, except Brazil 63.9 (0.7 ) 102.3 45.2
— 210.7
Brazil (6.9 ) 479.6 46.7 140.6 3.3 663.3
Other 15.9 58.7 0.1 38.8
— 113.5
Total 2,916.9 825.5 1,553.3 882.2 26.0 6,203.9</t>
  </si>
  <si>
    <t>Subsequent event</t>
  </si>
  <si>
    <t>38.
SUBSEQUENT EVENT
38.1
Approval of the transaction between Embraer and The
Boeing Company
On January 10, 2019 the Brazilian Federal Government informed
that it would not exercise the veto right on the strategic
partnership between Embraer and The Boeing Co., under the terms
mentioned in item 1 (Operations). Thereafter, on January 11,
2019 the Company’s Board of Directors decided (i) to
ratify the resolution of December 17, 2018 that approved the
Transaction; (ii) to authorize the execution of the Master
Transaction Agreement, which provides the terms and conditions for
the consummation of the strategic partnership in connection with
the commercial aviation, the Contribution Agreement, which provides
the terms and conditions for the creation of a joint venture for
the promotion and development of new markets and applications for
the multi-mission airplane KC-390,
On January 24, 2019 Embraer and The Boeing Company entered
into the Master Transaction Agreement and the Contribution
Agreement and on February 26, 2019 the shareholders of the
Company approved, with 96.8% of valid votes, the strategic
partnership with The Boeing Company, as stated in the
Management’s Proposal disclosed on January 24, 2019.
The consummation of the Transaction will be subject to
(i) approval by antitrust authorities in Brazil, in the United
States and other applicable jurisdictions; and (ii) the
satisfaction of other conditions customary in similar
transactions.</t>
  </si>
  <si>
    <t>Presentation of the Financial Statements and Accounting Practices (Policies)</t>
  </si>
  <si>
    <t>Changes in accounting policies - adoption of IFRS 9, IFRS 15 and IFRIC 22</t>
  </si>
  <si>
    <t>2.2.1
Changes in accounting policies - adoption of IFRS
9, IFRS 15 and IFRIC 22
As a result of the full retrospective adoption of accounting
standards IFRS 9 and IFRS 15 and changes in the Company’s
accounting policies, the consolidated financial statements for the
prior year were restated.
The following tables present the impacts of the adoption
adjustments for each item from the consolidated financial
statements. Items that were not affected and restated by the
changes were not included. As a result, the reported subtotals and
totals cannot be recalculated from the numbers provided. The
adjustments are explained in more detail in the topics below:
Consolidated Statements of Financial Position
As of December 31, 2017 Published IFRS 15 IFRS 9 Restated
Financial investments 2,365.6
— 0.5 2,366.1
Trade accounts receivables, net 717.2 (432.8 ) 12.6 297.0
Contract assets
— 447.5
— 447.5
Other current assets 3,969.0
—
— 3,969.0
Total Current Assets 7,051.8 14.7 13.1 7,079.6
Financial investments 251.3
— (0.1 ) 251.2
Deferred income tax and social contribution 2.9 13.0 (2.5 ) 13.4
Investments 5.6
—
— 5.6
Other non-current 4,624.8
—
— 4,624.8
Total Non-Current 4,884.6 13.0 (2.6 ) 4,895.0
TOTAL ASSETS 11,936.4 27.7 10.5 11,974.6
Contract liabilities
— 1,001.1
— 1,001.1
Advances from customers 799.2 (799.2 )
—
—
Provisions 141.4 (17.3 )
— 124.1
Unearned income 164.1 (164.1 )
—
—
Other current liabilities 1,678.0
—
— 1,678.0
Total Current Liabilities 2,782.7 20.5
— 2,803.2
Contract liabilities
— 125.5
— 125.5
Advances from customers 104.1 (104.1 )
—
—
Deferred income tax and social contribution 251.4 4.6 2.0 258.0
Unearned income 97.5 (5.8 )
— 91.7
Other non-current 4,518.7
—
— 4,518.7
Total Non-Current 4,971.7 20.2 2.0 4,993.9
Equity 4,182.0 (13.0 ) 8.5 4,177.5
TOTAL LIABILITIES 11,936.4 27.7 10.5 11,974.6
As of December 31, 2016 Published IFRS 15 IFRS 9 Restated
Financial investments 1,775.5
— 0.1 1,775.6
Trade accounts receivables, net 665.3 (345.1 ) 16.6 336.8
Contract assets
— 370.6
— 370.6
Other current assets 4,340.6
—
— 4,340.6
Total Current Assets 6,781.4 25.5 16.7 6,823.6
Financial investments 168.3
— 4.8 173.1
Deferred income tax and social contribution 3.6 10.7 (2.7 ) 11.6
Other non-current 4,711.5
—
— 4,711.5
Total Non-Current 4,883.4 10.7 2.1 4,896.2
TOTAL ASSETS 11,664.8 36.2 18.8 11,719.8
Contract liabilities
— 1,086.8
— 1,086.8
Advances from customers 716.4 (716.4 )
—
—
Provisions 135.8 (11.9 )
— 123.9
Unearned income 311.5 (311.5 )
—
—
Other current liabilities 2,017.2
—
— 2,017.2
Total Current Liabilities 3,180.9 47.0
— 3,227.9
Contract liabilities
— 157.9
— 157.9
Advances from customers 139.8 (139.8 )
—
—
Deferred income tax and social contribution 263.5 (1.3 ) 3.0 265.2
Unearned income 113.9 (7.0 )
— 106.9
Other non-current 4,025.5
—
— 4,025.5
Total Non-Current 4,542.7 9.8 3.0 4,555.5
Equity 3,941.2 (20.6 ) 15.8 3,936.4
TOTAL LIABILITIES 11,664.8 36.2 18.8 11,719.8
As of January 1, 2016 Published IFRS 15 IFRS 9 Restated
Trade accounts receivables, net 781.9 (360.6 ) 8.9 430.2
Contract assets
— 387.7
— 387.7
Other current assets 5,629.7
—
— 5,629.7
Total Current Assets 6,411.6 27.1 8.9 6,447.6
Financial investments 749.6
— (9.0 ) 740.6
Deferred income tax and social contribution 4.5 14.2 (3.0 ) 15.7
Other non-current 4,503.8
—
— 4,503.8
Total Non-Current 5,257.9 14.2 (12.0 ) 5,260.1
TOTAL ASSETS 11,669.5 41.3 (3.1 ) 11,707.7
Contract liabilities
— 1,136.8
— 1,136.8
Advances from customers 743.8 (743.8 )
—
—
Provisions 95.7 (6.0 )
— 89.7
Unearned income 320.0 (320.0 )
—
—
Other current liabilities 1,920.9
—
— 1,920.9
Total Current Liabilities 3,080.4 67.0
— 3,147.4
Contract liabilities
—
—
—
—
Advances from customers 164.1 (164.1 )
—
—
Deferred income tax and social contribution 417.3 (2.2 ) (2.0 ) 413.1
Unearned income 62.8 164.1
— 226.9
Other non-current 4,101.2
—
— 4,101.2
Total Non-Current 4,745.4 (2.2 ) (2.0 ) 4,741.2
Equity 3,843.7 (23.5 ) (1.1 ) 3,819.1
TOTAL LIABILITIES 11,669.5 41.3 (3.1 ) 11,707.7
Consolidated Statements of Income
Year ended December 31, 2017 Published IFRS 15 IFRS 9 Restated
Revenue 5,839.3 20.1
— 5,859.4
Cost of sales and services (4,773.3 ) 9.2
— (4,764.1 )
Gross Profit 1,066.0 29.3
— 1,095.3
Operating income (expense) (736.7 ) (12.7 ) (4.0 ) (753.4 )
Operating profit 329.3 16.6 (4.0 ) 341.9
Financial result (41.0 )
— 7.0 (34.0 )
Profit before taxes on income 288.3 16.6 3.0 307.9
Income tax expense (income) (25.5 ) (3.6 ) 1.2 (27.9 )
Net income 262.8 13.0 4.2 280.0
Atributable to:
Owners of Embraer 246.8 13.0 4.2 264.0
Noncontrolling interest 16.0
—
— 16.0
Earnings per share-basic in US$ 0.34 0.36
Earnings per share-diluted in US$ 0.34 0.36
Year ended December 31, 2016 Published IFRS 15 IFRS 9 Restated
Revenue 6,217.5 (13.6 )
— 6,203.9
Cost of sales and services (4,980.7 ) (1.3 )
— (4,982.0 )
Gross Profit 1,236.8 (14.9 )
— 1,221.9
Operating income (expense) (1,030.8 ) 14.9 7.7 (1,008.2 )
Operating profit 206.0
— 7.7 213.7
Financial result (47.0 )
— 13.9 (33.1 )
Profit before taxes on income 159.0
— 21.6 180.6
Income tax expense (income) 8.7 (4.4 ) (4.6 ) (0.3 )
Net income 167.7 (4.4 ) 17.0 180.3
Atributable to:
Owners of Embraer 166.1 (4.4 ) 17.0 178.7
Noncontrolling interest 1.7
—
— 1.7
Earnings per share-basic in US$ 0.23 0.24
Earnings per share-diluted in US$ 0.23 0.24
Reconciliation of restated Consolidated Statements of Changes in
Shareholders’ Equity
Note 2018 2017 2016
As of December 31 of the previous year - originally
published 4,182.0 3,941.2 3,843.7
IFRS 9 Adjustment
Decrease of accounts receivable impairment allowance 2.2.1.a)(ii ) 12.6 16.6 8.9
Adjustment to fair value due to change in classification 2.2.1.a) (i ) 0.4 4.9 (9.0 )
Financial asset reclassification from available for sale to fair
value through P&amp;L
- from Other cumulative translation adjustments (OCI) (11.5 )
—
—
- to Retained earnings 11.5
—
—
Effect of deferred income tax over the adjustments (4.5 ) (5.7 ) (1.0 )
8.5 15.8 (1.1 )
IFRS 15 Adjustment
Increase (decrease) of development contracts results due to
contracts 2.2.1.b) (i), (ii)
combinations and modifications (2.5 ) (7.8 ) (16.1 )
Increase (decrease) of development contracts results due to changes
in 2.2.1.b) (iii)
performance obligations identification (20.8 ) (32.1 ) (23.8 )
Effect of foreign currency transactions in CTA 1.9 7.3
—
Effect of deferred income tax over the adjustments 8.4 12.0 16.4
(13.0 ) (20.6 ) (23.5 )
As of January 1 - restated 4,177.5 3,936.4 3,819.1
a)
IFRS 9 - Financial Instruments
The Company adopted IFRS 9 - Financial Instruments as a basis for
recognition, measurement and classification of financial
instruments. This standard replaces IAS 39 - Financial Instruments:
Recognition and Measurement.
The adoption effects are presented retrospectively as of
January 1, 2016 for the comparative periods presented in the
consolidated financial statements. The changes made by the Company
in its accounting practices resulting from the adoption of this new
standard are detailed as follows:
(i) Classification and measurement of
financial assets and liabilities
The Company reviewed the classification of its financial assets
within the categories existing in IFRS 9 by evaluating the business
model in which the financial assets are managed and the contractual
cash flow characteristics.
Certain financial investments in structured notes were reclassified
from held to maturity category to financial assets measured as at
fair value through profit or loss because their cash flows do not
represent solely payments of principal and interest.
For financial liabilities, there were no changes in their
categories in the transition of standards. IFRS 9 mainly retains
the IAS 39 requirements for classification and measurement of
financial liabilities.
The following table sets forth the financial assets and liabilities
in the original measurement categories by IAS 39 as previously
disclosed on December 31, 2017 and January 1, 2017, and
the new measurement categories by adopting of IFRS 9:
Financial instruments Note 12.31.2017
Category IAS 39
Categoya IFRS 9
(Restated)
Assets
Cash and cash equivalents 4 1,270.8 Loans and receivables Amortized cost
Financial investments 5 2,617.3
1,307.6 Loans and receivables (iv)
Fair value through other comprehensive income
1,199.5 Held to maturity (iv) Fair value through profit or loss
50.5 Held to maturity (iv) Amortized cost
58.8 Available for sale Fair value through profit or loss
0.9 Fair value through profit or loss Fair value through profit or loss
Guarantee deposits 10 393.9 Loans and receivables Amortized cost
Collateralized accounts receivable 8 288.7 Loans and receivables Amortized cost
Contract assets 30 447.5 Loans and receivables Amortized cost
Trade accounts receivable, net 6 297.0 Loans and receivables Amortized cost
Customer and commercial financing 8 16.4 Loans and receivables Amortized cost
Derivative financial instruments 7 34.3 Fair value through profit or loss Fair value through profit or loss
Other assets (i) 12 82.2 Loans and receivables Amortized cost
Liabilities
Loans and financing 19 4,198.5
1,264.3
Liabilities measured at amortized cost and other liabilities
(iv) Amortized cost
2,934.2
Liabilities measured at amortized cost and other liabilities Amortized cost
Trade accounts payable and others liabilities (ii) 1,502.5
Liabilities measured at amortized cost and other liabilities Amortized cost
Financial guarantee and residual value (iii) 23 139.6
108.8 Fair value through profit or loss Fair value through profit or loss
30.8
Liabilities measured at amortized cost and other liabilities Amortized cost
Derivative financial instruments 7 8.9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
Financial instruments Note 01.01.2017
Category IAS 39
Categoya IFRS 9
(Restated)
Assets
Cash and cash equivalents 4 1,241.5 Loans and receivables Amortized cost
Financial investments 5 1,948.7
1,067.9 Loans and receivables (iv)
Fair value through other comprehensive income
620.9 Held to maturity (iv)
Fair value through other comprehensive income
173.8 Held to maturity (iv) Fair value through profit or loss
51.1 Held to maturity (iv) Amortized cost
35.0 Available for sale Fair value through profit or loss
Guarantee deposits 10 511.4 Loans and receivables Amortized cost
Collateralized accounts receivable 8 323.3 Loans and receivables Amortized cost
Contract assets 30 370.6 Loans and receivables Amortized cost
Trade accounts receivable, net 6 336.8 Loans and receivables Amortized cost
Customer and commercial financing 8 37.4 Loans and receivables Amortized cost
Derivative financial instruments 7 32.1 Fair value through profit or loss Fair value through profit or loss
Other assets (i) 12 79.4 Loans and receivables Amortized cost
Liabilities
Loans and financing 19 3,759.9
1,357.4
Liabilities measured at amortized cost and other liabilities
(iv) Amortized cost
2,402.5
Liabilities measured at amortized cost and other liabilities Amortized cost
Trade accounts payable and others liabilities (ii) 1,722.4
Liabilities measured at amortized cost and other liabilities Amortized cost
Financial guarantee and residual value (iii) 23 188.0
122.2
Fair value through profit or loss Fair value through profit or loss
65.8
Liabilities measured at amortized cost and other liabilities Amortized cost
Derivative financial instruments 7 8.4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
The accounting policies for classification, initial and subsequent
measurement of financial assets and liabilities is disclosed in
Note 2.2.4.
(ii) Impairment of financial assets
The Company changed the method of measuring expected losses in
financial assets as a result of the adoption of the new standard,
which is no longer based on incurred loss (by default) and is based
on historical data, as well as expectations of future loss.
The Company applied the simplified approach under IFRS 9 to measure
expected credit losses, which uses a provision for expected losses
for all receivables and contract assets.
Expected credit losses of other financial assets measured at
amortized cost and fair value through other comprehensive income
are monitored periodically by the Company and no losses were
identified as of December 31, 2017 and January 1,
2017.
(iii) Hedge Accounting
The Company decided to keep the IAS 39 standard requirements
regarding hedge accounting until the IASB concludes the macro-hedge
project.
b)
IFRS 15 - Revenue from Contracts with
Customers
The Company adopted IFRS 15 as a basis for revenue recognition and
measurement of certain assets, liabilities and cost of sales,
replacing the standards IAS 18—Revenue and IAS
11—Construction Contracts, as well as related
interpretations.
The transiton method is the full retrospective as of
January 1, 2016 with the use of certain practical expedients.
Consequently, all affected financial statements items (revenues,
costs of sales, assets, liabilities and operating expenses) were
adjusted retrospectively.
The Company opted to use the practical expedients provided by the
IFRS 15.C5 (a)(ii) and C5(d), which are transcribed below:
“IFRS 15.C5. An entity may use one or more of the following
practical expedients when applying this standard retrospectively in
accordance with paragraph C3(a):
(a)
for completed contracts, an entity need not restate
contracts that:
(i)
begin and end within the same annual reporting period;
or
(ii)
are completed contracts at the beginning of the
earliest period presented.
(d) for all periods presented before the date of initial
application, an entity need not disclose the amount of the
transaction price allocated to the remaining performance
obligations, nor an explanation of when it expects to recognize
that amount as revenue.”
The following adjustments and reclassifications were made to the
consolidated financial statements for the prior year (December 31,
2017) and the beginning of earliest period presented (January 1,
2016) as a result of the change in accounting practices:
(i) Combining contracts
The Company has certain contracts negotiated with the same customer
whose goods and/ or services are a single deliverable (commercial
objective) and were entered by more the one entity of Embraer S.A.
group, previously measured separately by each legal entity/
subsidiary. The adoption of IFRS 15 identified the need to combine
these contracts for revenue recognition. Consequently, there was a
need to determine the combined margin of the single performance
obligation and to allocate the price, which adjusted the revenue
recognition of these combined performance obligations, including
provision for onerous contracts, in order to reflect the margin
ascertained by the combination of the contracts.
(ii) Contract modifications
Development contracts signed by subsidiaries other than the Company
in subsequent periods to the original agreement with the same
customer and which constitute a single commercial objective under
IFRS 15 were treated as contractual modifications and recognized
jointly with the original agreement on a cumulative basis.
(iii) Identifying performance
obligations
As part of the process of identifying performance obligations under
the requirements of IFRS 15, there was a change in the performance
obligations in certain contracts. This impact brought the need to
redistribute the price of the transaction between the performance
obligations of these contracts. Revenue redistribution followed the
guidelines provided by the standard on the estimation of an
individual selling price (stand alone), using cost plus margin
method to price and discount allocation. The determination of
individual sales price was made on the basis of observable data or,
when not available, based on historical data or projections
approved by Management.
(iv) Variable consideration
IFRS 15 determines that variable consideration changes the
allocated price of transaction and affects revenue recognition.
Previously, some variable considerations, such as fines and
contractual penalties, were recognized as operating income
(expenses) instead of decrease revenue, being reclassified in the
respective lines for presentation of the consolidated statements of
income. The methods for measuring the variable considerations, as
well as the restrictions over it have not changed.
(v) Costs to obtain a contract
Incremental costs incurred by the Company to obtain a contract,
such as sales commissions and bank guarantees, were previously
recognized as operating income (expenses) because it did not meet
the criteria for recognition as assets under previously accounting
standards. With the adoption of IFRS 15, these incremental costs
incurred exclusively to obtain a contract are capitalized as other
assets and amortized when (or as that) revenue is recognized as
cost of sales and services, because the Company expects to recover
these costs. The impact of this topic in the trasition was
reclassification of such costs from operating income (expenses) to
the line of cost of sales and services in 2017 and 2016.
(vi) Presentation of contract assets and
liabilities
The Company has reclassified certain assets and liabilities in its
consolidated financial statements in order to comply with the
terminology set forth in IFRS 15 of assets and liabilities of
contracts with customers, being:
•
Contract assets of US$ 447.5 and US$ 370.6 as of
December 31, 2017 and January 1, 2017, respectively, were
previously presented as trade accounts receivable;
•
Contract liabilities of US$ 1,126.6 and US$ 1,244.8 as
of December 31, 2017 and January 1, 2017, respectively,
were previously presented as customer advances and deferred
revenue.
IFRS 15 adoption did not bring changes in the judgments made by the
Company regarding the period in which the revenues from its sales
contracts are recognized.
c)
IFRIC 22 - Foreign Currency Transactions and
Advance Consideration
This accounting interpretation came into effect as of
January 1, 2018 and provides clarification on the transaction
date to be considered for the translation of advances made or
received in foreign currency transactions. According to the
interpretation, the transaction date of advances paid or received
is the effective date on which the entity initially recognizes the
advance payment to the supplier or advance received from a
customer.
The Company decided to adopt the interpretation prospectively, that
is, the balances of advances, including the principal amount and
their respective accumulated exchange variation, as of
December 31, 2017 will be considered as the initial balances
of the advances to suppliers and customer advances, and the date of
December 31, 2017 as the date of the transaction.</t>
  </si>
  <si>
    <t>Functional and presentation currency</t>
  </si>
  <si>
    <t>2.2.2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and
•
Currency in which the Company largely obtains funds
for financial operations and in which it normally receives for its
sales and accumulates cash.</t>
  </si>
  <si>
    <t>Transactions in foreign currencies</t>
  </si>
  <si>
    <t>2.2.3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t>
  </si>
  <si>
    <t>2.2.4
Financial Instruments
a)
Financial assets
a.1)
Recognition and measurement
Financial assets are recognized when the Company becomes part of
the instrument’s contractual arrangements. It is initially
measured at fair value, plus transaction costs attributable to
their acquisition or issuance, except for instruments measured at
fair value through profit or loss (FVTPL), for which these costs
are recognized immediately in the consolidated statements of
income.
The Company classifies its financial assets under the following
categories: (i) measured as at amortized cost,
(ii) measured as at fair value through other comprehensive
income (FVOCI) and (iii) measured at fair value through profit
or loss (FVTPL).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collateralized accounts
receivable, customer financing,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income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a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s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sed when contractual obligations
are withdrawn, canceled or expired. The difference between the
extinct book value and the consideration paid (including
transferred assets or assumed liabilities) is recognized in the
consolidated statements of income.</t>
  </si>
  <si>
    <t>Cash and cash equivalents and short-term investments</t>
  </si>
  <si>
    <t>2.2.5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t>
  </si>
  <si>
    <t>2.2.6
Trade accounts receivable, net
When making a sale, the Company evaluates its payment terms. If the
sale amount is not due/ receipt immediately, which is the case of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The Company does not have trade accounts
receivable from customers with a significant financing
component.
Expected credit losses are recognized using actual credit loss
experiences from the last 10 years
and follow-up</t>
  </si>
  <si>
    <t>Derivative financial instruments and hedge operations</t>
  </si>
  <si>
    <t>2.2.7
Derivative financial instruments and hedge
operations
The Company uses derivative instruments to hedge its operations
against the risk of fluctuations in foreign exchange and interest
rates; they are not used for speculative purposes.
Gains and losses on derivative transactions are recorded monthly in
consolidated statements of income, taking into account the
realizable value of these instruments (market value). The unearned
gains and losses is recognized in the consolidated statements of
financial position under derivative financial instruments, and the
counterpart in consolidated statements of income under financial
income (expense), net, (Note 33), except for operations to hedge
exposure to changes in exchange rate or designated as hedge
accounting, which is recognized as accumulated other comprehensive
income (loss) in shareholders’ equity.</t>
  </si>
  <si>
    <t>Hedge accounting</t>
  </si>
  <si>
    <t>2.2.8
Hedge accounting
Specific derivative transactions contracted to hedge the Company
against financial risks are designated to hedge accounting.
Different techniques are used in accounting for these derivatives,
seeking to eliminate the effects of the volatility caused by such
risks.
On initial designation of the hedge, the Company formally documents
the relationship between hedging instruments and hedged items,
including the risk management objectives and the strategy for
conducting the transaction, together with the methods used to
evaluate the effectiveness of the relationship. The Company
continually assesses the contract to conclude whether the
instrument is “highly effective” in offsetting changes
in fair value of the hedged items during the period for which the
hedge is designated, and whether the actual results of each hedge
are within an effectiveness range of 80% to 125%.
The Company has derivative financial instruments designated as fair
value hedges and cash flow hedges, as follows:
a)
Fair value hedges
Changes in the fair value of derivatives designated as fair value
hedges are recorded in the consolidated statements of income, in
financial income (expenses), net, together with any changes in the
fair value of the hedged asset or liability attributable to the
hedged risk. The Company only uses fair value hedge accounting to
hedge fixed interest risk on borrowings.
If the hedge no longer meets the hedge accounting criteria, the
fair value of the instrument continues to be recognized in the
consolidated statements of income in a specific separate account
and the fair value of the hedged item is treated as if it were not
hedged and amortized to the consolidated statements of income over
the period to maturity.
b)
Cash flow hedges
The Company uses hedge accounting for cash flow hedges in order to
hedge itself from cash flow variations attributed to exchange rate
variation risk related to a transaction that is likely to affect
the Company’s results.
The effective portion of changes in the fair value of derivatives
designated as cash flow hedges is recognized in the consolidated
shareholders’ equity under other comprehensive income (OCI),
line of financial instruments. The gain or loss related to the
ineffective portion is recognized in the consolidated statements of
income as financial income (expense), net.
Amounts accumulated in OCI are reclassified to the consolidated
statements of income in the periods in which the hedged item
affects income or loss for the period.
When a cash flow hedge instrument is settled, or no longer meets
the criteria for hedge accounting, any cumulative gain or loss in
other comprehensive income at that time is realized against income
or loss for the period (in the same line as the hedged item) in
line with realization of the hedged operation against income or
loss for the period. When the hedged transaction is no longer
expected to occur, the gain or loss accumulated in OCI is
immediately transferred to the consolidated statements of income
under financial income (expense), net caption.</t>
  </si>
  <si>
    <t>2.2.9
Collateralized accounts receivable and recourse
and non-recourse
In structured sales operations, the Company established a Specific
Purpose Entity (SPE), which obtained funds from a financial
institution, bought aircraft and paid the Company. In turn, this
SPE structured financing for the end customer. In view of the right
to receive from the end customer for the structured financing, the
debt in relation to the funds obtained from the financial
institution by the SPE is registered in liabilities
as non-recourse
In certain other transactions, the customer financed the purchase
of an aircraft through a financing agent and the Company provided
guarantees for such financing. The Company therefore recognized the
asset and liability flow for such transactions. The financial
guarantee is eliminated in line with repayment of the
financing.</t>
  </si>
  <si>
    <t>2.2.10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its individual production
cost, which is recognized as cost of sales and services in the
consolidated statements of income when aircraft is delivered to the
customer.
Inventories are assessed periodically to determine whether the net
realizable value is higher than its cost and impairment loss is
recognized if the book value is higher.
The Company periodically assesses the consumption and demand for
its inventories and in accordance with established policy, records
an expense for estimated losses due to obsolescence in the case of
items without activity and for which there is no demand for
subsequent periods. Calculation of the probable loss takes into
account inventory movement in accordance with the production
program and estimated demand and also covers expected losses from
excess inventories or obsolete work in process. Probable losses on
inventories of spare parts are recognized based on technical
obsolescence or items without activity for over two years and for
which there is no future demand.
The Company holds used aircraft for resale, usually received
in trade-in</t>
  </si>
  <si>
    <t>2.2.11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at the nominal rates of each
country, wherein 34% in Brazil, composed of 25% income tax and 9%
social contribution on net income.
Deferred income tax is recognized on temporary differences arising
between the tax and accounting basis of assets and liabilities.</t>
  </si>
  <si>
    <t>2.2.12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on equity, and are only recognized in the
consolidated statements of income when the investment is sold or
expensed.
Unrealized profits on transactions with subsidiaries are completely
eliminated in equity calculations, on both sales from the
subsidiary to the Company and sales between subsidiaries.
Unrealized profits between the Company and its subsidiaries are
eliminated in the Company’s consolidated statements of income
on sales and cost of sales accounts.
Investments in associated entities over which the Company has
significant influence are accounted for using the equity
method.</t>
  </si>
  <si>
    <t>2.2.13
Property, plant and equipment, net
Property, plant and equipment are recognized by the acquisition,
formation or construction cost, less accumulated depreciation and
impairment losses.
Depreciation is calculated by the straight-line method based on the
asset’s estimated useful life (Note 15). Land is not
depreciated. The estimated useful lives are reviewed and adjusted,
if appropriated, at the end of each fiscal year.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
f)
Vehicles -
g)
Aircraft -
h)
Computers and
peripherals -
i)
Tooling -
j)
Property, plant and equipment in
progress -
k)
Exchange pool program -</t>
  </si>
  <si>
    <t>2.2.14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These estimates are reviewed on an annual
basis.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t>
  </si>
  <si>
    <t>Impairment of long-lived assets</t>
  </si>
  <si>
    <t>2.2.15
Impairment of long-lived assets
At the end of each fiscal year, the Company performs impairment
test for all cash-generating units (CGUs) with goodwill generated
from business combination allocated and for CGUs with intangible
assets still under development and not yet producing (undefined
useful life).
CGUs with definite-lived assets (property, plant and equipament,
and intangibles) allocated are analyzed, at each quarter, whether
there is any indication it might be impaired to perform the
impairment test.
Assets are grouped in CGUs taking into consideration the
Company’s business model and its monitoring of cash flows. In
general, the CGUs are defined in accordance with the families/
platforms of aircrafts or other goods and services produced by the
Company, irrespective of its geographic location.
The Company applies the value in use concept, using discounted cash
flow projections, discounted at an appropriate rate which reflects
the investors’ expectations of return. The cash flow
projections for the CGUs take into consideration the
Company’s medium and long-term strategic plan, based on the
characteristics and expectations of the business.
Any impairment losses of a CGU are recognized in the consolidated
statements of income in the line of other operating income
(expense), net and allocated to relevant assets of the impaired
CGU.
The exception to this concept is aircrafts that the Company held in
its property, plant and equipment for operating leases purposes. In
this case, the aircraft is tested individually using the higher of
its value in use and its market value to determine its recoverable
amount. For impairment test purposes, the market value is estimated
with the assistance of assessment prepared by third party
appraisals and the value in use is determined by the discounted
cash flow of lease agreement associated with each aircraft tested,
when applicable.</t>
  </si>
  <si>
    <t>Leases</t>
  </si>
  <si>
    <t>2.2.16
Leases
The classification of whether an agreement is or contains a lease
is based on the essence of the agreement and whether the agreement
transfers the risks and rewards or merely assigns the right to use
the asset.
a)
Aircraft leases
Aircraft available for leasing or leased under operating leases are
recorded as property, plant and equipment and depreciated over
their estimated useful lives. The rental income is recorded by the
straight-line method over the lease period.
b)
Other leases
Other leases in which the Company holds substantially all the risks
and rewards of ownership are classified as finance leases. Finance
leases are recorded as a financed purchase, initially by recording
a fixed asset and a financial liability (lease). Property, plant
and equipment assets purchased as finance leases are depreciated at
the rates disclosed in Note 15.
Other leases in which a significant part of the risks and rewards
of ownership are assumed by the lessor are classified as operating
leases. Payments made for operating leases are appropriated to the
consolidated statements of income by the straight-line method over
the lease period.</t>
  </si>
  <si>
    <t>2.2.17
Loans and financing
Loans are recognized initially at fair value, net of transaction
costs, and subsequently carried at amortized cost (plus charges and
interest on a pro rata basis), taking into account the effective
interest rate on each transaction.
Loans are classified as current or non-current</t>
  </si>
  <si>
    <t>Borrowing costs</t>
  </si>
  <si>
    <t>2.2.18
Borrowing costs
When a substantial period of time is required for construction or
production of an asset before it is ready for use,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t>
  </si>
  <si>
    <t>Financial guarantees and residual value guarantees</t>
  </si>
  <si>
    <t>2.2.19
Financial guarantees and residual value
guarantees
In certain cases, the Company grants financial or residual value
guarantees on delivery of its aircraft, as part of the aircraft
financing structure.
The residual amount is guaranteed to the lender based on the
expected future value of the aircraft at the end of the funding,
subject to a maximum limit, agreed by contract.
Financial guarantees are calculated at the time of delivery of the
aircraft and recognized as a reduction in sales revenue against
contract liabilities. The income is realized in the consolidated
statements of income over the aircraft financing period and all
deferred income is recognized by the end of that period.
To cover the risk of losses on such guarantees, the Company may
record an additional provision in the event of significant
circumstances, such as a request for judicial reorganization of a
client, based on the best estimate of potential losses (Note
23).
In some cases, the Company holds guarantees in the form of deposits
in favor of third parties to whom financial and residual value
guarantees have been provided as part of aircraft financing
structures (Note 10).</t>
  </si>
  <si>
    <t>2.2.20
Dividends and interest on own capital
Under the Company’s bylaws, shareholders are entitled to
dividends or interest on own capital equivalent to 25% of net
income for the year, adjusted in accordance with the bylaws. The
calculation takes into account the interest on own capital net of
withholding tax.
Proposed distributions of dividends to shareholders are recorded as
a liability in the consolidated financial statements at the end of
the year. Any amount over and above the minimum mandatory dividend
is recognized in a specific account as additional dividends
proposed in the revenue reserve in consolidated shareholders’
equity, until it is approved by the shareholders, at which point
the reserve is reversed against a liability in the consolidated
financial statements.
Interest on own capital paid or provisioned is recorded as a
financial expense for tax purposes. However, for purposes of these
consolidated financial statements, the amount is recorded as
dividend distribution of net income for the year, and the gross
amount is reclassified to consolidated shareholders’
equity.</t>
  </si>
  <si>
    <t>2.2.21
Unearned income
Unearned income comprises government grants received by the Company
and its subsidiaries.
Government grants are recognized against the expenses in which the
resources were used. When government grants are received in advance
for research investments they are recorded as unearned income and
recognized in the consolidated statements of income to the extent
that the resources are invested and contractual milestones are met,
as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the
consolidated statements of income as a reduction of the
depreciation expense of the underlying asset it is proposed to
subsidize in proportion with the recognition of the expense.
Income earned with non-distributable</t>
  </si>
  <si>
    <t>Provisions, contingent assets and liabilities, legal obligations and court-mandated escrow deposit</t>
  </si>
  <si>
    <t>2.2.22
Provisions, contingent assets and liabilities,
legal obligations and court-mandated escrow deposit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measured with
a reasonable degree of certainty, the provision is recognized. The
provision for labor claims is recognized based on the
Company’s historical percentage of cash outflows of each
demand. The amounts provided represent the Company’s best
estimate of the anticipated outflow of resources.
Contingent liabilities – amounts for which disbursement is
classified as possible are disclosed but not recorded in the
consolidated financial statements. Where the probability of loss is
classified as remote, neither provision nor disclosure are
required.
Legal obligations – arise from tax liabilities for which the
legality or constitutionality is under appeal. The related amounts
are fully recognized as provisions in the consolidated financial
statements.
Court-mandated escrow deposits – recorded as other assets and
periodically updated for monetary correction.</t>
  </si>
  <si>
    <t>2.2.23
Post-retirement benefits
a)
Defined contribution
The Company provides defined contribution pension plans for its
employees. For the companies incorporated in Brazil, these are
managed by EMBRAER PREV – Sociedade de Previdência
Complementar.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Increase of medical costs rate - represents the
increase in the value of medical care and is not applied linearly,
as the companies historically tend to take measures to reduce the
cost, or even change health plan providers;
iii)
Morbidity rate (aging factor) - measures the increased
use of health plans in light of the aging population;
iv)
Mortality rate - uses
the RP-2000
v)
Probability of Retirement - estimates the probability
of retirement by age group;
vi)
Churn rate - uses the T-3
The Company recognizes changes in the provision for the plan
against other comprehensive income in consolidated
shareholders’ equity, net of taxes, to the extent that there
are changes in the assumptions and against consolidated statements
of income if there are changes in the costs of the current benefit
plan or in the plan’s contractual characteristics.
This provision is reviewed at least annually.</t>
  </si>
  <si>
    <t>Product warranties</t>
  </si>
  <si>
    <t>2.2.24
Product warranties
Warranty expenditure on aircraft is estimated on delivery of these
products. The estimates are based on historical data that includes,
among others, warranty claims and related repair/ replacement
costs, warranties given by the suppliers, contractual coverage
period and warranty patterns for new aircrafts, for which the
Company expects higher warranty costs in the launch of new models
until the production process matures and increases the platform in
service period. The coverage period varies from 3 to 6 years.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
Management reviews the assumptions and the evolution of warranty
relates costs periodically, and if appropriated, adjustements to
the provision is recorded.
The product warranties balances are presented in the provisions
caption in the consolidated statements of financial position (Note
24.1).</t>
  </si>
  <si>
    <t>Share Based Payment</t>
  </si>
  <si>
    <t>2.2.25
Share- based payment
The Executive Remuneration Policy (PRE) determines that the
remuneration of the Company’s management shall be granted as
a Long Term Incentive (ILP in Portuguese) with the objective of
retaining and attracting qualified personnel who will make an
effective contribution to the Company’s performance. The
Company provides two types of share-based remuneration in the form
of LTIs:
i)
Stock options plan (capital instruments based on the
Company’s share issues). In this modality, in return for the
services provided, the program participants receive stock options,
the fair value of which is calculated based on the Black &amp;
Scholes pricing model and recognized on a linear basis in the
consolidated statements of income during the vesting period, which
is the period during which the acquisition criteria are met;
ii)
Cash-settled phantom shares plan, in which the amounts
attributed to the services provided by the participants are
converted into virtual share units based on the market value of the
Company’s shares. At the end of the acquisition period the
participant receives the quantity of virtual shares converted into
reais, at the shares’ current market value. The company
recognizes the obligation during the acquisition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income (expense) in the consolidated statements of
income.
The phantom shares plan is a cash-settled</t>
  </si>
  <si>
    <t>2.2.26
Earnings per share
Basic earnings per common share are computed by dividing net income
attributable to Embraer shareholders by the weighted average number
of common shares outstanding during the period.
Diluted earnings per share are computed by adjusting the number of
shares outstanding to include the number of additional shares that
would have been outstanding had the potentially dilutive shares
attributable to stock options been put into circulation during the
respective periods.</t>
  </si>
  <si>
    <t>Revenue recognition of contract with customers</t>
  </si>
  <si>
    <t>2.2.27
Revenue recognition of contract with
customers
Revenue comprises the fair value of the consideration received or
to be received for the sale of products and services in the
ordinary course of business. Revenue is presented net of taxes,
returns, reductions and discounts, and in the consolidated
financial statements, after eliminating intercompany sales.
a)
Revenue from sales of aircraft and spare
parts
Revenues from aircraft and spare parts sales are recognized when
the control, as per IFRS 15, is transferred to the customer, that
is, when all recognition conditions are met. Revenues from
commercial, executive and agricultural aircraft and spare parts are
generally recognized upon delivery or shipment to the customer.
In aircraft sales contracts, the Company normally receives customer
advances before the product control is transferred. The Company
understands that there is no significant financing component in
this operation.
For the spare parts sale contracts, the client makes the payment
after the transfer of control, with average payment term of 30
days.
In sales of aircraft contracts, other performance obligations, such
as supply of spare parts, training services, technical assistance
and other obligations may be presented, which may or may not be
delivered simultaneously to the aircraft delivery. For the
Commercial and Executive Aviation contracts, the individual selling
price is allocated for these additional performance obligations,
and the variable considerations (as discounts), are allocated using
the cost plus margin method. In the Defense &amp; Security
aircraft sales, there is no stand-alone price basis considering its
high customization, the price is allocated in the performance
obligation considering the cost plus margin method.
For these performance obligations, the revenue is recognized when
the control of related product or service is transferred to the
customer.
b)
Revenue from sale of services
Services sale revenues are recognized at the time of control
transfer to the customer, that is, to the extent that services are
rendered over time. The performance obligations of such contracts
are satisfied and recognized in the consolidated statements of
income over time.
In the Defense &amp; Security segment, some services, such as
modernization services, the client’s payment schedule follow
a schedule agreed between the parties.
In maintenance service contracts, the Company receives from the
clients in an average term of 30 days.
Exchange Pool and EEC (Embraer Executive Care)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The
payment term usually is 30 days.
c)
Revenue from development contracts
In the Defense &amp; Security segment, there are some
operations characterized by the development of products or
technologies whose transfer of control occurs over time. In such
contracts, their revenues are recognized over time at amounts equal
to the ratio of actual cumulative costs incurred at the end of
reporting period divided by total estimated costs at completion,
multiplied by the allocated price less the cumulative revenue
recognized in prior reporting period.
Some contracts contain clauses for price adjustment based on
pre-established
The Company understanding is that the cost incurred method provides
the most reliable basis for estimating the progress of contracts
whose revenues are recognized over time.
In these contracts, there is also a schedule of payments agreed
between the Company and the customers, which vary from contract to
contract. After analysis, the Company has concluded that there are
no significant financing components in the Defense &amp;
Security segment contracts since there is no willingness on either
side to finance the other and there are factors that are not under
the control of any party which may affect the payment dates.
d)
Contract assets and liabilities
The contract assets relate to the Company’s rights to the
consideration for the work completed and not billed at the date of
the consolidated financial statements, mainly of development
contracts that are measured through POC method and net of customer
advances received and expected credit losses recognized. Contract
assets are transferred to trade accounts receivable when the rights
become unconditional.
Contract liabilities refer to advance payments received by the
Company prior to the delivery of the aircraft, as well as to the
supply of spare parts, training, technical assistance and other
obligations included in aircraft sales contracts. They also refer
to advances of consideration received from customers related to the
acceptance of managerial stages/ tasks under development contracts
(Defense &amp; Security).
e)
Costs to obtain a contract
Refers to incremental costs incurred by the Company solely to
obtain contracts with customers that will be recovered in the
fulfillment of these contracts, such as costs incurred with sales
commissions and bank guarantees granted in Defense &amp;
Security contracts. Assets for obtaining contracts are capitalized
as other assets and amortized when (or as) the related contract
revenue is recognized.</t>
  </si>
  <si>
    <t>2.2.28
Cost of sales and services
Cost of sales and services consists of the cost of the aircraft,
spare parts and services rendered, comprising:
a)
Material -
b)
Labor -
c)
Depreciation -
d)
Amortization -
e)
Product
warranties -
f)
Multiple-element arrangements
-</t>
  </si>
  <si>
    <t>Employee profit sharing plan</t>
  </si>
  <si>
    <t>2.2.29
Employee profit sharing plan
The Company provides a profit sharing plan for its employees, which
is linked to performance targets established in action plans set
and agreed at the beginning of each year. The profit sharing
approved policy is equivalent to 12.5% of net income for the
period, may be adjusted annually by Management based on
circumnstances. Provisions are recognized monthly by applying the
agreed percentage to the payroll of the company, recognized in the
consolidated statements of income accounts related to the job
performed by each employee.
Of the total amount of profit sharing, 50% is divided equally among
all the employees and the other 50% in proportion to each
employee’s salary.</t>
  </si>
  <si>
    <t>Financial income (expenses), net and foreign exchange gains (losses), net</t>
  </si>
  <si>
    <t>2.2.30
Financial income (expenses), net and foreign
exchange gains (losses), net
Financial income (expenses), net and foreign exchange gains
(losses), net principally comprise interest income on cash and cash
equivalents and financial investments measured as at amortized cost
and FVOCI, financial charges on loans, tax updates and foreign
exchange gains (losses) on assets and liabilities expressed in
currencies other than the functional currency (US dollars), on an
accrual basis. Gains or losses on fair value changes of FVTPL
financial instruments are also recognized as financial income
(expenses), net.
Changes in the fair value of the residual value guarantees and
income or loss on the provision and implementation of derivative
financial instruments capitalized are also recorded as financial
income (expense), net in the consolidated statements of income.
Financial income and expense exclude borrowing costs attributable
to acquisitions, buildings or the contribution of qualifying assets
that require a substantial period of time to be ready for use or
sale.</t>
  </si>
  <si>
    <t>Statement of cash flows</t>
  </si>
  <si>
    <t>2.2.31
Statement of cash flows
The statement of cash flows was prepared using the indirect
method.</t>
  </si>
  <si>
    <t>Segment reporting</t>
  </si>
  <si>
    <t>2.2.32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are
appropriated pro-rata,</t>
  </si>
  <si>
    <t>Critical accounting estimates</t>
  </si>
  <si>
    <t>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past
experience and other factors deemed relevant were used in preparing
accompanying consolidated financial statements included in this
report. These estimates and assumptions are reviewed on an ongoing
basis and the changes to accounting estimates are recognized in the
period in which the estimates are revised on a prospective
basis.
The significant accounting policies, including the variables and
assumptions used in the estimates, and the relevant sensitivity of
those judgments to different scenarios and conditions are described
below:
3.1.
Revenue from contract with customers
In the Defense &amp; Security segment, a significant portion
of revenue is derived from long-term development contracts with the
Brazilian and foreign governments, recognized over time by the cost
incurred method (Note 2.2.27), using the ratio of actual cumulative
costs incurred divided by total estimated costs at completion for
progress measurement.
During the course of the contract, the Company assesses the costs
incurred, adjusting total estimated costs at completion if
necessary to reflect variations in costs in relation to the
projection, changes in circumnstances and/ or new events, such as
contract modification. Any resulting increase or decrease in
estimated revenues or costs at completion is recognized
as catch-up
During the first half of 2018, in the development contract
of KC-390 non-recurring catch-up
Should the total estimated costs at completion of contracts in
progress be 10% lower than Management’s actual estimates, the
revenue recognized in 2018 would increase by US$ 385.9, and if the
costs were 10% higher than Management’s estimates, the
recognized revenue would decrease by US$ 425.7.
3.2.
Residual value guarantees
The residual value guarantees granted on aircraft sales may be
exercised at the end of a financing contract between a financial
agent and the customer/operator of these aircraft. The guarantees
are initially measured at fair value and are revised quarterly to
reflect changes in relation to the fair value of these commitments.
The residual value guarantees may be exercised if the quoted market
value is lower than the future fair value guaranteed. The future
fair value is estimated in accordance with third party evaluation
of the aircraft, including information from sale or leasing of
similar aircraft in the secondary market. Refer to Note 26.4.5 for
a sensitivity analysis of residual value guarantees.
3.3.
Impairment of long-lived assets
The impairment test considers the Company’s medium and
long-term strategic plan cash flows, brought to present value at an
appropriate discount rate compatible with the market and that
reflects the shareholders’ expectations of return. In
preparing or using this information, the Company uses estimates, as
follows:
a)
Gross expected cash
flow -
b)
Growth
rates -
c)
Discount
rates -
Impairment of aircraft held in the Company’s property, plant
and equipment available for leasing to third parties is measured at
fair value less cost to sell or value in use. The assessment of the
recoverable amount of such aircraft considers assessment of their
fair value in an active market and recognition of impairment if
their carrying value is higher than the fair value.
If the estimated discount pre-tax
3.4.
Fair value of financial instruments
The fair value of financial instruments that are not traded in an
active market is determined by using valuation techniques. The
Company uses its judgment to select a variety of methods, using
assumptions based on market conditions at the end of each reporting
period. The methods and calculations are the same as known
valuation techniques normally used by the financial market. Refer
to Note 26.4 for sensitivity analysis of financial instruments.
3.5.
Income taxes
The Company is subject to income taxes in multiple jurisdictions.
Significant judgment is required in determining the worldwide
provision for income taxes in each jurisdiction the Company
operates. There are many transactions and calculations for which
the ultimate tax determination is uncertain. The Company also
recognizes provisions based on estimates of whether additional
taxes will be due. When the final tax outcome of these matters is
different from the amounts that were initially recorded, such
differences will impact the current and deferred income tax assets
and liabilities in the period in which the final amount is
determined.
Because the Company’s tax is largely determined in Brazilian
reais and its functional currency is the dollar, the income tax
expense line is highly sensitive to the effects of changes in
exchange rates, particularly those due to changes
in non-monetary
If the real had devalued or appreciated by 10% against the dollar
in relation to the actual exchange rate at December 31, 2018,
the deferred income tax expense would have been higher or lower by
approximately US$ 148.2.
3.6.
Non-current
A discontinued operation is a Company’s business component
which comprises operations and cash flows that may be clearly
distinct and:
•
Represents a separate major line of business or
geographic area of operations;
•
It is part of a co-ordinated
•
It is a subsidiary acquired exclusively with a view to
resale.
The classification of a Company’s operation as discontinued
operation is achieved through its disposal, or at the time the
transaction meets the criteria of IFRS 5 to have its assets and
liabilities classified as held for sale, whichever occurs
earlier.
An asset or group of assets and liabilities is held for sale when
it is expected that its carrying amount will be recovered mainly
from the sale transaction rather than continuous use. This occurs
if the asset is available for immediate sale under its current
conditions, subject only to customary and usual terms for the
conclusion of the transaction, when the sale transaction is defined
as ‘highly probable’ under the accounting standard.
The transaction initiated by the Company and The Boeing Company
involving assets of commercial aviation segment will be classified
as held for sale and discontinued operation from February 26,
2019, date of shareholders approval on Extraordinary General
Shareholders’ Meeting when the ‘highly probable’
criteria was met.
As of December 31, 2018, the criteria to classify the
operation as an asset held for sale and discontinued operation has
not been reached.</t>
  </si>
  <si>
    <t>Presentation of the Financial Statements and Accounting Practices (Tables)</t>
  </si>
  <si>
    <t>Summary of Company's Corporates Structure</t>
  </si>
  <si>
    <t>2.1.3
Corporate structure
Below are informations regarding the Company’s consolidated
subsidiaries and joint operations:
Entity Participation
Country
Core activities
ELEB – Equipamentos Ltda. 100% Brazil Sale of hydraulic and mechanical equipment for
the aviation industry
Embraer Aircraft Holding Inc. 100% EUA Concentrates corporate activities in the
USA
Embraer Aircraft Customer Services, Inc. 100% EUA Sale of spare parts and support services in
North America and the Caribbean
Embraer Aircraft Maintenance Services Inc. 100% EUA Maintenance of aircraft and components
Embraer Business Innovation Center, Inc. 100% EUA Develops technological innovation research in
aviation and related areas
Embraer Executive Jet Services, LLC 100% EUA After sale support and aircraft
maintenance
Embraer Executive Aircraft, Inc. 100% EUA Final assembly and delivery of executive
jets
Embraer Engineering &amp; Technology Center USA, Inc. 100% EUA Engineering services related to aircraft
research and development
Embraer Aero Seating Technologies, LLC 100% EUA Production and maintenance of aircraft
seats
Embraer Defense and Security Inc. 100% EUA Supply of Super Tucano aircraft to the American
Air Force (LAS)
Embraer CAE Training Services LLC 51% EUA Pilot, mechanic and crew training
Embraer Aviation Europe - EAE 100% France Concentrates corporate activities abroad,
specifically Europe
Embraer Aviation International - EAI 100% France Sale of parts and after sale services in
Europe, Africa and the Middle East
Embraer Europe SARL 100% France Commercial representation of the Company in
Europe, Africa and the Middle East
Embraer Defesa &amp; Segurança Participações
S.A. 100% Brazil Coordinates investments in the
Defense &amp; Security segments
Atech - Negócios em Tecnologias S.A. 100% Brazil Development and control, communications,
computer and intelligence services
Visiona Tecnologia Espacial S.A. 51% Brazil Supply of the Brazilian Government’s
Geostationary Defense and Strategic Communications Satellite System
(SGDC)
Visiona Internacional B.V. 100% Holanda Integration and supply of the Brazilian
Government’s (SGDC) System .
SAVIS Tecnologia e Sistemas S.A. 100% Brazil Operates in Defense and Security with the
Brazilian Government
Embraer GPX Ltda 100% Brazil Aircraft maintenance services
Embraer Netherlands Finance B.V. 100% Holland Financial operations raising and investing
funds of the Embraer Group
Embraer Netherlands B.V. 100% Holland Concentrates corporate activities abroad
Embraer Asia Pacific PTE. Ltd. 100% Singapore After sale services and support in Asia
Airholding SGPS S.A. 100% Portugal Coordinates investments in subsidiaries in
Portugal
OGMA - Indústria Aeronáutica de Portugal S.A. 65% Portugal Aviation maintenance and production
Embraer CAE Training Services (UK) Limited 51% United Kingdom No operations
Embraer Portugal S.A. 100% Portugal Coordinates investments and economic activities
in subsidiaries in Portugal
Embraer - Portugal Estruturas Metálicas S.A 100% Portugal Fabrication of steel parts and products for the
aviation industry
Embraer - Portugal Estruturas em Compósitos S.A. 100% Portugal Fabrication of composite parts and products for
the aviation industry
Embraer (China) Aircraft Technical Services Co. Ltd. 100% China Sales and maintenance for after sales support
in China
EZ Air Interior Limited 50% Ireland Fabrication of interiors for commercial
aircraft
Embraer Overseas Ltd. 100% Cayman Islands Financial operations raising and investing
funds of the Embraer Group
Embraer Spain Holding Co. SL 100% Spain Concentrates corporate activities abroad
ECC Investment Switzerland AG 100% Switzerland Coordinates investments in subsidiaries
abroad
ECC Insurance &amp; Financial Company Limited. 100% Cayman Islands Covers financial guarantees offered in aircraft
sale structuring
Embraer Finance Ltd. 100% Cayman Islands Support to the Company in structuring specific
operations
Embraer Merco S.A. 100% Uruguay No operations -in</t>
  </si>
  <si>
    <t>Summary of Impacts of Adoption of IFRS 9, IFRS 15 and IFRSIC 22 on Consolidated Financial Statements</t>
  </si>
  <si>
    <t>Consolidated Statements of Financial Position
As of December 31, 2017 Published IFRS 15 IFRS 9 Restated
Financial investments 2,365.6
— 0.5 2,366.1
Trade accounts receivables, net 717.2 (432.8 ) 12.6 297.0
Contract assets
— 447.5
— 447.5
Other current assets 3,969.0
—
— 3,969.0
Total Current Assets 7,051.8 14.7 13.1 7,079.6
Financial investments 251.3
— (0.1 ) 251.2
Deferred income tax and social contribution 2.9 13.0 (2.5 ) 13.4
Investments 5.6
—
— 5.6
Other non-current 4,624.8
—
— 4,624.8
Total Non-Current 4,884.6 13.0 (2.6 ) 4,895.0
TOTAL ASSETS 11,936.4 27.7 10.5 11,974.6
Contract liabilities
— 1,001.1
— 1,001.1
Advances from customers 799.2 (799.2 )
—
—
Provisions 141.4 (17.3 )
— 124.1
Unearned income 164.1 (164.1 )
—
—
Other current liabilities 1,678.0
—
— 1,678.0
Total Current Liabilities 2,782.7 20.5
— 2,803.2
Contract liabilities
— 125.5
— 125.5
Advances from customers 104.1 (104.1 )
—
—
Deferred income tax and social contribution 251.4 4.6 2.0 258.0
Unearned income 97.5 (5.8 )
— 91.7
Other non-current 4,518.7
—
— 4,518.7
Total Non-Current 4,971.7 20.2 2.0 4,993.9
Equity 4,182.0 (13.0 ) 8.5 4,177.5
TOTAL LIABILITIES 11,936.4 27.7 10.5 11,974.6
As of December 31, 2016 Published IFRS 15 IFRS 9 Restated
Financial investments 1,775.5
— 0.1 1,775.6
Trade accounts receivables, net 665.3 (345.1 ) 16.6 336.8
Contract assets
— 370.6
— 370.6
Other current assets 4,340.6
—
— 4,340.6
Total Current Assets 6,781.4 25.5 16.7 6,823.6
Financial investments 168.3
— 4.8 173.1
Deferred income tax and social contribution 3.6 10.7 (2.7 ) 11.6
Other non-current 4,711.5
—
— 4,711.5
Total Non-Current 4,883.4 10.7 2.1 4,896.2
TOTAL ASSETS 11,664.8 36.2 18.8 11,719.8
Contract liabilities
— 1,086.8
— 1,086.8
Advances from customers 716.4 (716.4 )
—
—
Provisions 135.8 (11.9 )
— 123.9
Unearned income 311.5 (311.5 )
—
—
Other current liabilities 2,017.2
—
— 2,017.2
Total Current Liabilities 3,180.9 47.0
— 3,227.9
Contract liabilities
— 157.9
— 157.9
Advances from customers 139.8 (139.8 )
—
—
Deferred income tax and social contribution 263.5 (1.3 ) 3.0 265.2
Unearned income 113.9 (7.0 )
— 106.9
Other non-current 4,025.5
—
— 4,025.5
Total Non-Current 4,542.7 9.8 3.0 4,555.5
Equity 3,941.2 (20.6 ) 15.8 3,936.4
TOTAL LIABILITIES 11,664.8 36.2 18.8 11,719.8
As of January 1, 2016 Published IFRS 15 IFRS 9 Restated
Trade accounts receivables, net 781.9 (360.6 ) 8.9 430.2
Contract assets
— 387.7
— 387.7
Other current assets 5,629.7
—
— 5,629.7
Total Current Assets 6,411.6 27.1 8.9 6,447.6
Financial investments 749.6
— (9.0 ) 740.6
Deferred income tax and social contribution 4.5 14.2 (3.0 ) 15.7
Other non-current 4,503.8
—
— 4,503.8
Total Non-Current 5,257.9 14.2 (12.0 ) 5,260.1
TOTAL ASSETS 11,669.5 41.3 (3.1 ) 11,707.7
Contract liabilities
— 1,136.8
— 1,136.8
Advances from customers 743.8 (743.8 )
—
—
Provisions 95.7 (6.0 )
— 89.7
Unearned income 320.0 (320.0 )
—
—
Other current liabilities 1,920.9
—
— 1,920.9
Total Current Liabilities 3,080.4 67.0
— 3,147.4
Contract liabilities
—
—
—
—
Advances from customers 164.1 (164.1 )
—
—
Deferred income tax and social contribution 417.3 (2.2 ) (2.0 ) 413.1
Unearned income 62.8 164.1
— 226.9
Other non-current 4,101.2
—
— 4,101.2
Total Non-Current 4,745.4 (2.2 ) (2.0 ) 4,741.2
Equity 3,843.7 (23.5 ) (1.1 ) 3,819.1
TOTAL LIABILITIES 11,669.5 41.3 (3.1 ) 11,707.7
Consolidated Statements of Income
Year ended December 31, 2017 Published IFRS 15 IFRS 9 Restated
Revenue 5,839.3 20.1
— 5,859.4
Cost of sales and services (4,773.3 ) 9.2
— (4,764.1 )
Gross Profit 1,066.0 29.3
— 1,095.3
Operating income (expense) (736.7 ) (12.7 ) (4.0 ) (753.4 )
Operating profit 329.3 16.6 (4.0 ) 341.9
Financial result (41.0 )
— 7.0 (34.0 )
Profit before taxes on income 288.3 16.6 3.0 307.9
Income tax expense (income) (25.5 ) (3.6 ) 1.2 (27.9 )
Net income 262.8 13.0 4.2 280.0
Atributable to:
Owners of Embraer 246.8 13.0 4.2 264.0
Noncontrolling interest 16.0
—
— 16.0
Earnings per share-basic in US$ 0.34 0.36
Earnings per share-diluted in US$ 0.34 0.36
Year ended December 31, 2016 Published IFRS 15 IFRS 9 Restated
Revenue 6,217.5 (13.6 )
— 6,203.9
Cost of sales and services (4,980.7 ) (1.3 )
— (4,982.0 )
Gross Profit 1,236.8 (14.9 )
— 1,221.9
Operating income (expense) (1,030.8 ) 14.9 7.7 (1,008.2 )
Operating profit 206.0
— 7.7 213.7
Financial result (47.0 )
— 13.9 (33.1 )
Profit before taxes on income 159.0
— 21.6 180.6
Income tax expense (income) 8.7 (4.4 ) (4.6 ) (0.3 )
Net income 167.7 (4.4 ) 17.0 180.3
Atributable to:
Owners of Embraer 166.1 (4.4 ) 17.0 178.7
Noncontrolling interest 1.7
—
— 1.7
Earnings per share-basic in US$ 0.23 0.24
Earnings per share-diluted in US$ 0.23 0.24
Reconciliation of restated Consolidated Statements of Changes in
Shareholders’ Equity
Note 2018 2017 2016
As of December 31 of the previous year - originally
published 4,182.0 3,941.2 3,843.7
IFRS 9 Adjustment
Decrease of accounts receivable impairment allowance 2.2.1.a)(ii ) 12.6 16.6 8.9
Adjustment to fair value due to change in classification 2.2.1.a) (i ) 0.4 4.9 (9.0 )
Financial asset reclassification from available for sale to fair
value through P&amp;L
- from Other cumulative translation adjustments (OCI) (11.5 )
—
—
- to Retained earnings 11.5
—
—
Effect of deferred income tax over the adjustments (4.5 ) (5.7 ) (1.0 )
8.5 15.8 (1.1 )
IFRS 15 Adjustment
Increase (decrease) of development contracts results due to
contracts 2.2.1.b) (i), (ii)
combinations and modifications (2.5 ) (7.8 ) (16.1 )
Increase (decrease) of development contracts results due to changes
in 2.2.1.b) (iii)
performance obligations identification (20.8 ) (32.1 ) (23.8 )
Effect of foreign currency transactions in CTA 1.9 7.3
—
Effect of deferred income tax over the adjustments 8.4 12.0 16.4
(13.0 ) (20.6 ) (23.5 )
As of January 1 - restated 4,177.5 3,936.4 3,819.1</t>
  </si>
  <si>
    <t>Summary of Financial Assets and Liabilities in the Original Measurement Categories by IAS 39 as Previously and the New Measurement Categories by Adopting of IFRS 9</t>
  </si>
  <si>
    <t>The following table sets forth the financial assets and liabilities
in the original measurement categories by IAS 39 as previously
disclosed on December 31, 2017 and January 1, 2017, and
the new measurement categories by adopting of IFRS 9:
Financial instruments Note 12.31.2017
Category IAS 39
Categoya IFRS 9
(Restated)
Assets
Cash and cash equivalents 4 1,270.8 Loans and receivables Amortized cost
Financial investments 5 2,617.3
1,307.6 Loans and receivables (iv)
Fair value through other comprehensive income
1,199.5 Held to maturity (iv) Fair value through profit or loss
50.5 Held to maturity (iv) Amortized cost
58.8 Available for sale Fair value through profit or loss
0.9 Fair value through profit or loss Fair value through profit or loss
Guarantee deposits 10 393.9 Loans and receivables Amortized cost
Collateralized accounts receivable 8 288.7 Loans and receivables Amortized cost
Contract assets 30 447.5 Loans and receivables Amortized cost
Trade accounts receivable, net 6 297.0 Loans and receivables Amortized cost
Customer and commercial financing 8 16.4 Loans and receivables Amortized cost
Derivative financial instruments 7 34.3 Fair value through profit or loss Fair value through profit or loss
Other assets (i) 12 82.2 Loans and receivables Amortized cost
Liabilities
Loans and financing 19 4,198.5
1,264.3
Liabilities measured at amortized cost and other liabilities
(iv) Amortized cost
2,934.2
Liabilities measured at amortized cost and other liabilities Amortized cost
Trade accounts payable and others liabilities (ii) 1,502.5
Liabilities measured at amortized cost and other liabilities Amortized cost
Financial guarantee and residual value (iii) 23 139.6
108.8 Fair value through profit or loss Fair value through profit or loss
30.8
Liabilities measured at amortized cost and other liabilities Amortized cost
Derivative financial instruments 7 8.9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
Financial instruments Note 01.01.2017
Category IAS 39
Categoya IFRS 9
(Restated)
Assets
Cash and cash equivalents 4 1,241.5 Loans and receivables Amortized cost
Financial investments 5 1,948.7
1,067.9 Loans and receivables (iv)
Fair value through other comprehensive income
620.9 Held to maturity (iv)
Fair value through other comprehensive income
173.8 Held to maturity (iv) Fair value through profit or loss
51.1 Held to maturity (iv) Amortized cost
35.0 Available for sale Fair value through profit or loss
Guarantee deposits 10 511.4 Loans and receivables Amortized cost
Collateralized accounts receivable 8 323.3 Loans and receivables Amortized cost
Contract assets 30 370.6 Loans and receivables Amortized cost
Trade accounts receivable, net 6 336.8 Loans and receivables Amortized cost
Customer and commercial financing 8 37.4 Loans and receivables Amortized cost
Derivative financial instruments 7 32.1 Fair value through profit or loss Fair value through profit or loss
Other assets (i) 12 79.4 Loans and receivables Amortized cost
Liabilities
Loans and financing 19 3,759.9
1,357.4
Liabilities measured at amortized cost and other liabilities
(iv) Amortized cost
2,402.5
Liabilities measured at amortized cost and other liabilities Amortized cost
Trade accounts payable and others liabilities (ii) 1,722.4
Liabilities measured at amortized cost and other liabilities Amortized cost
Financial guarantee and residual value (iii) 23 188.0
122.2
Fair value through profit or loss Fair value through profit or loss
65.8
Liabilities measured at amortized cost and other liabilities Amortized cost
Derivative financial instruments 7 8.4 Fair value through profit or loss Fair value through profit or loss
(i)
Comprises amounts of court-mandated escrow deposits
and loans with jointly controlled entity.
(i)
Comprises amounts of trade accounts payable, other
payables and non-recourse
(iii)
Comprises amounts of residual value guarantees and
accounts payable of financial guarantee (Note 23).
(iv)
In Note 28.1 to the Company’s annual financial
statements as of December 31, 2017, certain financial
instruments measured as at amortized cost (held to maturity and
loans and receivables) were incorrectly disclosed in the
explanatory notes as measured at fair value through profit or loss.
This correction does not affect the measurement of amounts
previously disclosed considering that, despite the incorrect
classification in said Note, the instruments were correctly valued
according to their nature.</t>
  </si>
  <si>
    <t>Cash and cash equivalents (Tables)</t>
  </si>
  <si>
    <t>Summary of Cash and Cash Equivalents</t>
  </si>
  <si>
    <t>12.31.2018 12.31.2017
Cash and banks 125.4 383.4
125.4 383.4
Cash equivalents
Private securities (i) 352.6 219.4
Fixed deposits (ii) 802.9 668.0
1,155.5 887.4
1,280.9 1,270.8
(i)
Applications in Bank Deposit Certificates
(CDB’s), issued by financial institutions in Brazil,
available for redemption in up to 90 days without impact on
contracted remuneration;
(ii)
Fixed term deposits in US Dollars with original
maturities of 90 days or less.</t>
  </si>
  <si>
    <t>Financial investments (Tables)</t>
  </si>
  <si>
    <t>Summary of Financial Instruments</t>
  </si>
  <si>
    <t>12.31.2018 12.31.2017 (Restated)
Amortised Fair value Fair value Total Amortised Fair value Fair value Total
Financial instruments
Private securities (i)
— 50.4
— 50.4
— 516.0 0.6 516.6
Structured Notes (ii) 48.8
— 1,308.0 1,356.8 50.5
— 1,199.6 1,250.1
Fixed Deposits (iii)
— 457.3 0.1 457.4
— 791.6
— 791.6
Investment funds
—
— 2.4 2.4
—
—
—
—
Other (iv)
—
— 59.9 59.9
—
— 59.0 59.0
48.8 507.7 1,370.4 1,926.9 50.5 1,307.6 1,259.2 2,617.3
Current portion 1.1 507.7 1,234.6 1,743.4 1.3 1,307.6 1,057.2 2,366.1
Non-current 47.7
— 135.8 183.5 49.2
— 202.0 251.2
(i)
Private securities, being: investments in Financial
Bills, investments in Bank Deposit Certificates and Committed
Transactions issued by Brazilian financial institutions, issued
with maturities of more than 90 days.
(ii)
Structured notes, mainly comprised of:
•
Amount of US$ 1,103.7 (US$ 855.1 as of
December 31, 2017), with credit risk of the issuing financial
institution and the Brazilian government.
•
Amount of US$ 83.2 (US$ 222.2 as of December 31,
2017). In 2004, seeking to ensure profitability compatible with the
term of guarantee deposit, the Company invested principal of US$
123.4 in 15-year
This yield enhancement was obtained through a credit default swap
(CDS), a transaction which provides the right of early redemption
of the note in the case of default by the Company. Upon such
default, the note may be redeemed by the holder at its market value
or its original face value, which would result in a loss to the
Company of all interest accrued to that date.
Default events that can bring forward the due date for the notes
includes: (a) bankruptcy or insolvency of the Company and
(b) failure to pay or restructuring of Company debts in
financing contracts.
In the event of default, the maturity dates of these notes will be
brought forward and the notes will be realized at market value,
limited to a minimum of the amounts originally invested. Any amount
by which the market value exceeds the amount invested will be paid
to the Company in the form of bonds, or loans of that amount.
(iii)
Fixed-term deposits in US dollars issued by financial
institutions, with maturities of more than 90 days from the
contract date.
(iv)
Refers to the shares of newly created Republic Airways
Holdings, as a result of Republic Airways’ request for
bankruptcy. These shares were received by the Company as part of
the entity restructuring plan (see Note 23—Financial
Guarantees).</t>
  </si>
  <si>
    <t>Trade accounts receivable, net (Tables)</t>
  </si>
  <si>
    <t>Summary of Trade Accounts Receivable, Net</t>
  </si>
  <si>
    <t>12.31.2018 12.31.2017 01.01.2017
(Restated)
(Restated)
Foreign customers 325.7 306.3 305.0
Brazilian Air Force 21.8 14.4 9.1
Domestic customers 15.5 29.2 64.3
363.0 349.9 378.4
Allowance for doubtful accounts (45.0 ) (52.9 ) (41.6 )
318.0 297.0 336.8</t>
  </si>
  <si>
    <t>Summary of Past Due Accounts Receivable</t>
  </si>
  <si>
    <t>The amounts and maturities of these trade accounts receivable are
shown below:
12.31.2018 12.31.2017 01.01.2017
(Restated)
(Restated)
Current 217.0 223.6 279.6
Up to 90 days 52.6 48.6 49.6
From 91 to 180 days 13.6 15.7 19.5
More than 180 days 79.8 62.0 29.7
363.0 349.9 378.4</t>
  </si>
  <si>
    <t>Summary of Changes in Estimated Losses on Settlement</t>
  </si>
  <si>
    <t>Changes in estimated credit losses year over year are shown
below:
12.31.2018 12.31.2017 01.01.2017
(Restated)
(Restated)
Beginning balance (52.9 ) (41.6 ) (38.4 )
Additions (5.8 ) (22.1 ) (36.0 )
Reversal 17.7 9.9 12.5
Write-off 3.6 5.2 10.3
Foreign exchange variation (7.6 ) (4.3 ) 10.0
Ending balance (45.0 ) (52.9 ) (41.6 )</t>
  </si>
  <si>
    <t>Derivative financial instruments (Tables)</t>
  </si>
  <si>
    <t>Summary of Derivative Financial Instruments</t>
  </si>
  <si>
    <t>Purpose
Risk
Counterparty Settlement 12.31.2018 12.31.2017
Derivatives designated as hedge accounting
Expenses in Brazilian Reais (i) Exchange rate
Citibank
BofaMLynch
Santander
BNP Paribas
Bradesco
Itau BBA 2019 (1.9) 0.8
Export financing (ii) Interest rate
Bradesco
BofaMLynch
Santander — — 3.7
Project development (ii) Interest rate
Itau BBA
Votorantim
BofaMLynch
Santander
HSBC Société Générale
Safra
Morgan Stanley S/A
Bradesco 2023 0.3 0.3
Investments Interest rate
Bradesco
Santander
BNP Paribas
—
— (1.1)
Export Exchange rate
and Interest rate Santander
—
— (0.1)
Export (iii) Interest rate Itau BBA 2027 2.3 0.5
Other Derivatives 1.2 24.8
Recourse and non-recourse Interest rate Natixis 2022 0.3 1.0
Acquisition of property, plant and equipment (v) Interest rate Compass Bank 2024 (0.1) (0.2)
Export (vi) Exchange rate
Santander Totta
Natixis
BNP Paribas 2019
— —
0.2 0.6
1.4 25.4
(i)
Zero-cost collar financial instruments, designated as
cash flow hedge, in the total amount of US$ 296.7, through purchase
of a put option at the weighted average exercise price of R$ 3.43
and through the sale of a call option at the weighted average
exercise price of R$ 4.10 for the year of 2019.
(ii)
Interest rate swap, designated as fair value hedge, of
US$ 277.6 related to the Export and Project Development debt lines,
subject to a weighted average fixed interest rate of 4.51% p.a. to
a weighted average floating rate equivalent to 34.49% p.a. of CDI
index (Interbank Deposit Certificate).
(iii)
Interest rate swap, designated as cash flow hedge,
which converted 6-month
(iv)
Interest rate swap, which converted the amount of US$
7.3 of recourse and non-recourse
(v)
Interest rate swap, related to operation in the amount
of US$ 3.2, which converted a floating interest rate of LIBOR 1
month + 2.44% p.a. for fixed rate of 5.23% p.a.
(vi)
Non-deliverable</t>
  </si>
  <si>
    <t>Summary of Fair Value of Derivative Financial Instruments</t>
  </si>
  <si>
    <t>As of December 31, 2018 and 2017, the fair value of the
derivative financial instruments was recorded in the consolidated
statements of financial position as follows:
12.31.2018 12.31.2017
Assets
Current portion 5.4 29.5
Non-current 4.1 4.8
Liabilities
Current portion (8.1 ) (8.8 )
Non-current
— (0.1 )
Net derivative financial instruments 1.4 25.4</t>
  </si>
  <si>
    <t>Collateralized accounts receivable and recourse and non-recourse debt (Tables)</t>
  </si>
  <si>
    <t>Summary of Collateralized Accounts Receivable</t>
  </si>
  <si>
    <t>9.1
Collateralized accounts receivable
12.31.2018 12.31.2017
Estimated residual value of leased assets 215.8 215.6
Minimum lease payments receivable 122.6 127.6
Guaranteed operation (cash inflow) 27.0 42.7
Impairment (i) (129.5 ) (97.2 )
Investment in sales-type lease 235.9 288.7
Current portion 218.5 185.6
Non-current 17.4 103.1
(i)
The amount recognized relates to the devaluation of
assets linked to structured financing .</t>
  </si>
  <si>
    <t>Summary of Amounts Classified As Non-Current Assets</t>
  </si>
  <si>
    <t>As of December 31, 2018, the maturities of the amounts
classified as non-current
Year
2019 3.7
2020 3.9
2021 4.0
2022 2.6
Thereafter 2022 3.2
17.4</t>
  </si>
  <si>
    <t>Summary of Recourse and Non-Recourse Debt</t>
  </si>
  <si>
    <t xml:space="preserve">9.2
Recourse and non-recourse
12.31.2018 12.31.2017
Recourse debt 330.6 347.0
Non-recourse 10.8 17.1
341.4 364.1
Current portion 324.0 17.6
Non-current 17.4 346.5 </t>
  </si>
  <si>
    <t>Summary of Maturities of the Amounts Classified As Non-Current Liabilities</t>
  </si>
  <si>
    <t>Guarantee deposits (Tables)</t>
  </si>
  <si>
    <t>Summary of Guarantee Deposits</t>
  </si>
  <si>
    <t>12.31.2018 12.31.2017
Sales financing guarantees (i) 314.4 321.4
Sales structure guarantees (ii) 25.3 60.8
Other 10.0 11.7
349.7 393.9
Current portion 339.9 0.1
Non-current 9.8 393.8
(i)
Dollar-denominated financial investments linked to
sales structures until the completion of these structures and
settlement of the recourse and non-recourse
(ii)
US dollar amounts deposited in an escrow account as
collateral for the financing of certain aircraft sold where Embraer
serves as secondary guarantor. If the initial guarantor of the debt
(unrelated party) is required to pay the lender, the initial
guarantor will be entitled to the amount in the escrow account in
proportion to their guarantee. The amount is returned in the form
of cash to the Company at maturity of the financing contracts if
the aircraft purchaser does not default on the loan. The interest
on the escrow account is added to the principal and recognized by
the Company as financial income.</t>
  </si>
  <si>
    <t>Inventories (Tables)</t>
  </si>
  <si>
    <t>Summary of Inventories</t>
  </si>
  <si>
    <t>12.31.2018 12.31.2017
Raw materials 897.6 865.6
Work in process 891.6 612.4
Spare parts 424.3 405.2
Finished goods (i) 146.4 89.9
Held by third parties 108.7 82.3
Inventory in transit 91.1 85.2
Consumption materials 48.3 47.6
Used aircraft (ii) 46.0 102.0
Advances to suppliers 31.4 28.9
Loss on adjustment to market value (iii) (7.7 ) (17.2 )
Loss due to obsolescence (iv) (170.7 ) (153.2 )
2,507.0 2,148.7</t>
  </si>
  <si>
    <t>Summary of Provision Recorded for Adjustment to Realizable Value</t>
  </si>
  <si>
    <t>(iii)
Refers to the provision recorded for adjustments to
the realizable value of used aircraft, as follows:
12.31.2018 12.31.2017 12.31.2016
Beginning balance (17.2 ) (19.9 ) (25.4 )
Additions (8.8 ) (8.2 ) (14.0 )
Disposals 18.3 10.9 19.5
Ending balance (7.7 ) (17.2 ) (19.9 )</t>
  </si>
  <si>
    <t>Schedule of Inventories Provision for Obsolescence</t>
  </si>
  <si>
    <t>(iv)
Changes in the provision for obsolescence were as
follows:
12.31.2018 12.31.2017 12.31.2016
Beginning balance (153.2 ) (138.1 ) (161.2 )
Additions (59.8 ) (48.7 ) (59.8 )
Disposals 41.5 37.0 83.7
Foreign exchange loss 0.8 (3.4 ) (0.8 )
Ending balance (170.7 ) (153.2 ) (138.1 )</t>
  </si>
  <si>
    <t>Other assets (Tables)</t>
  </si>
  <si>
    <t>Summary of Other Assets</t>
  </si>
  <si>
    <t>12.31.2018 12.31.2017
Taxes recoverable (i) 132.2 171.0
Other debtors (ii) 61.6 53.5
Court-mandated escrow deposits (iii) 43.0 62.5
Prepaid expenses 24.3 22.4
Loan with a joint operation (iv) 23.2 19.7
Advances to employees 8.5 12.5
Advances for services to be rendered 3.2 11.5
Other 13.0 23.7
309.0 376.8
Current portion 203.4 255.3
Non-current 105.6 121.5
(i)
Taxes recoverable
12.31.2018 12.31.2017
ICMS (State Value-added Tax) and IPI (Excise Tax) 85.5 96.3
PIS (Social Integration Program) and COFINS
(Contribution for Social Security) 24.5 51.1
Income tax and social security on net income withheld 7.7 8.8
ISS (Service tax) 5.9 6.3
Other 8.6 8.5
132.2 171.0
Current portion 93.7 120.4
Non-current 38.5 50.6
(ii)
Corresponds mainly to rework done on products supplied
by third parties, which will be reimbursed according to the
contractual terms and credits negotiated with certain suppliers
that will be consumed over time from other receivables from
suppliers.
(iii)
Refers to deposits arising from lawsuits,
substantially to federal taxes and contributions (Note 22).
(iv)
Corresponds to the jointly controlled operation of the
Embraer group (Note 2.1.2), where only assets and liabilities under
the Company’s liability are consolidated. In this way, the
amount presented, refers to the balance of loan receivable from the
other partner of EZ Air Interior Limited.</t>
  </si>
  <si>
    <t>Interest in entities (Tables)</t>
  </si>
  <si>
    <t>Summary of Subsidiaries with Participation of Non-Controlling Shareholders</t>
  </si>
  <si>
    <t xml:space="preserve">Non-controlling
Entity Country Participation Participation
OGMA - Indústria Aeronática de Portugal S.A. Portugal 65.0 % 35.0 %
Embraer CAE Training Services Ltd. United Kingdom 51.0 % 49.0 %
Visiona Tecnologia Espacial S.A. Brazil 51.0 % 49.0 %
Embraer CAE Training Services United States of America 51.0 % 49.0 % </t>
  </si>
  <si>
    <t>Summary of Financial Position of the Group Entities that have Non-Controlling Interest</t>
  </si>
  <si>
    <t xml:space="preserve">The financial position of the most significant entity of the group
with non-controlling
12.31.2018 12.31.2017 01.01.2017
Cash and cash equivalents 12.9 11.1 23.7
Current assets 168.9 207.9 155.1
Non current assets 61.0 66.0 55.4
Current liabilities 74.5 117.4 76.5
Non current liabilities 0.1 0.9 7.3
Noncontrolling interest 54.3 54.4 44.2
12.31.2018 12.31.2017 12.31.2016
(Restated) (Restated)
Revenue 240.5 222.1 216.3
Net income for the year 9.6 12.3 11.2 </t>
  </si>
  <si>
    <t>Summary of Net Assets and Liabilities of the Joint Operation</t>
  </si>
  <si>
    <t xml:space="preserve">12.31.2018 12.31.2017 01.01.2017
Cash and cash equivalents 1.3 1.2 1.4
Current assets 24.5 28.8 27.7
Non current assets 8.0 7.1 5.4
Current liabilities 13.1 48.2 24.6
Non current liabilities 41.5 4.4 25.4
12.31.2018 12.31.2017 12.31.2016
(Restated) (Restated)
Revenue 48.4 42.0 47.4
Net income (loss) for the year (5.4 ) 0.1 (9.3 ) </t>
  </si>
  <si>
    <t>Related parties (Tables)</t>
  </si>
  <si>
    <t>Summary of Balances and Transactions With Related Parties</t>
  </si>
  <si>
    <t>14.1.1
December 31, 2018
Current Non-current
Financial
Operating
Assets Liabilities Assets Liabilities Results Results
Banco do Brasil S.A. 326.2 314.3 9.4
— (4.2 )
—
Banco Nacional de Desenvolvimento Econômico e Social –
BNDES
— 71.8
— 119.7 (8.3 )
—
Caixa Econômica Federal
—
—
—
— 0.2
—
Brazilian Air Force 42.3 90.3
—
—
— (176.2 )
Marinha do Brasil 0.9
—
—
—
— (12.6 )
Embraer Prev – Sociedade de Previdência Complementar
— 0.2
—
—
— (14.4 )
Brazilian Army
— 4.3
—
—
—
—
Financiadora de Estudo e Projetos – FINEP
— 13.0
— 43.5 (2.3 )
—
369.4 493.9 9.4 163.2 (14.6 ) (203.2 )
14.1.2
December 31, 2017
Current Non-current
Financial
Operating
Assets Liabilities Assets Liabilities Results Results
Banco do Brasil S.A. 227.2 92.9 330.8 319.5 (0.5 )
—
Banco Nacional de Desenvolvimento Econômico e Social –
BNDES
— 88.4
— 219.0 (14.7 )
—
Brazilian Air Force 314.1 90.3
—
—
— (23.7 )
Marinha do Brasil 6.6
—
—
—
— (6.2 )
Caixa Econômica Federal 9.8
—
—
—
—
—
Embraer Prev - Sociedade de Previdência Complementar
— 0.2
—
—
— (22.9 )
Brazilian Army
— 11.1
—
—
— (1.2 )
Financiadora de Estudo e Projetos – FINEP
— 15.7
— 64.6 (2.9 )
—
557.7 298.6 330.8 603.1 (18.1 ) (54.0 )
14.1.3
December 31, 2016
12.31.2016
Financial Operating
Banco do Brasil S.A. (2.8 )
—
Banco Nacional de Desenvolvimento Econômico e Social –
BNDES (18.6 )
—
Brazilian Air Force
— 25.6
Marinha do Brasil
— (2.7 )
Caixa Econômica Federal 28.5
—
Embraer Prev – Sociedade de Previdência Complementar
— (23.2 )
Brazilian Army
— 5.0
Financiadora de Estudo e Projetos – FINEP (2.9 )
—
Telecomunicações Brasileiras S.A. - Telebrás
— (2.1 )
4.2 2.6</t>
  </si>
  <si>
    <t>Summary of Remuneration of Key Management Personnel</t>
  </si>
  <si>
    <t>14.3
Remuneration of key management personnel:
12.31.2018 12.31.2017
Short-term benefits (i) 10.0 10.1
Share based payment 3.3 2.4
Labor contract termination 1.0 1.1
14.3 13.6
(i)
Includes wages, salaries, profit sharing, bonuses and
indemnities.</t>
  </si>
  <si>
    <t>Property, plant and equipment (Tables)</t>
  </si>
  <si>
    <t>Summary of Weighted Average Rate</t>
  </si>
  <si>
    <t>The annual weighted average rates by asset class are shown below.
This information is based on the consolidated depreciation of the
assets recognized in the year, compared, after annualization and
elimination of any non-typical
Class of assets Weighted average depreciation rate (%)
12.31.2018 12.31.2017
Buildings and improvements 3.8 % 4.6 %
Installations 4.9 % 5.5 %
Machinery and equipment 10.0 % 13.0 %
Furniture and fixtures 9.3 % 11.8 %
Vehicles 22.7 % 27.7 %
Aircraft 11.0 % 8.0 %
Computers and peripherals 27.6 % 28.2 %
Tooling 16.5 % 16.4 %
Other assets 0.1 % 0.7 %
Exchange pool program assets 3.7 % 3.8 %</t>
  </si>
  <si>
    <t>Summary of Property Plant and Equipment</t>
  </si>
  <si>
    <t>12.31.2018
Land Buildings and Installations Machinery Furniture and Vehicles Aircraft Computers and Tooling Other Exchange Construction Total
Cost
At December 31, 2017 11.0 741.8 161.4 971.8 74.9 17.5 193.2 190.3 620.9 26.0 672.5 76.5 3,757.8
Additions
— 1.3
— 28.5 1.9 0.5 10.2 6.3 16.6 1.4 46.3 41.3 154.3
Disposals
— (10.9 ) (0.9 ) (36.5 ) (2.1 ) (0.5 ) (0.3 ) (6.4 ) (1.7 )
— (20.2 ) (0.7 ) (80.2 )
Impairment(ii)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12.31.2017
Land Buildings and Installations Machinery Furniture and Vehicles Aircraft Computers Tooling Other Exchange Construction Total
Cost
At December 31, 2016 11.0 657.1 156.1 909.8 74.1 16.8 316.7 179.3 587.8 29.4 669.7 116.4 3,724.2
Additions
— 4.1
— 40.3 3.6 0.4 14.4 11.4 30.8 8.6 43.6 80.5 237.7
Disposals
— (8.1 )
— (10.1 ) (1.9 ) (0.7 ) (8.1 ) (0.8 ) (1.0 )
— (33.5 ) (1.1 ) (65.3 )
Impairment(ii)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12.31.2016
Land Buildings and Installations Machinery Furniture and Vehicles Aircraft Computers Tooling Other Exchange Construction Total
Cost
At December 31, 2015 11.0 616.5 151.8 853.3 70.5 17.0 323.5 163.2 533.5 22.8 622.6 75.8 3,461.5
Additions
— 0.6
— 54.8 4.0 0.7 137.4 17.3 54.6 8.6 65.5 91.7 435.2
Disposals
— (9.3 ) (0.2 ) (7.6 ) (2.3 ) (0.9 ) (17.8 ) (3.0 ) (0.9 )
— (15.1 ) (7.1 ) (64.2 )
Impairment
—
—
—
—
—
— (27.0 )
—
—
—
—
— (27.0 )
Impairment (iii)
—
—
—
—
—
— (64.9 )
—
—
—
—
— (64.9 )
Reclassifications*
— 49.9 4.4 10.2 1.9 0.2 (34.7 ) 1.7 0.9 (2.0 ) 1.2 (59.8 ) (26.1 )
Interest on capitalized assets
—
—
—
—
—
—
—
—
—
—
— 16.1 16.1
Translation adjustments
— (0.6 ) 0.1 (0.9 )
— (0.2 ) 0.2 0.1 (0.3 )
— (4.5 ) (0.3 ) (6.4 )
At December 31, 2016 11.0 657.1 156.1 909.8 74.1 16.8 316.7 179.3 587.8 29.4 669.7 116.4 3,724.2
Accumulated depreciation
At December 31, 2015
— (180.8 ) (97.2 ) (389.5 ) (37.9 ) (12.5 ) (156.4 ) (128.7 ) (233.4 ) (9.4 ) (188.3 )
— (1,434.1 )
Depreciation (20.0 ) (4.2 ) (62.7 ) (4.1 ) (1.1 ) (25.4 ) (10.4 ) (44.7 )
— (21.9 ) (194.5 )
Disposals
— 9.2
— 4.9 1.9 0.8 15.5 2.9 0.5
— 6.0
— 41.7
Reclassifications*
—
—
— 1.8
—
— 8.6 (0.1 ) (1.6 )
—
—
— 8.7
Translation adjustments
— 0.3
— 0.4 0.1 0.1 3.8 0.1 0.3
— 3.1
— 8.2
At December 31, 2016
— (191.3 ) (101.4 ) (445.1 ) (40.0 ) (12.7 ) (153.9 ) (136.2 ) (278.9 ) (9.4 ) (201.1 )
— (1,570.0 )
Net 11.0 435.7 54.6 463.8 32.6 4.5 167.1 34.5 300.1 13.4 434.3 75.8 2,027.4
At December 31, 2015 11.0 465.8 54.7 464.7 34.1 4.1 162.8 43.1 308.9 20.0 468.6 116.4 2,154.2
*
On December 31, 2018, 2017 and 2016,
reclassification of “Aircraft” and “Exchange pool
program assets” classes refers to aircraft and items
transferred to the inventory for sale purposes. In addition, in
September 2017, 17 ERJ 145 aircraft were transferred to inventory
in order to be disassembled and sold as
parts (part-out
(i)
The aircraft are used for testing, shuttle and
operating leases and are adjusted to fair value, if applicable. The
following aircraft are held:
•
December 31, 2018: three ERJ 135, 15 ERJ 145, one
EMBRAER 190, one EMBRAER 120, one Legacy 450, one 690B; and
•
December 31, 2017: nine ERJ 135, 26 ERJ 145, four
EMBRAER 170, one EMBRAER 190, one EMBRAER 120, one Legacy 450, one
Legacy 500, one Phenom 300, one 690B.
(ii)
Impairment losses recognized as discussed in Note
17.</t>
  </si>
  <si>
    <t>Intangible assets (Tables)</t>
  </si>
  <si>
    <t>Summary of Intangible Assets Internally Developed and Acquired From Third Party</t>
  </si>
  <si>
    <t xml:space="preserve">12.31.2018
Internally developed Acquired from third party
Commercial Executive Defense and Other Development Software Goodwill Other Total
Intangible cost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1,841.4 )
Intangible, net
At December 31, 2017 793.4 882.0 5.6 4.7 7.1 136.4 12.0 41.2 1,882.4
At December 31, 2018 862.7 829.0 11.0 2.3 3.4 117.5 10.4 62.5 1,898.8
12.31.2017
Internally developed Acquired from third party
Commercial Executive Defense and Other Development Software Goodwill Other Total
Intangible cost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1,632.1 )
Amortization (57.4 ) (56.7 ) (2.6 ) (0.1 ) (1.1 ) (27.1 )
— (1.2 ) (146.2 )
Amortization of contribution from suppliers 13.5 13.8
—
—
—
—
—
— 27.3
Reclassifications 4.5 (4.3 ) 0.3 (1.0 )
—
—
— 0.5
—
Interest on capitalized assets
— (1.6 )
—
—
—
—
—
— (1.6 )
At December 31, 2017 (1,031.8 ) (473.7 ) (27.9 ) (1.1 ) (6.8 ) (206.9 )
— (4.4) (1,752.6 )
Intangible, net
At December 31, 2016 522.7 895.4 5.2 51.8 7.8 131.6 21.0 29.1 1,664.6
At December 31, 2017 793.4 882.0 5.6 4.7 7.1 136.4 12.0 41.2 1,882.4
12.31.2016
Internally developed Acquired from third party
Commercial Executive Defense and Other Development Software Goodwill Other Total
Intangible cost
At December 31, 2015 1,276.1 1,248.9 25.6 36.1 10.1 263.3 16.4 24.0 2,900.5
Additions 351.1 65.4 5.2 15.7 10.7 48.1
— 8.8 505.0
Contributions from suppliers (123.9 )
—
—
—
—
—
—
— (123.9 )
Reclassifications
—
—
—
— (7.3 )
—
—
— (7.3 )
Interest on capitalized assets 11.8 6.0
—
—
—
—
—
— 17.8
Translation adjustments
—
—
—
—
—
— 4.6
— 4.6
At December 31, 2016 1,515.1 1,320.3 30.8 51.8 13.5 311.4 21.0 32.8 3,296.7
Acumulated amortization
At December 31, 2015 (923.6 ) (377.1 ) (25.6 )
— (4.6 ) (160.9 )
— (3.3) (1,495.1 )
Amortization (92.0 ) (61.5 )
—
— (1.1 ) (18.9 )
— (0.4 ) (173.9 )
Amortization of contribution from suppliers 23.2 15.1
—
—
—
—
—
— 38.3
Interest on capitalized assets
— (1.4 )
—
—
—
—
—
— (1.4 )
At December 31, 2016 (992.4 ) (424.9 ) (25.6 )
— (5.7 ) (179.8 ) — (3.7) (1,632.1 )
Intangible, net
At December 31, 2015 352.5 871.8
— 36.1 5.5 102.4 16.4 20.7 1,405.4
At December 31, 2016 522.7 895.4 5.2 51.8 7.8 131.6 21.0 29.1 1,664.6 </t>
  </si>
  <si>
    <t>Trade accounts payable (Tables)</t>
  </si>
  <si>
    <t>Summary of Trade Accounts Payable</t>
  </si>
  <si>
    <t>12.31.2018 12.31.2017
Foreign suppliers 574.0 545.4
Risk partners (i) 200.2 162.0
Domestic suppliers 117.9 117.3
892.1 824.7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t>
  </si>
  <si>
    <t>Loans and financing (Tables)</t>
  </si>
  <si>
    <t>Summary of Loans and Financing</t>
  </si>
  <si>
    <t>Currency Contractual interest rate -
% Effective interest rate -
% Maturity 12.31.2018 12.31.2017
Other currencies:
5.05% to 6.38% 5.05% to 7.42% 2027 (i) 2,941.8 2,934.1
0.63% to 5.37% 0.63% to 5.37% 2021 124.1 220.6
Working capital US$
Libor 6M + 1.35% to 2.60%
Libor 6M + 1.35% to 2.60% 2027 219.8 119.1
Libor 3M + 2.25% Libor 3M + 2.25% 2026
— 220.20
Euro 1.00% to 3.37% 1.00% to 3.37% 2026 19.6 14.0
Advances on foreign exchange contracts US$ 4.65% 4.65% 2018
— 3.1
1.04% to 1.10% 1.04% to 1.10% 2035
Property, plant and equipment US$ Libor 1M + 2.44% to 2.50% Libor 1M + 2.44% to 2.50% 2037 55.8 58.1
3,361.1 3,569.2
In local currency: 3.50% to 4.50% 3.50% to 4.50% 2023
Project development R$ TJLP + 1.92% to 5.00% TJLP + 1.92% to 5.00% 2022 248.0 396.0
Export Credit Note R$ 10.85% a 11.00% 10.85% a 11.00% 2019 38.5 233.1
286.5 629.1
Total 3,647.6 4,198.3
Current portion 179.3 388.9
Non-current 3,468.4 3,809.6
(i)
Bonus Issue Guaranteed - Bonds</t>
  </si>
  <si>
    <t>Summary of Maturities of Long term Financing Agreements</t>
  </si>
  <si>
    <t>As of December 31, 2018, the movement and maturities of the
long-term financing agreements are as follows:
12.31.2018 12.31.2017 12.31.2016
Opening balance 3,584.4 3,704.4 4,229.9
Principal addition 124.0 940.0 620.5
Interest addition 218.0 192.7 195.7
Principal payment (596.3 ) (521.3 ) (559.7 )
Interest payment (212.7 ) (186.4 ) (175.0 )
Foreing exchange 530.2 68.9 (551.5 )
Total 3,647.6 4,198.3 3,759.9
As of December 31, 2018, the maturity schedules of the
long-term financing are:
Year
2020 237.0
2021 287.5
2022 519.5
2023 520.8
After 2023 1,903.6
3,468.4</t>
  </si>
  <si>
    <t>Other payables (Tables)</t>
  </si>
  <si>
    <t>Schedule of Other Payables</t>
  </si>
  <si>
    <t>12.31.2018 12.31.2017
Other accounts payable (i) 114.6 112.0
Provisions related to payroll (ii) 92.8 108.6
Provision for employee profit sharing 34.3 29.8
Mutual with jointly controlled operation 23.2 19.7
Contractual obligations (iii) 17.5 16.9
Long-term incentive (iv) 16.9 9.9
Commission payable 10.9 10.6
Insurance 6.2 5.0
Brazilian air force 0.6 1.2
317.0 313.7
Current portion 288.4 292.2
Non-current 28.6 21.5
(i)
Represents a provision for expenses already incurred
as of the date of the balance sheet and for which payments are made
during the following month.
(ii)
Refers to employee related obligations recorded in the
financial statements;
(iii)
Substantially represents amounts recorded regarding
maintenance costs of aircraft leased through operating leases and
contractually agreed upon commitments for the sale of new aircraft
or the expiration of residual financial guarantees;
(iv)
Refers to the Long-Term Incentive (ILP) granted to
Company employees in the form of phantom shares, as described in
Note 28—Share-based Remuneration.</t>
  </si>
  <si>
    <t>Taxes and payroll charges payable (Tables)</t>
  </si>
  <si>
    <t>Schedule of Taxes and Payroll Charges Payable</t>
  </si>
  <si>
    <t xml:space="preserve">12.31.2018 12.31.2017
INSS (social security contribution) (i) 105.2 84.0
IRRF (withholding tax) 11.8 24.2
PIS and COFINS (ii) 1.6 4.2
Taxes refinancing program 1.1 15.0
IPI (manufacturing tax) 0.3 1.1
FGTS (government employee severance indemnity fund) 0.2 5.6
Others 6.4 6.8
126.6 140.9
Current portion 68.4 70.7
Non-current 58.2 70.2 </t>
  </si>
  <si>
    <t>Income taxes (Tables)</t>
  </si>
  <si>
    <t>Components of Deferred Tax Assets and Liabilities</t>
  </si>
  <si>
    <t xml:space="preserve">The components of deferred tax assets and liabilities are as
follows:
12.31.2018 12.31.2017 01.01.2017
(Restated) (Restated)
Temporarily non-deductible 39.7 (76.1 ) (102.7 )
Tax loss carryforwards 0.5 4.5 28.3
Functional currency effect of the non monetary assets (323.4 ) (206.0 ) (201.0 )
Gains not realized from sales of the Company to subsidiairies 22.7 15.4 16.4
Effect of differences by fixed asset 7.5 (8.1 ) (31.2 )
Differences between basis: account x tax 20.6 25.7 36.6
Deferred tax assets (liabilities), net (232.4 ) (244.6 ) (253.6 )
Total deferred tax asset 21.6 13.4 11.6
Total deferred tax liability (254.0 ) (258.0 ) (265.2 ) </t>
  </si>
  <si>
    <t>Changes in Deferred Income Tax</t>
  </si>
  <si>
    <t>Changes in deferred income tax that affected profit and loss were
as follows:
From the Other Total
At January 01, 2016 (Restated) (429.9 ) 32.5 (397.4 )
Temporarily non-deductible (99.9 )
— (99.9 )
Tax loss carryforwards 7.8
— 7.8
Functional currency effect of the non monetary assets 206.1
— 206.1
Provision Gain not realized at sales from Controlling company to
subsidiairies (3.5 )
— (3.5 )
Effect of differences by fixed asset 4.9
— 4.9
Differences between basis: account x tax 22.1 6.3 28.4
At December 31, 2016 (Restated) (292.4 ) 38.8 (253.6 )
Temporarily non-deductible 26.6
— 26.6
Tax loss carryforwards (23.8 )
— (23.8 )
Functional currency effect of the non monetary assets (5.0 )
— (5.0 )
Provision Gain not realized at sales from Controlling company to
subsidiairies (1.0 )
— (1.0 )
Effect of differences by fixed asset 23.0
— 23.0
Differences between basis: account x tax (6.9 ) (3.9 ) (10.8 )
At December 31, 2017 (Restated) (279.5 ) 34.9 (244.6 )
Temporarily non-deductible 115.8
— 115.8
Tax loss carryforwards (4.0 )
— (4.0 )
Functional currency effect of the non monetary assets (117.4 )
— (117.4 )
Gains not realized from sales of Parent Company to
subsidiairies 7.3
— 7.3
Effect of differences by fixed asset 15.6
— 15.6
Differences between basis: account x tax 3.9 (9.0 ) (5.1 )
At December 31, 2018 (258.3 ) 25.9 (232.4 )</t>
  </si>
  <si>
    <t>Reconciliation of Income Tax Expense</t>
  </si>
  <si>
    <t xml:space="preserve">22.2
Reconciliation of income tax expense
12.31.2018 12.31.2017 12.31.2016
(Restated) (Restated)
Profit (loss) before taxation (136.2 ) 307.9 180.6
Income tax and social contribution expense at the nominal
Brazilian enacted tax rate—34% 46.3 (104.7 ) (61.4 )
Tax on profits of overseas subsidiaries (33.2 ) (9.8 ) (4.0 )
Functional currency effect of the non monetary assets (117.4 ) (5.0 ) 206.1
Research and development tax incentives 27.7 43.8 36.5
Interest on own capital 3.0 16.9 6.1
Fiscal credits (recognized and non recognized) (26.0 ) 19.3 (30.4 )
Tax rate diference 30.9 5.3 (0.7 )
Other difference between IFRS and fiscal basis 41.4 3.3 (90.9 )
Other (7.7 ) 3.0 (61.6 )
(81.3 ) 76.8 61.1
Income tax and social contribution income (expense) benefit as
reported (35.0 ) (27.9 ) (0.3 )
Current income tax and social contribution (expense) benefit as
reported (56.2 ) (40.8 ) (137.8 )
Deferred income tax and social contribution income (expense)
benefit as reported 21.2 12.9 137.5 </t>
  </si>
  <si>
    <t>Financial Guarantees and Residual Value Guarantees (Tables)</t>
  </si>
  <si>
    <t>Schedule of Financial Guarantees and Residual Guarantees</t>
  </si>
  <si>
    <t xml:space="preserve">12.31.2018 12.31.2017
Financial guarantee of residual value 125.4 108.9
Accounts payable (i) 15.1 30.8
Financial guarantee 11.6 17.1
152.1 156.8
Current portion 51.0 22.2
Non-current 101.1 134.6 </t>
  </si>
  <si>
    <t>Activity on Financial Guarantees and Residual Guarantees</t>
  </si>
  <si>
    <t>The movement on the financial guarantees and residual guarantees is
shown below:
Financial Financial Accounts Additional Total
At January 01, 2016 40.1 94.7 57.4 100.9 293.1
Additions 0.1
— 11.9
— 12.0
Interest Additions
—
— 1.7
— 1.7
Disposals (6.6 )
— (95.6 )
— (102.2 )
Reversals
—
—
— (10.4 ) (10.4 )
Reclassifications
—
— 90.5 (90.5 )
—
Market value
— 27.5
—
— 27.5
Guarantee amortization (10.9 )
—
—
— (10.9 )
At December 31, 2016 22.7 122.2 65.9
— 210.8
Additions 1,2
— 3.7
— 4.9
Interest Additions
—
— 2.0
— 2.0
Disposals
—
— (40.8 )
— (40.8 )
Market value
— (13.3 )
—
— (13.3 )
Guarantee amortization (6.8 )
—
—
— (6.8 )
At December 31, 2017 17.1 108.9 30.8
— 156.8
Interest Additions
—
— 1.5
— 1.5
Disposals
—
— (17.2 )
— (17.2 )
Market value
— 16.5
—
— 16.5
Guarantee amortization (5.5 )
—
—
— (5.5 )
At December 31, 2018 11.6 125.4 15.1
— 152.1
(i)
Accounts payable and additional provision:
•
Republic Airways Holdings—Refer to liabilities
assumed as part of financial guarantees granted to the customer as
a result of his filing for bankruptcy (Chapter 11) on February,
2016, which is partially concluded as of December 31,
2018.</t>
  </si>
  <si>
    <t>Provisions and contingent liabilities (Tables)</t>
  </si>
  <si>
    <t>Summary of Provision</t>
  </si>
  <si>
    <t>24.1
Provisions
12.31.2018 12.31.2017 01.01.2017
(Restated) (Restated)
Product warranties (i) 98.0 101.1 94.1
Provisions for labor, taxes and civil (ii) 58.4 54.2 93.1
Taxes 31.4 41.8 28.5
Post retirement benefits 31.7 36.1 46.0
Environmental provision 2.4 1.8 1.0
Voluntary redundancy scheme
—
— 25.3
Other 20.5 25.3 14.8
242.4 260.3 302.8
Current portion 116.9 124.1 123.8
Non-current 125.5 136.2 179.0
(i)
Recorded to cover product-related expenditure,
including warranties and contractual obligations to implement
improvements to aircraft delivered in order to meet performance
targets.
(ii)
Provisions for labor, tax or civil contingencies, as
shown in the table below Note 24.1.1.</t>
  </si>
  <si>
    <t>Summary of Change in Provision</t>
  </si>
  <si>
    <t>Change in provision:
Product Provisions Post retirement Taxes Voluntary Environment Other Total
At January 01, 2016 (Restated) 95.7 49.9 26.8 16.9
— 1.7 7.7 198.7
Additions 51.9 43.3 11.2 12.0 118.0 1.0 17.0 254.4
Interest
— 4.3 3.3
—
—
—
— 7.6
Used/payments (31.7 ) (2.7 )
—
— (77.0 )
— (8.1 ) (119.5 )
Reversals (20.6 ) (5.5 )
—
— (15.0 ) (2.0 )
— (43.1 )
Translation adjustments (1.2 ) 3.8 4.7 (0.4 ) (0.7 ) 0.3 (1.8 ) 4.7
At December 31, 2016 (Restated) 94.1 93.10 46.0 28.5 25.3 1.0 14.8 302.8
Additions 42.5 12.7 3.2 14.0 7.0 3.0 7.1 89.5
Interest
— 12.5 4.4
—
—
—
— 16.9
Used/payments (26.8 ) (61.1 ) (15.3 )
— (31.0 )
—
— (134.2 )
Reversals (8.8 ) (2.3 ) (1.4 )
— (1.0 ) (2.0 )
— (15.5 )
Translation adjustments 0.1 (0.7 ) (0.8 ) (0.7 ) (0.3 ) (0.2 ) 3.4 0.8
At December 31, 2017 (Restated) 101.1 54.2 36.1 41.8
— 1.8 25.3 260.3
Additions 38.1 24.6 0.6 0.8
— 2.0 8.0 74.1
Interest
— 5.1 2.9
—
—
—
— 8.0
Used/payments (24.9 ) (6.4 ) (3.3 ) (11.2 )
—
—
— (45.8 )
Reversals (16.2 ) (11.8 ) (0.2 )
—
— (1.0 )
— (29.2 )
Translation adjustments (0.1 ) (7.3 ) (4.4 )
—
— (0.4 ) (12.8 ) (25.0 )
At December 31, 2018 98.0 58.4 31.7 31.4
— 2.4 20.5 242.4</t>
  </si>
  <si>
    <t>Summary of Labor, Tax and Civil Provisions</t>
  </si>
  <si>
    <t>24.1.1
Labor, tax and civil provisions
12.31.2018 12.31.2017
Tax related
IRPJ (i) 9.2 10.1
PIS and COFINS 5.3 6.8
Social security contributions (ii) 2.4 2.8
Import taxes (iii) 0.8 0.9
FUNDAF 0.1
—
Others 0.2 0.4
18.0 21.0
Labor related
Plurimas 461/1379 (iv) 10.0 11.3
Reintegration (v) 7.0 5.1
Overtime (vi) 6.0 1.7
Dangerousness (vii) 1.0 0.1
Indemnity (viii) 3.1 2.3
Third parties 0.5 0.9
Others 12.4 11.6
40.0 33.0
Civil related
Indemnity (ix) 0.4 0.2
0.4 0.2
58.4 54.2
Current portion 20.7 21.5
Non-current 37.7 32.7
(i)
The Company has obtained injunction to suspend
collection of withholding tax related to values transferred
overseas.
(ii)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STJ ( Supremo Tribunal de Justiça
(iv)
Refers to claims for backdated salary increases and
productivity payments, brought by former employees.
(v)
Suits brought by former employees claiming
reinstatement with the Company for various reasons.
(vi)
Refer to requirements for payment of alleged
differences in relation to overtime.
(vii)
Are requirements that seek the recognition of activity
in hazardous condition.
(viii)
Indemnity claims in connection with alleged
work-related accidents, pain and suffering, etc.
(ix)
Other indemnity claims brought by parties that had
some kind of legal relationship with the Company.</t>
  </si>
  <si>
    <t>Post-retirement benefits (Tables)</t>
  </si>
  <si>
    <t>Summary of Post Retirement Benefits</t>
  </si>
  <si>
    <t>12.31.2018 12.31.2017
Medical benefits plan Brazil 27.9 31.8
Medical benefits plan subsidiaries abroad 3.8 4.3
Post-retirement benefits 31.7 36.1</t>
  </si>
  <si>
    <t>Financial Instruments (Tables)</t>
  </si>
  <si>
    <t>Summary of Financial Instruments by Category</t>
  </si>
  <si>
    <t>26.1
Financial instruments by category
12.31.2018
Note Amortised Fair value through Fair value through Total
Assets
Cash and cash equivalents 5 1,280.9
—
— 1,280.9
Financial investments 6 48.8 507.8 1,370.3 1,926.9
Guarantee Deposits 10 349.7
—
— 349.7
Collateralized accounts receivable 9 235.9
—
— 235.9
Contract assets 358.0
—
— 358.0
Trade accounts receivable, net 7 318.0
—
— 318.0
Customer and commercial financing 11.7
—
— 11.7
Derivative financial instruments 8
—
— 9.5 9.5
Other Assets 66.2
—
— 66.2
2,669.2 507.8 1,379.8 4,556.8
Liabilities
Loans and financing 19 3,647.7
—
— 3,647.7
Trade accounts payable and others liabilities 1,550.5
—
— 1,550.5
Financial guarantee and of residual value 23 15.0
— 125.4 140.4
Derivative financial instruments 8
—
— 8.1 8.1
5,213.2 — 133.5 5,346.7
12.31.2017 (Restated)
Note Amortised Fair value through Fair value through Total
Assets
Cash and cash equivalents 5 1,270.8
—
— 1,270.8
Financial investments 6 50.5 1,307.6 1,259.2 2,617.3
Guarantee Deposits 10 393.9
—
— 393.9
Collateralized accounts receivable 9 288.7
—
— 288.7
Contract assets 447.5
—
— 447.5
Trade accounts receivable, net 7 297.0
—
— 297.0
Customer and commercial financing 16.4
—
— 16.4
Derivative financial instruments 8
—
— 34.3 34.3
Other Assets 82.2
—
— 82.2
2,847.0 1,307.6 1,293.5 5,448.1
Liabilities
Loans and financing 19 4,198.5
—
— 4,198.5
Trade accounts payable and others liabilities 1,502.5
—
— 1,502.5
Financial guarantee and residual value 23 30.7
— 108.9 139.6
Derivative financial instruments 8
—
— 8.9 8.9
5,731.7 — 117.8 5,849.5</t>
  </si>
  <si>
    <t>Summary of Fair Value of Liabilities Measurement Using Significant Unobservable Inputs</t>
  </si>
  <si>
    <t>The following table lists the Company’s financial assets and
liabilities by level within the fair value hierarchy. The
Company’s assessment of the significance of a particular
input to the fair value measurement requires judgment and may
affect the valuation of fair value assets and liabilities and their
placement within the fair value hierarchy levels. In 2018 there was
no change in the methods used to assess the fair value of financial
instruments, as well as there were no changes or transfers of
instruments level.
12.31.2018
Note Level 2 Level 3 Total
Fair value of the other Fair value Book value
Assets
Cash and cash equivalents 5
—
—
— 1,280.9 1,280.9 1,280.9
Financial investments 6 1,818.2 59.9 1,878.1 48.8 1,926.1 1,926.9
Guarantee Deposits 10
—
—
— 349.7 349.7 349.7
Collateralized accounts receivable
—
—
— 235.9 235.9 235.9
Contract assets
—
—
— 358.0 358.0 358.0
Trade accounts receivable, net 7
—
—
— 318.0 318.0 318.0
Customer and commercial financing
—
—
— 11.7 11.7 11.7
Derivative financial instruments 8 9.5
— 9.5
— 9.5 9.5
Other Assets
—
—
— 66.2 66.2 66.2
1,827.7 59.9 1,887.6 2,669.2 4,556.0 4,556.8
Liabilities
Loans and financing
—
—
— 3,647.7 3,756.8 3,647.7
Trade accounts payable and others liabilities 19
—
—
— 1,550.5 1,550.5 1,550.5
Financial guarantee and of residual value
— 125.4 125.4 15.0 140.4 140.4
Derivative financial instruments 19 8.1
— 8.1
— 8.1 8.1
8.1 125.4 133.5 5,213.2 5,455.8 5,346.7
12.31.2017 (Restated)
Note Level 2 Level 3 Total
Fair value of the other Fair value Book value
Assets
Cash and cash equivalents 5
—
—
— 1,270.8 1,270.8 1,270.8
Financial investments 6 2,507.2 59.6 2,566.8 50.4 2,617.3 2,617.3
Guarantee Deposits 10
—
—
— 393.9 393.9 393.9
Collateralized accounts receivable
—
—
— 288.7 288.7 288.7
Contract assets
—
—
— 447.5 447.5 447.5
Trade accounts receivable, net 7
—
—
— 297.0 297.0 297.0
Customer and commercial financing
—
—
— 16.4 16.4 16.4
Derivative financial instruments 8 34.3
— 34.3
— 34.3 34.3
Other Assets
—
—
— 82.2 82.2 82.2
2,541.5 59.6 2,601.1 2,846.9 5,448.1 5,448.1
Liabilities
Loans and financing 19
—
—
— 4,198.5 4,408.6 4,198.5
Trade accounts payable and others liabilities
—
—
— 1,502.5 1,502.5 1,502.5
Financial guarantee and of residual value 23
— 108.9 108.9 30.7 139.6 139.6
Derivative financial instruments 8 8.9
— 8.9
— 8.9 8.9
8.9 108.9 117.8 5,731.7 6,059.6 5,849.5</t>
  </si>
  <si>
    <t>Summary of Company's Financial Assets and Liabilities</t>
  </si>
  <si>
    <t>Fair value of financial
Assets Liabilities
At 12.31.2016 (Restated) 35.0 122.2
Adding Shares 58.8
—
Disposal Claim (34.8 )
—
Market value 0.6 (13.3 )
At 12.31.2017 (Restated) 59.6 108.9
Market value 0.3 16.5
At 12.31.2018 59.9 125.4</t>
  </si>
  <si>
    <t>Summary of Additional Information Related to Authorization of Undiscounted Contractual Obligations and Commercial Commitments</t>
  </si>
  <si>
    <t>The following table provides additional information related to
undiscounted contractual obligations and commercial commitments and
their respective maturities:
Cash Flow Less than one One to three Three to five More than
At December 31, 2018
Loans and financing 4,701.3 321.0 867.3 1,345.7 2,167.3
Trade accounts payable 892.1 892.1
—
—
—
Recourse and non recourse debt 341.4 324.0 7.6 6.6 3.2
Financial guarantees 152.1 51.0 39.9 31.3 29.9
Other liabilities 227.3 5.4 92.2 95.3 34.4
Total 6,314.2 1,593.5 1,007.0 1,478.9 2,234.8
At December 31, 2017 (Restated)
Loans and financing 5,400.7 491.6 784.9 1,220.2 2,904.0
Trade accounts payable 824.7 824.7
—
—
—
Recourse and non recourse debt 364.1 17.6 332.7 8.0 5.8
Financial guarantees 156.8 22.2 52.5 31.1 51.0
Other liabilities 249.4 11.4 46.1 92.3 99.6
Total 6,995.7 1,367.5 1,216.2 1,351.6 3,060.4</t>
  </si>
  <si>
    <t>Summary of Company's Cash, Cash Equivalents, Financial Investments and Loans and Financing</t>
  </si>
  <si>
    <t xml:space="preserve">At December 31, 2018, the Company’s cash, cash
equivalents, financial investments and loans and financing were
indexed as follows:
Without derivative effect Pre-fixed Post-fixed Total
Amount % Amount % Amount %
Cash, cash equivalents and financial investments 2,742.3 85.49 % 465.5 14.51 % 3,207.8 100.00 %
Loans and financing 3,577.7 98.09 % 69.8 1.91 % 3,647.5 100.00 %
With derivative effect Pre-fixed Post-fixed Total
Amount % Amount % Amount %
Cash, cash equivalents and financial investments 2,742.3 85.49 % 465.5 14.51 % 3,207.8 100.00 %
Loans and financing 3,194.3 87.57 % 453.3 12.43 % 3,647.6 100.00 % </t>
  </si>
  <si>
    <t>Summary of Company's Cash Equivalents and Post Fixed Financing</t>
  </si>
  <si>
    <t>At December 31, 2018, the Company’s cash equivalents and
post -fixed financing were indexed as follows:
Without derivative effect
With derivative effect
Amount % Amount %
Cash equivalents and financial investments 465.4 100.00 % 465.5 100.00 %
CDI 403.1 86.61 % 403.2 86.62 %
Libor 62.3 13.39 % 62.3 13.38 %
Loans and financing 69.9 100.00 % 453.4 100.00 %
TJLP 1.9 2.72 % 1.9 0.42 %
Libor 68.0 97.28 % 65.4 14.42 %
CDI
— 0.00 % 386.1 85.16 %</t>
  </si>
  <si>
    <t>Summary of Changes In Foreign Exchange Rates</t>
  </si>
  <si>
    <t xml:space="preserve">At December 31, 2018, the Company had the following amounts of
financial assets and liabilities denominated in several
currencies:
12.31.2018 12.31.2017 12.31.2016
(Restated) (Restated)
Loans and financing
Brazilian reais 286.5 629.0 832.9
U.S. dollars 3,341.6 3,555.5 2,910.7
Euro 19.6 14.0 16.3
3,647.7 4,198.5 3,759.9
Trade accounts payable
Brazilian reais 77.1 87.6 91.9
U.S. dollars 715.6 621.0 783.2
Euro 27.2 115.0 75.3
Other currencies 72.2 1.1 1.7
892.1 824.7 952.1
Total (1) 4,539.8 5,023.2 4,712.0
Cash and cash equivalents and financial investments
Brazilian reais 406.5 750.2 1,180.0
U.S. dollars 2,746.9 2,979.2 1,838.3
Euro 47.7 97.5 127.1
Other currencies 6.8 61.2 44.8
3,207.9 3,888.1 3,190.2
Trade accounts receivable:
Brazilian reais 10.7 30.8 143.4
U.S. dollars 274.2 154.1 187.7
Euro 33.1 106.1 5.6
Other currencies
— 6.0 0.1
318.0 297.0 336.8
Total (2) 3,525.9 4,185.1 3,527.0
Net exposure (1 - 2):
Brazilian reais (53.6 ) (64.4 ) (398.6 )
U.S. dollars 1,036.1 1,043.2 1,667.9
Euro (34.0 ) (74.6 ) (41.1 )
Other currencies 65.4 (66.1 ) (43.2 ) </t>
  </si>
  <si>
    <t>Summary of Interest Risk Factor</t>
  </si>
  <si>
    <t>26.4.2
Interest risk factor
Additional variations in book
balances (*)
Risk factor Amounts -50% -25% Probable +25% +50%
Cash equivalents and financial investments CDI 403.1 (12.6 ) (6.0 ) 0.6 7.2 13.8
Net impact CDI 403.1 (12.6 ) (6.0 ) 0.6 7.2 13.8
Cash equivalents and financial investments LIBOR 62.3 (0.9 ) (0.5 )
— 0.4 0.9
Loans and financing LIBOR (68.0 ) 1.0 0.5
— (0.5 ) (1.0 )
Net impact LIBOR (5.7 ) 0.1
—
— (0.1 ) (0.1 )
Loans and financing TJLP (1.9 ) 0.1
—
—
— (0.1 )
Net impact TJLP (1.9 ) 0.1
—
—
— (0.1 )
Rates considered CDI 6.40 % 3.28 % 4.91 % 6.55 % 8.19 % 9.83 %
Rates considered LIBOR 2.87 % 1.43 % 2.14 % 2.86 % 3.57 % 4.29 %
Rates considered TJLP 6.56 % 3.49 % 5.24 % 6.98 % 8.73 % 10.47 %
(*)
The positive and negative variations of 25% and 50%
were applied on the rates</t>
  </si>
  <si>
    <t>Summary of Foreign Exchange Risk Factor</t>
  </si>
  <si>
    <t>26.4.3
Foreign exchange risk factor
Additional variations in book
balances (*)
Risk factor Amounts -50% -25% Probable +25% +50%
Assets 745.3 378.9 195.7 12.4 (170.8 ) (354.0 )
Cash, cash equivalents and financial investments R$ 528.4 268.6 138.7 8.8 (121.1 ) (251.0 )
Other assets R$ 216.9 110.3 57.0 3.6 (49.7 ) (103.0 )
Liabilities (79.7 ) (40.6 ) (20.9 ) (1.3 ) 18.2 37.9
Loans and financing R$ (286.5 ) (145.7 ) (75.2 ) (4.8 ) 65.6 136.1
Other liabilities R$ 206.8 105.1 54.3 3.5 (47.4 ) (98.2 )
Net impact 825.0 338.3 174.8 11.1 (152.6 ) (316.1 )
Exchange rate considered 3.8748 1.9050 2.8575 3.8100 4.7625 5.7150
(*)
The positive and negative variations of 25% and 50%
were applied on the rates</t>
  </si>
  <si>
    <t>Summary of Derivative Contracts</t>
  </si>
  <si>
    <t>26.4.4
Derivative contracts
Additional variations in book
balances (*)
Risk factor Amounts -50% -25% Probable +25% +50%
Derivative Designated as Hedge Accounting
Interest swap—fair value hedge CDI 6.5 4.1 1.8 (0.5 ) (2.4 ) (4.3 )
Hedge destinated as cash flow US$/R$ (7.4 ) 13.5 9.9 7.3 4.7 1.3
Hedge desifnated as cash flow LIBOR 2.3
—
—
—
—
—
Other derivatives
Interest swap LIBOR 0.2
—
—
—
— 0.1
Foreign Exchange option EUR/US$
— (0.6 ) (0.2 )
— 0.2 0.3
Total 1.6 17.0 11.5 6.8 2.5 (2.6 )
Rate considered LIBOR 2.87 % 1.43 % 2.14 % 2.86 % 3.57 % 4.29 %
Rate considered CDI 6.40 % 3.28 % 4.91 % 6.55 % 8.19 % 9.83 %
Rate considered US$/R$ 3.8748 1.9050 2.8575 3.8100 4.7625 5.7150
Rate considered LIBOR 1.1467 0.5750 0.8625 1.1500 1.4375 1.7250
(*)
The positive and negative variations of 25% and 50%
were applied on the rates</t>
  </si>
  <si>
    <t>Summary of Residual Value Guarantees</t>
  </si>
  <si>
    <t>Additional variations in book
balances
Amounts -50% -25% Probable +25% +50%
Financial guarantee of residual value 125.4 (104.5 ) (90.0 ) (1.0 ) 94.8 106.0
Total 125.4 (104.5 ) (90.0 ) (1.0 ) 94.8 106.0</t>
  </si>
  <si>
    <t>Shareholders' equity (Tables)</t>
  </si>
  <si>
    <t>Schedule of Treasury Shares</t>
  </si>
  <si>
    <t>USD Quantity
Share value
Net income of
At the beggining of the year 51.8 7,423,705 7.0
—
Used for stock options plan(i) (20.4 ) (2,446,007 ) 8.3 10.9
At December 31, 2018 31.4 4,977,698 6.3 10.9
(i)
The beneficiaries of the shares used in the
share-based compensation plan include the Statutory Board of
Directors, Executive Directors and certain employees. Refer to Note
28.</t>
  </si>
  <si>
    <t>Share-based compensation (Tables)</t>
  </si>
  <si>
    <t>Summary of Grants Awarded</t>
  </si>
  <si>
    <t>The grants awarded are summarized below:
in thousands of options
Grants Exercised Canceled (i) Outstanding Exercible
Grants on January 23, 2012 4,860,000 (3,732,000 ) (1,009,100 ) 118,900 11.5
Grants on March 20, 2013 4,494,000 (2,409,302 ) (1,266,890 ) 817,808 15.7
At December 31, 2018 9,354,000 (6,141,302 ) (2,275,990 ) 936,708 27.2
(i)
The cancellations refer to shares granted to
executives or employees who no longer work for the Company.
Additionally, on April 16, 2014, there was a cancellation of
the grants awarded to members of the Board of Directors, with
payment of compensation to plan participants.</t>
  </si>
  <si>
    <t>Disclosure of Number and Weighted Average Exercise Prices of Share Options</t>
  </si>
  <si>
    <t>The fair value of virtual shares is determined based on the average
price (weighted by trading volume) of the Company’s
shares (EMBR3-R$)
Amount of virtual Grant value Amount of virtual Fair value of
Grants on February 25, 2014 1,570,698 30.4 175,100 3.7
Grants on March 03, 2015 1,237,090 30.2 546,024 11.5
Grants on March 10, 2016 1,095,720 31.1 541,595 11.4
Grants on June 09, 2016 55,994 1.1 32,674 0.7
Grants on August 25, 2016 70,978 1.1 43,783 0.9
Grants on August 24, 2017 1,930,350 30.5 762,782 16.1
Grants on April 12, 2018 1,625,372 35.2 346,221 7.3
At December 31, 2018 7,586,202 159.6 2,448,179 51.6
(i)
Virtual shares until December 31, 2018
considering the plan’s vesting period.</t>
  </si>
  <si>
    <t>Earnings per share (Tables)</t>
  </si>
  <si>
    <t>Summary of Basic and Diluted Earnings Per Common Share</t>
  </si>
  <si>
    <t>Basic earnings per common share is computed by dividing net income
for the year by the weighted average number of shares outstanding
during the period, excluding shares acquired by the Company and
held in Treasury.
12.31.2018 12.31.2017 12.31.2016
(Restated) (Restated)
Net income attributable to owners of Embraer (178.2 ) 264.0 178.6
(178.2 ) 264.0 178.6
Weighted average number of shares (in thousands) 734,065 734,264 735,571
Basic earnings per share—U.S. dollars (0.24 ) 0.36 0.24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8 12.31.2017 12.31.2016
(Restated) (Restated)
Net income attributable to owners of Embraer (178.2 ) 264.0 178.6
(178.2 ) 264.0 178.6
Weighted average number of shares (in thousands) 734,065 734,264 735,571
Dilution for the issuance of stock options (in thousands) (i)
— 545 1,690
Weighted average number of shares (in thousands)—diluted 734,065 734,809 737,261
Diluted earnings per share—U.S. dollars (0.24 ) 0.36 0.24
(i)
Refers to the effect of potentially dilutive shares
for December 31, 2018.</t>
  </si>
  <si>
    <t>Revenue from contracts with customers (Tables)</t>
  </si>
  <si>
    <t>Summary of Revenue Disaggregation</t>
  </si>
  <si>
    <t>The revenue amounts by category, including main product and service
lines and main geographic areas are presented below, including the
reconciliation of revenue’s analytical composition with the
reportable segments of the Company:
Revenue by category at December 31, 2018:
Commercial Defense and Security Executive Service and Other Total
Aircraft 2,276.2 92.5 997.4
— 6.9 3,373.0
Aircraft/Development (Defense BU)
— 267.0
—
—
— 267.0
Others 82.1 2.0 107.0
—
— 191.1
Service
— 183.2
— 622.7 0.1 806.0
Spare Parts
— 67.4
— 358.1 8.5 434.0
Total 2,358.3 612.1 1,104.4 980.8 15.5 5,071.1
North Latin Asia Pacific Brazil Europe Other Total
Aircraft 2,253.8 87.0 318.2 40.3 644.5 29.2 3,373.0
Aircraft/Development (Defense BU) 1.9 0.1 0.7 243.3 12.6 8.4 267.0
Others 66.6 11.9 5.2 74.7 8.9 23.8 191.1
Service 353.7 42.2 92.3 42.4 230.3 45.1 806.0
Spare Parts 283.0 8.8 15.6 42.3 69.7 14.6 434.0
Total 2,959.0 150.0 432.0 443.0 966.0 121.1 5,071.1
Revenue by category at December 31, 2017 (Restated):
Commercial Defense and Executive Service and Other Total
Aircraft 2,691.8
— 1,175.0
— 7.1 3,873.9
Aircraft/Development (Defense BU)
— 651.8
—
—
— 651.8
Others 79.6 7.2 105.3 0.3
— 192.4
Service
— 177.8
— 622.2 1.0 801.0
Spare Parts
— 16.9
— 299.7 23.7 340.3
Total 2,771.4 853.7 1,280.3 922.2 31.8 5,859.4
North Latin America Asia Pacific Brazil Europe Other Total
Aircraft 2,711.5 0.2 754.0 20.0 359.3 29.0 3,874.0
Aircraft/Development (Defense BU) 38.0 1.3 9.8 558.4 33.7 10.6 651.8
Others 104.1 0.2 1.7 11.9 0.3 74.1 192.3
Service 304.1 36.9 75.4 109.4 231.5 43.6 800.9
Spare Parts 180.2 13.0 18.6 49.2 66.8 12.6 340.4
Total 3,337.9 51.6 859.5 748.9 691.6 169.9 5,859.4
Revenue by category at December 31, 2016 (Restated):
Commercial Defense and Security Executive Jets Service and Other Total
Aircraft 2,868.6 42.2 1,402.9
— 0.1 4,313.8
Aircraft/Development (Defense BU)
— 578.4
—
— (0.3 ) 578.1
Others 48.7 (6.2 ) 150.4 1.5
— 194.4
Service (0.3 ) 194.4
— 596.9 1.8 792.8
Spare Parts (0.1 ) 16.7
— 283.8 24.4 324.8
Total 2,916.9 825.5 1,553.3 882.2 26.0 6,203.9
North Latin Asia Pacific Brazil Europe Other Total
Aircraft 3,150.6 164.7 664.2 41.2 250.9 42.2 4,313.8
Aircraft/Development (Defense BU) 112.1 (1.3 ) 14.2 445.5 3.8 3.8 578.1
Others 157.3 1.4 17.3 (10.6 ) 12.1 16.8 194.3
Service 318.4 35.4 68.6 132.5 193.4 44.5 792.8
Spare Parts 172.3 10.5 22.9 54.7 58.3 6.2 324.9
Total 3,910.7 210.7 787.2 663.3 518.5 113.5 6,203.9</t>
  </si>
  <si>
    <t>Summary of Contract balances, including contract costs</t>
  </si>
  <si>
    <t xml:space="preserve">The contracts are grouped in the categories above as they have are
affected similarly by economic factors.
b)
Contract balances, including contract
costs:
Note 12.31.2018 12.31.2017 12.31.2016
(Restated) (Restated)
Contract assets 358.0 447.5 370.6
Contract costs (Other assets) 9.1 7.6 6.5
Contract liabilities 1,243.6 1,126.6 1,244.8
Customer advances 1,057.4 938.1 911.3
Deferred revenue 186.2 188.5 333.5
Financial guarantee 23 11.6 17.1 22.7 </t>
  </si>
  <si>
    <t>Summary of Other Assets Related to Obtain Contracts</t>
  </si>
  <si>
    <t>The Company had the following amounts in other assets related to
costs to obtain contracts:
Sales Bank Off Set Costs Total
At January 01, 2016 (Restated)
— 9.3
— 9.3
Additions 5.9 2.6 0.1 8.6
Disposals (5.9 ) (5.4 ) (0.1 ) (11.4 )
At December 31, 2016 (Restated)
— 6.5
— 6.5
Additions (10.2 ) 1.5 5.6 (3.1 )
Disposals 10.2 (0.4 ) (5.6 ) 4.2
At December 31, 2017 (Restated)
— 7.6
— 7.6
Additions 1.5 1.4 0.8 3.7
Disposals (0.9 ) (0.5 ) (0.8 ) (2.2 )
At December 31, 2018 0.6 8.4
— 9.0</t>
  </si>
  <si>
    <t>Revenue (expenses) by type (Tables)</t>
  </si>
  <si>
    <t>Summary of Revenue Expenses</t>
  </si>
  <si>
    <t>The Company opted to present the consolidated statements of income
by function. The table below shows the detailed costs and expenses
by nature:
12.31.2018 12.31.2017 12.31.2016
(Restated) (Restated)
As presented as statements of Income:
Revenue 5,071.1 5,859.4 6,203.9
Cost of sales and services (4,303.1 ) (4,764.1 ) (4,982.0 )
Administrative (182.6 ) (179.1 ) (164.3 )
Selling (304.2 ) (315.9 ) (353.4 )
Research (46.1 ) (49.2 ) (47.6 )
Other income (expenses), net (199.4 ) (210.4 ) (442.6 )
Equity in losses on associates (0.4 ) 1,2 (0.3 )
Operating profit before financial income 35.3 341.9 213.7
Revenue (expenses) by nature:
Revenue from sales of goods 4,450.5 5,023.6 5,404.7
Revenue from sales of services 676.5 920.6 880.8
Sales deductions and tax on revenue (i) (55.9 ) (84.8 ) (81.6 )
General manufacturing costs (ii) (4,031.1 ) (4,421.4 ) (4,613.6 )
Depreciation (159.2 ) (196.5 ) (194.5 )
Amortization (112.8 ) (146.2 ) (173.9 )
Personnel expenses (245.8 ) (245.4 ) (261.6 )
Selling expenses (42.7 ) (53.8 ) (83.6 )
Provision for penalties
— (10.1 ) (228.0 )
Restructuring expenses
— (6.4 ) (117.3 )
Miscellaneous (444.2 ) (437.7 ) (317.7 )
Operating profit before financial income 35.3 341.9 213.7
(i)
Refers to sales taxes and other deductions.
(ii)
Refers to costs of materials, direct labor and general
manufacturing expenses.</t>
  </si>
  <si>
    <t>Other operating income (expense), net (Tables)</t>
  </si>
  <si>
    <t>Disclosure of Other Operating Income (Expense)</t>
  </si>
  <si>
    <t>12.31.2018 12.31.2017 12.31.2016
(Restated) (Restated)
Assets devaluation (i) (99.5 ) (109.1 ) (77.3 )
Corporate projects (ii) (83.4 ) (33.0 ) (21.4 )
Taxes on other outputs (27.5 ) (25.1 ) (36.7 )
Expenses system project (19.7 ) (27.7 ) (16.4 )
Provision for contingencies (12.0 ) (8.0 ) (1.3 )
Training and development (8.7 ) (10.0 ) (10.9 )
Flight safety standards (4.4 ) (4.8 ) (4.6 )
Aircraft maintenance and flights costs - fleet (3.3 ) (2.4 ) (3.4 )
Contractual fines (iii) (2.9 ) 6.6 (7.7 )
Extemporaneous credits
— 10.8 16.0
Financial guarantee
— 9.6 8.5
Restructuring expenses
— (6.4 ) (117.3 )
Accounts payable for penalties
— (10.1 ) (228.0 )
Other sales 8.8 13.3 11.3
Recovery of expenses 11.7 6.4 7.9
Royalties 15.3 11.9 11.9
Contractual fines revenue (iv) 35.4 2.4 24.2
Others (9.2 ) (34.8 ) 2.6
(199.4 ) (210.4 ) (442.6 )
(i)
Impairment losses recognized in the year, including
US$ 61.3 of Lineage aircraft model (Note 17), US$ 6.0 of aircraft
held in property, plant and equipment (Note 15) and US$ 32.2
of residual value devaluation related to assets attached to
structured operations recorded in collateralized accounts
receivable (Note 9);
(ii)
Refers to projects focused on system and process
improvements and special projects of the Company;
(iii)
Refers to contractual fines to be paid to suppliers
due to non-compliance
(iv)
Substantially fines charged to customers for
cancellation of sales contracts, mainly in the Segment of Executive
Aviation, in accordance with the contract terms.</t>
  </si>
  <si>
    <t>Financial income (expense), net (Tables)</t>
  </si>
  <si>
    <t>Schedule of Financial Income (Expense), Net</t>
  </si>
  <si>
    <t>12.31.2018 12.31.2017 12.31.2016
(Restated) (Restated)
Financial income:
Interest on cash and cash equivalents and financial investments 93.0 127.5 201.8
Interest on receivables 33.1 37.5 34.3
Residual value guarantee
— 9.5
—
Taxes over financial revenue (9.0 ) 8.0 (17.0 )
Other 0.1 0.3 2.4
Total financial income 117.2 182.8 221.5
Financial expenses:
Financial restructuring costs (0.9 ) (1.5 ) (0.5 )
IOF - (tax on financial transactions) (1.4 ) (3.7 ) (2.9 )
Interest on taxes, social charges and contributions (3.7 ) (2.2 ) (21.0 )
Residual value guarantee (22.3 )
— (26.7 )
Interest on loans and financing (226.3 ) (215.2 ) (182.6 )
Other (18.7 ) (8.6 ) (17.0 )
Total financial expenses (273.3 ) (231.2 ) (250.7 )
Derivative instruments (15.4 ) 7.8 (8.3 )
Financial income (expenses), net (171.5 ) (40.6 ) (37.5 )</t>
  </si>
  <si>
    <t>Foreign exchange gains (losses), net (Tables)</t>
  </si>
  <si>
    <t>Schedule of Foreign Exchange Gains (Losses), Net</t>
  </si>
  <si>
    <t>12.31.2018 12.31.2017 12.31.2016
(Restated) (Restated)
Monetary and foreign exchange variations Assets:
Advances to suppliers*
— (1.3 )
—
Tax credits (30.9 ) (2.2 ) 28.5
Trade accounts receivable and contract assets (24.6 ) (38.8 ) 14.6
Cash and cash equivalents and financial investments (80.8 ) (4.0 ) 204.2
Other (25.6 ) (0.4 ) 47.5
(161.9 ) (46.7 ) 294.8
Liabilities:
Loans and financing 82.7 6.0 (153.3 )
Advances from customers*
— 25.1 (46.3 )
Provisions 24.3 3.8 (27.6 )
Taxes and charges payable 13.0 1.6 (21.2 )
Accounts payable 17.4 6.8 (18.8 )
Suppliers 2.7 0.1 (11.7 )
Provisions for contingencies 3.3 (1.3 ) (3.2 )
Deferred taxes (1.3 ) (1.4 ) 0.4
Other (0.9 )
— (0.5 )
141.2 40.7 (282.2 )
Net monetary and foreign exchange variations (20.7 ) (6.0 ) 12.6
Derivative instruments 20.7 12.6 (8.2 )
Foreign exchange gain (loss), net
— 6.6 4.4
*
See note to 2.2.1(c) for IFRIC 22 adoption
discussions.</t>
  </si>
  <si>
    <t>Responsibilities and Commitments (Tables)</t>
  </si>
  <si>
    <t>Summary of Operating Leases with Payments Scheduled</t>
  </si>
  <si>
    <t>The following table shows the payment schedule for the
Company’s operating leases at December 31, 2018:
Year
2019 5.4
2020 4.5
2021 4.0
2022 3.5
After 2022 14.7
Total 32.1</t>
  </si>
  <si>
    <t>Summary of Other Provisions, Contingent Liabilities and Other Assets</t>
  </si>
  <si>
    <t>The table below provides quantitative data on the financial
guarantees provided by the Company to third partie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8
12.31.2017
Maximum financial guarantees 66.6 107.7
Maximum residual value guarantees 253.1 267.4
Mutually exclusive exposure (i) (26.9 ) (29.0 )
Provisions and liabilities recorded (137.0 ) (126.0 )
Off-balance 155.8 220.1
Estimated proceeds from financial guarantees and underlying
assets 177.6 266.9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t>
  </si>
  <si>
    <t>Supplemental Cash Flow information (Tables)</t>
  </si>
  <si>
    <t>Summary of Payments Made During Period and Transactions Not Affecting Cash and Cash Equivalents</t>
  </si>
  <si>
    <t>12.31.2018 12.31.2017 12.31.2016
Payments made during the period:
Interest 212.7 186.4 175.0
Income tax and social contribution 23.3 28.6 153.9
Non-cash
Property, plant and equipment, transfer to pool parts inventory (29.5 ) (21.6 ) 2.5
Property, plant and equipment, transfer to financial guarantees
—
— 45.7
Property, plant and equipment, transfer from intangible assets
—
— 7.5
Property, plant and equipment, transfer for providing for the sale
of inventory (112.7 ) (100.8 ) (34.8 )
Impairment of assets (55.2 ) (58.4 )
—
Government grants
— (4.3 ) (51.5 )</t>
  </si>
  <si>
    <t>Segment information (Tables)</t>
  </si>
  <si>
    <t>Summary of Income Data by Operating Segment</t>
  </si>
  <si>
    <t>Consolidated statements of income data by operating segment –
year ended December 31, 2018:
Commercial Defense and Executive Service and Other Total Unallocated Total
Revenue 2,358.3 612.1 1,104.3 980.8 15.6 5,071.1
— 5,0711
Cost of sales and services (1,976.7 ) (702.3 ) (914.0 ) (689.0 ) (21.1 ) (4,303.1 )
— (4,303.1 )
Gross profit 381.6 (90.2 ) 190.3 291.8 (5.5 ) 768.0
— 768.0
Gross profit % 16.2 % -14.7 % 17.2 % 29.8 % -35.3 % 15.1 % 15.1 %
Operating income (expense) (229.1 ) (93.0 ) (235.0 ) (168.7 ) (6.9 ) (732.7 )
— (732.7 )
Operating profit before financial income (expense) 152.5 (183.2 ) (44.7 ) 123.1 (12.4 ) 35.3
— 35.3
Financial income (expense), net (171.5 ) (171.5 )
Foreign exchange gain (loss), net
—
—
Profit before taxes on income (136.2 )
Income tax expense (35.0 ) (35.0 )
Net income (171.2 )
(i)
The results of the Defense and Security segment
include the negative impact of
special non-recurring
Consolidated statements of income data by operating segment –
year ended December 31, 2017 Restated):
Commercial Defense and Executive Service and Other Total Unallocated Total
Revenue 2,771.4 853.7 1,280.3 922.2 31.8 5,859.4
— 5,859.4
Cost of sales and services (2,178.1 ) (792.9 ) (1,126.4 ) (640.3 ) (26.4 ) (4,764.1 )
— (4,764.1 )
Gross profit 593.3 60.8 153.9 281.9 5.4 1,095.3
— 1,095.3
Gross profit % 21.4 % 7.1 % 12.0 % 30.6 % 17.0 % 18.7 % 18.7 %
Operating income (expense) (230.5 ) (109.5 ) (206.0 ) (177.0 ) (13.9 ) (736.9 ) (16.5 ) (753.4 )
Operating profit before financial income (expense) 362.8 (48.7 ) (52.1 ) 104.9 (8.5 ) 358.4 (16.5 ) 341.9
Financial income (expense), net (40.6 ) (40.6 )
Foreign exchange gain (loss), net 6.6 6.6
Loss before taxes on income 307.9
Income tax expense (27.9 ) (27.9 )
Net income 280.0
Consolidated statements of income data by operating segment –
year ended December 31, 2016 (Restated):
Commercial Defense and Security Executive Jets Service and Support Other Total Unallocated Total
Revenue 2,916.9 825.5 1,553.3 882.2 26.0 6,203.9
— 6,203.9
Cost of sales and services (2,325.3 ) (693.6 ) (1,343.7 ) (601.6 ) (17.8 ) (4,982.0 )
— (4,982.0 )
Gross profit 591.6 131.9 209.6 280.6 8.2 1,221.9
— 1,221.9
Gross profit % 20.3 % 16.0 % 13.5 % 31.8 % 31.5 % 19.7 % 0.0 % 19.7 %
Operating income (expense) (210.9 ) (87.6 ) (172.9 ) (188.5 ) (3.0 ) (662.9 ) (345.3 ) (1,008.2 )
Operating profit before financial income (expense) 380.7 44.3 36.7 92.1 5.2 559.0 (345.3 ) 213.7
Financial income (expense), net (37.5 ) (37.5 )
Foreign exchange gain (loss), net 4.4 4.4
Profit before taxes on income 180.6
Income tax expense (0.3 ) (0.3 )
Net income 180.3</t>
  </si>
  <si>
    <t>Summary of Revenue By Geographic Area</t>
  </si>
  <si>
    <t>Revenue by geographic area – year ended December 31,
2018:
Commercial Defense and Executive Service and Other Total
North America 1,449.4 145.7 936.7 422.2 5.0 2,959.0
Europe 519.1 122.8 127.4 196.7
— 966.0
Asia Pacific 324.1 1.6 1.6 104.7
— 432.0
Latin America, except Brazil 11.9 68.3 22.5 47.3
— 150.0
Brazil 0.2 258.9 16.1 157.2 10.6 443.0
Other 53.6 14.8
— 52.7
— 121.1
Total 2,358.3 612.1 1,104.3 980.8 15.6 5,071.1
Revenue by geographic area – year ended December 31,
2017 (Restated):
Commercial Defense and Executive Service and Other Total
North America 1,795.5 93.3 1,006.8 421.0 21.3 3,337.9
Europe 200.1 133.5 161.7 196.3
— 691.6
Asia Pacific 670.3 13.7 94.1 81.4
— 859.5
Latin America, except Brazil 0.5 5.4 0.6 45.1
— 51.6
Brazil 0.9 587.1 17.1 133.3 10.5 748.9
Other 104.1 20.7
— 45.1
— 169.9
Total 2,771.4 853.7 1,280.3 922.2 31.8 5,859.4
Revenue by geographic area – year ended December 31,
2016 (Restated):
Commercial Defense and Executive Service and Other Total
North America 2,157.3 166.4 1,147.7 416.6 22.7 3,910.7
Europe 105.1 99.3 158.1 156.0
— 518.5
Asia Pacific 581.6 22.2 98.4 85.0
— 787.2
Latin America, except Brazil 63.9 (0.7 ) 102.3 45.2
— 210.7
Brazil (6.9 ) 479.6 46.7 140.6 3.3 663.3
Other 15.9 58.7 0.1 38.8
— 113.5
Total 2,916.9 825.5 1,553.3 882.2 26.0 6,203.9</t>
  </si>
  <si>
    <t>Summary of Assets by Operating Segment</t>
  </si>
  <si>
    <t>Assets by operating segment - year ended December 31,
2018:
Commercial Defense and Executive Service and Support Other Total Unallocated Total
Trade accounts receivable 5.8 111.2 1.3 192.2 7.5 318.0
— 318.0
Property, plant and equipment 688.8 295.6 544.0 435.6 0.7 1,964.7
— 1,964.7
Intangible assets 862.5 11.0 829.0
— 78.4 1,780.9 117.9 1,898.8
Total 1,557.1 417.8 1,374.3 627.8 86.6 4,063.6 117.9 4,181.5
Assets by operating segment - year ended December 31, 2017
(Restated):
Commercial Defense Executive Service and Support Other Total Unallocated Total
Trade accounts receivable 2.7 22.9 6.8 256.3 8.2 296.9
— 297.0
Property, plant and equipment 781.3 578.4 298.7 445.8 0.7 2,104.9
— 2,104.9
Intangible assets 793.1 5.7 881.9
— 64.9 1,745.6 136.8 1,882.4
Total 1,577.1 607.0 1,187.4 702.1 73.8 4,147.4 136.8 4,284.3</t>
  </si>
  <si>
    <t>Summary of Assets by Geographical Area</t>
  </si>
  <si>
    <t>Assets by geographic area - year ended December 31, 2018:
North Europe Asia Pacific Brazil Total
Trade accounts receivable 83.9 106.4 8.8 118.9 318.0
Property, plant and equipment 351.1 501.6 57.1 1,054.9 1,964.7
Intangible assets 53.6 5.7
— 1,839.5 1,898.8
Total 488.6 613.7 65.9 3,013.3 4,181.5
Assets by geographic area - year ended December 31, 2017
(Restated):
North Europe Asia Pacific Brazil Total
Trade accounts receivable 36.8 45.0 3.5 211.7 297.0
Property, plant and equipment 378.0 555.4 56.3 1,115.2 2,104.9
Intangible assets 31.2 6.8
— 1,844.4 1,882.4
Total 446.0 607.2 59.8 3,171.3 4,284.3</t>
  </si>
  <si>
    <t>Operations - Additional Information (Detail)</t>
  </si>
  <si>
    <t>Dec. 17, 2018</t>
  </si>
  <si>
    <t>Nature of operations [line items]</t>
  </si>
  <si>
    <t>Percentage of ownership interest held by subsidiaries in joint operations</t>
  </si>
  <si>
    <t>20.00%</t>
  </si>
  <si>
    <t>New markets [member]</t>
  </si>
  <si>
    <t>51.00%</t>
  </si>
  <si>
    <t>Boeing company [member]</t>
  </si>
  <si>
    <t>80.00%</t>
  </si>
  <si>
    <t>Boeing company [member] | New markets [member]</t>
  </si>
  <si>
    <t>49.00%</t>
  </si>
  <si>
    <t>Presentation of the Financial Statements and Accounting Practices - Additional Information (Detail) - USD ($) $ in Millions</t>
  </si>
  <si>
    <t>Jan. 01, 2016</t>
  </si>
  <si>
    <t>Disclosure of basis of preparation of financial statements [line items]</t>
  </si>
  <si>
    <t>Percentage of ownership interest in an investee</t>
  </si>
  <si>
    <t>100.00%</t>
  </si>
  <si>
    <t>Description on period of activity of inventories</t>
  </si>
  <si>
    <t>Probable losses on inventories of spare parts are recognized based on technical obsolescence or items without activity for over two years and for which there is no future demand.</t>
  </si>
  <si>
    <t>Percentage of dividend and interest on capital on net income</t>
  </si>
  <si>
    <t>25.00%</t>
  </si>
  <si>
    <t>Bottom of range [member]</t>
  </si>
  <si>
    <t>Effective percentage of hedging instruments</t>
  </si>
  <si>
    <t>Warranty coverage period</t>
  </si>
  <si>
    <t>3 years</t>
  </si>
  <si>
    <t>Top of range [member]</t>
  </si>
  <si>
    <t>125.00%</t>
  </si>
  <si>
    <t>6 years</t>
  </si>
  <si>
    <t>Computer software [member]</t>
  </si>
  <si>
    <t>Description on tenure of benefits derived from intangible assets</t>
  </si>
  <si>
    <t>Development costs directly attributable to identifiable and unique software, controlled by the Company and that is expected to generate  benefits greater than the costs for more than one year, are recorded in  intangible assets.</t>
  </si>
  <si>
    <t>Employee profit sharing plan [member]</t>
  </si>
  <si>
    <t>Percentage of employee profit sharing of net income</t>
  </si>
  <si>
    <t>12.50%</t>
  </si>
  <si>
    <t>Percentage of total amount of profit sharing equally divided to employees</t>
  </si>
  <si>
    <t>50.00%</t>
  </si>
  <si>
    <t>Percentage of other profit sharing proportion to employees salary</t>
  </si>
  <si>
    <t>Increase (decrease) due to application of IFRS 15 [member]</t>
  </si>
  <si>
    <t>Brazil [member]</t>
  </si>
  <si>
    <t>Nominal rate of current income tax</t>
  </si>
  <si>
    <t>34.00%</t>
  </si>
  <si>
    <t>Percentage of income tax rate</t>
  </si>
  <si>
    <t>Percentage of social contribution on net income</t>
  </si>
  <si>
    <t>9.00%</t>
  </si>
  <si>
    <t>SAVIS Tecnologia e Sistemas S.A. [member]</t>
  </si>
  <si>
    <t>93.50%</t>
  </si>
  <si>
    <t>SAVIS Tecnologia e Sistemas S.A. [member] | Brazil [member]</t>
  </si>
  <si>
    <t>Embraer S.A [member]</t>
  </si>
  <si>
    <t>6.50%</t>
  </si>
  <si>
    <t>Presentation of the Financial Statements and Accounting Practices - Summary of Company's Corporates Structure (Detail)</t>
  </si>
  <si>
    <t>Disclosure of subsidiaries [line items]</t>
  </si>
  <si>
    <t>Participation Embraer Group</t>
  </si>
  <si>
    <t>ELEB - Equipamentos Ltda. [member]</t>
  </si>
  <si>
    <t>Country</t>
  </si>
  <si>
    <t>Brazil</t>
  </si>
  <si>
    <t>ELEB - Equipamentos Ltda. [member] | Brazil [member]</t>
  </si>
  <si>
    <t>Core activities</t>
  </si>
  <si>
    <t>Sale of hydraulic and mechanical equipment for the aviation industry</t>
  </si>
  <si>
    <t>Embraer Aircraft Holding Inc. [member]</t>
  </si>
  <si>
    <t>EUA</t>
  </si>
  <si>
    <t>Embraer Aircraft Holding Inc. [member] | EUA [member]</t>
  </si>
  <si>
    <t>Concentrates corporate activities in the USA</t>
  </si>
  <si>
    <t>Embraer Aircraft Customer Services Inc. [member]</t>
  </si>
  <si>
    <t>Embraer Aircraft Customer Services Inc. [member] | EUA [member]</t>
  </si>
  <si>
    <t>Sale of spare parts and support services in North America and the Caribbean</t>
  </si>
  <si>
    <t>Embraer Aircraft Maintenance Services Inc. [member]</t>
  </si>
  <si>
    <t>Embraer Aircraft Maintenance Services Inc. [member] | EUA [member]</t>
  </si>
  <si>
    <t>Maintenance of aircraft and components</t>
  </si>
  <si>
    <t>Embraer Business Innovation Center, Inc. [member]</t>
  </si>
  <si>
    <t>Embraer Business Innovation Center, Inc. [member] | EUA [member]</t>
  </si>
  <si>
    <t>Develops technological innovation research in aviation and related areas</t>
  </si>
  <si>
    <t>Embraer Executive Jet Services, LLC [member]</t>
  </si>
  <si>
    <t>Embraer Executive Jet Services, LLC [member] | EUA [member]</t>
  </si>
  <si>
    <t>After sale support and aircraft maintenance</t>
  </si>
  <si>
    <t>Embraer Executive Aircraft, Inc. [member]</t>
  </si>
  <si>
    <t>Embraer Executive Aircraft, Inc. [member] | EUA [member]</t>
  </si>
  <si>
    <t>Final assembly and delivery of executive jets</t>
  </si>
  <si>
    <t>Embraer Engineering &amp;Technology Center USA, Inc. [member]</t>
  </si>
  <si>
    <t>Embraer Engineering &amp;Technology Center USA, Inc. [member] | EUA [member]</t>
  </si>
  <si>
    <t>Engineering services related to aircraft research and development</t>
  </si>
  <si>
    <t>Embraer Aero Seating Technologies, LLC [member]</t>
  </si>
  <si>
    <t>Embraer Aero Seating Technologies, LLC [member] | EUA [member]</t>
  </si>
  <si>
    <t>Production and maintenance of aircraft seats</t>
  </si>
  <si>
    <t>Embraer Defense and Security Inc. [member]</t>
  </si>
  <si>
    <t>Embraer Defense and Security Inc. [member] | EUA [member]</t>
  </si>
  <si>
    <t>Supply of Super Tucano aircraft to the American Air Force (LAS)</t>
  </si>
  <si>
    <t>Embraer CAE Training Services LLC [member]</t>
  </si>
  <si>
    <t>Embraer CAE Training Services LLC [member] | EUA [member]</t>
  </si>
  <si>
    <t>Pilot, mechanic and crew training</t>
  </si>
  <si>
    <t>Embraer Aviation Europe EAE [member]</t>
  </si>
  <si>
    <t>France</t>
  </si>
  <si>
    <t>Embraer Aviation Europe EAE [member] | France [member]</t>
  </si>
  <si>
    <t>Concentrates corporate activities abroad, specifically Europe</t>
  </si>
  <si>
    <t>Embraer Aviation International EAI [member]</t>
  </si>
  <si>
    <t>Embraer Aviation International EAI [member] | France [member]</t>
  </si>
  <si>
    <t>Sale of parts and after sale services in Europe, Africa and the Middle East</t>
  </si>
  <si>
    <t>Embraer Europe SARL [member]</t>
  </si>
  <si>
    <t>Embraer Europe SARL [member] | France [member]</t>
  </si>
  <si>
    <t>Commercial representation of the Company in Europe, Africa and the Middle East</t>
  </si>
  <si>
    <t>Embraer Defesa And Segurana Participacoes S.A. [member]</t>
  </si>
  <si>
    <t>Embraer Defesa And Segurana Participacoes S.A. [member] | Brazil [member]</t>
  </si>
  <si>
    <t>Coordinates investments in the Defense &amp; Security segments</t>
  </si>
  <si>
    <t>Atech Negocios em Tecnologias S.A. [member]</t>
  </si>
  <si>
    <t>Atech Negocios em Tecnologias S.A. [member] | Brazil [member]</t>
  </si>
  <si>
    <t>Development and control, communications, computer and intelligence services</t>
  </si>
  <si>
    <t>Visiona Tecnologia Espacial S.A. [member]</t>
  </si>
  <si>
    <t>Visiona Tecnologia Espacial S.A. [member] | Brazil [member]</t>
  </si>
  <si>
    <t>Supply of the Brazilian Government's Geostationary Defense and Strategic Communications Satellite System (SGDC)</t>
  </si>
  <si>
    <t>Visiona Internacional B.V. [member]</t>
  </si>
  <si>
    <t>Holanda</t>
  </si>
  <si>
    <t>Visiona Internacional B.V. [member] | Holanda [member]</t>
  </si>
  <si>
    <t>Integration and supply of the Brazilian Government's (SGDC) System</t>
  </si>
  <si>
    <t>Operates in Defense and Security with the Brazilian Government</t>
  </si>
  <si>
    <t>Embraer GPX Ltda [member]</t>
  </si>
  <si>
    <t>Embraer GPX Ltda [member] | Brazil [member]</t>
  </si>
  <si>
    <t>Aircraft maintenance services</t>
  </si>
  <si>
    <t>Embraer Netherlands Finance BV [member]</t>
  </si>
  <si>
    <t>Holland</t>
  </si>
  <si>
    <t>Embraer Netherlands Finance BV [member] | Holland [member]</t>
  </si>
  <si>
    <t>Financial operations raising and investing funds of the Embraer Group</t>
  </si>
  <si>
    <t>Embraer Netherlands B V [member]</t>
  </si>
  <si>
    <t>Embraer Netherlands B V [member] | Holland [member]</t>
  </si>
  <si>
    <t>Concentrates corporate activities abroad</t>
  </si>
  <si>
    <t>Embraer Asia Pacific PTE. Ltd. [member]</t>
  </si>
  <si>
    <t>Singapore</t>
  </si>
  <si>
    <t>Embraer Asia Pacific PTE. Ltd. [member] | Singapore [member]</t>
  </si>
  <si>
    <t>After sale services and support in Asia</t>
  </si>
  <si>
    <t>Airholding SGPS S.A. [member]</t>
  </si>
  <si>
    <t>Portugal</t>
  </si>
  <si>
    <t>Airholding SGPS S.A. [member] | Portugal [member]</t>
  </si>
  <si>
    <t>Coordinates investments in subsidiaries in Portugal</t>
  </si>
  <si>
    <t>OGMA - Industria Aeronautica de Portugal S.A. [member]</t>
  </si>
  <si>
    <t>65.00%</t>
  </si>
  <si>
    <t>OGMA - Industria Aeronautica de Portugal S.A. [member] | Portugal [member]</t>
  </si>
  <si>
    <t>Aviation maintenance and production</t>
  </si>
  <si>
    <t>Embraer CAE Training Services (UK) Limited [member]</t>
  </si>
  <si>
    <t>United Kingdom</t>
  </si>
  <si>
    <t>Embraer CAE Training Services (UK) Limited [member] | United Kingdom [Member]</t>
  </si>
  <si>
    <t>No operations</t>
  </si>
  <si>
    <t>Embraer Portugal S.A. [member]</t>
  </si>
  <si>
    <t>Embraer Portugal S.A. [member] | Portugal [member]</t>
  </si>
  <si>
    <t>Coordinates investments and economic activities in subsidiaries in Portugal</t>
  </si>
  <si>
    <t>Embraer Portugal Estruturas Metalicas SA [member]</t>
  </si>
  <si>
    <t>Embraer Portugal Estruturas Metalicas SA [member] | Portugal [member]</t>
  </si>
  <si>
    <t>Fabrication of steel parts and products for the aviation industry</t>
  </si>
  <si>
    <t>Embraer Portugal Estruturasem Compositos SA [member]</t>
  </si>
  <si>
    <t>Embraer Portugal Estruturasem Compositos SA [member] | Portugal [member]</t>
  </si>
  <si>
    <t>Fabrication of composite parts and products for the aviation industry</t>
  </si>
  <si>
    <t>Embraer (China) Aircraft Technical Services Company Limited [member]</t>
  </si>
  <si>
    <t>China</t>
  </si>
  <si>
    <t>Embraer (China) Aircraft Technical Services Company Limited [member] | China [member]</t>
  </si>
  <si>
    <t>Sales and maintenance for after sales support in China</t>
  </si>
  <si>
    <t>EZ Air Interior Limited [member]</t>
  </si>
  <si>
    <t>Ireland</t>
  </si>
  <si>
    <t>EZ Air Interior Limited [member] | Ireland [member]</t>
  </si>
  <si>
    <t>Fabrication of interiors for commercial aircraft</t>
  </si>
  <si>
    <t>Embraer Overseas Ltd. [member]</t>
  </si>
  <si>
    <t>Cayman Islands</t>
  </si>
  <si>
    <t>Embraer Overseas Ltd. [member] | Cayman Islands [member]</t>
  </si>
  <si>
    <t>Embraer Spain Holding Co. SL [member]</t>
  </si>
  <si>
    <t>Spain</t>
  </si>
  <si>
    <t>Embraer Spain Holding Co. SL [member] | Spain [member]</t>
  </si>
  <si>
    <t>ECC Investment Switzerland AG [member]</t>
  </si>
  <si>
    <t>Switzerland</t>
  </si>
  <si>
    <t>ECC Investment Switzerland AG [member] | Switzerland [member]</t>
  </si>
  <si>
    <t>Coordinates investments in subsidiaries abroad</t>
  </si>
  <si>
    <t>ECC Insurance And Financial Company Limited [member]</t>
  </si>
  <si>
    <t>ECC Insurance And Financial Company Limited [member] | Cayman Islands [member]</t>
  </si>
  <si>
    <t>Covers financial guarantees offered in aircraft sale structuring</t>
  </si>
  <si>
    <t>Embraer Finance Ltd. [member]</t>
  </si>
  <si>
    <t>Embraer Finance Ltd. [member] | Cayman Islands [member]</t>
  </si>
  <si>
    <t>Support to the Company in structuring specific operations</t>
  </si>
  <si>
    <t>Embraer Merco S.A. [member]</t>
  </si>
  <si>
    <t>Uruguay</t>
  </si>
  <si>
    <t>Embraer Merco S.A. [member] | Uruguay [member]</t>
  </si>
  <si>
    <t xml:space="preserve">No operations -in the process of settlement </t>
  </si>
  <si>
    <t>Presentation of the Financial Statements and Accounting Practices - Summary of Impacts of Adoption of IFRS 9 and IFRS 15 on Consolidated Statements of Financial Position (Detail) - USD ($) $ in Millions</t>
  </si>
  <si>
    <t>Dec. 31, 2015</t>
  </si>
  <si>
    <t>Disclosure of expected impact of initial application of new standards or interpretations [line items]</t>
  </si>
  <si>
    <t>Trade accounts receivables, net</t>
  </si>
  <si>
    <t>Other current assets</t>
  </si>
  <si>
    <t>Other non-currentassets</t>
  </si>
  <si>
    <t>TOTAL ASSETS</t>
  </si>
  <si>
    <t>Provisions</t>
  </si>
  <si>
    <t>Other current liabilities</t>
  </si>
  <si>
    <t>Other non-currentliabilities</t>
  </si>
  <si>
    <t>Equity</t>
  </si>
  <si>
    <t>Previously stated [member]</t>
  </si>
  <si>
    <t>Advances from customers</t>
  </si>
  <si>
    <t>Increase (decrease) due to application of IFRS 9 [member]</t>
  </si>
  <si>
    <t>Presentation of the Financial Statements and Accounting Practices - Summary of Impacts of Adoption of IFRS 9 and IFRS 15 on Consolidated Statements of Income (Detail) - USD ($) $ / shares in Units, $ in Millions</t>
  </si>
  <si>
    <t>Gross Profit</t>
  </si>
  <si>
    <t>Operating income (expense)</t>
  </si>
  <si>
    <t>Financial result</t>
  </si>
  <si>
    <t>Income tax expense (income)</t>
  </si>
  <si>
    <t>Atributable to:</t>
  </si>
  <si>
    <t>Noncontrolling interest</t>
  </si>
  <si>
    <t>Presentation of the Financial Statements and Accounting Practices - Reconciliation of restated Consolidated Statements of Changes in Shareholders' Equity (Detail) - USD ($) $ in Millions</t>
  </si>
  <si>
    <t>Beginning balance</t>
  </si>
  <si>
    <t>Decrease of accounts receivable impairment allowance</t>
  </si>
  <si>
    <t>Financial asset reclassification from available for sale to fair value through P&amp;L</t>
  </si>
  <si>
    <t>Effect of deferred income tax over the adjustments</t>
  </si>
  <si>
    <t>Increase (decrease) of development contracts results due to contracts combinations and modifications</t>
  </si>
  <si>
    <t>Increase (decrease) of development contracts results due to changes in performance obligations identification</t>
  </si>
  <si>
    <t>Effect of foreign currency transactions in CTA</t>
  </si>
  <si>
    <t>Adjustment to fair value due to change in classification</t>
  </si>
  <si>
    <t>Financial asset reclassification from available for sale to fair value through P&amp;L from Other cumulative translation adjustments (OCI)</t>
  </si>
  <si>
    <t>Financial asset reclassification from available for sale to fair value through P&amp;L to Retained earnings</t>
  </si>
  <si>
    <t>Presentation of the Financial Statements and Accounting Practices - Summary of Financial Assets and Liabilities in the Original Measurement Categories by IAS 39 as Previously and the New Measurement Categories by Adopting of IFRS 9 (Detail) - USD ($) $ in Millions</t>
  </si>
  <si>
    <t>Guarantee Deposits</t>
  </si>
  <si>
    <t>Trade accounts payable and others liabilities</t>
  </si>
  <si>
    <t>Financial guarantee of residual value</t>
  </si>
  <si>
    <t>Capital lease</t>
  </si>
  <si>
    <t>Loans and receivables to amortized cost [member]</t>
  </si>
  <si>
    <t>Loans and receivables to amortized cost [member] | IAS 39 [member]</t>
  </si>
  <si>
    <t>Category CPC 38/IAS 39</t>
  </si>
  <si>
    <t>Loans and receivables</t>
  </si>
  <si>
    <t>Loans and receivables to amortized cost [member] | Increase (decrease) due to application of IFRS 9 [member]</t>
  </si>
  <si>
    <t>Categoya CPC 48/IFRS 9</t>
  </si>
  <si>
    <t xml:space="preserve">Amortized cost </t>
  </si>
  <si>
    <t>Loans and receivables to fair value through other comprehensive income [member]</t>
  </si>
  <si>
    <t>Loans and receivables to fair value through other comprehensive income [member] | IAS 39 [member]</t>
  </si>
  <si>
    <t>Loans and receivables to fair value through other comprehensive income [member] | Increase (decrease) due to application of IFRS 9 [member]</t>
  </si>
  <si>
    <t>Fair value through other comprehensive income</t>
  </si>
  <si>
    <t>Measured at fair value through profit or loss to fair value through profit or loss [member]</t>
  </si>
  <si>
    <t>Available for sale to fair value through profit or loss [member]</t>
  </si>
  <si>
    <t>Available for sale to fair value through profit or loss [member] | IAS 39 [member]</t>
  </si>
  <si>
    <t xml:space="preserve">Available for sale </t>
  </si>
  <si>
    <t>Available for sale to fair value through profit or loss [member] | Increase (decrease) due to application of IFRS 9 [member]</t>
  </si>
  <si>
    <t>Fair value through profit or loss</t>
  </si>
  <si>
    <t>Liabilities measured at amortized cost and other liabilities to amortized cost [member]</t>
  </si>
  <si>
    <t>Liabilities measured at amortized cost and other liabilities to amortized cost [member] | IAS 39 [member]</t>
  </si>
  <si>
    <t>Liabilities measured at amortized cost and other liabilities</t>
  </si>
  <si>
    <t>Liabilities measured at amortized cost and other liabilities to amortized cost [member] | Increase (decrease) due to application of IFRS 9 [member]</t>
  </si>
  <si>
    <t xml:space="preserve">Amortized cost    </t>
  </si>
  <si>
    <t>Held to maturity fair value through other comprehensive income [member]</t>
  </si>
  <si>
    <t>Held to maturity fair value through other comprehensive income [member] | IAS 39 [member]</t>
  </si>
  <si>
    <t>Held to maturity</t>
  </si>
  <si>
    <t>Held to maturity fair value through other comprehensive income [member] | Increase (decrease) due to application of IFRS 9 [member]</t>
  </si>
  <si>
    <t>Held to maturity to Amortized Cost [member]</t>
  </si>
  <si>
    <t>Held to maturity to Amortized Cost [member] | IAS 39 [member]</t>
  </si>
  <si>
    <t>Held to maturity to Amortized Cost [member] | Increase (decrease) due to application of IFRS 9 [member]</t>
  </si>
  <si>
    <t>Fair value through profit or loss to Fair value through profit or loss [member]</t>
  </si>
  <si>
    <t>Fair value through profit or loss to Fair value through profit or loss [member] | IAS 39 [member]</t>
  </si>
  <si>
    <t>Fair value through profit or loss to Fair value through profit or loss [member] | Increase (decrease) due to application of IFRS 9 [member]</t>
  </si>
  <si>
    <t>Held to maturity to fair value through profit or loss [member]</t>
  </si>
  <si>
    <t>Held to maturity to fair value through profit or loss [member] | IAS 39 [member]</t>
  </si>
  <si>
    <t>Held to maturity to fair value through profit or loss [member] | Increase (decrease) due to application of IFRS 9 [member]</t>
  </si>
  <si>
    <t>Critical Accounting Estimates and Significant Judgements - Additional Information (Detail) $ in Millions</t>
  </si>
  <si>
    <t>Dec. 31, 2018USD ($)</t>
  </si>
  <si>
    <t>Disclosure of changes in accounting estimates [abstract]</t>
  </si>
  <si>
    <t>Contract estimated costs and revenue</t>
  </si>
  <si>
    <t>Estimation of lower percentage of total cost of work in progress</t>
  </si>
  <si>
    <t>10.00%</t>
  </si>
  <si>
    <t>Estimation of higher percentage of total cost of work in progress</t>
  </si>
  <si>
    <t>Estimation of revenue recognition increased</t>
  </si>
  <si>
    <t>Estimation of revenue recognition decreased</t>
  </si>
  <si>
    <t>Higher or lower of deferred tax expense</t>
  </si>
  <si>
    <t>Percentage of devaluation or appreciation against dollar in relation to actual exchange</t>
  </si>
  <si>
    <t>Accounting Standards Not Yet Adopted - Additional Information (Detail) $ in Millions</t>
  </si>
  <si>
    <t>Accounting Policies [line items]</t>
  </si>
  <si>
    <t>Description of lease</t>
  </si>
  <si>
    <t>(1) transactions below US$ 5,000 will be outside the scope of this standard, (2) all contracts with less than 12 months will not be considered for the purposes of IFRS 16 and (3) in order to define the discount rates, Management considered adopting the practical expedient which considers grouping contracts with similar characteristics.</t>
  </si>
  <si>
    <t>Lease transaction amount</t>
  </si>
  <si>
    <t>Effect of transition to IFRSs [member] | Bottom of range [member]</t>
  </si>
  <si>
    <t>Percentage of estimated effect of transition on assets</t>
  </si>
  <si>
    <t>0.50%</t>
  </si>
  <si>
    <t>Effect of transition to IFRSs [member] | Top of range [member]</t>
  </si>
  <si>
    <t>1.00%</t>
  </si>
  <si>
    <t>Cash and Cash Equivalents - Summary of Cash and Cash Equivalents (Detail) - USD ($) $ in Millions</t>
  </si>
  <si>
    <t>Cash and cash equivalents [Line Items]</t>
  </si>
  <si>
    <t>Cash and banks</t>
  </si>
  <si>
    <t>Cash</t>
  </si>
  <si>
    <t>Cash equivalents</t>
  </si>
  <si>
    <t>Private securities [member]</t>
  </si>
  <si>
    <t>Fixed deposits [member]</t>
  </si>
  <si>
    <t>Cash and Cash Equivalents - Summary of Cash and Cash Equivalents (Parenthetical) (Detail)</t>
  </si>
  <si>
    <t>Borrowings, maturity</t>
  </si>
  <si>
    <t>90 days or less</t>
  </si>
  <si>
    <t>Certificate of Deposit [member]</t>
  </si>
  <si>
    <t>Financial Investments - Summary of Financial Investments (Detail) - USD ($) $ in Millions</t>
  </si>
  <si>
    <t>Disclosure of financial assets [line items]</t>
  </si>
  <si>
    <t>Amortised cost</t>
  </si>
  <si>
    <t>Amortised cost, current portion</t>
  </si>
  <si>
    <t>Amortised cost,non-current</t>
  </si>
  <si>
    <t>Fair value through other comprehensive income, current portion</t>
  </si>
  <si>
    <t>Fair value through other comprehensive income, non-current</t>
  </si>
  <si>
    <t>Fair value through profit or loss, current portion</t>
  </si>
  <si>
    <t>Fair value through profit or loss, non-current</t>
  </si>
  <si>
    <t>Current portion, total</t>
  </si>
  <si>
    <t>Non-current, total</t>
  </si>
  <si>
    <t>Private securities [member] | Previously stated [member]</t>
  </si>
  <si>
    <t>Structured notes [member]</t>
  </si>
  <si>
    <t>Structured notes [member] | Previously stated [member]</t>
  </si>
  <si>
    <t>Fixed deposits [member] | Previously stated [member]</t>
  </si>
  <si>
    <t>Investment funds [member]</t>
  </si>
  <si>
    <t>Other Financial Instruments [member]</t>
  </si>
  <si>
    <t>Other Financial Instruments [member] | Previously stated [member]</t>
  </si>
  <si>
    <t>Financial Investments - Summary of Financial Investments (Parenthetical) (Detail) - USD ($) $ in Millions</t>
  </si>
  <si>
    <t>More than 90 days</t>
  </si>
  <si>
    <t>Investment of Guarantee deposits</t>
  </si>
  <si>
    <t>Structured notes maturity period</t>
  </si>
  <si>
    <t>15-year</t>
  </si>
  <si>
    <t>higher than 90 days</t>
  </si>
  <si>
    <t>Financial institution and Brazilian Government [member] | Structured notes [member]</t>
  </si>
  <si>
    <t>Credit risk</t>
  </si>
  <si>
    <t>Financial Investments - Additional Information (Detail) - Cash and Cash Equivalent and Financial Investments [member]</t>
  </si>
  <si>
    <t>Brazil, Brazil Real [member]</t>
  </si>
  <si>
    <t>Weighted average interest rate</t>
  </si>
  <si>
    <t>6.56%</t>
  </si>
  <si>
    <t>10.18%</t>
  </si>
  <si>
    <t>United States of America, Dollars [member]</t>
  </si>
  <si>
    <t>2.40%</t>
  </si>
  <si>
    <t>1.70%</t>
  </si>
  <si>
    <t>Trade Accounts Receivable, Net - Summary of Trade Accounts Receivable, Net (Detail) - USD ($) $ in Millions</t>
  </si>
  <si>
    <t>Disclosure of trade accounts receivables [line items]</t>
  </si>
  <si>
    <t>Trade accounts receivable</t>
  </si>
  <si>
    <t>Foreign customers [member]</t>
  </si>
  <si>
    <t>Foreign customers [member] | Previously stated [member]</t>
  </si>
  <si>
    <t>Brazilian Air force [member]</t>
  </si>
  <si>
    <t>Brazilian Air force [member] | Previously stated [member]</t>
  </si>
  <si>
    <t>Domestic customers [member]</t>
  </si>
  <si>
    <t>Domestic customers [member] | Previously stated [member]</t>
  </si>
  <si>
    <t>Trade Accounts Receivable, Net - Summary of Past Due Accounts Receivable (Detail) - Financial assets past due but not impaired [member] - USD ($) $ in Millions</t>
  </si>
  <si>
    <t>Current</t>
  </si>
  <si>
    <t>Not later than three months [member]</t>
  </si>
  <si>
    <t>From 91 to 180 days [member]</t>
  </si>
  <si>
    <t>More than 180 days [member]</t>
  </si>
  <si>
    <t>Previously stated [member] | Not later than three months [member]</t>
  </si>
  <si>
    <t>Previously stated [member] | From 91 to 180 days [member]</t>
  </si>
  <si>
    <t>Previously stated [member] | More than 180 days [member]</t>
  </si>
  <si>
    <t>Trade Accounts Receivable, Net - Summary of Changes in Estimated Losses on Settlement (Detail) - USD ($) $ in Millions</t>
  </si>
  <si>
    <t>Additions</t>
  </si>
  <si>
    <t>Reversal</t>
  </si>
  <si>
    <t>Write-off</t>
  </si>
  <si>
    <t>Foreign exchange variation</t>
  </si>
  <si>
    <t>Ending balance</t>
  </si>
  <si>
    <t>Derivative Financial Instruments - Summary of Derivative Financial Instruments (Detail) - USD ($) $ in Millions</t>
  </si>
  <si>
    <t>Disclosure of detailed information about financial instruments [line items]</t>
  </si>
  <si>
    <t>Derivative financial instrument assets and liability</t>
  </si>
  <si>
    <t>Equity investments [member] | Interest rate risk [member] | Santander [member]</t>
  </si>
  <si>
    <t>Equity investments [member] | Interest rate risk [member] | BNP Paribas [member]</t>
  </si>
  <si>
    <t>Equity investments [member] | Interest rate risk [member] | Bradesco [member]</t>
  </si>
  <si>
    <t>Other derivatives [member]</t>
  </si>
  <si>
    <t>Real expenses [member] | Currency swap contract [member] | Currency risk [member] | Citibank [member]</t>
  </si>
  <si>
    <t>Settlement date</t>
  </si>
  <si>
    <t>2019</t>
  </si>
  <si>
    <t>Real expenses [member] | Currency swap contract [member] | Currency risk [member] | BofaMLynch [member]</t>
  </si>
  <si>
    <t>Real expenses [member] | Currency swap contract [member] | Currency risk [member] | Santander [member]</t>
  </si>
  <si>
    <t>Real expenses [member] | Currency swap contract [member] | Currency risk [member] | BNP Paribas [member]</t>
  </si>
  <si>
    <t>Real expenses [member] | Currency swap contract [member] | Currency risk [member] | Bradesco [member]</t>
  </si>
  <si>
    <t>Real expenses [member] | Currency swap contract [member] | Currency risk [member] | ItauBBA [member]</t>
  </si>
  <si>
    <t>Export financing [member] | Interest swap [member] | Interest rate risk [member] | BofaMLynch [member]</t>
  </si>
  <si>
    <t>Export financing [member] | Interest swap [member] | Interest rate risk [member] | Santander [member]</t>
  </si>
  <si>
    <t>Export financing [member] | Interest swap [member] | Interest rate risk [member] | Bradesco [member]</t>
  </si>
  <si>
    <t>Export financing [member] | Swap contract [member] | Exchange and currency risk rate [member] | Santander [member]</t>
  </si>
  <si>
    <t>Export financing [member] | Swap contract [member] | Exchange and currency risk rate [member] | ItauBBA [member]</t>
  </si>
  <si>
    <t>2027</t>
  </si>
  <si>
    <t>Export financing [member] | Swap contract [member] | Other derivatives [member] | Currency risk [member] | BNP Paribas [member]</t>
  </si>
  <si>
    <t>Export financing [member] | Swap contract [member] | Other derivatives [member] | Currency risk [member] | Natixis [member]</t>
  </si>
  <si>
    <t>Export financing [member] | Swap contract [member] | Other derivatives [member] | Currency risk [member] | Santander Totta [member]</t>
  </si>
  <si>
    <t>Project development expense [member] | Interest swap [member] | Interest rate risk [member] | BofaMLynch [member]</t>
  </si>
  <si>
    <t>2022</t>
  </si>
  <si>
    <t>Project development expense [member] | Interest swap [member] | Interest rate risk [member] | Santander [member]</t>
  </si>
  <si>
    <t>Project development expense [member] | Interest swap [member] | Interest rate risk [member] | Bradesco [member]</t>
  </si>
  <si>
    <t>Project development expense [member] | Interest swap [member] | Interest rate risk [member] | Votorantim [member]</t>
  </si>
  <si>
    <t>Project development expense [member] | Interest swap [member] | Interest rate risk [member] | ItauBBA [member]</t>
  </si>
  <si>
    <t>2023</t>
  </si>
  <si>
    <t>Project development expense [member] | Interest swap [member] | Interest rate risk [member] | HSBC [member]</t>
  </si>
  <si>
    <t>Project development expense [member] | Interest swap [member] | Interest rate risk [member] | Societe Generale [member]</t>
  </si>
  <si>
    <t>Project development expense [member] | Interest swap [member] | Interest rate risk [member] | Safra [member]</t>
  </si>
  <si>
    <t>Project development expense [member] | Interest swap [member] | Interest rate risk [member] | Morgan Stanley S And A [member]</t>
  </si>
  <si>
    <t>Recourse and non recourse debt [member] | Other derivatives [member] | Zero cost collar [member] | Interest rate risk [member] | Natixis [member]</t>
  </si>
  <si>
    <t>Acquisition of property plant and equipment [member] | Interest swap [member] | Other derivatives [member] | Interest rate risk [member] | Compass bank [member]</t>
  </si>
  <si>
    <t>2024</t>
  </si>
  <si>
    <t>Hedged item [member]</t>
  </si>
  <si>
    <t>Derivative Financial Instruments - Summary of Derivative Financial Instruments (Parenthetical) (Detail) $ in Millions</t>
  </si>
  <si>
    <t>Dec. 31, 2019USD ($)R$ / shares</t>
  </si>
  <si>
    <t>Dec. 31, 2017USD ($)</t>
  </si>
  <si>
    <t>Forward contract [member]</t>
  </si>
  <si>
    <t>Zero cost collar [member] | Scenario Forecast [member] | Cash flow [member]</t>
  </si>
  <si>
    <t>Zero cost collar [member] | Written Put Options [Member] | Scenario Forecast [member]</t>
  </si>
  <si>
    <t>Investments options exercise price | R$ / shares</t>
  </si>
  <si>
    <t>Zero cost collar [member] | Sold Call Option [member] | Scenario Forecast [member]</t>
  </si>
  <si>
    <t>Interest swap [member] | Fixed interest rate [member]</t>
  </si>
  <si>
    <t>Average interest rate</t>
  </si>
  <si>
    <t>4.51%</t>
  </si>
  <si>
    <t>Interest swap [member] | floating interest rate [member]</t>
  </si>
  <si>
    <t>Annual interest rate based on interbank deposit certificate</t>
  </si>
  <si>
    <t>34.49%</t>
  </si>
  <si>
    <t>Interest swap [member] | Cash flow [member]</t>
  </si>
  <si>
    <t>Export financing [member]</t>
  </si>
  <si>
    <t>Annual interest rate based on LIBOR base rate plus</t>
  </si>
  <si>
    <t>2.37%</t>
  </si>
  <si>
    <t>Export financing [member] | Hedged item [member]</t>
  </si>
  <si>
    <t>Recourse and non recourse debt [member]</t>
  </si>
  <si>
    <t>Recourse and non recourse debt [member] | Fixed interest rate [member]</t>
  </si>
  <si>
    <t>8.40%</t>
  </si>
  <si>
    <t>Recourse and non recourse debt [member] | floating interest rate [member]</t>
  </si>
  <si>
    <t>LIBOR rate interest period</t>
  </si>
  <si>
    <t>6 months</t>
  </si>
  <si>
    <t>1.15%</t>
  </si>
  <si>
    <t>Acquisition of property plant and equipment [member]</t>
  </si>
  <si>
    <t>1 month</t>
  </si>
  <si>
    <t>2.44%</t>
  </si>
  <si>
    <t>Acquisition of property plant and equipment [member] | Fixed interest rate [member]</t>
  </si>
  <si>
    <t>5.23%</t>
  </si>
  <si>
    <t>Derivative Financial Instruments - Additional Information (Detail) - USD ($) $ in Millions</t>
  </si>
  <si>
    <t>Fair value hedges [member]</t>
  </si>
  <si>
    <t>Financial liabilities at amortised cost</t>
  </si>
  <si>
    <t>Financial instruments designated as hedging instruments, at fair value</t>
  </si>
  <si>
    <t>Hedge effectiveness ratio</t>
  </si>
  <si>
    <t>Hedge effectiveness ratio considering changes in discounted value of hedge instrument</t>
  </si>
  <si>
    <t>99.44%</t>
  </si>
  <si>
    <t>99.92%</t>
  </si>
  <si>
    <t>Cash flow [member]</t>
  </si>
  <si>
    <t>86.79%</t>
  </si>
  <si>
    <t>97.05%</t>
  </si>
  <si>
    <t>Derivative Financial Instruments - Summary of Fair Value of Derivative Financial Instruments (Detail) - USD ($) $ in Millions</t>
  </si>
  <si>
    <t>Current portion</t>
  </si>
  <si>
    <t>Non-current</t>
  </si>
  <si>
    <t>Liabilities</t>
  </si>
  <si>
    <t>Net derivative financial instruments</t>
  </si>
  <si>
    <t>Collateralized Accounts Receivable and Recourse and Non-Recourse Debt - Summary of Collateralized Accounts Receivable (Detail) - USD ($) $ in Millions</t>
  </si>
  <si>
    <t>Disclosure of Collateralized Accounts Receivable and Recourse and Non Recourse Debt [abstract]</t>
  </si>
  <si>
    <t>Estimated residual value of leased assets</t>
  </si>
  <si>
    <t>Minimum lease payments receivable</t>
  </si>
  <si>
    <t>Guaranteed operation (cash inflow)</t>
  </si>
  <si>
    <t>Impairment</t>
  </si>
  <si>
    <t>Investment in sales-type lease</t>
  </si>
  <si>
    <t>Non-current portion</t>
  </si>
  <si>
    <t>Collateralized Accounts Receivable and Recourse and Non-Recourse Debt - Summary of Amounts Classified as Non-Current Assets (Detail) $ in Millions</t>
  </si>
  <si>
    <t>Disclosure of fair value measurement [line items]</t>
  </si>
  <si>
    <t>Maturities of the amounts classified as non-current assets</t>
  </si>
  <si>
    <t>2019 [member]</t>
  </si>
  <si>
    <t>2020 [member]</t>
  </si>
  <si>
    <t>2021 [member]</t>
  </si>
  <si>
    <t>2022 [member]</t>
  </si>
  <si>
    <t>Thereafter 2022 [member]</t>
  </si>
  <si>
    <t>Collateralized Accounts Receivable and Recourse and Non-Recourse Debt - Summary of Recourse and Non-Recourse Debt (Detail) - USD ($) $ in Millions</t>
  </si>
  <si>
    <t>Disclosure of detailed information about financial instruments [abstract]</t>
  </si>
  <si>
    <t>Recourse debt</t>
  </si>
  <si>
    <t>Non recourse debt</t>
  </si>
  <si>
    <t>Adjustments for decrease increase in non recourse and recourse debt</t>
  </si>
  <si>
    <t>Collateralized Accounts Receivable and Recourse and Non-Recourse Debt - Summary of Maturities of Amounts Classified as Non-Current Liabilities (Detail) - USD ($) $ in Millions</t>
  </si>
  <si>
    <t>Non-current liabilities</t>
  </si>
  <si>
    <t>Guarantee Deposits - Summary of Guarantee Deposits (Detail) - USD ($) $ in Millions</t>
  </si>
  <si>
    <t>Disclosure of guarantee deposits [line items]</t>
  </si>
  <si>
    <t>Sales financing guarantees [member]</t>
  </si>
  <si>
    <t>Sales structure guarantees [member]</t>
  </si>
  <si>
    <t>Other guarantees [member]</t>
  </si>
  <si>
    <t>Inventories - Summary of Inventories (Detail) - USD ($) $ in Millions</t>
  </si>
  <si>
    <t>Classes of current inventories [abstract]</t>
  </si>
  <si>
    <t>Raw materials</t>
  </si>
  <si>
    <t>Work in process</t>
  </si>
  <si>
    <t>Spare parts</t>
  </si>
  <si>
    <t>Finished goods</t>
  </si>
  <si>
    <t>Held by third parties</t>
  </si>
  <si>
    <t>Inventory in transit</t>
  </si>
  <si>
    <t>Consumption materials</t>
  </si>
  <si>
    <t>Used aircraft</t>
  </si>
  <si>
    <t>Advances to suppliers</t>
  </si>
  <si>
    <t>Loss on adjustment to market value</t>
  </si>
  <si>
    <t>Loss due to obsolescence</t>
  </si>
  <si>
    <t>Inventories - Summary of Inventories (Parenthetical) (Detail) - Aircraft</t>
  </si>
  <si>
    <t>Legacy 450 [member]</t>
  </si>
  <si>
    <t>Disclosure of inventories [line items]</t>
  </si>
  <si>
    <t>Number of aircraft held in finished products inventory</t>
  </si>
  <si>
    <t>Number of aircraft held in inventory as available for sale</t>
  </si>
  <si>
    <t>Lineage [member]</t>
  </si>
  <si>
    <t>Phenom 300 [member]</t>
  </si>
  <si>
    <t>Aircraft E- R- J- One Four Zero [member]</t>
  </si>
  <si>
    <t>Boeing BBJ 737 [member]</t>
  </si>
  <si>
    <t>Legacy 500 [member]</t>
  </si>
  <si>
    <t>Phenom 100 [member]</t>
  </si>
  <si>
    <t>Ipanema [member]</t>
  </si>
  <si>
    <t>Inventories - Additional Information (Detail) - Events After Reporting Period [member]</t>
  </si>
  <si>
    <t>Mar. 25, 2019Aircraft</t>
  </si>
  <si>
    <t>Classes of inventories [line items]</t>
  </si>
  <si>
    <t>Aircraft inventories</t>
  </si>
  <si>
    <t>Inventories - Summary of Provision Recorded for Adjustment to Realizable Value (Detail) - USD ($) $ in Millions</t>
  </si>
  <si>
    <t>Reconciliation of Inventory Provision Recorded for Adjustments to Realizable Value [line items]</t>
  </si>
  <si>
    <t>Aircraft [member]</t>
  </si>
  <si>
    <t>Disposals</t>
  </si>
  <si>
    <t>Inventories - Schedule of Inventories Provision for Obsolescence (Detail) - USD ($) $ in Millions</t>
  </si>
  <si>
    <t>Disclosure of inventories [abstract]</t>
  </si>
  <si>
    <t>Foreign exchange loss</t>
  </si>
  <si>
    <t>Other Assets - Summary of Other Assets (Detail) - USD ($) $ in Millions</t>
  </si>
  <si>
    <t>Disclosure Of Detailed Information About Other Assets [abstract]</t>
  </si>
  <si>
    <t>Taxes recoverable</t>
  </si>
  <si>
    <t>Other debtors</t>
  </si>
  <si>
    <t>Court-mandated escrow deposits</t>
  </si>
  <si>
    <t>Prepaid expenses</t>
  </si>
  <si>
    <t>Loan with a joint operation</t>
  </si>
  <si>
    <t>Advances to employees</t>
  </si>
  <si>
    <t>Advances for services to be rendered</t>
  </si>
  <si>
    <t>ICMS (State Value-added Tax) and IPI (Excise Tax)</t>
  </si>
  <si>
    <t>PIS (Social Integration Program) and COFINS (Contribution for Social Security)</t>
  </si>
  <si>
    <t>Income tax and social security on net income withheld</t>
  </si>
  <si>
    <t>ISS (Service tax)</t>
  </si>
  <si>
    <t>Interest in Entities - Summary of Subsidiaries with Participation of Non-Controlling Shareholders (Detail)</t>
  </si>
  <si>
    <t>Participation noncontrolling</t>
  </si>
  <si>
    <t>35.00%</t>
  </si>
  <si>
    <t>Embraer CAE Training Services Ltd [member]</t>
  </si>
  <si>
    <t>Embraer CAE Training Services [member]</t>
  </si>
  <si>
    <t>United States of America</t>
  </si>
  <si>
    <t>Interest in Entities - Additional Information (Detail)</t>
  </si>
  <si>
    <t>Proportion of profit before taxes by other entities</t>
  </si>
  <si>
    <t>5.00%</t>
  </si>
  <si>
    <t>Harbin Embraer Aircraft Industry Company Ltd [member]</t>
  </si>
  <si>
    <t>Interest in Entities - Summary of Financial Position of the Group Entities that have Non-Controlling Interest (Detail) - USD ($) $ in Millions</t>
  </si>
  <si>
    <t>Current assets</t>
  </si>
  <si>
    <t>Non current assets</t>
  </si>
  <si>
    <t>Current liabilities</t>
  </si>
  <si>
    <t>Non current liabilities</t>
  </si>
  <si>
    <t>Interest in Entities - Summary of Net Assets and Liabilities of the Joint Operation (Detail) - USD ($) $ in Millions</t>
  </si>
  <si>
    <t>Net income (loss) for the year</t>
  </si>
  <si>
    <t>Joint operations [member]</t>
  </si>
  <si>
    <t>Related Parties - Summary of Balances and Transactions With Related Parties (Detail) - USD ($) $ in Millions</t>
  </si>
  <si>
    <t>Disclosure of transactions between related parties [line items]</t>
  </si>
  <si>
    <t>Non-current assets</t>
  </si>
  <si>
    <t>Financial results</t>
  </si>
  <si>
    <t>Operating results</t>
  </si>
  <si>
    <t>Related parties [member]</t>
  </si>
  <si>
    <t>Related parties [member] | Banco do Brasil S.A. [member]</t>
  </si>
  <si>
    <t>Related parties [member] | Banco Nacional De Desenvolvimento Econmico e Social BNDES [member]</t>
  </si>
  <si>
    <t>Related parties [member] | Brazilian Air force [member]</t>
  </si>
  <si>
    <t>Related parties [member] | Caixa Economica Federal [member]</t>
  </si>
  <si>
    <t>Related parties [member] | Embraer Prev Sociedade De Previdncia Complementar [member]</t>
  </si>
  <si>
    <t>Related parties [member] | Brazilian Army [member]</t>
  </si>
  <si>
    <t>Related parties [member] | Financiadora De EstudoE Projetos FINEP [member]</t>
  </si>
  <si>
    <t>Related parties [member] | Telecomunicacoes Brasileiras SA Telebras [member]</t>
  </si>
  <si>
    <t>Related parties [member] | Marinha Do Brasil [member]</t>
  </si>
  <si>
    <t>Related Parties - Additional Information (Detail)</t>
  </si>
  <si>
    <t>Brazilian development bank [member]</t>
  </si>
  <si>
    <t>Percentage of shares owned by stakeholders</t>
  </si>
  <si>
    <t>5.37%</t>
  </si>
  <si>
    <t>Related Parties - Summary of Remuneration of Key Management Personnel (Detail) - USD ($) $ in Millions</t>
  </si>
  <si>
    <t>Disclosure Of Remuneration Of Key Management Personnel [abstract]</t>
  </si>
  <si>
    <t>Short-term benefits</t>
  </si>
  <si>
    <t>Share based payment</t>
  </si>
  <si>
    <t>Labor contract termination</t>
  </si>
  <si>
    <t>Property, Plant and Equipment - Summary of Weighted Average Rate (Detail)</t>
  </si>
  <si>
    <t>Buildings and improvements [member]</t>
  </si>
  <si>
    <t>Disclosure of detailed information about property, plant and equipment [line items]</t>
  </si>
  <si>
    <t>Weighted average rate</t>
  </si>
  <si>
    <t>3.80%</t>
  </si>
  <si>
    <t>4.60%</t>
  </si>
  <si>
    <t>Installations [member]</t>
  </si>
  <si>
    <t>4.90%</t>
  </si>
  <si>
    <t>5.50%</t>
  </si>
  <si>
    <t>Machinery and equipment [member]</t>
  </si>
  <si>
    <t>13.00%</t>
  </si>
  <si>
    <t>Furniture and fixtures [member]</t>
  </si>
  <si>
    <t>9.30%</t>
  </si>
  <si>
    <t>11.80%</t>
  </si>
  <si>
    <t>Vehicles [member]</t>
  </si>
  <si>
    <t>22.70%</t>
  </si>
  <si>
    <t>27.70%</t>
  </si>
  <si>
    <t>11.00%</t>
  </si>
  <si>
    <t>8.00%</t>
  </si>
  <si>
    <t>Computers and peripherals [member]</t>
  </si>
  <si>
    <t>27.60%</t>
  </si>
  <si>
    <t>28.20%</t>
  </si>
  <si>
    <t>Tooling [member]</t>
  </si>
  <si>
    <t>16.50%</t>
  </si>
  <si>
    <t>16.40%</t>
  </si>
  <si>
    <t>Other assets [member]</t>
  </si>
  <si>
    <t>0.10%</t>
  </si>
  <si>
    <t>0.70%</t>
  </si>
  <si>
    <t>Exchange pool program assets [member]</t>
  </si>
  <si>
    <t>3.70%</t>
  </si>
  <si>
    <t>Property, Plant and Equipment - Summary of Property Plant and Equipment (Detail) - USD ($) $ in Millions</t>
  </si>
  <si>
    <t>Gross carrying amount [member]</t>
  </si>
  <si>
    <t>Reclassifications</t>
  </si>
  <si>
    <t>Interest on capitalized assets</t>
  </si>
  <si>
    <t>Gross carrying amount [member] | Republic airways [member]</t>
  </si>
  <si>
    <t>Accumulated depreciation and amortisation [member]</t>
  </si>
  <si>
    <t>Land [member]</t>
  </si>
  <si>
    <t>Land [member] | Gross carrying amount [member]</t>
  </si>
  <si>
    <t>Buildings and improvements [member] | Gross carrying amount [member]</t>
  </si>
  <si>
    <t>Buildings and improvements [member] | Accumulated depreciation and amortisation [member]</t>
  </si>
  <si>
    <t>Installations [member] | Gross carrying amount [member]</t>
  </si>
  <si>
    <t>Installations [member] | Accumulated depreciation and amortisation [member]</t>
  </si>
  <si>
    <t>Machinery and equipment [member] | Gross carrying amount [member]</t>
  </si>
  <si>
    <t>Machinery and equipment [member] | Gross carrying amount [member] | Republic airways [member]</t>
  </si>
  <si>
    <t>Machinery and equipment [member] | Accumulated depreciation and amortisation [member]</t>
  </si>
  <si>
    <t>Furniture and fixtures [member] | Gross carrying amount [member]</t>
  </si>
  <si>
    <t>Furniture and fixtures [member] | Accumulated depreciation and amortisation [member]</t>
  </si>
  <si>
    <t>Vehicles [member] | Gross carrying amount [member]</t>
  </si>
  <si>
    <t>Vehicles [member] | Accumulated depreciation and amortisation [member]</t>
  </si>
  <si>
    <t>Aircraft [member] | Gross carrying amount [member]</t>
  </si>
  <si>
    <t>Aircraft [member] | Gross carrying amount [member] | Republic airways [member]</t>
  </si>
  <si>
    <t>Aircraft [member] | Accumulated depreciation and amortisation [member]</t>
  </si>
  <si>
    <t>Computers and peripherals [member] | Gross carrying amount [member]</t>
  </si>
  <si>
    <t>Computers and peripherals [member] | Accumulated depreciation and amortisation [member]</t>
  </si>
  <si>
    <t>Tooling [member] | Gross carrying amount [member]</t>
  </si>
  <si>
    <t>Tooling [member] | Gross carrying amount [member] | Republic airways [member]</t>
  </si>
  <si>
    <t>Tooling [member] | Accumulated depreciation and amortisation [member]</t>
  </si>
  <si>
    <t>Other assets [member] | Gross carrying amount [member]</t>
  </si>
  <si>
    <t>Other assets [member] | Accumulated depreciation and amortisation [member]</t>
  </si>
  <si>
    <t>Exchange pool program assets [member] | Gross carrying amount [member]</t>
  </si>
  <si>
    <t>Exchange pool program assets [member] | Accumulated depreciation and amortisation [member]</t>
  </si>
  <si>
    <t>Construction in progress [member]</t>
  </si>
  <si>
    <t>Construction in progress [member] | Gross carrying amount [member]</t>
  </si>
  <si>
    <t>Property, Plant and Equipment - Additional Information (Detail) - USD ($) $ in Millions</t>
  </si>
  <si>
    <t>Disclosure of detailed information about property, plant and equipment [abstract]</t>
  </si>
  <si>
    <t>Pledged as collateral for loans, financing and labor contingencies</t>
  </si>
  <si>
    <t>Average rate for capitalization of borrowing costs</t>
  </si>
  <si>
    <t>5.40%</t>
  </si>
  <si>
    <t>Intangible Assets - Summary of Intangible Assets Internally Developed and Acquired From Third Party (Detail) - USD ($) $ in Millions</t>
  </si>
  <si>
    <t>Disclosure of reconciliation of changes in intangible assets and goodwill [line items]</t>
  </si>
  <si>
    <t>Contributions from suppliers</t>
  </si>
  <si>
    <t>Accumulated amortization [member]</t>
  </si>
  <si>
    <t>Amortization of contribution from suppliers</t>
  </si>
  <si>
    <t>Internally generated [member] | Commercial [member]</t>
  </si>
  <si>
    <t>Internally generated [member] | Commercial [member] | Gross carrying amount [member]</t>
  </si>
  <si>
    <t>Internally generated [member] | Commercial [member] | Accumulated amortization [member]</t>
  </si>
  <si>
    <t>Internally generated [member] | Executive [member]</t>
  </si>
  <si>
    <t>Internally generated [member] | Executive [member] | Gross carrying amount [member]</t>
  </si>
  <si>
    <t>Internally generated [member] | Executive [member] | Accumulated amortization [member]</t>
  </si>
  <si>
    <t>Internally generated [member] | Defense and Security [member]</t>
  </si>
  <si>
    <t>Internally generated [member] | Defense and Security [member] | Gross carrying amount [member]</t>
  </si>
  <si>
    <t>Internally generated [member] | Defense and Security [member] | Accumulated amortization [member]</t>
  </si>
  <si>
    <t>Internally generated [member] | All Other Segments [member]</t>
  </si>
  <si>
    <t>Internally generated [member] | All Other Segments [member] | Gross carrying amount [member]</t>
  </si>
  <si>
    <t>Internally generated [member] | All Other Segments [member] | Accumulated amortization [member]</t>
  </si>
  <si>
    <t>Not internally generated [member] | Development [member]</t>
  </si>
  <si>
    <t>Not internally generated [member] | Development [member] | Gross carrying amount [member]</t>
  </si>
  <si>
    <t>Not internally generated [member] | Development [member] | Accumulated amortization [member]</t>
  </si>
  <si>
    <t>Not internally generated [member] | Computer software [member]</t>
  </si>
  <si>
    <t>Not internally generated [member] | Computer software [member] | Gross carrying amount [member]</t>
  </si>
  <si>
    <t>Not internally generated [member] | Computer software [member] | Accumulated amortization [member]</t>
  </si>
  <si>
    <t>Not internally generated [member] | Goodwill [member]</t>
  </si>
  <si>
    <t>Not internally generated [member] | Goodwill [member] | Gross carrying amount [member]</t>
  </si>
  <si>
    <t>Not internally generated [member] | Other intangible assets [member]</t>
  </si>
  <si>
    <t>Not internally generated [member] | Other intangible assets [member] | Gross carrying amount [member]</t>
  </si>
  <si>
    <t>Not internally generated [member] | Other intangible assets [member] | Accumulated amortization [member]</t>
  </si>
  <si>
    <t>Impairment Test - Additional Information (Detail) - USD ($) $ in Millions</t>
  </si>
  <si>
    <t>Impairment test [line items]</t>
  </si>
  <si>
    <t>Estimated future cash flows pretax discount rate</t>
  </si>
  <si>
    <t>11.40%</t>
  </si>
  <si>
    <t>11.90%</t>
  </si>
  <si>
    <t>Monitoring sensoring and radars CGU [member]</t>
  </si>
  <si>
    <t>Impairment losses</t>
  </si>
  <si>
    <t>Legacy 650 [member]</t>
  </si>
  <si>
    <t>Lineage [member] | Intangible assets [member]</t>
  </si>
  <si>
    <t>Lineage [member] | Property, plant and equipment [member]</t>
  </si>
  <si>
    <t>Trade Accounts Payable - Summary of Trade Accounts Payable (Detail) - USD ($) $ in Millions</t>
  </si>
  <si>
    <t>Trade and other payables [abstract]</t>
  </si>
  <si>
    <t>Foreign suppliers</t>
  </si>
  <si>
    <t>Risk partners</t>
  </si>
  <si>
    <t>Domestic suppliers</t>
  </si>
  <si>
    <t>Loans and Financing - Summary of Loans and Financing (Detail) - USD ($) $ in Thousands</t>
  </si>
  <si>
    <t>Disclosure of detailed information about loans and financing [line items]</t>
  </si>
  <si>
    <t>Local currency [member]</t>
  </si>
  <si>
    <t>2027 [member] | Working capital [member] | Other currencies [member]</t>
  </si>
  <si>
    <t>2027 [member] | Working capital two [member] | London inter bank offered rate one [member]</t>
  </si>
  <si>
    <t>Contractual interest rate</t>
  </si>
  <si>
    <t>Libor 6M + 1.35% to 2.60%</t>
  </si>
  <si>
    <t>Effective interest rate</t>
  </si>
  <si>
    <t>Libor 6M + 1.35% to 2.60</t>
  </si>
  <si>
    <t>2027 [member] | Working capital two [member] | Other currencies [member]</t>
  </si>
  <si>
    <t>2027 [member] | Bottom of range [member] | Working capital [member]</t>
  </si>
  <si>
    <t>Borrowings contractual interest rate</t>
  </si>
  <si>
    <t>5.05%</t>
  </si>
  <si>
    <t>Borrowing effective interest rate</t>
  </si>
  <si>
    <t>2027 [member] | Bottom of range [member] | Working capital two [member] | London inter bank offered rate one [member]</t>
  </si>
  <si>
    <t>1.35%</t>
  </si>
  <si>
    <t>2027 [member] | Top of range [member] | Working capital [member]</t>
  </si>
  <si>
    <t>6.38%</t>
  </si>
  <si>
    <t>2027 [member] | Top of range [member] | Working capital [member] | Other currencies [member]</t>
  </si>
  <si>
    <t>2027 [member] | Top of range [member] | Working capital two [member] | London inter bank offered rate one [member]</t>
  </si>
  <si>
    <t>2.60%</t>
  </si>
  <si>
    <t>Two thousand twenty one [member] | Working capital one [member] | Other currencies [member]</t>
  </si>
  <si>
    <t>2021</t>
  </si>
  <si>
    <t>Two thousand twenty one [member] | Bottom of range [member] | Working capital one [member]</t>
  </si>
  <si>
    <t>0.63%</t>
  </si>
  <si>
    <t>Two thousand twenty one [member] | Top of range [member] | Working capital one [member]</t>
  </si>
  <si>
    <t>Two thousand twenty one [member] | Top of range [member] | Working capital one [member] | Other currencies [member]</t>
  </si>
  <si>
    <t>2026 [member] | Working capital [member] | Other currencies [member]</t>
  </si>
  <si>
    <t>2026</t>
  </si>
  <si>
    <t>2026 [member] | Working capital two [member] | London inter bank offered rate one [member]</t>
  </si>
  <si>
    <t>Libor 3M + 2.25%</t>
  </si>
  <si>
    <t>2.25%</t>
  </si>
  <si>
    <t>2026 [member] | Working capital two [member] | Other currencies [member]</t>
  </si>
  <si>
    <t>2026 [member] | Bottom of range [member] | Working capital [member]</t>
  </si>
  <si>
    <t>2026 [member] | Top of range [member] | Working capital [member]</t>
  </si>
  <si>
    <t>3.37%</t>
  </si>
  <si>
    <t>2026 [member] | Top of range [member] | Working capital [member] | Other currencies [member]</t>
  </si>
  <si>
    <t>2026 [member] | Top of range [member] | Working capital two [member] | Other currencies [member]</t>
  </si>
  <si>
    <t>2018 [member] | Advances on foreign exchange contracts [member]</t>
  </si>
  <si>
    <t>4.65%</t>
  </si>
  <si>
    <t>2018 [member] | Advances on foreign exchange contracts [member] | Other currencies [member]</t>
  </si>
  <si>
    <t>2035 [member] | Property, plant and equipment [member] | Other currencies [member]</t>
  </si>
  <si>
    <t>2035</t>
  </si>
  <si>
    <t>2035 [member] | Bottom of range [member] | Property, plant and equipment [member]</t>
  </si>
  <si>
    <t>1.04%</t>
  </si>
  <si>
    <t>2035 [member] | Top of range [member] | Property, plant and equipment [member]</t>
  </si>
  <si>
    <t>1.10%</t>
  </si>
  <si>
    <t>2035 [member] | Top of range [member] | Property, plant and equipment [member] | Advances on foreign exchange contracts [member] | Other currencies [member]</t>
  </si>
  <si>
    <t>2037 [member] | Finance leasing [member] | London inter bank offered rate one [member]</t>
  </si>
  <si>
    <t>Libor 1M + 2.44% to 2.50%</t>
  </si>
  <si>
    <t>2037 [member] | Finance leasing [member] | Other currencies [member]</t>
  </si>
  <si>
    <t>2037</t>
  </si>
  <si>
    <t>2037 [member] | Bottom of range [member] | Finance leasing [member] | London inter bank offered rate one [member]</t>
  </si>
  <si>
    <t>2037 [member] | Top of range [member] | Finance leasing [member] | London inter bank offered rate one [member]</t>
  </si>
  <si>
    <t>2.50%</t>
  </si>
  <si>
    <t>2023 [member] | Project development [member] | Local currency [member]</t>
  </si>
  <si>
    <t>2023 [member] | Bottom of range [member] | Project development [member]</t>
  </si>
  <si>
    <t>3.50%</t>
  </si>
  <si>
    <t>2023 [member] | Top of range [member] | Project development [member]</t>
  </si>
  <si>
    <t>4.50%</t>
  </si>
  <si>
    <t>2023 [member] | Top of range [member] | Project development [member] | Local currency [member]</t>
  </si>
  <si>
    <t>2022 [member] | Project development [member] | Local currency [member]</t>
  </si>
  <si>
    <t>2022 [member] | Export Credit Note [member]</t>
  </si>
  <si>
    <t>TJLP + 1.92% to 5.00</t>
  </si>
  <si>
    <t>2022 [member] | Bottom of range [member] | Export Credit Note [member]</t>
  </si>
  <si>
    <t>1.92%</t>
  </si>
  <si>
    <t>2022 [member] | Top of range [member] | Export Credit Note [member]</t>
  </si>
  <si>
    <t>2022 [member] | Top of range [member] | Export Credit Note [member] | Local currency [member]</t>
  </si>
  <si>
    <t>2019 [member] | Export Credit Note [member] | Local currency [member]</t>
  </si>
  <si>
    <t>2019 [member] | Bottom of range [member] | Export Credit Note [member]</t>
  </si>
  <si>
    <t>10.85%</t>
  </si>
  <si>
    <t>2019 [member] | Top of range [member] | Export Credit Note [member]</t>
  </si>
  <si>
    <t>2019 [member] | Top of range [member] | Export Credit Note [member] | Local currency [member]</t>
  </si>
  <si>
    <t>Loans and Financing - Additional Information (Detail) - USD ($)</t>
  </si>
  <si>
    <t>Jun. 15, 2012</t>
  </si>
  <si>
    <t>Feb. 28, 2017</t>
  </si>
  <si>
    <t>Jun. 30, 2015</t>
  </si>
  <si>
    <t>Oct. 31, 2009</t>
  </si>
  <si>
    <t>Assets pledged and bank guarantees as collateral for loans</t>
  </si>
  <si>
    <t>U.S. dollar [member]</t>
  </si>
  <si>
    <t>Proportion of loans denominated in foreign currency subject to fixed interest rate</t>
  </si>
  <si>
    <t>91.60%</t>
  </si>
  <si>
    <t>5.27%</t>
  </si>
  <si>
    <t>5.18%</t>
  </si>
  <si>
    <t>Brazilian Real [member]</t>
  </si>
  <si>
    <t>7.90%</t>
  </si>
  <si>
    <t>2.47%</t>
  </si>
  <si>
    <t>3.72%</t>
  </si>
  <si>
    <t>Euro [member]</t>
  </si>
  <si>
    <t>1.32%</t>
  </si>
  <si>
    <t>Guaranteed notes issued</t>
  </si>
  <si>
    <t>Borrowing interest rate</t>
  </si>
  <si>
    <t>5.15%</t>
  </si>
  <si>
    <t>Borrowings, maturity date</t>
  </si>
  <si>
    <t>June 15, 2022</t>
  </si>
  <si>
    <t>Existing Notes [member]</t>
  </si>
  <si>
    <t>Description of exchange of existing bonds</t>
  </si>
  <si>
    <t>Between August and September 2013, through its subsidiary Embraer Overseas Limited, Embraer S.A. made an offer to exchange existing bonds maturing in 2017 (settled in January 2017) and 2020 for “New Notes” maturing in 2023.</t>
  </si>
  <si>
    <t>Aggregate principal amount of notes exchange</t>
  </si>
  <si>
    <t>6.375% p.a., due on January 15, 2020 [member]</t>
  </si>
  <si>
    <t>Percentage of aggregate principal notes exchange</t>
  </si>
  <si>
    <t>54.95%</t>
  </si>
  <si>
    <t>6.375% p.a., due on January 15, 2020 [member] | Embraer Overseas Ltd. [member]</t>
  </si>
  <si>
    <t>6.375%</t>
  </si>
  <si>
    <t>5.696%, maturing on September 16, 2023 [member]</t>
  </si>
  <si>
    <t>5.696%</t>
  </si>
  <si>
    <t>September 16, 2023</t>
  </si>
  <si>
    <t>5.05% p.a., due on June 15, 2025 [member] | Embraer Netherlands Finance BV [member]</t>
  </si>
  <si>
    <t>5.40% p.a., due on February 01, 2027 [member] | Embraer Netherlands Finance BV [member]</t>
  </si>
  <si>
    <t>February 1, 2017</t>
  </si>
  <si>
    <t>Loans and Financing - Summary of Maturities of Long term Financing Agreements (Detail) - USD ($) $ in Millions</t>
  </si>
  <si>
    <t>Opening balance</t>
  </si>
  <si>
    <t>Principal addition</t>
  </si>
  <si>
    <t>Interest addition</t>
  </si>
  <si>
    <t>Principal payment</t>
  </si>
  <si>
    <t>Interest payment</t>
  </si>
  <si>
    <t>Foreing exchange</t>
  </si>
  <si>
    <t>Maturities of the long-term financing agreements</t>
  </si>
  <si>
    <t>2023 [member]</t>
  </si>
  <si>
    <t>After 2023 [member]</t>
  </si>
  <si>
    <t>Other Payables - Schedule of Other Payables (Detail) - USD ($) $ in Millions</t>
  </si>
  <si>
    <t>Disclosure of other payables [abstract]</t>
  </si>
  <si>
    <t>Other accounts payable</t>
  </si>
  <si>
    <t>Provisions related to payroll</t>
  </si>
  <si>
    <t>Provision for employee profit sharing</t>
  </si>
  <si>
    <t>Mutual with jointly controlled operation</t>
  </si>
  <si>
    <t>Contractual obligations</t>
  </si>
  <si>
    <t>Long-term incentive</t>
  </si>
  <si>
    <t>Commission payable</t>
  </si>
  <si>
    <t>Insurance</t>
  </si>
  <si>
    <t>Brazilian air force</t>
  </si>
  <si>
    <t>Taxes and Payroll Charges Payable - Schedule of Taxes and Payroll Charges Payable (Detail) - USD ($) $ in Millions</t>
  </si>
  <si>
    <t>Disclosure Of Taxes And Payroll Charges [abstract]</t>
  </si>
  <si>
    <t>INSS (social security contribution)</t>
  </si>
  <si>
    <t>IRRF (withholding tax)</t>
  </si>
  <si>
    <t>PIS and COFINS</t>
  </si>
  <si>
    <t>Taxes refinancing program</t>
  </si>
  <si>
    <t>IPI (manufacturing tax)</t>
  </si>
  <si>
    <t>FGTS (government employee severance indemnity fund)</t>
  </si>
  <si>
    <t>Others</t>
  </si>
  <si>
    <t>Taxes and Payroll Charges Payable - Schedule of Taxes and Payroll Charges Payable (Parenthetical) (Detail) - USD ($) shares in Millions, $ in Millions</t>
  </si>
  <si>
    <t>1 Months Ended</t>
  </si>
  <si>
    <t>Oct. 31, 2015</t>
  </si>
  <si>
    <t>Amount related to accident insurance</t>
  </si>
  <si>
    <t>Reduction on provisions payable on social security</t>
  </si>
  <si>
    <t>Remaining amount of provisions payable on social security</t>
  </si>
  <si>
    <t>Amount of injunction guaranteeing right to not collect social security contributions</t>
  </si>
  <si>
    <t>Amount involved in suit due to inclusion of the foreign exchange variation</t>
  </si>
  <si>
    <t>Income Taxes - Components of Deferred Tax Assets and Liabilities (Detail) - USD ($) $ in Millions</t>
  </si>
  <si>
    <t>Disclosure of income taxes [line items]</t>
  </si>
  <si>
    <t>Differences between basis: account x tax</t>
  </si>
  <si>
    <t>Deferred tax assets (liabilities), net</t>
  </si>
  <si>
    <t>Components of deferred tax assets and liabilities [Member]</t>
  </si>
  <si>
    <t>Temporarily non-deductibleprovisions</t>
  </si>
  <si>
    <t>Tax loss carryforwards</t>
  </si>
  <si>
    <t>Functional currency effect of the non monetary assets</t>
  </si>
  <si>
    <t>Gains not realized from sales of the Company to subsidiairies</t>
  </si>
  <si>
    <t>Effect of differences by fixed asset</t>
  </si>
  <si>
    <t>Total deferred tax asset</t>
  </si>
  <si>
    <t>Total deferred tax liability</t>
  </si>
  <si>
    <t>Income Taxes - Changes in Deferred Income Tax (Detail) - USD ($) $ in Millions</t>
  </si>
  <si>
    <t>Temporarily non-deductible provisions</t>
  </si>
  <si>
    <t>Gains not realized from sales of Parent Company to subsidiairies</t>
  </si>
  <si>
    <t>From the statement of income [member]</t>
  </si>
  <si>
    <t>Other comprehensive income [member]</t>
  </si>
  <si>
    <t>Income Taxes - Reconciliation of Income Tax Expense (Detail) - USD ($) $ in Millions</t>
  </si>
  <si>
    <t>Disclosure of income tax reconciliation [abstract]</t>
  </si>
  <si>
    <t>Profit (loss) before taxation</t>
  </si>
  <si>
    <t>Income tax and social contribution expense at the nominal Brazilian enacted tax rate - 34%</t>
  </si>
  <si>
    <t>Tax on profits of overseas subsidiaries</t>
  </si>
  <si>
    <t>Research and development tax incentives</t>
  </si>
  <si>
    <t>Fiscal credits (recognized and non recognized)</t>
  </si>
  <si>
    <t>Tax rate diference</t>
  </si>
  <si>
    <t>Other difference between IFRS and fiscal basis</t>
  </si>
  <si>
    <t>Total income tax expense</t>
  </si>
  <si>
    <t>Income tax and social contribution income (expense) benefit as reported</t>
  </si>
  <si>
    <t>Current income tax and social contribution (expense) benefit as reported</t>
  </si>
  <si>
    <t>Deferred income tax and social contribution income (expense) benefit as reported</t>
  </si>
  <si>
    <t>Income Taxes - Reconciliation of Income Tax Expense (Parenthetical) (Detail)</t>
  </si>
  <si>
    <t>Income tax and social contribution tax rate</t>
  </si>
  <si>
    <t>Income Taxes - Additional Information (Detail)</t>
  </si>
  <si>
    <t>Income Taxes [abstract]</t>
  </si>
  <si>
    <t>Effective tax rate</t>
  </si>
  <si>
    <t>25.70%</t>
  </si>
  <si>
    <t>9.10%</t>
  </si>
  <si>
    <t>Financial Guarantees and Residual Value Guarantees - Schedule of Financial Guarantees and Residual Guarantees (Detail) - USD ($) $ in Millions</t>
  </si>
  <si>
    <t>Disclosure of financial guarantees and residual guarantees [line items]</t>
  </si>
  <si>
    <t>Financial guarantee of residual value [member]</t>
  </si>
  <si>
    <t>Accounts payable [member]</t>
  </si>
  <si>
    <t>Financial guarantee [member]</t>
  </si>
  <si>
    <t>Financial Guarantees and Residual Value Guarantees - Activity on Financial Guarantees and Residual Guarantees (Detail) - USD ($) $ in Millions</t>
  </si>
  <si>
    <t>Disclosure activity on financial guarantees and residual guarantees [line items]</t>
  </si>
  <si>
    <t>Interest Additions</t>
  </si>
  <si>
    <t>Reversals</t>
  </si>
  <si>
    <t>Market value</t>
  </si>
  <si>
    <t>Guarantee amortization</t>
  </si>
  <si>
    <t>Additional provision [member]</t>
  </si>
  <si>
    <t>Provisions and Contingent Liabilities - Summary of Provision (Detail) - USD ($) $ in Millions</t>
  </si>
  <si>
    <t>Disclosure of provisions [line items]</t>
  </si>
  <si>
    <t>Product warranties [member]</t>
  </si>
  <si>
    <t>Provisions labor, taxes and civil [member]</t>
  </si>
  <si>
    <t>Taxes [member]</t>
  </si>
  <si>
    <t>Post retirement benefits [member]</t>
  </si>
  <si>
    <t>Other environment related provision [member]</t>
  </si>
  <si>
    <t>Voluntary redundancy scheme [member]</t>
  </si>
  <si>
    <t>Other [member]</t>
  </si>
  <si>
    <t>Provisions and Contingent Liabilities - Summary of Change in Provision (Detail) - USD ($) $ in Thousands</t>
  </si>
  <si>
    <t>Interest</t>
  </si>
  <si>
    <t>Used/payments</t>
  </si>
  <si>
    <t>Provisions and Contingent Liabilities - Summary of Labor, Tax and Civil Provisions (Detail) - USD ($) $ in Millions</t>
  </si>
  <si>
    <t>Tax related provision on IRPJ [member]</t>
  </si>
  <si>
    <t>Tax related provision on PIS and COFINS [member]</t>
  </si>
  <si>
    <t>Tax related provision on Social security contributions [member]</t>
  </si>
  <si>
    <t>Tax related provision on Import taxes [member]</t>
  </si>
  <si>
    <t>Tax related provision on FUNDAF [member]</t>
  </si>
  <si>
    <t>Others tax related provisions [member]</t>
  </si>
  <si>
    <t>Tax related provision [member]</t>
  </si>
  <si>
    <t>Labor related provision on Plurimas [member]</t>
  </si>
  <si>
    <t>Labor related provision on reintegration [member]</t>
  </si>
  <si>
    <t>Overtime provision [member]</t>
  </si>
  <si>
    <t>Dangerousness related provision [member]</t>
  </si>
  <si>
    <t>Labor related provision on indemnity [member]</t>
  </si>
  <si>
    <t>Labor related provision on third parties [member]</t>
  </si>
  <si>
    <t>Other labor related provision [member]</t>
  </si>
  <si>
    <t>Labor related provision [member]</t>
  </si>
  <si>
    <t>Civil related provision on Indemnity claims [member]</t>
  </si>
  <si>
    <t>Civil related provision [member]</t>
  </si>
  <si>
    <t>Provisions and Contingent Liabilities - Additional Information (Detail) $ in Thousands, R$ in Millions</t>
  </si>
  <si>
    <t>Jul. 28, 2018USD ($)</t>
  </si>
  <si>
    <t>Dec. 31, 2018BRL (R$)</t>
  </si>
  <si>
    <t>Disclosure of other provisions [line items]</t>
  </si>
  <si>
    <t>Contingent tax liability related to legal dispute</t>
  </si>
  <si>
    <t>Contingent tax liability</t>
  </si>
  <si>
    <t>Contingent liabilities</t>
  </si>
  <si>
    <t>Amount paid in relation to transactions in collaboration agreement</t>
  </si>
  <si>
    <t>United states securities and exchange commission [member]</t>
  </si>
  <si>
    <t>Payment made as disgorgement of profits</t>
  </si>
  <si>
    <t>Brazilian Securities And Exchange Commission [member]</t>
  </si>
  <si>
    <t>R$ 64.0</t>
  </si>
  <si>
    <t>Ministerio publico federal [member]</t>
  </si>
  <si>
    <t>Department of justice - DOJ [member]</t>
  </si>
  <si>
    <t>Amount of penalty payable for misconduct</t>
  </si>
  <si>
    <t>Deferred prosecution agreement term</t>
  </si>
  <si>
    <t>Post Retirement Benefits - Summary of Post Retirement Benefits (Detail) - USD ($) $ in Millions</t>
  </si>
  <si>
    <t>Disclosure of defined benefit plans [line items]</t>
  </si>
  <si>
    <t>Medical benefits plan Brazil [member]</t>
  </si>
  <si>
    <t>Medical benefits plan subsidiaries abroad [member]</t>
  </si>
  <si>
    <t>Post-Retirement Benefits - Additional Information (Detail) - USD ($) $ in Millions</t>
  </si>
  <si>
    <t>Multi-employer defined benefit plans [member] | Medical benefits plan subsidiaries abroad [member]</t>
  </si>
  <si>
    <t>Disclosure of summary of retirement benefit plans other benefits post retirement [line items]</t>
  </si>
  <si>
    <t>Defined contribution pension plan by employer</t>
  </si>
  <si>
    <t>Financial Instruments - Summary of Financial Instrument by Category (Detail) - USD ($) $ in Millions</t>
  </si>
  <si>
    <t>ASSETS</t>
  </si>
  <si>
    <t>Other Assets</t>
  </si>
  <si>
    <t>Financial assets</t>
  </si>
  <si>
    <t>LIABILITIES</t>
  </si>
  <si>
    <t>Loans and lease financing</t>
  </si>
  <si>
    <t>Financial guarantee and of residual value</t>
  </si>
  <si>
    <t>Financial liabilities</t>
  </si>
  <si>
    <t>Financial Instruments at amortized cost [member]</t>
  </si>
  <si>
    <t>Financial instruments at fair value through other comprehensive income [member]</t>
  </si>
  <si>
    <t>Financial instruments measured or designated at fair value through profit or loss [member]</t>
  </si>
  <si>
    <t>Financial Instruments - Summary of Company's Financial Assets and Liabilities (Detail) - USD ($) $ in Millions</t>
  </si>
  <si>
    <t>Level 3 [member]</t>
  </si>
  <si>
    <t>Financial instruments at fair value through profit or loss, category [member]</t>
  </si>
  <si>
    <t>Financial instruments at fair value through profit or loss, category [member] | Fair value of the other financial instruments [member]</t>
  </si>
  <si>
    <t>Financial instruments at fair value through profit or loss, category [member] | Fair value [member]</t>
  </si>
  <si>
    <t>Financial instruments at fair value through profit or loss, category [member] | Fair value of financial instruments measured at fair value through profit or loss [member]</t>
  </si>
  <si>
    <t>Financial instruments at fair value through profit or loss, category [member] | Fair value of financial instruments measured at fair value through profit or loss [member] | Level 2 [member]</t>
  </si>
  <si>
    <t>Financial instruments at fair value through profit or loss, category [member] | Fair value of financial instruments measured at fair value through profit or loss [member] | Level 3 [member]</t>
  </si>
  <si>
    <t>Financial Instruments - Summary of Fair Value of Liabilities Measurement Using Significant Unobservable Inputs (Detail) - USD ($) $ in Millions</t>
  </si>
  <si>
    <t>Disclosure of significant unobservable inputs used in fair value measurement of liabilities [line items]</t>
  </si>
  <si>
    <t>Adding Shares</t>
  </si>
  <si>
    <t>Disposal Claim</t>
  </si>
  <si>
    <t>Financial Instruments - Additional information (Detail) - USD ($) $ in Millions</t>
  </si>
  <si>
    <t>Lower and surpassed in financial indebtedness</t>
  </si>
  <si>
    <t>Financial indebtedness of short term</t>
  </si>
  <si>
    <t>Average weighted term</t>
  </si>
  <si>
    <t>5 years 6 months</t>
  </si>
  <si>
    <t>Percentage of expected credit loss</t>
  </si>
  <si>
    <t>1.90%</t>
  </si>
  <si>
    <t>1.80%</t>
  </si>
  <si>
    <t>Bottom of range [member] | Methodology [member]</t>
  </si>
  <si>
    <t>Risk Variable</t>
  </si>
  <si>
    <t>Bottom of range [member] | Sensitivity analysis [member]</t>
  </si>
  <si>
    <t>Top of range [member] | Methodology [member]</t>
  </si>
  <si>
    <t>Top of range [member] | Sensitivity analysis [member]</t>
  </si>
  <si>
    <t>Financial Instruments - Summary of Additional Information Related to Authorization of Undiscounted Contractual Obligations and Commercial Commitments (Detail) - USD ($) $ in Millions</t>
  </si>
  <si>
    <t>Disclosure of liquidity risk [line items]</t>
  </si>
  <si>
    <t>Liquidity risk [member] | Less than one year [member]</t>
  </si>
  <si>
    <t>Recourse and non recourse debt</t>
  </si>
  <si>
    <t>Other liabilities</t>
  </si>
  <si>
    <t>Liquidity risk [member] | One to three years [member]</t>
  </si>
  <si>
    <t>Liquidity risk [member] | Three to five years [member]</t>
  </si>
  <si>
    <t>Liquidity risk [member] | After 2023 [member]</t>
  </si>
  <si>
    <t>Liquidity risk [member] | Cash flow [member]</t>
  </si>
  <si>
    <t>Financial Instruments - Summary of Company's Cash, Cash Equivalents, Financial Investments and Loans and Financing (Detail) - USD ($) $ in Millions</t>
  </si>
  <si>
    <t>Disclosure Of Cash Cash Equivalents Financing Investments And Loans And Financing [line items]</t>
  </si>
  <si>
    <t>Total amount</t>
  </si>
  <si>
    <t>Without the effect of derivative transactions [member]</t>
  </si>
  <si>
    <t>Pre-fixed amount</t>
  </si>
  <si>
    <t>Pre-fixed percentage</t>
  </si>
  <si>
    <t>85.49%</t>
  </si>
  <si>
    <t>Post-fixed amount</t>
  </si>
  <si>
    <t>Post-fixed percentage</t>
  </si>
  <si>
    <t>14.51%</t>
  </si>
  <si>
    <t>Total percentage</t>
  </si>
  <si>
    <t>98.09%</t>
  </si>
  <si>
    <t>1.91%</t>
  </si>
  <si>
    <t>With the effect of derivative transactions [member]</t>
  </si>
  <si>
    <t>87.57%</t>
  </si>
  <si>
    <t>12.43%</t>
  </si>
  <si>
    <t>Financial Instruments - Summary of Company's Cash Equivalents and Post Fixed Financing (Detail) - USD ($) $ in Millions</t>
  </si>
  <si>
    <t>Disclosure of Cash Equivalents and Post Fixed Financing [line items]</t>
  </si>
  <si>
    <t>Cash equivalents and financial investments</t>
  </si>
  <si>
    <t>Cash equivalents and financial investments, post fixed</t>
  </si>
  <si>
    <t>CDI [member] | Without the effect of derivative transactions [member]</t>
  </si>
  <si>
    <t>86.61%</t>
  </si>
  <si>
    <t>97.28%</t>
  </si>
  <si>
    <t>CDI [member] | With the effect of derivative transactions [member]</t>
  </si>
  <si>
    <t>86.62%</t>
  </si>
  <si>
    <t>14.42%</t>
  </si>
  <si>
    <t>Libor [member] | Without the effect of derivative transactions [member]</t>
  </si>
  <si>
    <t>13.39%</t>
  </si>
  <si>
    <t>0.00%</t>
  </si>
  <si>
    <t>Libor [member] | With the effect of derivative transactions [member]</t>
  </si>
  <si>
    <t>13.38%</t>
  </si>
  <si>
    <t>85.16%</t>
  </si>
  <si>
    <t>TJLP [member] | Without the effect of derivative transactions [member]</t>
  </si>
  <si>
    <t>2.72%</t>
  </si>
  <si>
    <t>TJLP [member] | With the effect of derivative transactions [member]</t>
  </si>
  <si>
    <t>0.42%</t>
  </si>
  <si>
    <t>Financial Instruments - Summary of Changes in Foreign Exchange Rates (Detail) - USD ($) $ in Millions</t>
  </si>
  <si>
    <t>Trade accounts receivable:</t>
  </si>
  <si>
    <t>Cash and cash equivalents and financial investments</t>
  </si>
  <si>
    <t>Brazil, Brazil Real [member] | Without the effect of derivative transactions [member]</t>
  </si>
  <si>
    <t>Net exposure (1-2):</t>
  </si>
  <si>
    <t>Net exposure</t>
  </si>
  <si>
    <t>United States of America, Dollars [member] | Without the effect of derivative transactions [member]</t>
  </si>
  <si>
    <t>Euro Member Countries, Euro [member] | Without the effect of derivative transactions [member]</t>
  </si>
  <si>
    <t>Other currencies [member] | Without the effect of derivative transactions [member]</t>
  </si>
  <si>
    <t>Financial Instruments - Summary of Interest Risk Factor (Detail) - USD ($) $ in Millions</t>
  </si>
  <si>
    <t>Disclosure of interest risk factor [line items]</t>
  </si>
  <si>
    <t>Interbank deposit certificate CDI rate [member]</t>
  </si>
  <si>
    <t>Net impact</t>
  </si>
  <si>
    <t>Rates considered</t>
  </si>
  <si>
    <t>6.40%</t>
  </si>
  <si>
    <t>Libor [member]</t>
  </si>
  <si>
    <t>2.87%</t>
  </si>
  <si>
    <t>TJLP [member]</t>
  </si>
  <si>
    <t>-50% [member] | Interbank deposit certificate CDI rate [member]</t>
  </si>
  <si>
    <t>3.28%</t>
  </si>
  <si>
    <t>-50% [member] | Libor [member]</t>
  </si>
  <si>
    <t>1.43%</t>
  </si>
  <si>
    <t>-50% [member] | TJLP [member]</t>
  </si>
  <si>
    <t>3.49%</t>
  </si>
  <si>
    <t>-25% [member] | Interbank deposit certificate CDI rate [member]</t>
  </si>
  <si>
    <t>4.91%</t>
  </si>
  <si>
    <t>-25% [member] | Libor [member]</t>
  </si>
  <si>
    <t>2.14%</t>
  </si>
  <si>
    <t>-25% [member] | TJLP [member]</t>
  </si>
  <si>
    <t>5.24%</t>
  </si>
  <si>
    <t>Probable scenario [member] | Interbank deposit certificate CDI rate [member]</t>
  </si>
  <si>
    <t>6.55%</t>
  </si>
  <si>
    <t>Probable scenario [member] | Libor [member]</t>
  </si>
  <si>
    <t>2.86%</t>
  </si>
  <si>
    <t>Probable scenario [member] | TJLP [member]</t>
  </si>
  <si>
    <t>6.98%</t>
  </si>
  <si>
    <t>+25% [member] | Interbank deposit certificate CDI rate [member]</t>
  </si>
  <si>
    <t>8.19%</t>
  </si>
  <si>
    <t>+25% [member] | Libor [member]</t>
  </si>
  <si>
    <t>3.57%</t>
  </si>
  <si>
    <t>+25% [member] | TJLP [member]</t>
  </si>
  <si>
    <t>8.73%</t>
  </si>
  <si>
    <t>+50% [member] | Interbank deposit certificate CDI rate [member]</t>
  </si>
  <si>
    <t>9.83%</t>
  </si>
  <si>
    <t>+50% [member] | Libor [member]</t>
  </si>
  <si>
    <t>4.29%</t>
  </si>
  <si>
    <t>+50% [member] | TJLP [member]</t>
  </si>
  <si>
    <t>10.47%</t>
  </si>
  <si>
    <t>Financial Instruments - Summary of Interest Risk Factor (Parenthetical) (Detail) - Interest rate risk [member]</t>
  </si>
  <si>
    <t>Financial Instruments - Summary of Foreign Exchange Risk Factor (Detail) $ in Millions</t>
  </si>
  <si>
    <t>Disclosure of Foreign Exchange Risk Factor [Line items]</t>
  </si>
  <si>
    <t>BRL [member]</t>
  </si>
  <si>
    <t>Exchange rate considered</t>
  </si>
  <si>
    <t>BRL [member] | Loans And Financing [member]</t>
  </si>
  <si>
    <t>BRL [member] | Other Liabilities [member]</t>
  </si>
  <si>
    <t>BRL [member] | Cash and cash equivalents and financial investment [member]</t>
  </si>
  <si>
    <t>BRL [member] | Other financial asset [member]</t>
  </si>
  <si>
    <t>-50% [member] | BRL [member]</t>
  </si>
  <si>
    <t>-50% [member] | BRL [member] | Loans And Financing [member]</t>
  </si>
  <si>
    <t>-50% [member] | BRL [member] | Other Liabilities [member]</t>
  </si>
  <si>
    <t>-50% [member] | BRL [member] | Cash and cash equivalents and financial investment [member]</t>
  </si>
  <si>
    <t>-50% [member] | BRL [member] | Other financial asset [member]</t>
  </si>
  <si>
    <t>-25% [member] | BRL [member]</t>
  </si>
  <si>
    <t>-25% [member] | BRL [member] | Loans And Financing [member]</t>
  </si>
  <si>
    <t>-25% [member] | BRL [member] | Other Liabilities [member]</t>
  </si>
  <si>
    <t>-25% [member] | BRL [member] | Cash and cash equivalents and financial investment [member]</t>
  </si>
  <si>
    <t>-25% [member] | BRL [member] | Other financial asset [member]</t>
  </si>
  <si>
    <t>Probable scenario [member] | BRL [member]</t>
  </si>
  <si>
    <t>Probable scenario [member] | BRL [member] | Loans And Financing [member]</t>
  </si>
  <si>
    <t>Probable scenario [member] | BRL [member] | Other Liabilities [member]</t>
  </si>
  <si>
    <t>Probable scenario [member] | BRL [member] | Cash and cash equivalents and financial investment [member]</t>
  </si>
  <si>
    <t>Probable scenario [member] | BRL [member] | Other financial asset [member]</t>
  </si>
  <si>
    <t>+25% [member] | BRL [member]</t>
  </si>
  <si>
    <t>+25% [member] | BRL [member] | Loans And Financing [member]</t>
  </si>
  <si>
    <t>+25% [member] | BRL [member] | Other Liabilities [member]</t>
  </si>
  <si>
    <t>+25% [member] | BRL [member] | Cash and cash equivalents and financial investment [member]</t>
  </si>
  <si>
    <t>+25% [member] | BRL [member] | Other financial asset [member]</t>
  </si>
  <si>
    <t>+50% [member] | BRL [member]</t>
  </si>
  <si>
    <t>+50% [member] | BRL [member] | Loans And Financing [member]</t>
  </si>
  <si>
    <t>+50% [member] | BRL [member] | Other Liabilities [member]</t>
  </si>
  <si>
    <t>+50% [member] | BRL [member] | Cash and cash equivalents and financial investment [member]</t>
  </si>
  <si>
    <t>+50% [member] | BRL [member] | Other financial asset [member]</t>
  </si>
  <si>
    <t>Financial Instruments - Summary of Foreign Exchange Risk Factor (Parenthetical) (Detail) - Foreign exchange risk [member]</t>
  </si>
  <si>
    <t>Financial Instruments - Summary of Derivative Contracts (Detail) $ in Millions</t>
  </si>
  <si>
    <t>Disclosure of Derivative Contracts [Line items]</t>
  </si>
  <si>
    <t>Derivative contract</t>
  </si>
  <si>
    <t>Rate considered</t>
  </si>
  <si>
    <t>CDI [member]</t>
  </si>
  <si>
    <t>Dollar Per Real [member]</t>
  </si>
  <si>
    <t>3.8748%</t>
  </si>
  <si>
    <t>London inter bank offered rate one [member]</t>
  </si>
  <si>
    <t>1.1467%</t>
  </si>
  <si>
    <t>Interest swap-fair value hedge [member] | Interbank deposit certificate CDI rate [member]</t>
  </si>
  <si>
    <t>Hedge designated as cash flow [member]</t>
  </si>
  <si>
    <t>Hedge designated as cash flow [member] | Libor [member]</t>
  </si>
  <si>
    <t>Interest swap [member] | Libor [member]</t>
  </si>
  <si>
    <t>-50% [member]</t>
  </si>
  <si>
    <t>-50% [member] | CDI [member]</t>
  </si>
  <si>
    <t>-50% [member] | Dollar Per Real [member]</t>
  </si>
  <si>
    <t>1.905%</t>
  </si>
  <si>
    <t>-50% [member] | London inter bank offered rate one [member]</t>
  </si>
  <si>
    <t>0.575%</t>
  </si>
  <si>
    <t>-50% [member] | Interest swap-fair value hedge [member] | Interbank deposit certificate CDI rate [member]</t>
  </si>
  <si>
    <t>-50% [member] | Hedge designated as cash flow [member]</t>
  </si>
  <si>
    <t>-50% [member] | Foreign exchange option [member]</t>
  </si>
  <si>
    <t>-25% [member]</t>
  </si>
  <si>
    <t>-25% [member] | CDI [member]</t>
  </si>
  <si>
    <t>-25% [member] | Dollar Per Real [member]</t>
  </si>
  <si>
    <t>2.8575%</t>
  </si>
  <si>
    <t>-25% [member] | London inter bank offered rate one [member]</t>
  </si>
  <si>
    <t>0.8625%</t>
  </si>
  <si>
    <t>-25% [member] | Interest swap-fair value hedge [member] | Interbank deposit certificate CDI rate [member]</t>
  </si>
  <si>
    <t>-25% [member] | Hedge designated as cash flow [member]</t>
  </si>
  <si>
    <t>-25% [member] | Foreign exchange option [member]</t>
  </si>
  <si>
    <t>Probable scenario [member]</t>
  </si>
  <si>
    <t>Probable scenario [member] | CDI [member]</t>
  </si>
  <si>
    <t>Probable scenario [member] | Dollar Per Real [member]</t>
  </si>
  <si>
    <t>3.81%</t>
  </si>
  <si>
    <t>Probable scenario [member] | London inter bank offered rate one [member]</t>
  </si>
  <si>
    <t>Probable scenario [member] | Interest swap-fair value hedge [member] | Interbank deposit certificate CDI rate [member]</t>
  </si>
  <si>
    <t>Probable scenario [member] | Hedge designated as cash flow [member]</t>
  </si>
  <si>
    <t>+25% [member]</t>
  </si>
  <si>
    <t>+25% [member] | CDI [member]</t>
  </si>
  <si>
    <t>+25% [member] | Dollar Per Real [member]</t>
  </si>
  <si>
    <t>4.7625%</t>
  </si>
  <si>
    <t>+25% [member] | London inter bank offered rate one [member]</t>
  </si>
  <si>
    <t>1.4375%</t>
  </si>
  <si>
    <t>+25% [member] | Interest swap-fair value hedge [member] | Interbank deposit certificate CDI rate [member]</t>
  </si>
  <si>
    <t>+25% [member] | Hedge designated as cash flow [member]</t>
  </si>
  <si>
    <t>+25% [member] | Foreign exchange option [member]</t>
  </si>
  <si>
    <t>+50% [member]</t>
  </si>
  <si>
    <t>+50% [member] | CDI [member]</t>
  </si>
  <si>
    <t>+50% [member] | Dollar Per Real [member]</t>
  </si>
  <si>
    <t>5.715%</t>
  </si>
  <si>
    <t>+50% [member] | London inter bank offered rate one [member]</t>
  </si>
  <si>
    <t>1.725%</t>
  </si>
  <si>
    <t>+50% [member] | Interest swap-fair value hedge [member] | Interbank deposit certificate CDI rate [member]</t>
  </si>
  <si>
    <t>+50% [member] | Hedge designated as cash flow [member]</t>
  </si>
  <si>
    <t>+50% [member] | Interest swap [member] | Libor [member]</t>
  </si>
  <si>
    <t>+50% [member] | Foreign exchange option [member]</t>
  </si>
  <si>
    <t>Financial Instruments - Summary of Derivative Contracts (Parenthetical) (Detail) - Derivative contract [member]</t>
  </si>
  <si>
    <t>Financial Instruments - Summary of Residual Value Guarantees (Detail) $ in Millions</t>
  </si>
  <si>
    <t>Disclosure of Residual Value Guarantees [Line items]</t>
  </si>
  <si>
    <t>Shareholders' Equity - Additional Information (Detail) $ / shares in Units, $ in Millions</t>
  </si>
  <si>
    <t>Dec. 14, 2018USD ($)$ / shares</t>
  </si>
  <si>
    <t>Sep. 13, 2018USD ($)$ / shares</t>
  </si>
  <si>
    <t>Jun. 14, 2018USD ($)$ / shares</t>
  </si>
  <si>
    <t>Mar. 05, 2018USD ($)$ / shares</t>
  </si>
  <si>
    <t>Dec. 31, 2018USD ($)shares</t>
  </si>
  <si>
    <t>Dec. 31, 2017USD ($)shares</t>
  </si>
  <si>
    <t>Jan. 01, 2017USD ($)</t>
  </si>
  <si>
    <t>Shareholders equity [line items]</t>
  </si>
  <si>
    <t>Common shares authorized | shares</t>
  </si>
  <si>
    <t>Subscribed and paid up capital</t>
  </si>
  <si>
    <t>Subscribed and paid up capital, shares | shares</t>
  </si>
  <si>
    <t>Shares held in Treasury | shares</t>
  </si>
  <si>
    <t>Description of common stock voting right</t>
  </si>
  <si>
    <t>Each common share generally empowered with one vote at general  shareholders' meeting, considering that no shareholder or group of shareholders,  may exercise votes representing more than 5% of the quantity of shared into  which our capital stock is divided. Votes that exceed this 5% threshold will not  be considered.</t>
  </si>
  <si>
    <t>Percentage of equity reserve of investment and working capital exceeds</t>
  </si>
  <si>
    <t>Increase in capital</t>
  </si>
  <si>
    <t>Amount of shares held in Treasury</t>
  </si>
  <si>
    <t>Market value of treasury shares</t>
  </si>
  <si>
    <t>Percentage of net profit on statutory reserve</t>
  </si>
  <si>
    <t>Interest on capital</t>
  </si>
  <si>
    <t>Interest on capital per share | $ / shares</t>
  </si>
  <si>
    <t>Percentage of withholding tax</t>
  </si>
  <si>
    <t>15.00%</t>
  </si>
  <si>
    <t>Percentage of income tax</t>
  </si>
  <si>
    <t>Percentage of reserve on capital</t>
  </si>
  <si>
    <t>Percentage of reserve on capital and capital reserve</t>
  </si>
  <si>
    <t>30.00%</t>
  </si>
  <si>
    <t>Shareholders' Equity - Schedule of Treasury Shares (Detail) $ / shares in Units, $ in Millions</t>
  </si>
  <si>
    <t>Dec. 31, 2018USD ($)$ / sharesshares</t>
  </si>
  <si>
    <t>Shareholders Equity[abstract]</t>
  </si>
  <si>
    <t>Used for stock options plan</t>
  </si>
  <si>
    <t>Quantity, Beginning balance | shares</t>
  </si>
  <si>
    <t>Quantity, Used for stock options plan | shares</t>
  </si>
  <si>
    <t>Quantity, Ending balance | shares</t>
  </si>
  <si>
    <t>Share value, Beginning balance | $ / shares</t>
  </si>
  <si>
    <t>Share value, Used for stock options plan | $ / shares</t>
  </si>
  <si>
    <t>Share value, Ending balance | $ / shares</t>
  </si>
  <si>
    <t>Net income of uses, Used for stock options plan</t>
  </si>
  <si>
    <t>Net income of uses, Ending balance</t>
  </si>
  <si>
    <t>Share-Based Compensation - Additional Information (Detail) - Class_of_Stock</t>
  </si>
  <si>
    <t>Disclosure of terms and conditions of share-based payment arrangement [line items]</t>
  </si>
  <si>
    <t>Description of share based compensation</t>
  </si>
  <si>
    <t>The Company currently has two LTI modes stock options and virtual  shares.</t>
  </si>
  <si>
    <t>Option grant date</t>
  </si>
  <si>
    <t>Last sixty trading days</t>
  </si>
  <si>
    <t>Number of trading days</t>
  </si>
  <si>
    <t>10 trading days</t>
  </si>
  <si>
    <t>Restricted virtual shares [member]</t>
  </si>
  <si>
    <t>Percentage of third anniversary grant date</t>
  </si>
  <si>
    <t>33.00%</t>
  </si>
  <si>
    <t>Percentage of fourth anniversary grant date</t>
  </si>
  <si>
    <t>Percentage of fifth anniversary grant date</t>
  </si>
  <si>
    <t>Percentage adjusted to offset speculation</t>
  </si>
  <si>
    <t>Top of range [member] | Option Granted For Others [member]</t>
  </si>
  <si>
    <t>Option exercise period</t>
  </si>
  <si>
    <t>P7Y</t>
  </si>
  <si>
    <t>Phantom Share Plans [member]</t>
  </si>
  <si>
    <t>30 trading days</t>
  </si>
  <si>
    <t>Number of classes</t>
  </si>
  <si>
    <t>Phantom Share Plans [member] | Restricted virtual shares [member]</t>
  </si>
  <si>
    <t>Percentage of shares issued</t>
  </si>
  <si>
    <t>Phantom Share Plans [member] | Virtual performance shares [member]</t>
  </si>
  <si>
    <t>Grant Date Four [member]</t>
  </si>
  <si>
    <t>Vesting, Conditions</t>
  </si>
  <si>
    <t>33% after 3  years</t>
  </si>
  <si>
    <t>Grant Date Five [member]</t>
  </si>
  <si>
    <t>33% after 4 years</t>
  </si>
  <si>
    <t>Grant Date Six [member]</t>
  </si>
  <si>
    <t>34% after 5 years</t>
  </si>
  <si>
    <t>Share-based Compensation - Summary of Grants Awarded (Detail) shares in Thousands</t>
  </si>
  <si>
    <t>Grants</t>
  </si>
  <si>
    <t>Exercised</t>
  </si>
  <si>
    <t>Canceled</t>
  </si>
  <si>
    <t>Outstanding</t>
  </si>
  <si>
    <t>Exercible | $</t>
  </si>
  <si>
    <t>Grants on January 23, 2012 [member]</t>
  </si>
  <si>
    <t>Grants on March 20, 2013 [member]</t>
  </si>
  <si>
    <t>Share-based Compensation - Disclosure of Number and Weighted Average Exercise Prices of Share Options (Detail) - 12 months ended Dec. 31, 2018 shares in Thousands, R$ in Millions, $ in Millions</t>
  </si>
  <si>
    <t>USD ($)shares</t>
  </si>
  <si>
    <t>BRL (R$)shares</t>
  </si>
  <si>
    <t>Grant date</t>
  </si>
  <si>
    <t>Grants on February 25, 2014 [member]</t>
  </si>
  <si>
    <t>February 25, 2014</t>
  </si>
  <si>
    <t>Grants on March 03, 2015 [member]</t>
  </si>
  <si>
    <t>March 03, 2015</t>
  </si>
  <si>
    <t>Grants on March 10, 2016 [member]</t>
  </si>
  <si>
    <t>March 10, 2016</t>
  </si>
  <si>
    <t>Grants on June 09, 2016 [member]</t>
  </si>
  <si>
    <t>June 09, 2016</t>
  </si>
  <si>
    <t>Grants on August 25, 2016 [member]</t>
  </si>
  <si>
    <t>August 25, 2016</t>
  </si>
  <si>
    <t>Grants on August 24, 2017 [member]</t>
  </si>
  <si>
    <t>August 24, 2017</t>
  </si>
  <si>
    <t>Grants On April Twelve Two Thousand Eighteen [member]</t>
  </si>
  <si>
    <t>April 12, 2018</t>
  </si>
  <si>
    <t>Grant value | $</t>
  </si>
  <si>
    <t>Amount of virtual stock</t>
  </si>
  <si>
    <t>Restricted virtual shares [member] | Grants on February 25, 2014 [member]</t>
  </si>
  <si>
    <t>Restricted virtual shares [member] | Grants on March 03, 2015 [member]</t>
  </si>
  <si>
    <t>Restricted virtual shares [member] | Grants on March 10, 2016 [member]</t>
  </si>
  <si>
    <t>Restricted virtual shares [member] | Grants on June 09, 2016 [member]</t>
  </si>
  <si>
    <t>Restricted virtual shares [member] | Grants on August 25, 2016 [member]</t>
  </si>
  <si>
    <t>Restricted virtual shares [member] | Grants on August 24, 2017 [member]</t>
  </si>
  <si>
    <t>Restricted virtual shares [member] | Grants On April Twelve Two Thousand Eighteen [member]</t>
  </si>
  <si>
    <t>Virtual performance shares [member]</t>
  </si>
  <si>
    <t>Fair value of shares | R$</t>
  </si>
  <si>
    <t>R$ 51.6</t>
  </si>
  <si>
    <t>Virtual performance shares [member] | Grants on February 25, 2014 [member]</t>
  </si>
  <si>
    <t>R$ 3.7</t>
  </si>
  <si>
    <t>Virtual performance shares [member] | Grants on March 03, 2015 [member]</t>
  </si>
  <si>
    <t>R$ 11.5</t>
  </si>
  <si>
    <t>Virtual performance shares [member] | Grants on March 10, 2016 [member]</t>
  </si>
  <si>
    <t>R$ 11.4</t>
  </si>
  <si>
    <t>Virtual performance shares [member] | Grants on June 09, 2016 [member]</t>
  </si>
  <si>
    <t>R$ 0.7</t>
  </si>
  <si>
    <t>Virtual performance shares [member] | Grants on August 25, 2016 [member]</t>
  </si>
  <si>
    <t>R$ 0.9</t>
  </si>
  <si>
    <t>Virtual performance shares [member] | Grants on August 24, 2017 [member]</t>
  </si>
  <si>
    <t>R$ 16.1</t>
  </si>
  <si>
    <t>Virtual performance shares [member] | Grants On April Twelve Two Thousand Eighteen [member]</t>
  </si>
  <si>
    <t>R$ 7.3</t>
  </si>
  <si>
    <t>Earnings Per Share - Summary of Basic and Diluted Earnings Per Common Share (Detail) - USD ($) $ / shares in Units, shares in Thousands, $ in Millions</t>
  </si>
  <si>
    <t>Earnings per share [abstract]</t>
  </si>
  <si>
    <t>Net income attributable to owners of Embraer</t>
  </si>
  <si>
    <t>Weighted average number of shares (in thousands)</t>
  </si>
  <si>
    <t>Basic earnings per share-U.S. dollars</t>
  </si>
  <si>
    <t>Dilution for the issuance of stock options (in thousands)</t>
  </si>
  <si>
    <t>Weighted average number of shares (in thousands)-diluted</t>
  </si>
  <si>
    <t>Diluted earnings per share-U.S. dollars</t>
  </si>
  <si>
    <t>Earnings Per Share - Additional Information (Detail)</t>
  </si>
  <si>
    <t>Number of anti-dilutive effect</t>
  </si>
  <si>
    <t>Revenue from Contracts with Customers - Summary of Revenue Disaggregation (Detail) - USD ($) $ in Millions</t>
  </si>
  <si>
    <t>Disclosure of disaggregation of revenue from contracts with customers [line items]</t>
  </si>
  <si>
    <t>North America [member]</t>
  </si>
  <si>
    <t>Latin America, except Brazil [member]</t>
  </si>
  <si>
    <t>Asia Pacific [member]</t>
  </si>
  <si>
    <t>Europe [member]</t>
  </si>
  <si>
    <t>Commercial Aviation [member]</t>
  </si>
  <si>
    <t>Defense and Security [member]</t>
  </si>
  <si>
    <t>Executive Jets [member]</t>
  </si>
  <si>
    <t>Service and support [member]</t>
  </si>
  <si>
    <t>All Other Segments [member]</t>
  </si>
  <si>
    <t>Aircraft [member] | North America [member]</t>
  </si>
  <si>
    <t>Aircraft [member] | Latin America, except Brazil [member]</t>
  </si>
  <si>
    <t>Aircraft [member] | Asia Pacific [member]</t>
  </si>
  <si>
    <t>Aircraft [member] | Brazil [member]</t>
  </si>
  <si>
    <t>Aircraft [member] | Europe [member]</t>
  </si>
  <si>
    <t>Aircraft [member] | Medical benefits plan subsidiaries abroad [member]</t>
  </si>
  <si>
    <t>Aircraft [member] | Commercial Aviation [member]</t>
  </si>
  <si>
    <t>Aircraft [member] | Defense and Security [member]</t>
  </si>
  <si>
    <t>Aircraft [member] | Executive Jets [member]</t>
  </si>
  <si>
    <t>Aircraft [member] | All Other Segments [member]</t>
  </si>
  <si>
    <t>Aircraft or Development Defense BU [member]</t>
  </si>
  <si>
    <t>Aircraft or Development Defense BU [member] | North America [member]</t>
  </si>
  <si>
    <t>Aircraft or Development Defense BU [member] | Latin America, except Brazil [member]</t>
  </si>
  <si>
    <t>Aircraft or Development Defense BU [member] | Asia Pacific [member]</t>
  </si>
  <si>
    <t>Aircraft or Development Defense BU [member] | Brazil [member]</t>
  </si>
  <si>
    <t>Aircraft or Development Defense BU [member] | Europe [member]</t>
  </si>
  <si>
    <t>Aircraft or Development Defense BU [member] | Medical benefits plan subsidiaries abroad [member]</t>
  </si>
  <si>
    <t>Aircraft or Development Defense BU [member] | Defense and Security [member]</t>
  </si>
  <si>
    <t>Aircraft or Development Defense BU [member] | All Other Segments [member]</t>
  </si>
  <si>
    <t>Others [member]</t>
  </si>
  <si>
    <t>Others [member] | North America [member]</t>
  </si>
  <si>
    <t>Others [member] | Latin America, except Brazil [member]</t>
  </si>
  <si>
    <t>Others [member] | Asia Pacific [member]</t>
  </si>
  <si>
    <t>Others [member] | Brazil [member]</t>
  </si>
  <si>
    <t>Others [member] | Europe [member]</t>
  </si>
  <si>
    <t>Others [member] | Medical benefits plan subsidiaries abroad [member]</t>
  </si>
  <si>
    <t>Others [member] | Commercial Aviation [member]</t>
  </si>
  <si>
    <t>Others [member] | Defense and Security [member]</t>
  </si>
  <si>
    <t>Others [member] | Executive Jets [member]</t>
  </si>
  <si>
    <t>Others [member] | Service and support [member]</t>
  </si>
  <si>
    <t>Service [member]</t>
  </si>
  <si>
    <t>Service [member] | North America [member]</t>
  </si>
  <si>
    <t>Service [member] | Latin America, except Brazil [member]</t>
  </si>
  <si>
    <t>Service [member] | Asia Pacific [member]</t>
  </si>
  <si>
    <t>Service [member] | Brazil [member]</t>
  </si>
  <si>
    <t>Service [member] | Europe [member]</t>
  </si>
  <si>
    <t>Service [member] | Medical benefits plan subsidiaries abroad [member]</t>
  </si>
  <si>
    <t>Service [member] | Commercial Aviation [member]</t>
  </si>
  <si>
    <t>Service [member] | Defense and Security [member]</t>
  </si>
  <si>
    <t>Service [member] | Service and support [member]</t>
  </si>
  <si>
    <t>Service [member] | All Other Segments [member]</t>
  </si>
  <si>
    <t>Spare Parts [member]</t>
  </si>
  <si>
    <t>Spare Parts [member] | North America [member]</t>
  </si>
  <si>
    <t>Spare Parts [member] | Latin America, except Brazil [member]</t>
  </si>
  <si>
    <t>Spare Parts [member] | Asia Pacific [member]</t>
  </si>
  <si>
    <t>Spare Parts [member] | Brazil [member]</t>
  </si>
  <si>
    <t>Spare Parts [member] | Europe [member]</t>
  </si>
  <si>
    <t>Spare Parts [member] | Medical benefits plan subsidiaries abroad [member]</t>
  </si>
  <si>
    <t>Spare Parts [member] | Commercial Aviation [member]</t>
  </si>
  <si>
    <t>Spare Parts [member] | Defense and Security [member]</t>
  </si>
  <si>
    <t>Spare Parts [member] | Service and support [member]</t>
  </si>
  <si>
    <t>Spare Parts [member] | All Other Segments [member]</t>
  </si>
  <si>
    <t>Revenue from Contracts with Customers - Summary of Contract balances, including contract costs (Detail) - USD ($) $ in Millions</t>
  </si>
  <si>
    <t>Contract costs (Other assets)</t>
  </si>
  <si>
    <t>Customer advances</t>
  </si>
  <si>
    <t>Deferred revenue</t>
  </si>
  <si>
    <t>Financial guarantee</t>
  </si>
  <si>
    <t>Revenue from Contracts with Customers - Additional Information (Detail) - USD ($) $ in Millions</t>
  </si>
  <si>
    <t>Loss on contract assets</t>
  </si>
  <si>
    <t>Impairment losses recognized for costs to obtain contracts</t>
  </si>
  <si>
    <t>Performance obligations partially achieved in prior year [member]</t>
  </si>
  <si>
    <t>Performance obligations satisfied partially [member]</t>
  </si>
  <si>
    <t>Performance obligations expected to be satisfied in next five years [member]</t>
  </si>
  <si>
    <t>Contract Liabilities [member]</t>
  </si>
  <si>
    <t>Revenue from Contract with Customers - Summary of Other Assets Related to Obtain Contracts (Detail) - Other assets [member] - USD ($) $ in Millions</t>
  </si>
  <si>
    <t>Disclosure of assets recognised from costs to obtain or fulfil contracts with customers [line items]</t>
  </si>
  <si>
    <t>Beginning Balance</t>
  </si>
  <si>
    <t>Ending Balance</t>
  </si>
  <si>
    <t>Sales Commission [member]</t>
  </si>
  <si>
    <t>Bank Guarantees [member]</t>
  </si>
  <si>
    <t>Off Set Costs [member]</t>
  </si>
  <si>
    <t>Revenue (Expenses) by Type - Summary of Revenue Expenses (Detail) - USD ($) $ in Millions</t>
  </si>
  <si>
    <t>Disclosure Of Revenue Expenses By Type [abstract]</t>
  </si>
  <si>
    <t>Other income (expenses), net</t>
  </si>
  <si>
    <t>Equity in losses on associates</t>
  </si>
  <si>
    <t>Operating profit before financial income</t>
  </si>
  <si>
    <t>Revenue (expenses) by nature:</t>
  </si>
  <si>
    <t>Revenue from sales of goods</t>
  </si>
  <si>
    <t>Revenue from sales of services</t>
  </si>
  <si>
    <t>Sales deductions and tax on revenue</t>
  </si>
  <si>
    <t>General manufacturing costs</t>
  </si>
  <si>
    <t>Personnel expenses</t>
  </si>
  <si>
    <t>Selling expenses</t>
  </si>
  <si>
    <t>Restructuring expenses</t>
  </si>
  <si>
    <t>Miscellaneous</t>
  </si>
  <si>
    <t>Other Operating Income (Expense), Net - Disclosure of Other Operating Income Expense (Detail) - USD ($) $ in Millions</t>
  </si>
  <si>
    <t>Other Operating Income Expense Net [abstract]</t>
  </si>
  <si>
    <t>Assets devaluation</t>
  </si>
  <si>
    <t>Corporate projects</t>
  </si>
  <si>
    <t>[2]</t>
  </si>
  <si>
    <t>Taxes on other outputs</t>
  </si>
  <si>
    <t>Expenses system project</t>
  </si>
  <si>
    <t>Provision for contingencies</t>
  </si>
  <si>
    <t>Training and development</t>
  </si>
  <si>
    <t>Flight safety standards</t>
  </si>
  <si>
    <t>Aircraft maintenance and flights costs-fleet</t>
  </si>
  <si>
    <t>Contractual fines</t>
  </si>
  <si>
    <t>[3]</t>
  </si>
  <si>
    <t>Extemporaneous credits</t>
  </si>
  <si>
    <t>Accounts payable for penalties</t>
  </si>
  <si>
    <t>Other sales</t>
  </si>
  <si>
    <t>Recovery of expenses</t>
  </si>
  <si>
    <t>Royalties</t>
  </si>
  <si>
    <t>Contractual fines revenue</t>
  </si>
  <si>
    <t>[4]</t>
  </si>
  <si>
    <t>Other operating income (expense)</t>
  </si>
  <si>
    <t>(i)  Impairment losses recognized in the year, including US$ 61.3 of Lineage aircraft model (Note 17), US$ 6.0 of aircraft held in property, plant and equipment (Note 15) and US$ 32.2 of residual value devaluation related to assets attached to structured operations recorded in collateralized accounts receivable (Note 9);</t>
  </si>
  <si>
    <t>(ii)  Refers to projects focused on system and process improvements and special projects of the Company;</t>
  </si>
  <si>
    <t>(iii)  Refers to contractual fines to be paid to suppliers due to non-compliance with contractual clauses;</t>
  </si>
  <si>
    <t>Substantially fines charged to customers for cancellation of sales contracts, mainly in the Segment of Executive Aviation, in accordance with the contract terms.</t>
  </si>
  <si>
    <t>Other Operating Income (Expense), Net - Disclosure of Other Operating Income Expense (Parenthetical) (Detail) $ in Millions</t>
  </si>
  <si>
    <t>Collateralised Loans On Accounts Receivable Trade [member]</t>
  </si>
  <si>
    <t>Other operating income expense net [line items]</t>
  </si>
  <si>
    <t>Financial Income (Expense), Net - Schedule of Financial Income (Expense), Net (Detail) (Detail) - USD ($) $ in Millions</t>
  </si>
  <si>
    <t>Financial income:</t>
  </si>
  <si>
    <t>Interest on cash and cash equivalents and financial investments</t>
  </si>
  <si>
    <t>Interest on receivables</t>
  </si>
  <si>
    <t>Residual value guarantee</t>
  </si>
  <si>
    <t>Taxes over financial revenue</t>
  </si>
  <si>
    <t>Total financial income</t>
  </si>
  <si>
    <t>Financial expenses:</t>
  </si>
  <si>
    <t>Financial restructuring costs</t>
  </si>
  <si>
    <t>IOF-(tax on financial transactions)</t>
  </si>
  <si>
    <t>Interest on taxes, social charges and contributions</t>
  </si>
  <si>
    <t>Interest on loans and financing</t>
  </si>
  <si>
    <t>Total financial expenses</t>
  </si>
  <si>
    <t>Derivative instruments</t>
  </si>
  <si>
    <t>Financial income (expenses), net</t>
  </si>
  <si>
    <t>Foreign Exchange Gains (Losses), Net - Schedule of Foreign Exchange Gains (Losses), Net (Detail) - USD ($) $ in Millions</t>
  </si>
  <si>
    <t>Assets:</t>
  </si>
  <si>
    <t>Tax credits</t>
  </si>
  <si>
    <t>Trade accounts receivable and contract assets</t>
  </si>
  <si>
    <t>Total Assets</t>
  </si>
  <si>
    <t>Liabilities:</t>
  </si>
  <si>
    <t>Taxes and charges payable</t>
  </si>
  <si>
    <t>Accounts payable</t>
  </si>
  <si>
    <t>Suppliers</t>
  </si>
  <si>
    <t>Provisions for contingencies</t>
  </si>
  <si>
    <t>Deferred taxes</t>
  </si>
  <si>
    <t>Total Liabilities</t>
  </si>
  <si>
    <t>Net monetary and foreign exchange variations</t>
  </si>
  <si>
    <t>See note to 2.2.1(c) for IFRIC 22 adoption discussions.</t>
  </si>
  <si>
    <t>Responsibilities and Commitments - Additional Information (Detail) - USD ($)</t>
  </si>
  <si>
    <t>Disclosure of finance lease and operating lease by lessee [line items]</t>
  </si>
  <si>
    <t>Operating leases</t>
  </si>
  <si>
    <t>Insured amount to cover substantial damage to assets and loss of earnings</t>
  </si>
  <si>
    <t>Property, plant and equipment subject to operating leases [member]</t>
  </si>
  <si>
    <t>Responsibilities and Commitments - Summary of Other Operating Leases with Payment Scheduled (Detail)</t>
  </si>
  <si>
    <t>Operating lease payments</t>
  </si>
  <si>
    <t>Responsibilities and Commitments - Summary of Other Provisions, Contingent Liabilities and Other Assets (Detail) - USD ($) $ in Millions</t>
  </si>
  <si>
    <t>Disclosure of finance lease and operating lease by lessee [abstract]</t>
  </si>
  <si>
    <t>Maximum financial guarantees</t>
  </si>
  <si>
    <t>Maximum residual value guarantees</t>
  </si>
  <si>
    <t>Mutually exclusive exposure</t>
  </si>
  <si>
    <t>Provisions and liabilities recorded</t>
  </si>
  <si>
    <t>Off-balance sheet exposure</t>
  </si>
  <si>
    <t>Estimated proceeds from financial guarantees and underlying assets</t>
  </si>
  <si>
    <t>Supplemental Cash Flow information - Summary of Payments Made During Period and Transactions Not Affecting Cash and Cash Equivalents (Detail) - USD ($) $ in Millions</t>
  </si>
  <si>
    <t>Payments made during the period:</t>
  </si>
  <si>
    <t>Non-cash financing and investing transactions</t>
  </si>
  <si>
    <t>Impairment of assets</t>
  </si>
  <si>
    <t>Inventory [member]</t>
  </si>
  <si>
    <t>Non-cash additions of property plant and equipment</t>
  </si>
  <si>
    <t>Property, plant and equipment, transfer for providing for the sale of inventory</t>
  </si>
  <si>
    <t>Financial guarantees [member]</t>
  </si>
  <si>
    <t>Intangible assets [member]</t>
  </si>
  <si>
    <t>Segment Information - Summary of Income Data By Operating Segments (Detail) - USD ($) $ in Millions</t>
  </si>
  <si>
    <t>Disclosure of operating segments [line items]</t>
  </si>
  <si>
    <t>Loss before taxes on income</t>
  </si>
  <si>
    <t>Net income</t>
  </si>
  <si>
    <t>Operating Segment [member]</t>
  </si>
  <si>
    <t>Gross profit %</t>
  </si>
  <si>
    <t>15.10%</t>
  </si>
  <si>
    <t>18.70%</t>
  </si>
  <si>
    <t>19.70%</t>
  </si>
  <si>
    <t>Operating profit before financial income (expense)</t>
  </si>
  <si>
    <t>Commercial Aviation [member] | Operating Segment [member]</t>
  </si>
  <si>
    <t>16.20%</t>
  </si>
  <si>
    <t>21.40%</t>
  </si>
  <si>
    <t>20.30%</t>
  </si>
  <si>
    <t>Defense and Security [member] | Operating Segment [member]</t>
  </si>
  <si>
    <t>(14.70%)</t>
  </si>
  <si>
    <t>7.10%</t>
  </si>
  <si>
    <t>16.00%</t>
  </si>
  <si>
    <t>Executive Jets [member] | Operating Segment [member]</t>
  </si>
  <si>
    <t>17.20%</t>
  </si>
  <si>
    <t>12.00%</t>
  </si>
  <si>
    <t>13.50%</t>
  </si>
  <si>
    <t>Service and support [member] | Operating Segment [member]</t>
  </si>
  <si>
    <t>29.80%</t>
  </si>
  <si>
    <t>30.60%</t>
  </si>
  <si>
    <t>31.80%</t>
  </si>
  <si>
    <t>All Other Segments [member] | Operating Segment [member]</t>
  </si>
  <si>
    <t>(35.30%)</t>
  </si>
  <si>
    <t>17.00%</t>
  </si>
  <si>
    <t>31.50%</t>
  </si>
  <si>
    <t>Total reportable Segments [member] | Operating Segment [member]</t>
  </si>
  <si>
    <t>Unallocated [member] | Operating Segment [member]</t>
  </si>
  <si>
    <t>Segment Information - Summary of Income Data By Operating Segments (Parenthetical) (Detail) $ in Millions</t>
  </si>
  <si>
    <t>Disclosure of operating segments [abstract]</t>
  </si>
  <si>
    <t>Segment Information - Additional Information (Detail) - USD ($) $ in Millions</t>
  </si>
  <si>
    <t>Customer one [member] | Commercial Aviation [member]</t>
  </si>
  <si>
    <t>Percentage of entitys revenue</t>
  </si>
  <si>
    <t>17.90%</t>
  </si>
  <si>
    <t>Segment Information - Summary of Revenue by Geographic Area (Detail) - USD ($) $ in Millions</t>
  </si>
  <si>
    <t>Disclosure of geographical areas [line items]</t>
  </si>
  <si>
    <t>Operating Segment [member] | North America [member]</t>
  </si>
  <si>
    <t>Operating Segment [member] | Europe [member]</t>
  </si>
  <si>
    <t>Operating Segment [member] | Asia Pacific [member]</t>
  </si>
  <si>
    <t>Operating Segment [member] | Latin America, except Brazil [member]</t>
  </si>
  <si>
    <t>Operating Segment [member] | Brazil [member]</t>
  </si>
  <si>
    <t>Operating Segment [member] | Medical benefits plan subsidiaries abroad [member]</t>
  </si>
  <si>
    <t>Commercial Aviation [member] | Operating Segment [member] | North America [member]</t>
  </si>
  <si>
    <t>Commercial Aviation [member] | Operating Segment [member] | Europe [member]</t>
  </si>
  <si>
    <t>Commercial Aviation [member] | Operating Segment [member] | Asia Pacific [member]</t>
  </si>
  <si>
    <t>Commercial Aviation [member] | Operating Segment [member] | Latin America, except Brazil [member]</t>
  </si>
  <si>
    <t>Commercial Aviation [member] | Operating Segment [member] | Brazil [member]</t>
  </si>
  <si>
    <t>Commercial Aviation [member] | Operating Segment [member] | Medical benefits plan subsidiaries abroad [member]</t>
  </si>
  <si>
    <t>Defense and Security [member] | Operating Segment [member] | North America [member]</t>
  </si>
  <si>
    <t>Defense and Security [member] | Operating Segment [member] | Europe [member]</t>
  </si>
  <si>
    <t>Defense and Security [member] | Operating Segment [member] | Asia Pacific [member]</t>
  </si>
  <si>
    <t>Defense and Security [member] | Operating Segment [member] | Latin America, except Brazil [member]</t>
  </si>
  <si>
    <t>Defense and Security [member] | Operating Segment [member] | Brazil [member]</t>
  </si>
  <si>
    <t>Defense and Security [member] | Operating Segment [member] | Medical benefits plan subsidiaries abroad [member]</t>
  </si>
  <si>
    <t>Executive Jets [member] | Operating Segment [member] | North America [member]</t>
  </si>
  <si>
    <t>Executive Jets [member] | Operating Segment [member] | Europe [member]</t>
  </si>
  <si>
    <t>Executive Jets [member] | Operating Segment [member] | Asia Pacific [member]</t>
  </si>
  <si>
    <t>Executive Jets [member] | Operating Segment [member] | Latin America, except Brazil [member]</t>
  </si>
  <si>
    <t>Executive Jets [member] | Operating Segment [member] | Brazil [member]</t>
  </si>
  <si>
    <t>Executive Jets [member] | Operating Segment [member] | Medical benefits plan subsidiaries abroad [member]</t>
  </si>
  <si>
    <t>Service and support [member] | Operating Segment [member] | North America [member]</t>
  </si>
  <si>
    <t>Service and support [member] | Operating Segment [member] | Europe [member]</t>
  </si>
  <si>
    <t>Service and support [member] | Operating Segment [member] | Asia Pacific [member]</t>
  </si>
  <si>
    <t>Service and support [member] | Operating Segment [member] | Latin America, except Brazil [member]</t>
  </si>
  <si>
    <t>Service and support [member] | Operating Segment [member] | Brazil [member]</t>
  </si>
  <si>
    <t>Service and support [member] | Operating Segment [member] | Medical benefits plan subsidiaries abroad [member]</t>
  </si>
  <si>
    <t>All Other Segments [member] | Operating Segment [member] | North America [member]</t>
  </si>
  <si>
    <t>All Other Segments [member] | Operating Segment [member] | Brazil [member]</t>
  </si>
  <si>
    <t>Segment Information - Summary of Assets by Operating Segment (Detail) - USD ($) $ in Millions</t>
  </si>
  <si>
    <t>Segment Information - Summary of Assets by Geographical Area (Detail) - USD ($) $ in Millions</t>
  </si>
  <si>
    <t>Subsequent event - Additional Information (Detail)</t>
  </si>
  <si>
    <t>Feb. 26, 2019</t>
  </si>
  <si>
    <t>Master Transaction Agreement and Contribution Agreement [member]</t>
  </si>
  <si>
    <t>Disclosure of Events After Reporting Period [line items]</t>
  </si>
  <si>
    <t>Voting percentage to pass strategic partnership with the Boeing Company</t>
  </si>
  <si>
    <t>96.8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73548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31</v>
      </c>
    </row>
    <row r="3" spans="1:2">
      <c r="A3" s="3" t="s">
        <v>205</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31</v>
      </c>
      <c r="C1" s="2" t="s">
        <v>32</v>
      </c>
      <c r="D1" s="2" t="s">
        <v>33</v>
      </c>
    </row>
    <row r="2" spans="1:4">
      <c r="A2" s="3" t="s">
        <v>54</v>
      </c>
    </row>
    <row r="3" spans="1:4">
      <c r="A3" s="4" t="s">
        <v>911</v>
      </c>
      <c r="B3" s="6" t="n">
        <v>5.4</v>
      </c>
      <c r="C3" s="6" t="n">
        <v>29.5</v>
      </c>
      <c r="D3" s="8" t="n">
        <v>21</v>
      </c>
    </row>
    <row r="4" spans="1:4">
      <c r="A4" s="4" t="s">
        <v>912</v>
      </c>
      <c r="B4" s="7" t="n">
        <v>4.1</v>
      </c>
      <c r="C4" s="7" t="n">
        <v>4.8</v>
      </c>
      <c r="D4" s="7" t="n">
        <v>11.1</v>
      </c>
    </row>
    <row r="5" spans="1:4">
      <c r="A5" s="3" t="s">
        <v>913</v>
      </c>
    </row>
    <row r="6" spans="1:4">
      <c r="A6" s="4" t="s">
        <v>911</v>
      </c>
      <c r="B6" s="7" t="n">
        <v>-8.1</v>
      </c>
      <c r="C6" s="7" t="n">
        <v>-8.800000000000001</v>
      </c>
      <c r="D6" s="6" t="n">
        <v>-8.4</v>
      </c>
    </row>
    <row r="7" spans="1:4">
      <c r="A7" s="4" t="s">
        <v>912</v>
      </c>
      <c r="C7" s="7" t="n">
        <v>-0.1</v>
      </c>
    </row>
    <row r="8" spans="1:4">
      <c r="A8" s="4" t="s">
        <v>914</v>
      </c>
      <c r="B8" s="6" t="n">
        <v>1.4</v>
      </c>
      <c r="C8" s="6" t="n">
        <v>2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31</v>
      </c>
      <c r="C1" s="2" t="s">
        <v>32</v>
      </c>
      <c r="D1" s="2" t="s">
        <v>33</v>
      </c>
    </row>
    <row r="2" spans="1:4">
      <c r="A2" s="3" t="s">
        <v>916</v>
      </c>
    </row>
    <row r="3" spans="1:4">
      <c r="A3" s="4" t="s">
        <v>917</v>
      </c>
      <c r="B3" s="6" t="n">
        <v>215.8</v>
      </c>
      <c r="C3" s="6" t="n">
        <v>215.6</v>
      </c>
    </row>
    <row r="4" spans="1:4">
      <c r="A4" s="4" t="s">
        <v>918</v>
      </c>
      <c r="B4" s="7" t="n">
        <v>122.6</v>
      </c>
      <c r="C4" s="7" t="n">
        <v>127.6</v>
      </c>
    </row>
    <row r="5" spans="1:4">
      <c r="A5" s="4" t="s">
        <v>919</v>
      </c>
      <c r="B5" s="5" t="n">
        <v>27</v>
      </c>
      <c r="C5" s="7" t="n">
        <v>42.7</v>
      </c>
    </row>
    <row r="6" spans="1:4">
      <c r="A6" s="4" t="s">
        <v>920</v>
      </c>
      <c r="B6" s="7" t="n">
        <v>-129.5</v>
      </c>
      <c r="C6" s="7" t="n">
        <v>-97.2</v>
      </c>
    </row>
    <row r="7" spans="1:4">
      <c r="A7" s="4" t="s">
        <v>921</v>
      </c>
      <c r="B7" s="7" t="n">
        <v>235.9</v>
      </c>
      <c r="C7" s="7" t="n">
        <v>288.7</v>
      </c>
    </row>
    <row r="8" spans="1:4">
      <c r="A8" s="4" t="s">
        <v>911</v>
      </c>
      <c r="B8" s="7" t="n">
        <v>218.5</v>
      </c>
      <c r="C8" s="7" t="n">
        <v>185.6</v>
      </c>
      <c r="D8" s="6" t="n">
        <v>142.8</v>
      </c>
    </row>
    <row r="9" spans="1:4">
      <c r="A9" s="4" t="s">
        <v>922</v>
      </c>
      <c r="B9" s="6" t="n">
        <v>17.4</v>
      </c>
      <c r="C9" s="6" t="n">
        <v>103.1</v>
      </c>
      <c r="D9" s="6" t="n">
        <v>18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741</v>
      </c>
    </row>
    <row r="2" spans="1:2">
      <c r="A2" s="3" t="s">
        <v>924</v>
      </c>
    </row>
    <row r="3" spans="1:2">
      <c r="A3" s="4" t="s">
        <v>925</v>
      </c>
      <c r="B3" s="6" t="n">
        <v>17.4</v>
      </c>
    </row>
    <row r="4" spans="1:2">
      <c r="A4" s="4" t="s">
        <v>926</v>
      </c>
    </row>
    <row r="5" spans="1:2">
      <c r="A5" s="3" t="s">
        <v>924</v>
      </c>
    </row>
    <row r="6" spans="1:2">
      <c r="A6" s="4" t="s">
        <v>925</v>
      </c>
      <c r="B6" s="7" t="n">
        <v>3.7</v>
      </c>
    </row>
    <row r="7" spans="1:2">
      <c r="A7" s="4" t="s">
        <v>927</v>
      </c>
    </row>
    <row r="8" spans="1:2">
      <c r="A8" s="3" t="s">
        <v>924</v>
      </c>
    </row>
    <row r="9" spans="1:2">
      <c r="A9" s="4" t="s">
        <v>925</v>
      </c>
      <c r="B9" s="7" t="n">
        <v>3.9</v>
      </c>
    </row>
    <row r="10" spans="1:2">
      <c r="A10" s="4" t="s">
        <v>928</v>
      </c>
    </row>
    <row r="11" spans="1:2">
      <c r="A11" s="3" t="s">
        <v>924</v>
      </c>
    </row>
    <row r="12" spans="1:2">
      <c r="A12" s="4" t="s">
        <v>925</v>
      </c>
      <c r="B12" s="5" t="n">
        <v>4</v>
      </c>
    </row>
    <row r="13" spans="1:2">
      <c r="A13" s="4" t="s">
        <v>929</v>
      </c>
    </row>
    <row r="14" spans="1:2">
      <c r="A14" s="3" t="s">
        <v>924</v>
      </c>
    </row>
    <row r="15" spans="1:2">
      <c r="A15" s="4" t="s">
        <v>925</v>
      </c>
      <c r="B15" s="7" t="n">
        <v>2.6</v>
      </c>
    </row>
    <row r="16" spans="1:2">
      <c r="A16" s="4" t="s">
        <v>930</v>
      </c>
    </row>
    <row r="17" spans="1:2">
      <c r="A17" s="3" t="s">
        <v>924</v>
      </c>
    </row>
    <row r="18" spans="1:2">
      <c r="A18" s="4" t="s">
        <v>925</v>
      </c>
      <c r="B18" s="6" t="n">
        <v>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1</v>
      </c>
      <c r="C2" s="2" t="s">
        <v>32</v>
      </c>
      <c r="D2" s="2" t="s">
        <v>33</v>
      </c>
    </row>
    <row r="3" spans="1:4">
      <c r="A3" s="3" t="s">
        <v>932</v>
      </c>
    </row>
    <row r="4" spans="1:4">
      <c r="A4" s="4" t="s">
        <v>933</v>
      </c>
      <c r="B4" s="6" t="n">
        <v>330.6</v>
      </c>
      <c r="C4" s="8" t="n">
        <v>347</v>
      </c>
    </row>
    <row r="5" spans="1:4">
      <c r="A5" s="4" t="s">
        <v>934</v>
      </c>
      <c r="B5" s="7" t="n">
        <v>10.8</v>
      </c>
      <c r="C5" s="7" t="n">
        <v>17.1</v>
      </c>
    </row>
    <row r="6" spans="1:4">
      <c r="A6" s="4" t="s">
        <v>935</v>
      </c>
      <c r="B6" s="7" t="n">
        <v>341.4</v>
      </c>
      <c r="C6" s="7" t="n">
        <v>364.1</v>
      </c>
    </row>
    <row r="7" spans="1:4">
      <c r="A7" s="4" t="s">
        <v>911</v>
      </c>
      <c r="B7" s="5" t="n">
        <v>324</v>
      </c>
      <c r="C7" s="7" t="n">
        <v>17.6</v>
      </c>
      <c r="D7" s="6" t="n">
        <v>22.9</v>
      </c>
    </row>
    <row r="8" spans="1:4">
      <c r="A8" s="4" t="s">
        <v>922</v>
      </c>
      <c r="B8" s="6" t="n">
        <v>17.4</v>
      </c>
      <c r="C8" s="6" t="n">
        <v>346.5</v>
      </c>
      <c r="D8" s="8" t="n">
        <v>35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31</v>
      </c>
      <c r="C1" s="2" t="s">
        <v>32</v>
      </c>
      <c r="D1" s="2" t="s">
        <v>33</v>
      </c>
    </row>
    <row r="2" spans="1:4">
      <c r="A2" s="3" t="s">
        <v>924</v>
      </c>
    </row>
    <row r="3" spans="1:4">
      <c r="A3" s="4" t="s">
        <v>937</v>
      </c>
      <c r="B3" s="6" t="n">
        <v>17.4</v>
      </c>
      <c r="C3" s="6" t="n">
        <v>346.5</v>
      </c>
      <c r="D3" s="8" t="n">
        <v>351</v>
      </c>
    </row>
    <row r="4" spans="1:4">
      <c r="A4" s="4" t="s">
        <v>926</v>
      </c>
    </row>
    <row r="5" spans="1:4">
      <c r="A5" s="3" t="s">
        <v>924</v>
      </c>
    </row>
    <row r="6" spans="1:4">
      <c r="A6" s="4" t="s">
        <v>937</v>
      </c>
      <c r="B6" s="7" t="n">
        <v>3.7</v>
      </c>
    </row>
    <row r="7" spans="1:4">
      <c r="A7" s="4" t="s">
        <v>927</v>
      </c>
    </row>
    <row r="8" spans="1:4">
      <c r="A8" s="3" t="s">
        <v>924</v>
      </c>
    </row>
    <row r="9" spans="1:4">
      <c r="A9" s="4" t="s">
        <v>937</v>
      </c>
      <c r="B9" s="7" t="n">
        <v>3.9</v>
      </c>
    </row>
    <row r="10" spans="1:4">
      <c r="A10" s="4" t="s">
        <v>928</v>
      </c>
    </row>
    <row r="11" spans="1:4">
      <c r="A11" s="3" t="s">
        <v>924</v>
      </c>
    </row>
    <row r="12" spans="1:4">
      <c r="A12" s="4" t="s">
        <v>937</v>
      </c>
      <c r="B12" s="5" t="n">
        <v>4</v>
      </c>
    </row>
    <row r="13" spans="1:4">
      <c r="A13" s="4" t="s">
        <v>929</v>
      </c>
    </row>
    <row r="14" spans="1:4">
      <c r="A14" s="3" t="s">
        <v>924</v>
      </c>
    </row>
    <row r="15" spans="1:4">
      <c r="A15" s="4" t="s">
        <v>937</v>
      </c>
      <c r="B15" s="7" t="n">
        <v>2.6</v>
      </c>
    </row>
    <row r="16" spans="1:4">
      <c r="A16" s="4" t="s">
        <v>930</v>
      </c>
    </row>
    <row r="17" spans="1:4">
      <c r="A17" s="3" t="s">
        <v>924</v>
      </c>
    </row>
    <row r="18" spans="1:4">
      <c r="A18" s="4" t="s">
        <v>937</v>
      </c>
      <c r="B18" s="6" t="n">
        <v>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31</v>
      </c>
      <c r="C1" s="2" t="s">
        <v>32</v>
      </c>
      <c r="D1" s="2" t="s">
        <v>33</v>
      </c>
    </row>
    <row r="2" spans="1:4">
      <c r="A2" s="3" t="s">
        <v>939</v>
      </c>
    </row>
    <row r="3" spans="1:4">
      <c r="A3" s="4" t="s">
        <v>701</v>
      </c>
      <c r="B3" s="6" t="n">
        <v>349.7</v>
      </c>
      <c r="C3" s="6" t="n">
        <v>393.9</v>
      </c>
    </row>
    <row r="4" spans="1:4">
      <c r="A4" s="4" t="s">
        <v>911</v>
      </c>
      <c r="B4" s="7" t="n">
        <v>339.9</v>
      </c>
      <c r="C4" s="7" t="n">
        <v>0.1</v>
      </c>
    </row>
    <row r="5" spans="1:4">
      <c r="A5" s="4" t="s">
        <v>912</v>
      </c>
      <c r="B5" s="7" t="n">
        <v>9.800000000000001</v>
      </c>
      <c r="C5" s="7" t="n">
        <v>393.8</v>
      </c>
      <c r="D5" s="6" t="n">
        <v>511.4</v>
      </c>
    </row>
    <row r="6" spans="1:4">
      <c r="A6" s="4" t="s">
        <v>940</v>
      </c>
    </row>
    <row r="7" spans="1:4">
      <c r="A7" s="3" t="s">
        <v>939</v>
      </c>
    </row>
    <row r="8" spans="1:4">
      <c r="A8" s="4" t="s">
        <v>701</v>
      </c>
      <c r="B8" s="7" t="n">
        <v>314.4</v>
      </c>
      <c r="C8" s="7" t="n">
        <v>321.4</v>
      </c>
    </row>
    <row r="9" spans="1:4">
      <c r="A9" s="4" t="s">
        <v>941</v>
      </c>
    </row>
    <row r="10" spans="1:4">
      <c r="A10" s="3" t="s">
        <v>939</v>
      </c>
    </row>
    <row r="11" spans="1:4">
      <c r="A11" s="4" t="s">
        <v>701</v>
      </c>
      <c r="B11" s="7" t="n">
        <v>25.3</v>
      </c>
      <c r="C11" s="7" t="n">
        <v>60.8</v>
      </c>
    </row>
    <row r="12" spans="1:4">
      <c r="A12" s="4" t="s">
        <v>942</v>
      </c>
    </row>
    <row r="13" spans="1:4">
      <c r="A13" s="3" t="s">
        <v>939</v>
      </c>
    </row>
    <row r="14" spans="1:4">
      <c r="A14" s="4" t="s">
        <v>701</v>
      </c>
      <c r="B14" s="8" t="n">
        <v>10</v>
      </c>
      <c r="C14" s="6" t="n">
        <v>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43</v>
      </c>
      <c r="B1" s="2" t="s">
        <v>31</v>
      </c>
      <c r="C1" s="2" t="s">
        <v>32</v>
      </c>
      <c r="D1" s="2" t="s">
        <v>33</v>
      </c>
      <c r="E1" s="2" t="s">
        <v>80</v>
      </c>
      <c r="F1" s="2" t="s">
        <v>669</v>
      </c>
    </row>
    <row r="2" spans="1:6">
      <c r="A2" s="3" t="s">
        <v>944</v>
      </c>
    </row>
    <row r="3" spans="1:6">
      <c r="A3" s="4" t="s">
        <v>945</v>
      </c>
      <c r="B3" s="6" t="n">
        <v>897.6</v>
      </c>
      <c r="C3" s="6" t="n">
        <v>865.6</v>
      </c>
    </row>
    <row r="4" spans="1:6">
      <c r="A4" s="4" t="s">
        <v>946</v>
      </c>
      <c r="B4" s="7" t="n">
        <v>891.6</v>
      </c>
      <c r="C4" s="7" t="n">
        <v>612.4</v>
      </c>
    </row>
    <row r="5" spans="1:6">
      <c r="A5" s="4" t="s">
        <v>947</v>
      </c>
      <c r="B5" s="7" t="n">
        <v>424.3</v>
      </c>
      <c r="C5" s="7" t="n">
        <v>405.2</v>
      </c>
    </row>
    <row r="6" spans="1:6">
      <c r="A6" s="4" t="s">
        <v>948</v>
      </c>
      <c r="B6" s="7" t="n">
        <v>146.4</v>
      </c>
      <c r="C6" s="7" t="n">
        <v>89.90000000000001</v>
      </c>
    </row>
    <row r="7" spans="1:6">
      <c r="A7" s="4" t="s">
        <v>949</v>
      </c>
      <c r="B7" s="7" t="n">
        <v>108.7</v>
      </c>
      <c r="C7" s="7" t="n">
        <v>82.3</v>
      </c>
    </row>
    <row r="8" spans="1:6">
      <c r="A8" s="4" t="s">
        <v>950</v>
      </c>
      <c r="B8" s="7" t="n">
        <v>91.09999999999999</v>
      </c>
      <c r="C8" s="7" t="n">
        <v>85.2</v>
      </c>
    </row>
    <row r="9" spans="1:6">
      <c r="A9" s="4" t="s">
        <v>951</v>
      </c>
      <c r="B9" s="7" t="n">
        <v>48.3</v>
      </c>
      <c r="C9" s="7" t="n">
        <v>47.6</v>
      </c>
    </row>
    <row r="10" spans="1:6">
      <c r="A10" s="4" t="s">
        <v>952</v>
      </c>
      <c r="B10" s="5" t="n">
        <v>46</v>
      </c>
      <c r="C10" s="5" t="n">
        <v>102</v>
      </c>
    </row>
    <row r="11" spans="1:6">
      <c r="A11" s="4" t="s">
        <v>953</v>
      </c>
      <c r="B11" s="7" t="n">
        <v>31.4</v>
      </c>
      <c r="C11" s="7" t="n">
        <v>28.9</v>
      </c>
    </row>
    <row r="12" spans="1:6">
      <c r="A12" s="4" t="s">
        <v>954</v>
      </c>
      <c r="B12" s="7" t="n">
        <v>-7.7</v>
      </c>
      <c r="C12" s="7" t="n">
        <v>-17.2</v>
      </c>
    </row>
    <row r="13" spans="1:6">
      <c r="A13" s="4" t="s">
        <v>955</v>
      </c>
      <c r="B13" s="7" t="n">
        <v>-170.7</v>
      </c>
      <c r="C13" s="7" t="n">
        <v>-153.2</v>
      </c>
      <c r="E13" s="6" t="n">
        <v>-138.1</v>
      </c>
      <c r="F13" s="6" t="n">
        <v>-161.2</v>
      </c>
    </row>
    <row r="14" spans="1:6">
      <c r="A14" s="4" t="s">
        <v>118</v>
      </c>
      <c r="B14" s="8" t="n">
        <v>2507</v>
      </c>
      <c r="C14" s="6" t="n">
        <v>2148.7</v>
      </c>
      <c r="D14" s="6" t="n">
        <v>249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56</v>
      </c>
      <c r="B1" s="2" t="s">
        <v>31</v>
      </c>
      <c r="C1" s="2" t="s">
        <v>32</v>
      </c>
    </row>
    <row r="2" spans="1:3">
      <c r="A2" s="4" t="s">
        <v>957</v>
      </c>
    </row>
    <row r="3" spans="1:3">
      <c r="A3" s="3" t="s">
        <v>958</v>
      </c>
    </row>
    <row r="4" spans="1:3">
      <c r="A4" s="4" t="s">
        <v>959</v>
      </c>
      <c r="B4" s="5" t="n">
        <v>2</v>
      </c>
      <c r="C4" s="5" t="n">
        <v>1</v>
      </c>
    </row>
    <row r="5" spans="1:3">
      <c r="A5" s="4" t="s">
        <v>960</v>
      </c>
      <c r="B5" s="5" t="n">
        <v>1</v>
      </c>
    </row>
    <row r="6" spans="1:3">
      <c r="A6" s="4" t="s">
        <v>961</v>
      </c>
    </row>
    <row r="7" spans="1:3">
      <c r="A7" s="3" t="s">
        <v>958</v>
      </c>
    </row>
    <row r="8" spans="1:3">
      <c r="A8" s="4" t="s">
        <v>959</v>
      </c>
      <c r="B8" s="5" t="n">
        <v>1</v>
      </c>
      <c r="C8" s="5" t="n">
        <v>1</v>
      </c>
    </row>
    <row r="9" spans="1:3">
      <c r="A9" s="4" t="s">
        <v>960</v>
      </c>
      <c r="B9" s="5" t="n">
        <v>1</v>
      </c>
      <c r="C9" s="5" t="n">
        <v>2</v>
      </c>
    </row>
    <row r="10" spans="1:3">
      <c r="A10" s="4" t="s">
        <v>962</v>
      </c>
    </row>
    <row r="11" spans="1:3">
      <c r="A11" s="3" t="s">
        <v>958</v>
      </c>
    </row>
    <row r="12" spans="1:3">
      <c r="A12" s="4" t="s">
        <v>959</v>
      </c>
      <c r="B12" s="5" t="n">
        <v>3</v>
      </c>
      <c r="C12" s="5" t="n">
        <v>1</v>
      </c>
    </row>
    <row r="13" spans="1:3">
      <c r="A13" s="4" t="s">
        <v>960</v>
      </c>
      <c r="B13" s="5" t="n">
        <v>1</v>
      </c>
    </row>
    <row r="14" spans="1:3">
      <c r="A14" s="4" t="s">
        <v>963</v>
      </c>
    </row>
    <row r="15" spans="1:3">
      <c r="A15" s="3" t="s">
        <v>958</v>
      </c>
    </row>
    <row r="16" spans="1:3">
      <c r="A16" s="4" t="s">
        <v>960</v>
      </c>
      <c r="C16" s="5" t="n">
        <v>3</v>
      </c>
    </row>
    <row r="17" spans="1:3">
      <c r="A17" s="4" t="s">
        <v>964</v>
      </c>
    </row>
    <row r="18" spans="1:3">
      <c r="A18" s="3" t="s">
        <v>958</v>
      </c>
    </row>
    <row r="19" spans="1:3">
      <c r="A19" s="4" t="s">
        <v>960</v>
      </c>
      <c r="C19" s="5" t="n">
        <v>1</v>
      </c>
    </row>
    <row r="20" spans="1:3">
      <c r="A20" s="4" t="s">
        <v>965</v>
      </c>
    </row>
    <row r="21" spans="1:3">
      <c r="A21" s="3" t="s">
        <v>958</v>
      </c>
    </row>
    <row r="22" spans="1:3">
      <c r="A22" s="4" t="s">
        <v>959</v>
      </c>
      <c r="B22" s="5" t="n">
        <v>4</v>
      </c>
      <c r="C22" s="5" t="n">
        <v>2</v>
      </c>
    </row>
    <row r="23" spans="1:3">
      <c r="A23" s="4" t="s">
        <v>966</v>
      </c>
    </row>
    <row r="24" spans="1:3">
      <c r="A24" s="3" t="s">
        <v>958</v>
      </c>
    </row>
    <row r="25" spans="1:3">
      <c r="A25" s="4" t="s">
        <v>959</v>
      </c>
      <c r="B25" s="5" t="n">
        <v>1</v>
      </c>
      <c r="C25" s="5" t="n">
        <v>1</v>
      </c>
    </row>
    <row r="26" spans="1:3">
      <c r="A26" s="4" t="s">
        <v>967</v>
      </c>
    </row>
    <row r="27" spans="1:3">
      <c r="A27" s="3" t="s">
        <v>958</v>
      </c>
    </row>
    <row r="28" spans="1:3">
      <c r="A28" s="4" t="s">
        <v>959</v>
      </c>
      <c r="B28" s="5" t="n">
        <v>2</v>
      </c>
      <c r="C28" s="5"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68</v>
      </c>
      <c r="B1" s="2" t="s">
        <v>969</v>
      </c>
    </row>
    <row r="2" spans="1:2">
      <c r="A2" s="4" t="s">
        <v>967</v>
      </c>
    </row>
    <row r="3" spans="1:2">
      <c r="A3" s="3" t="s">
        <v>970</v>
      </c>
    </row>
    <row r="4" spans="1:2">
      <c r="A4" s="4" t="s">
        <v>971</v>
      </c>
      <c r="B4" s="5" t="n">
        <v>1</v>
      </c>
    </row>
    <row r="5" spans="1:2">
      <c r="A5" s="4" t="s">
        <v>962</v>
      </c>
    </row>
    <row r="6" spans="1:2">
      <c r="A6" s="3" t="s">
        <v>970</v>
      </c>
    </row>
    <row r="7" spans="1:2">
      <c r="A7" s="4" t="s">
        <v>971</v>
      </c>
      <c r="B7"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1</v>
      </c>
      <c r="C2" s="2" t="s">
        <v>32</v>
      </c>
      <c r="D2" s="2" t="s">
        <v>80</v>
      </c>
    </row>
    <row r="3" spans="1:4">
      <c r="A3" s="3" t="s">
        <v>973</v>
      </c>
    </row>
    <row r="4" spans="1:4">
      <c r="A4" s="4" t="s">
        <v>690</v>
      </c>
      <c r="B4" s="6" t="n">
        <v>17.2</v>
      </c>
    </row>
    <row r="5" spans="1:4">
      <c r="A5" s="4" t="s">
        <v>828</v>
      </c>
      <c r="B5" s="7" t="n">
        <v>7.7</v>
      </c>
      <c r="C5" s="6" t="n">
        <v>17.2</v>
      </c>
    </row>
    <row r="6" spans="1:4">
      <c r="A6" s="4" t="s">
        <v>974</v>
      </c>
    </row>
    <row r="7" spans="1:4">
      <c r="A7" s="3" t="s">
        <v>973</v>
      </c>
    </row>
    <row r="8" spans="1:4">
      <c r="A8" s="4" t="s">
        <v>690</v>
      </c>
      <c r="B8" s="7" t="n">
        <v>-17.2</v>
      </c>
      <c r="C8" s="7" t="n">
        <v>-19.9</v>
      </c>
      <c r="D8" s="6" t="n">
        <v>-25.4</v>
      </c>
    </row>
    <row r="9" spans="1:4">
      <c r="A9" s="4" t="s">
        <v>824</v>
      </c>
      <c r="B9" s="7" t="n">
        <v>-8.800000000000001</v>
      </c>
      <c r="C9" s="7" t="n">
        <v>-8.199999999999999</v>
      </c>
      <c r="D9" s="5" t="n">
        <v>-14</v>
      </c>
    </row>
    <row r="10" spans="1:4">
      <c r="A10" s="4" t="s">
        <v>975</v>
      </c>
      <c r="B10" s="7" t="n">
        <v>18.3</v>
      </c>
      <c r="C10" s="7" t="n">
        <v>10.9</v>
      </c>
      <c r="D10" s="7" t="n">
        <v>19.5</v>
      </c>
    </row>
    <row r="11" spans="1:4">
      <c r="A11" s="4" t="s">
        <v>828</v>
      </c>
      <c r="B11" s="6" t="n">
        <v>-7.7</v>
      </c>
      <c r="C11" s="6" t="n">
        <v>-17.2</v>
      </c>
      <c r="D11" s="6" t="n">
        <v>-1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31</v>
      </c>
    </row>
    <row r="3" spans="1:2">
      <c r="A3" s="3" t="s">
        <v>205</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31</v>
      </c>
      <c r="C2" s="2" t="s">
        <v>32</v>
      </c>
      <c r="D2" s="2" t="s">
        <v>80</v>
      </c>
    </row>
    <row r="3" spans="1:4">
      <c r="A3" s="3" t="s">
        <v>977</v>
      </c>
    </row>
    <row r="4" spans="1:4">
      <c r="A4" s="4" t="s">
        <v>690</v>
      </c>
      <c r="B4" s="6" t="n">
        <v>-153.2</v>
      </c>
      <c r="C4" s="6" t="n">
        <v>-138.1</v>
      </c>
      <c r="D4" s="6" t="n">
        <v>-161.2</v>
      </c>
    </row>
    <row r="5" spans="1:4">
      <c r="A5" s="4" t="s">
        <v>824</v>
      </c>
      <c r="B5" s="7" t="n">
        <v>-59.8</v>
      </c>
      <c r="C5" s="7" t="n">
        <v>-48.7</v>
      </c>
      <c r="D5" s="7" t="n">
        <v>-59.8</v>
      </c>
    </row>
    <row r="6" spans="1:4">
      <c r="A6" s="4" t="s">
        <v>975</v>
      </c>
      <c r="B6" s="7" t="n">
        <v>41.5</v>
      </c>
      <c r="C6" s="5" t="n">
        <v>37</v>
      </c>
      <c r="D6" s="7" t="n">
        <v>83.7</v>
      </c>
    </row>
    <row r="7" spans="1:4">
      <c r="A7" s="4" t="s">
        <v>978</v>
      </c>
      <c r="B7" s="7" t="n">
        <v>0.8</v>
      </c>
      <c r="C7" s="7" t="n">
        <v>-3.4</v>
      </c>
      <c r="D7" s="7" t="n">
        <v>-0.8</v>
      </c>
    </row>
    <row r="8" spans="1:4">
      <c r="A8" s="4" t="s">
        <v>828</v>
      </c>
      <c r="B8" s="6" t="n">
        <v>-170.7</v>
      </c>
      <c r="C8" s="6" t="n">
        <v>-153.2</v>
      </c>
      <c r="D8" s="6" t="n">
        <v>-138.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79</v>
      </c>
      <c r="B1" s="2" t="s">
        <v>31</v>
      </c>
      <c r="C1" s="2" t="s">
        <v>32</v>
      </c>
      <c r="D1" s="2" t="s">
        <v>33</v>
      </c>
    </row>
    <row r="2" spans="1:4">
      <c r="A2" s="3" t="s">
        <v>980</v>
      </c>
    </row>
    <row r="3" spans="1:4">
      <c r="A3" s="4" t="s">
        <v>981</v>
      </c>
      <c r="B3" s="6" t="n">
        <v>132.2</v>
      </c>
      <c r="C3" s="8" t="n">
        <v>171</v>
      </c>
    </row>
    <row r="4" spans="1:4">
      <c r="A4" s="4" t="s">
        <v>982</v>
      </c>
      <c r="B4" s="7" t="n">
        <v>61.6</v>
      </c>
      <c r="C4" s="7" t="n">
        <v>53.5</v>
      </c>
    </row>
    <row r="5" spans="1:4">
      <c r="A5" s="4" t="s">
        <v>983</v>
      </c>
      <c r="B5" s="5" t="n">
        <v>43</v>
      </c>
      <c r="C5" s="7" t="n">
        <v>62.5</v>
      </c>
    </row>
    <row r="6" spans="1:4">
      <c r="A6" s="4" t="s">
        <v>984</v>
      </c>
      <c r="B6" s="7" t="n">
        <v>24.3</v>
      </c>
      <c r="C6" s="7" t="n">
        <v>22.4</v>
      </c>
    </row>
    <row r="7" spans="1:4">
      <c r="A7" s="4" t="s">
        <v>985</v>
      </c>
      <c r="B7" s="7" t="n">
        <v>23.2</v>
      </c>
      <c r="C7" s="7" t="n">
        <v>19.7</v>
      </c>
    </row>
    <row r="8" spans="1:4">
      <c r="A8" s="4" t="s">
        <v>986</v>
      </c>
      <c r="B8" s="7" t="n">
        <v>8.5</v>
      </c>
      <c r="C8" s="7" t="n">
        <v>12.5</v>
      </c>
    </row>
    <row r="9" spans="1:4">
      <c r="A9" s="4" t="s">
        <v>987</v>
      </c>
      <c r="B9" s="7" t="n">
        <v>3.2</v>
      </c>
      <c r="C9" s="7" t="n">
        <v>11.5</v>
      </c>
    </row>
    <row r="10" spans="1:4">
      <c r="A10" s="4" t="s">
        <v>175</v>
      </c>
      <c r="B10" s="5" t="n">
        <v>13</v>
      </c>
      <c r="C10" s="7" t="n">
        <v>23.7</v>
      </c>
    </row>
    <row r="11" spans="1:4">
      <c r="A11" s="4" t="s">
        <v>118</v>
      </c>
      <c r="B11" s="5" t="n">
        <v>309</v>
      </c>
      <c r="C11" s="7" t="n">
        <v>376.8</v>
      </c>
    </row>
    <row r="12" spans="1:4">
      <c r="A12" s="4" t="s">
        <v>911</v>
      </c>
      <c r="B12" s="7" t="n">
        <v>203.4</v>
      </c>
      <c r="C12" s="7" t="n">
        <v>255.3</v>
      </c>
      <c r="D12" s="6" t="n">
        <v>349.7</v>
      </c>
    </row>
    <row r="13" spans="1:4">
      <c r="A13" s="4" t="s">
        <v>922</v>
      </c>
      <c r="B13" s="7" t="n">
        <v>105.6</v>
      </c>
      <c r="C13" s="7" t="n">
        <v>121.5</v>
      </c>
      <c r="D13" s="6" t="n">
        <v>156.9</v>
      </c>
    </row>
    <row r="14" spans="1:4">
      <c r="A14" s="4" t="s">
        <v>988</v>
      </c>
      <c r="B14" s="7" t="n">
        <v>85.5</v>
      </c>
      <c r="C14" s="7" t="n">
        <v>96.3</v>
      </c>
    </row>
    <row r="15" spans="1:4">
      <c r="A15" s="4" t="s">
        <v>989</v>
      </c>
      <c r="B15" s="7" t="n">
        <v>24.5</v>
      </c>
      <c r="C15" s="7" t="n">
        <v>51.1</v>
      </c>
    </row>
    <row r="16" spans="1:4">
      <c r="A16" s="4" t="s">
        <v>990</v>
      </c>
      <c r="B16" s="7" t="n">
        <v>7.7</v>
      </c>
      <c r="C16" s="7" t="n">
        <v>8.800000000000001</v>
      </c>
    </row>
    <row r="17" spans="1:4">
      <c r="A17" s="4" t="s">
        <v>991</v>
      </c>
      <c r="B17" s="7" t="n">
        <v>5.9</v>
      </c>
      <c r="C17" s="7" t="n">
        <v>6.3</v>
      </c>
    </row>
    <row r="18" spans="1:4">
      <c r="A18" s="4" t="s">
        <v>175</v>
      </c>
      <c r="B18" s="7" t="n">
        <v>8.6</v>
      </c>
      <c r="C18" s="7" t="n">
        <v>8.5</v>
      </c>
    </row>
    <row r="19" spans="1:4">
      <c r="A19" s="4" t="s">
        <v>118</v>
      </c>
      <c r="B19" s="7" t="n">
        <v>132.2</v>
      </c>
      <c r="C19" s="5" t="n">
        <v>171</v>
      </c>
    </row>
    <row r="20" spans="1:4">
      <c r="A20" s="4" t="s">
        <v>911</v>
      </c>
      <c r="B20" s="7" t="n">
        <v>93.7</v>
      </c>
      <c r="C20" s="7" t="n">
        <v>120.4</v>
      </c>
    </row>
    <row r="21" spans="1:4">
      <c r="A21" s="4" t="s">
        <v>922</v>
      </c>
      <c r="B21" s="6" t="n">
        <v>38.5</v>
      </c>
      <c r="C21" s="6" t="n">
        <v>5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992</v>
      </c>
      <c r="B1" s="2" t="s">
        <v>1</v>
      </c>
    </row>
    <row r="2" spans="1:2">
      <c r="B2" s="2" t="s">
        <v>31</v>
      </c>
    </row>
    <row r="3" spans="1:2">
      <c r="A3" s="3" t="s">
        <v>542</v>
      </c>
    </row>
    <row r="4" spans="1:2">
      <c r="A4" s="4" t="s">
        <v>543</v>
      </c>
      <c r="B4" s="4" t="s">
        <v>508</v>
      </c>
    </row>
    <row r="5" spans="1:2">
      <c r="A5" s="4" t="s">
        <v>623</v>
      </c>
    </row>
    <row r="6" spans="1:2">
      <c r="A6" s="3" t="s">
        <v>542</v>
      </c>
    </row>
    <row r="7" spans="1:2">
      <c r="A7" s="4" t="s">
        <v>545</v>
      </c>
      <c r="B7" s="4" t="s">
        <v>620</v>
      </c>
    </row>
    <row r="8" spans="1:2">
      <c r="A8" s="4" t="s">
        <v>543</v>
      </c>
      <c r="B8" s="4" t="s">
        <v>624</v>
      </c>
    </row>
    <row r="9" spans="1:2">
      <c r="A9" s="4" t="s">
        <v>993</v>
      </c>
      <c r="B9" s="4" t="s">
        <v>994</v>
      </c>
    </row>
    <row r="10" spans="1:2">
      <c r="A10" s="4" t="s">
        <v>995</v>
      </c>
    </row>
    <row r="11" spans="1:2">
      <c r="A11" s="3" t="s">
        <v>542</v>
      </c>
    </row>
    <row r="12" spans="1:2">
      <c r="A12" s="4" t="s">
        <v>545</v>
      </c>
      <c r="B12" s="4" t="s">
        <v>628</v>
      </c>
    </row>
    <row r="13" spans="1:2">
      <c r="A13" s="4" t="s">
        <v>543</v>
      </c>
      <c r="B13" s="4" t="s">
        <v>499</v>
      </c>
    </row>
    <row r="14" spans="1:2">
      <c r="A14" s="4" t="s">
        <v>993</v>
      </c>
      <c r="B14" s="4" t="s">
        <v>503</v>
      </c>
    </row>
    <row r="15" spans="1:2">
      <c r="A15" s="4" t="s">
        <v>597</v>
      </c>
    </row>
    <row r="16" spans="1:2">
      <c r="A16" s="3" t="s">
        <v>542</v>
      </c>
    </row>
    <row r="17" spans="1:2">
      <c r="A17" s="4" t="s">
        <v>545</v>
      </c>
      <c r="B17" s="4" t="s">
        <v>546</v>
      </c>
    </row>
    <row r="18" spans="1:2">
      <c r="A18" s="4" t="s">
        <v>543</v>
      </c>
      <c r="B18" s="4" t="s">
        <v>499</v>
      </c>
    </row>
    <row r="19" spans="1:2">
      <c r="A19" s="4" t="s">
        <v>993</v>
      </c>
      <c r="B19" s="4" t="s">
        <v>503</v>
      </c>
    </row>
    <row r="20" spans="1:2">
      <c r="A20" s="4" t="s">
        <v>996</v>
      </c>
    </row>
    <row r="21" spans="1:2">
      <c r="A21" s="3" t="s">
        <v>542</v>
      </c>
    </row>
    <row r="22" spans="1:2">
      <c r="A22" s="4" t="s">
        <v>545</v>
      </c>
      <c r="B22" s="4" t="s">
        <v>997</v>
      </c>
    </row>
    <row r="23" spans="1:2">
      <c r="A23" s="4" t="s">
        <v>543</v>
      </c>
      <c r="B23" s="4" t="s">
        <v>499</v>
      </c>
    </row>
    <row r="24" spans="1:2">
      <c r="A24" s="4" t="s">
        <v>993</v>
      </c>
      <c r="B24" s="4" t="s">
        <v>50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998</v>
      </c>
      <c r="B1" s="2" t="s">
        <v>1</v>
      </c>
    </row>
    <row r="2" spans="1:2">
      <c r="B2" s="2" t="s">
        <v>31</v>
      </c>
    </row>
    <row r="3" spans="1:2">
      <c r="A3" s="3" t="s">
        <v>542</v>
      </c>
    </row>
    <row r="4" spans="1:2">
      <c r="A4" s="4" t="s">
        <v>543</v>
      </c>
      <c r="B4" s="4" t="s">
        <v>508</v>
      </c>
    </row>
    <row r="5" spans="1:2">
      <c r="A5" s="4" t="s">
        <v>999</v>
      </c>
      <c r="B5" s="4" t="s">
        <v>1000</v>
      </c>
    </row>
    <row r="6" spans="1:2">
      <c r="A6" s="4" t="s">
        <v>1001</v>
      </c>
    </row>
    <row r="7" spans="1:2">
      <c r="A7" s="3" t="s">
        <v>542</v>
      </c>
    </row>
    <row r="8" spans="1:2">
      <c r="A8" s="4" t="s">
        <v>543</v>
      </c>
      <c r="B8" s="4" t="s">
        <v>4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2</v>
      </c>
      <c r="B1" s="2" t="s">
        <v>1</v>
      </c>
    </row>
    <row r="2" spans="1:7">
      <c r="B2" s="2" t="s">
        <v>31</v>
      </c>
      <c r="C2" s="2" t="s">
        <v>32</v>
      </c>
      <c r="D2" s="2" t="s">
        <v>80</v>
      </c>
      <c r="E2" s="2" t="s">
        <v>33</v>
      </c>
      <c r="F2" s="2" t="s">
        <v>505</v>
      </c>
      <c r="G2" s="2" t="s">
        <v>669</v>
      </c>
    </row>
    <row r="3" spans="1:7">
      <c r="A3" s="3" t="s">
        <v>542</v>
      </c>
    </row>
    <row r="4" spans="1:7">
      <c r="A4" s="4" t="s">
        <v>35</v>
      </c>
      <c r="B4" s="6" t="n">
        <v>1280.9</v>
      </c>
      <c r="C4" s="6" t="n">
        <v>1270.8</v>
      </c>
      <c r="D4" s="6" t="n">
        <v>1241.5</v>
      </c>
      <c r="E4" s="6" t="n">
        <v>1241.5</v>
      </c>
      <c r="G4" s="6" t="n">
        <v>2165.5</v>
      </c>
    </row>
    <row r="5" spans="1:7">
      <c r="A5" s="4" t="s">
        <v>1003</v>
      </c>
      <c r="B5" s="5" t="n">
        <v>7071</v>
      </c>
      <c r="C5" s="7" t="n">
        <v>7079.6</v>
      </c>
      <c r="D5" s="7" t="n">
        <v>6823.6</v>
      </c>
      <c r="E5" s="7" t="n">
        <v>6823.6</v>
      </c>
      <c r="F5" s="6" t="n">
        <v>6447.6</v>
      </c>
    </row>
    <row r="6" spans="1:7">
      <c r="A6" s="4" t="s">
        <v>1004</v>
      </c>
      <c r="B6" s="7" t="n">
        <v>4222.3</v>
      </c>
      <c r="C6" s="5" t="n">
        <v>4895</v>
      </c>
      <c r="D6" s="7" t="n">
        <v>4896.2</v>
      </c>
      <c r="E6" s="7" t="n">
        <v>4896.2</v>
      </c>
      <c r="F6" s="7" t="n">
        <v>5260.1</v>
      </c>
    </row>
    <row r="7" spans="1:7">
      <c r="A7" s="4" t="s">
        <v>1005</v>
      </c>
      <c r="B7" s="7" t="n">
        <v>3028.6</v>
      </c>
      <c r="C7" s="7" t="n">
        <v>2803.2</v>
      </c>
      <c r="D7" s="7" t="n">
        <v>3227.9</v>
      </c>
      <c r="E7" s="7" t="n">
        <v>3227.8</v>
      </c>
      <c r="F7" s="7" t="n">
        <v>3147.4</v>
      </c>
    </row>
    <row r="8" spans="1:7">
      <c r="A8" s="4" t="s">
        <v>1006</v>
      </c>
      <c r="B8" s="7" t="n">
        <v>4324.6</v>
      </c>
      <c r="C8" s="7" t="n">
        <v>4993.9</v>
      </c>
      <c r="D8" s="7" t="n">
        <v>4555.5</v>
      </c>
      <c r="E8" s="7" t="n">
        <v>4555.6</v>
      </c>
      <c r="F8" s="6" t="n">
        <v>4741.2</v>
      </c>
    </row>
    <row r="9" spans="1:7">
      <c r="A9" s="4" t="s">
        <v>688</v>
      </c>
      <c r="B9" s="7" t="n">
        <v>94.40000000000001</v>
      </c>
      <c r="C9" s="7" t="n">
        <v>113.4</v>
      </c>
      <c r="E9" s="6" t="n">
        <v>92.40000000000001</v>
      </c>
    </row>
    <row r="10" spans="1:7">
      <c r="A10" s="4" t="s">
        <v>82</v>
      </c>
      <c r="B10" s="7" t="n">
        <v>5071.1</v>
      </c>
      <c r="C10" s="7" t="n">
        <v>5859.4</v>
      </c>
      <c r="D10" s="7" t="n">
        <v>6203.9</v>
      </c>
    </row>
    <row r="11" spans="1:7">
      <c r="A11" s="4" t="s">
        <v>138</v>
      </c>
      <c r="B11" s="7" t="n">
        <v>-171.2</v>
      </c>
      <c r="C11" s="5" t="n">
        <v>280</v>
      </c>
      <c r="D11" s="7" t="n">
        <v>180.3</v>
      </c>
    </row>
    <row r="12" spans="1:7">
      <c r="A12" s="4" t="s">
        <v>623</v>
      </c>
    </row>
    <row r="13" spans="1:7">
      <c r="A13" s="3" t="s">
        <v>542</v>
      </c>
    </row>
    <row r="14" spans="1:7">
      <c r="A14" s="4" t="s">
        <v>35</v>
      </c>
      <c r="B14" s="7" t="n">
        <v>12.9</v>
      </c>
      <c r="C14" s="7" t="n">
        <v>11.1</v>
      </c>
      <c r="D14" s="7" t="n">
        <v>23.7</v>
      </c>
    </row>
    <row r="15" spans="1:7">
      <c r="A15" s="4" t="s">
        <v>1003</v>
      </c>
      <c r="B15" s="7" t="n">
        <v>168.9</v>
      </c>
      <c r="C15" s="7" t="n">
        <v>207.9</v>
      </c>
      <c r="D15" s="7" t="n">
        <v>155.1</v>
      </c>
    </row>
    <row r="16" spans="1:7">
      <c r="A16" s="4" t="s">
        <v>1004</v>
      </c>
      <c r="B16" s="5" t="n">
        <v>61</v>
      </c>
      <c r="C16" s="5" t="n">
        <v>66</v>
      </c>
      <c r="D16" s="7" t="n">
        <v>55.4</v>
      </c>
    </row>
    <row r="17" spans="1:7">
      <c r="A17" s="4" t="s">
        <v>1005</v>
      </c>
      <c r="B17" s="7" t="n">
        <v>74.5</v>
      </c>
      <c r="C17" s="7" t="n">
        <v>117.4</v>
      </c>
      <c r="D17" s="7" t="n">
        <v>76.5</v>
      </c>
    </row>
    <row r="18" spans="1:7">
      <c r="A18" s="4" t="s">
        <v>1006</v>
      </c>
      <c r="B18" s="7" t="n">
        <v>0.1</v>
      </c>
      <c r="C18" s="7" t="n">
        <v>0.9</v>
      </c>
      <c r="D18" s="7" t="n">
        <v>7.3</v>
      </c>
    </row>
    <row r="19" spans="1:7">
      <c r="A19" s="4" t="s">
        <v>688</v>
      </c>
      <c r="B19" s="7" t="n">
        <v>54.3</v>
      </c>
      <c r="C19" s="7" t="n">
        <v>54.4</v>
      </c>
      <c r="D19" s="7" t="n">
        <v>44.2</v>
      </c>
    </row>
    <row r="20" spans="1:7">
      <c r="A20" s="4" t="s">
        <v>82</v>
      </c>
      <c r="B20" s="7" t="n">
        <v>240.5</v>
      </c>
      <c r="C20" s="7" t="n">
        <v>222.1</v>
      </c>
      <c r="D20" s="7" t="n">
        <v>216.3</v>
      </c>
    </row>
    <row r="21" spans="1:7">
      <c r="A21" s="4" t="s">
        <v>138</v>
      </c>
      <c r="B21" s="6" t="n">
        <v>9.6</v>
      </c>
      <c r="C21" s="6" t="n">
        <v>12.3</v>
      </c>
      <c r="D21" s="6" t="n">
        <v>1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7</v>
      </c>
      <c r="B1" s="2" t="s">
        <v>1</v>
      </c>
    </row>
    <row r="2" spans="1:7">
      <c r="B2" s="2" t="s">
        <v>31</v>
      </c>
      <c r="C2" s="2" t="s">
        <v>32</v>
      </c>
      <c r="D2" s="2" t="s">
        <v>80</v>
      </c>
      <c r="E2" s="2" t="s">
        <v>33</v>
      </c>
      <c r="F2" s="2" t="s">
        <v>505</v>
      </c>
      <c r="G2" s="2" t="s">
        <v>669</v>
      </c>
    </row>
    <row r="3" spans="1:7">
      <c r="A3" s="3" t="s">
        <v>542</v>
      </c>
    </row>
    <row r="4" spans="1:7">
      <c r="A4" s="4" t="s">
        <v>35</v>
      </c>
      <c r="B4" s="6" t="n">
        <v>1280.9</v>
      </c>
      <c r="C4" s="6" t="n">
        <v>1270.8</v>
      </c>
      <c r="D4" s="6" t="n">
        <v>1241.5</v>
      </c>
      <c r="E4" s="6" t="n">
        <v>1241.5</v>
      </c>
      <c r="G4" s="6" t="n">
        <v>2165.5</v>
      </c>
    </row>
    <row r="5" spans="1:7">
      <c r="A5" s="4" t="s">
        <v>1003</v>
      </c>
      <c r="B5" s="5" t="n">
        <v>7071</v>
      </c>
      <c r="C5" s="7" t="n">
        <v>7079.6</v>
      </c>
      <c r="D5" s="7" t="n">
        <v>6823.6</v>
      </c>
      <c r="E5" s="7" t="n">
        <v>6823.6</v>
      </c>
      <c r="F5" s="6" t="n">
        <v>6447.6</v>
      </c>
    </row>
    <row r="6" spans="1:7">
      <c r="A6" s="4" t="s">
        <v>1004</v>
      </c>
      <c r="B6" s="7" t="n">
        <v>4222.3</v>
      </c>
      <c r="C6" s="5" t="n">
        <v>4895</v>
      </c>
      <c r="D6" s="7" t="n">
        <v>4896.2</v>
      </c>
      <c r="E6" s="7" t="n">
        <v>4896.2</v>
      </c>
      <c r="F6" s="7" t="n">
        <v>5260.1</v>
      </c>
    </row>
    <row r="7" spans="1:7">
      <c r="A7" s="4" t="s">
        <v>1005</v>
      </c>
      <c r="B7" s="7" t="n">
        <v>3028.6</v>
      </c>
      <c r="C7" s="7" t="n">
        <v>2803.2</v>
      </c>
      <c r="D7" s="7" t="n">
        <v>3227.9</v>
      </c>
      <c r="E7" s="7" t="n">
        <v>3227.8</v>
      </c>
      <c r="F7" s="7" t="n">
        <v>3147.4</v>
      </c>
    </row>
    <row r="8" spans="1:7">
      <c r="A8" s="4" t="s">
        <v>1006</v>
      </c>
      <c r="B8" s="7" t="n">
        <v>4324.6</v>
      </c>
      <c r="C8" s="7" t="n">
        <v>4993.9</v>
      </c>
      <c r="D8" s="7" t="n">
        <v>4555.5</v>
      </c>
      <c r="E8" s="6" t="n">
        <v>4555.6</v>
      </c>
      <c r="F8" s="6" t="n">
        <v>4741.2</v>
      </c>
    </row>
    <row r="9" spans="1:7">
      <c r="A9" s="4" t="s">
        <v>82</v>
      </c>
      <c r="B9" s="7" t="n">
        <v>5071.1</v>
      </c>
      <c r="C9" s="7" t="n">
        <v>5859.4</v>
      </c>
      <c r="D9" s="7" t="n">
        <v>6203.9</v>
      </c>
    </row>
    <row r="10" spans="1:7">
      <c r="A10" s="4" t="s">
        <v>1008</v>
      </c>
      <c r="B10" s="7" t="n">
        <v>-171.2</v>
      </c>
      <c r="C10" s="5" t="n">
        <v>280</v>
      </c>
      <c r="D10" s="7" t="n">
        <v>180.3</v>
      </c>
    </row>
    <row r="11" spans="1:7">
      <c r="A11" s="4" t="s">
        <v>1009</v>
      </c>
    </row>
    <row r="12" spans="1:7">
      <c r="A12" s="3" t="s">
        <v>542</v>
      </c>
    </row>
    <row r="13" spans="1:7">
      <c r="A13" s="4" t="s">
        <v>35</v>
      </c>
      <c r="B13" s="7" t="n">
        <v>1.3</v>
      </c>
      <c r="C13" s="7" t="n">
        <v>1.2</v>
      </c>
      <c r="D13" s="7" t="n">
        <v>1.4</v>
      </c>
    </row>
    <row r="14" spans="1:7">
      <c r="A14" s="4" t="s">
        <v>1003</v>
      </c>
      <c r="B14" s="7" t="n">
        <v>24.5</v>
      </c>
      <c r="C14" s="7" t="n">
        <v>28.8</v>
      </c>
      <c r="D14" s="7" t="n">
        <v>27.7</v>
      </c>
    </row>
    <row r="15" spans="1:7">
      <c r="A15" s="4" t="s">
        <v>1004</v>
      </c>
      <c r="B15" s="5" t="n">
        <v>8</v>
      </c>
      <c r="C15" s="7" t="n">
        <v>7.1</v>
      </c>
      <c r="D15" s="7" t="n">
        <v>5.4</v>
      </c>
    </row>
    <row r="16" spans="1:7">
      <c r="A16" s="4" t="s">
        <v>1005</v>
      </c>
      <c r="B16" s="7" t="n">
        <v>13.1</v>
      </c>
      <c r="C16" s="7" t="n">
        <v>48.2</v>
      </c>
      <c r="D16" s="7" t="n">
        <v>24.6</v>
      </c>
    </row>
    <row r="17" spans="1:7">
      <c r="A17" s="4" t="s">
        <v>1006</v>
      </c>
      <c r="B17" s="7" t="n">
        <v>41.5</v>
      </c>
      <c r="C17" s="7" t="n">
        <v>4.4</v>
      </c>
      <c r="D17" s="7" t="n">
        <v>25.4</v>
      </c>
    </row>
    <row r="18" spans="1:7">
      <c r="A18" s="4" t="s">
        <v>82</v>
      </c>
      <c r="B18" s="7" t="n">
        <v>48.4</v>
      </c>
      <c r="C18" s="5" t="n">
        <v>42</v>
      </c>
      <c r="D18" s="7" t="n">
        <v>47.4</v>
      </c>
    </row>
    <row r="19" spans="1:7">
      <c r="A19" s="4" t="s">
        <v>1008</v>
      </c>
      <c r="B19" s="6" t="n">
        <v>-5.4</v>
      </c>
      <c r="C19" s="6" t="n">
        <v>0.1</v>
      </c>
      <c r="D19" s="6" t="n">
        <v>-9.3000000000000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0</v>
      </c>
      <c r="B1" s="2" t="s">
        <v>1</v>
      </c>
    </row>
    <row r="2" spans="1:6">
      <c r="B2" s="2" t="s">
        <v>31</v>
      </c>
      <c r="C2" s="2" t="s">
        <v>32</v>
      </c>
      <c r="D2" s="2" t="s">
        <v>80</v>
      </c>
      <c r="E2" s="2" t="s">
        <v>33</v>
      </c>
      <c r="F2" s="2" t="s">
        <v>505</v>
      </c>
    </row>
    <row r="3" spans="1:6">
      <c r="A3" s="3" t="s">
        <v>1011</v>
      </c>
    </row>
    <row r="4" spans="1:6">
      <c r="A4" s="4" t="s">
        <v>1003</v>
      </c>
      <c r="B4" s="8" t="n">
        <v>7071</v>
      </c>
      <c r="C4" s="6" t="n">
        <v>7079.6</v>
      </c>
      <c r="D4" s="6" t="n">
        <v>6823.6</v>
      </c>
      <c r="E4" s="6" t="n">
        <v>6823.6</v>
      </c>
      <c r="F4" s="6" t="n">
        <v>6447.6</v>
      </c>
    </row>
    <row r="5" spans="1:6">
      <c r="A5" s="4" t="s">
        <v>1005</v>
      </c>
      <c r="B5" s="7" t="n">
        <v>3028.6</v>
      </c>
      <c r="C5" s="7" t="n">
        <v>2803.2</v>
      </c>
      <c r="D5" s="7" t="n">
        <v>3227.9</v>
      </c>
      <c r="E5" s="7" t="n">
        <v>3227.8</v>
      </c>
      <c r="F5" s="7" t="n">
        <v>3147.4</v>
      </c>
    </row>
    <row r="6" spans="1:6">
      <c r="A6" s="4" t="s">
        <v>1012</v>
      </c>
      <c r="B6" s="7" t="n">
        <v>4222.3</v>
      </c>
      <c r="C6" s="5" t="n">
        <v>4895</v>
      </c>
      <c r="D6" s="7" t="n">
        <v>4896.2</v>
      </c>
      <c r="E6" s="7" t="n">
        <v>4896.2</v>
      </c>
      <c r="F6" s="7" t="n">
        <v>5260.1</v>
      </c>
    </row>
    <row r="7" spans="1:6">
      <c r="A7" s="4" t="s">
        <v>937</v>
      </c>
      <c r="B7" s="7" t="n">
        <v>4324.6</v>
      </c>
      <c r="C7" s="7" t="n">
        <v>4993.9</v>
      </c>
      <c r="D7" s="7" t="n">
        <v>4555.5</v>
      </c>
      <c r="E7" s="6" t="n">
        <v>4555.6</v>
      </c>
      <c r="F7" s="6" t="n">
        <v>4741.2</v>
      </c>
    </row>
    <row r="8" spans="1:6">
      <c r="A8" s="4" t="s">
        <v>1013</v>
      </c>
      <c r="B8" s="7" t="n">
        <v>-171.2</v>
      </c>
      <c r="C8" s="5" t="n">
        <v>280</v>
      </c>
      <c r="D8" s="7" t="n">
        <v>180.3</v>
      </c>
    </row>
    <row r="9" spans="1:6">
      <c r="A9" s="4" t="s">
        <v>1014</v>
      </c>
      <c r="B9" s="7" t="n">
        <v>35.3</v>
      </c>
      <c r="C9" s="7" t="n">
        <v>341.9</v>
      </c>
      <c r="D9" s="7" t="n">
        <v>213.7</v>
      </c>
    </row>
    <row r="10" spans="1:6">
      <c r="A10" s="4" t="s">
        <v>1015</v>
      </c>
    </row>
    <row r="11" spans="1:6">
      <c r="A11" s="3" t="s">
        <v>1011</v>
      </c>
    </row>
    <row r="12" spans="1:6">
      <c r="A12" s="4" t="s">
        <v>1003</v>
      </c>
      <c r="B12" s="7" t="n">
        <v>369.4</v>
      </c>
      <c r="C12" s="7" t="n">
        <v>557.7</v>
      </c>
    </row>
    <row r="13" spans="1:6">
      <c r="A13" s="4" t="s">
        <v>1005</v>
      </c>
      <c r="B13" s="7" t="n">
        <v>493.9</v>
      </c>
      <c r="C13" s="7" t="n">
        <v>298.6</v>
      </c>
    </row>
    <row r="14" spans="1:6">
      <c r="A14" s="4" t="s">
        <v>1012</v>
      </c>
      <c r="B14" s="7" t="n">
        <v>9.4</v>
      </c>
      <c r="C14" s="7" t="n">
        <v>330.8</v>
      </c>
    </row>
    <row r="15" spans="1:6">
      <c r="A15" s="4" t="s">
        <v>937</v>
      </c>
      <c r="B15" s="7" t="n">
        <v>163.2</v>
      </c>
      <c r="C15" s="7" t="n">
        <v>603.1</v>
      </c>
    </row>
    <row r="16" spans="1:6">
      <c r="A16" s="4" t="s">
        <v>1013</v>
      </c>
      <c r="B16" s="7" t="n">
        <v>-14.6</v>
      </c>
      <c r="C16" s="7" t="n">
        <v>-18.1</v>
      </c>
      <c r="D16" s="7" t="n">
        <v>4.2</v>
      </c>
    </row>
    <row r="17" spans="1:6">
      <c r="A17" s="4" t="s">
        <v>1014</v>
      </c>
      <c r="B17" s="7" t="n">
        <v>-203.2</v>
      </c>
      <c r="C17" s="5" t="n">
        <v>-54</v>
      </c>
      <c r="D17" s="7" t="n">
        <v>2.6</v>
      </c>
    </row>
    <row r="18" spans="1:6">
      <c r="A18" s="4" t="s">
        <v>1016</v>
      </c>
    </row>
    <row r="19" spans="1:6">
      <c r="A19" s="3" t="s">
        <v>1011</v>
      </c>
    </row>
    <row r="20" spans="1:6">
      <c r="A20" s="4" t="s">
        <v>1003</v>
      </c>
      <c r="B20" s="7" t="n">
        <v>326.2</v>
      </c>
      <c r="C20" s="7" t="n">
        <v>227.2</v>
      </c>
    </row>
    <row r="21" spans="1:6">
      <c r="A21" s="4" t="s">
        <v>1005</v>
      </c>
      <c r="B21" s="7" t="n">
        <v>314.3</v>
      </c>
      <c r="C21" s="7" t="n">
        <v>92.90000000000001</v>
      </c>
    </row>
    <row r="22" spans="1:6">
      <c r="A22" s="4" t="s">
        <v>1012</v>
      </c>
      <c r="B22" s="7" t="n">
        <v>9.4</v>
      </c>
      <c r="C22" s="7" t="n">
        <v>330.8</v>
      </c>
    </row>
    <row r="23" spans="1:6">
      <c r="A23" s="4" t="s">
        <v>937</v>
      </c>
      <c r="C23" s="7" t="n">
        <v>319.5</v>
      </c>
    </row>
    <row r="24" spans="1:6">
      <c r="A24" s="4" t="s">
        <v>1013</v>
      </c>
      <c r="B24" s="7" t="n">
        <v>-4.2</v>
      </c>
      <c r="C24" s="7" t="n">
        <v>-0.5</v>
      </c>
      <c r="D24" s="7" t="n">
        <v>-2.8</v>
      </c>
    </row>
    <row r="25" spans="1:6">
      <c r="A25" s="4" t="s">
        <v>1017</v>
      </c>
    </row>
    <row r="26" spans="1:6">
      <c r="A26" s="3" t="s">
        <v>1011</v>
      </c>
    </row>
    <row r="27" spans="1:6">
      <c r="A27" s="4" t="s">
        <v>1005</v>
      </c>
      <c r="B27" s="7" t="n">
        <v>71.8</v>
      </c>
      <c r="C27" s="7" t="n">
        <v>88.40000000000001</v>
      </c>
    </row>
    <row r="28" spans="1:6">
      <c r="A28" s="4" t="s">
        <v>937</v>
      </c>
      <c r="B28" s="7" t="n">
        <v>119.7</v>
      </c>
      <c r="C28" s="5" t="n">
        <v>219</v>
      </c>
    </row>
    <row r="29" spans="1:6">
      <c r="A29" s="4" t="s">
        <v>1013</v>
      </c>
      <c r="B29" s="7" t="n">
        <v>-8.300000000000001</v>
      </c>
      <c r="C29" s="7" t="n">
        <v>-14.7</v>
      </c>
      <c r="D29" s="7" t="n">
        <v>-18.6</v>
      </c>
    </row>
    <row r="30" spans="1:6">
      <c r="A30" s="4" t="s">
        <v>1018</v>
      </c>
    </row>
    <row r="31" spans="1:6">
      <c r="A31" s="3" t="s">
        <v>1011</v>
      </c>
    </row>
    <row r="32" spans="1:6">
      <c r="A32" s="4" t="s">
        <v>1003</v>
      </c>
      <c r="B32" s="7" t="n">
        <v>42.3</v>
      </c>
      <c r="C32" s="7" t="n">
        <v>314.1</v>
      </c>
    </row>
    <row r="33" spans="1:6">
      <c r="A33" s="4" t="s">
        <v>1005</v>
      </c>
      <c r="B33" s="7" t="n">
        <v>90.3</v>
      </c>
      <c r="C33" s="7" t="n">
        <v>90.3</v>
      </c>
    </row>
    <row r="34" spans="1:6">
      <c r="A34" s="4" t="s">
        <v>1014</v>
      </c>
      <c r="B34" s="7" t="n">
        <v>-176.2</v>
      </c>
      <c r="C34" s="7" t="n">
        <v>-23.7</v>
      </c>
      <c r="D34" s="7" t="n">
        <v>25.6</v>
      </c>
    </row>
    <row r="35" spans="1:6">
      <c r="A35" s="4" t="s">
        <v>1019</v>
      </c>
    </row>
    <row r="36" spans="1:6">
      <c r="A36" s="3" t="s">
        <v>1011</v>
      </c>
    </row>
    <row r="37" spans="1:6">
      <c r="A37" s="4" t="s">
        <v>1003</v>
      </c>
      <c r="C37" s="7" t="n">
        <v>9.800000000000001</v>
      </c>
    </row>
    <row r="38" spans="1:6">
      <c r="A38" s="4" t="s">
        <v>1013</v>
      </c>
      <c r="B38" s="7" t="n">
        <v>0.2</v>
      </c>
      <c r="D38" s="7" t="n">
        <v>28.5</v>
      </c>
    </row>
    <row r="39" spans="1:6">
      <c r="A39" s="4" t="s">
        <v>1020</v>
      </c>
    </row>
    <row r="40" spans="1:6">
      <c r="A40" s="3" t="s">
        <v>1011</v>
      </c>
    </row>
    <row r="41" spans="1:6">
      <c r="A41" s="4" t="s">
        <v>1005</v>
      </c>
      <c r="B41" s="7" t="n">
        <v>0.2</v>
      </c>
      <c r="C41" s="7" t="n">
        <v>0.2</v>
      </c>
    </row>
    <row r="42" spans="1:6">
      <c r="A42" s="4" t="s">
        <v>1014</v>
      </c>
      <c r="B42" s="7" t="n">
        <v>-14.4</v>
      </c>
      <c r="C42" s="7" t="n">
        <v>-22.9</v>
      </c>
      <c r="D42" s="7" t="n">
        <v>-23.2</v>
      </c>
    </row>
    <row r="43" spans="1:6">
      <c r="A43" s="4" t="s">
        <v>1021</v>
      </c>
    </row>
    <row r="44" spans="1:6">
      <c r="A44" s="3" t="s">
        <v>1011</v>
      </c>
    </row>
    <row r="45" spans="1:6">
      <c r="A45" s="4" t="s">
        <v>1005</v>
      </c>
      <c r="B45" s="7" t="n">
        <v>4.3</v>
      </c>
      <c r="C45" s="7" t="n">
        <v>11.1</v>
      </c>
    </row>
    <row r="46" spans="1:6">
      <c r="A46" s="4" t="s">
        <v>1014</v>
      </c>
      <c r="C46" s="7" t="n">
        <v>-1.2</v>
      </c>
      <c r="D46" s="5" t="n">
        <v>5</v>
      </c>
    </row>
    <row r="47" spans="1:6">
      <c r="A47" s="4" t="s">
        <v>1022</v>
      </c>
    </row>
    <row r="48" spans="1:6">
      <c r="A48" s="3" t="s">
        <v>1011</v>
      </c>
    </row>
    <row r="49" spans="1:6">
      <c r="A49" s="4" t="s">
        <v>1005</v>
      </c>
      <c r="B49" s="5" t="n">
        <v>13</v>
      </c>
      <c r="C49" s="7" t="n">
        <v>15.7</v>
      </c>
    </row>
    <row r="50" spans="1:6">
      <c r="A50" s="4" t="s">
        <v>937</v>
      </c>
      <c r="B50" s="7" t="n">
        <v>43.5</v>
      </c>
      <c r="C50" s="7" t="n">
        <v>64.59999999999999</v>
      </c>
    </row>
    <row r="51" spans="1:6">
      <c r="A51" s="4" t="s">
        <v>1013</v>
      </c>
      <c r="B51" s="7" t="n">
        <v>-2.3</v>
      </c>
      <c r="C51" s="7" t="n">
        <v>-2.9</v>
      </c>
      <c r="D51" s="7" t="n">
        <v>-2.9</v>
      </c>
    </row>
    <row r="52" spans="1:6">
      <c r="A52" s="4" t="s">
        <v>1023</v>
      </c>
    </row>
    <row r="53" spans="1:6">
      <c r="A53" s="3" t="s">
        <v>1011</v>
      </c>
    </row>
    <row r="54" spans="1:6">
      <c r="A54" s="4" t="s">
        <v>1014</v>
      </c>
      <c r="D54" s="7" t="n">
        <v>-2.1</v>
      </c>
    </row>
    <row r="55" spans="1:6">
      <c r="A55" s="4" t="s">
        <v>1024</v>
      </c>
    </row>
    <row r="56" spans="1:6">
      <c r="A56" s="3" t="s">
        <v>1011</v>
      </c>
    </row>
    <row r="57" spans="1:6">
      <c r="A57" s="4" t="s">
        <v>1003</v>
      </c>
      <c r="B57" s="7" t="n">
        <v>0.9</v>
      </c>
      <c r="C57" s="7" t="n">
        <v>6.6</v>
      </c>
    </row>
    <row r="58" spans="1:6">
      <c r="A58" s="4" t="s">
        <v>1014</v>
      </c>
      <c r="B58" s="6" t="n">
        <v>-12.6</v>
      </c>
      <c r="C58" s="6" t="n">
        <v>-6.2</v>
      </c>
      <c r="D58" s="6" t="n">
        <v>-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25</v>
      </c>
      <c r="B1" s="2" t="s">
        <v>1</v>
      </c>
    </row>
    <row r="2" spans="1:2">
      <c r="B2" s="2" t="s">
        <v>31</v>
      </c>
    </row>
    <row r="3" spans="1:2">
      <c r="A3" s="4" t="s">
        <v>1026</v>
      </c>
    </row>
    <row r="4" spans="1:2">
      <c r="A4" s="3" t="s">
        <v>1011</v>
      </c>
    </row>
    <row r="5" spans="1:2">
      <c r="A5" s="4" t="s">
        <v>1027</v>
      </c>
      <c r="B5" s="4" t="s">
        <v>10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31</v>
      </c>
      <c r="C2" s="2" t="s">
        <v>32</v>
      </c>
    </row>
    <row r="3" spans="1:3">
      <c r="A3" s="3" t="s">
        <v>1030</v>
      </c>
    </row>
    <row r="4" spans="1:3">
      <c r="A4" s="4" t="s">
        <v>1031</v>
      </c>
      <c r="B4" s="8" t="n">
        <v>10</v>
      </c>
      <c r="C4" s="6" t="n">
        <v>10.1</v>
      </c>
    </row>
    <row r="5" spans="1:3">
      <c r="A5" s="4" t="s">
        <v>1032</v>
      </c>
      <c r="B5" s="7" t="n">
        <v>3.3</v>
      </c>
      <c r="C5" s="7" t="n">
        <v>2.4</v>
      </c>
    </row>
    <row r="6" spans="1:3">
      <c r="A6" s="4" t="s">
        <v>1033</v>
      </c>
      <c r="B6" s="5" t="n">
        <v>1</v>
      </c>
      <c r="C6" s="7" t="n">
        <v>1.1</v>
      </c>
    </row>
    <row r="7" spans="1:3">
      <c r="A7" s="4" t="s">
        <v>118</v>
      </c>
      <c r="B7" s="6" t="n">
        <v>14.3</v>
      </c>
      <c r="C7" s="6" t="n">
        <v>13.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31</v>
      </c>
      <c r="C2" s="2" t="s">
        <v>32</v>
      </c>
    </row>
    <row r="3" spans="1:3">
      <c r="A3" s="4" t="s">
        <v>1035</v>
      </c>
    </row>
    <row r="4" spans="1:3">
      <c r="A4" s="3" t="s">
        <v>1036</v>
      </c>
    </row>
    <row r="5" spans="1:3">
      <c r="A5" s="4" t="s">
        <v>1037</v>
      </c>
      <c r="B5" s="4" t="s">
        <v>1038</v>
      </c>
      <c r="C5" s="4" t="s">
        <v>1039</v>
      </c>
    </row>
    <row r="6" spans="1:3">
      <c r="A6" s="4" t="s">
        <v>1040</v>
      </c>
    </row>
    <row r="7" spans="1:3">
      <c r="A7" s="3" t="s">
        <v>1036</v>
      </c>
    </row>
    <row r="8" spans="1:3">
      <c r="A8" s="4" t="s">
        <v>1037</v>
      </c>
      <c r="B8" s="4" t="s">
        <v>1041</v>
      </c>
      <c r="C8" s="4" t="s">
        <v>1042</v>
      </c>
    </row>
    <row r="9" spans="1:3">
      <c r="A9" s="4" t="s">
        <v>1043</v>
      </c>
    </row>
    <row r="10" spans="1:3">
      <c r="A10" s="3" t="s">
        <v>1036</v>
      </c>
    </row>
    <row r="11" spans="1:3">
      <c r="A11" s="4" t="s">
        <v>1037</v>
      </c>
      <c r="B11" s="4" t="s">
        <v>745</v>
      </c>
      <c r="C11" s="4" t="s">
        <v>1044</v>
      </c>
    </row>
    <row r="12" spans="1:3">
      <c r="A12" s="4" t="s">
        <v>1045</v>
      </c>
    </row>
    <row r="13" spans="1:3">
      <c r="A13" s="3" t="s">
        <v>1036</v>
      </c>
    </row>
    <row r="14" spans="1:3">
      <c r="A14" s="4" t="s">
        <v>1037</v>
      </c>
      <c r="B14" s="4" t="s">
        <v>1046</v>
      </c>
      <c r="C14" s="4" t="s">
        <v>1047</v>
      </c>
    </row>
    <row r="15" spans="1:3">
      <c r="A15" s="4" t="s">
        <v>1048</v>
      </c>
    </row>
    <row r="16" spans="1:3">
      <c r="A16" s="3" t="s">
        <v>1036</v>
      </c>
    </row>
    <row r="17" spans="1:3">
      <c r="A17" s="4" t="s">
        <v>1037</v>
      </c>
      <c r="B17" s="4" t="s">
        <v>1049</v>
      </c>
      <c r="C17" s="4" t="s">
        <v>1050</v>
      </c>
    </row>
    <row r="18" spans="1:3">
      <c r="A18" s="4" t="s">
        <v>974</v>
      </c>
    </row>
    <row r="19" spans="1:3">
      <c r="A19" s="3" t="s">
        <v>1036</v>
      </c>
    </row>
    <row r="20" spans="1:3">
      <c r="A20" s="4" t="s">
        <v>1037</v>
      </c>
      <c r="B20" s="4" t="s">
        <v>1051</v>
      </c>
      <c r="C20" s="4" t="s">
        <v>1052</v>
      </c>
    </row>
    <row r="21" spans="1:3">
      <c r="A21" s="4" t="s">
        <v>1053</v>
      </c>
    </row>
    <row r="22" spans="1:3">
      <c r="A22" s="3" t="s">
        <v>1036</v>
      </c>
    </row>
    <row r="23" spans="1:3">
      <c r="A23" s="4" t="s">
        <v>1037</v>
      </c>
      <c r="B23" s="4" t="s">
        <v>1054</v>
      </c>
      <c r="C23" s="4" t="s">
        <v>1055</v>
      </c>
    </row>
    <row r="24" spans="1:3">
      <c r="A24" s="4" t="s">
        <v>1056</v>
      </c>
    </row>
    <row r="25" spans="1:3">
      <c r="A25" s="3" t="s">
        <v>1036</v>
      </c>
    </row>
    <row r="26" spans="1:3">
      <c r="A26" s="4" t="s">
        <v>1037</v>
      </c>
      <c r="B26" s="4" t="s">
        <v>1057</v>
      </c>
      <c r="C26" s="4" t="s">
        <v>1058</v>
      </c>
    </row>
    <row r="27" spans="1:3">
      <c r="A27" s="4" t="s">
        <v>1059</v>
      </c>
    </row>
    <row r="28" spans="1:3">
      <c r="A28" s="3" t="s">
        <v>1036</v>
      </c>
    </row>
    <row r="29" spans="1:3">
      <c r="A29" s="4" t="s">
        <v>1037</v>
      </c>
      <c r="B29" s="4" t="s">
        <v>1060</v>
      </c>
      <c r="C29" s="4" t="s">
        <v>1061</v>
      </c>
    </row>
    <row r="30" spans="1:3">
      <c r="A30" s="4" t="s">
        <v>1062</v>
      </c>
    </row>
    <row r="31" spans="1:3">
      <c r="A31" s="3" t="s">
        <v>1036</v>
      </c>
    </row>
    <row r="32" spans="1:3">
      <c r="A32" s="4" t="s">
        <v>1037</v>
      </c>
      <c r="B32" s="4" t="s">
        <v>1063</v>
      </c>
      <c r="C32" s="4" t="s">
        <v>10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31</v>
      </c>
    </row>
    <row r="3" spans="1:2">
      <c r="A3" s="3" t="s">
        <v>205</v>
      </c>
    </row>
    <row r="4" spans="1:2">
      <c r="A4" s="4" t="s">
        <v>35</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31</v>
      </c>
      <c r="C2" s="2" t="s">
        <v>32</v>
      </c>
      <c r="D2" s="2" t="s">
        <v>80</v>
      </c>
    </row>
    <row r="3" spans="1:4">
      <c r="A3" s="3" t="s">
        <v>1036</v>
      </c>
    </row>
    <row r="4" spans="1:4">
      <c r="A4" s="4" t="s">
        <v>690</v>
      </c>
      <c r="B4" s="6" t="n">
        <v>2104.9</v>
      </c>
      <c r="C4" s="6" t="n">
        <v>2154.2</v>
      </c>
    </row>
    <row r="5" spans="1:4">
      <c r="A5" s="4" t="s">
        <v>920</v>
      </c>
      <c r="B5" s="7" t="n">
        <v>-55.2</v>
      </c>
      <c r="C5" s="7" t="n">
        <v>-58.4</v>
      </c>
    </row>
    <row r="6" spans="1:4">
      <c r="A6" s="4" t="s">
        <v>828</v>
      </c>
      <c r="B6" s="7" t="n">
        <v>1964.7</v>
      </c>
      <c r="C6" s="7" t="n">
        <v>2104.9</v>
      </c>
      <c r="D6" s="6" t="n">
        <v>2154.2</v>
      </c>
    </row>
    <row r="7" spans="1:4">
      <c r="A7" s="4" t="s">
        <v>1065</v>
      </c>
    </row>
    <row r="8" spans="1:4">
      <c r="A8" s="3" t="s">
        <v>1036</v>
      </c>
    </row>
    <row r="9" spans="1:4">
      <c r="A9" s="4" t="s">
        <v>690</v>
      </c>
      <c r="B9" s="7" t="n">
        <v>3757.8</v>
      </c>
      <c r="C9" s="7" t="n">
        <v>3724.2</v>
      </c>
      <c r="D9" s="7" t="n">
        <v>3461.5</v>
      </c>
    </row>
    <row r="10" spans="1:4">
      <c r="A10" s="4" t="s">
        <v>824</v>
      </c>
      <c r="B10" s="7" t="n">
        <v>154.3</v>
      </c>
      <c r="C10" s="7" t="n">
        <v>237.7</v>
      </c>
      <c r="D10" s="7" t="n">
        <v>435.2</v>
      </c>
    </row>
    <row r="11" spans="1:4">
      <c r="A11" s="4" t="s">
        <v>975</v>
      </c>
      <c r="B11" s="7" t="n">
        <v>-80.2</v>
      </c>
      <c r="C11" s="7" t="n">
        <v>-65.3</v>
      </c>
      <c r="D11" s="7" t="n">
        <v>-64.2</v>
      </c>
    </row>
    <row r="12" spans="1:4">
      <c r="A12" s="4" t="s">
        <v>920</v>
      </c>
      <c r="D12" s="5" t="n">
        <v>-27</v>
      </c>
    </row>
    <row r="13" spans="1:4">
      <c r="A13" s="4" t="s">
        <v>1066</v>
      </c>
      <c r="B13" s="7" t="n">
        <v>-147.6</v>
      </c>
      <c r="C13" s="7" t="n">
        <v>-163.9</v>
      </c>
      <c r="D13" s="7" t="n">
        <v>-26.1</v>
      </c>
    </row>
    <row r="14" spans="1:4">
      <c r="A14" s="4" t="s">
        <v>1067</v>
      </c>
      <c r="B14" s="7" t="n">
        <v>4.8</v>
      </c>
      <c r="C14" s="7" t="n">
        <v>22.1</v>
      </c>
      <c r="D14" s="7" t="n">
        <v>16.1</v>
      </c>
    </row>
    <row r="15" spans="1:4">
      <c r="A15" s="4" t="s">
        <v>108</v>
      </c>
      <c r="B15" s="7" t="n">
        <v>-25.5</v>
      </c>
      <c r="C15" s="7" t="n">
        <v>33.1</v>
      </c>
      <c r="D15" s="7" t="n">
        <v>-6.4</v>
      </c>
    </row>
    <row r="16" spans="1:4">
      <c r="A16" s="4" t="s">
        <v>828</v>
      </c>
      <c r="B16" s="7" t="n">
        <v>3654.8</v>
      </c>
      <c r="C16" s="7" t="n">
        <v>3757.8</v>
      </c>
      <c r="D16" s="7" t="n">
        <v>3724.2</v>
      </c>
    </row>
    <row r="17" spans="1:4">
      <c r="A17" s="4" t="s">
        <v>1068</v>
      </c>
    </row>
    <row r="18" spans="1:4">
      <c r="A18" s="3" t="s">
        <v>1036</v>
      </c>
    </row>
    <row r="19" spans="1:4">
      <c r="A19" s="4" t="s">
        <v>920</v>
      </c>
      <c r="B19" s="7" t="n">
        <v>-8.800000000000001</v>
      </c>
      <c r="C19" s="7" t="n">
        <v>-30.1</v>
      </c>
      <c r="D19" s="7" t="n">
        <v>-64.90000000000001</v>
      </c>
    </row>
    <row r="20" spans="1:4">
      <c r="A20" s="4" t="s">
        <v>1069</v>
      </c>
    </row>
    <row r="21" spans="1:4">
      <c r="A21" s="3" t="s">
        <v>1036</v>
      </c>
    </row>
    <row r="22" spans="1:4">
      <c r="A22" s="4" t="s">
        <v>690</v>
      </c>
      <c r="B22" s="7" t="n">
        <v>-1652.9</v>
      </c>
      <c r="C22" s="5" t="n">
        <v>-1570</v>
      </c>
      <c r="D22" s="7" t="n">
        <v>-1434.1</v>
      </c>
    </row>
    <row r="23" spans="1:4">
      <c r="A23" s="4" t="s">
        <v>160</v>
      </c>
      <c r="B23" s="7" t="n">
        <v>-159.2</v>
      </c>
      <c r="C23" s="7" t="n">
        <v>-196.5</v>
      </c>
      <c r="D23" s="7" t="n">
        <v>-194.5</v>
      </c>
    </row>
    <row r="24" spans="1:4">
      <c r="A24" s="4" t="s">
        <v>975</v>
      </c>
      <c r="B24" s="7" t="n">
        <v>61.2</v>
      </c>
      <c r="C24" s="7" t="n">
        <v>29.8</v>
      </c>
      <c r="D24" s="7" t="n">
        <v>41.7</v>
      </c>
    </row>
    <row r="25" spans="1:4">
      <c r="A25" s="4" t="s">
        <v>1066</v>
      </c>
      <c r="B25" s="7" t="n">
        <v>51.4</v>
      </c>
      <c r="C25" s="7" t="n">
        <v>92.3</v>
      </c>
      <c r="D25" s="7" t="n">
        <v>8.699999999999999</v>
      </c>
    </row>
    <row r="26" spans="1:4">
      <c r="A26" s="4" t="s">
        <v>1067</v>
      </c>
      <c r="B26" s="7" t="n">
        <v>-1.5</v>
      </c>
    </row>
    <row r="27" spans="1:4">
      <c r="A27" s="4" t="s">
        <v>108</v>
      </c>
      <c r="B27" s="7" t="n">
        <v>10.9</v>
      </c>
      <c r="C27" s="7" t="n">
        <v>-8.5</v>
      </c>
      <c r="D27" s="7" t="n">
        <v>8.199999999999999</v>
      </c>
    </row>
    <row r="28" spans="1:4">
      <c r="A28" s="4" t="s">
        <v>828</v>
      </c>
      <c r="B28" s="7" t="n">
        <v>-1690.1</v>
      </c>
      <c r="C28" s="7" t="n">
        <v>-1652.9</v>
      </c>
      <c r="D28" s="5" t="n">
        <v>-1570</v>
      </c>
    </row>
    <row r="29" spans="1:4">
      <c r="A29" s="4" t="s">
        <v>1070</v>
      </c>
    </row>
    <row r="30" spans="1:4">
      <c r="A30" s="3" t="s">
        <v>1036</v>
      </c>
    </row>
    <row r="31" spans="1:4">
      <c r="A31" s="4" t="s">
        <v>690</v>
      </c>
      <c r="B31" s="5" t="n">
        <v>11</v>
      </c>
      <c r="C31" s="5" t="n">
        <v>11</v>
      </c>
    </row>
    <row r="32" spans="1:4">
      <c r="A32" s="4" t="s">
        <v>828</v>
      </c>
      <c r="B32" s="5" t="n">
        <v>11</v>
      </c>
      <c r="C32" s="5" t="n">
        <v>11</v>
      </c>
      <c r="D32" s="5" t="n">
        <v>11</v>
      </c>
    </row>
    <row r="33" spans="1:4">
      <c r="A33" s="4" t="s">
        <v>1071</v>
      </c>
    </row>
    <row r="34" spans="1:4">
      <c r="A34" s="3" t="s">
        <v>1036</v>
      </c>
    </row>
    <row r="35" spans="1:4">
      <c r="A35" s="4" t="s">
        <v>690</v>
      </c>
      <c r="B35" s="5" t="n">
        <v>11</v>
      </c>
      <c r="C35" s="5" t="n">
        <v>11</v>
      </c>
      <c r="D35" s="5" t="n">
        <v>11</v>
      </c>
    </row>
    <row r="36" spans="1:4">
      <c r="A36" s="4" t="s">
        <v>828</v>
      </c>
      <c r="B36" s="5" t="n">
        <v>11</v>
      </c>
      <c r="C36" s="5" t="n">
        <v>11</v>
      </c>
      <c r="D36" s="5" t="n">
        <v>11</v>
      </c>
    </row>
    <row r="37" spans="1:4">
      <c r="A37" s="4" t="s">
        <v>1035</v>
      </c>
    </row>
    <row r="38" spans="1:4">
      <c r="A38" s="3" t="s">
        <v>1036</v>
      </c>
    </row>
    <row r="39" spans="1:4">
      <c r="A39" s="4" t="s">
        <v>690</v>
      </c>
      <c r="B39" s="7" t="n">
        <v>532.9</v>
      </c>
      <c r="C39" s="7" t="n">
        <v>465.8</v>
      </c>
    </row>
    <row r="40" spans="1:4">
      <c r="A40" s="4" t="s">
        <v>828</v>
      </c>
      <c r="B40" s="7" t="n">
        <v>530.7</v>
      </c>
      <c r="C40" s="7" t="n">
        <v>532.9</v>
      </c>
      <c r="D40" s="7" t="n">
        <v>465.8</v>
      </c>
    </row>
    <row r="41" spans="1:4">
      <c r="A41" s="4" t="s">
        <v>1072</v>
      </c>
    </row>
    <row r="42" spans="1:4">
      <c r="A42" s="3" t="s">
        <v>1036</v>
      </c>
    </row>
    <row r="43" spans="1:4">
      <c r="A43" s="4" t="s">
        <v>690</v>
      </c>
      <c r="B43" s="7" t="n">
        <v>741.8</v>
      </c>
      <c r="C43" s="7" t="n">
        <v>657.1</v>
      </c>
      <c r="D43" s="7" t="n">
        <v>616.5</v>
      </c>
    </row>
    <row r="44" spans="1:4">
      <c r="A44" s="4" t="s">
        <v>824</v>
      </c>
      <c r="B44" s="7" t="n">
        <v>1.3</v>
      </c>
      <c r="C44" s="7" t="n">
        <v>4.1</v>
      </c>
      <c r="D44" s="7" t="n">
        <v>0.6</v>
      </c>
    </row>
    <row r="45" spans="1:4">
      <c r="A45" s="4" t="s">
        <v>975</v>
      </c>
      <c r="B45" s="7" t="n">
        <v>-10.9</v>
      </c>
      <c r="C45" s="7" t="n">
        <v>-8.1</v>
      </c>
      <c r="D45" s="7" t="n">
        <v>-9.300000000000001</v>
      </c>
    </row>
    <row r="46" spans="1:4">
      <c r="A46" s="4" t="s">
        <v>1066</v>
      </c>
      <c r="B46" s="7" t="n">
        <v>19.3</v>
      </c>
      <c r="C46" s="7" t="n">
        <v>85.5</v>
      </c>
      <c r="D46" s="7" t="n">
        <v>49.9</v>
      </c>
    </row>
    <row r="47" spans="1:4">
      <c r="A47" s="4" t="s">
        <v>108</v>
      </c>
      <c r="B47" s="7" t="n">
        <v>-1.4</v>
      </c>
      <c r="C47" s="7" t="n">
        <v>3.2</v>
      </c>
      <c r="D47" s="7" t="n">
        <v>-0.6</v>
      </c>
    </row>
    <row r="48" spans="1:4">
      <c r="A48" s="4" t="s">
        <v>828</v>
      </c>
      <c r="B48" s="7" t="n">
        <v>750.1</v>
      </c>
      <c r="C48" s="7" t="n">
        <v>741.8</v>
      </c>
      <c r="D48" s="7" t="n">
        <v>657.1</v>
      </c>
    </row>
    <row r="49" spans="1:4">
      <c r="A49" s="4" t="s">
        <v>1073</v>
      </c>
    </row>
    <row r="50" spans="1:4">
      <c r="A50" s="3" t="s">
        <v>1036</v>
      </c>
    </row>
    <row r="51" spans="1:4">
      <c r="A51" s="4" t="s">
        <v>690</v>
      </c>
      <c r="B51" s="7" t="n">
        <v>-208.9</v>
      </c>
      <c r="C51" s="7" t="n">
        <v>-191.3</v>
      </c>
      <c r="D51" s="7" t="n">
        <v>-180.8</v>
      </c>
    </row>
    <row r="52" spans="1:4">
      <c r="A52" s="4" t="s">
        <v>160</v>
      </c>
      <c r="B52" s="7" t="n">
        <v>-20.2</v>
      </c>
      <c r="C52" s="7" t="n">
        <v>-21.3</v>
      </c>
      <c r="D52" s="5" t="n">
        <v>-20</v>
      </c>
    </row>
    <row r="53" spans="1:4">
      <c r="A53" s="4" t="s">
        <v>975</v>
      </c>
      <c r="B53" s="7" t="n">
        <v>10.7</v>
      </c>
      <c r="C53" s="7" t="n">
        <v>4.1</v>
      </c>
      <c r="D53" s="7" t="n">
        <v>9.199999999999999</v>
      </c>
    </row>
    <row r="54" spans="1:4">
      <c r="A54" s="4" t="s">
        <v>1066</v>
      </c>
      <c r="B54" s="7" t="n">
        <v>0.1</v>
      </c>
      <c r="C54" s="7" t="n">
        <v>0.6</v>
      </c>
    </row>
    <row r="55" spans="1:4">
      <c r="A55" s="4" t="s">
        <v>1067</v>
      </c>
      <c r="B55" s="7" t="n">
        <v>-1.5</v>
      </c>
    </row>
    <row r="56" spans="1:4">
      <c r="A56" s="4" t="s">
        <v>108</v>
      </c>
      <c r="B56" s="7" t="n">
        <v>0.4</v>
      </c>
      <c r="C56" s="5" t="n">
        <v>-1</v>
      </c>
      <c r="D56" s="7" t="n">
        <v>0.3</v>
      </c>
    </row>
    <row r="57" spans="1:4">
      <c r="A57" s="4" t="s">
        <v>828</v>
      </c>
      <c r="B57" s="7" t="n">
        <v>-219.4</v>
      </c>
      <c r="C57" s="7" t="n">
        <v>-208.9</v>
      </c>
      <c r="D57" s="7" t="n">
        <v>-191.3</v>
      </c>
    </row>
    <row r="58" spans="1:4">
      <c r="A58" s="4" t="s">
        <v>1040</v>
      </c>
    </row>
    <row r="59" spans="1:4">
      <c r="A59" s="3" t="s">
        <v>1036</v>
      </c>
    </row>
    <row r="60" spans="1:4">
      <c r="A60" s="4" t="s">
        <v>690</v>
      </c>
      <c r="B60" s="7" t="n">
        <v>57.3</v>
      </c>
      <c r="C60" s="7" t="n">
        <v>54.7</v>
      </c>
    </row>
    <row r="61" spans="1:4">
      <c r="A61" s="4" t="s">
        <v>828</v>
      </c>
      <c r="B61" s="7" t="n">
        <v>56.8</v>
      </c>
      <c r="C61" s="7" t="n">
        <v>57.3</v>
      </c>
      <c r="D61" s="7" t="n">
        <v>54.7</v>
      </c>
    </row>
    <row r="62" spans="1:4">
      <c r="A62" s="4" t="s">
        <v>1074</v>
      </c>
    </row>
    <row r="63" spans="1:4">
      <c r="A63" s="3" t="s">
        <v>1036</v>
      </c>
    </row>
    <row r="64" spans="1:4">
      <c r="A64" s="4" t="s">
        <v>690</v>
      </c>
      <c r="B64" s="7" t="n">
        <v>161.4</v>
      </c>
      <c r="C64" s="7" t="n">
        <v>156.1</v>
      </c>
      <c r="D64" s="7" t="n">
        <v>151.8</v>
      </c>
    </row>
    <row r="65" spans="1:4">
      <c r="A65" s="4" t="s">
        <v>975</v>
      </c>
      <c r="B65" s="7" t="n">
        <v>-0.9</v>
      </c>
      <c r="D65" s="7" t="n">
        <v>-0.2</v>
      </c>
    </row>
    <row r="66" spans="1:4">
      <c r="A66" s="4" t="s">
        <v>1066</v>
      </c>
      <c r="B66" s="7" t="n">
        <v>2.1</v>
      </c>
      <c r="C66" s="7" t="n">
        <v>4.8</v>
      </c>
      <c r="D66" s="7" t="n">
        <v>4.4</v>
      </c>
    </row>
    <row r="67" spans="1:4">
      <c r="A67" s="4" t="s">
        <v>108</v>
      </c>
      <c r="B67" s="7" t="n">
        <v>-0.2</v>
      </c>
      <c r="C67" s="7" t="n">
        <v>0.5</v>
      </c>
      <c r="D67" s="7" t="n">
        <v>0.1</v>
      </c>
    </row>
    <row r="68" spans="1:4">
      <c r="A68" s="4" t="s">
        <v>828</v>
      </c>
      <c r="B68" s="7" t="n">
        <v>162.4</v>
      </c>
      <c r="C68" s="7" t="n">
        <v>161.4</v>
      </c>
      <c r="D68" s="7" t="n">
        <v>156.1</v>
      </c>
    </row>
    <row r="69" spans="1:4">
      <c r="A69" s="4" t="s">
        <v>1075</v>
      </c>
    </row>
    <row r="70" spans="1:4">
      <c r="A70" s="3" t="s">
        <v>1036</v>
      </c>
    </row>
    <row r="71" spans="1:4">
      <c r="A71" s="4" t="s">
        <v>690</v>
      </c>
      <c r="B71" s="7" t="n">
        <v>-104.1</v>
      </c>
      <c r="C71" s="7" t="n">
        <v>-101.4</v>
      </c>
      <c r="D71" s="7" t="n">
        <v>-97.2</v>
      </c>
    </row>
    <row r="72" spans="1:4">
      <c r="A72" s="4" t="s">
        <v>160</v>
      </c>
      <c r="B72" s="7" t="n">
        <v>-2.8</v>
      </c>
      <c r="C72" s="5" t="n">
        <v>-3</v>
      </c>
      <c r="D72" s="7" t="n">
        <v>-4.2</v>
      </c>
    </row>
    <row r="73" spans="1:4">
      <c r="A73" s="4" t="s">
        <v>975</v>
      </c>
      <c r="B73" s="7" t="n">
        <v>0.9</v>
      </c>
    </row>
    <row r="74" spans="1:4">
      <c r="A74" s="4" t="s">
        <v>1066</v>
      </c>
      <c r="B74" s="7" t="n">
        <v>0.3</v>
      </c>
      <c r="C74" s="7" t="n">
        <v>0.4</v>
      </c>
    </row>
    <row r="75" spans="1:4">
      <c r="A75" s="4" t="s">
        <v>108</v>
      </c>
      <c r="B75" s="7" t="n">
        <v>0.1</v>
      </c>
      <c r="C75" s="7" t="n">
        <v>-0.1</v>
      </c>
    </row>
    <row r="76" spans="1:4">
      <c r="A76" s="4" t="s">
        <v>828</v>
      </c>
      <c r="B76" s="7" t="n">
        <v>-105.6</v>
      </c>
      <c r="C76" s="7" t="n">
        <v>-104.1</v>
      </c>
      <c r="D76" s="7" t="n">
        <v>-101.4</v>
      </c>
    </row>
    <row r="77" spans="1:4">
      <c r="A77" s="4" t="s">
        <v>1043</v>
      </c>
    </row>
    <row r="78" spans="1:4">
      <c r="A78" s="3" t="s">
        <v>1036</v>
      </c>
    </row>
    <row r="79" spans="1:4">
      <c r="A79" s="4" t="s">
        <v>690</v>
      </c>
      <c r="B79" s="7" t="n">
        <v>465.2</v>
      </c>
      <c r="C79" s="7" t="n">
        <v>464.7</v>
      </c>
    </row>
    <row r="80" spans="1:4">
      <c r="A80" s="4" t="s">
        <v>828</v>
      </c>
      <c r="B80" s="7" t="n">
        <v>454.3</v>
      </c>
      <c r="C80" s="7" t="n">
        <v>465.2</v>
      </c>
      <c r="D80" s="7" t="n">
        <v>464.7</v>
      </c>
    </row>
    <row r="81" spans="1:4">
      <c r="A81" s="4" t="s">
        <v>1076</v>
      </c>
    </row>
    <row r="82" spans="1:4">
      <c r="A82" s="3" t="s">
        <v>1036</v>
      </c>
    </row>
    <row r="83" spans="1:4">
      <c r="A83" s="4" t="s">
        <v>690</v>
      </c>
      <c r="B83" s="7" t="n">
        <v>971.8</v>
      </c>
      <c r="C83" s="7" t="n">
        <v>909.8</v>
      </c>
      <c r="D83" s="7" t="n">
        <v>853.3</v>
      </c>
    </row>
    <row r="84" spans="1:4">
      <c r="A84" s="4" t="s">
        <v>824</v>
      </c>
      <c r="B84" s="7" t="n">
        <v>28.5</v>
      </c>
      <c r="C84" s="7" t="n">
        <v>40.3</v>
      </c>
      <c r="D84" s="7" t="n">
        <v>54.8</v>
      </c>
    </row>
    <row r="85" spans="1:4">
      <c r="A85" s="4" t="s">
        <v>975</v>
      </c>
      <c r="B85" s="7" t="n">
        <v>-36.5</v>
      </c>
      <c r="C85" s="7" t="n">
        <v>-10.1</v>
      </c>
      <c r="D85" s="7" t="n">
        <v>-7.6</v>
      </c>
    </row>
    <row r="86" spans="1:4">
      <c r="A86" s="4" t="s">
        <v>1066</v>
      </c>
      <c r="B86" s="7" t="n">
        <v>8.800000000000001</v>
      </c>
      <c r="C86" s="7" t="n">
        <v>22.5</v>
      </c>
      <c r="D86" s="7" t="n">
        <v>10.2</v>
      </c>
    </row>
    <row r="87" spans="1:4">
      <c r="A87" s="4" t="s">
        <v>108</v>
      </c>
      <c r="B87" s="7" t="n">
        <v>0.1</v>
      </c>
      <c r="C87" s="7" t="n">
        <v>11.5</v>
      </c>
      <c r="D87" s="7" t="n">
        <v>-0.9</v>
      </c>
    </row>
    <row r="88" spans="1:4">
      <c r="A88" s="4" t="s">
        <v>828</v>
      </c>
      <c r="B88" s="7" t="n">
        <v>972.4</v>
      </c>
      <c r="C88" s="7" t="n">
        <v>971.8</v>
      </c>
      <c r="D88" s="7" t="n">
        <v>909.8</v>
      </c>
    </row>
    <row r="89" spans="1:4">
      <c r="A89" s="4" t="s">
        <v>1077</v>
      </c>
    </row>
    <row r="90" spans="1:4">
      <c r="A90" s="3" t="s">
        <v>1036</v>
      </c>
    </row>
    <row r="91" spans="1:4">
      <c r="A91" s="4" t="s">
        <v>920</v>
      </c>
      <c r="B91" s="7" t="n">
        <v>-0.3</v>
      </c>
      <c r="C91" s="7" t="n">
        <v>-2.2</v>
      </c>
    </row>
    <row r="92" spans="1:4">
      <c r="A92" s="4" t="s">
        <v>1078</v>
      </c>
    </row>
    <row r="93" spans="1:4">
      <c r="A93" s="3" t="s">
        <v>1036</v>
      </c>
    </row>
    <row r="94" spans="1:4">
      <c r="A94" s="4" t="s">
        <v>690</v>
      </c>
      <c r="B94" s="7" t="n">
        <v>-506.6</v>
      </c>
      <c r="C94" s="7" t="n">
        <v>-445.1</v>
      </c>
      <c r="D94" s="7" t="n">
        <v>-389.5</v>
      </c>
    </row>
    <row r="95" spans="1:4">
      <c r="A95" s="4" t="s">
        <v>160</v>
      </c>
      <c r="B95" s="7" t="n">
        <v>-46.4</v>
      </c>
      <c r="C95" s="7" t="n">
        <v>-60.3</v>
      </c>
      <c r="D95" s="7" t="n">
        <v>-62.7</v>
      </c>
    </row>
    <row r="96" spans="1:4">
      <c r="A96" s="4" t="s">
        <v>975</v>
      </c>
      <c r="B96" s="7" t="n">
        <v>33.5</v>
      </c>
      <c r="C96" s="7" t="n">
        <v>7.5</v>
      </c>
      <c r="D96" s="7" t="n">
        <v>4.9</v>
      </c>
    </row>
    <row r="97" spans="1:4">
      <c r="A97" s="4" t="s">
        <v>1066</v>
      </c>
      <c r="B97" s="7" t="n">
        <v>2.8</v>
      </c>
      <c r="D97" s="7" t="n">
        <v>1.8</v>
      </c>
    </row>
    <row r="98" spans="1:4">
      <c r="A98" s="4" t="s">
        <v>108</v>
      </c>
      <c r="B98" s="7" t="n">
        <v>-1.4</v>
      </c>
      <c r="C98" s="7" t="n">
        <v>-8.699999999999999</v>
      </c>
      <c r="D98" s="7" t="n">
        <v>0.4</v>
      </c>
    </row>
    <row r="99" spans="1:4">
      <c r="A99" s="4" t="s">
        <v>828</v>
      </c>
      <c r="B99" s="7" t="n">
        <v>-518.1</v>
      </c>
      <c r="C99" s="7" t="n">
        <v>-506.6</v>
      </c>
      <c r="D99" s="7" t="n">
        <v>-445.1</v>
      </c>
    </row>
    <row r="100" spans="1:4">
      <c r="A100" s="4" t="s">
        <v>1045</v>
      </c>
    </row>
    <row r="101" spans="1:4">
      <c r="A101" s="3" t="s">
        <v>1036</v>
      </c>
    </row>
    <row r="102" spans="1:4">
      <c r="A102" s="4" t="s">
        <v>690</v>
      </c>
      <c r="B102" s="7" t="n">
        <v>31.5</v>
      </c>
      <c r="C102" s="7" t="n">
        <v>34.1</v>
      </c>
    </row>
    <row r="103" spans="1:4">
      <c r="A103" s="4" t="s">
        <v>828</v>
      </c>
      <c r="B103" s="7" t="n">
        <v>29.6</v>
      </c>
      <c r="C103" s="7" t="n">
        <v>31.5</v>
      </c>
      <c r="D103" s="7" t="n">
        <v>34.1</v>
      </c>
    </row>
    <row r="104" spans="1:4">
      <c r="A104" s="4" t="s">
        <v>1079</v>
      </c>
    </row>
    <row r="105" spans="1:4">
      <c r="A105" s="3" t="s">
        <v>1036</v>
      </c>
    </row>
    <row r="106" spans="1:4">
      <c r="A106" s="4" t="s">
        <v>690</v>
      </c>
      <c r="B106" s="7" t="n">
        <v>74.90000000000001</v>
      </c>
      <c r="C106" s="7" t="n">
        <v>74.09999999999999</v>
      </c>
      <c r="D106" s="7" t="n">
        <v>70.5</v>
      </c>
    </row>
    <row r="107" spans="1:4">
      <c r="A107" s="4" t="s">
        <v>824</v>
      </c>
      <c r="B107" s="7" t="n">
        <v>1.9</v>
      </c>
      <c r="C107" s="7" t="n">
        <v>3.6</v>
      </c>
      <c r="D107" s="5" t="n">
        <v>4</v>
      </c>
    </row>
    <row r="108" spans="1:4">
      <c r="A108" s="4" t="s">
        <v>975</v>
      </c>
      <c r="B108" s="7" t="n">
        <v>-2.1</v>
      </c>
      <c r="C108" s="7" t="n">
        <v>-1.9</v>
      </c>
      <c r="D108" s="7" t="n">
        <v>-2.3</v>
      </c>
    </row>
    <row r="109" spans="1:4">
      <c r="A109" s="4" t="s">
        <v>1066</v>
      </c>
      <c r="B109" s="7" t="n">
        <v>-0.1</v>
      </c>
      <c r="C109" s="7" t="n">
        <v>-1.4</v>
      </c>
      <c r="D109" s="7" t="n">
        <v>1.9</v>
      </c>
    </row>
    <row r="110" spans="1:4">
      <c r="A110" s="4" t="s">
        <v>108</v>
      </c>
      <c r="B110" s="7" t="n">
        <v>-0.4</v>
      </c>
      <c r="C110" s="7" t="n">
        <v>0.5</v>
      </c>
    </row>
    <row r="111" spans="1:4">
      <c r="A111" s="4" t="s">
        <v>828</v>
      </c>
      <c r="B111" s="7" t="n">
        <v>74.2</v>
      </c>
      <c r="C111" s="7" t="n">
        <v>74.90000000000001</v>
      </c>
      <c r="D111" s="7" t="n">
        <v>74.09999999999999</v>
      </c>
    </row>
    <row r="112" spans="1:4">
      <c r="A112" s="4" t="s">
        <v>1080</v>
      </c>
    </row>
    <row r="113" spans="1:4">
      <c r="A113" s="3" t="s">
        <v>1036</v>
      </c>
    </row>
    <row r="114" spans="1:4">
      <c r="A114" s="4" t="s">
        <v>690</v>
      </c>
      <c r="B114" s="7" t="n">
        <v>-43.4</v>
      </c>
      <c r="C114" s="5" t="n">
        <v>-40</v>
      </c>
      <c r="D114" s="7" t="n">
        <v>-37.9</v>
      </c>
    </row>
    <row r="115" spans="1:4">
      <c r="A115" s="4" t="s">
        <v>160</v>
      </c>
      <c r="B115" s="7" t="n">
        <v>-2.9</v>
      </c>
      <c r="C115" s="5" t="n">
        <v>-4</v>
      </c>
      <c r="D115" s="7" t="n">
        <v>-4.1</v>
      </c>
    </row>
    <row r="116" spans="1:4">
      <c r="A116" s="4" t="s">
        <v>975</v>
      </c>
      <c r="B116" s="7" t="n">
        <v>1.5</v>
      </c>
      <c r="C116" s="5" t="n">
        <v>1</v>
      </c>
      <c r="D116" s="7" t="n">
        <v>1.9</v>
      </c>
    </row>
    <row r="117" spans="1:4">
      <c r="A117" s="4" t="s">
        <v>108</v>
      </c>
      <c r="B117" s="7" t="n">
        <v>0.2</v>
      </c>
      <c r="C117" s="7" t="n">
        <v>-0.4</v>
      </c>
      <c r="D117" s="7" t="n">
        <v>0.1</v>
      </c>
    </row>
    <row r="118" spans="1:4">
      <c r="A118" s="4" t="s">
        <v>828</v>
      </c>
      <c r="B118" s="7" t="n">
        <v>-44.6</v>
      </c>
      <c r="C118" s="7" t="n">
        <v>-43.4</v>
      </c>
      <c r="D118" s="5" t="n">
        <v>-40</v>
      </c>
    </row>
    <row r="119" spans="1:4">
      <c r="A119" s="4" t="s">
        <v>1048</v>
      </c>
    </row>
    <row r="120" spans="1:4">
      <c r="A120" s="3" t="s">
        <v>1036</v>
      </c>
    </row>
    <row r="121" spans="1:4">
      <c r="A121" s="4" t="s">
        <v>690</v>
      </c>
      <c r="B121" s="7" t="n">
        <v>4.1</v>
      </c>
      <c r="C121" s="7" t="n">
        <v>4.1</v>
      </c>
    </row>
    <row r="122" spans="1:4">
      <c r="A122" s="4" t="s">
        <v>828</v>
      </c>
      <c r="B122" s="7" t="n">
        <v>3.5</v>
      </c>
      <c r="C122" s="7" t="n">
        <v>4.1</v>
      </c>
      <c r="D122" s="7" t="n">
        <v>4.1</v>
      </c>
    </row>
    <row r="123" spans="1:4">
      <c r="A123" s="4" t="s">
        <v>1081</v>
      </c>
    </row>
    <row r="124" spans="1:4">
      <c r="A124" s="3" t="s">
        <v>1036</v>
      </c>
    </row>
    <row r="125" spans="1:4">
      <c r="A125" s="4" t="s">
        <v>690</v>
      </c>
      <c r="B125" s="7" t="n">
        <v>17.5</v>
      </c>
      <c r="C125" s="7" t="n">
        <v>16.8</v>
      </c>
      <c r="D125" s="5" t="n">
        <v>17</v>
      </c>
    </row>
    <row r="126" spans="1:4">
      <c r="A126" s="4" t="s">
        <v>824</v>
      </c>
      <c r="B126" s="7" t="n">
        <v>0.5</v>
      </c>
      <c r="C126" s="7" t="n">
        <v>0.4</v>
      </c>
      <c r="D126" s="7" t="n">
        <v>0.7</v>
      </c>
    </row>
    <row r="127" spans="1:4">
      <c r="A127" s="4" t="s">
        <v>975</v>
      </c>
      <c r="B127" s="7" t="n">
        <v>-0.5</v>
      </c>
      <c r="C127" s="7" t="n">
        <v>-0.7</v>
      </c>
      <c r="D127" s="7" t="n">
        <v>-0.9</v>
      </c>
    </row>
    <row r="128" spans="1:4">
      <c r="A128" s="4" t="s">
        <v>1066</v>
      </c>
      <c r="C128" s="7" t="n">
        <v>0.5</v>
      </c>
      <c r="D128" s="7" t="n">
        <v>0.2</v>
      </c>
    </row>
    <row r="129" spans="1:4">
      <c r="A129" s="4" t="s">
        <v>108</v>
      </c>
      <c r="B129" s="7" t="n">
        <v>-0.2</v>
      </c>
      <c r="C129" s="7" t="n">
        <v>0.5</v>
      </c>
      <c r="D129" s="7" t="n">
        <v>-0.2</v>
      </c>
    </row>
    <row r="130" spans="1:4">
      <c r="A130" s="4" t="s">
        <v>828</v>
      </c>
      <c r="B130" s="7" t="n">
        <v>17.3</v>
      </c>
      <c r="C130" s="7" t="n">
        <v>17.5</v>
      </c>
      <c r="D130" s="7" t="n">
        <v>16.8</v>
      </c>
    </row>
    <row r="131" spans="1:4">
      <c r="A131" s="4" t="s">
        <v>1082</v>
      </c>
    </row>
    <row r="132" spans="1:4">
      <c r="A132" s="3" t="s">
        <v>1036</v>
      </c>
    </row>
    <row r="133" spans="1:4">
      <c r="A133" s="4" t="s">
        <v>690</v>
      </c>
      <c r="B133" s="7" t="n">
        <v>-13.4</v>
      </c>
      <c r="C133" s="7" t="n">
        <v>-12.7</v>
      </c>
      <c r="D133" s="7" t="n">
        <v>-12.5</v>
      </c>
    </row>
    <row r="134" spans="1:4">
      <c r="A134" s="4" t="s">
        <v>160</v>
      </c>
      <c r="B134" s="5" t="n">
        <v>-1</v>
      </c>
      <c r="C134" s="7" t="n">
        <v>-1.2</v>
      </c>
      <c r="D134" s="7" t="n">
        <v>-1.1</v>
      </c>
    </row>
    <row r="135" spans="1:4">
      <c r="A135" s="4" t="s">
        <v>975</v>
      </c>
      <c r="B135" s="7" t="n">
        <v>0.4</v>
      </c>
      <c r="C135" s="7" t="n">
        <v>0.6</v>
      </c>
      <c r="D135" s="7" t="n">
        <v>0.8</v>
      </c>
    </row>
    <row r="136" spans="1:4">
      <c r="A136" s="4" t="s">
        <v>1066</v>
      </c>
      <c r="C136" s="7" t="n">
        <v>0.3</v>
      </c>
    </row>
    <row r="137" spans="1:4">
      <c r="A137" s="4" t="s">
        <v>108</v>
      </c>
      <c r="B137" s="7" t="n">
        <v>0.2</v>
      </c>
      <c r="C137" s="7" t="n">
        <v>-0.4</v>
      </c>
      <c r="D137" s="7" t="n">
        <v>0.1</v>
      </c>
    </row>
    <row r="138" spans="1:4">
      <c r="A138" s="4" t="s">
        <v>828</v>
      </c>
      <c r="B138" s="7" t="n">
        <v>-13.8</v>
      </c>
      <c r="C138" s="7" t="n">
        <v>-13.4</v>
      </c>
      <c r="D138" s="7" t="n">
        <v>-12.7</v>
      </c>
    </row>
    <row r="139" spans="1:4">
      <c r="A139" s="4" t="s">
        <v>974</v>
      </c>
    </row>
    <row r="140" spans="1:4">
      <c r="A140" s="3" t="s">
        <v>1036</v>
      </c>
    </row>
    <row r="141" spans="1:4">
      <c r="A141" s="4" t="s">
        <v>690</v>
      </c>
      <c r="B141" s="7" t="n">
        <v>111.9</v>
      </c>
      <c r="C141" s="7" t="n">
        <v>162.8</v>
      </c>
    </row>
    <row r="142" spans="1:4">
      <c r="A142" s="4" t="s">
        <v>828</v>
      </c>
      <c r="B142" s="7" t="n">
        <v>37.5</v>
      </c>
      <c r="C142" s="7" t="n">
        <v>111.9</v>
      </c>
      <c r="D142" s="7" t="n">
        <v>162.8</v>
      </c>
    </row>
    <row r="143" spans="1:4">
      <c r="A143" s="4" t="s">
        <v>1083</v>
      </c>
    </row>
    <row r="144" spans="1:4">
      <c r="A144" s="3" t="s">
        <v>1036</v>
      </c>
    </row>
    <row r="145" spans="1:4">
      <c r="A145" s="4" t="s">
        <v>690</v>
      </c>
      <c r="B145" s="7" t="n">
        <v>193.2</v>
      </c>
      <c r="C145" s="7" t="n">
        <v>316.7</v>
      </c>
      <c r="D145" s="7" t="n">
        <v>323.5</v>
      </c>
    </row>
    <row r="146" spans="1:4">
      <c r="A146" s="4" t="s">
        <v>824</v>
      </c>
      <c r="B146" s="7" t="n">
        <v>10.2</v>
      </c>
      <c r="C146" s="7" t="n">
        <v>14.4</v>
      </c>
      <c r="D146" s="7" t="n">
        <v>137.4</v>
      </c>
    </row>
    <row r="147" spans="1:4">
      <c r="A147" s="4" t="s">
        <v>975</v>
      </c>
      <c r="B147" s="7" t="n">
        <v>-0.3</v>
      </c>
      <c r="C147" s="7" t="n">
        <v>-8.1</v>
      </c>
      <c r="D147" s="7" t="n">
        <v>-17.8</v>
      </c>
    </row>
    <row r="148" spans="1:4">
      <c r="A148" s="4" t="s">
        <v>920</v>
      </c>
      <c r="D148" s="5" t="n">
        <v>-27</v>
      </c>
    </row>
    <row r="149" spans="1:4">
      <c r="A149" s="4" t="s">
        <v>1066</v>
      </c>
      <c r="B149" s="7" t="n">
        <v>-120.8</v>
      </c>
      <c r="C149" s="5" t="n">
        <v>-104</v>
      </c>
      <c r="D149" s="7" t="n">
        <v>-34.7</v>
      </c>
    </row>
    <row r="150" spans="1:4">
      <c r="A150" s="4" t="s">
        <v>108</v>
      </c>
      <c r="B150" s="7" t="n">
        <v>-0.1</v>
      </c>
      <c r="D150" s="7" t="n">
        <v>0.2</v>
      </c>
    </row>
    <row r="151" spans="1:4">
      <c r="A151" s="4" t="s">
        <v>828</v>
      </c>
      <c r="B151" s="7" t="n">
        <v>76.2</v>
      </c>
      <c r="C151" s="7" t="n">
        <v>193.2</v>
      </c>
      <c r="D151" s="7" t="n">
        <v>316.7</v>
      </c>
    </row>
    <row r="152" spans="1:4">
      <c r="A152" s="4" t="s">
        <v>1084</v>
      </c>
    </row>
    <row r="153" spans="1:4">
      <c r="A153" s="3" t="s">
        <v>1036</v>
      </c>
    </row>
    <row r="154" spans="1:4">
      <c r="A154" s="4" t="s">
        <v>920</v>
      </c>
      <c r="B154" s="5" t="n">
        <v>-6</v>
      </c>
      <c r="C154" s="7" t="n">
        <v>-25.8</v>
      </c>
      <c r="D154" s="7" t="n">
        <v>-64.90000000000001</v>
      </c>
    </row>
    <row r="155" spans="1:4">
      <c r="A155" s="4" t="s">
        <v>1085</v>
      </c>
    </row>
    <row r="156" spans="1:4">
      <c r="A156" s="3" t="s">
        <v>1036</v>
      </c>
    </row>
    <row r="157" spans="1:4">
      <c r="A157" s="4" t="s">
        <v>690</v>
      </c>
      <c r="B157" s="7" t="n">
        <v>-81.3</v>
      </c>
      <c r="C157" s="7" t="n">
        <v>-153.9</v>
      </c>
      <c r="D157" s="7" t="n">
        <v>-156.4</v>
      </c>
    </row>
    <row r="158" spans="1:4">
      <c r="A158" s="4" t="s">
        <v>160</v>
      </c>
      <c r="B158" s="7" t="n">
        <v>-9.1</v>
      </c>
      <c r="C158" s="7" t="n">
        <v>-25.6</v>
      </c>
      <c r="D158" s="7" t="n">
        <v>-25.4</v>
      </c>
    </row>
    <row r="159" spans="1:4">
      <c r="A159" s="4" t="s">
        <v>975</v>
      </c>
      <c r="B159" s="7" t="n">
        <v>0.3</v>
      </c>
      <c r="C159" s="7" t="n">
        <v>6.9</v>
      </c>
      <c r="D159" s="7" t="n">
        <v>15.5</v>
      </c>
    </row>
    <row r="160" spans="1:4">
      <c r="A160" s="4" t="s">
        <v>1066</v>
      </c>
      <c r="B160" s="7" t="n">
        <v>51.4</v>
      </c>
      <c r="C160" s="7" t="n">
        <v>91.3</v>
      </c>
      <c r="D160" s="7" t="n">
        <v>8.6</v>
      </c>
    </row>
    <row r="161" spans="1:4">
      <c r="A161" s="4" t="s">
        <v>108</v>
      </c>
      <c r="D161" s="7" t="n">
        <v>3.8</v>
      </c>
    </row>
    <row r="162" spans="1:4">
      <c r="A162" s="4" t="s">
        <v>828</v>
      </c>
      <c r="B162" s="7" t="n">
        <v>-38.7</v>
      </c>
      <c r="C162" s="7" t="n">
        <v>-81.3</v>
      </c>
      <c r="D162" s="7" t="n">
        <v>-153.9</v>
      </c>
    </row>
    <row r="163" spans="1:4">
      <c r="A163" s="4" t="s">
        <v>1053</v>
      </c>
    </row>
    <row r="164" spans="1:4">
      <c r="A164" s="3" t="s">
        <v>1036</v>
      </c>
    </row>
    <row r="165" spans="1:4">
      <c r="A165" s="4" t="s">
        <v>690</v>
      </c>
      <c r="B165" s="7" t="n">
        <v>41.9</v>
      </c>
      <c r="C165" s="7" t="n">
        <v>43.1</v>
      </c>
    </row>
    <row r="166" spans="1:4">
      <c r="A166" s="4" t="s">
        <v>828</v>
      </c>
      <c r="B166" s="7" t="n">
        <v>35.5</v>
      </c>
      <c r="C166" s="7" t="n">
        <v>41.9</v>
      </c>
      <c r="D166" s="7" t="n">
        <v>43.1</v>
      </c>
    </row>
    <row r="167" spans="1:4">
      <c r="A167" s="4" t="s">
        <v>1086</v>
      </c>
    </row>
    <row r="168" spans="1:4">
      <c r="A168" s="3" t="s">
        <v>1036</v>
      </c>
    </row>
    <row r="169" spans="1:4">
      <c r="A169" s="4" t="s">
        <v>690</v>
      </c>
      <c r="B169" s="7" t="n">
        <v>190.3</v>
      </c>
      <c r="C169" s="7" t="n">
        <v>179.3</v>
      </c>
      <c r="D169" s="7" t="n">
        <v>163.2</v>
      </c>
    </row>
    <row r="170" spans="1:4">
      <c r="A170" s="4" t="s">
        <v>824</v>
      </c>
      <c r="B170" s="7" t="n">
        <v>6.3</v>
      </c>
      <c r="C170" s="7" t="n">
        <v>11.4</v>
      </c>
      <c r="D170" s="7" t="n">
        <v>17.3</v>
      </c>
    </row>
    <row r="171" spans="1:4">
      <c r="A171" s="4" t="s">
        <v>975</v>
      </c>
      <c r="B171" s="7" t="n">
        <v>-6.4</v>
      </c>
      <c r="C171" s="7" t="n">
        <v>-0.8</v>
      </c>
      <c r="D171" s="5" t="n">
        <v>-3</v>
      </c>
    </row>
    <row r="172" spans="1:4">
      <c r="A172" s="4" t="s">
        <v>1066</v>
      </c>
      <c r="B172" s="7" t="n">
        <v>0.9</v>
      </c>
      <c r="C172" s="7" t="n">
        <v>-0.7</v>
      </c>
      <c r="D172" s="7" t="n">
        <v>1.7</v>
      </c>
    </row>
    <row r="173" spans="1:4">
      <c r="A173" s="4" t="s">
        <v>108</v>
      </c>
      <c r="B173" s="7" t="n">
        <v>-1.1</v>
      </c>
      <c r="C173" s="7" t="n">
        <v>1.1</v>
      </c>
      <c r="D173" s="7" t="n">
        <v>0.1</v>
      </c>
    </row>
    <row r="174" spans="1:4">
      <c r="A174" s="4" t="s">
        <v>828</v>
      </c>
      <c r="B174" s="5" t="n">
        <v>190</v>
      </c>
      <c r="C174" s="7" t="n">
        <v>190.3</v>
      </c>
      <c r="D174" s="7" t="n">
        <v>179.3</v>
      </c>
    </row>
    <row r="175" spans="1:4">
      <c r="A175" s="4" t="s">
        <v>1087</v>
      </c>
    </row>
    <row r="176" spans="1:4">
      <c r="A176" s="3" t="s">
        <v>1036</v>
      </c>
    </row>
    <row r="177" spans="1:4">
      <c r="A177" s="4" t="s">
        <v>690</v>
      </c>
      <c r="B177" s="7" t="n">
        <v>-148.4</v>
      </c>
      <c r="C177" s="7" t="n">
        <v>-136.2</v>
      </c>
      <c r="D177" s="7" t="n">
        <v>-128.7</v>
      </c>
    </row>
    <row r="178" spans="1:4">
      <c r="A178" s="4" t="s">
        <v>160</v>
      </c>
      <c r="B178" s="7" t="n">
        <v>-11.5</v>
      </c>
      <c r="C178" s="7" t="n">
        <v>-12.1</v>
      </c>
      <c r="D178" s="7" t="n">
        <v>-10.4</v>
      </c>
    </row>
    <row r="179" spans="1:4">
      <c r="A179" s="4" t="s">
        <v>975</v>
      </c>
      <c r="B179" s="7" t="n">
        <v>6.3</v>
      </c>
      <c r="C179" s="7" t="n">
        <v>0.6</v>
      </c>
      <c r="D179" s="7" t="n">
        <v>2.9</v>
      </c>
    </row>
    <row r="180" spans="1:4">
      <c r="A180" s="4" t="s">
        <v>1066</v>
      </c>
      <c r="B180" s="7" t="n">
        <v>-1.7</v>
      </c>
      <c r="D180" s="7" t="n">
        <v>-0.1</v>
      </c>
    </row>
    <row r="181" spans="1:4">
      <c r="A181" s="4" t="s">
        <v>108</v>
      </c>
      <c r="B181" s="7" t="n">
        <v>0.8</v>
      </c>
      <c r="C181" s="7" t="n">
        <v>-0.7</v>
      </c>
      <c r="D181" s="7" t="n">
        <v>0.1</v>
      </c>
    </row>
    <row r="182" spans="1:4">
      <c r="A182" s="4" t="s">
        <v>828</v>
      </c>
      <c r="B182" s="7" t="n">
        <v>-154.5</v>
      </c>
      <c r="C182" s="7" t="n">
        <v>-148.4</v>
      </c>
      <c r="D182" s="7" t="n">
        <v>-136.2</v>
      </c>
    </row>
    <row r="183" spans="1:4">
      <c r="A183" s="4" t="s">
        <v>1056</v>
      </c>
    </row>
    <row r="184" spans="1:4">
      <c r="A184" s="3" t="s">
        <v>1036</v>
      </c>
    </row>
    <row r="185" spans="1:4">
      <c r="A185" s="4" t="s">
        <v>690</v>
      </c>
      <c r="B185" s="7" t="n">
        <v>291.2</v>
      </c>
      <c r="C185" s="7" t="n">
        <v>308.9</v>
      </c>
    </row>
    <row r="186" spans="1:4">
      <c r="A186" s="4" t="s">
        <v>828</v>
      </c>
      <c r="B186" s="7" t="n">
        <v>257.6</v>
      </c>
      <c r="C186" s="7" t="n">
        <v>291.2</v>
      </c>
      <c r="D186" s="7" t="n">
        <v>308.9</v>
      </c>
    </row>
    <row r="187" spans="1:4">
      <c r="A187" s="4" t="s">
        <v>1088</v>
      </c>
    </row>
    <row r="188" spans="1:4">
      <c r="A188" s="3" t="s">
        <v>1036</v>
      </c>
    </row>
    <row r="189" spans="1:4">
      <c r="A189" s="4" t="s">
        <v>690</v>
      </c>
      <c r="B189" s="7" t="n">
        <v>620.9</v>
      </c>
      <c r="C189" s="7" t="n">
        <v>587.8</v>
      </c>
      <c r="D189" s="7" t="n">
        <v>533.5</v>
      </c>
    </row>
    <row r="190" spans="1:4">
      <c r="A190" s="4" t="s">
        <v>824</v>
      </c>
      <c r="B190" s="7" t="n">
        <v>16.6</v>
      </c>
      <c r="C190" s="7" t="n">
        <v>30.8</v>
      </c>
      <c r="D190" s="7" t="n">
        <v>54.6</v>
      </c>
    </row>
    <row r="191" spans="1:4">
      <c r="A191" s="4" t="s">
        <v>975</v>
      </c>
      <c r="B191" s="7" t="n">
        <v>-1.7</v>
      </c>
      <c r="C191" s="5" t="n">
        <v>-1</v>
      </c>
      <c r="D191" s="7" t="n">
        <v>-0.9</v>
      </c>
    </row>
    <row r="192" spans="1:4">
      <c r="A192" s="4" t="s">
        <v>1066</v>
      </c>
      <c r="B192" s="7" t="n">
        <v>0.5</v>
      </c>
      <c r="C192" s="7" t="n">
        <v>5.1</v>
      </c>
      <c r="D192" s="7" t="n">
        <v>0.9</v>
      </c>
    </row>
    <row r="193" spans="1:4">
      <c r="A193" s="4" t="s">
        <v>108</v>
      </c>
      <c r="B193" s="7" t="n">
        <v>-4.7</v>
      </c>
      <c r="C193" s="7" t="n">
        <v>0.3</v>
      </c>
      <c r="D193" s="7" t="n">
        <v>-0.3</v>
      </c>
    </row>
    <row r="194" spans="1:4">
      <c r="A194" s="4" t="s">
        <v>828</v>
      </c>
      <c r="B194" s="7" t="n">
        <v>629.1</v>
      </c>
      <c r="C194" s="7" t="n">
        <v>620.9</v>
      </c>
      <c r="D194" s="7" t="n">
        <v>587.8</v>
      </c>
    </row>
    <row r="195" spans="1:4">
      <c r="A195" s="4" t="s">
        <v>1089</v>
      </c>
    </row>
    <row r="196" spans="1:4">
      <c r="A196" s="3" t="s">
        <v>1036</v>
      </c>
    </row>
    <row r="197" spans="1:4">
      <c r="A197" s="4" t="s">
        <v>920</v>
      </c>
      <c r="B197" s="7" t="n">
        <v>-2.5</v>
      </c>
      <c r="C197" s="7" t="n">
        <v>-2.1</v>
      </c>
    </row>
    <row r="198" spans="1:4">
      <c r="A198" s="4" t="s">
        <v>1090</v>
      </c>
    </row>
    <row r="199" spans="1:4">
      <c r="A199" s="3" t="s">
        <v>1036</v>
      </c>
    </row>
    <row r="200" spans="1:4">
      <c r="A200" s="4" t="s">
        <v>690</v>
      </c>
      <c r="B200" s="7" t="n">
        <v>-329.7</v>
      </c>
      <c r="C200" s="7" t="n">
        <v>-278.9</v>
      </c>
      <c r="D200" s="7" t="n">
        <v>-233.4</v>
      </c>
    </row>
    <row r="201" spans="1:4">
      <c r="A201" s="4" t="s">
        <v>160</v>
      </c>
      <c r="B201" s="7" t="n">
        <v>-48.1</v>
      </c>
      <c r="C201" s="7" t="n">
        <v>-50.8</v>
      </c>
      <c r="D201" s="7" t="n">
        <v>-44.7</v>
      </c>
    </row>
    <row r="202" spans="1:4">
      <c r="A202" s="4" t="s">
        <v>975</v>
      </c>
      <c r="B202" s="7" t="n">
        <v>0.7</v>
      </c>
      <c r="C202" s="7" t="n">
        <v>0.3</v>
      </c>
      <c r="D202" s="7" t="n">
        <v>0.5</v>
      </c>
    </row>
    <row r="203" spans="1:4">
      <c r="A203" s="4" t="s">
        <v>1066</v>
      </c>
      <c r="D203" s="7" t="n">
        <v>-1.6</v>
      </c>
    </row>
    <row r="204" spans="1:4">
      <c r="A204" s="4" t="s">
        <v>108</v>
      </c>
      <c r="B204" s="7" t="n">
        <v>5.6</v>
      </c>
      <c r="C204" s="7" t="n">
        <v>-0.3</v>
      </c>
      <c r="D204" s="7" t="n">
        <v>0.3</v>
      </c>
    </row>
    <row r="205" spans="1:4">
      <c r="A205" s="4" t="s">
        <v>828</v>
      </c>
      <c r="B205" s="7" t="n">
        <v>-371.5</v>
      </c>
      <c r="C205" s="7" t="n">
        <v>-329.7</v>
      </c>
      <c r="D205" s="7" t="n">
        <v>-278.9</v>
      </c>
    </row>
    <row r="206" spans="1:4">
      <c r="A206" s="4" t="s">
        <v>1059</v>
      </c>
    </row>
    <row r="207" spans="1:4">
      <c r="A207" s="3" t="s">
        <v>1036</v>
      </c>
    </row>
    <row r="208" spans="1:4">
      <c r="A208" s="4" t="s">
        <v>690</v>
      </c>
      <c r="B208" s="7" t="n">
        <v>16.1</v>
      </c>
      <c r="C208" s="5" t="n">
        <v>20</v>
      </c>
    </row>
    <row r="209" spans="1:4">
      <c r="A209" s="4" t="s">
        <v>828</v>
      </c>
      <c r="B209" s="7" t="n">
        <v>16.2</v>
      </c>
      <c r="C209" s="7" t="n">
        <v>16.1</v>
      </c>
      <c r="D209" s="5" t="n">
        <v>20</v>
      </c>
    </row>
    <row r="210" spans="1:4">
      <c r="A210" s="4" t="s">
        <v>1091</v>
      </c>
    </row>
    <row r="211" spans="1:4">
      <c r="A211" s="3" t="s">
        <v>1036</v>
      </c>
    </row>
    <row r="212" spans="1:4">
      <c r="A212" s="4" t="s">
        <v>690</v>
      </c>
      <c r="B212" s="5" t="n">
        <v>26</v>
      </c>
      <c r="C212" s="7" t="n">
        <v>29.4</v>
      </c>
      <c r="D212" s="7" t="n">
        <v>22.8</v>
      </c>
    </row>
    <row r="213" spans="1:4">
      <c r="A213" s="4" t="s">
        <v>824</v>
      </c>
      <c r="B213" s="7" t="n">
        <v>1.4</v>
      </c>
      <c r="C213" s="7" t="n">
        <v>8.6</v>
      </c>
      <c r="D213" s="7" t="n">
        <v>8.6</v>
      </c>
    </row>
    <row r="214" spans="1:4">
      <c r="A214" s="4" t="s">
        <v>1066</v>
      </c>
      <c r="B214" s="7" t="n">
        <v>0.2</v>
      </c>
      <c r="C214" s="5" t="n">
        <v>-12</v>
      </c>
      <c r="D214" s="5" t="n">
        <v>-2</v>
      </c>
    </row>
    <row r="215" spans="1:4">
      <c r="A215" s="4" t="s">
        <v>828</v>
      </c>
      <c r="B215" s="7" t="n">
        <v>27.6</v>
      </c>
      <c r="C215" s="5" t="n">
        <v>26</v>
      </c>
      <c r="D215" s="7" t="n">
        <v>29.4</v>
      </c>
    </row>
    <row r="216" spans="1:4">
      <c r="A216" s="4" t="s">
        <v>1092</v>
      </c>
    </row>
    <row r="217" spans="1:4">
      <c r="A217" s="3" t="s">
        <v>1036</v>
      </c>
    </row>
    <row r="218" spans="1:4">
      <c r="A218" s="4" t="s">
        <v>690</v>
      </c>
      <c r="B218" s="7" t="n">
        <v>-9.9</v>
      </c>
      <c r="C218" s="7" t="n">
        <v>-9.4</v>
      </c>
      <c r="D218" s="7" t="n">
        <v>-9.4</v>
      </c>
    </row>
    <row r="219" spans="1:4">
      <c r="A219" s="4" t="s">
        <v>160</v>
      </c>
      <c r="C219" s="7" t="n">
        <v>-0.2</v>
      </c>
    </row>
    <row r="220" spans="1:4">
      <c r="A220" s="4" t="s">
        <v>1066</v>
      </c>
      <c r="B220" s="7" t="n">
        <v>-1.5</v>
      </c>
      <c r="C220" s="7" t="n">
        <v>-0.3</v>
      </c>
    </row>
    <row r="221" spans="1:4">
      <c r="A221" s="4" t="s">
        <v>828</v>
      </c>
      <c r="B221" s="7" t="n">
        <v>-11.4</v>
      </c>
      <c r="C221" s="7" t="n">
        <v>-9.9</v>
      </c>
      <c r="D221" s="7" t="n">
        <v>-9.4</v>
      </c>
    </row>
    <row r="222" spans="1:4">
      <c r="A222" s="4" t="s">
        <v>1062</v>
      </c>
    </row>
    <row r="223" spans="1:4">
      <c r="A223" s="3" t="s">
        <v>1036</v>
      </c>
    </row>
    <row r="224" spans="1:4">
      <c r="A224" s="4" t="s">
        <v>690</v>
      </c>
      <c r="B224" s="7" t="n">
        <v>465.3</v>
      </c>
      <c r="C224" s="7" t="n">
        <v>468.6</v>
      </c>
    </row>
    <row r="225" spans="1:4">
      <c r="A225" s="4" t="s">
        <v>828</v>
      </c>
      <c r="B225" s="7" t="n">
        <v>438.3</v>
      </c>
      <c r="C225" s="7" t="n">
        <v>465.3</v>
      </c>
      <c r="D225" s="7" t="n">
        <v>468.6</v>
      </c>
    </row>
    <row r="226" spans="1:4">
      <c r="A226" s="4" t="s">
        <v>1093</v>
      </c>
    </row>
    <row r="227" spans="1:4">
      <c r="A227" s="3" t="s">
        <v>1036</v>
      </c>
    </row>
    <row r="228" spans="1:4">
      <c r="A228" s="4" t="s">
        <v>690</v>
      </c>
      <c r="B228" s="7" t="n">
        <v>672.5</v>
      </c>
      <c r="C228" s="7" t="n">
        <v>669.7</v>
      </c>
      <c r="D228" s="7" t="n">
        <v>622.6</v>
      </c>
    </row>
    <row r="229" spans="1:4">
      <c r="A229" s="4" t="s">
        <v>824</v>
      </c>
      <c r="B229" s="7" t="n">
        <v>46.3</v>
      </c>
      <c r="C229" s="7" t="n">
        <v>43.6</v>
      </c>
      <c r="D229" s="7" t="n">
        <v>65.5</v>
      </c>
    </row>
    <row r="230" spans="1:4">
      <c r="A230" s="4" t="s">
        <v>975</v>
      </c>
      <c r="B230" s="7" t="n">
        <v>-20.2</v>
      </c>
      <c r="C230" s="7" t="n">
        <v>-33.5</v>
      </c>
      <c r="D230" s="7" t="n">
        <v>-15.1</v>
      </c>
    </row>
    <row r="231" spans="1:4">
      <c r="A231" s="4" t="s">
        <v>1066</v>
      </c>
      <c r="B231" s="7" t="n">
        <v>-31.8</v>
      </c>
      <c r="C231" s="7" t="n">
        <v>-22.2</v>
      </c>
      <c r="D231" s="7" t="n">
        <v>1.2</v>
      </c>
    </row>
    <row r="232" spans="1:4">
      <c r="A232" s="4" t="s">
        <v>108</v>
      </c>
      <c r="B232" s="5" t="n">
        <v>-16</v>
      </c>
      <c r="C232" s="7" t="n">
        <v>14.9</v>
      </c>
      <c r="D232" s="7" t="n">
        <v>-4.5</v>
      </c>
    </row>
    <row r="233" spans="1:4">
      <c r="A233" s="4" t="s">
        <v>828</v>
      </c>
      <c r="B233" s="7" t="n">
        <v>650.8</v>
      </c>
      <c r="C233" s="7" t="n">
        <v>672.5</v>
      </c>
      <c r="D233" s="7" t="n">
        <v>669.7</v>
      </c>
    </row>
    <row r="234" spans="1:4">
      <c r="A234" s="4" t="s">
        <v>1094</v>
      </c>
    </row>
    <row r="235" spans="1:4">
      <c r="A235" s="3" t="s">
        <v>1036</v>
      </c>
    </row>
    <row r="236" spans="1:4">
      <c r="A236" s="4" t="s">
        <v>690</v>
      </c>
      <c r="B236" s="7" t="n">
        <v>-207.2</v>
      </c>
      <c r="C236" s="7" t="n">
        <v>-201.1</v>
      </c>
      <c r="D236" s="7" t="n">
        <v>-188.3</v>
      </c>
    </row>
    <row r="237" spans="1:4">
      <c r="A237" s="4" t="s">
        <v>160</v>
      </c>
      <c r="B237" s="7" t="n">
        <v>-17.2</v>
      </c>
      <c r="C237" s="5" t="n">
        <v>-18</v>
      </c>
      <c r="D237" s="7" t="n">
        <v>-21.9</v>
      </c>
    </row>
    <row r="238" spans="1:4">
      <c r="A238" s="4" t="s">
        <v>975</v>
      </c>
      <c r="B238" s="7" t="n">
        <v>6.9</v>
      </c>
      <c r="C238" s="7" t="n">
        <v>8.800000000000001</v>
      </c>
      <c r="D238" s="5" t="n">
        <v>6</v>
      </c>
    </row>
    <row r="239" spans="1:4">
      <c r="A239" s="4" t="s">
        <v>108</v>
      </c>
      <c r="B239" s="5" t="n">
        <v>5</v>
      </c>
      <c r="C239" s="7" t="n">
        <v>3.1</v>
      </c>
      <c r="D239" s="7" t="n">
        <v>3.1</v>
      </c>
    </row>
    <row r="240" spans="1:4">
      <c r="A240" s="4" t="s">
        <v>828</v>
      </c>
      <c r="B240" s="7" t="n">
        <v>-212.5</v>
      </c>
      <c r="C240" s="7" t="n">
        <v>-207.2</v>
      </c>
      <c r="D240" s="7" t="n">
        <v>-201.1</v>
      </c>
    </row>
    <row r="241" spans="1:4">
      <c r="A241" s="4" t="s">
        <v>1095</v>
      </c>
    </row>
    <row r="242" spans="1:4">
      <c r="A242" s="3" t="s">
        <v>1036</v>
      </c>
    </row>
    <row r="243" spans="1:4">
      <c r="A243" s="4" t="s">
        <v>690</v>
      </c>
      <c r="B243" s="7" t="n">
        <v>76.5</v>
      </c>
      <c r="C243" s="7" t="n">
        <v>116.4</v>
      </c>
    </row>
    <row r="244" spans="1:4">
      <c r="A244" s="4" t="s">
        <v>828</v>
      </c>
      <c r="B244" s="7" t="n">
        <v>93.7</v>
      </c>
      <c r="C244" s="7" t="n">
        <v>76.5</v>
      </c>
      <c r="D244" s="7" t="n">
        <v>116.4</v>
      </c>
    </row>
    <row r="245" spans="1:4">
      <c r="A245" s="4" t="s">
        <v>1096</v>
      </c>
    </row>
    <row r="246" spans="1:4">
      <c r="A246" s="3" t="s">
        <v>1036</v>
      </c>
    </row>
    <row r="247" spans="1:4">
      <c r="A247" s="4" t="s">
        <v>690</v>
      </c>
      <c r="B247" s="7" t="n">
        <v>76.5</v>
      </c>
      <c r="C247" s="7" t="n">
        <v>116.4</v>
      </c>
      <c r="D247" s="7" t="n">
        <v>75.8</v>
      </c>
    </row>
    <row r="248" spans="1:4">
      <c r="A248" s="4" t="s">
        <v>824</v>
      </c>
      <c r="B248" s="7" t="n">
        <v>41.3</v>
      </c>
      <c r="C248" s="7" t="n">
        <v>80.5</v>
      </c>
      <c r="D248" s="7" t="n">
        <v>91.7</v>
      </c>
    </row>
    <row r="249" spans="1:4">
      <c r="A249" s="4" t="s">
        <v>975</v>
      </c>
      <c r="B249" s="7" t="n">
        <v>-0.7</v>
      </c>
      <c r="C249" s="7" t="n">
        <v>-1.1</v>
      </c>
      <c r="D249" s="7" t="n">
        <v>-7.1</v>
      </c>
    </row>
    <row r="250" spans="1:4">
      <c r="A250" s="4" t="s">
        <v>1066</v>
      </c>
      <c r="B250" s="7" t="n">
        <v>-26.7</v>
      </c>
      <c r="C250" s="5" t="n">
        <v>-142</v>
      </c>
      <c r="D250" s="7" t="n">
        <v>-59.8</v>
      </c>
    </row>
    <row r="251" spans="1:4">
      <c r="A251" s="4" t="s">
        <v>1067</v>
      </c>
      <c r="B251" s="7" t="n">
        <v>4.8</v>
      </c>
      <c r="C251" s="7" t="n">
        <v>22.1</v>
      </c>
      <c r="D251" s="7" t="n">
        <v>16.1</v>
      </c>
    </row>
    <row r="252" spans="1:4">
      <c r="A252" s="4" t="s">
        <v>108</v>
      </c>
      <c r="B252" s="7" t="n">
        <v>-1.5</v>
      </c>
      <c r="C252" s="7" t="n">
        <v>0.6</v>
      </c>
      <c r="D252" s="7" t="n">
        <v>-0.3</v>
      </c>
    </row>
    <row r="253" spans="1:4">
      <c r="A253" s="4" t="s">
        <v>828</v>
      </c>
      <c r="B253" s="6" t="n">
        <v>93.7</v>
      </c>
      <c r="C253" s="6" t="n">
        <v>76.5</v>
      </c>
      <c r="D253" s="6" t="n">
        <v>116.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31</v>
      </c>
      <c r="C2" s="2" t="s">
        <v>32</v>
      </c>
    </row>
    <row r="3" spans="1:3">
      <c r="A3" s="3" t="s">
        <v>1098</v>
      </c>
    </row>
    <row r="4" spans="1:3">
      <c r="A4" s="4" t="s">
        <v>1099</v>
      </c>
      <c r="B4" s="6" t="n">
        <v>114.5</v>
      </c>
      <c r="C4" s="6" t="n">
        <v>134.1</v>
      </c>
    </row>
    <row r="5" spans="1:3">
      <c r="A5" s="4" t="s">
        <v>1100</v>
      </c>
      <c r="B5" s="4" t="s">
        <v>1042</v>
      </c>
      <c r="C5" s="4" t="s">
        <v>11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31</v>
      </c>
      <c r="C2" s="2" t="s">
        <v>32</v>
      </c>
      <c r="D2" s="2" t="s">
        <v>80</v>
      </c>
    </row>
    <row r="3" spans="1:4">
      <c r="A3" s="3" t="s">
        <v>1103</v>
      </c>
    </row>
    <row r="4" spans="1:4">
      <c r="A4" s="4" t="s">
        <v>690</v>
      </c>
      <c r="B4" s="6" t="n">
        <v>1882.4</v>
      </c>
      <c r="C4" s="6" t="n">
        <v>1664.6</v>
      </c>
      <c r="D4" s="6" t="n">
        <v>1405.4</v>
      </c>
    </row>
    <row r="5" spans="1:4">
      <c r="A5" s="4" t="s">
        <v>828</v>
      </c>
      <c r="B5" s="7" t="n">
        <v>1898.8</v>
      </c>
      <c r="C5" s="7" t="n">
        <v>1882.4</v>
      </c>
      <c r="D5" s="7" t="n">
        <v>1664.6</v>
      </c>
    </row>
    <row r="6" spans="1:4">
      <c r="A6" s="4" t="s">
        <v>1065</v>
      </c>
    </row>
    <row r="7" spans="1:4">
      <c r="A7" s="3" t="s">
        <v>1103</v>
      </c>
    </row>
    <row r="8" spans="1:4">
      <c r="A8" s="4" t="s">
        <v>690</v>
      </c>
      <c r="B8" s="5" t="n">
        <v>3635</v>
      </c>
      <c r="C8" s="7" t="n">
        <v>3296.7</v>
      </c>
      <c r="D8" s="7" t="n">
        <v>2900.5</v>
      </c>
    </row>
    <row r="9" spans="1:4">
      <c r="A9" s="4" t="s">
        <v>824</v>
      </c>
      <c r="B9" s="7" t="n">
        <v>290.3</v>
      </c>
      <c r="C9" s="7" t="n">
        <v>470.5</v>
      </c>
      <c r="D9" s="5" t="n">
        <v>505</v>
      </c>
    </row>
    <row r="10" spans="1:4">
      <c r="A10" s="4" t="s">
        <v>1104</v>
      </c>
      <c r="B10" s="7" t="n">
        <v>-125.5</v>
      </c>
      <c r="C10" s="5" t="n">
        <v>-86</v>
      </c>
      <c r="D10" s="7" t="n">
        <v>-123.9</v>
      </c>
    </row>
    <row r="11" spans="1:4">
      <c r="A11" s="4" t="s">
        <v>975</v>
      </c>
      <c r="B11" s="7" t="n">
        <v>-3.4</v>
      </c>
      <c r="C11" s="7" t="n">
        <v>-1.5</v>
      </c>
    </row>
    <row r="12" spans="1:4">
      <c r="A12" s="4" t="s">
        <v>1066</v>
      </c>
      <c r="B12" s="7" t="n">
        <v>-6.1</v>
      </c>
      <c r="D12" s="7" t="n">
        <v>-7.3</v>
      </c>
    </row>
    <row r="13" spans="1:4">
      <c r="A13" s="4" t="s">
        <v>920</v>
      </c>
      <c r="B13" s="7" t="n">
        <v>-58.5</v>
      </c>
      <c r="C13" s="7" t="n">
        <v>-60.5</v>
      </c>
    </row>
    <row r="14" spans="1:4">
      <c r="A14" s="4" t="s">
        <v>1067</v>
      </c>
      <c r="B14" s="5" t="n">
        <v>10</v>
      </c>
      <c r="C14" s="7" t="n">
        <v>15.8</v>
      </c>
      <c r="D14" s="7" t="n">
        <v>17.8</v>
      </c>
    </row>
    <row r="15" spans="1:4">
      <c r="A15" s="4" t="s">
        <v>108</v>
      </c>
      <c r="B15" s="7" t="n">
        <v>-1.6</v>
      </c>
      <c r="D15" s="7" t="n">
        <v>4.6</v>
      </c>
    </row>
    <row r="16" spans="1:4">
      <c r="A16" s="4" t="s">
        <v>828</v>
      </c>
      <c r="B16" s="7" t="n">
        <v>3740.2</v>
      </c>
      <c r="C16" s="5" t="n">
        <v>3635</v>
      </c>
      <c r="D16" s="7" t="n">
        <v>3296.7</v>
      </c>
    </row>
    <row r="17" spans="1:4">
      <c r="A17" s="4" t="s">
        <v>1105</v>
      </c>
    </row>
    <row r="18" spans="1:4">
      <c r="A18" s="3" t="s">
        <v>1103</v>
      </c>
    </row>
    <row r="19" spans="1:4">
      <c r="A19" s="4" t="s">
        <v>690</v>
      </c>
      <c r="B19" s="7" t="n">
        <v>-1752.6</v>
      </c>
      <c r="C19" s="7" t="n">
        <v>-1632.1</v>
      </c>
      <c r="D19" s="7" t="n">
        <v>-1495.1</v>
      </c>
    </row>
    <row r="20" spans="1:4">
      <c r="A20" s="4" t="s">
        <v>162</v>
      </c>
      <c r="B20" s="7" t="n">
        <v>-112.8</v>
      </c>
      <c r="C20" s="7" t="n">
        <v>-146.2</v>
      </c>
      <c r="D20" s="7" t="n">
        <v>-173.9</v>
      </c>
    </row>
    <row r="21" spans="1:4">
      <c r="A21" s="4" t="s">
        <v>1106</v>
      </c>
      <c r="B21" s="5" t="n">
        <v>22</v>
      </c>
      <c r="C21" s="7" t="n">
        <v>27.3</v>
      </c>
      <c r="D21" s="7" t="n">
        <v>38.3</v>
      </c>
    </row>
    <row r="22" spans="1:4">
      <c r="A22" s="4" t="s">
        <v>975</v>
      </c>
      <c r="B22" s="7" t="n">
        <v>2.2</v>
      </c>
    </row>
    <row r="23" spans="1:4">
      <c r="A23" s="4" t="s">
        <v>1066</v>
      </c>
      <c r="B23" s="7" t="n">
        <v>1.4</v>
      </c>
    </row>
    <row r="24" spans="1:4">
      <c r="A24" s="4" t="s">
        <v>1067</v>
      </c>
      <c r="B24" s="7" t="n">
        <v>-1.6</v>
      </c>
      <c r="C24" s="7" t="n">
        <v>-1.6</v>
      </c>
      <c r="D24" s="7" t="n">
        <v>-1.4</v>
      </c>
    </row>
    <row r="25" spans="1:4">
      <c r="A25" s="4" t="s">
        <v>828</v>
      </c>
      <c r="B25" s="7" t="n">
        <v>-1841.4</v>
      </c>
      <c r="C25" s="7" t="n">
        <v>-1752.6</v>
      </c>
      <c r="D25" s="7" t="n">
        <v>-1632.1</v>
      </c>
    </row>
    <row r="26" spans="1:4">
      <c r="A26" s="4" t="s">
        <v>1107</v>
      </c>
    </row>
    <row r="27" spans="1:4">
      <c r="A27" s="3" t="s">
        <v>1103</v>
      </c>
    </row>
    <row r="28" spans="1:4">
      <c r="A28" s="4" t="s">
        <v>690</v>
      </c>
      <c r="B28" s="7" t="n">
        <v>793.4</v>
      </c>
      <c r="C28" s="7" t="n">
        <v>522.7</v>
      </c>
      <c r="D28" s="7" t="n">
        <v>352.5</v>
      </c>
    </row>
    <row r="29" spans="1:4">
      <c r="A29" s="4" t="s">
        <v>828</v>
      </c>
      <c r="B29" s="7" t="n">
        <v>862.7</v>
      </c>
      <c r="C29" s="7" t="n">
        <v>793.4</v>
      </c>
      <c r="D29" s="7" t="n">
        <v>522.7</v>
      </c>
    </row>
    <row r="30" spans="1:4">
      <c r="A30" s="4" t="s">
        <v>1108</v>
      </c>
    </row>
    <row r="31" spans="1:4">
      <c r="A31" s="3" t="s">
        <v>1103</v>
      </c>
    </row>
    <row r="32" spans="1:4">
      <c r="A32" s="4" t="s">
        <v>690</v>
      </c>
      <c r="B32" s="7" t="n">
        <v>1825.2</v>
      </c>
      <c r="C32" s="7" t="n">
        <v>1515.1</v>
      </c>
      <c r="D32" s="7" t="n">
        <v>1276.1</v>
      </c>
    </row>
    <row r="33" spans="1:4">
      <c r="A33" s="4" t="s">
        <v>824</v>
      </c>
      <c r="B33" s="7" t="n">
        <v>209.3</v>
      </c>
      <c r="C33" s="7" t="n">
        <v>313.8</v>
      </c>
      <c r="D33" s="7" t="n">
        <v>351.1</v>
      </c>
    </row>
    <row r="34" spans="1:4">
      <c r="A34" s="4" t="s">
        <v>1104</v>
      </c>
      <c r="B34" s="7" t="n">
        <v>-125.5</v>
      </c>
      <c r="C34" s="5" t="n">
        <v>-86</v>
      </c>
      <c r="D34" s="7" t="n">
        <v>-123.9</v>
      </c>
    </row>
    <row r="35" spans="1:4">
      <c r="A35" s="4" t="s">
        <v>1066</v>
      </c>
      <c r="C35" s="7" t="n">
        <v>71.3</v>
      </c>
    </row>
    <row r="36" spans="1:4">
      <c r="A36" s="4" t="s">
        <v>1067</v>
      </c>
      <c r="B36" s="7" t="n">
        <v>7.3</v>
      </c>
      <c r="C36" s="5" t="n">
        <v>11</v>
      </c>
      <c r="D36" s="7" t="n">
        <v>11.8</v>
      </c>
    </row>
    <row r="37" spans="1:4">
      <c r="A37" s="4" t="s">
        <v>828</v>
      </c>
      <c r="B37" s="7" t="n">
        <v>1916.3</v>
      </c>
      <c r="C37" s="7" t="n">
        <v>1825.2</v>
      </c>
      <c r="D37" s="7" t="n">
        <v>1515.1</v>
      </c>
    </row>
    <row r="38" spans="1:4">
      <c r="A38" s="4" t="s">
        <v>1109</v>
      </c>
    </row>
    <row r="39" spans="1:4">
      <c r="A39" s="3" t="s">
        <v>1103</v>
      </c>
    </row>
    <row r="40" spans="1:4">
      <c r="A40" s="4" t="s">
        <v>690</v>
      </c>
      <c r="B40" s="7" t="n">
        <v>-1031.8</v>
      </c>
      <c r="C40" s="7" t="n">
        <v>-992.4</v>
      </c>
      <c r="D40" s="7" t="n">
        <v>-923.6</v>
      </c>
    </row>
    <row r="41" spans="1:4">
      <c r="A41" s="4" t="s">
        <v>162</v>
      </c>
      <c r="B41" s="7" t="n">
        <v>-29.6</v>
      </c>
      <c r="C41" s="7" t="n">
        <v>-57.4</v>
      </c>
      <c r="D41" s="5" t="n">
        <v>-92</v>
      </c>
    </row>
    <row r="42" spans="1:4">
      <c r="A42" s="4" t="s">
        <v>1106</v>
      </c>
      <c r="B42" s="5" t="n">
        <v>8</v>
      </c>
      <c r="C42" s="7" t="n">
        <v>13.5</v>
      </c>
      <c r="D42" s="7" t="n">
        <v>23.2</v>
      </c>
    </row>
    <row r="43" spans="1:4">
      <c r="A43" s="4" t="s">
        <v>1066</v>
      </c>
      <c r="C43" s="7" t="n">
        <v>4.5</v>
      </c>
    </row>
    <row r="44" spans="1:4">
      <c r="A44" s="4" t="s">
        <v>1067</v>
      </c>
      <c r="B44" s="7" t="n">
        <v>-0.2</v>
      </c>
    </row>
    <row r="45" spans="1:4">
      <c r="A45" s="4" t="s">
        <v>828</v>
      </c>
      <c r="B45" s="7" t="n">
        <v>-1053.6</v>
      </c>
      <c r="C45" s="7" t="n">
        <v>-1031.8</v>
      </c>
      <c r="D45" s="7" t="n">
        <v>-992.4</v>
      </c>
    </row>
    <row r="46" spans="1:4">
      <c r="A46" s="4" t="s">
        <v>1110</v>
      </c>
    </row>
    <row r="47" spans="1:4">
      <c r="A47" s="3" t="s">
        <v>1103</v>
      </c>
    </row>
    <row r="48" spans="1:4">
      <c r="A48" s="4" t="s">
        <v>690</v>
      </c>
      <c r="B48" s="5" t="n">
        <v>882</v>
      </c>
      <c r="C48" s="7" t="n">
        <v>895.4</v>
      </c>
      <c r="D48" s="7" t="n">
        <v>871.8</v>
      </c>
    </row>
    <row r="49" spans="1:4">
      <c r="A49" s="4" t="s">
        <v>828</v>
      </c>
      <c r="B49" s="5" t="n">
        <v>829</v>
      </c>
      <c r="C49" s="5" t="n">
        <v>882</v>
      </c>
      <c r="D49" s="7" t="n">
        <v>895.4</v>
      </c>
    </row>
    <row r="50" spans="1:4">
      <c r="A50" s="4" t="s">
        <v>1111</v>
      </c>
    </row>
    <row r="51" spans="1:4">
      <c r="A51" s="3" t="s">
        <v>1103</v>
      </c>
    </row>
    <row r="52" spans="1:4">
      <c r="A52" s="4" t="s">
        <v>690</v>
      </c>
      <c r="B52" s="7" t="n">
        <v>1355.7</v>
      </c>
      <c r="C52" s="7" t="n">
        <v>1320.3</v>
      </c>
      <c r="D52" s="7" t="n">
        <v>1248.9</v>
      </c>
    </row>
    <row r="53" spans="1:4">
      <c r="A53" s="4" t="s">
        <v>824</v>
      </c>
      <c r="B53" s="7" t="n">
        <v>41.3</v>
      </c>
      <c r="C53" s="7" t="n">
        <v>76.90000000000001</v>
      </c>
      <c r="D53" s="7" t="n">
        <v>65.40000000000001</v>
      </c>
    </row>
    <row r="54" spans="1:4">
      <c r="A54" s="4" t="s">
        <v>1066</v>
      </c>
      <c r="C54" s="7" t="n">
        <v>3.6</v>
      </c>
    </row>
    <row r="55" spans="1:4">
      <c r="A55" s="4" t="s">
        <v>920</v>
      </c>
      <c r="B55" s="7" t="n">
        <v>-58.5</v>
      </c>
      <c r="C55" s="7" t="n">
        <v>-49.9</v>
      </c>
    </row>
    <row r="56" spans="1:4">
      <c r="A56" s="4" t="s">
        <v>1067</v>
      </c>
      <c r="B56" s="7" t="n">
        <v>2.7</v>
      </c>
      <c r="C56" s="7" t="n">
        <v>4.8</v>
      </c>
      <c r="D56" s="5" t="n">
        <v>6</v>
      </c>
    </row>
    <row r="57" spans="1:4">
      <c r="A57" s="4" t="s">
        <v>828</v>
      </c>
      <c r="B57" s="7" t="n">
        <v>1341.2</v>
      </c>
      <c r="C57" s="7" t="n">
        <v>1355.7</v>
      </c>
      <c r="D57" s="7" t="n">
        <v>1320.3</v>
      </c>
    </row>
    <row r="58" spans="1:4">
      <c r="A58" s="4" t="s">
        <v>1112</v>
      </c>
    </row>
    <row r="59" spans="1:4">
      <c r="A59" s="3" t="s">
        <v>1103</v>
      </c>
    </row>
    <row r="60" spans="1:4">
      <c r="A60" s="4" t="s">
        <v>690</v>
      </c>
      <c r="B60" s="7" t="n">
        <v>-473.7</v>
      </c>
      <c r="C60" s="7" t="n">
        <v>-424.9</v>
      </c>
      <c r="D60" s="7" t="n">
        <v>-377.1</v>
      </c>
    </row>
    <row r="61" spans="1:4">
      <c r="A61" s="4" t="s">
        <v>162</v>
      </c>
      <c r="B61" s="7" t="n">
        <v>-51.1</v>
      </c>
      <c r="C61" s="7" t="n">
        <v>-56.7</v>
      </c>
      <c r="D61" s="7" t="n">
        <v>-61.5</v>
      </c>
    </row>
    <row r="62" spans="1:4">
      <c r="A62" s="4" t="s">
        <v>1106</v>
      </c>
      <c r="B62" s="5" t="n">
        <v>14</v>
      </c>
      <c r="C62" s="7" t="n">
        <v>13.8</v>
      </c>
      <c r="D62" s="7" t="n">
        <v>15.1</v>
      </c>
    </row>
    <row r="63" spans="1:4">
      <c r="A63" s="4" t="s">
        <v>1066</v>
      </c>
      <c r="C63" s="7" t="n">
        <v>-4.3</v>
      </c>
    </row>
    <row r="64" spans="1:4">
      <c r="A64" s="4" t="s">
        <v>1067</v>
      </c>
      <c r="B64" s="7" t="n">
        <v>-1.4</v>
      </c>
      <c r="C64" s="7" t="n">
        <v>-1.6</v>
      </c>
      <c r="D64" s="7" t="n">
        <v>-1.4</v>
      </c>
    </row>
    <row r="65" spans="1:4">
      <c r="A65" s="4" t="s">
        <v>828</v>
      </c>
      <c r="B65" s="7" t="n">
        <v>-512.2</v>
      </c>
      <c r="C65" s="7" t="n">
        <v>-473.7</v>
      </c>
      <c r="D65" s="7" t="n">
        <v>-424.9</v>
      </c>
    </row>
    <row r="66" spans="1:4">
      <c r="A66" s="4" t="s">
        <v>1113</v>
      </c>
    </row>
    <row r="67" spans="1:4">
      <c r="A67" s="3" t="s">
        <v>1103</v>
      </c>
    </row>
    <row r="68" spans="1:4">
      <c r="A68" s="4" t="s">
        <v>690</v>
      </c>
      <c r="B68" s="7" t="n">
        <v>5.6</v>
      </c>
      <c r="C68" s="7" t="n">
        <v>5.2</v>
      </c>
    </row>
    <row r="69" spans="1:4">
      <c r="A69" s="4" t="s">
        <v>828</v>
      </c>
      <c r="B69" s="5" t="n">
        <v>11</v>
      </c>
      <c r="C69" s="7" t="n">
        <v>5.6</v>
      </c>
      <c r="D69" s="7" t="n">
        <v>5.2</v>
      </c>
    </row>
    <row r="70" spans="1:4">
      <c r="A70" s="4" t="s">
        <v>1114</v>
      </c>
    </row>
    <row r="71" spans="1:4">
      <c r="A71" s="3" t="s">
        <v>1103</v>
      </c>
    </row>
    <row r="72" spans="1:4">
      <c r="A72" s="4" t="s">
        <v>690</v>
      </c>
      <c r="B72" s="7" t="n">
        <v>33.5</v>
      </c>
      <c r="C72" s="7" t="n">
        <v>30.8</v>
      </c>
      <c r="D72" s="7" t="n">
        <v>25.6</v>
      </c>
    </row>
    <row r="73" spans="1:4">
      <c r="A73" s="4" t="s">
        <v>824</v>
      </c>
      <c r="B73" s="5" t="n">
        <v>4</v>
      </c>
      <c r="C73" s="5" t="n">
        <v>3</v>
      </c>
      <c r="D73" s="7" t="n">
        <v>5.2</v>
      </c>
    </row>
    <row r="74" spans="1:4">
      <c r="A74" s="4" t="s">
        <v>1066</v>
      </c>
      <c r="B74" s="7" t="n">
        <v>5.9</v>
      </c>
      <c r="C74" s="7" t="n">
        <v>-0.3</v>
      </c>
    </row>
    <row r="75" spans="1:4">
      <c r="A75" s="4" t="s">
        <v>828</v>
      </c>
      <c r="B75" s="7" t="n">
        <v>43.4</v>
      </c>
      <c r="C75" s="7" t="n">
        <v>33.5</v>
      </c>
      <c r="D75" s="7" t="n">
        <v>30.8</v>
      </c>
    </row>
    <row r="76" spans="1:4">
      <c r="A76" s="4" t="s">
        <v>1115</v>
      </c>
    </row>
    <row r="77" spans="1:4">
      <c r="A77" s="3" t="s">
        <v>1103</v>
      </c>
    </row>
    <row r="78" spans="1:4">
      <c r="A78" s="4" t="s">
        <v>690</v>
      </c>
      <c r="B78" s="7" t="n">
        <v>-27.9</v>
      </c>
      <c r="C78" s="7" t="n">
        <v>-25.6</v>
      </c>
      <c r="D78" s="7" t="n">
        <v>-25.6</v>
      </c>
    </row>
    <row r="79" spans="1:4">
      <c r="A79" s="4" t="s">
        <v>162</v>
      </c>
      <c r="B79" s="7" t="n">
        <v>-1.8</v>
      </c>
      <c r="C79" s="7" t="n">
        <v>-2.6</v>
      </c>
    </row>
    <row r="80" spans="1:4">
      <c r="A80" s="4" t="s">
        <v>1066</v>
      </c>
      <c r="B80" s="7" t="n">
        <v>-2.7</v>
      </c>
      <c r="C80" s="7" t="n">
        <v>0.3</v>
      </c>
    </row>
    <row r="81" spans="1:4">
      <c r="A81" s="4" t="s">
        <v>828</v>
      </c>
      <c r="B81" s="7" t="n">
        <v>-32.4</v>
      </c>
      <c r="C81" s="7" t="n">
        <v>-27.9</v>
      </c>
      <c r="D81" s="7" t="n">
        <v>-25.6</v>
      </c>
    </row>
    <row r="82" spans="1:4">
      <c r="A82" s="4" t="s">
        <v>1116</v>
      </c>
    </row>
    <row r="83" spans="1:4">
      <c r="A83" s="3" t="s">
        <v>1103</v>
      </c>
    </row>
    <row r="84" spans="1:4">
      <c r="A84" s="4" t="s">
        <v>690</v>
      </c>
      <c r="B84" s="7" t="n">
        <v>4.7</v>
      </c>
      <c r="C84" s="7" t="n">
        <v>51.8</v>
      </c>
      <c r="D84" s="7" t="n">
        <v>36.1</v>
      </c>
    </row>
    <row r="85" spans="1:4">
      <c r="A85" s="4" t="s">
        <v>828</v>
      </c>
      <c r="B85" s="7" t="n">
        <v>2.3</v>
      </c>
      <c r="C85" s="7" t="n">
        <v>4.7</v>
      </c>
      <c r="D85" s="7" t="n">
        <v>51.8</v>
      </c>
    </row>
    <row r="86" spans="1:4">
      <c r="A86" s="4" t="s">
        <v>1117</v>
      </c>
    </row>
    <row r="87" spans="1:4">
      <c r="A87" s="3" t="s">
        <v>1103</v>
      </c>
    </row>
    <row r="88" spans="1:4">
      <c r="A88" s="4" t="s">
        <v>690</v>
      </c>
      <c r="B88" s="7" t="n">
        <v>5.8</v>
      </c>
      <c r="C88" s="7" t="n">
        <v>51.8</v>
      </c>
      <c r="D88" s="7" t="n">
        <v>36.1</v>
      </c>
    </row>
    <row r="89" spans="1:4">
      <c r="A89" s="4" t="s">
        <v>824</v>
      </c>
      <c r="B89" s="7" t="n">
        <v>0.1</v>
      </c>
      <c r="C89" s="7" t="n">
        <v>2.5</v>
      </c>
      <c r="D89" s="7" t="n">
        <v>15.7</v>
      </c>
    </row>
    <row r="90" spans="1:4">
      <c r="A90" s="4" t="s">
        <v>1066</v>
      </c>
      <c r="B90" s="7" t="n">
        <v>-2.4</v>
      </c>
      <c r="C90" s="7" t="n">
        <v>-48.5</v>
      </c>
    </row>
    <row r="91" spans="1:4">
      <c r="A91" s="4" t="s">
        <v>828</v>
      </c>
      <c r="B91" s="7" t="n">
        <v>3.5</v>
      </c>
      <c r="C91" s="7" t="n">
        <v>5.8</v>
      </c>
      <c r="D91" s="7" t="n">
        <v>51.8</v>
      </c>
    </row>
    <row r="92" spans="1:4">
      <c r="A92" s="4" t="s">
        <v>1118</v>
      </c>
    </row>
    <row r="93" spans="1:4">
      <c r="A93" s="3" t="s">
        <v>1103</v>
      </c>
    </row>
    <row r="94" spans="1:4">
      <c r="A94" s="4" t="s">
        <v>690</v>
      </c>
      <c r="B94" s="7" t="n">
        <v>-1.1</v>
      </c>
    </row>
    <row r="95" spans="1:4">
      <c r="A95" s="4" t="s">
        <v>162</v>
      </c>
      <c r="B95" s="7" t="n">
        <v>-0.1</v>
      </c>
      <c r="C95" s="7" t="n">
        <v>-0.1</v>
      </c>
    </row>
    <row r="96" spans="1:4">
      <c r="A96" s="4" t="s">
        <v>1066</v>
      </c>
      <c r="C96" s="5" t="n">
        <v>-1</v>
      </c>
    </row>
    <row r="97" spans="1:4">
      <c r="A97" s="4" t="s">
        <v>828</v>
      </c>
      <c r="B97" s="7" t="n">
        <v>-1.2</v>
      </c>
      <c r="C97" s="7" t="n">
        <v>-1.1</v>
      </c>
    </row>
    <row r="98" spans="1:4">
      <c r="A98" s="4" t="s">
        <v>1119</v>
      </c>
    </row>
    <row r="99" spans="1:4">
      <c r="A99" s="3" t="s">
        <v>1103</v>
      </c>
    </row>
    <row r="100" spans="1:4">
      <c r="A100" s="4" t="s">
        <v>690</v>
      </c>
      <c r="B100" s="7" t="n">
        <v>7.1</v>
      </c>
      <c r="C100" s="7" t="n">
        <v>7.8</v>
      </c>
      <c r="D100" s="7" t="n">
        <v>5.5</v>
      </c>
    </row>
    <row r="101" spans="1:4">
      <c r="A101" s="4" t="s">
        <v>828</v>
      </c>
      <c r="B101" s="7" t="n">
        <v>3.4</v>
      </c>
      <c r="C101" s="7" t="n">
        <v>7.1</v>
      </c>
      <c r="D101" s="7" t="n">
        <v>7.8</v>
      </c>
    </row>
    <row r="102" spans="1:4">
      <c r="A102" s="4" t="s">
        <v>1120</v>
      </c>
    </row>
    <row r="103" spans="1:4">
      <c r="A103" s="3" t="s">
        <v>1103</v>
      </c>
    </row>
    <row r="104" spans="1:4">
      <c r="A104" s="4" t="s">
        <v>690</v>
      </c>
      <c r="B104" s="7" t="n">
        <v>13.9</v>
      </c>
      <c r="C104" s="7" t="n">
        <v>13.5</v>
      </c>
      <c r="D104" s="7" t="n">
        <v>10.1</v>
      </c>
    </row>
    <row r="105" spans="1:4">
      <c r="A105" s="4" t="s">
        <v>824</v>
      </c>
      <c r="B105" s="7" t="n">
        <v>2.5</v>
      </c>
      <c r="C105" s="7" t="n">
        <v>1.9</v>
      </c>
      <c r="D105" s="7" t="n">
        <v>10.7</v>
      </c>
    </row>
    <row r="106" spans="1:4">
      <c r="A106" s="4" t="s">
        <v>975</v>
      </c>
      <c r="C106" s="7" t="n">
        <v>-1.5</v>
      </c>
    </row>
    <row r="107" spans="1:4">
      <c r="A107" s="4" t="s">
        <v>1066</v>
      </c>
      <c r="B107" s="7" t="n">
        <v>-10.1</v>
      </c>
      <c r="D107" s="7" t="n">
        <v>-7.3</v>
      </c>
    </row>
    <row r="108" spans="1:4">
      <c r="A108" s="4" t="s">
        <v>828</v>
      </c>
      <c r="B108" s="7" t="n">
        <v>6.3</v>
      </c>
      <c r="C108" s="7" t="n">
        <v>13.9</v>
      </c>
      <c r="D108" s="7" t="n">
        <v>13.5</v>
      </c>
    </row>
    <row r="109" spans="1:4">
      <c r="A109" s="4" t="s">
        <v>1121</v>
      </c>
    </row>
    <row r="110" spans="1:4">
      <c r="A110" s="3" t="s">
        <v>1103</v>
      </c>
    </row>
    <row r="111" spans="1:4">
      <c r="A111" s="4" t="s">
        <v>690</v>
      </c>
      <c r="B111" s="7" t="n">
        <v>-6.8</v>
      </c>
      <c r="C111" s="7" t="n">
        <v>-5.7</v>
      </c>
      <c r="D111" s="7" t="n">
        <v>-4.6</v>
      </c>
    </row>
    <row r="112" spans="1:4">
      <c r="A112" s="4" t="s">
        <v>162</v>
      </c>
      <c r="B112" s="7" t="n">
        <v>-0.9</v>
      </c>
      <c r="C112" s="7" t="n">
        <v>-1.1</v>
      </c>
      <c r="D112" s="7" t="n">
        <v>-1.1</v>
      </c>
    </row>
    <row r="113" spans="1:4">
      <c r="A113" s="4" t="s">
        <v>1066</v>
      </c>
      <c r="B113" s="7" t="n">
        <v>4.8</v>
      </c>
    </row>
    <row r="114" spans="1:4">
      <c r="A114" s="4" t="s">
        <v>828</v>
      </c>
      <c r="B114" s="7" t="n">
        <v>-2.9</v>
      </c>
      <c r="C114" s="7" t="n">
        <v>-6.8</v>
      </c>
      <c r="D114" s="7" t="n">
        <v>-5.7</v>
      </c>
    </row>
    <row r="115" spans="1:4">
      <c r="A115" s="4" t="s">
        <v>1122</v>
      </c>
    </row>
    <row r="116" spans="1:4">
      <c r="A116" s="3" t="s">
        <v>1103</v>
      </c>
    </row>
    <row r="117" spans="1:4">
      <c r="A117" s="4" t="s">
        <v>690</v>
      </c>
      <c r="B117" s="7" t="n">
        <v>136.4</v>
      </c>
      <c r="C117" s="7" t="n">
        <v>131.6</v>
      </c>
      <c r="D117" s="7" t="n">
        <v>102.4</v>
      </c>
    </row>
    <row r="118" spans="1:4">
      <c r="A118" s="4" t="s">
        <v>828</v>
      </c>
      <c r="B118" s="7" t="n">
        <v>117.5</v>
      </c>
      <c r="C118" s="7" t="n">
        <v>136.4</v>
      </c>
      <c r="D118" s="7" t="n">
        <v>131.6</v>
      </c>
    </row>
    <row r="119" spans="1:4">
      <c r="A119" s="4" t="s">
        <v>1123</v>
      </c>
    </row>
    <row r="120" spans="1:4">
      <c r="A120" s="3" t="s">
        <v>1103</v>
      </c>
    </row>
    <row r="121" spans="1:4">
      <c r="A121" s="4" t="s">
        <v>690</v>
      </c>
      <c r="B121" s="7" t="n">
        <v>343.3</v>
      </c>
      <c r="C121" s="7" t="n">
        <v>311.4</v>
      </c>
      <c r="D121" s="7" t="n">
        <v>263.3</v>
      </c>
    </row>
    <row r="122" spans="1:4">
      <c r="A122" s="4" t="s">
        <v>824</v>
      </c>
      <c r="B122" s="5" t="n">
        <v>8</v>
      </c>
      <c r="C122" s="7" t="n">
        <v>56.3</v>
      </c>
      <c r="D122" s="7" t="n">
        <v>48.1</v>
      </c>
    </row>
    <row r="123" spans="1:4">
      <c r="A123" s="4" t="s">
        <v>975</v>
      </c>
      <c r="B123" s="7" t="n">
        <v>-3.4</v>
      </c>
    </row>
    <row r="124" spans="1:4">
      <c r="A124" s="4" t="s">
        <v>1066</v>
      </c>
      <c r="B124" s="7" t="n">
        <v>2.4</v>
      </c>
      <c r="C124" s="7" t="n">
        <v>-24.4</v>
      </c>
    </row>
    <row r="125" spans="1:4">
      <c r="A125" s="4" t="s">
        <v>828</v>
      </c>
      <c r="B125" s="7" t="n">
        <v>350.3</v>
      </c>
      <c r="C125" s="7" t="n">
        <v>343.3</v>
      </c>
      <c r="D125" s="7" t="n">
        <v>311.4</v>
      </c>
    </row>
    <row r="126" spans="1:4">
      <c r="A126" s="4" t="s">
        <v>1124</v>
      </c>
    </row>
    <row r="127" spans="1:4">
      <c r="A127" s="3" t="s">
        <v>1103</v>
      </c>
    </row>
    <row r="128" spans="1:4">
      <c r="A128" s="4" t="s">
        <v>690</v>
      </c>
      <c r="B128" s="7" t="n">
        <v>-206.9</v>
      </c>
      <c r="C128" s="7" t="n">
        <v>-179.8</v>
      </c>
      <c r="D128" s="7" t="n">
        <v>-160.9</v>
      </c>
    </row>
    <row r="129" spans="1:4">
      <c r="A129" s="4" t="s">
        <v>162</v>
      </c>
      <c r="B129" s="7" t="n">
        <v>-28.1</v>
      </c>
      <c r="C129" s="7" t="n">
        <v>-27.1</v>
      </c>
      <c r="D129" s="7" t="n">
        <v>-18.9</v>
      </c>
    </row>
    <row r="130" spans="1:4">
      <c r="A130" s="4" t="s">
        <v>975</v>
      </c>
      <c r="B130" s="7" t="n">
        <v>2.2</v>
      </c>
    </row>
    <row r="131" spans="1:4">
      <c r="A131" s="4" t="s">
        <v>828</v>
      </c>
      <c r="B131" s="7" t="n">
        <v>-232.8</v>
      </c>
      <c r="C131" s="7" t="n">
        <v>-206.9</v>
      </c>
      <c r="D131" s="7" t="n">
        <v>-179.8</v>
      </c>
    </row>
    <row r="132" spans="1:4">
      <c r="A132" s="4" t="s">
        <v>1125</v>
      </c>
    </row>
    <row r="133" spans="1:4">
      <c r="A133" s="3" t="s">
        <v>1103</v>
      </c>
    </row>
    <row r="134" spans="1:4">
      <c r="A134" s="4" t="s">
        <v>690</v>
      </c>
      <c r="B134" s="5" t="n">
        <v>12</v>
      </c>
      <c r="C134" s="5" t="n">
        <v>21</v>
      </c>
      <c r="D134" s="7" t="n">
        <v>16.4</v>
      </c>
    </row>
    <row r="135" spans="1:4">
      <c r="A135" s="4" t="s">
        <v>828</v>
      </c>
      <c r="B135" s="7" t="n">
        <v>10.4</v>
      </c>
      <c r="C135" s="5" t="n">
        <v>12</v>
      </c>
      <c r="D135" s="5" t="n">
        <v>21</v>
      </c>
    </row>
    <row r="136" spans="1:4">
      <c r="A136" s="4" t="s">
        <v>1126</v>
      </c>
    </row>
    <row r="137" spans="1:4">
      <c r="A137" s="3" t="s">
        <v>1103</v>
      </c>
    </row>
    <row r="138" spans="1:4">
      <c r="A138" s="4" t="s">
        <v>690</v>
      </c>
      <c r="B138" s="5" t="n">
        <v>12</v>
      </c>
      <c r="C138" s="5" t="n">
        <v>21</v>
      </c>
      <c r="D138" s="7" t="n">
        <v>16.4</v>
      </c>
    </row>
    <row r="139" spans="1:4">
      <c r="A139" s="4" t="s">
        <v>920</v>
      </c>
      <c r="C139" s="7" t="n">
        <v>-8.699999999999999</v>
      </c>
    </row>
    <row r="140" spans="1:4">
      <c r="A140" s="4" t="s">
        <v>108</v>
      </c>
      <c r="B140" s="7" t="n">
        <v>-1.6</v>
      </c>
      <c r="C140" s="7" t="n">
        <v>-0.3</v>
      </c>
      <c r="D140" s="7" t="n">
        <v>4.6</v>
      </c>
    </row>
    <row r="141" spans="1:4">
      <c r="A141" s="4" t="s">
        <v>828</v>
      </c>
      <c r="B141" s="7" t="n">
        <v>10.4</v>
      </c>
      <c r="C141" s="5" t="n">
        <v>12</v>
      </c>
      <c r="D141" s="5" t="n">
        <v>21</v>
      </c>
    </row>
    <row r="142" spans="1:4">
      <c r="A142" s="4" t="s">
        <v>1127</v>
      </c>
    </row>
    <row r="143" spans="1:4">
      <c r="A143" s="3" t="s">
        <v>1103</v>
      </c>
    </row>
    <row r="144" spans="1:4">
      <c r="A144" s="4" t="s">
        <v>690</v>
      </c>
      <c r="B144" s="7" t="n">
        <v>41.2</v>
      </c>
      <c r="C144" s="7" t="n">
        <v>29.1</v>
      </c>
      <c r="D144" s="7" t="n">
        <v>20.7</v>
      </c>
    </row>
    <row r="145" spans="1:4">
      <c r="A145" s="4" t="s">
        <v>828</v>
      </c>
      <c r="B145" s="7" t="n">
        <v>62.5</v>
      </c>
      <c r="C145" s="7" t="n">
        <v>41.2</v>
      </c>
      <c r="D145" s="7" t="n">
        <v>29.1</v>
      </c>
    </row>
    <row r="146" spans="1:4">
      <c r="A146" s="4" t="s">
        <v>1128</v>
      </c>
    </row>
    <row r="147" spans="1:4">
      <c r="A147" s="3" t="s">
        <v>1103</v>
      </c>
    </row>
    <row r="148" spans="1:4">
      <c r="A148" s="4" t="s">
        <v>690</v>
      </c>
      <c r="B148" s="7" t="n">
        <v>45.6</v>
      </c>
      <c r="C148" s="7" t="n">
        <v>32.8</v>
      </c>
      <c r="D148" s="5" t="n">
        <v>24</v>
      </c>
    </row>
    <row r="149" spans="1:4">
      <c r="A149" s="4" t="s">
        <v>824</v>
      </c>
      <c r="B149" s="7" t="n">
        <v>25.1</v>
      </c>
      <c r="C149" s="7" t="n">
        <v>16.1</v>
      </c>
      <c r="D149" s="7" t="n">
        <v>8.800000000000001</v>
      </c>
    </row>
    <row r="150" spans="1:4">
      <c r="A150" s="4" t="s">
        <v>1066</v>
      </c>
      <c r="B150" s="7" t="n">
        <v>-1.9</v>
      </c>
      <c r="C150" s="7" t="n">
        <v>-1.7</v>
      </c>
    </row>
    <row r="151" spans="1:4">
      <c r="A151" s="4" t="s">
        <v>920</v>
      </c>
      <c r="C151" s="7" t="n">
        <v>-1.9</v>
      </c>
    </row>
    <row r="152" spans="1:4">
      <c r="A152" s="4" t="s">
        <v>108</v>
      </c>
      <c r="C152" s="7" t="n">
        <v>0.3</v>
      </c>
    </row>
    <row r="153" spans="1:4">
      <c r="A153" s="4" t="s">
        <v>828</v>
      </c>
      <c r="B153" s="7" t="n">
        <v>68.8</v>
      </c>
      <c r="C153" s="7" t="n">
        <v>45.6</v>
      </c>
      <c r="D153" s="7" t="n">
        <v>32.8</v>
      </c>
    </row>
    <row r="154" spans="1:4">
      <c r="A154" s="4" t="s">
        <v>1129</v>
      </c>
    </row>
    <row r="155" spans="1:4">
      <c r="A155" s="3" t="s">
        <v>1103</v>
      </c>
    </row>
    <row r="156" spans="1:4">
      <c r="A156" s="4" t="s">
        <v>690</v>
      </c>
      <c r="B156" s="7" t="n">
        <v>-4.4</v>
      </c>
      <c r="C156" s="7" t="n">
        <v>-3.7</v>
      </c>
      <c r="D156" s="7" t="n">
        <v>-3.3</v>
      </c>
    </row>
    <row r="157" spans="1:4">
      <c r="A157" s="4" t="s">
        <v>162</v>
      </c>
      <c r="B157" s="7" t="n">
        <v>-1.2</v>
      </c>
      <c r="C157" s="7" t="n">
        <v>-1.2</v>
      </c>
      <c r="D157" s="7" t="n">
        <v>-0.4</v>
      </c>
    </row>
    <row r="158" spans="1:4">
      <c r="A158" s="4" t="s">
        <v>1066</v>
      </c>
      <c r="B158" s="7" t="n">
        <v>-0.7</v>
      </c>
      <c r="C158" s="7" t="n">
        <v>0.5</v>
      </c>
    </row>
    <row r="159" spans="1:4">
      <c r="A159" s="4" t="s">
        <v>828</v>
      </c>
      <c r="B159" s="6" t="n">
        <v>-6.3</v>
      </c>
      <c r="C159" s="6" t="n">
        <v>-4.4</v>
      </c>
      <c r="D159" s="6" t="n">
        <v>-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30</v>
      </c>
      <c r="B1" s="2" t="s">
        <v>1</v>
      </c>
    </row>
    <row r="2" spans="1:3">
      <c r="B2" s="2" t="s">
        <v>31</v>
      </c>
      <c r="C2" s="2" t="s">
        <v>32</v>
      </c>
    </row>
    <row r="3" spans="1:3">
      <c r="A3" s="3" t="s">
        <v>1131</v>
      </c>
    </row>
    <row r="4" spans="1:3">
      <c r="A4" s="4" t="s">
        <v>1132</v>
      </c>
      <c r="B4" s="4" t="s">
        <v>1133</v>
      </c>
      <c r="C4" s="4" t="s">
        <v>1134</v>
      </c>
    </row>
    <row r="5" spans="1:3">
      <c r="A5" s="4" t="s">
        <v>1135</v>
      </c>
    </row>
    <row r="6" spans="1:3">
      <c r="A6" s="3" t="s">
        <v>1131</v>
      </c>
    </row>
    <row r="7" spans="1:3">
      <c r="A7" s="4" t="s">
        <v>1136</v>
      </c>
      <c r="C7" s="6" t="n">
        <v>8.699999999999999</v>
      </c>
    </row>
    <row r="8" spans="1:3">
      <c r="A8" s="4" t="s">
        <v>1137</v>
      </c>
    </row>
    <row r="9" spans="1:3">
      <c r="A9" s="3" t="s">
        <v>1131</v>
      </c>
    </row>
    <row r="10" spans="1:3">
      <c r="A10" s="4" t="s">
        <v>1136</v>
      </c>
      <c r="C10" s="6" t="n">
        <v>50.5</v>
      </c>
    </row>
    <row r="11" spans="1:3">
      <c r="A11" s="4" t="s">
        <v>961</v>
      </c>
    </row>
    <row r="12" spans="1:3">
      <c r="A12" s="3" t="s">
        <v>1131</v>
      </c>
    </row>
    <row r="13" spans="1:3">
      <c r="A13" s="4" t="s">
        <v>1136</v>
      </c>
      <c r="B13" s="6" t="n">
        <v>61.3</v>
      </c>
    </row>
    <row r="14" spans="1:3">
      <c r="A14" s="4" t="s">
        <v>1138</v>
      </c>
    </row>
    <row r="15" spans="1:3">
      <c r="A15" s="3" t="s">
        <v>1131</v>
      </c>
    </row>
    <row r="16" spans="1:3">
      <c r="A16" s="4" t="s">
        <v>1136</v>
      </c>
      <c r="B16" s="7" t="n">
        <v>58.5</v>
      </c>
    </row>
    <row r="17" spans="1:3">
      <c r="A17" s="4" t="s">
        <v>1139</v>
      </c>
    </row>
    <row r="18" spans="1:3">
      <c r="A18" s="3" t="s">
        <v>1131</v>
      </c>
    </row>
    <row r="19" spans="1:3">
      <c r="A19" s="4" t="s">
        <v>1136</v>
      </c>
      <c r="B19" s="6" t="n">
        <v>2.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31</v>
      </c>
      <c r="C1" s="2" t="s">
        <v>32</v>
      </c>
    </row>
    <row r="2" spans="1:3">
      <c r="A2" s="3" t="s">
        <v>1141</v>
      </c>
    </row>
    <row r="3" spans="1:3">
      <c r="A3" s="4" t="s">
        <v>1142</v>
      </c>
      <c r="B3" s="8" t="n">
        <v>574</v>
      </c>
      <c r="C3" s="6" t="n">
        <v>545.4</v>
      </c>
    </row>
    <row r="4" spans="1:3">
      <c r="A4" s="4" t="s">
        <v>1143</v>
      </c>
      <c r="B4" s="7" t="n">
        <v>200.2</v>
      </c>
      <c r="C4" s="5" t="n">
        <v>162</v>
      </c>
    </row>
    <row r="5" spans="1:3">
      <c r="A5" s="4" t="s">
        <v>1144</v>
      </c>
      <c r="B5" s="7" t="n">
        <v>117.9</v>
      </c>
      <c r="C5" s="7" t="n">
        <v>117.3</v>
      </c>
    </row>
    <row r="6" spans="1:3">
      <c r="A6" s="4" t="s">
        <v>55</v>
      </c>
      <c r="B6" s="6" t="n">
        <v>892.1</v>
      </c>
      <c r="C6" s="6" t="n">
        <v>82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1145</v>
      </c>
      <c r="B1" s="2" t="s">
        <v>1</v>
      </c>
    </row>
    <row r="2" spans="1:6">
      <c r="B2" s="2" t="s">
        <v>31</v>
      </c>
      <c r="C2" s="2" t="s">
        <v>32</v>
      </c>
      <c r="D2" s="2" t="s">
        <v>33</v>
      </c>
      <c r="E2" s="2" t="s">
        <v>80</v>
      </c>
      <c r="F2" s="2" t="s">
        <v>669</v>
      </c>
    </row>
    <row r="3" spans="1:6">
      <c r="A3" s="3" t="s">
        <v>1146</v>
      </c>
    </row>
    <row r="4" spans="1:6">
      <c r="A4" s="4" t="s">
        <v>56</v>
      </c>
      <c r="B4" s="8" t="n">
        <v>3647600</v>
      </c>
      <c r="C4" s="8" t="n">
        <v>4198500</v>
      </c>
      <c r="D4" s="8" t="n">
        <v>3759900</v>
      </c>
      <c r="E4" s="8" t="n">
        <v>3759900</v>
      </c>
      <c r="F4" s="8" t="n">
        <v>4229900</v>
      </c>
    </row>
    <row r="5" spans="1:6">
      <c r="A5" s="4" t="s">
        <v>911</v>
      </c>
      <c r="B5" s="5" t="n">
        <v>179300</v>
      </c>
      <c r="C5" s="5" t="n">
        <v>388900</v>
      </c>
      <c r="D5" s="5" t="n">
        <v>510300</v>
      </c>
    </row>
    <row r="6" spans="1:6">
      <c r="A6" s="4" t="s">
        <v>922</v>
      </c>
      <c r="B6" s="5" t="n">
        <v>3468400</v>
      </c>
      <c r="C6" s="5" t="n">
        <v>3809600</v>
      </c>
      <c r="D6" s="8" t="n">
        <v>3249600</v>
      </c>
    </row>
    <row r="7" spans="1:6">
      <c r="A7" s="4" t="s">
        <v>1147</v>
      </c>
    </row>
    <row r="8" spans="1:6">
      <c r="A8" s="3" t="s">
        <v>1146</v>
      </c>
    </row>
    <row r="9" spans="1:6">
      <c r="A9" s="4" t="s">
        <v>56</v>
      </c>
      <c r="B9" s="8" t="n">
        <v>286500</v>
      </c>
      <c r="C9" s="5" t="n">
        <v>629100</v>
      </c>
    </row>
    <row r="10" spans="1:6">
      <c r="A10" s="4" t="s">
        <v>1148</v>
      </c>
    </row>
    <row r="11" spans="1:6">
      <c r="A11" s="3" t="s">
        <v>1146</v>
      </c>
    </row>
    <row r="12" spans="1:6">
      <c r="A12" s="4" t="s">
        <v>769</v>
      </c>
      <c r="B12" s="4" t="s">
        <v>849</v>
      </c>
    </row>
    <row r="13" spans="1:6">
      <c r="A13" s="4" t="s">
        <v>1149</v>
      </c>
    </row>
    <row r="14" spans="1:6">
      <c r="A14" s="3" t="s">
        <v>1146</v>
      </c>
    </row>
    <row r="15" spans="1:6">
      <c r="A15" s="4" t="s">
        <v>1150</v>
      </c>
      <c r="B15" s="4" t="s">
        <v>1151</v>
      </c>
    </row>
    <row r="16" spans="1:6">
      <c r="A16" s="4" t="s">
        <v>1152</v>
      </c>
      <c r="B16" s="4" t="s">
        <v>1153</v>
      </c>
    </row>
    <row r="17" spans="1:6">
      <c r="A17" s="4" t="s">
        <v>1154</v>
      </c>
    </row>
    <row r="18" spans="1:6">
      <c r="A18" s="3" t="s">
        <v>1146</v>
      </c>
    </row>
    <row r="19" spans="1:6">
      <c r="A19" s="4" t="s">
        <v>769</v>
      </c>
      <c r="B19" s="4" t="s">
        <v>849</v>
      </c>
    </row>
    <row r="20" spans="1:6">
      <c r="A20" s="4" t="s">
        <v>56</v>
      </c>
      <c r="B20" s="8" t="n">
        <v>219800</v>
      </c>
      <c r="C20" s="5" t="n">
        <v>119100</v>
      </c>
    </row>
    <row r="21" spans="1:6">
      <c r="A21" s="4" t="s">
        <v>1155</v>
      </c>
    </row>
    <row r="22" spans="1:6">
      <c r="A22" s="3" t="s">
        <v>1146</v>
      </c>
    </row>
    <row r="23" spans="1:6">
      <c r="A23" s="4" t="s">
        <v>1156</v>
      </c>
      <c r="B23" s="4" t="s">
        <v>1157</v>
      </c>
    </row>
    <row r="24" spans="1:6">
      <c r="A24" s="4" t="s">
        <v>1158</v>
      </c>
      <c r="B24" s="4" t="s">
        <v>1157</v>
      </c>
    </row>
    <row r="25" spans="1:6">
      <c r="A25" s="4" t="s">
        <v>1159</v>
      </c>
    </row>
    <row r="26" spans="1:6">
      <c r="A26" s="3" t="s">
        <v>1146</v>
      </c>
    </row>
    <row r="27" spans="1:6">
      <c r="A27" s="4" t="s">
        <v>1156</v>
      </c>
      <c r="B27" s="4" t="s">
        <v>1160</v>
      </c>
    </row>
    <row r="28" spans="1:6">
      <c r="A28" s="4" t="s">
        <v>1158</v>
      </c>
      <c r="B28" s="4" t="s">
        <v>1160</v>
      </c>
    </row>
    <row r="29" spans="1:6">
      <c r="A29" s="4" t="s">
        <v>1161</v>
      </c>
    </row>
    <row r="30" spans="1:6">
      <c r="A30" s="3" t="s">
        <v>1146</v>
      </c>
    </row>
    <row r="31" spans="1:6">
      <c r="A31" s="4" t="s">
        <v>1156</v>
      </c>
      <c r="B31" s="4" t="s">
        <v>1162</v>
      </c>
    </row>
    <row r="32" spans="1:6">
      <c r="A32" s="4" t="s">
        <v>1158</v>
      </c>
      <c r="B32" s="4" t="s">
        <v>1162</v>
      </c>
    </row>
    <row r="33" spans="1:6">
      <c r="A33" s="4" t="s">
        <v>1163</v>
      </c>
    </row>
    <row r="34" spans="1:6">
      <c r="A34" s="3" t="s">
        <v>1146</v>
      </c>
    </row>
    <row r="35" spans="1:6">
      <c r="A35" s="4" t="s">
        <v>769</v>
      </c>
      <c r="B35" s="4" t="s">
        <v>849</v>
      </c>
    </row>
    <row r="36" spans="1:6">
      <c r="A36" s="4" t="s">
        <v>56</v>
      </c>
      <c r="B36" s="8" t="n">
        <v>2941800</v>
      </c>
      <c r="C36" s="5" t="n">
        <v>2934100</v>
      </c>
    </row>
    <row r="37" spans="1:6">
      <c r="A37" s="4" t="s">
        <v>1164</v>
      </c>
    </row>
    <row r="38" spans="1:6">
      <c r="A38" s="3" t="s">
        <v>1146</v>
      </c>
    </row>
    <row r="39" spans="1:6">
      <c r="A39" s="4" t="s">
        <v>1156</v>
      </c>
      <c r="B39" s="4" t="s">
        <v>1165</v>
      </c>
    </row>
    <row r="40" spans="1:6">
      <c r="A40" s="4" t="s">
        <v>1158</v>
      </c>
      <c r="B40" s="4" t="s">
        <v>1165</v>
      </c>
    </row>
    <row r="41" spans="1:6">
      <c r="A41" s="4" t="s">
        <v>1166</v>
      </c>
    </row>
    <row r="42" spans="1:6">
      <c r="A42" s="3" t="s">
        <v>1146</v>
      </c>
    </row>
    <row r="43" spans="1:6">
      <c r="A43" s="4" t="s">
        <v>769</v>
      </c>
      <c r="B43" s="4" t="s">
        <v>1167</v>
      </c>
    </row>
    <row r="44" spans="1:6">
      <c r="A44" s="4" t="s">
        <v>1168</v>
      </c>
    </row>
    <row r="45" spans="1:6">
      <c r="A45" s="3" t="s">
        <v>1146</v>
      </c>
    </row>
    <row r="46" spans="1:6">
      <c r="A46" s="4" t="s">
        <v>1156</v>
      </c>
      <c r="B46" s="4" t="s">
        <v>1169</v>
      </c>
    </row>
    <row r="47" spans="1:6">
      <c r="A47" s="4" t="s">
        <v>1158</v>
      </c>
      <c r="B47" s="4" t="s">
        <v>1169</v>
      </c>
    </row>
    <row r="48" spans="1:6">
      <c r="A48" s="4" t="s">
        <v>1170</v>
      </c>
    </row>
    <row r="49" spans="1:6">
      <c r="A49" s="3" t="s">
        <v>1146</v>
      </c>
    </row>
    <row r="50" spans="1:6">
      <c r="A50" s="4" t="s">
        <v>1156</v>
      </c>
      <c r="B50" s="4" t="s">
        <v>1028</v>
      </c>
    </row>
    <row r="51" spans="1:6">
      <c r="A51" s="4" t="s">
        <v>1158</v>
      </c>
      <c r="B51" s="4" t="s">
        <v>1028</v>
      </c>
    </row>
    <row r="52" spans="1:6">
      <c r="A52" s="4" t="s">
        <v>1171</v>
      </c>
    </row>
    <row r="53" spans="1:6">
      <c r="A53" s="3" t="s">
        <v>1146</v>
      </c>
    </row>
    <row r="54" spans="1:6">
      <c r="A54" s="4" t="s">
        <v>769</v>
      </c>
      <c r="B54" s="4" t="s">
        <v>1167</v>
      </c>
    </row>
    <row r="55" spans="1:6">
      <c r="A55" s="4" t="s">
        <v>56</v>
      </c>
      <c r="B55" s="8" t="n">
        <v>124100</v>
      </c>
      <c r="C55" s="5" t="n">
        <v>220600</v>
      </c>
    </row>
    <row r="56" spans="1:6">
      <c r="A56" s="4" t="s">
        <v>1172</v>
      </c>
    </row>
    <row r="57" spans="1:6">
      <c r="A57" s="3" t="s">
        <v>1146</v>
      </c>
    </row>
    <row r="58" spans="1:6">
      <c r="A58" s="4" t="s">
        <v>769</v>
      </c>
      <c r="B58" s="4" t="s">
        <v>1173</v>
      </c>
    </row>
    <row r="59" spans="1:6">
      <c r="A59" s="4" t="s">
        <v>1174</v>
      </c>
    </row>
    <row r="60" spans="1:6">
      <c r="A60" s="3" t="s">
        <v>1146</v>
      </c>
    </row>
    <row r="61" spans="1:6">
      <c r="A61" s="4" t="s">
        <v>1150</v>
      </c>
      <c r="B61" s="4" t="s">
        <v>1175</v>
      </c>
    </row>
    <row r="62" spans="1:6">
      <c r="A62" s="4" t="s">
        <v>1156</v>
      </c>
      <c r="B62" s="4" t="s">
        <v>1176</v>
      </c>
    </row>
    <row r="63" spans="1:6">
      <c r="A63" s="4" t="s">
        <v>1152</v>
      </c>
      <c r="B63" s="4" t="s">
        <v>1175</v>
      </c>
    </row>
    <row r="64" spans="1:6">
      <c r="A64" s="4" t="s">
        <v>1158</v>
      </c>
      <c r="B64" s="4" t="s">
        <v>1176</v>
      </c>
    </row>
    <row r="65" spans="1:6">
      <c r="A65" s="4" t="s">
        <v>1177</v>
      </c>
    </row>
    <row r="66" spans="1:6">
      <c r="A66" s="3" t="s">
        <v>1146</v>
      </c>
    </row>
    <row r="67" spans="1:6">
      <c r="A67" s="4" t="s">
        <v>769</v>
      </c>
      <c r="B67" s="4" t="s">
        <v>1173</v>
      </c>
    </row>
    <row r="68" spans="1:6">
      <c r="A68" s="4" t="s">
        <v>1178</v>
      </c>
    </row>
    <row r="69" spans="1:6">
      <c r="A69" s="3" t="s">
        <v>1146</v>
      </c>
    </row>
    <row r="70" spans="1:6">
      <c r="A70" s="4" t="s">
        <v>1156</v>
      </c>
      <c r="B70" s="4" t="s">
        <v>760</v>
      </c>
    </row>
    <row r="71" spans="1:6">
      <c r="A71" s="4" t="s">
        <v>1158</v>
      </c>
      <c r="B71" s="4" t="s">
        <v>760</v>
      </c>
    </row>
    <row r="72" spans="1:6">
      <c r="A72" s="4" t="s">
        <v>1179</v>
      </c>
    </row>
    <row r="73" spans="1:6">
      <c r="A73" s="3" t="s">
        <v>1146</v>
      </c>
    </row>
    <row r="74" spans="1:6">
      <c r="A74" s="4" t="s">
        <v>1156</v>
      </c>
      <c r="B74" s="4" t="s">
        <v>1180</v>
      </c>
    </row>
    <row r="75" spans="1:6">
      <c r="A75" s="4" t="s">
        <v>1158</v>
      </c>
      <c r="B75" s="4" t="s">
        <v>1180</v>
      </c>
    </row>
    <row r="76" spans="1:6">
      <c r="A76" s="4" t="s">
        <v>1181</v>
      </c>
    </row>
    <row r="77" spans="1:6">
      <c r="A77" s="3" t="s">
        <v>1146</v>
      </c>
    </row>
    <row r="78" spans="1:6">
      <c r="A78" s="4" t="s">
        <v>769</v>
      </c>
      <c r="B78" s="4" t="s">
        <v>1173</v>
      </c>
    </row>
    <row r="79" spans="1:6">
      <c r="A79" s="4" t="s">
        <v>56</v>
      </c>
      <c r="B79" s="8" t="n">
        <v>19600</v>
      </c>
      <c r="C79" s="5" t="n">
        <v>14000</v>
      </c>
    </row>
    <row r="80" spans="1:6">
      <c r="A80" s="4" t="s">
        <v>1182</v>
      </c>
    </row>
    <row r="81" spans="1:6">
      <c r="A81" s="3" t="s">
        <v>1146</v>
      </c>
    </row>
    <row r="82" spans="1:6">
      <c r="A82" s="4" t="s">
        <v>769</v>
      </c>
      <c r="B82" s="4" t="s">
        <v>1173</v>
      </c>
    </row>
    <row r="83" spans="1:6">
      <c r="A83" s="4" t="s">
        <v>56</v>
      </c>
      <c r="C83" s="5" t="n">
        <v>220200</v>
      </c>
    </row>
    <row r="84" spans="1:6">
      <c r="A84" s="4" t="s">
        <v>1183</v>
      </c>
    </row>
    <row r="85" spans="1:6">
      <c r="A85" s="3" t="s">
        <v>1146</v>
      </c>
    </row>
    <row r="86" spans="1:6">
      <c r="A86" s="4" t="s">
        <v>1156</v>
      </c>
      <c r="B86" s="4" t="s">
        <v>1184</v>
      </c>
    </row>
    <row r="87" spans="1:6">
      <c r="A87" s="4" t="s">
        <v>1158</v>
      </c>
      <c r="B87" s="4" t="s">
        <v>1184</v>
      </c>
    </row>
    <row r="88" spans="1:6">
      <c r="A88" s="4" t="s">
        <v>1185</v>
      </c>
    </row>
    <row r="89" spans="1:6">
      <c r="A89" s="3" t="s">
        <v>1146</v>
      </c>
    </row>
    <row r="90" spans="1:6">
      <c r="A90" s="4" t="s">
        <v>769</v>
      </c>
      <c r="B90" s="4" t="s">
        <v>11</v>
      </c>
    </row>
    <row r="91" spans="1:6">
      <c r="A91" s="4" t="s">
        <v>56</v>
      </c>
      <c r="C91" s="5" t="n">
        <v>3100</v>
      </c>
    </row>
    <row r="92" spans="1:6">
      <c r="A92" s="4" t="s">
        <v>1186</v>
      </c>
    </row>
    <row r="93" spans="1:6">
      <c r="A93" s="3" t="s">
        <v>1146</v>
      </c>
    </row>
    <row r="94" spans="1:6">
      <c r="A94" s="4" t="s">
        <v>769</v>
      </c>
      <c r="B94" s="4" t="s">
        <v>1187</v>
      </c>
    </row>
    <row r="95" spans="1:6">
      <c r="A95" s="4" t="s">
        <v>1188</v>
      </c>
    </row>
    <row r="96" spans="1:6">
      <c r="A96" s="3" t="s">
        <v>1146</v>
      </c>
    </row>
    <row r="97" spans="1:6">
      <c r="A97" s="4" t="s">
        <v>1156</v>
      </c>
      <c r="B97" s="4" t="s">
        <v>1189</v>
      </c>
    </row>
    <row r="98" spans="1:6">
      <c r="A98" s="4" t="s">
        <v>1158</v>
      </c>
      <c r="B98" s="4" t="s">
        <v>1189</v>
      </c>
    </row>
    <row r="99" spans="1:6">
      <c r="A99" s="4" t="s">
        <v>1190</v>
      </c>
    </row>
    <row r="100" spans="1:6">
      <c r="A100" s="3" t="s">
        <v>1146</v>
      </c>
    </row>
    <row r="101" spans="1:6">
      <c r="A101" s="4" t="s">
        <v>1156</v>
      </c>
      <c r="B101" s="4" t="s">
        <v>1191</v>
      </c>
    </row>
    <row r="102" spans="1:6">
      <c r="A102" s="4" t="s">
        <v>1158</v>
      </c>
      <c r="B102" s="4" t="s">
        <v>1191</v>
      </c>
    </row>
    <row r="103" spans="1:6">
      <c r="A103" s="4" t="s">
        <v>1192</v>
      </c>
    </row>
    <row r="104" spans="1:6">
      <c r="A104" s="3" t="s">
        <v>1146</v>
      </c>
    </row>
    <row r="105" spans="1:6">
      <c r="A105" s="4" t="s">
        <v>769</v>
      </c>
      <c r="B105" s="4" t="s">
        <v>1187</v>
      </c>
    </row>
    <row r="106" spans="1:6">
      <c r="A106" s="4" t="s">
        <v>56</v>
      </c>
      <c r="B106" s="8" t="n">
        <v>55800</v>
      </c>
      <c r="C106" s="5" t="n">
        <v>58100</v>
      </c>
    </row>
    <row r="107" spans="1:6">
      <c r="A107" s="4" t="s">
        <v>1193</v>
      </c>
    </row>
    <row r="108" spans="1:6">
      <c r="A108" s="3" t="s">
        <v>1146</v>
      </c>
    </row>
    <row r="109" spans="1:6">
      <c r="A109" s="4" t="s">
        <v>1150</v>
      </c>
      <c r="B109" s="4" t="s">
        <v>1194</v>
      </c>
    </row>
    <row r="110" spans="1:6">
      <c r="A110" s="4" t="s">
        <v>1152</v>
      </c>
      <c r="B110" s="4" t="s">
        <v>1194</v>
      </c>
    </row>
    <row r="111" spans="1:6">
      <c r="A111" s="4" t="s">
        <v>1195</v>
      </c>
    </row>
    <row r="112" spans="1:6">
      <c r="A112" s="3" t="s">
        <v>1146</v>
      </c>
    </row>
    <row r="113" spans="1:6">
      <c r="A113" s="4" t="s">
        <v>769</v>
      </c>
      <c r="B113" s="4" t="s">
        <v>1196</v>
      </c>
    </row>
    <row r="114" spans="1:6">
      <c r="A114" s="4" t="s">
        <v>56</v>
      </c>
      <c r="B114" s="8" t="n">
        <v>3361100</v>
      </c>
      <c r="C114" s="5" t="n">
        <v>3569200</v>
      </c>
    </row>
    <row r="115" spans="1:6">
      <c r="A115" s="4" t="s">
        <v>1197</v>
      </c>
    </row>
    <row r="116" spans="1:6">
      <c r="A116" s="3" t="s">
        <v>1146</v>
      </c>
    </row>
    <row r="117" spans="1:6">
      <c r="A117" s="4" t="s">
        <v>1156</v>
      </c>
      <c r="B117" s="4" t="s">
        <v>896</v>
      </c>
    </row>
    <row r="118" spans="1:6">
      <c r="A118" s="4" t="s">
        <v>1158</v>
      </c>
      <c r="B118" s="4" t="s">
        <v>896</v>
      </c>
    </row>
    <row r="119" spans="1:6">
      <c r="A119" s="4" t="s">
        <v>1198</v>
      </c>
    </row>
    <row r="120" spans="1:6">
      <c r="A120" s="3" t="s">
        <v>1146</v>
      </c>
    </row>
    <row r="121" spans="1:6">
      <c r="A121" s="4" t="s">
        <v>1156</v>
      </c>
      <c r="B121" s="4" t="s">
        <v>1199</v>
      </c>
    </row>
    <row r="122" spans="1:6">
      <c r="A122" s="4" t="s">
        <v>1158</v>
      </c>
      <c r="B122" s="4" t="s">
        <v>1199</v>
      </c>
    </row>
    <row r="123" spans="1:6">
      <c r="A123" s="4" t="s">
        <v>1200</v>
      </c>
    </row>
    <row r="124" spans="1:6">
      <c r="A124" s="3" t="s">
        <v>1146</v>
      </c>
    </row>
    <row r="125" spans="1:6">
      <c r="A125" s="4" t="s">
        <v>769</v>
      </c>
      <c r="B125" s="4" t="s">
        <v>859</v>
      </c>
    </row>
    <row r="126" spans="1:6">
      <c r="A126" s="4" t="s">
        <v>1201</v>
      </c>
    </row>
    <row r="127" spans="1:6">
      <c r="A127" s="3" t="s">
        <v>1146</v>
      </c>
    </row>
    <row r="128" spans="1:6">
      <c r="A128" s="4" t="s">
        <v>1156</v>
      </c>
      <c r="B128" s="4" t="s">
        <v>1202</v>
      </c>
    </row>
    <row r="129" spans="1:6">
      <c r="A129" s="4" t="s">
        <v>1158</v>
      </c>
      <c r="B129" s="4" t="s">
        <v>1202</v>
      </c>
    </row>
    <row r="130" spans="1:6">
      <c r="A130" s="4" t="s">
        <v>1203</v>
      </c>
    </row>
    <row r="131" spans="1:6">
      <c r="A131" s="3" t="s">
        <v>1146</v>
      </c>
    </row>
    <row r="132" spans="1:6">
      <c r="A132" s="4" t="s">
        <v>1156</v>
      </c>
      <c r="B132" s="4" t="s">
        <v>1204</v>
      </c>
    </row>
    <row r="133" spans="1:6">
      <c r="A133" s="4" t="s">
        <v>1158</v>
      </c>
      <c r="B133" s="4" t="s">
        <v>1204</v>
      </c>
    </row>
    <row r="134" spans="1:6">
      <c r="A134" s="4" t="s">
        <v>1205</v>
      </c>
    </row>
    <row r="135" spans="1:6">
      <c r="A135" s="3" t="s">
        <v>1146</v>
      </c>
    </row>
    <row r="136" spans="1:6">
      <c r="A136" s="4" t="s">
        <v>769</v>
      </c>
      <c r="B136" s="4" t="s">
        <v>859</v>
      </c>
    </row>
    <row r="137" spans="1:6">
      <c r="A137" s="4" t="s">
        <v>56</v>
      </c>
      <c r="B137" s="8" t="n">
        <v>248000</v>
      </c>
      <c r="C137" s="5" t="n">
        <v>396000</v>
      </c>
    </row>
    <row r="138" spans="1:6">
      <c r="A138" s="4" t="s">
        <v>1206</v>
      </c>
    </row>
    <row r="139" spans="1:6">
      <c r="A139" s="3" t="s">
        <v>1146</v>
      </c>
    </row>
    <row r="140" spans="1:6">
      <c r="A140" s="4" t="s">
        <v>769</v>
      </c>
      <c r="B140" s="4" t="s">
        <v>854</v>
      </c>
    </row>
    <row r="141" spans="1:6">
      <c r="A141" s="4" t="s">
        <v>1207</v>
      </c>
    </row>
    <row r="142" spans="1:6">
      <c r="A142" s="3" t="s">
        <v>1146</v>
      </c>
    </row>
    <row r="143" spans="1:6">
      <c r="A143" s="4" t="s">
        <v>1150</v>
      </c>
      <c r="B143" s="4" t="s">
        <v>1208</v>
      </c>
    </row>
    <row r="144" spans="1:6">
      <c r="A144" s="4" t="s">
        <v>1209</v>
      </c>
    </row>
    <row r="145" spans="1:6">
      <c r="A145" s="3" t="s">
        <v>1146</v>
      </c>
    </row>
    <row r="146" spans="1:6">
      <c r="A146" s="4" t="s">
        <v>1156</v>
      </c>
      <c r="B146" s="4" t="s">
        <v>1210</v>
      </c>
    </row>
    <row r="147" spans="1:6">
      <c r="A147" s="4" t="s">
        <v>1158</v>
      </c>
      <c r="B147" s="4" t="s">
        <v>1210</v>
      </c>
    </row>
    <row r="148" spans="1:6">
      <c r="A148" s="4" t="s">
        <v>1211</v>
      </c>
    </row>
    <row r="149" spans="1:6">
      <c r="A149" s="3" t="s">
        <v>1146</v>
      </c>
    </row>
    <row r="150" spans="1:6">
      <c r="A150" s="4" t="s">
        <v>1156</v>
      </c>
      <c r="B150" s="4" t="s">
        <v>1000</v>
      </c>
    </row>
    <row r="151" spans="1:6">
      <c r="A151" s="4" t="s">
        <v>1158</v>
      </c>
      <c r="B151" s="4" t="s">
        <v>1000</v>
      </c>
    </row>
    <row r="152" spans="1:6">
      <c r="A152" s="4" t="s">
        <v>1212</v>
      </c>
    </row>
    <row r="153" spans="1:6">
      <c r="A153" s="3" t="s">
        <v>1146</v>
      </c>
    </row>
    <row r="154" spans="1:6">
      <c r="A154" s="4" t="s">
        <v>769</v>
      </c>
      <c r="B154" s="4" t="s">
        <v>854</v>
      </c>
    </row>
    <row r="155" spans="1:6">
      <c r="A155" s="4" t="s">
        <v>1213</v>
      </c>
    </row>
    <row r="156" spans="1:6">
      <c r="A156" s="3" t="s">
        <v>1146</v>
      </c>
    </row>
    <row r="157" spans="1:6">
      <c r="A157" s="4" t="s">
        <v>769</v>
      </c>
      <c r="B157" s="4" t="s">
        <v>838</v>
      </c>
    </row>
    <row r="158" spans="1:6">
      <c r="A158" s="4" t="s">
        <v>1214</v>
      </c>
    </row>
    <row r="159" spans="1:6">
      <c r="A159" s="3" t="s">
        <v>1146</v>
      </c>
    </row>
    <row r="160" spans="1:6">
      <c r="A160" s="4" t="s">
        <v>1156</v>
      </c>
      <c r="B160" s="4" t="s">
        <v>1215</v>
      </c>
    </row>
    <row r="161" spans="1:6">
      <c r="A161" s="4" t="s">
        <v>1158</v>
      </c>
      <c r="B161" s="4" t="s">
        <v>1215</v>
      </c>
    </row>
    <row r="162" spans="1:6">
      <c r="A162" s="4" t="s">
        <v>1216</v>
      </c>
    </row>
    <row r="163" spans="1:6">
      <c r="A163" s="3" t="s">
        <v>1146</v>
      </c>
    </row>
    <row r="164" spans="1:6">
      <c r="A164" s="4" t="s">
        <v>1156</v>
      </c>
      <c r="B164" s="4" t="s">
        <v>1051</v>
      </c>
    </row>
    <row r="165" spans="1:6">
      <c r="A165" s="4" t="s">
        <v>1158</v>
      </c>
      <c r="B165" s="4" t="s">
        <v>1051</v>
      </c>
    </row>
    <row r="166" spans="1:6">
      <c r="A166" s="4" t="s">
        <v>1217</v>
      </c>
    </row>
    <row r="167" spans="1:6">
      <c r="A167" s="3" t="s">
        <v>1146</v>
      </c>
    </row>
    <row r="168" spans="1:6">
      <c r="A168" s="4" t="s">
        <v>769</v>
      </c>
      <c r="B168" s="4" t="s">
        <v>838</v>
      </c>
    </row>
    <row r="169" spans="1:6">
      <c r="A169" s="4" t="s">
        <v>56</v>
      </c>
      <c r="B169" s="8" t="n">
        <v>38500</v>
      </c>
      <c r="C169" s="8" t="n">
        <v>2331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4"/>
    <col customWidth="1" max="6" min="6" width="80"/>
    <col customWidth="1" max="7" min="7" width="14"/>
  </cols>
  <sheetData>
    <row r="1" spans="1:7">
      <c r="A1" s="1" t="s">
        <v>1218</v>
      </c>
      <c r="B1" s="2" t="s">
        <v>1219</v>
      </c>
      <c r="C1" s="2" t="s">
        <v>1220</v>
      </c>
      <c r="D1" s="2" t="s">
        <v>1221</v>
      </c>
      <c r="E1" s="2" t="s">
        <v>1222</v>
      </c>
      <c r="F1" s="2" t="s">
        <v>31</v>
      </c>
      <c r="G1" s="2" t="s">
        <v>32</v>
      </c>
    </row>
    <row r="2" spans="1:7">
      <c r="A2" s="3" t="s">
        <v>1146</v>
      </c>
    </row>
    <row r="3" spans="1:7">
      <c r="A3" s="4" t="s">
        <v>1223</v>
      </c>
      <c r="F3" s="8" t="n">
        <v>339400000</v>
      </c>
      <c r="G3" s="8" t="n">
        <v>441100000</v>
      </c>
    </row>
    <row r="4" spans="1:7">
      <c r="A4" s="4" t="s">
        <v>1224</v>
      </c>
    </row>
    <row r="5" spans="1:7">
      <c r="A5" s="3" t="s">
        <v>1146</v>
      </c>
    </row>
    <row r="6" spans="1:7">
      <c r="A6" s="4" t="s">
        <v>1225</v>
      </c>
      <c r="F6" s="4" t="s">
        <v>1226</v>
      </c>
    </row>
    <row r="7" spans="1:7">
      <c r="A7" s="4" t="s">
        <v>800</v>
      </c>
      <c r="F7" s="4" t="s">
        <v>1227</v>
      </c>
      <c r="G7" s="4" t="s">
        <v>1228</v>
      </c>
    </row>
    <row r="8" spans="1:7">
      <c r="A8" s="4" t="s">
        <v>1229</v>
      </c>
    </row>
    <row r="9" spans="1:7">
      <c r="A9" s="3" t="s">
        <v>1146</v>
      </c>
    </row>
    <row r="10" spans="1:7">
      <c r="A10" s="4" t="s">
        <v>1225</v>
      </c>
      <c r="F10" s="4" t="s">
        <v>1230</v>
      </c>
    </row>
    <row r="11" spans="1:7">
      <c r="A11" s="4" t="s">
        <v>800</v>
      </c>
      <c r="F11" s="4" t="s">
        <v>1231</v>
      </c>
      <c r="G11" s="4" t="s">
        <v>1232</v>
      </c>
    </row>
    <row r="12" spans="1:7">
      <c r="A12" s="4" t="s">
        <v>1233</v>
      </c>
    </row>
    <row r="13" spans="1:7">
      <c r="A13" s="3" t="s">
        <v>1146</v>
      </c>
    </row>
    <row r="14" spans="1:7">
      <c r="A14" s="4" t="s">
        <v>1225</v>
      </c>
      <c r="F14" s="4" t="s">
        <v>758</v>
      </c>
    </row>
    <row r="15" spans="1:7">
      <c r="A15" s="4" t="s">
        <v>800</v>
      </c>
      <c r="G15" s="4" t="s">
        <v>1234</v>
      </c>
    </row>
    <row r="16" spans="1:7">
      <c r="A16" s="4" t="s">
        <v>539</v>
      </c>
    </row>
    <row r="17" spans="1:7">
      <c r="A17" s="3" t="s">
        <v>1146</v>
      </c>
    </row>
    <row r="18" spans="1:7">
      <c r="A18" s="4" t="s">
        <v>1235</v>
      </c>
      <c r="B18" s="8" t="n">
        <v>500000000</v>
      </c>
    </row>
    <row r="19" spans="1:7">
      <c r="A19" s="4" t="s">
        <v>1236</v>
      </c>
      <c r="B19" s="4" t="s">
        <v>1237</v>
      </c>
    </row>
    <row r="20" spans="1:7">
      <c r="A20" s="4" t="s">
        <v>1238</v>
      </c>
      <c r="F20" s="4" t="s">
        <v>1239</v>
      </c>
    </row>
    <row r="21" spans="1:7">
      <c r="A21" s="4" t="s">
        <v>1240</v>
      </c>
    </row>
    <row r="22" spans="1:7">
      <c r="A22" s="3" t="s">
        <v>1146</v>
      </c>
    </row>
    <row r="23" spans="1:7">
      <c r="A23" s="4" t="s">
        <v>1241</v>
      </c>
      <c r="F23" s="4" t="s">
        <v>1242</v>
      </c>
    </row>
    <row r="24" spans="1:7">
      <c r="A24" s="4" t="s">
        <v>1243</v>
      </c>
      <c r="F24" s="8" t="n">
        <v>146400000</v>
      </c>
    </row>
    <row r="25" spans="1:7">
      <c r="A25" s="4" t="s">
        <v>1244</v>
      </c>
    </row>
    <row r="26" spans="1:7">
      <c r="A26" s="3" t="s">
        <v>1146</v>
      </c>
    </row>
    <row r="27" spans="1:7">
      <c r="A27" s="4" t="s">
        <v>1243</v>
      </c>
      <c r="F27" s="8" t="n">
        <v>337200000</v>
      </c>
    </row>
    <row r="28" spans="1:7">
      <c r="A28" s="4" t="s">
        <v>1245</v>
      </c>
      <c r="F28" s="4" t="s">
        <v>1246</v>
      </c>
    </row>
    <row r="29" spans="1:7">
      <c r="A29" s="4" t="s">
        <v>1247</v>
      </c>
    </row>
    <row r="30" spans="1:7">
      <c r="A30" s="3" t="s">
        <v>1146</v>
      </c>
    </row>
    <row r="31" spans="1:7">
      <c r="A31" s="4" t="s">
        <v>1235</v>
      </c>
      <c r="E31" s="8" t="n">
        <v>500000</v>
      </c>
    </row>
    <row r="32" spans="1:7">
      <c r="A32" s="4" t="s">
        <v>1236</v>
      </c>
      <c r="E32" s="4" t="s">
        <v>1248</v>
      </c>
    </row>
    <row r="33" spans="1:7">
      <c r="A33" s="4" t="s">
        <v>1249</v>
      </c>
    </row>
    <row r="34" spans="1:7">
      <c r="A34" s="3" t="s">
        <v>1146</v>
      </c>
    </row>
    <row r="35" spans="1:7">
      <c r="A35" s="4" t="s">
        <v>1235</v>
      </c>
      <c r="F35" s="8" t="n">
        <v>540500000</v>
      </c>
    </row>
    <row r="36" spans="1:7">
      <c r="A36" s="4" t="s">
        <v>1236</v>
      </c>
      <c r="F36" s="4" t="s">
        <v>1250</v>
      </c>
    </row>
    <row r="37" spans="1:7">
      <c r="A37" s="4" t="s">
        <v>1238</v>
      </c>
      <c r="F37" s="4" t="s">
        <v>1251</v>
      </c>
    </row>
    <row r="38" spans="1:7">
      <c r="A38" s="4" t="s">
        <v>1252</v>
      </c>
    </row>
    <row r="39" spans="1:7">
      <c r="A39" s="3" t="s">
        <v>1146</v>
      </c>
    </row>
    <row r="40" spans="1:7">
      <c r="A40" s="4" t="s">
        <v>1235</v>
      </c>
      <c r="D40" s="8" t="n">
        <v>1000000000</v>
      </c>
    </row>
    <row r="41" spans="1:7">
      <c r="A41" s="4" t="s">
        <v>1236</v>
      </c>
      <c r="D41" s="4" t="s">
        <v>1157</v>
      </c>
    </row>
    <row r="42" spans="1:7">
      <c r="A42" s="4" t="s">
        <v>1253</v>
      </c>
    </row>
    <row r="43" spans="1:7">
      <c r="A43" s="3" t="s">
        <v>1146</v>
      </c>
    </row>
    <row r="44" spans="1:7">
      <c r="A44" s="4" t="s">
        <v>1235</v>
      </c>
      <c r="C44" s="8" t="n">
        <v>750000000</v>
      </c>
    </row>
    <row r="45" spans="1:7">
      <c r="A45" s="4" t="s">
        <v>1236</v>
      </c>
      <c r="C45" s="4" t="s">
        <v>1101</v>
      </c>
    </row>
    <row r="46" spans="1:7">
      <c r="A46" s="4" t="s">
        <v>1238</v>
      </c>
      <c r="C46" s="4" t="s">
        <v>12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31</v>
      </c>
      <c r="C2" s="2" t="s">
        <v>32</v>
      </c>
      <c r="D2" s="2" t="s">
        <v>80</v>
      </c>
      <c r="E2" s="2" t="s">
        <v>33</v>
      </c>
    </row>
    <row r="3" spans="1:5">
      <c r="A3" s="3" t="s">
        <v>1146</v>
      </c>
    </row>
    <row r="4" spans="1:5">
      <c r="A4" s="4" t="s">
        <v>1256</v>
      </c>
      <c r="B4" s="6" t="n">
        <v>4198.5</v>
      </c>
      <c r="C4" s="6" t="n">
        <v>3759.9</v>
      </c>
      <c r="D4" s="6" t="n">
        <v>4229.9</v>
      </c>
    </row>
    <row r="5" spans="1:5">
      <c r="A5" s="4" t="s">
        <v>1257</v>
      </c>
      <c r="B5" s="5" t="n">
        <v>124</v>
      </c>
      <c r="C5" s="5" t="n">
        <v>940</v>
      </c>
      <c r="D5" s="7" t="n">
        <v>620.5</v>
      </c>
    </row>
    <row r="6" spans="1:5">
      <c r="A6" s="4" t="s">
        <v>1258</v>
      </c>
      <c r="B6" s="5" t="n">
        <v>218</v>
      </c>
      <c r="C6" s="7" t="n">
        <v>192.7</v>
      </c>
      <c r="D6" s="7" t="n">
        <v>195.7</v>
      </c>
    </row>
    <row r="7" spans="1:5">
      <c r="A7" s="4" t="s">
        <v>1259</v>
      </c>
      <c r="B7" s="7" t="n">
        <v>-596.3</v>
      </c>
      <c r="C7" s="7" t="n">
        <v>-521.3</v>
      </c>
      <c r="D7" s="7" t="n">
        <v>-559.7</v>
      </c>
    </row>
    <row r="8" spans="1:5">
      <c r="A8" s="4" t="s">
        <v>1260</v>
      </c>
      <c r="B8" s="7" t="n">
        <v>-212.7</v>
      </c>
      <c r="C8" s="7" t="n">
        <v>-186.4</v>
      </c>
      <c r="D8" s="5" t="n">
        <v>-175</v>
      </c>
    </row>
    <row r="9" spans="1:5">
      <c r="A9" s="4" t="s">
        <v>1261</v>
      </c>
      <c r="B9" s="7" t="n">
        <v>530.2</v>
      </c>
      <c r="C9" s="7" t="n">
        <v>68.90000000000001</v>
      </c>
      <c r="D9" s="7" t="n">
        <v>-551.5</v>
      </c>
    </row>
    <row r="10" spans="1:5">
      <c r="A10" s="4" t="s">
        <v>828</v>
      </c>
      <c r="B10" s="7" t="n">
        <v>3647.6</v>
      </c>
      <c r="C10" s="7" t="n">
        <v>4198.5</v>
      </c>
      <c r="D10" s="6" t="n">
        <v>3759.9</v>
      </c>
    </row>
    <row r="11" spans="1:5">
      <c r="A11" s="4" t="s">
        <v>1262</v>
      </c>
      <c r="B11" s="7" t="n">
        <v>3468.4</v>
      </c>
      <c r="C11" s="6" t="n">
        <v>3809.6</v>
      </c>
      <c r="E11" s="6" t="n">
        <v>3249.6</v>
      </c>
    </row>
    <row r="12" spans="1:5">
      <c r="A12" s="4" t="s">
        <v>927</v>
      </c>
    </row>
    <row r="13" spans="1:5">
      <c r="A13" s="3" t="s">
        <v>1146</v>
      </c>
    </row>
    <row r="14" spans="1:5">
      <c r="A14" s="4" t="s">
        <v>1262</v>
      </c>
      <c r="B14" s="5" t="n">
        <v>237</v>
      </c>
    </row>
    <row r="15" spans="1:5">
      <c r="A15" s="4" t="s">
        <v>928</v>
      </c>
    </row>
    <row r="16" spans="1:5">
      <c r="A16" s="3" t="s">
        <v>1146</v>
      </c>
    </row>
    <row r="17" spans="1:5">
      <c r="A17" s="4" t="s">
        <v>1262</v>
      </c>
      <c r="B17" s="7" t="n">
        <v>287.5</v>
      </c>
    </row>
    <row r="18" spans="1:5">
      <c r="A18" s="4" t="s">
        <v>929</v>
      </c>
    </row>
    <row r="19" spans="1:5">
      <c r="A19" s="3" t="s">
        <v>1146</v>
      </c>
    </row>
    <row r="20" spans="1:5">
      <c r="A20" s="4" t="s">
        <v>1262</v>
      </c>
      <c r="B20" s="7" t="n">
        <v>519.5</v>
      </c>
    </row>
    <row r="21" spans="1:5">
      <c r="A21" s="4" t="s">
        <v>1263</v>
      </c>
    </row>
    <row r="22" spans="1:5">
      <c r="A22" s="3" t="s">
        <v>1146</v>
      </c>
    </row>
    <row r="23" spans="1:5">
      <c r="A23" s="4" t="s">
        <v>1262</v>
      </c>
      <c r="B23" s="7" t="n">
        <v>520.8</v>
      </c>
    </row>
    <row r="24" spans="1:5">
      <c r="A24" s="4" t="s">
        <v>1264</v>
      </c>
    </row>
    <row r="25" spans="1:5">
      <c r="A25" s="3" t="s">
        <v>1146</v>
      </c>
    </row>
    <row r="26" spans="1:5">
      <c r="A26" s="4" t="s">
        <v>1262</v>
      </c>
      <c r="B26" s="6" t="n">
        <v>1903.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65</v>
      </c>
      <c r="B1" s="2" t="s">
        <v>31</v>
      </c>
      <c r="C1" s="2" t="s">
        <v>32</v>
      </c>
      <c r="D1" s="2" t="s">
        <v>33</v>
      </c>
    </row>
    <row r="2" spans="1:4">
      <c r="A2" s="3" t="s">
        <v>1266</v>
      </c>
    </row>
    <row r="3" spans="1:4">
      <c r="A3" s="4" t="s">
        <v>1267</v>
      </c>
      <c r="B3" s="6" t="n">
        <v>114.6</v>
      </c>
      <c r="C3" s="8" t="n">
        <v>112</v>
      </c>
    </row>
    <row r="4" spans="1:4">
      <c r="A4" s="4" t="s">
        <v>1268</v>
      </c>
      <c r="B4" s="7" t="n">
        <v>92.8</v>
      </c>
      <c r="C4" s="7" t="n">
        <v>108.6</v>
      </c>
    </row>
    <row r="5" spans="1:4">
      <c r="A5" s="4" t="s">
        <v>1269</v>
      </c>
      <c r="B5" s="7" t="n">
        <v>34.3</v>
      </c>
      <c r="C5" s="7" t="n">
        <v>29.8</v>
      </c>
    </row>
    <row r="6" spans="1:4">
      <c r="A6" s="4" t="s">
        <v>1270</v>
      </c>
      <c r="B6" s="7" t="n">
        <v>23.2</v>
      </c>
      <c r="C6" s="7" t="n">
        <v>19.7</v>
      </c>
    </row>
    <row r="7" spans="1:4">
      <c r="A7" s="4" t="s">
        <v>1271</v>
      </c>
      <c r="B7" s="7" t="n">
        <v>17.5</v>
      </c>
      <c r="C7" s="7" t="n">
        <v>16.9</v>
      </c>
    </row>
    <row r="8" spans="1:4">
      <c r="A8" s="4" t="s">
        <v>1272</v>
      </c>
      <c r="B8" s="7" t="n">
        <v>16.9</v>
      </c>
      <c r="C8" s="7" t="n">
        <v>9.9</v>
      </c>
    </row>
    <row r="9" spans="1:4">
      <c r="A9" s="4" t="s">
        <v>1273</v>
      </c>
      <c r="B9" s="7" t="n">
        <v>10.9</v>
      </c>
      <c r="C9" s="7" t="n">
        <v>10.6</v>
      </c>
    </row>
    <row r="10" spans="1:4">
      <c r="A10" s="4" t="s">
        <v>1274</v>
      </c>
      <c r="B10" s="7" t="n">
        <v>6.2</v>
      </c>
      <c r="C10" s="5" t="n">
        <v>5</v>
      </c>
    </row>
    <row r="11" spans="1:4">
      <c r="A11" s="4" t="s">
        <v>1275</v>
      </c>
      <c r="B11" s="7" t="n">
        <v>0.6</v>
      </c>
      <c r="C11" s="7" t="n">
        <v>1.2</v>
      </c>
    </row>
    <row r="12" spans="1:4">
      <c r="A12" s="4" t="s">
        <v>58</v>
      </c>
      <c r="B12" s="5" t="n">
        <v>317</v>
      </c>
      <c r="C12" s="7" t="n">
        <v>313.7</v>
      </c>
    </row>
    <row r="13" spans="1:4">
      <c r="A13" s="4" t="s">
        <v>911</v>
      </c>
      <c r="B13" s="7" t="n">
        <v>288.4</v>
      </c>
      <c r="C13" s="7" t="n">
        <v>292.2</v>
      </c>
      <c r="D13" s="6" t="n">
        <v>379.5</v>
      </c>
    </row>
    <row r="14" spans="1:4">
      <c r="A14" s="4" t="s">
        <v>922</v>
      </c>
      <c r="B14" s="6" t="n">
        <v>28.6</v>
      </c>
      <c r="C14" s="6" t="n">
        <v>21.5</v>
      </c>
      <c r="D14" s="6" t="n">
        <v>1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31</v>
      </c>
      <c r="C1" s="2" t="s">
        <v>32</v>
      </c>
      <c r="D1" s="2" t="s">
        <v>33</v>
      </c>
    </row>
    <row r="2" spans="1:4">
      <c r="A2" s="3" t="s">
        <v>1277</v>
      </c>
    </row>
    <row r="3" spans="1:4">
      <c r="A3" s="4" t="s">
        <v>1278</v>
      </c>
      <c r="B3" s="6" t="n">
        <v>105.2</v>
      </c>
      <c r="C3" s="8" t="n">
        <v>84</v>
      </c>
    </row>
    <row r="4" spans="1:4">
      <c r="A4" s="4" t="s">
        <v>1279</v>
      </c>
      <c r="B4" s="7" t="n">
        <v>11.8</v>
      </c>
      <c r="C4" s="7" t="n">
        <v>24.2</v>
      </c>
    </row>
    <row r="5" spans="1:4">
      <c r="A5" s="4" t="s">
        <v>1280</v>
      </c>
      <c r="B5" s="7" t="n">
        <v>1.6</v>
      </c>
      <c r="C5" s="7" t="n">
        <v>4.2</v>
      </c>
    </row>
    <row r="6" spans="1:4">
      <c r="A6" s="4" t="s">
        <v>1281</v>
      </c>
      <c r="B6" s="7" t="n">
        <v>1.1</v>
      </c>
      <c r="C6" s="5" t="n">
        <v>15</v>
      </c>
    </row>
    <row r="7" spans="1:4">
      <c r="A7" s="4" t="s">
        <v>1282</v>
      </c>
      <c r="B7" s="7" t="n">
        <v>0.3</v>
      </c>
      <c r="C7" s="7" t="n">
        <v>1.1</v>
      </c>
    </row>
    <row r="8" spans="1:4">
      <c r="A8" s="4" t="s">
        <v>1283</v>
      </c>
      <c r="B8" s="7" t="n">
        <v>0.2</v>
      </c>
      <c r="C8" s="7" t="n">
        <v>5.6</v>
      </c>
    </row>
    <row r="9" spans="1:4">
      <c r="A9" s="4" t="s">
        <v>1284</v>
      </c>
      <c r="B9" s="7" t="n">
        <v>6.4</v>
      </c>
      <c r="C9" s="7" t="n">
        <v>6.8</v>
      </c>
    </row>
    <row r="10" spans="1:4">
      <c r="A10" s="4" t="s">
        <v>118</v>
      </c>
      <c r="B10" s="7" t="n">
        <v>126.6</v>
      </c>
      <c r="C10" s="7" t="n">
        <v>140.9</v>
      </c>
    </row>
    <row r="11" spans="1:4">
      <c r="A11" s="4" t="s">
        <v>911</v>
      </c>
      <c r="B11" s="7" t="n">
        <v>68.40000000000001</v>
      </c>
      <c r="C11" s="7" t="n">
        <v>70.7</v>
      </c>
      <c r="D11" s="6" t="n">
        <v>43.6</v>
      </c>
    </row>
    <row r="12" spans="1:4">
      <c r="A12" s="4" t="s">
        <v>922</v>
      </c>
      <c r="B12" s="6" t="n">
        <v>58.2</v>
      </c>
      <c r="C12" s="6" t="n">
        <v>70.2</v>
      </c>
      <c r="D12" s="6" t="n">
        <v>67.90000000000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31</v>
      </c>
    </row>
    <row r="3" spans="1:2">
      <c r="A3" s="3" t="s">
        <v>205</v>
      </c>
    </row>
    <row r="4" spans="1:2">
      <c r="A4" s="4" t="s">
        <v>36</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5</v>
      </c>
      <c r="B1" s="2" t="s">
        <v>1286</v>
      </c>
      <c r="C1" s="2" t="s">
        <v>1</v>
      </c>
    </row>
    <row r="2" spans="1:4">
      <c r="B2" s="2" t="s">
        <v>1287</v>
      </c>
      <c r="C2" s="2" t="s">
        <v>31</v>
      </c>
      <c r="D2" s="2" t="s">
        <v>32</v>
      </c>
    </row>
    <row r="3" spans="1:4">
      <c r="A3" s="3" t="s">
        <v>1277</v>
      </c>
    </row>
    <row r="4" spans="1:4">
      <c r="A4" s="4" t="s">
        <v>1288</v>
      </c>
      <c r="C4" s="6" t="n">
        <v>47.7</v>
      </c>
      <c r="D4" s="6" t="n">
        <v>54.6</v>
      </c>
    </row>
    <row r="5" spans="1:4">
      <c r="A5" s="4" t="s">
        <v>1289</v>
      </c>
      <c r="B5" s="6" t="n">
        <v>2.5</v>
      </c>
    </row>
    <row r="6" spans="1:4">
      <c r="A6" s="4" t="s">
        <v>1290</v>
      </c>
      <c r="C6" s="5" t="n">
        <v>10</v>
      </c>
      <c r="D6" s="7" t="n">
        <v>11.4</v>
      </c>
    </row>
    <row r="7" spans="1:4">
      <c r="A7" s="4" t="s">
        <v>1291</v>
      </c>
      <c r="C7" s="6" t="n">
        <v>31.6</v>
      </c>
    </row>
    <row r="8" spans="1:4">
      <c r="A8" s="4" t="s">
        <v>1292</v>
      </c>
      <c r="D8" s="6" t="n">
        <v>3.3</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3</v>
      </c>
      <c r="B1" s="2" t="s">
        <v>31</v>
      </c>
      <c r="C1" s="2" t="s">
        <v>32</v>
      </c>
      <c r="D1" s="2" t="s">
        <v>80</v>
      </c>
      <c r="E1" s="2" t="s">
        <v>669</v>
      </c>
    </row>
    <row r="2" spans="1:5">
      <c r="A2" s="3" t="s">
        <v>1294</v>
      </c>
    </row>
    <row r="3" spans="1:5">
      <c r="A3" s="4" t="s">
        <v>1295</v>
      </c>
      <c r="B3" s="6" t="n">
        <v>5.1</v>
      </c>
      <c r="C3" s="6" t="n">
        <v>10.8</v>
      </c>
      <c r="D3" s="6" t="n">
        <v>-28.4</v>
      </c>
    </row>
    <row r="4" spans="1:5">
      <c r="A4" s="4" t="s">
        <v>1296</v>
      </c>
      <c r="B4" s="7" t="n">
        <v>232.4</v>
      </c>
      <c r="C4" s="7" t="n">
        <v>244.6</v>
      </c>
      <c r="D4" s="7" t="n">
        <v>253.6</v>
      </c>
      <c r="E4" s="6" t="n">
        <v>397.4</v>
      </c>
    </row>
    <row r="5" spans="1:5">
      <c r="A5" s="4" t="s">
        <v>1297</v>
      </c>
    </row>
    <row r="6" spans="1:5">
      <c r="A6" s="3" t="s">
        <v>1294</v>
      </c>
    </row>
    <row r="7" spans="1:5">
      <c r="A7" s="4" t="s">
        <v>1298</v>
      </c>
      <c r="B7" s="7" t="n">
        <v>39.7</v>
      </c>
      <c r="C7" s="7" t="n">
        <v>-76.09999999999999</v>
      </c>
      <c r="D7" s="7" t="n">
        <v>-102.7</v>
      </c>
    </row>
    <row r="8" spans="1:5">
      <c r="A8" s="4" t="s">
        <v>1299</v>
      </c>
      <c r="B8" s="7" t="n">
        <v>0.5</v>
      </c>
      <c r="C8" s="7" t="n">
        <v>4.5</v>
      </c>
      <c r="D8" s="7" t="n">
        <v>28.3</v>
      </c>
    </row>
    <row r="9" spans="1:5">
      <c r="A9" s="4" t="s">
        <v>1300</v>
      </c>
      <c r="B9" s="7" t="n">
        <v>-323.4</v>
      </c>
      <c r="C9" s="5" t="n">
        <v>-206</v>
      </c>
      <c r="D9" s="5" t="n">
        <v>-201</v>
      </c>
    </row>
    <row r="10" spans="1:5">
      <c r="A10" s="4" t="s">
        <v>1301</v>
      </c>
      <c r="B10" s="7" t="n">
        <v>22.7</v>
      </c>
      <c r="C10" s="7" t="n">
        <v>15.4</v>
      </c>
      <c r="D10" s="7" t="n">
        <v>16.4</v>
      </c>
    </row>
    <row r="11" spans="1:5">
      <c r="A11" s="4" t="s">
        <v>1302</v>
      </c>
      <c r="B11" s="7" t="n">
        <v>7.5</v>
      </c>
      <c r="C11" s="7" t="n">
        <v>-8.1</v>
      </c>
      <c r="D11" s="7" t="n">
        <v>-31.2</v>
      </c>
    </row>
    <row r="12" spans="1:5">
      <c r="A12" s="4" t="s">
        <v>1295</v>
      </c>
      <c r="B12" s="7" t="n">
        <v>20.6</v>
      </c>
      <c r="C12" s="7" t="n">
        <v>25.7</v>
      </c>
      <c r="D12" s="7" t="n">
        <v>36.6</v>
      </c>
    </row>
    <row r="13" spans="1:5">
      <c r="A13" s="4" t="s">
        <v>1296</v>
      </c>
      <c r="B13" s="7" t="n">
        <v>-232.4</v>
      </c>
      <c r="C13" s="7" t="n">
        <v>-244.6</v>
      </c>
      <c r="D13" s="7" t="n">
        <v>-253.6</v>
      </c>
    </row>
    <row r="14" spans="1:5">
      <c r="A14" s="4" t="s">
        <v>1303</v>
      </c>
      <c r="B14" s="7" t="n">
        <v>21.6</v>
      </c>
      <c r="C14" s="7" t="n">
        <v>13.4</v>
      </c>
      <c r="D14" s="7" t="n">
        <v>11.6</v>
      </c>
    </row>
    <row r="15" spans="1:5">
      <c r="A15" s="4" t="s">
        <v>1304</v>
      </c>
      <c r="B15" s="8" t="n">
        <v>-254</v>
      </c>
      <c r="C15" s="8" t="n">
        <v>-258</v>
      </c>
      <c r="D15" s="6" t="n">
        <v>-26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5</v>
      </c>
      <c r="B1" s="2" t="s">
        <v>1</v>
      </c>
    </row>
    <row r="2" spans="1:4">
      <c r="B2" s="2" t="s">
        <v>31</v>
      </c>
      <c r="C2" s="2" t="s">
        <v>32</v>
      </c>
      <c r="D2" s="2" t="s">
        <v>80</v>
      </c>
    </row>
    <row r="3" spans="1:4">
      <c r="A3" s="3" t="s">
        <v>1294</v>
      </c>
    </row>
    <row r="4" spans="1:4">
      <c r="A4" s="4" t="s">
        <v>690</v>
      </c>
      <c r="B4" s="6" t="n">
        <v>-244.6</v>
      </c>
      <c r="C4" s="6" t="n">
        <v>-253.6</v>
      </c>
      <c r="D4" s="6" t="n">
        <v>-397.4</v>
      </c>
    </row>
    <row r="5" spans="1:4">
      <c r="A5" s="4" t="s">
        <v>1306</v>
      </c>
      <c r="B5" s="7" t="n">
        <v>115.8</v>
      </c>
      <c r="C5" s="7" t="n">
        <v>26.6</v>
      </c>
      <c r="D5" s="7" t="n">
        <v>-99.90000000000001</v>
      </c>
    </row>
    <row r="6" spans="1:4">
      <c r="A6" s="4" t="s">
        <v>1299</v>
      </c>
      <c r="B6" s="5" t="n">
        <v>-4</v>
      </c>
      <c r="C6" s="7" t="n">
        <v>-23.8</v>
      </c>
      <c r="D6" s="7" t="n">
        <v>7.8</v>
      </c>
    </row>
    <row r="7" spans="1:4">
      <c r="A7" s="4" t="s">
        <v>1300</v>
      </c>
      <c r="B7" s="7" t="n">
        <v>-117.4</v>
      </c>
      <c r="C7" s="5" t="n">
        <v>-5</v>
      </c>
      <c r="D7" s="7" t="n">
        <v>206.1</v>
      </c>
    </row>
    <row r="8" spans="1:4">
      <c r="A8" s="4" t="s">
        <v>1307</v>
      </c>
      <c r="B8" s="7" t="n">
        <v>7.3</v>
      </c>
      <c r="C8" s="5" t="n">
        <v>-1</v>
      </c>
      <c r="D8" s="7" t="n">
        <v>-3.5</v>
      </c>
    </row>
    <row r="9" spans="1:4">
      <c r="A9" s="4" t="s">
        <v>1302</v>
      </c>
      <c r="B9" s="7" t="n">
        <v>15.6</v>
      </c>
      <c r="C9" s="5" t="n">
        <v>23</v>
      </c>
      <c r="D9" s="7" t="n">
        <v>4.9</v>
      </c>
    </row>
    <row r="10" spans="1:4">
      <c r="A10" s="4" t="s">
        <v>1295</v>
      </c>
      <c r="B10" s="7" t="n">
        <v>-5.1</v>
      </c>
      <c r="C10" s="7" t="n">
        <v>-10.8</v>
      </c>
      <c r="D10" s="7" t="n">
        <v>28.4</v>
      </c>
    </row>
    <row r="11" spans="1:4">
      <c r="A11" s="4" t="s">
        <v>828</v>
      </c>
      <c r="B11" s="7" t="n">
        <v>-232.4</v>
      </c>
      <c r="C11" s="7" t="n">
        <v>-244.6</v>
      </c>
      <c r="D11" s="7" t="n">
        <v>-253.6</v>
      </c>
    </row>
    <row r="12" spans="1:4">
      <c r="A12" s="4" t="s">
        <v>1308</v>
      </c>
    </row>
    <row r="13" spans="1:4">
      <c r="A13" s="3" t="s">
        <v>1294</v>
      </c>
    </row>
    <row r="14" spans="1:4">
      <c r="A14" s="4" t="s">
        <v>690</v>
      </c>
      <c r="B14" s="7" t="n">
        <v>-279.5</v>
      </c>
      <c r="C14" s="7" t="n">
        <v>-292.4</v>
      </c>
      <c r="D14" s="7" t="n">
        <v>-429.9</v>
      </c>
    </row>
    <row r="15" spans="1:4">
      <c r="A15" s="4" t="s">
        <v>1306</v>
      </c>
      <c r="B15" s="7" t="n">
        <v>115.8</v>
      </c>
      <c r="C15" s="7" t="n">
        <v>26.6</v>
      </c>
      <c r="D15" s="7" t="n">
        <v>-99.90000000000001</v>
      </c>
    </row>
    <row r="16" spans="1:4">
      <c r="A16" s="4" t="s">
        <v>1299</v>
      </c>
      <c r="B16" s="5" t="n">
        <v>-4</v>
      </c>
      <c r="C16" s="7" t="n">
        <v>-23.8</v>
      </c>
      <c r="D16" s="7" t="n">
        <v>7.8</v>
      </c>
    </row>
    <row r="17" spans="1:4">
      <c r="A17" s="4" t="s">
        <v>1300</v>
      </c>
      <c r="B17" s="7" t="n">
        <v>-117.4</v>
      </c>
      <c r="C17" s="5" t="n">
        <v>-5</v>
      </c>
      <c r="D17" s="7" t="n">
        <v>206.1</v>
      </c>
    </row>
    <row r="18" spans="1:4">
      <c r="A18" s="4" t="s">
        <v>1307</v>
      </c>
      <c r="B18" s="7" t="n">
        <v>7.3</v>
      </c>
      <c r="C18" s="5" t="n">
        <v>-1</v>
      </c>
      <c r="D18" s="7" t="n">
        <v>-3.5</v>
      </c>
    </row>
    <row r="19" spans="1:4">
      <c r="A19" s="4" t="s">
        <v>1302</v>
      </c>
      <c r="B19" s="7" t="n">
        <v>15.6</v>
      </c>
      <c r="C19" s="5" t="n">
        <v>23</v>
      </c>
      <c r="D19" s="7" t="n">
        <v>4.9</v>
      </c>
    </row>
    <row r="20" spans="1:4">
      <c r="A20" s="4" t="s">
        <v>1295</v>
      </c>
      <c r="B20" s="7" t="n">
        <v>3.9</v>
      </c>
      <c r="C20" s="7" t="n">
        <v>-6.9</v>
      </c>
      <c r="D20" s="7" t="n">
        <v>22.1</v>
      </c>
    </row>
    <row r="21" spans="1:4">
      <c r="A21" s="4" t="s">
        <v>828</v>
      </c>
      <c r="B21" s="7" t="n">
        <v>-258.3</v>
      </c>
      <c r="C21" s="7" t="n">
        <v>-279.5</v>
      </c>
      <c r="D21" s="7" t="n">
        <v>-292.4</v>
      </c>
    </row>
    <row r="22" spans="1:4">
      <c r="A22" s="4" t="s">
        <v>1309</v>
      </c>
    </row>
    <row r="23" spans="1:4">
      <c r="A23" s="3" t="s">
        <v>1294</v>
      </c>
    </row>
    <row r="24" spans="1:4">
      <c r="A24" s="4" t="s">
        <v>690</v>
      </c>
      <c r="B24" s="7" t="n">
        <v>34.9</v>
      </c>
      <c r="C24" s="7" t="n">
        <v>38.8</v>
      </c>
      <c r="D24" s="7" t="n">
        <v>32.5</v>
      </c>
    </row>
    <row r="25" spans="1:4">
      <c r="A25" s="4" t="s">
        <v>1295</v>
      </c>
      <c r="B25" s="5" t="n">
        <v>-9</v>
      </c>
      <c r="C25" s="7" t="n">
        <v>-3.9</v>
      </c>
      <c r="D25" s="7" t="n">
        <v>6.3</v>
      </c>
    </row>
    <row r="26" spans="1:4">
      <c r="A26" s="4" t="s">
        <v>828</v>
      </c>
      <c r="B26" s="6" t="n">
        <v>25.9</v>
      </c>
      <c r="C26" s="6" t="n">
        <v>34.9</v>
      </c>
      <c r="D26" s="6" t="n">
        <v>38.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31</v>
      </c>
      <c r="C2" s="2" t="s">
        <v>32</v>
      </c>
      <c r="D2" s="2" t="s">
        <v>80</v>
      </c>
    </row>
    <row r="3" spans="1:4">
      <c r="A3" s="3" t="s">
        <v>1311</v>
      </c>
    </row>
    <row r="4" spans="1:4">
      <c r="A4" s="4" t="s">
        <v>1312</v>
      </c>
      <c r="B4" s="6" t="n">
        <v>-136.2</v>
      </c>
      <c r="C4" s="6" t="n">
        <v>307.9</v>
      </c>
      <c r="D4" s="6" t="n">
        <v>180.6</v>
      </c>
    </row>
    <row r="5" spans="1:4">
      <c r="A5" s="4" t="s">
        <v>1313</v>
      </c>
      <c r="B5" s="7" t="n">
        <v>46.3</v>
      </c>
      <c r="C5" s="7" t="n">
        <v>-104.7</v>
      </c>
      <c r="D5" s="7" t="n">
        <v>-61.4</v>
      </c>
    </row>
    <row r="6" spans="1:4">
      <c r="A6" s="4" t="s">
        <v>1314</v>
      </c>
      <c r="B6" s="7" t="n">
        <v>-33.2</v>
      </c>
      <c r="C6" s="7" t="n">
        <v>-9.800000000000001</v>
      </c>
      <c r="D6" s="5" t="n">
        <v>-4</v>
      </c>
    </row>
    <row r="7" spans="1:4">
      <c r="A7" s="4" t="s">
        <v>1300</v>
      </c>
      <c r="B7" s="7" t="n">
        <v>-117.4</v>
      </c>
      <c r="C7" s="5" t="n">
        <v>-5</v>
      </c>
      <c r="D7" s="7" t="n">
        <v>206.1</v>
      </c>
    </row>
    <row r="8" spans="1:4">
      <c r="A8" s="4" t="s">
        <v>1315</v>
      </c>
      <c r="B8" s="7" t="n">
        <v>27.7</v>
      </c>
      <c r="C8" s="7" t="n">
        <v>43.8</v>
      </c>
      <c r="D8" s="7" t="n">
        <v>36.5</v>
      </c>
    </row>
    <row r="9" spans="1:4">
      <c r="A9" s="4" t="s">
        <v>147</v>
      </c>
      <c r="B9" s="5" t="n">
        <v>3</v>
      </c>
      <c r="C9" s="7" t="n">
        <v>16.9</v>
      </c>
      <c r="D9" s="7" t="n">
        <v>6.1</v>
      </c>
    </row>
    <row r="10" spans="1:4">
      <c r="A10" s="4" t="s">
        <v>1316</v>
      </c>
      <c r="B10" s="5" t="n">
        <v>-26</v>
      </c>
      <c r="C10" s="7" t="n">
        <v>19.3</v>
      </c>
      <c r="D10" s="7" t="n">
        <v>-30.4</v>
      </c>
    </row>
    <row r="11" spans="1:4">
      <c r="A11" s="4" t="s">
        <v>1317</v>
      </c>
      <c r="B11" s="7" t="n">
        <v>30.9</v>
      </c>
      <c r="C11" s="7" t="n">
        <v>5.3</v>
      </c>
      <c r="D11" s="7" t="n">
        <v>-0.7</v>
      </c>
    </row>
    <row r="12" spans="1:4">
      <c r="A12" s="4" t="s">
        <v>1318</v>
      </c>
      <c r="B12" s="7" t="n">
        <v>41.4</v>
      </c>
      <c r="C12" s="7" t="n">
        <v>3.3</v>
      </c>
      <c r="D12" s="7" t="n">
        <v>-90.90000000000001</v>
      </c>
    </row>
    <row r="13" spans="1:4">
      <c r="A13" s="4" t="s">
        <v>175</v>
      </c>
      <c r="B13" s="7" t="n">
        <v>-7.7</v>
      </c>
      <c r="C13" s="5" t="n">
        <v>3</v>
      </c>
      <c r="D13" s="7" t="n">
        <v>-61.6</v>
      </c>
    </row>
    <row r="14" spans="1:4">
      <c r="A14" s="4" t="s">
        <v>1319</v>
      </c>
      <c r="B14" s="7" t="n">
        <v>-81.3</v>
      </c>
      <c r="C14" s="7" t="n">
        <v>76.8</v>
      </c>
      <c r="D14" s="7" t="n">
        <v>61.1</v>
      </c>
    </row>
    <row r="15" spans="1:4">
      <c r="A15" s="4" t="s">
        <v>1320</v>
      </c>
      <c r="B15" s="5" t="n">
        <v>-35</v>
      </c>
      <c r="C15" s="7" t="n">
        <v>-27.9</v>
      </c>
      <c r="D15" s="7" t="n">
        <v>-0.3</v>
      </c>
    </row>
    <row r="16" spans="1:4">
      <c r="A16" s="4" t="s">
        <v>1321</v>
      </c>
      <c r="B16" s="7" t="n">
        <v>-56.2</v>
      </c>
      <c r="C16" s="7" t="n">
        <v>-40.8</v>
      </c>
      <c r="D16" s="7" t="n">
        <v>-137.8</v>
      </c>
    </row>
    <row r="17" spans="1:4">
      <c r="A17" s="4" t="s">
        <v>1322</v>
      </c>
      <c r="B17" s="6" t="n">
        <v>21.2</v>
      </c>
      <c r="C17" s="6" t="n">
        <v>12.9</v>
      </c>
      <c r="D17" s="6" t="n">
        <v>137.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3</v>
      </c>
      <c r="B1" s="2" t="s">
        <v>1</v>
      </c>
    </row>
    <row r="2" spans="1:4">
      <c r="B2" s="2" t="s">
        <v>31</v>
      </c>
      <c r="C2" s="2" t="s">
        <v>32</v>
      </c>
      <c r="D2" s="2" t="s">
        <v>80</v>
      </c>
    </row>
    <row r="3" spans="1:4">
      <c r="A3" s="3" t="s">
        <v>1311</v>
      </c>
    </row>
    <row r="4" spans="1:4">
      <c r="A4" s="4" t="s">
        <v>1324</v>
      </c>
      <c r="B4" s="4" t="s">
        <v>532</v>
      </c>
      <c r="C4" s="4" t="s">
        <v>532</v>
      </c>
      <c r="D4" s="4" t="s">
        <v>53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325</v>
      </c>
      <c r="B1" s="2" t="s">
        <v>1</v>
      </c>
    </row>
    <row r="2" spans="1:3">
      <c r="B2" s="2" t="s">
        <v>31</v>
      </c>
      <c r="C2" s="2" t="s">
        <v>32</v>
      </c>
    </row>
    <row r="3" spans="1:3">
      <c r="A3" s="3" t="s">
        <v>1326</v>
      </c>
    </row>
    <row r="4" spans="1:3">
      <c r="A4" s="4" t="s">
        <v>1327</v>
      </c>
      <c r="B4" s="4" t="s">
        <v>1328</v>
      </c>
      <c r="C4" s="4" t="s">
        <v>132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0</v>
      </c>
      <c r="B1" s="2" t="s">
        <v>31</v>
      </c>
      <c r="C1" s="2" t="s">
        <v>32</v>
      </c>
      <c r="D1" s="2" t="s">
        <v>80</v>
      </c>
      <c r="E1" s="2" t="s">
        <v>669</v>
      </c>
    </row>
    <row r="2" spans="1:5">
      <c r="A2" s="3" t="s">
        <v>1331</v>
      </c>
    </row>
    <row r="3" spans="1:5">
      <c r="A3" s="4" t="s">
        <v>296</v>
      </c>
      <c r="B3" s="6" t="n">
        <v>152.1</v>
      </c>
      <c r="C3" s="6" t="n">
        <v>156.8</v>
      </c>
      <c r="D3" s="6" t="n">
        <v>210.8</v>
      </c>
      <c r="E3" s="6" t="n">
        <v>293.1</v>
      </c>
    </row>
    <row r="4" spans="1:5">
      <c r="A4" s="4" t="s">
        <v>911</v>
      </c>
      <c r="B4" s="5" t="n">
        <v>51</v>
      </c>
      <c r="C4" s="7" t="n">
        <v>22.2</v>
      </c>
    </row>
    <row r="5" spans="1:5">
      <c r="A5" s="4" t="s">
        <v>922</v>
      </c>
      <c r="B5" s="7" t="n">
        <v>101.1</v>
      </c>
      <c r="C5" s="7" t="n">
        <v>134.6</v>
      </c>
    </row>
    <row r="6" spans="1:5">
      <c r="A6" s="4" t="s">
        <v>1332</v>
      </c>
    </row>
    <row r="7" spans="1:5">
      <c r="A7" s="3" t="s">
        <v>1331</v>
      </c>
    </row>
    <row r="8" spans="1:5">
      <c r="A8" s="4" t="s">
        <v>296</v>
      </c>
      <c r="B8" s="7" t="n">
        <v>125.4</v>
      </c>
      <c r="C8" s="7" t="n">
        <v>108.9</v>
      </c>
      <c r="D8" s="7" t="n">
        <v>122.2</v>
      </c>
      <c r="E8" s="7" t="n">
        <v>94.7</v>
      </c>
    </row>
    <row r="9" spans="1:5">
      <c r="A9" s="4" t="s">
        <v>1333</v>
      </c>
    </row>
    <row r="10" spans="1:5">
      <c r="A10" s="3" t="s">
        <v>1331</v>
      </c>
    </row>
    <row r="11" spans="1:5">
      <c r="A11" s="4" t="s">
        <v>296</v>
      </c>
      <c r="B11" s="7" t="n">
        <v>15.1</v>
      </c>
      <c r="C11" s="7" t="n">
        <v>30.8</v>
      </c>
      <c r="D11" s="7" t="n">
        <v>65.90000000000001</v>
      </c>
      <c r="E11" s="7" t="n">
        <v>57.4</v>
      </c>
    </row>
    <row r="12" spans="1:5">
      <c r="A12" s="4" t="s">
        <v>1334</v>
      </c>
    </row>
    <row r="13" spans="1:5">
      <c r="A13" s="3" t="s">
        <v>1331</v>
      </c>
    </row>
    <row r="14" spans="1:5">
      <c r="A14" s="4" t="s">
        <v>296</v>
      </c>
      <c r="B14" s="6" t="n">
        <v>11.6</v>
      </c>
      <c r="C14" s="6" t="n">
        <v>17.1</v>
      </c>
      <c r="D14" s="6" t="n">
        <v>22.7</v>
      </c>
      <c r="E14" s="6" t="n">
        <v>4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31</v>
      </c>
      <c r="C2" s="2" t="s">
        <v>32</v>
      </c>
      <c r="D2" s="2" t="s">
        <v>80</v>
      </c>
    </row>
    <row r="3" spans="1:4">
      <c r="A3" s="3" t="s">
        <v>1336</v>
      </c>
    </row>
    <row r="4" spans="1:4">
      <c r="A4" s="4" t="s">
        <v>690</v>
      </c>
      <c r="B4" s="6" t="n">
        <v>156.8</v>
      </c>
      <c r="C4" s="6" t="n">
        <v>210.8</v>
      </c>
      <c r="D4" s="6" t="n">
        <v>293.1</v>
      </c>
    </row>
    <row r="5" spans="1:4">
      <c r="A5" s="4" t="s">
        <v>824</v>
      </c>
      <c r="C5" s="7" t="n">
        <v>4.9</v>
      </c>
      <c r="D5" s="5" t="n">
        <v>12</v>
      </c>
    </row>
    <row r="6" spans="1:4">
      <c r="A6" s="4" t="s">
        <v>1337</v>
      </c>
      <c r="B6" s="7" t="n">
        <v>1.5</v>
      </c>
      <c r="C6" s="5" t="n">
        <v>2</v>
      </c>
      <c r="D6" s="7" t="n">
        <v>1.7</v>
      </c>
    </row>
    <row r="7" spans="1:4">
      <c r="A7" s="4" t="s">
        <v>975</v>
      </c>
      <c r="B7" s="7" t="n">
        <v>-17.2</v>
      </c>
      <c r="C7" s="7" t="n">
        <v>-40.8</v>
      </c>
      <c r="D7" s="7" t="n">
        <v>-102.2</v>
      </c>
    </row>
    <row r="8" spans="1:4">
      <c r="A8" s="4" t="s">
        <v>1338</v>
      </c>
      <c r="D8" s="7" t="n">
        <v>-10.4</v>
      </c>
    </row>
    <row r="9" spans="1:4">
      <c r="A9" s="4" t="s">
        <v>1339</v>
      </c>
      <c r="B9" s="7" t="n">
        <v>16.5</v>
      </c>
      <c r="C9" s="7" t="n">
        <v>-13.3</v>
      </c>
      <c r="D9" s="7" t="n">
        <v>27.5</v>
      </c>
    </row>
    <row r="10" spans="1:4">
      <c r="A10" s="4" t="s">
        <v>1340</v>
      </c>
      <c r="B10" s="7" t="n">
        <v>-5.5</v>
      </c>
      <c r="C10" s="7" t="n">
        <v>-6.8</v>
      </c>
      <c r="D10" s="7" t="n">
        <v>-10.9</v>
      </c>
    </row>
    <row r="11" spans="1:4">
      <c r="A11" s="4" t="s">
        <v>828</v>
      </c>
      <c r="B11" s="7" t="n">
        <v>152.1</v>
      </c>
      <c r="C11" s="7" t="n">
        <v>156.8</v>
      </c>
      <c r="D11" s="7" t="n">
        <v>210.8</v>
      </c>
    </row>
    <row r="12" spans="1:4">
      <c r="A12" s="4" t="s">
        <v>1334</v>
      </c>
    </row>
    <row r="13" spans="1:4">
      <c r="A13" s="3" t="s">
        <v>1336</v>
      </c>
    </row>
    <row r="14" spans="1:4">
      <c r="A14" s="4" t="s">
        <v>690</v>
      </c>
      <c r="B14" s="7" t="n">
        <v>17.1</v>
      </c>
      <c r="C14" s="7" t="n">
        <v>22.7</v>
      </c>
      <c r="D14" s="7" t="n">
        <v>40.1</v>
      </c>
    </row>
    <row r="15" spans="1:4">
      <c r="A15" s="4" t="s">
        <v>824</v>
      </c>
      <c r="C15" s="7" t="n">
        <v>1.2</v>
      </c>
      <c r="D15" s="7" t="n">
        <v>0.1</v>
      </c>
    </row>
    <row r="16" spans="1:4">
      <c r="A16" s="4" t="s">
        <v>975</v>
      </c>
      <c r="D16" s="7" t="n">
        <v>-6.6</v>
      </c>
    </row>
    <row r="17" spans="1:4">
      <c r="A17" s="4" t="s">
        <v>1340</v>
      </c>
      <c r="B17" s="7" t="n">
        <v>-5.5</v>
      </c>
      <c r="C17" s="7" t="n">
        <v>-6.8</v>
      </c>
      <c r="D17" s="7" t="n">
        <v>-10.9</v>
      </c>
    </row>
    <row r="18" spans="1:4">
      <c r="A18" s="4" t="s">
        <v>828</v>
      </c>
      <c r="B18" s="7" t="n">
        <v>11.6</v>
      </c>
      <c r="C18" s="7" t="n">
        <v>17.1</v>
      </c>
      <c r="D18" s="7" t="n">
        <v>22.7</v>
      </c>
    </row>
    <row r="19" spans="1:4">
      <c r="A19" s="4" t="s">
        <v>1332</v>
      </c>
    </row>
    <row r="20" spans="1:4">
      <c r="A20" s="3" t="s">
        <v>1336</v>
      </c>
    </row>
    <row r="21" spans="1:4">
      <c r="A21" s="4" t="s">
        <v>690</v>
      </c>
      <c r="B21" s="7" t="n">
        <v>108.9</v>
      </c>
      <c r="C21" s="7" t="n">
        <v>122.2</v>
      </c>
      <c r="D21" s="7" t="n">
        <v>94.7</v>
      </c>
    </row>
    <row r="22" spans="1:4">
      <c r="A22" s="4" t="s">
        <v>1339</v>
      </c>
      <c r="B22" s="7" t="n">
        <v>16.5</v>
      </c>
      <c r="C22" s="7" t="n">
        <v>-13.3</v>
      </c>
      <c r="D22" s="7" t="n">
        <v>27.5</v>
      </c>
    </row>
    <row r="23" spans="1:4">
      <c r="A23" s="4" t="s">
        <v>828</v>
      </c>
      <c r="B23" s="7" t="n">
        <v>125.4</v>
      </c>
      <c r="C23" s="7" t="n">
        <v>108.9</v>
      </c>
      <c r="D23" s="7" t="n">
        <v>122.2</v>
      </c>
    </row>
    <row r="24" spans="1:4">
      <c r="A24" s="4" t="s">
        <v>1333</v>
      </c>
    </row>
    <row r="25" spans="1:4">
      <c r="A25" s="3" t="s">
        <v>1336</v>
      </c>
    </row>
    <row r="26" spans="1:4">
      <c r="A26" s="4" t="s">
        <v>690</v>
      </c>
      <c r="B26" s="7" t="n">
        <v>30.8</v>
      </c>
      <c r="C26" s="7" t="n">
        <v>65.90000000000001</v>
      </c>
      <c r="D26" s="7" t="n">
        <v>57.4</v>
      </c>
    </row>
    <row r="27" spans="1:4">
      <c r="A27" s="4" t="s">
        <v>824</v>
      </c>
      <c r="C27" s="7" t="n">
        <v>3.7</v>
      </c>
      <c r="D27" s="7" t="n">
        <v>11.9</v>
      </c>
    </row>
    <row r="28" spans="1:4">
      <c r="A28" s="4" t="s">
        <v>1337</v>
      </c>
      <c r="B28" s="7" t="n">
        <v>1.5</v>
      </c>
      <c r="C28" s="5" t="n">
        <v>2</v>
      </c>
      <c r="D28" s="7" t="n">
        <v>1.7</v>
      </c>
    </row>
    <row r="29" spans="1:4">
      <c r="A29" s="4" t="s">
        <v>975</v>
      </c>
      <c r="B29" s="7" t="n">
        <v>-17.2</v>
      </c>
      <c r="C29" s="7" t="n">
        <v>-40.8</v>
      </c>
      <c r="D29" s="7" t="n">
        <v>-95.59999999999999</v>
      </c>
    </row>
    <row r="30" spans="1:4">
      <c r="A30" s="4" t="s">
        <v>1066</v>
      </c>
      <c r="D30" s="7" t="n">
        <v>90.5</v>
      </c>
    </row>
    <row r="31" spans="1:4">
      <c r="A31" s="4" t="s">
        <v>828</v>
      </c>
      <c r="B31" s="6" t="n">
        <v>15.1</v>
      </c>
      <c r="C31" s="6" t="n">
        <v>30.8</v>
      </c>
      <c r="D31" s="7" t="n">
        <v>65.90000000000001</v>
      </c>
    </row>
    <row r="32" spans="1:4">
      <c r="A32" s="4" t="s">
        <v>1341</v>
      </c>
    </row>
    <row r="33" spans="1:4">
      <c r="A33" s="3" t="s">
        <v>1336</v>
      </c>
    </row>
    <row r="34" spans="1:4">
      <c r="A34" s="4" t="s">
        <v>690</v>
      </c>
      <c r="D34" s="7" t="n">
        <v>100.9</v>
      </c>
    </row>
    <row r="35" spans="1:4">
      <c r="A35" s="4" t="s">
        <v>1338</v>
      </c>
      <c r="D35" s="7" t="n">
        <v>-10.4</v>
      </c>
    </row>
    <row r="36" spans="1:4">
      <c r="A36" s="4" t="s">
        <v>1066</v>
      </c>
      <c r="D36" s="6" t="n">
        <v>-90.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2</v>
      </c>
      <c r="B1" s="2" t="s">
        <v>31</v>
      </c>
      <c r="C1" s="2" t="s">
        <v>32</v>
      </c>
      <c r="D1" s="2" t="s">
        <v>33</v>
      </c>
      <c r="E1" s="2" t="s">
        <v>80</v>
      </c>
      <c r="F1" s="2" t="s">
        <v>505</v>
      </c>
    </row>
    <row r="2" spans="1:6">
      <c r="A2" s="3" t="s">
        <v>1343</v>
      </c>
    </row>
    <row r="3" spans="1:6">
      <c r="A3" s="4" t="s">
        <v>64</v>
      </c>
      <c r="B3" s="6" t="n">
        <v>242.4</v>
      </c>
      <c r="C3" s="6" t="n">
        <v>260.3</v>
      </c>
      <c r="E3" s="6" t="n">
        <v>302.8</v>
      </c>
    </row>
    <row r="4" spans="1:6">
      <c r="A4" s="4" t="s">
        <v>911</v>
      </c>
      <c r="B4" s="7" t="n">
        <v>116.9</v>
      </c>
      <c r="C4" s="7" t="n">
        <v>124.1</v>
      </c>
      <c r="D4" s="6" t="n">
        <v>123.8</v>
      </c>
      <c r="E4" s="7" t="n">
        <v>123.9</v>
      </c>
      <c r="F4" s="6" t="n">
        <v>89.7</v>
      </c>
    </row>
    <row r="5" spans="1:6">
      <c r="A5" s="4" t="s">
        <v>922</v>
      </c>
      <c r="B5" s="7" t="n">
        <v>125.5</v>
      </c>
      <c r="C5" s="7" t="n">
        <v>136.2</v>
      </c>
      <c r="D5" s="8" t="n">
        <v>179</v>
      </c>
      <c r="E5" s="5" t="n">
        <v>179</v>
      </c>
    </row>
    <row r="6" spans="1:6">
      <c r="A6" s="4" t="s">
        <v>1344</v>
      </c>
    </row>
    <row r="7" spans="1:6">
      <c r="A7" s="3" t="s">
        <v>1343</v>
      </c>
    </row>
    <row r="8" spans="1:6">
      <c r="A8" s="4" t="s">
        <v>64</v>
      </c>
      <c r="B8" s="5" t="n">
        <v>98</v>
      </c>
      <c r="C8" s="7" t="n">
        <v>101.1</v>
      </c>
      <c r="E8" s="7" t="n">
        <v>94.09999999999999</v>
      </c>
    </row>
    <row r="9" spans="1:6">
      <c r="A9" s="4" t="s">
        <v>1345</v>
      </c>
    </row>
    <row r="10" spans="1:6">
      <c r="A10" s="3" t="s">
        <v>1343</v>
      </c>
    </row>
    <row r="11" spans="1:6">
      <c r="A11" s="4" t="s">
        <v>64</v>
      </c>
      <c r="B11" s="7" t="n">
        <v>58.4</v>
      </c>
      <c r="C11" s="7" t="n">
        <v>54.2</v>
      </c>
      <c r="E11" s="7" t="n">
        <v>93.09999999999999</v>
      </c>
    </row>
    <row r="12" spans="1:6">
      <c r="A12" s="4" t="s">
        <v>911</v>
      </c>
      <c r="B12" s="7" t="n">
        <v>20.7</v>
      </c>
      <c r="C12" s="7" t="n">
        <v>21.5</v>
      </c>
    </row>
    <row r="13" spans="1:6">
      <c r="A13" s="4" t="s">
        <v>922</v>
      </c>
      <c r="B13" s="7" t="n">
        <v>37.7</v>
      </c>
      <c r="C13" s="7" t="n">
        <v>32.7</v>
      </c>
    </row>
    <row r="14" spans="1:6">
      <c r="A14" s="4" t="s">
        <v>1346</v>
      </c>
    </row>
    <row r="15" spans="1:6">
      <c r="A15" s="3" t="s">
        <v>1343</v>
      </c>
    </row>
    <row r="16" spans="1:6">
      <c r="A16" s="4" t="s">
        <v>64</v>
      </c>
      <c r="B16" s="7" t="n">
        <v>31.4</v>
      </c>
      <c r="C16" s="7" t="n">
        <v>41.8</v>
      </c>
      <c r="E16" s="7" t="n">
        <v>28.5</v>
      </c>
    </row>
    <row r="17" spans="1:6">
      <c r="A17" s="4" t="s">
        <v>1347</v>
      </c>
    </row>
    <row r="18" spans="1:6">
      <c r="A18" s="3" t="s">
        <v>1343</v>
      </c>
    </row>
    <row r="19" spans="1:6">
      <c r="A19" s="4" t="s">
        <v>64</v>
      </c>
      <c r="B19" s="7" t="n">
        <v>31.7</v>
      </c>
      <c r="C19" s="7" t="n">
        <v>36.1</v>
      </c>
      <c r="E19" s="5" t="n">
        <v>46</v>
      </c>
    </row>
    <row r="20" spans="1:6">
      <c r="A20" s="4" t="s">
        <v>1348</v>
      </c>
    </row>
    <row r="21" spans="1:6">
      <c r="A21" s="3" t="s">
        <v>1343</v>
      </c>
    </row>
    <row r="22" spans="1:6">
      <c r="A22" s="4" t="s">
        <v>64</v>
      </c>
      <c r="B22" s="7" t="n">
        <v>2.4</v>
      </c>
      <c r="C22" s="7" t="n">
        <v>1.8</v>
      </c>
      <c r="E22" s="5" t="n">
        <v>1</v>
      </c>
    </row>
    <row r="23" spans="1:6">
      <c r="A23" s="4" t="s">
        <v>1349</v>
      </c>
    </row>
    <row r="24" spans="1:6">
      <c r="A24" s="3" t="s">
        <v>1343</v>
      </c>
    </row>
    <row r="25" spans="1:6">
      <c r="A25" s="4" t="s">
        <v>64</v>
      </c>
      <c r="E25" s="7" t="n">
        <v>25.3</v>
      </c>
    </row>
    <row r="26" spans="1:6">
      <c r="A26" s="4" t="s">
        <v>1350</v>
      </c>
    </row>
    <row r="27" spans="1:6">
      <c r="A27" s="3" t="s">
        <v>1343</v>
      </c>
    </row>
    <row r="28" spans="1:6">
      <c r="A28" s="4" t="s">
        <v>64</v>
      </c>
      <c r="B28" s="6" t="n">
        <v>20.5</v>
      </c>
      <c r="C28" s="6" t="n">
        <v>25.3</v>
      </c>
      <c r="E28" s="6" t="n">
        <v>14.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31</v>
      </c>
      <c r="C2" s="2" t="s">
        <v>32</v>
      </c>
      <c r="D2" s="2" t="s">
        <v>80</v>
      </c>
    </row>
    <row r="3" spans="1:4">
      <c r="A3" s="3" t="s">
        <v>1343</v>
      </c>
    </row>
    <row r="4" spans="1:4">
      <c r="A4" s="4" t="s">
        <v>690</v>
      </c>
      <c r="B4" s="8" t="n">
        <v>260300</v>
      </c>
      <c r="C4" s="8" t="n">
        <v>302800</v>
      </c>
      <c r="D4" s="8" t="n">
        <v>198700</v>
      </c>
    </row>
    <row r="5" spans="1:4">
      <c r="A5" s="4" t="s">
        <v>824</v>
      </c>
      <c r="B5" s="5" t="n">
        <v>74100</v>
      </c>
      <c r="C5" s="5" t="n">
        <v>89500</v>
      </c>
      <c r="D5" s="5" t="n">
        <v>254400</v>
      </c>
    </row>
    <row r="6" spans="1:4">
      <c r="A6" s="4" t="s">
        <v>1352</v>
      </c>
      <c r="B6" s="5" t="n">
        <v>8000</v>
      </c>
      <c r="C6" s="5" t="n">
        <v>16900</v>
      </c>
      <c r="D6" s="5" t="n">
        <v>7600</v>
      </c>
    </row>
    <row r="7" spans="1:4">
      <c r="A7" s="4" t="s">
        <v>1353</v>
      </c>
      <c r="B7" s="5" t="n">
        <v>-45800</v>
      </c>
      <c r="C7" s="5" t="n">
        <v>-134200</v>
      </c>
      <c r="D7" s="5" t="n">
        <v>-119500</v>
      </c>
    </row>
    <row r="8" spans="1:4">
      <c r="A8" s="4" t="s">
        <v>1338</v>
      </c>
      <c r="B8" s="5" t="n">
        <v>-29200</v>
      </c>
      <c r="C8" s="5" t="n">
        <v>-15500</v>
      </c>
      <c r="D8" s="5" t="n">
        <v>-43100</v>
      </c>
    </row>
    <row r="9" spans="1:4">
      <c r="A9" s="4" t="s">
        <v>108</v>
      </c>
      <c r="B9" s="5" t="n">
        <v>-25000</v>
      </c>
      <c r="C9" s="5" t="n">
        <v>800</v>
      </c>
      <c r="D9" s="5" t="n">
        <v>4700</v>
      </c>
    </row>
    <row r="10" spans="1:4">
      <c r="A10" s="4" t="s">
        <v>828</v>
      </c>
      <c r="B10" s="5" t="n">
        <v>242400</v>
      </c>
      <c r="C10" s="5" t="n">
        <v>260300</v>
      </c>
      <c r="D10" s="5" t="n">
        <v>302800</v>
      </c>
    </row>
    <row r="11" spans="1:4">
      <c r="A11" s="4" t="s">
        <v>1344</v>
      </c>
    </row>
    <row r="12" spans="1:4">
      <c r="A12" s="3" t="s">
        <v>1343</v>
      </c>
    </row>
    <row r="13" spans="1:4">
      <c r="A13" s="4" t="s">
        <v>690</v>
      </c>
      <c r="B13" s="5" t="n">
        <v>101100</v>
      </c>
      <c r="C13" s="5" t="n">
        <v>94100</v>
      </c>
      <c r="D13" s="5" t="n">
        <v>95700</v>
      </c>
    </row>
    <row r="14" spans="1:4">
      <c r="A14" s="4" t="s">
        <v>824</v>
      </c>
      <c r="B14" s="5" t="n">
        <v>38100</v>
      </c>
      <c r="C14" s="5" t="n">
        <v>42500</v>
      </c>
      <c r="D14" s="5" t="n">
        <v>51900</v>
      </c>
    </row>
    <row r="15" spans="1:4">
      <c r="A15" s="4" t="s">
        <v>1353</v>
      </c>
      <c r="B15" s="5" t="n">
        <v>-24900</v>
      </c>
      <c r="C15" s="5" t="n">
        <v>-26800</v>
      </c>
      <c r="D15" s="5" t="n">
        <v>-31700</v>
      </c>
    </row>
    <row r="16" spans="1:4">
      <c r="A16" s="4" t="s">
        <v>1338</v>
      </c>
      <c r="B16" s="5" t="n">
        <v>-16200</v>
      </c>
      <c r="C16" s="5" t="n">
        <v>-8800</v>
      </c>
      <c r="D16" s="5" t="n">
        <v>-20600</v>
      </c>
    </row>
    <row r="17" spans="1:4">
      <c r="A17" s="4" t="s">
        <v>108</v>
      </c>
      <c r="B17" s="5" t="n">
        <v>-100</v>
      </c>
      <c r="C17" s="5" t="n">
        <v>100</v>
      </c>
      <c r="D17" s="5" t="n">
        <v>-1200</v>
      </c>
    </row>
    <row r="18" spans="1:4">
      <c r="A18" s="4" t="s">
        <v>828</v>
      </c>
      <c r="B18" s="5" t="n">
        <v>98000</v>
      </c>
      <c r="C18" s="5" t="n">
        <v>101100</v>
      </c>
      <c r="D18" s="5" t="n">
        <v>94100</v>
      </c>
    </row>
    <row r="19" spans="1:4">
      <c r="A19" s="4" t="s">
        <v>1347</v>
      </c>
    </row>
    <row r="20" spans="1:4">
      <c r="A20" s="3" t="s">
        <v>1343</v>
      </c>
    </row>
    <row r="21" spans="1:4">
      <c r="A21" s="4" t="s">
        <v>690</v>
      </c>
      <c r="B21" s="5" t="n">
        <v>54200</v>
      </c>
      <c r="C21" s="5" t="n">
        <v>93100</v>
      </c>
      <c r="D21" s="5" t="n">
        <v>49900</v>
      </c>
    </row>
    <row r="22" spans="1:4">
      <c r="A22" s="4" t="s">
        <v>824</v>
      </c>
      <c r="B22" s="5" t="n">
        <v>24600</v>
      </c>
      <c r="C22" s="5" t="n">
        <v>12700</v>
      </c>
      <c r="D22" s="5" t="n">
        <v>43300</v>
      </c>
    </row>
    <row r="23" spans="1:4">
      <c r="A23" s="4" t="s">
        <v>1352</v>
      </c>
      <c r="B23" s="5" t="n">
        <v>5100</v>
      </c>
      <c r="C23" s="5" t="n">
        <v>12500</v>
      </c>
      <c r="D23" s="5" t="n">
        <v>4300</v>
      </c>
    </row>
    <row r="24" spans="1:4">
      <c r="A24" s="4" t="s">
        <v>1353</v>
      </c>
      <c r="B24" s="5" t="n">
        <v>-6400</v>
      </c>
      <c r="C24" s="5" t="n">
        <v>-61100</v>
      </c>
      <c r="D24" s="5" t="n">
        <v>-2700</v>
      </c>
    </row>
    <row r="25" spans="1:4">
      <c r="A25" s="4" t="s">
        <v>1338</v>
      </c>
      <c r="B25" s="5" t="n">
        <v>-11800</v>
      </c>
      <c r="C25" s="5" t="n">
        <v>-2300</v>
      </c>
      <c r="D25" s="5" t="n">
        <v>-5500</v>
      </c>
    </row>
    <row r="26" spans="1:4">
      <c r="A26" s="4" t="s">
        <v>108</v>
      </c>
      <c r="B26" s="5" t="n">
        <v>-7300</v>
      </c>
      <c r="C26" s="5" t="n">
        <v>-700</v>
      </c>
      <c r="D26" s="5" t="n">
        <v>3800</v>
      </c>
    </row>
    <row r="27" spans="1:4">
      <c r="A27" s="4" t="s">
        <v>828</v>
      </c>
      <c r="B27" s="5" t="n">
        <v>58400</v>
      </c>
      <c r="C27" s="5" t="n">
        <v>54200</v>
      </c>
      <c r="D27" s="5" t="n">
        <v>93100</v>
      </c>
    </row>
    <row r="28" spans="1:4">
      <c r="A28" s="4" t="s">
        <v>1345</v>
      </c>
    </row>
    <row r="29" spans="1:4">
      <c r="A29" s="3" t="s">
        <v>1343</v>
      </c>
    </row>
    <row r="30" spans="1:4">
      <c r="A30" s="4" t="s">
        <v>690</v>
      </c>
      <c r="B30" s="5" t="n">
        <v>36100</v>
      </c>
      <c r="C30" s="5" t="n">
        <v>46000</v>
      </c>
      <c r="D30" s="5" t="n">
        <v>26800</v>
      </c>
    </row>
    <row r="31" spans="1:4">
      <c r="A31" s="4" t="s">
        <v>824</v>
      </c>
      <c r="B31" s="5" t="n">
        <v>600</v>
      </c>
      <c r="C31" s="5" t="n">
        <v>3200</v>
      </c>
      <c r="D31" s="5" t="n">
        <v>11200</v>
      </c>
    </row>
    <row r="32" spans="1:4">
      <c r="A32" s="4" t="s">
        <v>1352</v>
      </c>
      <c r="B32" s="5" t="n">
        <v>2900</v>
      </c>
      <c r="C32" s="5" t="n">
        <v>4400</v>
      </c>
      <c r="D32" s="5" t="n">
        <v>3300</v>
      </c>
    </row>
    <row r="33" spans="1:4">
      <c r="A33" s="4" t="s">
        <v>1353</v>
      </c>
      <c r="B33" s="5" t="n">
        <v>-3300</v>
      </c>
      <c r="C33" s="5" t="n">
        <v>-15300</v>
      </c>
    </row>
    <row r="34" spans="1:4">
      <c r="A34" s="4" t="s">
        <v>1338</v>
      </c>
      <c r="B34" s="5" t="n">
        <v>-200</v>
      </c>
      <c r="C34" s="5" t="n">
        <v>-1400</v>
      </c>
    </row>
    <row r="35" spans="1:4">
      <c r="A35" s="4" t="s">
        <v>108</v>
      </c>
      <c r="B35" s="5" t="n">
        <v>-4400</v>
      </c>
      <c r="C35" s="5" t="n">
        <v>-800</v>
      </c>
      <c r="D35" s="5" t="n">
        <v>4700</v>
      </c>
    </row>
    <row r="36" spans="1:4">
      <c r="A36" s="4" t="s">
        <v>828</v>
      </c>
      <c r="B36" s="5" t="n">
        <v>31700</v>
      </c>
      <c r="C36" s="5" t="n">
        <v>36100</v>
      </c>
      <c r="D36" s="5" t="n">
        <v>46000</v>
      </c>
    </row>
    <row r="37" spans="1:4">
      <c r="A37" s="4" t="s">
        <v>1346</v>
      </c>
    </row>
    <row r="38" spans="1:4">
      <c r="A38" s="3" t="s">
        <v>1343</v>
      </c>
    </row>
    <row r="39" spans="1:4">
      <c r="A39" s="4" t="s">
        <v>690</v>
      </c>
      <c r="B39" s="5" t="n">
        <v>41800</v>
      </c>
      <c r="C39" s="5" t="n">
        <v>28500</v>
      </c>
      <c r="D39" s="5" t="n">
        <v>16900</v>
      </c>
    </row>
    <row r="40" spans="1:4">
      <c r="A40" s="4" t="s">
        <v>824</v>
      </c>
      <c r="B40" s="5" t="n">
        <v>800</v>
      </c>
      <c r="C40" s="5" t="n">
        <v>14000</v>
      </c>
      <c r="D40" s="5" t="n">
        <v>12000</v>
      </c>
    </row>
    <row r="41" spans="1:4">
      <c r="A41" s="4" t="s">
        <v>1353</v>
      </c>
      <c r="B41" s="5" t="n">
        <v>-11200</v>
      </c>
    </row>
    <row r="42" spans="1:4">
      <c r="A42" s="4" t="s">
        <v>108</v>
      </c>
      <c r="C42" s="5" t="n">
        <v>-700</v>
      </c>
      <c r="D42" s="5" t="n">
        <v>-400</v>
      </c>
    </row>
    <row r="43" spans="1:4">
      <c r="A43" s="4" t="s">
        <v>828</v>
      </c>
      <c r="B43" s="5" t="n">
        <v>31400</v>
      </c>
      <c r="C43" s="5" t="n">
        <v>41800</v>
      </c>
      <c r="D43" s="5" t="n">
        <v>28500</v>
      </c>
    </row>
    <row r="44" spans="1:4">
      <c r="A44" s="4" t="s">
        <v>1348</v>
      </c>
    </row>
    <row r="45" spans="1:4">
      <c r="A45" s="3" t="s">
        <v>1343</v>
      </c>
    </row>
    <row r="46" spans="1:4">
      <c r="A46" s="4" t="s">
        <v>690</v>
      </c>
      <c r="C46" s="5" t="n">
        <v>25300</v>
      </c>
    </row>
    <row r="47" spans="1:4">
      <c r="A47" s="4" t="s">
        <v>824</v>
      </c>
      <c r="C47" s="5" t="n">
        <v>7000</v>
      </c>
      <c r="D47" s="5" t="n">
        <v>118000</v>
      </c>
    </row>
    <row r="48" spans="1:4">
      <c r="A48" s="4" t="s">
        <v>1353</v>
      </c>
      <c r="C48" s="5" t="n">
        <v>-31000</v>
      </c>
      <c r="D48" s="5" t="n">
        <v>-77000</v>
      </c>
    </row>
    <row r="49" spans="1:4">
      <c r="A49" s="4" t="s">
        <v>1338</v>
      </c>
      <c r="C49" s="5" t="n">
        <v>-1000</v>
      </c>
      <c r="D49" s="5" t="n">
        <v>-15000</v>
      </c>
    </row>
    <row r="50" spans="1:4">
      <c r="A50" s="4" t="s">
        <v>108</v>
      </c>
      <c r="C50" s="5" t="n">
        <v>-300</v>
      </c>
      <c r="D50" s="5" t="n">
        <v>-700</v>
      </c>
    </row>
    <row r="51" spans="1:4">
      <c r="A51" s="4" t="s">
        <v>828</v>
      </c>
      <c r="D51" s="5" t="n">
        <v>25300</v>
      </c>
    </row>
    <row r="52" spans="1:4">
      <c r="A52" s="4" t="s">
        <v>1349</v>
      </c>
    </row>
    <row r="53" spans="1:4">
      <c r="A53" s="3" t="s">
        <v>1343</v>
      </c>
    </row>
    <row r="54" spans="1:4">
      <c r="A54" s="4" t="s">
        <v>690</v>
      </c>
      <c r="B54" s="5" t="n">
        <v>1800</v>
      </c>
      <c r="C54" s="5" t="n">
        <v>1000</v>
      </c>
      <c r="D54" s="5" t="n">
        <v>1700</v>
      </c>
    </row>
    <row r="55" spans="1:4">
      <c r="A55" s="4" t="s">
        <v>824</v>
      </c>
      <c r="B55" s="5" t="n">
        <v>2000</v>
      </c>
      <c r="C55" s="5" t="n">
        <v>3000</v>
      </c>
      <c r="D55" s="5" t="n">
        <v>1000</v>
      </c>
    </row>
    <row r="56" spans="1:4">
      <c r="A56" s="4" t="s">
        <v>1338</v>
      </c>
      <c r="B56" s="5" t="n">
        <v>-1000</v>
      </c>
      <c r="C56" s="5" t="n">
        <v>-2000</v>
      </c>
      <c r="D56" s="5" t="n">
        <v>-2000</v>
      </c>
    </row>
    <row r="57" spans="1:4">
      <c r="A57" s="4" t="s">
        <v>108</v>
      </c>
      <c r="B57" s="5" t="n">
        <v>-400</v>
      </c>
      <c r="C57" s="5" t="n">
        <v>-200</v>
      </c>
      <c r="D57" s="5" t="n">
        <v>300</v>
      </c>
    </row>
    <row r="58" spans="1:4">
      <c r="A58" s="4" t="s">
        <v>828</v>
      </c>
      <c r="B58" s="5" t="n">
        <v>2400</v>
      </c>
      <c r="C58" s="5" t="n">
        <v>1800</v>
      </c>
      <c r="D58" s="5" t="n">
        <v>1000</v>
      </c>
    </row>
    <row r="59" spans="1:4">
      <c r="A59" s="4" t="s">
        <v>1350</v>
      </c>
    </row>
    <row r="60" spans="1:4">
      <c r="A60" s="3" t="s">
        <v>1343</v>
      </c>
    </row>
    <row r="61" spans="1:4">
      <c r="A61" s="4" t="s">
        <v>690</v>
      </c>
      <c r="B61" s="5" t="n">
        <v>25300</v>
      </c>
      <c r="C61" s="5" t="n">
        <v>14800</v>
      </c>
      <c r="D61" s="5" t="n">
        <v>7700</v>
      </c>
    </row>
    <row r="62" spans="1:4">
      <c r="A62" s="4" t="s">
        <v>824</v>
      </c>
      <c r="B62" s="5" t="n">
        <v>8000</v>
      </c>
      <c r="C62" s="5" t="n">
        <v>7100</v>
      </c>
      <c r="D62" s="5" t="n">
        <v>17000</v>
      </c>
    </row>
    <row r="63" spans="1:4">
      <c r="A63" s="4" t="s">
        <v>1353</v>
      </c>
      <c r="D63" s="5" t="n">
        <v>-8100</v>
      </c>
    </row>
    <row r="64" spans="1:4">
      <c r="A64" s="4" t="s">
        <v>108</v>
      </c>
      <c r="B64" s="5" t="n">
        <v>-12800</v>
      </c>
      <c r="C64" s="5" t="n">
        <v>3400</v>
      </c>
      <c r="D64" s="5" t="n">
        <v>-1800</v>
      </c>
    </row>
    <row r="65" spans="1:4">
      <c r="A65" s="4" t="s">
        <v>828</v>
      </c>
      <c r="B65" s="8" t="n">
        <v>20500</v>
      </c>
      <c r="C65" s="8" t="n">
        <v>25300</v>
      </c>
      <c r="D65" s="8" t="n">
        <v>148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31</v>
      </c>
    </row>
    <row r="3" spans="1:2">
      <c r="A3" s="3" t="s">
        <v>205</v>
      </c>
    </row>
    <row r="4" spans="1:2">
      <c r="A4" s="4" t="s">
        <v>37</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4</v>
      </c>
      <c r="B1" s="2" t="s">
        <v>31</v>
      </c>
      <c r="C1" s="2" t="s">
        <v>32</v>
      </c>
      <c r="D1" s="2" t="s">
        <v>33</v>
      </c>
      <c r="E1" s="2" t="s">
        <v>80</v>
      </c>
      <c r="F1" s="2" t="s">
        <v>505</v>
      </c>
    </row>
    <row r="2" spans="1:6">
      <c r="A2" s="3" t="s">
        <v>1343</v>
      </c>
    </row>
    <row r="3" spans="1:6">
      <c r="A3" s="4" t="s">
        <v>675</v>
      </c>
      <c r="B3" s="6" t="n">
        <v>242.4</v>
      </c>
      <c r="C3" s="6" t="n">
        <v>260.3</v>
      </c>
      <c r="E3" s="6" t="n">
        <v>302.8</v>
      </c>
    </row>
    <row r="4" spans="1:6">
      <c r="A4" s="4" t="s">
        <v>911</v>
      </c>
      <c r="B4" s="7" t="n">
        <v>116.9</v>
      </c>
      <c r="C4" s="7" t="n">
        <v>124.1</v>
      </c>
      <c r="D4" s="6" t="n">
        <v>123.8</v>
      </c>
      <c r="E4" s="7" t="n">
        <v>123.9</v>
      </c>
      <c r="F4" s="6" t="n">
        <v>89.7</v>
      </c>
    </row>
    <row r="5" spans="1:6">
      <c r="A5" s="4" t="s">
        <v>922</v>
      </c>
      <c r="B5" s="7" t="n">
        <v>125.5</v>
      </c>
      <c r="C5" s="7" t="n">
        <v>136.2</v>
      </c>
      <c r="D5" s="8" t="n">
        <v>179</v>
      </c>
      <c r="E5" s="5" t="n">
        <v>179</v>
      </c>
    </row>
    <row r="6" spans="1:6">
      <c r="A6" s="4" t="s">
        <v>1355</v>
      </c>
    </row>
    <row r="7" spans="1:6">
      <c r="A7" s="3" t="s">
        <v>1343</v>
      </c>
    </row>
    <row r="8" spans="1:6">
      <c r="A8" s="4" t="s">
        <v>675</v>
      </c>
      <c r="B8" s="7" t="n">
        <v>9.199999999999999</v>
      </c>
      <c r="C8" s="7" t="n">
        <v>10.1</v>
      </c>
    </row>
    <row r="9" spans="1:6">
      <c r="A9" s="4" t="s">
        <v>1356</v>
      </c>
    </row>
    <row r="10" spans="1:6">
      <c r="A10" s="3" t="s">
        <v>1343</v>
      </c>
    </row>
    <row r="11" spans="1:6">
      <c r="A11" s="4" t="s">
        <v>675</v>
      </c>
      <c r="B11" s="7" t="n">
        <v>5.3</v>
      </c>
      <c r="C11" s="7" t="n">
        <v>6.8</v>
      </c>
    </row>
    <row r="12" spans="1:6">
      <c r="A12" s="4" t="s">
        <v>1357</v>
      </c>
    </row>
    <row r="13" spans="1:6">
      <c r="A13" s="3" t="s">
        <v>1343</v>
      </c>
    </row>
    <row r="14" spans="1:6">
      <c r="A14" s="4" t="s">
        <v>675</v>
      </c>
      <c r="B14" s="7" t="n">
        <v>2.4</v>
      </c>
      <c r="C14" s="7" t="n">
        <v>2.8</v>
      </c>
    </row>
    <row r="15" spans="1:6">
      <c r="A15" s="4" t="s">
        <v>1358</v>
      </c>
    </row>
    <row r="16" spans="1:6">
      <c r="A16" s="3" t="s">
        <v>1343</v>
      </c>
    </row>
    <row r="17" spans="1:6">
      <c r="A17" s="4" t="s">
        <v>675</v>
      </c>
      <c r="B17" s="7" t="n">
        <v>0.8</v>
      </c>
      <c r="C17" s="7" t="n">
        <v>0.9</v>
      </c>
    </row>
    <row r="18" spans="1:6">
      <c r="A18" s="4" t="s">
        <v>1359</v>
      </c>
    </row>
    <row r="19" spans="1:6">
      <c r="A19" s="3" t="s">
        <v>1343</v>
      </c>
    </row>
    <row r="20" spans="1:6">
      <c r="A20" s="4" t="s">
        <v>675</v>
      </c>
      <c r="B20" s="7" t="n">
        <v>0.1</v>
      </c>
    </row>
    <row r="21" spans="1:6">
      <c r="A21" s="4" t="s">
        <v>1360</v>
      </c>
    </row>
    <row r="22" spans="1:6">
      <c r="A22" s="3" t="s">
        <v>1343</v>
      </c>
    </row>
    <row r="23" spans="1:6">
      <c r="A23" s="4" t="s">
        <v>675</v>
      </c>
      <c r="B23" s="7" t="n">
        <v>0.2</v>
      </c>
      <c r="C23" s="7" t="n">
        <v>0.4</v>
      </c>
    </row>
    <row r="24" spans="1:6">
      <c r="A24" s="4" t="s">
        <v>1361</v>
      </c>
    </row>
    <row r="25" spans="1:6">
      <c r="A25" s="3" t="s">
        <v>1343</v>
      </c>
    </row>
    <row r="26" spans="1:6">
      <c r="A26" s="4" t="s">
        <v>675</v>
      </c>
      <c r="B26" s="5" t="n">
        <v>18</v>
      </c>
      <c r="C26" s="5" t="n">
        <v>21</v>
      </c>
    </row>
    <row r="27" spans="1:6">
      <c r="A27" s="4" t="s">
        <v>1362</v>
      </c>
    </row>
    <row r="28" spans="1:6">
      <c r="A28" s="3" t="s">
        <v>1343</v>
      </c>
    </row>
    <row r="29" spans="1:6">
      <c r="A29" s="4" t="s">
        <v>675</v>
      </c>
      <c r="B29" s="5" t="n">
        <v>10</v>
      </c>
      <c r="C29" s="7" t="n">
        <v>11.3</v>
      </c>
    </row>
    <row r="30" spans="1:6">
      <c r="A30" s="4" t="s">
        <v>1363</v>
      </c>
    </row>
    <row r="31" spans="1:6">
      <c r="A31" s="3" t="s">
        <v>1343</v>
      </c>
    </row>
    <row r="32" spans="1:6">
      <c r="A32" s="4" t="s">
        <v>675</v>
      </c>
      <c r="B32" s="5" t="n">
        <v>7</v>
      </c>
      <c r="C32" s="7" t="n">
        <v>5.1</v>
      </c>
    </row>
    <row r="33" spans="1:6">
      <c r="A33" s="4" t="s">
        <v>1364</v>
      </c>
    </row>
    <row r="34" spans="1:6">
      <c r="A34" s="3" t="s">
        <v>1343</v>
      </c>
    </row>
    <row r="35" spans="1:6">
      <c r="A35" s="4" t="s">
        <v>675</v>
      </c>
      <c r="B35" s="5" t="n">
        <v>6</v>
      </c>
      <c r="C35" s="7" t="n">
        <v>1.7</v>
      </c>
    </row>
    <row r="36" spans="1:6">
      <c r="A36" s="4" t="s">
        <v>1365</v>
      </c>
    </row>
    <row r="37" spans="1:6">
      <c r="A37" s="3" t="s">
        <v>1343</v>
      </c>
    </row>
    <row r="38" spans="1:6">
      <c r="A38" s="4" t="s">
        <v>675</v>
      </c>
      <c r="B38" s="5" t="n">
        <v>1</v>
      </c>
      <c r="C38" s="7" t="n">
        <v>0.1</v>
      </c>
    </row>
    <row r="39" spans="1:6">
      <c r="A39" s="4" t="s">
        <v>1366</v>
      </c>
    </row>
    <row r="40" spans="1:6">
      <c r="A40" s="3" t="s">
        <v>1343</v>
      </c>
    </row>
    <row r="41" spans="1:6">
      <c r="A41" s="4" t="s">
        <v>675</v>
      </c>
      <c r="B41" s="7" t="n">
        <v>3.1</v>
      </c>
      <c r="C41" s="7" t="n">
        <v>2.3</v>
      </c>
    </row>
    <row r="42" spans="1:6">
      <c r="A42" s="4" t="s">
        <v>1367</v>
      </c>
    </row>
    <row r="43" spans="1:6">
      <c r="A43" s="3" t="s">
        <v>1343</v>
      </c>
    </row>
    <row r="44" spans="1:6">
      <c r="A44" s="4" t="s">
        <v>675</v>
      </c>
      <c r="B44" s="7" t="n">
        <v>0.5</v>
      </c>
      <c r="C44" s="7" t="n">
        <v>0.9</v>
      </c>
    </row>
    <row r="45" spans="1:6">
      <c r="A45" s="4" t="s">
        <v>1368</v>
      </c>
    </row>
    <row r="46" spans="1:6">
      <c r="A46" s="3" t="s">
        <v>1343</v>
      </c>
    </row>
    <row r="47" spans="1:6">
      <c r="A47" s="4" t="s">
        <v>675</v>
      </c>
      <c r="B47" s="7" t="n">
        <v>12.4</v>
      </c>
      <c r="C47" s="7" t="n">
        <v>11.6</v>
      </c>
    </row>
    <row r="48" spans="1:6">
      <c r="A48" s="4" t="s">
        <v>1369</v>
      </c>
    </row>
    <row r="49" spans="1:6">
      <c r="A49" s="3" t="s">
        <v>1343</v>
      </c>
    </row>
    <row r="50" spans="1:6">
      <c r="A50" s="4" t="s">
        <v>675</v>
      </c>
      <c r="B50" s="5" t="n">
        <v>40</v>
      </c>
      <c r="C50" s="5" t="n">
        <v>33</v>
      </c>
    </row>
    <row r="51" spans="1:6">
      <c r="A51" s="4" t="s">
        <v>1370</v>
      </c>
    </row>
    <row r="52" spans="1:6">
      <c r="A52" s="3" t="s">
        <v>1343</v>
      </c>
    </row>
    <row r="53" spans="1:6">
      <c r="A53" s="4" t="s">
        <v>675</v>
      </c>
      <c r="B53" s="7" t="n">
        <v>0.4</v>
      </c>
      <c r="C53" s="7" t="n">
        <v>0.2</v>
      </c>
    </row>
    <row r="54" spans="1:6">
      <c r="A54" s="4" t="s">
        <v>1371</v>
      </c>
    </row>
    <row r="55" spans="1:6">
      <c r="A55" s="3" t="s">
        <v>1343</v>
      </c>
    </row>
    <row r="56" spans="1:6">
      <c r="A56" s="4" t="s">
        <v>675</v>
      </c>
      <c r="B56" s="7" t="n">
        <v>0.4</v>
      </c>
      <c r="C56" s="7" t="n">
        <v>0.2</v>
      </c>
    </row>
    <row r="57" spans="1:6">
      <c r="A57" s="4" t="s">
        <v>1345</v>
      </c>
    </row>
    <row r="58" spans="1:6">
      <c r="A58" s="3" t="s">
        <v>1343</v>
      </c>
    </row>
    <row r="59" spans="1:6">
      <c r="A59" s="4" t="s">
        <v>675</v>
      </c>
      <c r="B59" s="7" t="n">
        <v>58.4</v>
      </c>
      <c r="C59" s="7" t="n">
        <v>54.2</v>
      </c>
      <c r="E59" s="6" t="n">
        <v>93.09999999999999</v>
      </c>
    </row>
    <row r="60" spans="1:6">
      <c r="A60" s="4" t="s">
        <v>911</v>
      </c>
      <c r="B60" s="7" t="n">
        <v>20.7</v>
      </c>
      <c r="C60" s="7" t="n">
        <v>21.5</v>
      </c>
    </row>
    <row r="61" spans="1:6">
      <c r="A61" s="4" t="s">
        <v>922</v>
      </c>
      <c r="B61" s="6" t="n">
        <v>37.7</v>
      </c>
      <c r="C61" s="6" t="n">
        <v>3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372</v>
      </c>
      <c r="B1" s="2" t="s">
        <v>1373</v>
      </c>
      <c r="C1" s="2" t="s">
        <v>741</v>
      </c>
      <c r="D1" s="2" t="s">
        <v>1374</v>
      </c>
      <c r="E1" s="2" t="s">
        <v>870</v>
      </c>
    </row>
    <row r="2" spans="1:5">
      <c r="A2" s="3" t="s">
        <v>1375</v>
      </c>
    </row>
    <row r="3" spans="1:5">
      <c r="A3" s="4" t="s">
        <v>1376</v>
      </c>
      <c r="C3" s="8" t="n">
        <v>55900</v>
      </c>
    </row>
    <row r="4" spans="1:5">
      <c r="A4" s="4" t="s">
        <v>1377</v>
      </c>
      <c r="C4" s="5" t="n">
        <v>15500</v>
      </c>
      <c r="E4" s="8" t="n">
        <v>6600</v>
      </c>
    </row>
    <row r="5" spans="1:5">
      <c r="A5" s="4" t="s">
        <v>1378</v>
      </c>
      <c r="C5" s="5" t="n">
        <v>36400</v>
      </c>
      <c r="E5" s="8" t="n">
        <v>28000</v>
      </c>
    </row>
    <row r="6" spans="1:5">
      <c r="A6" s="4" t="s">
        <v>1379</v>
      </c>
      <c r="B6" s="8" t="n">
        <v>7040</v>
      </c>
    </row>
    <row r="7" spans="1:5">
      <c r="A7" s="4" t="s">
        <v>1380</v>
      </c>
    </row>
    <row r="8" spans="1:5">
      <c r="A8" s="3" t="s">
        <v>1375</v>
      </c>
    </row>
    <row r="9" spans="1:5">
      <c r="A9" s="4" t="s">
        <v>1381</v>
      </c>
      <c r="C9" s="5" t="n">
        <v>98200</v>
      </c>
    </row>
    <row r="10" spans="1:5">
      <c r="A10" s="4" t="s">
        <v>1382</v>
      </c>
    </row>
    <row r="11" spans="1:5">
      <c r="A11" s="3" t="s">
        <v>1375</v>
      </c>
    </row>
    <row r="12" spans="1:5">
      <c r="A12" s="4" t="s">
        <v>1381</v>
      </c>
      <c r="C12" s="5" t="n">
        <v>20000</v>
      </c>
      <c r="D12" s="10" t="s">
        <v>1383</v>
      </c>
    </row>
    <row r="13" spans="1:5">
      <c r="A13" s="4" t="s">
        <v>1384</v>
      </c>
    </row>
    <row r="14" spans="1:5">
      <c r="A14" s="3" t="s">
        <v>1375</v>
      </c>
    </row>
    <row r="15" spans="1:5">
      <c r="A15" s="4" t="s">
        <v>1381</v>
      </c>
      <c r="C15" s="5" t="n">
        <v>20000</v>
      </c>
      <c r="D15" s="10" t="s">
        <v>1383</v>
      </c>
    </row>
    <row r="16" spans="1:5">
      <c r="A16" s="4" t="s">
        <v>1385</v>
      </c>
    </row>
    <row r="17" spans="1:5">
      <c r="A17" s="3" t="s">
        <v>1375</v>
      </c>
    </row>
    <row r="18" spans="1:5">
      <c r="A18" s="4" t="s">
        <v>1386</v>
      </c>
      <c r="C18" s="8" t="n">
        <v>107300</v>
      </c>
    </row>
    <row r="19" spans="1:5">
      <c r="A19" s="4" t="s">
        <v>1387</v>
      </c>
      <c r="C19" s="4" t="s">
        <v>516</v>
      </c>
      <c r="D19" s="4" t="s">
        <v>5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31</v>
      </c>
      <c r="C2" s="2" t="s">
        <v>32</v>
      </c>
    </row>
    <row r="3" spans="1:3">
      <c r="A3" s="3" t="s">
        <v>1389</v>
      </c>
    </row>
    <row r="4" spans="1:3">
      <c r="A4" s="4" t="s">
        <v>242</v>
      </c>
      <c r="B4" s="6" t="n">
        <v>31.7</v>
      </c>
      <c r="C4" s="6" t="n">
        <v>36.1</v>
      </c>
    </row>
    <row r="5" spans="1:3">
      <c r="A5" s="4" t="s">
        <v>1390</v>
      </c>
    </row>
    <row r="6" spans="1:3">
      <c r="A6" s="3" t="s">
        <v>1389</v>
      </c>
    </row>
    <row r="7" spans="1:3">
      <c r="A7" s="4" t="s">
        <v>242</v>
      </c>
      <c r="B7" s="7" t="n">
        <v>27.9</v>
      </c>
      <c r="C7" s="7" t="n">
        <v>31.8</v>
      </c>
    </row>
    <row r="8" spans="1:3">
      <c r="A8" s="4" t="s">
        <v>1391</v>
      </c>
    </row>
    <row r="9" spans="1:3">
      <c r="A9" s="3" t="s">
        <v>1389</v>
      </c>
    </row>
    <row r="10" spans="1:3">
      <c r="A10" s="4" t="s">
        <v>242</v>
      </c>
      <c r="B10" s="6" t="n">
        <v>3.8</v>
      </c>
      <c r="C10" s="6" t="n">
        <v>4.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31</v>
      </c>
      <c r="C2" s="2" t="s">
        <v>32</v>
      </c>
    </row>
    <row r="3" spans="1:3">
      <c r="A3" s="4" t="s">
        <v>1393</v>
      </c>
    </row>
    <row r="4" spans="1:3">
      <c r="A4" s="3" t="s">
        <v>1394</v>
      </c>
    </row>
    <row r="5" spans="1:3">
      <c r="A5" s="4" t="s">
        <v>1395</v>
      </c>
      <c r="B5" s="6" t="n">
        <v>14.1</v>
      </c>
      <c r="C5" s="6" t="n">
        <v>22.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6</v>
      </c>
      <c r="B1" s="2" t="s">
        <v>31</v>
      </c>
      <c r="C1" s="2" t="s">
        <v>32</v>
      </c>
      <c r="D1" s="2" t="s">
        <v>33</v>
      </c>
      <c r="E1" s="2" t="s">
        <v>80</v>
      </c>
      <c r="F1" s="2" t="s">
        <v>669</v>
      </c>
    </row>
    <row r="2" spans="1:6">
      <c r="A2" s="3" t="s">
        <v>1397</v>
      </c>
    </row>
    <row r="3" spans="1:6">
      <c r="A3" s="4" t="s">
        <v>35</v>
      </c>
      <c r="B3" s="6" t="n">
        <v>1280.9</v>
      </c>
      <c r="C3" s="6" t="n">
        <v>1270.8</v>
      </c>
      <c r="D3" s="6" t="n">
        <v>1241.5</v>
      </c>
      <c r="E3" s="6" t="n">
        <v>1241.5</v>
      </c>
      <c r="F3" s="6" t="n">
        <v>2165.5</v>
      </c>
    </row>
    <row r="4" spans="1:6">
      <c r="A4" s="4" t="s">
        <v>36</v>
      </c>
      <c r="B4" s="7" t="n">
        <v>1926.9</v>
      </c>
      <c r="C4" s="7" t="n">
        <v>2617.3</v>
      </c>
      <c r="D4" s="7" t="n">
        <v>1948.7</v>
      </c>
    </row>
    <row r="5" spans="1:6">
      <c r="A5" s="4" t="s">
        <v>701</v>
      </c>
      <c r="B5" s="7" t="n">
        <v>349.7</v>
      </c>
      <c r="C5" s="7" t="n">
        <v>393.9</v>
      </c>
    </row>
    <row r="6" spans="1:6">
      <c r="A6" s="4" t="s">
        <v>40</v>
      </c>
      <c r="B6" s="7" t="n">
        <v>235.9</v>
      </c>
      <c r="C6" s="7" t="n">
        <v>288.7</v>
      </c>
    </row>
    <row r="7" spans="1:6">
      <c r="A7" s="4" t="s">
        <v>41</v>
      </c>
      <c r="B7" s="5" t="n">
        <v>358</v>
      </c>
      <c r="C7" s="7" t="n">
        <v>447.5</v>
      </c>
      <c r="E7" s="7" t="n">
        <v>370.6</v>
      </c>
    </row>
    <row r="8" spans="1:6">
      <c r="A8" s="4" t="s">
        <v>37</v>
      </c>
      <c r="B8" s="5" t="n">
        <v>318</v>
      </c>
      <c r="C8" s="5" t="n">
        <v>297</v>
      </c>
    </row>
    <row r="9" spans="1:6">
      <c r="A9" s="4" t="s">
        <v>39</v>
      </c>
      <c r="B9" s="7" t="n">
        <v>11.7</v>
      </c>
      <c r="C9" s="7" t="n">
        <v>16.4</v>
      </c>
    </row>
    <row r="10" spans="1:6">
      <c r="A10" s="4" t="s">
        <v>38</v>
      </c>
      <c r="B10" s="7" t="n">
        <v>9.5</v>
      </c>
      <c r="C10" s="7" t="n">
        <v>34.3</v>
      </c>
    </row>
    <row r="11" spans="1:6">
      <c r="A11" s="4" t="s">
        <v>1398</v>
      </c>
      <c r="B11" s="7" t="n">
        <v>66.2</v>
      </c>
      <c r="C11" s="7" t="n">
        <v>82.2</v>
      </c>
    </row>
    <row r="12" spans="1:6">
      <c r="A12" s="4" t="s">
        <v>1399</v>
      </c>
      <c r="B12" s="7" t="n">
        <v>4556.8</v>
      </c>
      <c r="C12" s="7" t="n">
        <v>5448.1</v>
      </c>
    </row>
    <row r="13" spans="1:6">
      <c r="A13" s="3" t="s">
        <v>1400</v>
      </c>
    </row>
    <row r="14" spans="1:6">
      <c r="A14" s="4" t="s">
        <v>56</v>
      </c>
      <c r="B14" s="7" t="n">
        <v>3647.6</v>
      </c>
      <c r="C14" s="7" t="n">
        <v>4198.5</v>
      </c>
      <c r="D14" s="7" t="n">
        <v>3759.9</v>
      </c>
      <c r="E14" s="6" t="n">
        <v>3759.9</v>
      </c>
      <c r="F14" s="6" t="n">
        <v>4229.9</v>
      </c>
    </row>
    <row r="15" spans="1:6">
      <c r="A15" s="4" t="s">
        <v>1401</v>
      </c>
      <c r="C15" s="7" t="n">
        <v>4198.5</v>
      </c>
    </row>
    <row r="16" spans="1:6">
      <c r="A16" s="4" t="s">
        <v>702</v>
      </c>
      <c r="B16" s="7" t="n">
        <v>1550.5</v>
      </c>
      <c r="C16" s="7" t="n">
        <v>1502.5</v>
      </c>
    </row>
    <row r="17" spans="1:6">
      <c r="A17" s="4" t="s">
        <v>1402</v>
      </c>
      <c r="B17" s="7" t="n">
        <v>140.4</v>
      </c>
      <c r="C17" s="7" t="n">
        <v>139.6</v>
      </c>
      <c r="D17" s="8" t="n">
        <v>188</v>
      </c>
    </row>
    <row r="18" spans="1:6">
      <c r="A18" s="4" t="s">
        <v>38</v>
      </c>
      <c r="B18" s="7" t="n">
        <v>8.1</v>
      </c>
      <c r="C18" s="7" t="n">
        <v>8.9</v>
      </c>
    </row>
    <row r="19" spans="1:6">
      <c r="A19" s="4" t="s">
        <v>1403</v>
      </c>
      <c r="B19" s="7" t="n">
        <v>5346.7</v>
      </c>
      <c r="C19" s="7" t="n">
        <v>5849.5</v>
      </c>
    </row>
    <row r="20" spans="1:6">
      <c r="A20" s="4" t="s">
        <v>1404</v>
      </c>
    </row>
    <row r="21" spans="1:6">
      <c r="A21" s="3" t="s">
        <v>1397</v>
      </c>
    </row>
    <row r="22" spans="1:6">
      <c r="A22" s="4" t="s">
        <v>35</v>
      </c>
      <c r="B22" s="7" t="n">
        <v>1280.9</v>
      </c>
      <c r="C22" s="7" t="n">
        <v>1270.8</v>
      </c>
    </row>
    <row r="23" spans="1:6">
      <c r="A23" s="4" t="s">
        <v>36</v>
      </c>
      <c r="B23" s="7" t="n">
        <v>48.8</v>
      </c>
      <c r="C23" s="7" t="n">
        <v>50.5</v>
      </c>
    </row>
    <row r="24" spans="1:6">
      <c r="A24" s="4" t="s">
        <v>701</v>
      </c>
      <c r="B24" s="7" t="n">
        <v>349.7</v>
      </c>
      <c r="C24" s="7" t="n">
        <v>393.9</v>
      </c>
    </row>
    <row r="25" spans="1:6">
      <c r="A25" s="4" t="s">
        <v>40</v>
      </c>
      <c r="B25" s="7" t="n">
        <v>235.9</v>
      </c>
      <c r="C25" s="7" t="n">
        <v>288.7</v>
      </c>
    </row>
    <row r="26" spans="1:6">
      <c r="A26" s="4" t="s">
        <v>41</v>
      </c>
      <c r="B26" s="5" t="n">
        <v>358</v>
      </c>
      <c r="C26" s="7" t="n">
        <v>447.5</v>
      </c>
    </row>
    <row r="27" spans="1:6">
      <c r="A27" s="4" t="s">
        <v>37</v>
      </c>
      <c r="B27" s="5" t="n">
        <v>318</v>
      </c>
      <c r="C27" s="5" t="n">
        <v>297</v>
      </c>
    </row>
    <row r="28" spans="1:6">
      <c r="A28" s="4" t="s">
        <v>39</v>
      </c>
      <c r="B28" s="7" t="n">
        <v>11.7</v>
      </c>
      <c r="C28" s="7" t="n">
        <v>16.4</v>
      </c>
    </row>
    <row r="29" spans="1:6">
      <c r="A29" s="4" t="s">
        <v>1398</v>
      </c>
      <c r="B29" s="7" t="n">
        <v>66.2</v>
      </c>
      <c r="C29" s="7" t="n">
        <v>82.2</v>
      </c>
    </row>
    <row r="30" spans="1:6">
      <c r="A30" s="4" t="s">
        <v>1399</v>
      </c>
      <c r="B30" s="7" t="n">
        <v>2669.2</v>
      </c>
      <c r="C30" s="5" t="n">
        <v>2847</v>
      </c>
    </row>
    <row r="31" spans="1:6">
      <c r="A31" s="3" t="s">
        <v>1400</v>
      </c>
    </row>
    <row r="32" spans="1:6">
      <c r="A32" s="4" t="s">
        <v>56</v>
      </c>
      <c r="B32" s="7" t="n">
        <v>3647.6</v>
      </c>
    </row>
    <row r="33" spans="1:6">
      <c r="A33" s="4" t="s">
        <v>1401</v>
      </c>
      <c r="C33" s="7" t="n">
        <v>4198.5</v>
      </c>
    </row>
    <row r="34" spans="1:6">
      <c r="A34" s="4" t="s">
        <v>702</v>
      </c>
      <c r="B34" s="7" t="n">
        <v>1550.5</v>
      </c>
      <c r="C34" s="7" t="n">
        <v>1502.5</v>
      </c>
    </row>
    <row r="35" spans="1:6">
      <c r="A35" s="4" t="s">
        <v>1402</v>
      </c>
      <c r="B35" s="5" t="n">
        <v>15</v>
      </c>
      <c r="C35" s="7" t="n">
        <v>30.7</v>
      </c>
    </row>
    <row r="36" spans="1:6">
      <c r="A36" s="4" t="s">
        <v>1403</v>
      </c>
      <c r="B36" s="7" t="n">
        <v>5213.2</v>
      </c>
      <c r="C36" s="7" t="n">
        <v>5731.7</v>
      </c>
    </row>
    <row r="37" spans="1:6">
      <c r="A37" s="4" t="s">
        <v>1405</v>
      </c>
    </row>
    <row r="38" spans="1:6">
      <c r="A38" s="3" t="s">
        <v>1397</v>
      </c>
    </row>
    <row r="39" spans="1:6">
      <c r="A39" s="4" t="s">
        <v>36</v>
      </c>
      <c r="B39" s="7" t="n">
        <v>507.8</v>
      </c>
      <c r="C39" s="7" t="n">
        <v>1307.6</v>
      </c>
    </row>
    <row r="40" spans="1:6">
      <c r="A40" s="4" t="s">
        <v>1399</v>
      </c>
      <c r="B40" s="7" t="n">
        <v>507.8</v>
      </c>
      <c r="C40" s="7" t="n">
        <v>1307.6</v>
      </c>
    </row>
    <row r="41" spans="1:6">
      <c r="A41" s="4" t="s">
        <v>1406</v>
      </c>
    </row>
    <row r="42" spans="1:6">
      <c r="A42" s="3" t="s">
        <v>1397</v>
      </c>
    </row>
    <row r="43" spans="1:6">
      <c r="A43" s="4" t="s">
        <v>36</v>
      </c>
      <c r="B43" s="7" t="n">
        <v>1370.3</v>
      </c>
      <c r="C43" s="7" t="n">
        <v>1259.2</v>
      </c>
    </row>
    <row r="44" spans="1:6">
      <c r="A44" s="4" t="s">
        <v>38</v>
      </c>
      <c r="B44" s="7" t="n">
        <v>9.5</v>
      </c>
      <c r="C44" s="7" t="n">
        <v>34.3</v>
      </c>
    </row>
    <row r="45" spans="1:6">
      <c r="A45" s="4" t="s">
        <v>1399</v>
      </c>
      <c r="B45" s="7" t="n">
        <v>1379.8</v>
      </c>
      <c r="C45" s="7" t="n">
        <v>1293.5</v>
      </c>
    </row>
    <row r="46" spans="1:6">
      <c r="A46" s="3" t="s">
        <v>1400</v>
      </c>
    </row>
    <row r="47" spans="1:6">
      <c r="A47" s="4" t="s">
        <v>1402</v>
      </c>
      <c r="B47" s="7" t="n">
        <v>125.4</v>
      </c>
      <c r="C47" s="7" t="n">
        <v>108.9</v>
      </c>
    </row>
    <row r="48" spans="1:6">
      <c r="A48" s="4" t="s">
        <v>38</v>
      </c>
      <c r="B48" s="7" t="n">
        <v>8.1</v>
      </c>
      <c r="C48" s="7" t="n">
        <v>8.9</v>
      </c>
    </row>
    <row r="49" spans="1:6">
      <c r="A49" s="4" t="s">
        <v>1403</v>
      </c>
      <c r="B49" s="6" t="n">
        <v>133.5</v>
      </c>
      <c r="C49" s="6" t="n">
        <v>117.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07</v>
      </c>
      <c r="B1" s="2" t="s">
        <v>1</v>
      </c>
    </row>
    <row r="2" spans="1:7">
      <c r="B2" s="2" t="s">
        <v>32</v>
      </c>
      <c r="C2" s="2" t="s">
        <v>31</v>
      </c>
      <c r="D2" s="2" t="s">
        <v>33</v>
      </c>
      <c r="E2" s="2" t="s">
        <v>80</v>
      </c>
      <c r="F2" s="2" t="s">
        <v>505</v>
      </c>
      <c r="G2" s="2" t="s">
        <v>669</v>
      </c>
    </row>
    <row r="3" spans="1:7">
      <c r="A3" s="3" t="s">
        <v>1397</v>
      </c>
    </row>
    <row r="4" spans="1:7">
      <c r="A4" s="4" t="s">
        <v>35</v>
      </c>
      <c r="B4" s="6" t="n">
        <v>1270.8</v>
      </c>
      <c r="C4" s="6" t="n">
        <v>1280.9</v>
      </c>
      <c r="D4" s="6" t="n">
        <v>1241.5</v>
      </c>
      <c r="E4" s="6" t="n">
        <v>1241.5</v>
      </c>
      <c r="G4" s="6" t="n">
        <v>2165.5</v>
      </c>
    </row>
    <row r="5" spans="1:7">
      <c r="A5" s="4" t="s">
        <v>36</v>
      </c>
      <c r="B5" s="7" t="n">
        <v>5448.1</v>
      </c>
      <c r="C5" s="7" t="n">
        <v>4556.8</v>
      </c>
    </row>
    <row r="6" spans="1:7">
      <c r="A6" s="4" t="s">
        <v>36</v>
      </c>
      <c r="B6" s="7" t="n">
        <v>2617.3</v>
      </c>
      <c r="C6" s="7" t="n">
        <v>1926.9</v>
      </c>
      <c r="D6" s="7" t="n">
        <v>1948.7</v>
      </c>
    </row>
    <row r="7" spans="1:7">
      <c r="A7" s="4" t="s">
        <v>701</v>
      </c>
      <c r="B7" s="7" t="n">
        <v>393.9</v>
      </c>
      <c r="C7" s="7" t="n">
        <v>349.7</v>
      </c>
    </row>
    <row r="8" spans="1:7">
      <c r="A8" s="4" t="s">
        <v>40</v>
      </c>
      <c r="B8" s="7" t="n">
        <v>288.7</v>
      </c>
      <c r="C8" s="7" t="n">
        <v>235.9</v>
      </c>
    </row>
    <row r="9" spans="1:7">
      <c r="A9" s="4" t="s">
        <v>41</v>
      </c>
      <c r="B9" s="7" t="n">
        <v>447.5</v>
      </c>
      <c r="C9" s="5" t="n">
        <v>358</v>
      </c>
      <c r="E9" s="7" t="n">
        <v>370.6</v>
      </c>
    </row>
    <row r="10" spans="1:7">
      <c r="A10" s="4" t="s">
        <v>37</v>
      </c>
      <c r="B10" s="5" t="n">
        <v>297</v>
      </c>
      <c r="C10" s="5" t="n">
        <v>318</v>
      </c>
    </row>
    <row r="11" spans="1:7">
      <c r="A11" s="4" t="s">
        <v>39</v>
      </c>
      <c r="B11" s="7" t="n">
        <v>16.4</v>
      </c>
      <c r="C11" s="7" t="n">
        <v>11.7</v>
      </c>
    </row>
    <row r="12" spans="1:7">
      <c r="A12" s="4" t="s">
        <v>38</v>
      </c>
      <c r="B12" s="7" t="n">
        <v>34.3</v>
      </c>
      <c r="C12" s="7" t="n">
        <v>9.5</v>
      </c>
    </row>
    <row r="13" spans="1:7">
      <c r="A13" s="4" t="s">
        <v>45</v>
      </c>
      <c r="B13" s="7" t="n">
        <v>376.8</v>
      </c>
      <c r="C13" s="5" t="n">
        <v>309</v>
      </c>
    </row>
    <row r="14" spans="1:7">
      <c r="A14" s="4" t="s">
        <v>54</v>
      </c>
      <c r="B14" s="7" t="n">
        <v>11974.6</v>
      </c>
      <c r="C14" s="7" t="n">
        <v>11293.3</v>
      </c>
      <c r="D14" s="7" t="n">
        <v>1719.8</v>
      </c>
      <c r="E14" s="7" t="n">
        <v>11719.8</v>
      </c>
      <c r="F14" s="6" t="n">
        <v>11707.7</v>
      </c>
    </row>
    <row r="15" spans="1:7">
      <c r="A15" s="3" t="s">
        <v>1400</v>
      </c>
    </row>
    <row r="16" spans="1:7">
      <c r="A16" s="4" t="s">
        <v>56</v>
      </c>
      <c r="B16" s="7" t="n">
        <v>4198.5</v>
      </c>
      <c r="C16" s="7" t="n">
        <v>3647.6</v>
      </c>
      <c r="D16" s="7" t="n">
        <v>3759.9</v>
      </c>
      <c r="E16" s="7" t="n">
        <v>3759.9</v>
      </c>
      <c r="G16" s="6" t="n">
        <v>4229.9</v>
      </c>
    </row>
    <row r="17" spans="1:7">
      <c r="A17" s="4" t="s">
        <v>702</v>
      </c>
      <c r="B17" s="7" t="n">
        <v>1502.5</v>
      </c>
      <c r="C17" s="7" t="n">
        <v>1550.5</v>
      </c>
    </row>
    <row r="18" spans="1:7">
      <c r="A18" s="4" t="s">
        <v>38</v>
      </c>
      <c r="B18" s="7" t="n">
        <v>8.9</v>
      </c>
      <c r="C18" s="7" t="n">
        <v>8.1</v>
      </c>
    </row>
    <row r="19" spans="1:7">
      <c r="A19" s="4" t="s">
        <v>913</v>
      </c>
      <c r="B19" s="7" t="n">
        <v>7797.1</v>
      </c>
      <c r="C19" s="7" t="n">
        <v>7353.2</v>
      </c>
      <c r="D19" s="6" t="n">
        <v>7783.4</v>
      </c>
    </row>
    <row r="20" spans="1:7">
      <c r="A20" s="4" t="s">
        <v>1408</v>
      </c>
    </row>
    <row r="21" spans="1:7">
      <c r="A21" s="3" t="s">
        <v>1397</v>
      </c>
    </row>
    <row r="22" spans="1:7">
      <c r="A22" s="4" t="s">
        <v>54</v>
      </c>
      <c r="B22" s="7" t="n">
        <v>59.6</v>
      </c>
      <c r="C22" s="7" t="n">
        <v>59.9</v>
      </c>
      <c r="E22" s="5" t="n">
        <v>35</v>
      </c>
    </row>
    <row r="23" spans="1:7">
      <c r="A23" s="3" t="s">
        <v>1400</v>
      </c>
    </row>
    <row r="24" spans="1:7">
      <c r="A24" s="4" t="s">
        <v>913</v>
      </c>
      <c r="B24" s="7" t="n">
        <v>108.9</v>
      </c>
      <c r="C24" s="7" t="n">
        <v>125.4</v>
      </c>
      <c r="E24" s="6" t="n">
        <v>122.2</v>
      </c>
    </row>
    <row r="25" spans="1:7">
      <c r="A25" s="4" t="s">
        <v>1409</v>
      </c>
    </row>
    <row r="26" spans="1:7">
      <c r="A26" s="3" t="s">
        <v>1397</v>
      </c>
    </row>
    <row r="27" spans="1:7">
      <c r="A27" s="4" t="s">
        <v>35</v>
      </c>
      <c r="B27" s="7" t="n">
        <v>1270.8</v>
      </c>
      <c r="C27" s="7" t="n">
        <v>1280.9</v>
      </c>
    </row>
    <row r="28" spans="1:7">
      <c r="A28" s="4" t="s">
        <v>36</v>
      </c>
      <c r="C28" s="7" t="n">
        <v>1926.9</v>
      </c>
    </row>
    <row r="29" spans="1:7">
      <c r="A29" s="4" t="s">
        <v>36</v>
      </c>
      <c r="B29" s="7" t="n">
        <v>2617.3</v>
      </c>
    </row>
    <row r="30" spans="1:7">
      <c r="A30" s="4" t="s">
        <v>701</v>
      </c>
      <c r="B30" s="7" t="n">
        <v>393.9</v>
      </c>
      <c r="C30" s="7" t="n">
        <v>349.7</v>
      </c>
    </row>
    <row r="31" spans="1:7">
      <c r="A31" s="4" t="s">
        <v>40</v>
      </c>
      <c r="B31" s="7" t="n">
        <v>288.7</v>
      </c>
      <c r="C31" s="7" t="n">
        <v>235.9</v>
      </c>
    </row>
    <row r="32" spans="1:7">
      <c r="A32" s="4" t="s">
        <v>41</v>
      </c>
      <c r="B32" s="7" t="n">
        <v>447.5</v>
      </c>
      <c r="C32" s="5" t="n">
        <v>358</v>
      </c>
    </row>
    <row r="33" spans="1:7">
      <c r="A33" s="4" t="s">
        <v>37</v>
      </c>
      <c r="B33" s="5" t="n">
        <v>297</v>
      </c>
      <c r="C33" s="5" t="n">
        <v>318</v>
      </c>
    </row>
    <row r="34" spans="1:7">
      <c r="A34" s="4" t="s">
        <v>39</v>
      </c>
      <c r="C34" s="7" t="n">
        <v>11.7</v>
      </c>
    </row>
    <row r="35" spans="1:7">
      <c r="A35" s="4" t="s">
        <v>39</v>
      </c>
      <c r="B35" s="7" t="n">
        <v>16.4</v>
      </c>
    </row>
    <row r="36" spans="1:7">
      <c r="A36" s="4" t="s">
        <v>38</v>
      </c>
      <c r="B36" s="7" t="n">
        <v>34.3</v>
      </c>
      <c r="C36" s="7" t="n">
        <v>9.5</v>
      </c>
    </row>
    <row r="37" spans="1:7">
      <c r="A37" s="4" t="s">
        <v>45</v>
      </c>
      <c r="B37" s="7" t="n">
        <v>82.2</v>
      </c>
      <c r="C37" s="7" t="n">
        <v>66.2</v>
      </c>
    </row>
    <row r="38" spans="1:7">
      <c r="A38" s="4" t="s">
        <v>54</v>
      </c>
      <c r="B38" s="7" t="n">
        <v>5448.1</v>
      </c>
      <c r="C38" s="7" t="n">
        <v>4556.8</v>
      </c>
    </row>
    <row r="39" spans="1:7">
      <c r="A39" s="3" t="s">
        <v>1400</v>
      </c>
    </row>
    <row r="40" spans="1:7">
      <c r="A40" s="4" t="s">
        <v>56</v>
      </c>
      <c r="C40" s="7" t="n">
        <v>3647.7</v>
      </c>
    </row>
    <row r="41" spans="1:7">
      <c r="A41" s="4" t="s">
        <v>56</v>
      </c>
      <c r="B41" s="7" t="n">
        <v>4198.5</v>
      </c>
    </row>
    <row r="42" spans="1:7">
      <c r="A42" s="4" t="s">
        <v>702</v>
      </c>
      <c r="B42" s="7" t="n">
        <v>1502.5</v>
      </c>
      <c r="C42" s="7" t="n">
        <v>1550.5</v>
      </c>
    </row>
    <row r="43" spans="1:7">
      <c r="A43" s="4" t="s">
        <v>1402</v>
      </c>
      <c r="B43" s="7" t="n">
        <v>139.6</v>
      </c>
      <c r="C43" s="7" t="n">
        <v>140.4</v>
      </c>
    </row>
    <row r="44" spans="1:7">
      <c r="A44" s="4" t="s">
        <v>38</v>
      </c>
      <c r="B44" s="7" t="n">
        <v>8.9</v>
      </c>
      <c r="C44" s="7" t="n">
        <v>8.1</v>
      </c>
    </row>
    <row r="45" spans="1:7">
      <c r="A45" s="4" t="s">
        <v>913</v>
      </c>
      <c r="B45" s="7" t="n">
        <v>5849.5</v>
      </c>
      <c r="C45" s="7" t="n">
        <v>5346.7</v>
      </c>
    </row>
    <row r="46" spans="1:7">
      <c r="A46" s="4" t="s">
        <v>1410</v>
      </c>
    </row>
    <row r="47" spans="1:7">
      <c r="A47" s="3" t="s">
        <v>1397</v>
      </c>
    </row>
    <row r="48" spans="1:7">
      <c r="A48" s="4" t="s">
        <v>35</v>
      </c>
      <c r="B48" s="7" t="n">
        <v>1270.8</v>
      </c>
      <c r="C48" s="7" t="n">
        <v>1280.9</v>
      </c>
    </row>
    <row r="49" spans="1:7">
      <c r="A49" s="4" t="s">
        <v>36</v>
      </c>
      <c r="C49" s="7" t="n">
        <v>48.8</v>
      </c>
    </row>
    <row r="50" spans="1:7">
      <c r="A50" s="4" t="s">
        <v>36</v>
      </c>
      <c r="B50" s="7" t="n">
        <v>50.4</v>
      </c>
    </row>
    <row r="51" spans="1:7">
      <c r="A51" s="4" t="s">
        <v>701</v>
      </c>
      <c r="B51" s="7" t="n">
        <v>393.9</v>
      </c>
      <c r="C51" s="7" t="n">
        <v>349.7</v>
      </c>
    </row>
    <row r="52" spans="1:7">
      <c r="A52" s="4" t="s">
        <v>40</v>
      </c>
      <c r="B52" s="7" t="n">
        <v>288.7</v>
      </c>
      <c r="C52" s="7" t="n">
        <v>235.9</v>
      </c>
    </row>
    <row r="53" spans="1:7">
      <c r="A53" s="4" t="s">
        <v>41</v>
      </c>
      <c r="B53" s="7" t="n">
        <v>447.5</v>
      </c>
      <c r="C53" s="5" t="n">
        <v>358</v>
      </c>
    </row>
    <row r="54" spans="1:7">
      <c r="A54" s="4" t="s">
        <v>37</v>
      </c>
      <c r="B54" s="5" t="n">
        <v>297</v>
      </c>
      <c r="C54" s="5" t="n">
        <v>318</v>
      </c>
    </row>
    <row r="55" spans="1:7">
      <c r="A55" s="4" t="s">
        <v>39</v>
      </c>
      <c r="C55" s="7" t="n">
        <v>11.7</v>
      </c>
    </row>
    <row r="56" spans="1:7">
      <c r="A56" s="4" t="s">
        <v>39</v>
      </c>
      <c r="B56" s="7" t="n">
        <v>16.4</v>
      </c>
    </row>
    <row r="57" spans="1:7">
      <c r="A57" s="4" t="s">
        <v>45</v>
      </c>
      <c r="B57" s="7" t="n">
        <v>82.2</v>
      </c>
      <c r="C57" s="7" t="n">
        <v>66.2</v>
      </c>
    </row>
    <row r="58" spans="1:7">
      <c r="A58" s="4" t="s">
        <v>54</v>
      </c>
      <c r="B58" s="7" t="n">
        <v>2846.9</v>
      </c>
      <c r="C58" s="7" t="n">
        <v>2669.2</v>
      </c>
    </row>
    <row r="59" spans="1:7">
      <c r="A59" s="3" t="s">
        <v>1400</v>
      </c>
    </row>
    <row r="60" spans="1:7">
      <c r="A60" s="4" t="s">
        <v>56</v>
      </c>
      <c r="C60" s="7" t="n">
        <v>3647.7</v>
      </c>
    </row>
    <row r="61" spans="1:7">
      <c r="A61" s="4" t="s">
        <v>56</v>
      </c>
      <c r="B61" s="7" t="n">
        <v>4198.5</v>
      </c>
    </row>
    <row r="62" spans="1:7">
      <c r="A62" s="4" t="s">
        <v>702</v>
      </c>
      <c r="B62" s="7" t="n">
        <v>1502.5</v>
      </c>
      <c r="C62" s="7" t="n">
        <v>1550.5</v>
      </c>
    </row>
    <row r="63" spans="1:7">
      <c r="A63" s="4" t="s">
        <v>1402</v>
      </c>
      <c r="B63" s="7" t="n">
        <v>30.7</v>
      </c>
      <c r="C63" s="5" t="n">
        <v>15</v>
      </c>
    </row>
    <row r="64" spans="1:7">
      <c r="A64" s="4" t="s">
        <v>913</v>
      </c>
      <c r="B64" s="7" t="n">
        <v>5731.7</v>
      </c>
      <c r="C64" s="7" t="n">
        <v>5213.2</v>
      </c>
    </row>
    <row r="65" spans="1:7">
      <c r="A65" s="4" t="s">
        <v>1411</v>
      </c>
    </row>
    <row r="66" spans="1:7">
      <c r="A66" s="3" t="s">
        <v>1397</v>
      </c>
    </row>
    <row r="67" spans="1:7">
      <c r="A67" s="4" t="s">
        <v>35</v>
      </c>
      <c r="B67" s="7" t="n">
        <v>1270.8</v>
      </c>
      <c r="C67" s="7" t="n">
        <v>1280.9</v>
      </c>
    </row>
    <row r="68" spans="1:7">
      <c r="A68" s="4" t="s">
        <v>36</v>
      </c>
      <c r="C68" s="7" t="n">
        <v>1926.1</v>
      </c>
    </row>
    <row r="69" spans="1:7">
      <c r="A69" s="4" t="s">
        <v>36</v>
      </c>
      <c r="B69" s="7" t="n">
        <v>2617.3</v>
      </c>
    </row>
    <row r="70" spans="1:7">
      <c r="A70" s="4" t="s">
        <v>701</v>
      </c>
      <c r="B70" s="7" t="n">
        <v>393.9</v>
      </c>
      <c r="C70" s="7" t="n">
        <v>349.7</v>
      </c>
    </row>
    <row r="71" spans="1:7">
      <c r="A71" s="4" t="s">
        <v>40</v>
      </c>
      <c r="B71" s="7" t="n">
        <v>288.7</v>
      </c>
      <c r="C71" s="7" t="n">
        <v>235.9</v>
      </c>
    </row>
    <row r="72" spans="1:7">
      <c r="A72" s="4" t="s">
        <v>41</v>
      </c>
      <c r="B72" s="7" t="n">
        <v>447.5</v>
      </c>
      <c r="C72" s="5" t="n">
        <v>358</v>
      </c>
    </row>
    <row r="73" spans="1:7">
      <c r="A73" s="4" t="s">
        <v>37</v>
      </c>
      <c r="B73" s="5" t="n">
        <v>297</v>
      </c>
      <c r="C73" s="5" t="n">
        <v>318</v>
      </c>
    </row>
    <row r="74" spans="1:7">
      <c r="A74" s="4" t="s">
        <v>39</v>
      </c>
      <c r="C74" s="7" t="n">
        <v>11.7</v>
      </c>
    </row>
    <row r="75" spans="1:7">
      <c r="A75" s="4" t="s">
        <v>39</v>
      </c>
      <c r="B75" s="7" t="n">
        <v>16.4</v>
      </c>
    </row>
    <row r="76" spans="1:7">
      <c r="A76" s="4" t="s">
        <v>38</v>
      </c>
      <c r="B76" s="7" t="n">
        <v>34.3</v>
      </c>
      <c r="C76" s="7" t="n">
        <v>9.5</v>
      </c>
    </row>
    <row r="77" spans="1:7">
      <c r="A77" s="4" t="s">
        <v>45</v>
      </c>
      <c r="B77" s="7" t="n">
        <v>82.2</v>
      </c>
      <c r="C77" s="7" t="n">
        <v>66.2</v>
      </c>
    </row>
    <row r="78" spans="1:7">
      <c r="A78" s="4" t="s">
        <v>54</v>
      </c>
      <c r="B78" s="7" t="n">
        <v>5448.1</v>
      </c>
      <c r="C78" s="5" t="n">
        <v>4556</v>
      </c>
    </row>
    <row r="79" spans="1:7">
      <c r="A79" s="3" t="s">
        <v>1400</v>
      </c>
    </row>
    <row r="80" spans="1:7">
      <c r="A80" s="4" t="s">
        <v>56</v>
      </c>
      <c r="C80" s="7" t="n">
        <v>3756.8</v>
      </c>
    </row>
    <row r="81" spans="1:7">
      <c r="A81" s="4" t="s">
        <v>56</v>
      </c>
      <c r="B81" s="7" t="n">
        <v>4408.6</v>
      </c>
    </row>
    <row r="82" spans="1:7">
      <c r="A82" s="4" t="s">
        <v>702</v>
      </c>
      <c r="B82" s="7" t="n">
        <v>1502.5</v>
      </c>
      <c r="C82" s="7" t="n">
        <v>1550.5</v>
      </c>
    </row>
    <row r="83" spans="1:7">
      <c r="A83" s="4" t="s">
        <v>1402</v>
      </c>
      <c r="B83" s="7" t="n">
        <v>139.6</v>
      </c>
      <c r="C83" s="7" t="n">
        <v>140.4</v>
      </c>
    </row>
    <row r="84" spans="1:7">
      <c r="A84" s="4" t="s">
        <v>38</v>
      </c>
      <c r="B84" s="7" t="n">
        <v>8.9</v>
      </c>
      <c r="C84" s="7" t="n">
        <v>8.1</v>
      </c>
    </row>
    <row r="85" spans="1:7">
      <c r="A85" s="4" t="s">
        <v>913</v>
      </c>
      <c r="B85" s="7" t="n">
        <v>6059.6</v>
      </c>
      <c r="C85" s="7" t="n">
        <v>5455.8</v>
      </c>
    </row>
    <row r="86" spans="1:7">
      <c r="A86" s="4" t="s">
        <v>1412</v>
      </c>
    </row>
    <row r="87" spans="1:7">
      <c r="A87" s="3" t="s">
        <v>1397</v>
      </c>
    </row>
    <row r="88" spans="1:7">
      <c r="A88" s="4" t="s">
        <v>36</v>
      </c>
      <c r="C88" s="7" t="n">
        <v>1878.1</v>
      </c>
    </row>
    <row r="89" spans="1:7">
      <c r="A89" s="4" t="s">
        <v>36</v>
      </c>
      <c r="B89" s="7" t="n">
        <v>2566.8</v>
      </c>
    </row>
    <row r="90" spans="1:7">
      <c r="A90" s="4" t="s">
        <v>38</v>
      </c>
      <c r="B90" s="7" t="n">
        <v>34.3</v>
      </c>
      <c r="C90" s="7" t="n">
        <v>9.5</v>
      </c>
    </row>
    <row r="91" spans="1:7">
      <c r="A91" s="4" t="s">
        <v>54</v>
      </c>
      <c r="B91" s="7" t="n">
        <v>2601.1</v>
      </c>
      <c r="C91" s="7" t="n">
        <v>1887.6</v>
      </c>
    </row>
    <row r="92" spans="1:7">
      <c r="A92" s="3" t="s">
        <v>1400</v>
      </c>
    </row>
    <row r="93" spans="1:7">
      <c r="A93" s="4" t="s">
        <v>1402</v>
      </c>
      <c r="B93" s="7" t="n">
        <v>108.9</v>
      </c>
      <c r="C93" s="7" t="n">
        <v>125.4</v>
      </c>
    </row>
    <row r="94" spans="1:7">
      <c r="A94" s="4" t="s">
        <v>38</v>
      </c>
      <c r="B94" s="7" t="n">
        <v>8.9</v>
      </c>
      <c r="C94" s="7" t="n">
        <v>8.1</v>
      </c>
    </row>
    <row r="95" spans="1:7">
      <c r="A95" s="4" t="s">
        <v>913</v>
      </c>
      <c r="B95" s="7" t="n">
        <v>117.8</v>
      </c>
      <c r="C95" s="7" t="n">
        <v>133.5</v>
      </c>
    </row>
    <row r="96" spans="1:7">
      <c r="A96" s="4" t="s">
        <v>1413</v>
      </c>
    </row>
    <row r="97" spans="1:7">
      <c r="A97" s="3" t="s">
        <v>1397</v>
      </c>
    </row>
    <row r="98" spans="1:7">
      <c r="A98" s="4" t="s">
        <v>36</v>
      </c>
      <c r="C98" s="7" t="n">
        <v>1818.2</v>
      </c>
    </row>
    <row r="99" spans="1:7">
      <c r="A99" s="4" t="s">
        <v>36</v>
      </c>
      <c r="B99" s="7" t="n">
        <v>2507.2</v>
      </c>
    </row>
    <row r="100" spans="1:7">
      <c r="A100" s="4" t="s">
        <v>38</v>
      </c>
      <c r="B100" s="7" t="n">
        <v>34.3</v>
      </c>
      <c r="C100" s="7" t="n">
        <v>9.5</v>
      </c>
    </row>
    <row r="101" spans="1:7">
      <c r="A101" s="4" t="s">
        <v>54</v>
      </c>
      <c r="B101" s="7" t="n">
        <v>2541.5</v>
      </c>
      <c r="C101" s="7" t="n">
        <v>1827.7</v>
      </c>
    </row>
    <row r="102" spans="1:7">
      <c r="A102" s="3" t="s">
        <v>1400</v>
      </c>
    </row>
    <row r="103" spans="1:7">
      <c r="A103" s="4" t="s">
        <v>38</v>
      </c>
      <c r="B103" s="7" t="n">
        <v>8.9</v>
      </c>
      <c r="C103" s="7" t="n">
        <v>8.1</v>
      </c>
    </row>
    <row r="104" spans="1:7">
      <c r="A104" s="4" t="s">
        <v>913</v>
      </c>
      <c r="B104" s="7" t="n">
        <v>8.9</v>
      </c>
      <c r="C104" s="7" t="n">
        <v>8.1</v>
      </c>
    </row>
    <row r="105" spans="1:7">
      <c r="A105" s="4" t="s">
        <v>1414</v>
      </c>
    </row>
    <row r="106" spans="1:7">
      <c r="A106" s="3" t="s">
        <v>1397</v>
      </c>
    </row>
    <row r="107" spans="1:7">
      <c r="A107" s="4" t="s">
        <v>36</v>
      </c>
      <c r="C107" s="7" t="n">
        <v>59.9</v>
      </c>
    </row>
    <row r="108" spans="1:7">
      <c r="A108" s="4" t="s">
        <v>36</v>
      </c>
      <c r="B108" s="7" t="n">
        <v>59.6</v>
      </c>
    </row>
    <row r="109" spans="1:7">
      <c r="A109" s="4" t="s">
        <v>54</v>
      </c>
      <c r="B109" s="7" t="n">
        <v>59.6</v>
      </c>
      <c r="C109" s="7" t="n">
        <v>59.9</v>
      </c>
    </row>
    <row r="110" spans="1:7">
      <c r="A110" s="3" t="s">
        <v>1400</v>
      </c>
    </row>
    <row r="111" spans="1:7">
      <c r="A111" s="4" t="s">
        <v>1402</v>
      </c>
      <c r="B111" s="7" t="n">
        <v>108.9</v>
      </c>
      <c r="C111" s="7" t="n">
        <v>125.4</v>
      </c>
    </row>
    <row r="112" spans="1:7">
      <c r="A112" s="4" t="s">
        <v>913</v>
      </c>
      <c r="B112" s="6" t="n">
        <v>108.9</v>
      </c>
      <c r="C112" s="6" t="n">
        <v>125.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31</v>
      </c>
      <c r="C2" s="2" t="s">
        <v>32</v>
      </c>
    </row>
    <row r="3" spans="1:3">
      <c r="A3" s="3" t="s">
        <v>1416</v>
      </c>
    </row>
    <row r="4" spans="1:3">
      <c r="A4" s="4" t="s">
        <v>1256</v>
      </c>
      <c r="B4" s="6" t="n">
        <v>11974.6</v>
      </c>
      <c r="C4" s="6" t="n">
        <v>11719.8</v>
      </c>
    </row>
    <row r="5" spans="1:3">
      <c r="A5" s="4" t="s">
        <v>828</v>
      </c>
      <c r="B5" s="7" t="n">
        <v>11293.3</v>
      </c>
      <c r="C5" s="7" t="n">
        <v>11974.6</v>
      </c>
    </row>
    <row r="6" spans="1:3">
      <c r="A6" s="4" t="s">
        <v>1256</v>
      </c>
      <c r="B6" s="7" t="n">
        <v>7797.1</v>
      </c>
    </row>
    <row r="7" spans="1:3">
      <c r="A7" s="4" t="s">
        <v>828</v>
      </c>
      <c r="B7" s="7" t="n">
        <v>7353.2</v>
      </c>
      <c r="C7" s="7" t="n">
        <v>7797.1</v>
      </c>
    </row>
    <row r="8" spans="1:3">
      <c r="A8" s="4" t="s">
        <v>1408</v>
      </c>
    </row>
    <row r="9" spans="1:3">
      <c r="A9" s="3" t="s">
        <v>1416</v>
      </c>
    </row>
    <row r="10" spans="1:3">
      <c r="A10" s="4" t="s">
        <v>1256</v>
      </c>
      <c r="B10" s="7" t="n">
        <v>59.6</v>
      </c>
      <c r="C10" s="5" t="n">
        <v>35</v>
      </c>
    </row>
    <row r="11" spans="1:3">
      <c r="A11" s="4" t="s">
        <v>1417</v>
      </c>
      <c r="C11" s="7" t="n">
        <v>58.8</v>
      </c>
    </row>
    <row r="12" spans="1:3">
      <c r="A12" s="4" t="s">
        <v>1418</v>
      </c>
      <c r="C12" s="7" t="n">
        <v>-34.8</v>
      </c>
    </row>
    <row r="13" spans="1:3">
      <c r="A13" s="4" t="s">
        <v>828</v>
      </c>
      <c r="B13" s="7" t="n">
        <v>59.9</v>
      </c>
      <c r="C13" s="7" t="n">
        <v>59.6</v>
      </c>
    </row>
    <row r="14" spans="1:3">
      <c r="A14" s="4" t="s">
        <v>1256</v>
      </c>
      <c r="B14" s="7" t="n">
        <v>108.9</v>
      </c>
      <c r="C14" s="7" t="n">
        <v>122.2</v>
      </c>
    </row>
    <row r="15" spans="1:3">
      <c r="A15" s="4" t="s">
        <v>1339</v>
      </c>
      <c r="B15" s="7" t="n">
        <v>16.5</v>
      </c>
      <c r="C15" s="7" t="n">
        <v>-13.3</v>
      </c>
    </row>
    <row r="16" spans="1:3">
      <c r="A16" s="4" t="s">
        <v>828</v>
      </c>
      <c r="B16" s="6" t="n">
        <v>125.4</v>
      </c>
      <c r="C16" s="6" t="n">
        <v>108.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19</v>
      </c>
      <c r="B1" s="2" t="s">
        <v>1</v>
      </c>
    </row>
    <row r="2" spans="1:3">
      <c r="B2" s="2" t="s">
        <v>31</v>
      </c>
      <c r="C2" s="2" t="s">
        <v>32</v>
      </c>
    </row>
    <row r="3" spans="1:3">
      <c r="A3" s="3" t="s">
        <v>830</v>
      </c>
    </row>
    <row r="4" spans="1:3">
      <c r="A4" s="4" t="s">
        <v>1420</v>
      </c>
      <c r="B4" s="6" t="n">
        <v>439.2</v>
      </c>
      <c r="C4" s="6" t="n">
        <v>310.8</v>
      </c>
    </row>
    <row r="5" spans="1:3">
      <c r="A5" s="4" t="s">
        <v>1421</v>
      </c>
      <c r="B5" s="4" t="s">
        <v>1041</v>
      </c>
      <c r="C5" s="4" t="s">
        <v>1046</v>
      </c>
    </row>
    <row r="6" spans="1:3">
      <c r="A6" s="4" t="s">
        <v>1422</v>
      </c>
      <c r="B6" s="4" t="s">
        <v>1423</v>
      </c>
      <c r="C6" s="4" t="s">
        <v>519</v>
      </c>
    </row>
    <row r="7" spans="1:3">
      <c r="A7" s="4" t="s">
        <v>1424</v>
      </c>
      <c r="B7" s="4" t="s">
        <v>1425</v>
      </c>
      <c r="C7" s="4" t="s">
        <v>1426</v>
      </c>
    </row>
    <row r="8" spans="1:3">
      <c r="A8" s="4" t="s">
        <v>1427</v>
      </c>
    </row>
    <row r="9" spans="1:3">
      <c r="A9" s="3" t="s">
        <v>830</v>
      </c>
    </row>
    <row r="10" spans="1:3">
      <c r="A10" s="4" t="s">
        <v>1428</v>
      </c>
      <c r="B10" s="4" t="s">
        <v>512</v>
      </c>
    </row>
    <row r="11" spans="1:3">
      <c r="A11" s="4" t="s">
        <v>1429</v>
      </c>
    </row>
    <row r="12" spans="1:3">
      <c r="A12" s="3" t="s">
        <v>830</v>
      </c>
    </row>
    <row r="13" spans="1:3">
      <c r="A13" s="4" t="s">
        <v>1428</v>
      </c>
      <c r="B13" s="4" t="s">
        <v>512</v>
      </c>
    </row>
    <row r="14" spans="1:3">
      <c r="A14" s="4" t="s">
        <v>1430</v>
      </c>
    </row>
    <row r="15" spans="1:3">
      <c r="A15" s="3" t="s">
        <v>830</v>
      </c>
    </row>
    <row r="16" spans="1:3">
      <c r="A16" s="4" t="s">
        <v>1428</v>
      </c>
      <c r="B16" s="4" t="s">
        <v>527</v>
      </c>
    </row>
    <row r="17" spans="1:3">
      <c r="A17" s="4" t="s">
        <v>1431</v>
      </c>
    </row>
    <row r="18" spans="1:3">
      <c r="A18" s="3" t="s">
        <v>830</v>
      </c>
    </row>
    <row r="19" spans="1:3">
      <c r="A19" s="4" t="s">
        <v>1428</v>
      </c>
      <c r="B19" s="4" t="s">
        <v>52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2</v>
      </c>
      <c r="B1" s="2" t="s">
        <v>31</v>
      </c>
      <c r="C1" s="2" t="s">
        <v>32</v>
      </c>
      <c r="D1" s="2" t="s">
        <v>33</v>
      </c>
      <c r="E1" s="2" t="s">
        <v>80</v>
      </c>
      <c r="F1" s="2" t="s">
        <v>669</v>
      </c>
    </row>
    <row r="2" spans="1:6">
      <c r="A2" s="3" t="s">
        <v>1433</v>
      </c>
    </row>
    <row r="3" spans="1:6">
      <c r="A3" s="4" t="s">
        <v>56</v>
      </c>
      <c r="B3" s="6" t="n">
        <v>3647.6</v>
      </c>
      <c r="C3" s="6" t="n">
        <v>4198.5</v>
      </c>
      <c r="D3" s="6" t="n">
        <v>3759.9</v>
      </c>
      <c r="E3" s="6" t="n">
        <v>3759.9</v>
      </c>
      <c r="F3" s="6" t="n">
        <v>4229.9</v>
      </c>
    </row>
    <row r="4" spans="1:6">
      <c r="A4" s="4" t="s">
        <v>1434</v>
      </c>
    </row>
    <row r="5" spans="1:6">
      <c r="A5" s="3" t="s">
        <v>1433</v>
      </c>
    </row>
    <row r="6" spans="1:6">
      <c r="A6" s="4" t="s">
        <v>56</v>
      </c>
      <c r="B6" s="5" t="n">
        <v>321</v>
      </c>
      <c r="C6" s="7" t="n">
        <v>491.6</v>
      </c>
    </row>
    <row r="7" spans="1:6">
      <c r="A7" s="4" t="s">
        <v>55</v>
      </c>
      <c r="B7" s="7" t="n">
        <v>892.1</v>
      </c>
      <c r="C7" s="7" t="n">
        <v>824.7</v>
      </c>
    </row>
    <row r="8" spans="1:6">
      <c r="A8" s="4" t="s">
        <v>1435</v>
      </c>
      <c r="B8" s="5" t="n">
        <v>324</v>
      </c>
      <c r="C8" s="7" t="n">
        <v>17.6</v>
      </c>
    </row>
    <row r="9" spans="1:6">
      <c r="A9" s="4" t="s">
        <v>181</v>
      </c>
      <c r="B9" s="5" t="n">
        <v>51</v>
      </c>
      <c r="C9" s="7" t="n">
        <v>22.2</v>
      </c>
    </row>
    <row r="10" spans="1:6">
      <c r="A10" s="4" t="s">
        <v>1436</v>
      </c>
      <c r="B10" s="7" t="n">
        <v>5.4</v>
      </c>
      <c r="C10" s="7" t="n">
        <v>11.4</v>
      </c>
    </row>
    <row r="11" spans="1:6">
      <c r="A11" s="4" t="s">
        <v>118</v>
      </c>
      <c r="B11" s="7" t="n">
        <v>1593.5</v>
      </c>
      <c r="C11" s="7" t="n">
        <v>1367.5</v>
      </c>
    </row>
    <row r="12" spans="1:6">
      <c r="A12" s="4" t="s">
        <v>1437</v>
      </c>
    </row>
    <row r="13" spans="1:6">
      <c r="A13" s="3" t="s">
        <v>1433</v>
      </c>
    </row>
    <row r="14" spans="1:6">
      <c r="A14" s="4" t="s">
        <v>56</v>
      </c>
      <c r="B14" s="7" t="n">
        <v>867.3</v>
      </c>
      <c r="C14" s="7" t="n">
        <v>784.9</v>
      </c>
    </row>
    <row r="15" spans="1:6">
      <c r="A15" s="4" t="s">
        <v>1435</v>
      </c>
      <c r="B15" s="7" t="n">
        <v>7.6</v>
      </c>
      <c r="C15" s="7" t="n">
        <v>332.7</v>
      </c>
    </row>
    <row r="16" spans="1:6">
      <c r="A16" s="4" t="s">
        <v>181</v>
      </c>
      <c r="B16" s="7" t="n">
        <v>39.9</v>
      </c>
      <c r="C16" s="7" t="n">
        <v>52.5</v>
      </c>
    </row>
    <row r="17" spans="1:6">
      <c r="A17" s="4" t="s">
        <v>1436</v>
      </c>
      <c r="B17" s="7" t="n">
        <v>92.2</v>
      </c>
      <c r="C17" s="7" t="n">
        <v>46.1</v>
      </c>
    </row>
    <row r="18" spans="1:6">
      <c r="A18" s="4" t="s">
        <v>118</v>
      </c>
      <c r="B18" s="5" t="n">
        <v>1007</v>
      </c>
      <c r="C18" s="7" t="n">
        <v>1216.2</v>
      </c>
    </row>
    <row r="19" spans="1:6">
      <c r="A19" s="4" t="s">
        <v>1438</v>
      </c>
    </row>
    <row r="20" spans="1:6">
      <c r="A20" s="3" t="s">
        <v>1433</v>
      </c>
    </row>
    <row r="21" spans="1:6">
      <c r="A21" s="4" t="s">
        <v>56</v>
      </c>
      <c r="B21" s="7" t="n">
        <v>1345.7</v>
      </c>
      <c r="C21" s="7" t="n">
        <v>1220.2</v>
      </c>
    </row>
    <row r="22" spans="1:6">
      <c r="A22" s="4" t="s">
        <v>1435</v>
      </c>
      <c r="B22" s="7" t="n">
        <v>6.6</v>
      </c>
      <c r="C22" s="5" t="n">
        <v>8</v>
      </c>
    </row>
    <row r="23" spans="1:6">
      <c r="A23" s="4" t="s">
        <v>181</v>
      </c>
      <c r="B23" s="7" t="n">
        <v>31.3</v>
      </c>
      <c r="C23" s="7" t="n">
        <v>31.1</v>
      </c>
    </row>
    <row r="24" spans="1:6">
      <c r="A24" s="4" t="s">
        <v>1436</v>
      </c>
      <c r="B24" s="7" t="n">
        <v>95.3</v>
      </c>
      <c r="C24" s="7" t="n">
        <v>92.3</v>
      </c>
    </row>
    <row r="25" spans="1:6">
      <c r="A25" s="4" t="s">
        <v>118</v>
      </c>
      <c r="B25" s="7" t="n">
        <v>1478.9</v>
      </c>
      <c r="C25" s="7" t="n">
        <v>1351.6</v>
      </c>
    </row>
    <row r="26" spans="1:6">
      <c r="A26" s="4" t="s">
        <v>1439</v>
      </c>
    </row>
    <row r="27" spans="1:6">
      <c r="A27" s="3" t="s">
        <v>1433</v>
      </c>
    </row>
    <row r="28" spans="1:6">
      <c r="A28" s="4" t="s">
        <v>56</v>
      </c>
      <c r="B28" s="7" t="n">
        <v>2167.3</v>
      </c>
      <c r="C28" s="5" t="n">
        <v>2904</v>
      </c>
    </row>
    <row r="29" spans="1:6">
      <c r="A29" s="4" t="s">
        <v>1435</v>
      </c>
      <c r="B29" s="7" t="n">
        <v>3.2</v>
      </c>
      <c r="C29" s="7" t="n">
        <v>5.8</v>
      </c>
    </row>
    <row r="30" spans="1:6">
      <c r="A30" s="4" t="s">
        <v>181</v>
      </c>
      <c r="B30" s="7" t="n">
        <v>29.9</v>
      </c>
      <c r="C30" s="5" t="n">
        <v>51</v>
      </c>
    </row>
    <row r="31" spans="1:6">
      <c r="A31" s="4" t="s">
        <v>1436</v>
      </c>
      <c r="B31" s="7" t="n">
        <v>34.4</v>
      </c>
      <c r="C31" s="7" t="n">
        <v>99.59999999999999</v>
      </c>
    </row>
    <row r="32" spans="1:6">
      <c r="A32" s="4" t="s">
        <v>118</v>
      </c>
      <c r="B32" s="7" t="n">
        <v>2234.8</v>
      </c>
      <c r="C32" s="7" t="n">
        <v>3060.4</v>
      </c>
    </row>
    <row r="33" spans="1:6">
      <c r="A33" s="4" t="s">
        <v>1440</v>
      </c>
    </row>
    <row r="34" spans="1:6">
      <c r="A34" s="3" t="s">
        <v>1433</v>
      </c>
    </row>
    <row r="35" spans="1:6">
      <c r="A35" s="4" t="s">
        <v>56</v>
      </c>
      <c r="B35" s="7" t="n">
        <v>4701.3</v>
      </c>
      <c r="C35" s="7" t="n">
        <v>5400.7</v>
      </c>
    </row>
    <row r="36" spans="1:6">
      <c r="A36" s="4" t="s">
        <v>55</v>
      </c>
      <c r="B36" s="7" t="n">
        <v>892.1</v>
      </c>
      <c r="C36" s="7" t="n">
        <v>824.7</v>
      </c>
    </row>
    <row r="37" spans="1:6">
      <c r="A37" s="4" t="s">
        <v>1435</v>
      </c>
      <c r="B37" s="7" t="n">
        <v>341.4</v>
      </c>
      <c r="C37" s="7" t="n">
        <v>364.1</v>
      </c>
    </row>
    <row r="38" spans="1:6">
      <c r="A38" s="4" t="s">
        <v>181</v>
      </c>
      <c r="B38" s="7" t="n">
        <v>152.1</v>
      </c>
      <c r="C38" s="7" t="n">
        <v>156.8</v>
      </c>
    </row>
    <row r="39" spans="1:6">
      <c r="A39" s="4" t="s">
        <v>1436</v>
      </c>
      <c r="B39" s="7" t="n">
        <v>227.3</v>
      </c>
      <c r="C39" s="7" t="n">
        <v>249.4</v>
      </c>
    </row>
    <row r="40" spans="1:6">
      <c r="A40" s="4" t="s">
        <v>118</v>
      </c>
      <c r="B40" s="6" t="n">
        <v>6314.2</v>
      </c>
      <c r="C40" s="6" t="n">
        <v>6995.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41</v>
      </c>
      <c r="B1" s="2" t="s">
        <v>1</v>
      </c>
    </row>
    <row r="2" spans="1:6">
      <c r="B2" s="2" t="s">
        <v>31</v>
      </c>
      <c r="C2" s="2" t="s">
        <v>32</v>
      </c>
      <c r="D2" s="2" t="s">
        <v>33</v>
      </c>
      <c r="E2" s="2" t="s">
        <v>80</v>
      </c>
      <c r="F2" s="2" t="s">
        <v>669</v>
      </c>
    </row>
    <row r="3" spans="1:6">
      <c r="A3" s="3" t="s">
        <v>1442</v>
      </c>
    </row>
    <row r="4" spans="1:6">
      <c r="A4" s="4" t="s">
        <v>1443</v>
      </c>
      <c r="B4" s="6" t="n">
        <v>3647.6</v>
      </c>
      <c r="C4" s="6" t="n">
        <v>4198.5</v>
      </c>
      <c r="D4" s="6" t="n">
        <v>3759.9</v>
      </c>
      <c r="E4" s="6" t="n">
        <v>3759.9</v>
      </c>
      <c r="F4" s="6" t="n">
        <v>4229.9</v>
      </c>
    </row>
    <row r="5" spans="1:6">
      <c r="A5" s="4" t="s">
        <v>1444</v>
      </c>
    </row>
    <row r="6" spans="1:6">
      <c r="A6" s="3" t="s">
        <v>1442</v>
      </c>
    </row>
    <row r="7" spans="1:6">
      <c r="A7" s="4" t="s">
        <v>1445</v>
      </c>
      <c r="B7" s="6" t="n">
        <v>2742.3</v>
      </c>
    </row>
    <row r="8" spans="1:6">
      <c r="A8" s="4" t="s">
        <v>1446</v>
      </c>
      <c r="B8" s="4" t="s">
        <v>1447</v>
      </c>
    </row>
    <row r="9" spans="1:6">
      <c r="A9" s="4" t="s">
        <v>1448</v>
      </c>
      <c r="B9" s="6" t="n">
        <v>465.5</v>
      </c>
    </row>
    <row r="10" spans="1:6">
      <c r="A10" s="4" t="s">
        <v>1449</v>
      </c>
      <c r="B10" s="4" t="s">
        <v>1450</v>
      </c>
    </row>
    <row r="11" spans="1:6">
      <c r="A11" s="4" t="s">
        <v>1443</v>
      </c>
      <c r="B11" s="6" t="n">
        <v>3207.8</v>
      </c>
    </row>
    <row r="12" spans="1:6">
      <c r="A12" s="4" t="s">
        <v>1451</v>
      </c>
      <c r="B12" s="4" t="s">
        <v>508</v>
      </c>
    </row>
    <row r="13" spans="1:6">
      <c r="A13" s="4" t="s">
        <v>1445</v>
      </c>
      <c r="C13" s="6" t="n">
        <v>3577.7</v>
      </c>
    </row>
    <row r="14" spans="1:6">
      <c r="A14" s="4" t="s">
        <v>1446</v>
      </c>
      <c r="C14" s="4" t="s">
        <v>1452</v>
      </c>
    </row>
    <row r="15" spans="1:6">
      <c r="A15" s="4" t="s">
        <v>1448</v>
      </c>
      <c r="B15" s="6" t="n">
        <v>69.90000000000001</v>
      </c>
      <c r="C15" s="6" t="n">
        <v>69.8</v>
      </c>
    </row>
    <row r="16" spans="1:6">
      <c r="A16" s="4" t="s">
        <v>1449</v>
      </c>
      <c r="B16" s="4" t="s">
        <v>508</v>
      </c>
      <c r="C16" s="4" t="s">
        <v>1453</v>
      </c>
    </row>
    <row r="17" spans="1:6">
      <c r="A17" s="4" t="s">
        <v>1443</v>
      </c>
      <c r="C17" s="6" t="n">
        <v>3647.5</v>
      </c>
    </row>
    <row r="18" spans="1:6">
      <c r="A18" s="4" t="s">
        <v>1451</v>
      </c>
      <c r="C18" s="4" t="s">
        <v>508</v>
      </c>
    </row>
    <row r="19" spans="1:6">
      <c r="A19" s="4" t="s">
        <v>1454</v>
      </c>
    </row>
    <row r="20" spans="1:6">
      <c r="A20" s="3" t="s">
        <v>1442</v>
      </c>
    </row>
    <row r="21" spans="1:6">
      <c r="A21" s="4" t="s">
        <v>1445</v>
      </c>
      <c r="B21" s="6" t="n">
        <v>2742.3</v>
      </c>
    </row>
    <row r="22" spans="1:6">
      <c r="A22" s="4" t="s">
        <v>1446</v>
      </c>
      <c r="B22" s="4" t="s">
        <v>1447</v>
      </c>
    </row>
    <row r="23" spans="1:6">
      <c r="A23" s="4" t="s">
        <v>1448</v>
      </c>
      <c r="B23" s="6" t="n">
        <v>465.5</v>
      </c>
    </row>
    <row r="24" spans="1:6">
      <c r="A24" s="4" t="s">
        <v>1449</v>
      </c>
      <c r="B24" s="4" t="s">
        <v>1450</v>
      </c>
    </row>
    <row r="25" spans="1:6">
      <c r="A25" s="4" t="s">
        <v>1443</v>
      </c>
      <c r="B25" s="6" t="n">
        <v>3207.8</v>
      </c>
    </row>
    <row r="26" spans="1:6">
      <c r="A26" s="4" t="s">
        <v>1451</v>
      </c>
      <c r="B26" s="4" t="s">
        <v>508</v>
      </c>
    </row>
    <row r="27" spans="1:6">
      <c r="A27" s="4" t="s">
        <v>1445</v>
      </c>
      <c r="C27" s="6" t="n">
        <v>3194.3</v>
      </c>
    </row>
    <row r="28" spans="1:6">
      <c r="A28" s="4" t="s">
        <v>1446</v>
      </c>
      <c r="C28" s="4" t="s">
        <v>1455</v>
      </c>
    </row>
    <row r="29" spans="1:6">
      <c r="A29" s="4" t="s">
        <v>1448</v>
      </c>
      <c r="B29" s="6" t="n">
        <v>453.4</v>
      </c>
      <c r="C29" s="6" t="n">
        <v>453.3</v>
      </c>
    </row>
    <row r="30" spans="1:6">
      <c r="A30" s="4" t="s">
        <v>1449</v>
      </c>
      <c r="B30" s="4" t="s">
        <v>508</v>
      </c>
      <c r="C30" s="4" t="s">
        <v>1456</v>
      </c>
    </row>
    <row r="31" spans="1:6">
      <c r="A31" s="4" t="s">
        <v>1443</v>
      </c>
      <c r="C31" s="6" t="n">
        <v>3647.6</v>
      </c>
    </row>
    <row r="32" spans="1:6">
      <c r="A32" s="4" t="s">
        <v>1451</v>
      </c>
      <c r="C32" s="4" t="s">
        <v>50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31</v>
      </c>
    </row>
    <row r="3" spans="1:2">
      <c r="A3" s="3" t="s">
        <v>205</v>
      </c>
    </row>
    <row r="4" spans="1:2">
      <c r="A4" s="4" t="s">
        <v>38</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31</v>
      </c>
      <c r="C2" s="2" t="s">
        <v>32</v>
      </c>
    </row>
    <row r="3" spans="1:3">
      <c r="A3" s="4" t="s">
        <v>1444</v>
      </c>
    </row>
    <row r="4" spans="1:3">
      <c r="A4" s="3" t="s">
        <v>1458</v>
      </c>
    </row>
    <row r="5" spans="1:3">
      <c r="A5" s="4" t="s">
        <v>1459</v>
      </c>
      <c r="B5" s="6" t="n">
        <v>465.5</v>
      </c>
    </row>
    <row r="6" spans="1:3">
      <c r="A6" s="4" t="s">
        <v>56</v>
      </c>
      <c r="B6" s="6" t="n">
        <v>69.90000000000001</v>
      </c>
      <c r="C6" s="6" t="n">
        <v>69.8</v>
      </c>
    </row>
    <row r="7" spans="1:3">
      <c r="A7" s="4" t="s">
        <v>1459</v>
      </c>
      <c r="B7" s="4" t="s">
        <v>508</v>
      </c>
    </row>
    <row r="8" spans="1:3">
      <c r="A8" s="4" t="s">
        <v>1460</v>
      </c>
      <c r="B8" s="4" t="s">
        <v>1450</v>
      </c>
    </row>
    <row r="9" spans="1:3">
      <c r="A9" s="4" t="s">
        <v>56</v>
      </c>
      <c r="B9" s="4" t="s">
        <v>508</v>
      </c>
      <c r="C9" s="4" t="s">
        <v>1453</v>
      </c>
    </row>
    <row r="10" spans="1:3">
      <c r="A10" s="4" t="s">
        <v>1454</v>
      </c>
    </row>
    <row r="11" spans="1:3">
      <c r="A11" s="3" t="s">
        <v>1458</v>
      </c>
    </row>
    <row r="12" spans="1:3">
      <c r="A12" s="4" t="s">
        <v>1459</v>
      </c>
      <c r="B12" s="6" t="n">
        <v>465.5</v>
      </c>
    </row>
    <row r="13" spans="1:3">
      <c r="A13" s="4" t="s">
        <v>56</v>
      </c>
      <c r="B13" s="6" t="n">
        <v>453.4</v>
      </c>
      <c r="C13" s="6" t="n">
        <v>453.3</v>
      </c>
    </row>
    <row r="14" spans="1:3">
      <c r="A14" s="4" t="s">
        <v>1459</v>
      </c>
      <c r="B14" s="4" t="s">
        <v>508</v>
      </c>
    </row>
    <row r="15" spans="1:3">
      <c r="A15" s="4" t="s">
        <v>1460</v>
      </c>
      <c r="B15" s="4" t="s">
        <v>1450</v>
      </c>
    </row>
    <row r="16" spans="1:3">
      <c r="A16" s="4" t="s">
        <v>56</v>
      </c>
      <c r="B16" s="4" t="s">
        <v>508</v>
      </c>
      <c r="C16" s="4" t="s">
        <v>1456</v>
      </c>
    </row>
    <row r="17" spans="1:3">
      <c r="A17" s="4" t="s">
        <v>1461</v>
      </c>
    </row>
    <row r="18" spans="1:3">
      <c r="A18" s="3" t="s">
        <v>1458</v>
      </c>
    </row>
    <row r="19" spans="1:3">
      <c r="A19" s="4" t="s">
        <v>1459</v>
      </c>
      <c r="B19" s="6" t="n">
        <v>403.1</v>
      </c>
    </row>
    <row r="20" spans="1:3">
      <c r="A20" s="4" t="s">
        <v>1460</v>
      </c>
      <c r="B20" s="4" t="s">
        <v>1462</v>
      </c>
    </row>
    <row r="21" spans="1:3">
      <c r="A21" s="4" t="s">
        <v>56</v>
      </c>
      <c r="B21" s="4" t="s">
        <v>1463</v>
      </c>
    </row>
    <row r="22" spans="1:3">
      <c r="A22" s="4" t="s">
        <v>1464</v>
      </c>
    </row>
    <row r="23" spans="1:3">
      <c r="A23" s="3" t="s">
        <v>1458</v>
      </c>
    </row>
    <row r="24" spans="1:3">
      <c r="A24" s="4" t="s">
        <v>1459</v>
      </c>
      <c r="B24" s="6" t="n">
        <v>403.2</v>
      </c>
    </row>
    <row r="25" spans="1:3">
      <c r="A25" s="4" t="s">
        <v>56</v>
      </c>
      <c r="B25" s="6" t="n">
        <v>386.1</v>
      </c>
    </row>
    <row r="26" spans="1:3">
      <c r="A26" s="4" t="s">
        <v>1460</v>
      </c>
      <c r="B26" s="4" t="s">
        <v>1465</v>
      </c>
    </row>
    <row r="27" spans="1:3">
      <c r="A27" s="4" t="s">
        <v>56</v>
      </c>
      <c r="B27" s="4" t="s">
        <v>1466</v>
      </c>
    </row>
    <row r="28" spans="1:3">
      <c r="A28" s="4" t="s">
        <v>1467</v>
      </c>
    </row>
    <row r="29" spans="1:3">
      <c r="A29" s="3" t="s">
        <v>1458</v>
      </c>
    </row>
    <row r="30" spans="1:3">
      <c r="A30" s="4" t="s">
        <v>1459</v>
      </c>
      <c r="B30" s="6" t="n">
        <v>62.3</v>
      </c>
    </row>
    <row r="31" spans="1:3">
      <c r="A31" s="4" t="s">
        <v>56</v>
      </c>
      <c r="B31" s="8" t="n">
        <v>68</v>
      </c>
    </row>
    <row r="32" spans="1:3">
      <c r="A32" s="4" t="s">
        <v>1460</v>
      </c>
      <c r="B32" s="4" t="s">
        <v>1468</v>
      </c>
    </row>
    <row r="33" spans="1:3">
      <c r="A33" s="4" t="s">
        <v>56</v>
      </c>
      <c r="B33" s="4" t="s">
        <v>1469</v>
      </c>
    </row>
    <row r="34" spans="1:3">
      <c r="A34" s="4" t="s">
        <v>1470</v>
      </c>
    </row>
    <row r="35" spans="1:3">
      <c r="A35" s="3" t="s">
        <v>1458</v>
      </c>
    </row>
    <row r="36" spans="1:3">
      <c r="A36" s="4" t="s">
        <v>1459</v>
      </c>
      <c r="B36" s="6" t="n">
        <v>62.3</v>
      </c>
    </row>
    <row r="37" spans="1:3">
      <c r="A37" s="4" t="s">
        <v>56</v>
      </c>
      <c r="B37" s="6" t="n">
        <v>65.40000000000001</v>
      </c>
    </row>
    <row r="38" spans="1:3">
      <c r="A38" s="4" t="s">
        <v>1460</v>
      </c>
      <c r="B38" s="4" t="s">
        <v>1471</v>
      </c>
    </row>
    <row r="39" spans="1:3">
      <c r="A39" s="4" t="s">
        <v>56</v>
      </c>
      <c r="B39" s="4" t="s">
        <v>1472</v>
      </c>
    </row>
    <row r="40" spans="1:3">
      <c r="A40" s="4" t="s">
        <v>1473</v>
      </c>
    </row>
    <row r="41" spans="1:3">
      <c r="A41" s="3" t="s">
        <v>1458</v>
      </c>
    </row>
    <row r="42" spans="1:3">
      <c r="A42" s="4" t="s">
        <v>56</v>
      </c>
      <c r="B42" s="6" t="n">
        <v>1.9</v>
      </c>
    </row>
    <row r="43" spans="1:3">
      <c r="A43" s="4" t="s">
        <v>56</v>
      </c>
      <c r="B43" s="4" t="s">
        <v>1474</v>
      </c>
    </row>
    <row r="44" spans="1:3">
      <c r="A44" s="4" t="s">
        <v>1475</v>
      </c>
    </row>
    <row r="45" spans="1:3">
      <c r="A45" s="3" t="s">
        <v>1458</v>
      </c>
    </row>
    <row r="46" spans="1:3">
      <c r="A46" s="4" t="s">
        <v>56</v>
      </c>
      <c r="B46" s="6" t="n">
        <v>1.9</v>
      </c>
    </row>
    <row r="47" spans="1:3">
      <c r="A47" s="4" t="s">
        <v>56</v>
      </c>
      <c r="B47" s="4" t="s">
        <v>1476</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31</v>
      </c>
      <c r="C2" s="2" t="s">
        <v>32</v>
      </c>
      <c r="D2" s="2" t="s">
        <v>80</v>
      </c>
    </row>
    <row r="3" spans="1:4">
      <c r="A3" s="3" t="s">
        <v>1478</v>
      </c>
    </row>
    <row r="4" spans="1:4">
      <c r="A4" s="4" t="s">
        <v>808</v>
      </c>
      <c r="B4" s="8" t="n">
        <v>318</v>
      </c>
      <c r="C4" s="8" t="n">
        <v>297</v>
      </c>
    </row>
    <row r="5" spans="1:4">
      <c r="A5" s="4" t="s">
        <v>1444</v>
      </c>
    </row>
    <row r="6" spans="1:4">
      <c r="A6" s="3" t="s">
        <v>56</v>
      </c>
    </row>
    <row r="7" spans="1:4">
      <c r="A7" s="4" t="s">
        <v>56</v>
      </c>
      <c r="B7" s="7" t="n">
        <v>3647.7</v>
      </c>
      <c r="C7" s="7" t="n">
        <v>4198.5</v>
      </c>
      <c r="D7" s="6" t="n">
        <v>3759.9</v>
      </c>
    </row>
    <row r="8" spans="1:4">
      <c r="A8" s="3" t="s">
        <v>55</v>
      </c>
    </row>
    <row r="9" spans="1:4">
      <c r="A9" s="4" t="s">
        <v>55</v>
      </c>
      <c r="B9" s="7" t="n">
        <v>892.1</v>
      </c>
      <c r="C9" s="7" t="n">
        <v>824.7</v>
      </c>
      <c r="D9" s="7" t="n">
        <v>952.1</v>
      </c>
    </row>
    <row r="10" spans="1:4">
      <c r="A10" s="4" t="s">
        <v>118</v>
      </c>
      <c r="B10" s="7" t="n">
        <v>4539.8</v>
      </c>
      <c r="C10" s="7" t="n">
        <v>5023.2</v>
      </c>
      <c r="D10" s="5" t="n">
        <v>4712</v>
      </c>
    </row>
    <row r="11" spans="1:4">
      <c r="A11" s="3" t="s">
        <v>1479</v>
      </c>
    </row>
    <row r="12" spans="1:4">
      <c r="A12" s="4" t="s">
        <v>1479</v>
      </c>
      <c r="B12" s="7" t="n">
        <v>3207.9</v>
      </c>
      <c r="C12" s="7" t="n">
        <v>3888.1</v>
      </c>
      <c r="D12" s="7" t="n">
        <v>3190.2</v>
      </c>
    </row>
    <row r="13" spans="1:4">
      <c r="A13" s="3" t="s">
        <v>1478</v>
      </c>
    </row>
    <row r="14" spans="1:4">
      <c r="A14" s="4" t="s">
        <v>808</v>
      </c>
      <c r="B14" s="5" t="n">
        <v>318</v>
      </c>
      <c r="C14" s="5" t="n">
        <v>297</v>
      </c>
      <c r="D14" s="7" t="n">
        <v>336.8</v>
      </c>
    </row>
    <row r="15" spans="1:4">
      <c r="A15" s="4" t="s">
        <v>118</v>
      </c>
      <c r="B15" s="7" t="n">
        <v>3525.9</v>
      </c>
      <c r="C15" s="7" t="n">
        <v>4185.1</v>
      </c>
      <c r="D15" s="5" t="n">
        <v>3527</v>
      </c>
    </row>
    <row r="16" spans="1:4">
      <c r="A16" s="4" t="s">
        <v>1480</v>
      </c>
    </row>
    <row r="17" spans="1:4">
      <c r="A17" s="3" t="s">
        <v>56</v>
      </c>
    </row>
    <row r="18" spans="1:4">
      <c r="A18" s="4" t="s">
        <v>56</v>
      </c>
      <c r="B18" s="7" t="n">
        <v>286.5</v>
      </c>
      <c r="C18" s="5" t="n">
        <v>629</v>
      </c>
      <c r="D18" s="7" t="n">
        <v>832.9</v>
      </c>
    </row>
    <row r="19" spans="1:4">
      <c r="A19" s="3" t="s">
        <v>55</v>
      </c>
    </row>
    <row r="20" spans="1:4">
      <c r="A20" s="4" t="s">
        <v>55</v>
      </c>
      <c r="B20" s="7" t="n">
        <v>77.09999999999999</v>
      </c>
      <c r="C20" s="7" t="n">
        <v>87.59999999999999</v>
      </c>
      <c r="D20" s="7" t="n">
        <v>91.90000000000001</v>
      </c>
    </row>
    <row r="21" spans="1:4">
      <c r="A21" s="3" t="s">
        <v>1479</v>
      </c>
    </row>
    <row r="22" spans="1:4">
      <c r="A22" s="4" t="s">
        <v>1479</v>
      </c>
      <c r="B22" s="7" t="n">
        <v>406.5</v>
      </c>
      <c r="C22" s="7" t="n">
        <v>750.2</v>
      </c>
      <c r="D22" s="5" t="n">
        <v>1180</v>
      </c>
    </row>
    <row r="23" spans="1:4">
      <c r="A23" s="3" t="s">
        <v>1478</v>
      </c>
    </row>
    <row r="24" spans="1:4">
      <c r="A24" s="4" t="s">
        <v>808</v>
      </c>
      <c r="B24" s="7" t="n">
        <v>10.7</v>
      </c>
      <c r="C24" s="7" t="n">
        <v>30.8</v>
      </c>
      <c r="D24" s="7" t="n">
        <v>143.4</v>
      </c>
    </row>
    <row r="25" spans="1:4">
      <c r="A25" s="3" t="s">
        <v>1481</v>
      </c>
    </row>
    <row r="26" spans="1:4">
      <c r="A26" s="4" t="s">
        <v>1482</v>
      </c>
      <c r="B26" s="7" t="n">
        <v>-53.6</v>
      </c>
      <c r="C26" s="7" t="n">
        <v>-64.40000000000001</v>
      </c>
      <c r="D26" s="7" t="n">
        <v>-398.6</v>
      </c>
    </row>
    <row r="27" spans="1:4">
      <c r="A27" s="4" t="s">
        <v>1483</v>
      </c>
    </row>
    <row r="28" spans="1:4">
      <c r="A28" s="3" t="s">
        <v>56</v>
      </c>
    </row>
    <row r="29" spans="1:4">
      <c r="A29" s="4" t="s">
        <v>56</v>
      </c>
      <c r="B29" s="7" t="n">
        <v>3341.6</v>
      </c>
      <c r="C29" s="7" t="n">
        <v>3555.5</v>
      </c>
      <c r="D29" s="7" t="n">
        <v>2910.7</v>
      </c>
    </row>
    <row r="30" spans="1:4">
      <c r="A30" s="3" t="s">
        <v>55</v>
      </c>
    </row>
    <row r="31" spans="1:4">
      <c r="A31" s="4" t="s">
        <v>55</v>
      </c>
      <c r="B31" s="7" t="n">
        <v>715.6</v>
      </c>
      <c r="C31" s="5" t="n">
        <v>621</v>
      </c>
      <c r="D31" s="7" t="n">
        <v>783.2</v>
      </c>
    </row>
    <row r="32" spans="1:4">
      <c r="A32" s="3" t="s">
        <v>1479</v>
      </c>
    </row>
    <row r="33" spans="1:4">
      <c r="A33" s="4" t="s">
        <v>1479</v>
      </c>
      <c r="B33" s="7" t="n">
        <v>2746.9</v>
      </c>
      <c r="C33" s="7" t="n">
        <v>2979.2</v>
      </c>
      <c r="D33" s="7" t="n">
        <v>1838.3</v>
      </c>
    </row>
    <row r="34" spans="1:4">
      <c r="A34" s="3" t="s">
        <v>1478</v>
      </c>
    </row>
    <row r="35" spans="1:4">
      <c r="A35" s="4" t="s">
        <v>808</v>
      </c>
      <c r="B35" s="7" t="n">
        <v>274.2</v>
      </c>
      <c r="C35" s="7" t="n">
        <v>154.1</v>
      </c>
      <c r="D35" s="7" t="n">
        <v>187.7</v>
      </c>
    </row>
    <row r="36" spans="1:4">
      <c r="A36" s="3" t="s">
        <v>1481</v>
      </c>
    </row>
    <row r="37" spans="1:4">
      <c r="A37" s="4" t="s">
        <v>1482</v>
      </c>
      <c r="B37" s="7" t="n">
        <v>1036.1</v>
      </c>
      <c r="C37" s="7" t="n">
        <v>1043.2</v>
      </c>
      <c r="D37" s="7" t="n">
        <v>1667.9</v>
      </c>
    </row>
    <row r="38" spans="1:4">
      <c r="A38" s="4" t="s">
        <v>1484</v>
      </c>
    </row>
    <row r="39" spans="1:4">
      <c r="A39" s="3" t="s">
        <v>56</v>
      </c>
    </row>
    <row r="40" spans="1:4">
      <c r="A40" s="4" t="s">
        <v>56</v>
      </c>
      <c r="B40" s="7" t="n">
        <v>19.6</v>
      </c>
      <c r="C40" s="5" t="n">
        <v>14</v>
      </c>
      <c r="D40" s="7" t="n">
        <v>16.3</v>
      </c>
    </row>
    <row r="41" spans="1:4">
      <c r="A41" s="3" t="s">
        <v>55</v>
      </c>
    </row>
    <row r="42" spans="1:4">
      <c r="A42" s="4" t="s">
        <v>55</v>
      </c>
      <c r="B42" s="7" t="n">
        <v>27.2</v>
      </c>
      <c r="C42" s="5" t="n">
        <v>115</v>
      </c>
      <c r="D42" s="7" t="n">
        <v>75.3</v>
      </c>
    </row>
    <row r="43" spans="1:4">
      <c r="A43" s="3" t="s">
        <v>1479</v>
      </c>
    </row>
    <row r="44" spans="1:4">
      <c r="A44" s="4" t="s">
        <v>1479</v>
      </c>
      <c r="B44" s="7" t="n">
        <v>47.7</v>
      </c>
      <c r="C44" s="7" t="n">
        <v>97.5</v>
      </c>
      <c r="D44" s="7" t="n">
        <v>127.1</v>
      </c>
    </row>
    <row r="45" spans="1:4">
      <c r="A45" s="3" t="s">
        <v>1478</v>
      </c>
    </row>
    <row r="46" spans="1:4">
      <c r="A46" s="4" t="s">
        <v>808</v>
      </c>
      <c r="B46" s="7" t="n">
        <v>33.1</v>
      </c>
      <c r="C46" s="7" t="n">
        <v>106.1</v>
      </c>
      <c r="D46" s="7" t="n">
        <v>5.6</v>
      </c>
    </row>
    <row r="47" spans="1:4">
      <c r="A47" s="3" t="s">
        <v>1481</v>
      </c>
    </row>
    <row r="48" spans="1:4">
      <c r="A48" s="4" t="s">
        <v>1482</v>
      </c>
      <c r="B48" s="5" t="n">
        <v>-34</v>
      </c>
      <c r="C48" s="7" t="n">
        <v>-74.59999999999999</v>
      </c>
      <c r="D48" s="7" t="n">
        <v>-41.1</v>
      </c>
    </row>
    <row r="49" spans="1:4">
      <c r="A49" s="4" t="s">
        <v>1485</v>
      </c>
    </row>
    <row r="50" spans="1:4">
      <c r="A50" s="3" t="s">
        <v>55</v>
      </c>
    </row>
    <row r="51" spans="1:4">
      <c r="A51" s="4" t="s">
        <v>55</v>
      </c>
      <c r="B51" s="7" t="n">
        <v>72.2</v>
      </c>
      <c r="C51" s="7" t="n">
        <v>1.1</v>
      </c>
      <c r="D51" s="7" t="n">
        <v>1.7</v>
      </c>
    </row>
    <row r="52" spans="1:4">
      <c r="A52" s="3" t="s">
        <v>1479</v>
      </c>
    </row>
    <row r="53" spans="1:4">
      <c r="A53" s="4" t="s">
        <v>1479</v>
      </c>
      <c r="B53" s="7" t="n">
        <v>6.8</v>
      </c>
      <c r="C53" s="7" t="n">
        <v>61.2</v>
      </c>
      <c r="D53" s="7" t="n">
        <v>44.8</v>
      </c>
    </row>
    <row r="54" spans="1:4">
      <c r="A54" s="3" t="s">
        <v>1478</v>
      </c>
    </row>
    <row r="55" spans="1:4">
      <c r="A55" s="4" t="s">
        <v>808</v>
      </c>
      <c r="C55" s="5" t="n">
        <v>6</v>
      </c>
      <c r="D55" s="7" t="n">
        <v>0.1</v>
      </c>
    </row>
    <row r="56" spans="1:4">
      <c r="A56" s="3" t="s">
        <v>1481</v>
      </c>
    </row>
    <row r="57" spans="1:4">
      <c r="A57" s="4" t="s">
        <v>1482</v>
      </c>
      <c r="B57" s="6" t="n">
        <v>65.40000000000001</v>
      </c>
      <c r="C57" s="6" t="n">
        <v>-66.09999999999999</v>
      </c>
      <c r="D57" s="6" t="n">
        <v>-43.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6</v>
      </c>
      <c r="B1" s="2" t="s">
        <v>1</v>
      </c>
    </row>
    <row r="2" spans="1:6">
      <c r="B2" s="2" t="s">
        <v>31</v>
      </c>
      <c r="C2" s="2" t="s">
        <v>32</v>
      </c>
      <c r="D2" s="2" t="s">
        <v>33</v>
      </c>
      <c r="E2" s="2" t="s">
        <v>80</v>
      </c>
      <c r="F2" s="2" t="s">
        <v>669</v>
      </c>
    </row>
    <row r="3" spans="1:6">
      <c r="A3" s="3" t="s">
        <v>1487</v>
      </c>
    </row>
    <row r="4" spans="1:6">
      <c r="A4" s="4" t="s">
        <v>56</v>
      </c>
      <c r="B4" s="6" t="n">
        <v>3647.6</v>
      </c>
      <c r="C4" s="6" t="n">
        <v>4198.5</v>
      </c>
      <c r="D4" s="6" t="n">
        <v>3759.9</v>
      </c>
      <c r="E4" s="6" t="n">
        <v>3759.9</v>
      </c>
      <c r="F4" s="6" t="n">
        <v>4229.9</v>
      </c>
    </row>
    <row r="5" spans="1:6">
      <c r="A5" s="4" t="s">
        <v>1488</v>
      </c>
    </row>
    <row r="6" spans="1:6">
      <c r="A6" s="3" t="s">
        <v>1487</v>
      </c>
    </row>
    <row r="7" spans="1:6">
      <c r="A7" s="4" t="s">
        <v>1459</v>
      </c>
      <c r="B7" s="7" t="n">
        <v>403.1</v>
      </c>
    </row>
    <row r="8" spans="1:6">
      <c r="A8" s="4" t="s">
        <v>1489</v>
      </c>
      <c r="B8" s="6" t="n">
        <v>403.1</v>
      </c>
    </row>
    <row r="9" spans="1:6">
      <c r="A9" s="4" t="s">
        <v>1490</v>
      </c>
      <c r="B9" s="4" t="s">
        <v>1491</v>
      </c>
    </row>
    <row r="10" spans="1:6">
      <c r="A10" s="4" t="s">
        <v>1492</v>
      </c>
    </row>
    <row r="11" spans="1:6">
      <c r="A11" s="3" t="s">
        <v>1487</v>
      </c>
    </row>
    <row r="12" spans="1:6">
      <c r="A12" s="4" t="s">
        <v>1459</v>
      </c>
      <c r="B12" s="6" t="n">
        <v>62.3</v>
      </c>
    </row>
    <row r="13" spans="1:6">
      <c r="A13" s="4" t="s">
        <v>56</v>
      </c>
      <c r="B13" s="5" t="n">
        <v>-68</v>
      </c>
    </row>
    <row r="14" spans="1:6">
      <c r="A14" s="4" t="s">
        <v>1489</v>
      </c>
      <c r="B14" s="6" t="n">
        <v>-5.7</v>
      </c>
    </row>
    <row r="15" spans="1:6">
      <c r="A15" s="4" t="s">
        <v>1490</v>
      </c>
      <c r="B15" s="4" t="s">
        <v>1493</v>
      </c>
    </row>
    <row r="16" spans="1:6">
      <c r="A16" s="4" t="s">
        <v>1494</v>
      </c>
    </row>
    <row r="17" spans="1:6">
      <c r="A17" s="3" t="s">
        <v>1487</v>
      </c>
    </row>
    <row r="18" spans="1:6">
      <c r="A18" s="4" t="s">
        <v>56</v>
      </c>
      <c r="B18" s="6" t="n">
        <v>-1.9</v>
      </c>
    </row>
    <row r="19" spans="1:6">
      <c r="A19" s="4" t="s">
        <v>1489</v>
      </c>
      <c r="B19" s="6" t="n">
        <v>-1.9</v>
      </c>
    </row>
    <row r="20" spans="1:6">
      <c r="A20" s="4" t="s">
        <v>1490</v>
      </c>
      <c r="B20" s="4" t="s">
        <v>801</v>
      </c>
    </row>
    <row r="21" spans="1:6">
      <c r="A21" s="4" t="s">
        <v>1495</v>
      </c>
    </row>
    <row r="22" spans="1:6">
      <c r="A22" s="3" t="s">
        <v>1487</v>
      </c>
    </row>
    <row r="23" spans="1:6">
      <c r="A23" s="4" t="s">
        <v>1459</v>
      </c>
      <c r="B23" s="6" t="n">
        <v>-12.6</v>
      </c>
    </row>
    <row r="24" spans="1:6">
      <c r="A24" s="4" t="s">
        <v>1489</v>
      </c>
      <c r="B24" s="6" t="n">
        <v>-12.6</v>
      </c>
    </row>
    <row r="25" spans="1:6">
      <c r="A25" s="4" t="s">
        <v>1490</v>
      </c>
      <c r="B25" s="4" t="s">
        <v>1496</v>
      </c>
    </row>
    <row r="26" spans="1:6">
      <c r="A26" s="4" t="s">
        <v>1497</v>
      </c>
    </row>
    <row r="27" spans="1:6">
      <c r="A27" s="3" t="s">
        <v>1487</v>
      </c>
    </row>
    <row r="28" spans="1:6">
      <c r="A28" s="4" t="s">
        <v>1459</v>
      </c>
      <c r="B28" s="6" t="n">
        <v>-0.9</v>
      </c>
    </row>
    <row r="29" spans="1:6">
      <c r="A29" s="4" t="s">
        <v>56</v>
      </c>
      <c r="B29" s="5" t="n">
        <v>1</v>
      </c>
    </row>
    <row r="30" spans="1:6">
      <c r="A30" s="4" t="s">
        <v>1489</v>
      </c>
      <c r="B30" s="6" t="n">
        <v>0.1</v>
      </c>
    </row>
    <row r="31" spans="1:6">
      <c r="A31" s="4" t="s">
        <v>1490</v>
      </c>
      <c r="B31" s="4" t="s">
        <v>1498</v>
      </c>
    </row>
    <row r="32" spans="1:6">
      <c r="A32" s="4" t="s">
        <v>1499</v>
      </c>
    </row>
    <row r="33" spans="1:6">
      <c r="A33" s="3" t="s">
        <v>1487</v>
      </c>
    </row>
    <row r="34" spans="1:6">
      <c r="A34" s="4" t="s">
        <v>56</v>
      </c>
      <c r="B34" s="6" t="n">
        <v>0.1</v>
      </c>
    </row>
    <row r="35" spans="1:6">
      <c r="A35" s="4" t="s">
        <v>1489</v>
      </c>
      <c r="B35" s="6" t="n">
        <v>0.1</v>
      </c>
    </row>
    <row r="36" spans="1:6">
      <c r="A36" s="4" t="s">
        <v>1490</v>
      </c>
      <c r="B36" s="4" t="s">
        <v>1500</v>
      </c>
    </row>
    <row r="37" spans="1:6">
      <c r="A37" s="4" t="s">
        <v>1501</v>
      </c>
    </row>
    <row r="38" spans="1:6">
      <c r="A38" s="3" t="s">
        <v>1487</v>
      </c>
    </row>
    <row r="39" spans="1:6">
      <c r="A39" s="4" t="s">
        <v>1459</v>
      </c>
      <c r="B39" s="8" t="n">
        <v>-6</v>
      </c>
    </row>
    <row r="40" spans="1:6">
      <c r="A40" s="4" t="s">
        <v>1489</v>
      </c>
      <c r="B40" s="8" t="n">
        <v>-6</v>
      </c>
    </row>
    <row r="41" spans="1:6">
      <c r="A41" s="4" t="s">
        <v>1490</v>
      </c>
      <c r="B41" s="4" t="s">
        <v>1502</v>
      </c>
    </row>
    <row r="42" spans="1:6">
      <c r="A42" s="4" t="s">
        <v>1503</v>
      </c>
    </row>
    <row r="43" spans="1:6">
      <c r="A43" s="3" t="s">
        <v>1487</v>
      </c>
    </row>
    <row r="44" spans="1:6">
      <c r="A44" s="4" t="s">
        <v>1459</v>
      </c>
      <c r="B44" s="6" t="n">
        <v>-0.5</v>
      </c>
    </row>
    <row r="45" spans="1:6">
      <c r="A45" s="4" t="s">
        <v>56</v>
      </c>
      <c r="B45" s="6" t="n">
        <v>0.5</v>
      </c>
    </row>
    <row r="46" spans="1:6">
      <c r="A46" s="4" t="s">
        <v>1490</v>
      </c>
      <c r="B46" s="4" t="s">
        <v>1504</v>
      </c>
    </row>
    <row r="47" spans="1:6">
      <c r="A47" s="4" t="s">
        <v>1505</v>
      </c>
    </row>
    <row r="48" spans="1:6">
      <c r="A48" s="3" t="s">
        <v>1487</v>
      </c>
    </row>
    <row r="49" spans="1:6">
      <c r="A49" s="4" t="s">
        <v>1490</v>
      </c>
      <c r="B49" s="4" t="s">
        <v>1506</v>
      </c>
    </row>
    <row r="50" spans="1:6">
      <c r="A50" s="4" t="s">
        <v>1507</v>
      </c>
    </row>
    <row r="51" spans="1:6">
      <c r="A51" s="3" t="s">
        <v>1487</v>
      </c>
    </row>
    <row r="52" spans="1:6">
      <c r="A52" s="4" t="s">
        <v>1459</v>
      </c>
      <c r="B52" s="6" t="n">
        <v>0.6</v>
      </c>
    </row>
    <row r="53" spans="1:6">
      <c r="A53" s="4" t="s">
        <v>1489</v>
      </c>
      <c r="B53" s="6" t="n">
        <v>0.6</v>
      </c>
    </row>
    <row r="54" spans="1:6">
      <c r="A54" s="4" t="s">
        <v>1490</v>
      </c>
      <c r="B54" s="4" t="s">
        <v>1508</v>
      </c>
    </row>
    <row r="55" spans="1:6">
      <c r="A55" s="4" t="s">
        <v>1509</v>
      </c>
    </row>
    <row r="56" spans="1:6">
      <c r="A56" s="3" t="s">
        <v>1487</v>
      </c>
    </row>
    <row r="57" spans="1:6">
      <c r="A57" s="4" t="s">
        <v>1490</v>
      </c>
      <c r="B57" s="4" t="s">
        <v>1510</v>
      </c>
    </row>
    <row r="58" spans="1:6">
      <c r="A58" s="4" t="s">
        <v>1511</v>
      </c>
    </row>
    <row r="59" spans="1:6">
      <c r="A59" s="3" t="s">
        <v>1487</v>
      </c>
    </row>
    <row r="60" spans="1:6">
      <c r="A60" s="4" t="s">
        <v>1490</v>
      </c>
      <c r="B60" s="4" t="s">
        <v>1512</v>
      </c>
    </row>
    <row r="61" spans="1:6">
      <c r="A61" s="4" t="s">
        <v>1513</v>
      </c>
    </row>
    <row r="62" spans="1:6">
      <c r="A62" s="3" t="s">
        <v>1487</v>
      </c>
    </row>
    <row r="63" spans="1:6">
      <c r="A63" s="4" t="s">
        <v>1459</v>
      </c>
      <c r="B63" s="6" t="n">
        <v>7.2</v>
      </c>
    </row>
    <row r="64" spans="1:6">
      <c r="A64" s="4" t="s">
        <v>1489</v>
      </c>
      <c r="B64" s="6" t="n">
        <v>7.2</v>
      </c>
    </row>
    <row r="65" spans="1:6">
      <c r="A65" s="4" t="s">
        <v>1490</v>
      </c>
      <c r="B65" s="4" t="s">
        <v>1514</v>
      </c>
    </row>
    <row r="66" spans="1:6">
      <c r="A66" s="4" t="s">
        <v>1515</v>
      </c>
    </row>
    <row r="67" spans="1:6">
      <c r="A67" s="3" t="s">
        <v>1487</v>
      </c>
    </row>
    <row r="68" spans="1:6">
      <c r="A68" s="4" t="s">
        <v>1459</v>
      </c>
      <c r="B68" s="6" t="n">
        <v>0.4</v>
      </c>
    </row>
    <row r="69" spans="1:6">
      <c r="A69" s="4" t="s">
        <v>56</v>
      </c>
      <c r="B69" s="7" t="n">
        <v>-0.5</v>
      </c>
    </row>
    <row r="70" spans="1:6">
      <c r="A70" s="4" t="s">
        <v>1489</v>
      </c>
      <c r="B70" s="6" t="n">
        <v>-0.1</v>
      </c>
    </row>
    <row r="71" spans="1:6">
      <c r="A71" s="4" t="s">
        <v>1490</v>
      </c>
      <c r="B71" s="4" t="s">
        <v>1516</v>
      </c>
    </row>
    <row r="72" spans="1:6">
      <c r="A72" s="4" t="s">
        <v>1517</v>
      </c>
    </row>
    <row r="73" spans="1:6">
      <c r="A73" s="3" t="s">
        <v>1487</v>
      </c>
    </row>
    <row r="74" spans="1:6">
      <c r="A74" s="4" t="s">
        <v>1490</v>
      </c>
      <c r="B74" s="4" t="s">
        <v>1518</v>
      </c>
    </row>
    <row r="75" spans="1:6">
      <c r="A75" s="4" t="s">
        <v>1519</v>
      </c>
    </row>
    <row r="76" spans="1:6">
      <c r="A76" s="3" t="s">
        <v>1487</v>
      </c>
    </row>
    <row r="77" spans="1:6">
      <c r="A77" s="4" t="s">
        <v>1459</v>
      </c>
      <c r="B77" s="6" t="n">
        <v>13.8</v>
      </c>
    </row>
    <row r="78" spans="1:6">
      <c r="A78" s="4" t="s">
        <v>1489</v>
      </c>
      <c r="B78" s="6" t="n">
        <v>13.8</v>
      </c>
    </row>
    <row r="79" spans="1:6">
      <c r="A79" s="4" t="s">
        <v>1490</v>
      </c>
      <c r="B79" s="4" t="s">
        <v>1520</v>
      </c>
    </row>
    <row r="80" spans="1:6">
      <c r="A80" s="4" t="s">
        <v>1521</v>
      </c>
    </row>
    <row r="81" spans="1:6">
      <c r="A81" s="3" t="s">
        <v>1487</v>
      </c>
    </row>
    <row r="82" spans="1:6">
      <c r="A82" s="4" t="s">
        <v>1459</v>
      </c>
      <c r="B82" s="6" t="n">
        <v>0.9</v>
      </c>
    </row>
    <row r="83" spans="1:6">
      <c r="A83" s="4" t="s">
        <v>56</v>
      </c>
      <c r="B83" s="5" t="n">
        <v>-1</v>
      </c>
    </row>
    <row r="84" spans="1:6">
      <c r="A84" s="4" t="s">
        <v>1489</v>
      </c>
      <c r="B84" s="6" t="n">
        <v>-0.1</v>
      </c>
    </row>
    <row r="85" spans="1:6">
      <c r="A85" s="4" t="s">
        <v>1490</v>
      </c>
      <c r="B85" s="4" t="s">
        <v>1522</v>
      </c>
    </row>
    <row r="86" spans="1:6">
      <c r="A86" s="4" t="s">
        <v>1523</v>
      </c>
    </row>
    <row r="87" spans="1:6">
      <c r="A87" s="3" t="s">
        <v>1487</v>
      </c>
    </row>
    <row r="88" spans="1:6">
      <c r="A88" s="4" t="s">
        <v>56</v>
      </c>
      <c r="B88" s="6" t="n">
        <v>-0.1</v>
      </c>
    </row>
    <row r="89" spans="1:6">
      <c r="A89" s="4" t="s">
        <v>1489</v>
      </c>
      <c r="B89" s="6" t="n">
        <v>-0.1</v>
      </c>
    </row>
    <row r="90" spans="1:6">
      <c r="A90" s="4" t="s">
        <v>1490</v>
      </c>
      <c r="B90" s="4" t="s">
        <v>152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25</v>
      </c>
      <c r="B1" s="2" t="s">
        <v>1</v>
      </c>
    </row>
    <row r="2" spans="1:2">
      <c r="B2" s="2" t="s">
        <v>31</v>
      </c>
    </row>
    <row r="3" spans="1:2">
      <c r="A3" s="4" t="s">
        <v>513</v>
      </c>
    </row>
    <row r="4" spans="1:2">
      <c r="A4" s="3" t="s">
        <v>1487</v>
      </c>
    </row>
    <row r="5" spans="1:2">
      <c r="A5" s="4" t="s">
        <v>1428</v>
      </c>
      <c r="B5" s="4" t="s">
        <v>512</v>
      </c>
    </row>
    <row r="6" spans="1:2">
      <c r="A6" s="4" t="s">
        <v>517</v>
      </c>
    </row>
    <row r="7" spans="1:2">
      <c r="A7" s="3" t="s">
        <v>1487</v>
      </c>
    </row>
    <row r="8" spans="1:2">
      <c r="A8" s="4" t="s">
        <v>1428</v>
      </c>
      <c r="B8" s="4" t="s">
        <v>52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26</v>
      </c>
      <c r="B1" s="2" t="s">
        <v>1</v>
      </c>
    </row>
    <row r="2" spans="1:3">
      <c r="B2" s="2" t="s">
        <v>741</v>
      </c>
      <c r="C2" s="2" t="s">
        <v>870</v>
      </c>
    </row>
    <row r="3" spans="1:3">
      <c r="A3" s="3" t="s">
        <v>1527</v>
      </c>
    </row>
    <row r="4" spans="1:3">
      <c r="A4" s="4" t="s">
        <v>54</v>
      </c>
      <c r="B4" s="6" t="n">
        <v>4556.8</v>
      </c>
      <c r="C4" s="6" t="n">
        <v>5448.1</v>
      </c>
    </row>
    <row r="5" spans="1:3">
      <c r="A5" s="4" t="s">
        <v>913</v>
      </c>
      <c r="B5" s="7" t="n">
        <v>5346.7</v>
      </c>
      <c r="C5" s="6" t="n">
        <v>5849.5</v>
      </c>
    </row>
    <row r="6" spans="1:3">
      <c r="A6" s="4" t="s">
        <v>1528</v>
      </c>
    </row>
    <row r="7" spans="1:3">
      <c r="A7" s="3" t="s">
        <v>1527</v>
      </c>
    </row>
    <row r="8" spans="1:3">
      <c r="A8" s="4" t="s">
        <v>54</v>
      </c>
      <c r="B8" s="7" t="n">
        <v>745.3</v>
      </c>
    </row>
    <row r="9" spans="1:3">
      <c r="A9" s="4" t="s">
        <v>913</v>
      </c>
      <c r="B9" s="7" t="n">
        <v>-79.7</v>
      </c>
    </row>
    <row r="10" spans="1:3">
      <c r="A10" s="4" t="s">
        <v>1489</v>
      </c>
      <c r="B10" s="8" t="n">
        <v>825</v>
      </c>
    </row>
    <row r="11" spans="1:3">
      <c r="A11" s="4" t="s">
        <v>1529</v>
      </c>
      <c r="B11" s="5" t="n">
        <v>3874800</v>
      </c>
    </row>
    <row r="12" spans="1:3">
      <c r="A12" s="4" t="s">
        <v>1530</v>
      </c>
    </row>
    <row r="13" spans="1:3">
      <c r="A13" s="3" t="s">
        <v>1527</v>
      </c>
    </row>
    <row r="14" spans="1:3">
      <c r="A14" s="4" t="s">
        <v>913</v>
      </c>
      <c r="B14" s="6" t="n">
        <v>-286.5</v>
      </c>
    </row>
    <row r="15" spans="1:3">
      <c r="A15" s="4" t="s">
        <v>1531</v>
      </c>
    </row>
    <row r="16" spans="1:3">
      <c r="A16" s="3" t="s">
        <v>1527</v>
      </c>
    </row>
    <row r="17" spans="1:3">
      <c r="A17" s="4" t="s">
        <v>913</v>
      </c>
      <c r="B17" s="7" t="n">
        <v>206.8</v>
      </c>
    </row>
    <row r="18" spans="1:3">
      <c r="A18" s="4" t="s">
        <v>1532</v>
      </c>
    </row>
    <row r="19" spans="1:3">
      <c r="A19" s="3" t="s">
        <v>1527</v>
      </c>
    </row>
    <row r="20" spans="1:3">
      <c r="A20" s="4" t="s">
        <v>54</v>
      </c>
      <c r="B20" s="7" t="n">
        <v>528.4</v>
      </c>
    </row>
    <row r="21" spans="1:3">
      <c r="A21" s="4" t="s">
        <v>1533</v>
      </c>
    </row>
    <row r="22" spans="1:3">
      <c r="A22" s="3" t="s">
        <v>1527</v>
      </c>
    </row>
    <row r="23" spans="1:3">
      <c r="A23" s="4" t="s">
        <v>54</v>
      </c>
      <c r="B23" s="7" t="n">
        <v>216.9</v>
      </c>
    </row>
    <row r="24" spans="1:3">
      <c r="A24" s="4" t="s">
        <v>1534</v>
      </c>
    </row>
    <row r="25" spans="1:3">
      <c r="A25" s="3" t="s">
        <v>1527</v>
      </c>
    </row>
    <row r="26" spans="1:3">
      <c r="A26" s="4" t="s">
        <v>54</v>
      </c>
      <c r="B26" s="7" t="n">
        <v>378.9</v>
      </c>
    </row>
    <row r="27" spans="1:3">
      <c r="A27" s="4" t="s">
        <v>913</v>
      </c>
      <c r="B27" s="7" t="n">
        <v>-40.6</v>
      </c>
    </row>
    <row r="28" spans="1:3">
      <c r="A28" s="4" t="s">
        <v>1489</v>
      </c>
      <c r="B28" s="6" t="n">
        <v>338.3</v>
      </c>
    </row>
    <row r="29" spans="1:3">
      <c r="A29" s="4" t="s">
        <v>1529</v>
      </c>
      <c r="B29" s="5" t="n">
        <v>1905000</v>
      </c>
    </row>
    <row r="30" spans="1:3">
      <c r="A30" s="4" t="s">
        <v>1535</v>
      </c>
    </row>
    <row r="31" spans="1:3">
      <c r="A31" s="3" t="s">
        <v>1527</v>
      </c>
    </row>
    <row r="32" spans="1:3">
      <c r="A32" s="4" t="s">
        <v>913</v>
      </c>
      <c r="B32" s="6" t="n">
        <v>-145.7</v>
      </c>
    </row>
    <row r="33" spans="1:3">
      <c r="A33" s="4" t="s">
        <v>1536</v>
      </c>
    </row>
    <row r="34" spans="1:3">
      <c r="A34" s="3" t="s">
        <v>1527</v>
      </c>
    </row>
    <row r="35" spans="1:3">
      <c r="A35" s="4" t="s">
        <v>913</v>
      </c>
      <c r="B35" s="7" t="n">
        <v>105.1</v>
      </c>
    </row>
    <row r="36" spans="1:3">
      <c r="A36" s="4" t="s">
        <v>1537</v>
      </c>
    </row>
    <row r="37" spans="1:3">
      <c r="A37" s="3" t="s">
        <v>1527</v>
      </c>
    </row>
    <row r="38" spans="1:3">
      <c r="A38" s="4" t="s">
        <v>54</v>
      </c>
      <c r="B38" s="7" t="n">
        <v>268.6</v>
      </c>
    </row>
    <row r="39" spans="1:3">
      <c r="A39" s="4" t="s">
        <v>1538</v>
      </c>
    </row>
    <row r="40" spans="1:3">
      <c r="A40" s="3" t="s">
        <v>1527</v>
      </c>
    </row>
    <row r="41" spans="1:3">
      <c r="A41" s="4" t="s">
        <v>54</v>
      </c>
      <c r="B41" s="7" t="n">
        <v>110.3</v>
      </c>
    </row>
    <row r="42" spans="1:3">
      <c r="A42" s="4" t="s">
        <v>1539</v>
      </c>
    </row>
    <row r="43" spans="1:3">
      <c r="A43" s="3" t="s">
        <v>1527</v>
      </c>
    </row>
    <row r="44" spans="1:3">
      <c r="A44" s="4" t="s">
        <v>54</v>
      </c>
      <c r="B44" s="7" t="n">
        <v>195.7</v>
      </c>
    </row>
    <row r="45" spans="1:3">
      <c r="A45" s="4" t="s">
        <v>913</v>
      </c>
      <c r="B45" s="7" t="n">
        <v>-20.9</v>
      </c>
    </row>
    <row r="46" spans="1:3">
      <c r="A46" s="4" t="s">
        <v>1489</v>
      </c>
      <c r="B46" s="6" t="n">
        <v>174.8</v>
      </c>
    </row>
    <row r="47" spans="1:3">
      <c r="A47" s="4" t="s">
        <v>1529</v>
      </c>
      <c r="B47" s="5" t="n">
        <v>2857500</v>
      </c>
    </row>
    <row r="48" spans="1:3">
      <c r="A48" s="4" t="s">
        <v>1540</v>
      </c>
    </row>
    <row r="49" spans="1:3">
      <c r="A49" s="3" t="s">
        <v>1527</v>
      </c>
    </row>
    <row r="50" spans="1:3">
      <c r="A50" s="4" t="s">
        <v>913</v>
      </c>
      <c r="B50" s="6" t="n">
        <v>-75.2</v>
      </c>
    </row>
    <row r="51" spans="1:3">
      <c r="A51" s="4" t="s">
        <v>1541</v>
      </c>
    </row>
    <row r="52" spans="1:3">
      <c r="A52" s="3" t="s">
        <v>1527</v>
      </c>
    </row>
    <row r="53" spans="1:3">
      <c r="A53" s="4" t="s">
        <v>913</v>
      </c>
      <c r="B53" s="7" t="n">
        <v>54.3</v>
      </c>
    </row>
    <row r="54" spans="1:3">
      <c r="A54" s="4" t="s">
        <v>1542</v>
      </c>
    </row>
    <row r="55" spans="1:3">
      <c r="A55" s="3" t="s">
        <v>1527</v>
      </c>
    </row>
    <row r="56" spans="1:3">
      <c r="A56" s="4" t="s">
        <v>54</v>
      </c>
      <c r="B56" s="7" t="n">
        <v>138.7</v>
      </c>
    </row>
    <row r="57" spans="1:3">
      <c r="A57" s="4" t="s">
        <v>1543</v>
      </c>
    </row>
    <row r="58" spans="1:3">
      <c r="A58" s="3" t="s">
        <v>1527</v>
      </c>
    </row>
    <row r="59" spans="1:3">
      <c r="A59" s="4" t="s">
        <v>54</v>
      </c>
      <c r="B59" s="5" t="n">
        <v>57</v>
      </c>
    </row>
    <row r="60" spans="1:3">
      <c r="A60" s="4" t="s">
        <v>1544</v>
      </c>
    </row>
    <row r="61" spans="1:3">
      <c r="A61" s="3" t="s">
        <v>1527</v>
      </c>
    </row>
    <row r="62" spans="1:3">
      <c r="A62" s="4" t="s">
        <v>54</v>
      </c>
      <c r="B62" s="7" t="n">
        <v>12.4</v>
      </c>
    </row>
    <row r="63" spans="1:3">
      <c r="A63" s="4" t="s">
        <v>913</v>
      </c>
      <c r="B63" s="7" t="n">
        <v>-1.3</v>
      </c>
    </row>
    <row r="64" spans="1:3">
      <c r="A64" s="4" t="s">
        <v>1489</v>
      </c>
      <c r="B64" s="6" t="n">
        <v>11.1</v>
      </c>
    </row>
    <row r="65" spans="1:3">
      <c r="A65" s="4" t="s">
        <v>1529</v>
      </c>
      <c r="B65" s="5" t="n">
        <v>3810000</v>
      </c>
    </row>
    <row r="66" spans="1:3">
      <c r="A66" s="4" t="s">
        <v>1545</v>
      </c>
    </row>
    <row r="67" spans="1:3">
      <c r="A67" s="3" t="s">
        <v>1527</v>
      </c>
    </row>
    <row r="68" spans="1:3">
      <c r="A68" s="4" t="s">
        <v>913</v>
      </c>
      <c r="B68" s="6" t="n">
        <v>-4.8</v>
      </c>
    </row>
    <row r="69" spans="1:3">
      <c r="A69" s="4" t="s">
        <v>1546</v>
      </c>
    </row>
    <row r="70" spans="1:3">
      <c r="A70" s="3" t="s">
        <v>1527</v>
      </c>
    </row>
    <row r="71" spans="1:3">
      <c r="A71" s="4" t="s">
        <v>913</v>
      </c>
      <c r="B71" s="7" t="n">
        <v>3.5</v>
      </c>
    </row>
    <row r="72" spans="1:3">
      <c r="A72" s="4" t="s">
        <v>1547</v>
      </c>
    </row>
    <row r="73" spans="1:3">
      <c r="A73" s="3" t="s">
        <v>1527</v>
      </c>
    </row>
    <row r="74" spans="1:3">
      <c r="A74" s="4" t="s">
        <v>54</v>
      </c>
      <c r="B74" s="7" t="n">
        <v>8.800000000000001</v>
      </c>
    </row>
    <row r="75" spans="1:3">
      <c r="A75" s="4" t="s">
        <v>1548</v>
      </c>
    </row>
    <row r="76" spans="1:3">
      <c r="A76" s="3" t="s">
        <v>1527</v>
      </c>
    </row>
    <row r="77" spans="1:3">
      <c r="A77" s="4" t="s">
        <v>54</v>
      </c>
      <c r="B77" s="7" t="n">
        <v>3.6</v>
      </c>
    </row>
    <row r="78" spans="1:3">
      <c r="A78" s="4" t="s">
        <v>1549</v>
      </c>
    </row>
    <row r="79" spans="1:3">
      <c r="A79" s="3" t="s">
        <v>1527</v>
      </c>
    </row>
    <row r="80" spans="1:3">
      <c r="A80" s="4" t="s">
        <v>54</v>
      </c>
      <c r="B80" s="7" t="n">
        <v>-170.8</v>
      </c>
    </row>
    <row r="81" spans="1:3">
      <c r="A81" s="4" t="s">
        <v>913</v>
      </c>
      <c r="B81" s="7" t="n">
        <v>18.2</v>
      </c>
    </row>
    <row r="82" spans="1:3">
      <c r="A82" s="4" t="s">
        <v>1489</v>
      </c>
      <c r="B82" s="6" t="n">
        <v>-152.6</v>
      </c>
    </row>
    <row r="83" spans="1:3">
      <c r="A83" s="4" t="s">
        <v>1529</v>
      </c>
      <c r="B83" s="5" t="n">
        <v>4762500</v>
      </c>
    </row>
    <row r="84" spans="1:3">
      <c r="A84" s="4" t="s">
        <v>1550</v>
      </c>
    </row>
    <row r="85" spans="1:3">
      <c r="A85" s="3" t="s">
        <v>1527</v>
      </c>
    </row>
    <row r="86" spans="1:3">
      <c r="A86" s="4" t="s">
        <v>913</v>
      </c>
      <c r="B86" s="6" t="n">
        <v>65.59999999999999</v>
      </c>
    </row>
    <row r="87" spans="1:3">
      <c r="A87" s="4" t="s">
        <v>1551</v>
      </c>
    </row>
    <row r="88" spans="1:3">
      <c r="A88" s="3" t="s">
        <v>1527</v>
      </c>
    </row>
    <row r="89" spans="1:3">
      <c r="A89" s="4" t="s">
        <v>913</v>
      </c>
      <c r="B89" s="7" t="n">
        <v>-47.4</v>
      </c>
    </row>
    <row r="90" spans="1:3">
      <c r="A90" s="4" t="s">
        <v>1552</v>
      </c>
    </row>
    <row r="91" spans="1:3">
      <c r="A91" s="3" t="s">
        <v>1527</v>
      </c>
    </row>
    <row r="92" spans="1:3">
      <c r="A92" s="4" t="s">
        <v>54</v>
      </c>
      <c r="B92" s="7" t="n">
        <v>-121.1</v>
      </c>
    </row>
    <row r="93" spans="1:3">
      <c r="A93" s="4" t="s">
        <v>1553</v>
      </c>
    </row>
    <row r="94" spans="1:3">
      <c r="A94" s="3" t="s">
        <v>1527</v>
      </c>
    </row>
    <row r="95" spans="1:3">
      <c r="A95" s="4" t="s">
        <v>54</v>
      </c>
      <c r="B95" s="7" t="n">
        <v>-49.7</v>
      </c>
    </row>
    <row r="96" spans="1:3">
      <c r="A96" s="4" t="s">
        <v>1554</v>
      </c>
    </row>
    <row r="97" spans="1:3">
      <c r="A97" s="3" t="s">
        <v>1527</v>
      </c>
    </row>
    <row r="98" spans="1:3">
      <c r="A98" s="4" t="s">
        <v>54</v>
      </c>
      <c r="B98" s="5" t="n">
        <v>-354</v>
      </c>
    </row>
    <row r="99" spans="1:3">
      <c r="A99" s="4" t="s">
        <v>913</v>
      </c>
      <c r="B99" s="7" t="n">
        <v>37.9</v>
      </c>
    </row>
    <row r="100" spans="1:3">
      <c r="A100" s="4" t="s">
        <v>1489</v>
      </c>
      <c r="B100" s="6" t="n">
        <v>-316.1</v>
      </c>
    </row>
    <row r="101" spans="1:3">
      <c r="A101" s="4" t="s">
        <v>1529</v>
      </c>
      <c r="B101" s="5" t="n">
        <v>5715000</v>
      </c>
    </row>
    <row r="102" spans="1:3">
      <c r="A102" s="4" t="s">
        <v>1555</v>
      </c>
    </row>
    <row r="103" spans="1:3">
      <c r="A103" s="3" t="s">
        <v>1527</v>
      </c>
    </row>
    <row r="104" spans="1:3">
      <c r="A104" s="4" t="s">
        <v>913</v>
      </c>
      <c r="B104" s="6" t="n">
        <v>136.1</v>
      </c>
    </row>
    <row r="105" spans="1:3">
      <c r="A105" s="4" t="s">
        <v>1556</v>
      </c>
    </row>
    <row r="106" spans="1:3">
      <c r="A106" s="3" t="s">
        <v>1527</v>
      </c>
    </row>
    <row r="107" spans="1:3">
      <c r="A107" s="4" t="s">
        <v>913</v>
      </c>
      <c r="B107" s="7" t="n">
        <v>-98.2</v>
      </c>
    </row>
    <row r="108" spans="1:3">
      <c r="A108" s="4" t="s">
        <v>1557</v>
      </c>
    </row>
    <row r="109" spans="1:3">
      <c r="A109" s="3" t="s">
        <v>1527</v>
      </c>
    </row>
    <row r="110" spans="1:3">
      <c r="A110" s="4" t="s">
        <v>54</v>
      </c>
      <c r="B110" s="5" t="n">
        <v>-251</v>
      </c>
    </row>
    <row r="111" spans="1:3">
      <c r="A111" s="4" t="s">
        <v>1558</v>
      </c>
    </row>
    <row r="112" spans="1:3">
      <c r="A112" s="3" t="s">
        <v>1527</v>
      </c>
    </row>
    <row r="113" spans="1:3">
      <c r="A113" s="4" t="s">
        <v>54</v>
      </c>
      <c r="B113" s="8" t="n">
        <v>-10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59</v>
      </c>
      <c r="B1" s="2" t="s">
        <v>1</v>
      </c>
    </row>
    <row r="2" spans="1:2">
      <c r="B2" s="2" t="s">
        <v>31</v>
      </c>
    </row>
    <row r="3" spans="1:2">
      <c r="A3" s="4" t="s">
        <v>513</v>
      </c>
    </row>
    <row r="4" spans="1:2">
      <c r="A4" s="3" t="s">
        <v>1527</v>
      </c>
    </row>
    <row r="5" spans="1:2">
      <c r="A5" s="4" t="s">
        <v>1428</v>
      </c>
      <c r="B5" s="4" t="s">
        <v>512</v>
      </c>
    </row>
    <row r="6" spans="1:2">
      <c r="A6" s="4" t="s">
        <v>517</v>
      </c>
    </row>
    <row r="7" spans="1:2">
      <c r="A7" s="3" t="s">
        <v>1527</v>
      </c>
    </row>
    <row r="8" spans="1:2">
      <c r="A8" s="4" t="s">
        <v>1428</v>
      </c>
      <c r="B8" s="4" t="s">
        <v>52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741</v>
      </c>
    </row>
    <row r="3" spans="1:2">
      <c r="A3" s="3" t="s">
        <v>1561</v>
      </c>
    </row>
    <row r="4" spans="1:2">
      <c r="A4" s="4" t="s">
        <v>1562</v>
      </c>
      <c r="B4" s="6" t="n">
        <v>1.6</v>
      </c>
    </row>
    <row r="5" spans="1:2">
      <c r="A5" s="4" t="s">
        <v>1492</v>
      </c>
    </row>
    <row r="6" spans="1:2">
      <c r="A6" s="3" t="s">
        <v>1561</v>
      </c>
    </row>
    <row r="7" spans="1:2">
      <c r="A7" s="4" t="s">
        <v>1563</v>
      </c>
      <c r="B7" s="4" t="s">
        <v>1493</v>
      </c>
    </row>
    <row r="8" spans="1:2">
      <c r="A8" s="4" t="s">
        <v>1564</v>
      </c>
    </row>
    <row r="9" spans="1:2">
      <c r="A9" s="3" t="s">
        <v>1561</v>
      </c>
    </row>
    <row r="10" spans="1:2">
      <c r="A10" s="4" t="s">
        <v>1563</v>
      </c>
      <c r="B10" s="4" t="s">
        <v>1491</v>
      </c>
    </row>
    <row r="11" spans="1:2">
      <c r="A11" s="4" t="s">
        <v>1565</v>
      </c>
    </row>
    <row r="12" spans="1:2">
      <c r="A12" s="3" t="s">
        <v>1561</v>
      </c>
    </row>
    <row r="13" spans="1:2">
      <c r="A13" s="4" t="s">
        <v>1563</v>
      </c>
      <c r="B13" s="4" t="s">
        <v>1566</v>
      </c>
    </row>
    <row r="14" spans="1:2">
      <c r="A14" s="4" t="s">
        <v>1567</v>
      </c>
    </row>
    <row r="15" spans="1:2">
      <c r="A15" s="3" t="s">
        <v>1561</v>
      </c>
    </row>
    <row r="16" spans="1:2">
      <c r="A16" s="4" t="s">
        <v>1563</v>
      </c>
      <c r="B16" s="4" t="s">
        <v>1568</v>
      </c>
    </row>
    <row r="17" spans="1:2">
      <c r="A17" s="4" t="s">
        <v>1569</v>
      </c>
    </row>
    <row r="18" spans="1:2">
      <c r="A18" s="3" t="s">
        <v>1561</v>
      </c>
    </row>
    <row r="19" spans="1:2">
      <c r="A19" s="4" t="s">
        <v>1562</v>
      </c>
      <c r="B19" s="6" t="n">
        <v>6.5</v>
      </c>
    </row>
    <row r="20" spans="1:2">
      <c r="A20" s="4" t="s">
        <v>1570</v>
      </c>
    </row>
    <row r="21" spans="1:2">
      <c r="A21" s="3" t="s">
        <v>1561</v>
      </c>
    </row>
    <row r="22" spans="1:2">
      <c r="A22" s="4" t="s">
        <v>1562</v>
      </c>
      <c r="B22" s="7" t="n">
        <v>-7.4</v>
      </c>
    </row>
    <row r="23" spans="1:2">
      <c r="A23" s="4" t="s">
        <v>1571</v>
      </c>
    </row>
    <row r="24" spans="1:2">
      <c r="A24" s="3" t="s">
        <v>1561</v>
      </c>
    </row>
    <row r="25" spans="1:2">
      <c r="A25" s="4" t="s">
        <v>1562</v>
      </c>
      <c r="B25" s="7" t="n">
        <v>2.3</v>
      </c>
    </row>
    <row r="26" spans="1:2">
      <c r="A26" s="4" t="s">
        <v>1572</v>
      </c>
    </row>
    <row r="27" spans="1:2">
      <c r="A27" s="3" t="s">
        <v>1561</v>
      </c>
    </row>
    <row r="28" spans="1:2">
      <c r="A28" s="4" t="s">
        <v>1562</v>
      </c>
      <c r="B28" s="7" t="n">
        <v>0.2</v>
      </c>
    </row>
    <row r="29" spans="1:2">
      <c r="A29" s="4" t="s">
        <v>1573</v>
      </c>
    </row>
    <row r="30" spans="1:2">
      <c r="A30" s="3" t="s">
        <v>1561</v>
      </c>
    </row>
    <row r="31" spans="1:2">
      <c r="A31" s="4" t="s">
        <v>1562</v>
      </c>
      <c r="B31" s="8" t="n">
        <v>17</v>
      </c>
    </row>
    <row r="32" spans="1:2">
      <c r="A32" s="4" t="s">
        <v>1497</v>
      </c>
    </row>
    <row r="33" spans="1:2">
      <c r="A33" s="3" t="s">
        <v>1561</v>
      </c>
    </row>
    <row r="34" spans="1:2">
      <c r="A34" s="4" t="s">
        <v>1563</v>
      </c>
      <c r="B34" s="4" t="s">
        <v>1498</v>
      </c>
    </row>
    <row r="35" spans="1:2">
      <c r="A35" s="4" t="s">
        <v>1574</v>
      </c>
    </row>
    <row r="36" spans="1:2">
      <c r="A36" s="3" t="s">
        <v>1561</v>
      </c>
    </row>
    <row r="37" spans="1:2">
      <c r="A37" s="4" t="s">
        <v>1563</v>
      </c>
      <c r="B37" s="4" t="s">
        <v>1496</v>
      </c>
    </row>
    <row r="38" spans="1:2">
      <c r="A38" s="4" t="s">
        <v>1575</v>
      </c>
    </row>
    <row r="39" spans="1:2">
      <c r="A39" s="3" t="s">
        <v>1561</v>
      </c>
    </row>
    <row r="40" spans="1:2">
      <c r="A40" s="4" t="s">
        <v>1563</v>
      </c>
      <c r="B40" s="4" t="s">
        <v>1576</v>
      </c>
    </row>
    <row r="41" spans="1:2">
      <c r="A41" s="4" t="s">
        <v>1577</v>
      </c>
    </row>
    <row r="42" spans="1:2">
      <c r="A42" s="3" t="s">
        <v>1561</v>
      </c>
    </row>
    <row r="43" spans="1:2">
      <c r="A43" s="4" t="s">
        <v>1563</v>
      </c>
      <c r="B43" s="4" t="s">
        <v>1578</v>
      </c>
    </row>
    <row r="44" spans="1:2">
      <c r="A44" s="4" t="s">
        <v>1579</v>
      </c>
    </row>
    <row r="45" spans="1:2">
      <c r="A45" s="3" t="s">
        <v>1561</v>
      </c>
    </row>
    <row r="46" spans="1:2">
      <c r="A46" s="4" t="s">
        <v>1562</v>
      </c>
      <c r="B46" s="6" t="n">
        <v>4.1</v>
      </c>
    </row>
    <row r="47" spans="1:2">
      <c r="A47" s="4" t="s">
        <v>1580</v>
      </c>
    </row>
    <row r="48" spans="1:2">
      <c r="A48" s="3" t="s">
        <v>1561</v>
      </c>
    </row>
    <row r="49" spans="1:2">
      <c r="A49" s="4" t="s">
        <v>1562</v>
      </c>
      <c r="B49" s="7" t="n">
        <v>13.5</v>
      </c>
    </row>
    <row r="50" spans="1:2">
      <c r="A50" s="4" t="s">
        <v>1581</v>
      </c>
    </row>
    <row r="51" spans="1:2">
      <c r="A51" s="3" t="s">
        <v>1561</v>
      </c>
    </row>
    <row r="52" spans="1:2">
      <c r="A52" s="4" t="s">
        <v>1562</v>
      </c>
      <c r="B52" s="7" t="n">
        <v>-0.6</v>
      </c>
    </row>
    <row r="53" spans="1:2">
      <c r="A53" s="4" t="s">
        <v>1582</v>
      </c>
    </row>
    <row r="54" spans="1:2">
      <c r="A54" s="3" t="s">
        <v>1561</v>
      </c>
    </row>
    <row r="55" spans="1:2">
      <c r="A55" s="4" t="s">
        <v>1562</v>
      </c>
      <c r="B55" s="6" t="n">
        <v>11.5</v>
      </c>
    </row>
    <row r="56" spans="1:2">
      <c r="A56" s="4" t="s">
        <v>1503</v>
      </c>
    </row>
    <row r="57" spans="1:2">
      <c r="A57" s="3" t="s">
        <v>1561</v>
      </c>
    </row>
    <row r="58" spans="1:2">
      <c r="A58" s="4" t="s">
        <v>1563</v>
      </c>
      <c r="B58" s="4" t="s">
        <v>1504</v>
      </c>
    </row>
    <row r="59" spans="1:2">
      <c r="A59" s="4" t="s">
        <v>1583</v>
      </c>
    </row>
    <row r="60" spans="1:2">
      <c r="A60" s="3" t="s">
        <v>1561</v>
      </c>
    </row>
    <row r="61" spans="1:2">
      <c r="A61" s="4" t="s">
        <v>1563</v>
      </c>
      <c r="B61" s="4" t="s">
        <v>1502</v>
      </c>
    </row>
    <row r="62" spans="1:2">
      <c r="A62" s="4" t="s">
        <v>1584</v>
      </c>
    </row>
    <row r="63" spans="1:2">
      <c r="A63" s="3" t="s">
        <v>1561</v>
      </c>
    </row>
    <row r="64" spans="1:2">
      <c r="A64" s="4" t="s">
        <v>1563</v>
      </c>
      <c r="B64" s="4" t="s">
        <v>1585</v>
      </c>
    </row>
    <row r="65" spans="1:2">
      <c r="A65" s="4" t="s">
        <v>1586</v>
      </c>
    </row>
    <row r="66" spans="1:2">
      <c r="A66" s="3" t="s">
        <v>1561</v>
      </c>
    </row>
    <row r="67" spans="1:2">
      <c r="A67" s="4" t="s">
        <v>1563</v>
      </c>
      <c r="B67" s="4" t="s">
        <v>1587</v>
      </c>
    </row>
    <row r="68" spans="1:2">
      <c r="A68" s="4" t="s">
        <v>1588</v>
      </c>
    </row>
    <row r="69" spans="1:2">
      <c r="A69" s="3" t="s">
        <v>1561</v>
      </c>
    </row>
    <row r="70" spans="1:2">
      <c r="A70" s="4" t="s">
        <v>1562</v>
      </c>
      <c r="B70" s="6" t="n">
        <v>1.8</v>
      </c>
    </row>
    <row r="71" spans="1:2">
      <c r="A71" s="4" t="s">
        <v>1589</v>
      </c>
    </row>
    <row r="72" spans="1:2">
      <c r="A72" s="3" t="s">
        <v>1561</v>
      </c>
    </row>
    <row r="73" spans="1:2">
      <c r="A73" s="4" t="s">
        <v>1562</v>
      </c>
      <c r="B73" s="7" t="n">
        <v>9.9</v>
      </c>
    </row>
    <row r="74" spans="1:2">
      <c r="A74" s="4" t="s">
        <v>1590</v>
      </c>
    </row>
    <row r="75" spans="1:2">
      <c r="A75" s="3" t="s">
        <v>1561</v>
      </c>
    </row>
    <row r="76" spans="1:2">
      <c r="A76" s="4" t="s">
        <v>1562</v>
      </c>
      <c r="B76" s="7" t="n">
        <v>-0.2</v>
      </c>
    </row>
    <row r="77" spans="1:2">
      <c r="A77" s="4" t="s">
        <v>1591</v>
      </c>
    </row>
    <row r="78" spans="1:2">
      <c r="A78" s="3" t="s">
        <v>1561</v>
      </c>
    </row>
    <row r="79" spans="1:2">
      <c r="A79" s="4" t="s">
        <v>1562</v>
      </c>
      <c r="B79" s="6" t="n">
        <v>6.8</v>
      </c>
    </row>
    <row r="80" spans="1:2">
      <c r="A80" s="4" t="s">
        <v>1509</v>
      </c>
    </row>
    <row r="81" spans="1:2">
      <c r="A81" s="3" t="s">
        <v>1561</v>
      </c>
    </row>
    <row r="82" spans="1:2">
      <c r="A82" s="4" t="s">
        <v>1563</v>
      </c>
      <c r="B82" s="4" t="s">
        <v>1510</v>
      </c>
    </row>
    <row r="83" spans="1:2">
      <c r="A83" s="4" t="s">
        <v>1592</v>
      </c>
    </row>
    <row r="84" spans="1:2">
      <c r="A84" s="3" t="s">
        <v>1561</v>
      </c>
    </row>
    <row r="85" spans="1:2">
      <c r="A85" s="4" t="s">
        <v>1563</v>
      </c>
      <c r="B85" s="4" t="s">
        <v>1508</v>
      </c>
    </row>
    <row r="86" spans="1:2">
      <c r="A86" s="4" t="s">
        <v>1593</v>
      </c>
    </row>
    <row r="87" spans="1:2">
      <c r="A87" s="3" t="s">
        <v>1561</v>
      </c>
    </row>
    <row r="88" spans="1:2">
      <c r="A88" s="4" t="s">
        <v>1563</v>
      </c>
      <c r="B88" s="4" t="s">
        <v>1594</v>
      </c>
    </row>
    <row r="89" spans="1:2">
      <c r="A89" s="4" t="s">
        <v>1595</v>
      </c>
    </row>
    <row r="90" spans="1:2">
      <c r="A90" s="3" t="s">
        <v>1561</v>
      </c>
    </row>
    <row r="91" spans="1:2">
      <c r="A91" s="4" t="s">
        <v>1563</v>
      </c>
      <c r="B91" s="4" t="s">
        <v>893</v>
      </c>
    </row>
    <row r="92" spans="1:2">
      <c r="A92" s="4" t="s">
        <v>1596</v>
      </c>
    </row>
    <row r="93" spans="1:2">
      <c r="A93" s="3" t="s">
        <v>1561</v>
      </c>
    </row>
    <row r="94" spans="1:2">
      <c r="A94" s="4" t="s">
        <v>1562</v>
      </c>
      <c r="B94" s="6" t="n">
        <v>-0.5</v>
      </c>
    </row>
    <row r="95" spans="1:2">
      <c r="A95" s="4" t="s">
        <v>1597</v>
      </c>
    </row>
    <row r="96" spans="1:2">
      <c r="A96" s="3" t="s">
        <v>1561</v>
      </c>
    </row>
    <row r="97" spans="1:2">
      <c r="A97" s="4" t="s">
        <v>1562</v>
      </c>
      <c r="B97" s="7" t="n">
        <v>7.3</v>
      </c>
    </row>
    <row r="98" spans="1:2">
      <c r="A98" s="4" t="s">
        <v>1598</v>
      </c>
    </row>
    <row r="99" spans="1:2">
      <c r="A99" s="3" t="s">
        <v>1561</v>
      </c>
    </row>
    <row r="100" spans="1:2">
      <c r="A100" s="4" t="s">
        <v>1562</v>
      </c>
      <c r="B100" s="6" t="n">
        <v>2.5</v>
      </c>
    </row>
    <row r="101" spans="1:2">
      <c r="A101" s="4" t="s">
        <v>1515</v>
      </c>
    </row>
    <row r="102" spans="1:2">
      <c r="A102" s="3" t="s">
        <v>1561</v>
      </c>
    </row>
    <row r="103" spans="1:2">
      <c r="A103" s="4" t="s">
        <v>1563</v>
      </c>
      <c r="B103" s="4" t="s">
        <v>1516</v>
      </c>
    </row>
    <row r="104" spans="1:2">
      <c r="A104" s="4" t="s">
        <v>1599</v>
      </c>
    </row>
    <row r="105" spans="1:2">
      <c r="A105" s="3" t="s">
        <v>1561</v>
      </c>
    </row>
    <row r="106" spans="1:2">
      <c r="A106" s="4" t="s">
        <v>1563</v>
      </c>
      <c r="B106" s="4" t="s">
        <v>1514</v>
      </c>
    </row>
    <row r="107" spans="1:2">
      <c r="A107" s="4" t="s">
        <v>1600</v>
      </c>
    </row>
    <row r="108" spans="1:2">
      <c r="A108" s="3" t="s">
        <v>1561</v>
      </c>
    </row>
    <row r="109" spans="1:2">
      <c r="A109" s="4" t="s">
        <v>1563</v>
      </c>
      <c r="B109" s="4" t="s">
        <v>1601</v>
      </c>
    </row>
    <row r="110" spans="1:2">
      <c r="A110" s="4" t="s">
        <v>1602</v>
      </c>
    </row>
    <row r="111" spans="1:2">
      <c r="A111" s="3" t="s">
        <v>1561</v>
      </c>
    </row>
    <row r="112" spans="1:2">
      <c r="A112" s="4" t="s">
        <v>1563</v>
      </c>
      <c r="B112" s="4" t="s">
        <v>1603</v>
      </c>
    </row>
    <row r="113" spans="1:2">
      <c r="A113" s="4" t="s">
        <v>1604</v>
      </c>
    </row>
    <row r="114" spans="1:2">
      <c r="A114" s="3" t="s">
        <v>1561</v>
      </c>
    </row>
    <row r="115" spans="1:2">
      <c r="A115" s="4" t="s">
        <v>1562</v>
      </c>
      <c r="B115" s="6" t="n">
        <v>-2.4</v>
      </c>
    </row>
    <row r="116" spans="1:2">
      <c r="A116" s="4" t="s">
        <v>1605</v>
      </c>
    </row>
    <row r="117" spans="1:2">
      <c r="A117" s="3" t="s">
        <v>1561</v>
      </c>
    </row>
    <row r="118" spans="1:2">
      <c r="A118" s="4" t="s">
        <v>1562</v>
      </c>
      <c r="B118" s="7" t="n">
        <v>4.7</v>
      </c>
    </row>
    <row r="119" spans="1:2">
      <c r="A119" s="4" t="s">
        <v>1606</v>
      </c>
    </row>
    <row r="120" spans="1:2">
      <c r="A120" s="3" t="s">
        <v>1561</v>
      </c>
    </row>
    <row r="121" spans="1:2">
      <c r="A121" s="4" t="s">
        <v>1562</v>
      </c>
      <c r="B121" s="7" t="n">
        <v>0.2</v>
      </c>
    </row>
    <row r="122" spans="1:2">
      <c r="A122" s="4" t="s">
        <v>1607</v>
      </c>
    </row>
    <row r="123" spans="1:2">
      <c r="A123" s="3" t="s">
        <v>1561</v>
      </c>
    </row>
    <row r="124" spans="1:2">
      <c r="A124" s="4" t="s">
        <v>1562</v>
      </c>
      <c r="B124" s="6" t="n">
        <v>-2.6</v>
      </c>
    </row>
    <row r="125" spans="1:2">
      <c r="A125" s="4" t="s">
        <v>1521</v>
      </c>
    </row>
    <row r="126" spans="1:2">
      <c r="A126" s="3" t="s">
        <v>1561</v>
      </c>
    </row>
    <row r="127" spans="1:2">
      <c r="A127" s="4" t="s">
        <v>1563</v>
      </c>
      <c r="B127" s="4" t="s">
        <v>1522</v>
      </c>
    </row>
    <row r="128" spans="1:2">
      <c r="A128" s="4" t="s">
        <v>1608</v>
      </c>
    </row>
    <row r="129" spans="1:2">
      <c r="A129" s="3" t="s">
        <v>1561</v>
      </c>
    </row>
    <row r="130" spans="1:2">
      <c r="A130" s="4" t="s">
        <v>1563</v>
      </c>
      <c r="B130" s="4" t="s">
        <v>1520</v>
      </c>
    </row>
    <row r="131" spans="1:2">
      <c r="A131" s="4" t="s">
        <v>1609</v>
      </c>
    </row>
    <row r="132" spans="1:2">
      <c r="A132" s="3" t="s">
        <v>1561</v>
      </c>
    </row>
    <row r="133" spans="1:2">
      <c r="A133" s="4" t="s">
        <v>1563</v>
      </c>
      <c r="B133" s="4" t="s">
        <v>1610</v>
      </c>
    </row>
    <row r="134" spans="1:2">
      <c r="A134" s="4" t="s">
        <v>1611</v>
      </c>
    </row>
    <row r="135" spans="1:2">
      <c r="A135" s="3" t="s">
        <v>1561</v>
      </c>
    </row>
    <row r="136" spans="1:2">
      <c r="A136" s="4" t="s">
        <v>1563</v>
      </c>
      <c r="B136" s="4" t="s">
        <v>1612</v>
      </c>
    </row>
    <row r="137" spans="1:2">
      <c r="A137" s="4" t="s">
        <v>1613</v>
      </c>
    </row>
    <row r="138" spans="1:2">
      <c r="A138" s="3" t="s">
        <v>1561</v>
      </c>
    </row>
    <row r="139" spans="1:2">
      <c r="A139" s="4" t="s">
        <v>1562</v>
      </c>
      <c r="B139" s="6" t="n">
        <v>-4.3</v>
      </c>
    </row>
    <row r="140" spans="1:2">
      <c r="A140" s="4" t="s">
        <v>1614</v>
      </c>
    </row>
    <row r="141" spans="1:2">
      <c r="A141" s="3" t="s">
        <v>1561</v>
      </c>
    </row>
    <row r="142" spans="1:2">
      <c r="A142" s="4" t="s">
        <v>1562</v>
      </c>
      <c r="B142" s="7" t="n">
        <v>1.3</v>
      </c>
    </row>
    <row r="143" spans="1:2">
      <c r="A143" s="4" t="s">
        <v>1615</v>
      </c>
    </row>
    <row r="144" spans="1:2">
      <c r="A144" s="3" t="s">
        <v>1561</v>
      </c>
    </row>
    <row r="145" spans="1:2">
      <c r="A145" s="4" t="s">
        <v>1562</v>
      </c>
      <c r="B145" s="7" t="n">
        <v>0.1</v>
      </c>
    </row>
    <row r="146" spans="1:2">
      <c r="A146" s="4" t="s">
        <v>1616</v>
      </c>
    </row>
    <row r="147" spans="1:2">
      <c r="A147" s="3" t="s">
        <v>1561</v>
      </c>
    </row>
    <row r="148" spans="1:2">
      <c r="A148" s="4" t="s">
        <v>1562</v>
      </c>
      <c r="B148" s="6" t="n">
        <v>0.3</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17</v>
      </c>
      <c r="B1" s="2" t="s">
        <v>1</v>
      </c>
    </row>
    <row r="2" spans="1:2">
      <c r="B2" s="2" t="s">
        <v>31</v>
      </c>
    </row>
    <row r="3" spans="1:2">
      <c r="A3" s="4" t="s">
        <v>513</v>
      </c>
    </row>
    <row r="4" spans="1:2">
      <c r="A4" s="3" t="s">
        <v>1561</v>
      </c>
    </row>
    <row r="5" spans="1:2">
      <c r="A5" s="4" t="s">
        <v>1428</v>
      </c>
      <c r="B5" s="4" t="s">
        <v>512</v>
      </c>
    </row>
    <row r="6" spans="1:2">
      <c r="A6" s="4" t="s">
        <v>517</v>
      </c>
    </row>
    <row r="7" spans="1:2">
      <c r="A7" s="3" t="s">
        <v>1561</v>
      </c>
    </row>
    <row r="8" spans="1:2">
      <c r="A8" s="4" t="s">
        <v>1428</v>
      </c>
      <c r="B8" s="4" t="s">
        <v>527</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18</v>
      </c>
      <c r="B1" s="2" t="s">
        <v>741</v>
      </c>
    </row>
    <row r="2" spans="1:2">
      <c r="A2" s="3" t="s">
        <v>1619</v>
      </c>
    </row>
    <row r="3" spans="1:2">
      <c r="A3" s="4" t="s">
        <v>703</v>
      </c>
      <c r="B3" s="6" t="n">
        <v>125.4</v>
      </c>
    </row>
    <row r="4" spans="1:2">
      <c r="A4" s="4" t="s">
        <v>118</v>
      </c>
      <c r="B4" s="7" t="n">
        <v>125.4</v>
      </c>
    </row>
    <row r="5" spans="1:2">
      <c r="A5" s="4" t="s">
        <v>1573</v>
      </c>
    </row>
    <row r="6" spans="1:2">
      <c r="A6" s="3" t="s">
        <v>1619</v>
      </c>
    </row>
    <row r="7" spans="1:2">
      <c r="A7" s="4" t="s">
        <v>703</v>
      </c>
      <c r="B7" s="7" t="n">
        <v>-104.5</v>
      </c>
    </row>
    <row r="8" spans="1:2">
      <c r="A8" s="4" t="s">
        <v>118</v>
      </c>
      <c r="B8" s="7" t="n">
        <v>-104.5</v>
      </c>
    </row>
    <row r="9" spans="1:2">
      <c r="A9" s="4" t="s">
        <v>1582</v>
      </c>
    </row>
    <row r="10" spans="1:2">
      <c r="A10" s="3" t="s">
        <v>1619</v>
      </c>
    </row>
    <row r="11" spans="1:2">
      <c r="A11" s="4" t="s">
        <v>703</v>
      </c>
      <c r="B11" s="5" t="n">
        <v>-90</v>
      </c>
    </row>
    <row r="12" spans="1:2">
      <c r="A12" s="4" t="s">
        <v>118</v>
      </c>
      <c r="B12" s="5" t="n">
        <v>-90</v>
      </c>
    </row>
    <row r="13" spans="1:2">
      <c r="A13" s="4" t="s">
        <v>1591</v>
      </c>
    </row>
    <row r="14" spans="1:2">
      <c r="A14" s="3" t="s">
        <v>1619</v>
      </c>
    </row>
    <row r="15" spans="1:2">
      <c r="A15" s="4" t="s">
        <v>703</v>
      </c>
      <c r="B15" s="5" t="n">
        <v>-1</v>
      </c>
    </row>
    <row r="16" spans="1:2">
      <c r="A16" s="4" t="s">
        <v>118</v>
      </c>
      <c r="B16" s="5" t="n">
        <v>-1</v>
      </c>
    </row>
    <row r="17" spans="1:2">
      <c r="A17" s="4" t="s">
        <v>1598</v>
      </c>
    </row>
    <row r="18" spans="1:2">
      <c r="A18" s="3" t="s">
        <v>1619</v>
      </c>
    </row>
    <row r="19" spans="1:2">
      <c r="A19" s="4" t="s">
        <v>703</v>
      </c>
      <c r="B19" s="7" t="n">
        <v>94.8</v>
      </c>
    </row>
    <row r="20" spans="1:2">
      <c r="A20" s="4" t="s">
        <v>118</v>
      </c>
      <c r="B20" s="7" t="n">
        <v>94.8</v>
      </c>
    </row>
    <row r="21" spans="1:2">
      <c r="A21" s="4" t="s">
        <v>1607</v>
      </c>
    </row>
    <row r="22" spans="1:2">
      <c r="A22" s="3" t="s">
        <v>1619</v>
      </c>
    </row>
    <row r="23" spans="1:2">
      <c r="A23" s="4" t="s">
        <v>703</v>
      </c>
      <c r="B23" s="5" t="n">
        <v>106</v>
      </c>
    </row>
    <row r="24" spans="1:2">
      <c r="A24" s="4" t="s">
        <v>118</v>
      </c>
      <c r="B24" s="8" t="n">
        <v>10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80"/>
    <col customWidth="1" max="7" min="7" width="14"/>
    <col customWidth="1" max="8" min="8" width="27"/>
    <col customWidth="1" max="9" min="9" width="21"/>
  </cols>
  <sheetData>
    <row r="1" spans="1:9">
      <c r="A1" s="1" t="s">
        <v>1620</v>
      </c>
      <c r="B1" s="2" t="s">
        <v>1621</v>
      </c>
      <c r="C1" s="2" t="s">
        <v>1622</v>
      </c>
      <c r="D1" s="2" t="s">
        <v>1623</v>
      </c>
      <c r="E1" s="2" t="s">
        <v>1624</v>
      </c>
      <c r="F1" s="2" t="s">
        <v>1625</v>
      </c>
      <c r="G1" s="2" t="s">
        <v>80</v>
      </c>
      <c r="H1" s="2" t="s">
        <v>1626</v>
      </c>
      <c r="I1" s="2" t="s">
        <v>1627</v>
      </c>
    </row>
    <row r="2" spans="1:9">
      <c r="A2" s="3" t="s">
        <v>1628</v>
      </c>
    </row>
    <row r="3" spans="1:9">
      <c r="A3" s="4" t="s">
        <v>1629</v>
      </c>
      <c r="F3" s="5" t="n">
        <v>1000000000</v>
      </c>
    </row>
    <row r="4" spans="1:9">
      <c r="A4" s="4" t="s">
        <v>1630</v>
      </c>
      <c r="F4" s="6" t="n">
        <v>1551.6</v>
      </c>
      <c r="H4" s="8" t="n">
        <v>1438</v>
      </c>
      <c r="I4" s="8" t="n">
        <v>1438</v>
      </c>
    </row>
    <row r="5" spans="1:9">
      <c r="A5" s="4" t="s">
        <v>1631</v>
      </c>
      <c r="F5" s="5" t="n">
        <v>740465044</v>
      </c>
    </row>
    <row r="6" spans="1:9">
      <c r="A6" s="4" t="s">
        <v>1632</v>
      </c>
      <c r="F6" s="5" t="n">
        <v>4977698</v>
      </c>
      <c r="H6" s="5" t="n">
        <v>7423705</v>
      </c>
    </row>
    <row r="7" spans="1:9">
      <c r="A7" s="4" t="s">
        <v>1633</v>
      </c>
      <c r="F7" s="4" t="s">
        <v>1634</v>
      </c>
    </row>
    <row r="8" spans="1:9">
      <c r="A8" s="4" t="s">
        <v>1635</v>
      </c>
      <c r="F8" s="11" t="n">
        <v>0.8</v>
      </c>
    </row>
    <row r="9" spans="1:9">
      <c r="A9" s="4" t="s">
        <v>1636</v>
      </c>
      <c r="E9" s="6" t="n">
        <v>113.6</v>
      </c>
    </row>
    <row r="10" spans="1:9">
      <c r="A10" s="4" t="s">
        <v>1637</v>
      </c>
      <c r="F10" s="6" t="n">
        <v>31.4</v>
      </c>
      <c r="H10" s="6" t="n">
        <v>51.8</v>
      </c>
      <c r="I10" s="6" t="n">
        <v>49.1</v>
      </c>
    </row>
    <row r="11" spans="1:9">
      <c r="A11" s="4" t="s">
        <v>1638</v>
      </c>
      <c r="F11" s="6" t="n">
        <v>27.5</v>
      </c>
      <c r="H11" s="6" t="n">
        <v>44.4</v>
      </c>
    </row>
    <row r="12" spans="1:9">
      <c r="A12" s="4" t="s">
        <v>1639</v>
      </c>
      <c r="G12" s="4" t="s">
        <v>1000</v>
      </c>
    </row>
    <row r="13" spans="1:9">
      <c r="A13" s="4" t="s">
        <v>1640</v>
      </c>
      <c r="B13" s="6" t="n">
        <v>1.9</v>
      </c>
      <c r="C13" s="6" t="n">
        <v>1.8</v>
      </c>
      <c r="D13" s="6" t="n">
        <v>3.8</v>
      </c>
      <c r="E13" s="6" t="n">
        <v>4.4</v>
      </c>
    </row>
    <row r="14" spans="1:9">
      <c r="A14" s="4" t="s">
        <v>1641</v>
      </c>
      <c r="B14" s="9" t="n">
        <v>0.01</v>
      </c>
      <c r="C14" s="9" t="n">
        <v>0.01</v>
      </c>
      <c r="D14" s="9" t="n">
        <v>0.01</v>
      </c>
      <c r="E14" s="9" t="n">
        <v>0.01</v>
      </c>
    </row>
    <row r="15" spans="1:9">
      <c r="A15" s="4" t="s">
        <v>1642</v>
      </c>
      <c r="E15" s="4" t="s">
        <v>1643</v>
      </c>
    </row>
    <row r="16" spans="1:9">
      <c r="A16" s="4" t="s">
        <v>1644</v>
      </c>
      <c r="D16" s="4" t="s">
        <v>1643</v>
      </c>
    </row>
    <row r="17" spans="1:9">
      <c r="A17" s="4" t="s">
        <v>517</v>
      </c>
    </row>
    <row r="18" spans="1:9">
      <c r="A18" s="3" t="s">
        <v>1628</v>
      </c>
    </row>
    <row r="19" spans="1:9">
      <c r="A19" s="4" t="s">
        <v>1645</v>
      </c>
      <c r="G19" s="4" t="s">
        <v>497</v>
      </c>
    </row>
    <row r="20" spans="1:9">
      <c r="A20" s="4" t="s">
        <v>1646</v>
      </c>
      <c r="G20" s="4" t="s">
        <v>16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31</v>
      </c>
    </row>
    <row r="3" spans="1:2">
      <c r="A3" s="3" t="s">
        <v>205</v>
      </c>
    </row>
    <row r="4" spans="1:2">
      <c r="A4" s="4" t="s">
        <v>217</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648</v>
      </c>
      <c r="B1" s="2" t="s">
        <v>1</v>
      </c>
    </row>
    <row r="2" spans="1:2">
      <c r="B2" s="2" t="s">
        <v>1649</v>
      </c>
    </row>
    <row r="3" spans="1:2">
      <c r="A3" s="3" t="s">
        <v>1650</v>
      </c>
    </row>
    <row r="4" spans="1:2">
      <c r="A4" s="4" t="s">
        <v>690</v>
      </c>
      <c r="B4" s="6" t="n">
        <v>51.8</v>
      </c>
    </row>
    <row r="5" spans="1:2">
      <c r="A5" s="4" t="s">
        <v>1651</v>
      </c>
      <c r="B5" s="7" t="n">
        <v>-20.4</v>
      </c>
    </row>
    <row r="6" spans="1:2">
      <c r="A6" s="4" t="s">
        <v>828</v>
      </c>
      <c r="B6" s="6" t="n">
        <v>31.4</v>
      </c>
    </row>
    <row r="7" spans="1:2">
      <c r="A7" s="4" t="s">
        <v>1652</v>
      </c>
      <c r="B7" s="5" t="n">
        <v>7423705</v>
      </c>
    </row>
    <row r="8" spans="1:2">
      <c r="A8" s="4" t="s">
        <v>1653</v>
      </c>
      <c r="B8" s="5" t="n">
        <v>-2446007</v>
      </c>
    </row>
    <row r="9" spans="1:2">
      <c r="A9" s="4" t="s">
        <v>1654</v>
      </c>
      <c r="B9" s="5" t="n">
        <v>4977698</v>
      </c>
    </row>
    <row r="10" spans="1:2">
      <c r="A10" s="4" t="s">
        <v>1655</v>
      </c>
      <c r="B10" s="8" t="n">
        <v>7</v>
      </c>
    </row>
    <row r="11" spans="1:2">
      <c r="A11" s="4" t="s">
        <v>1656</v>
      </c>
      <c r="B11" s="7" t="n">
        <v>8.300000000000001</v>
      </c>
    </row>
    <row r="12" spans="1:2">
      <c r="A12" s="4" t="s">
        <v>1657</v>
      </c>
      <c r="B12" s="6" t="n">
        <v>6.3</v>
      </c>
    </row>
    <row r="13" spans="1:2">
      <c r="A13" s="4" t="s">
        <v>1658</v>
      </c>
      <c r="B13" s="6" t="n">
        <v>10.9</v>
      </c>
    </row>
    <row r="14" spans="1:2">
      <c r="A14" s="4" t="s">
        <v>1659</v>
      </c>
      <c r="B14" s="6" t="n">
        <v>10.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1660</v>
      </c>
      <c r="B1" s="2" t="s">
        <v>1</v>
      </c>
    </row>
    <row r="2" spans="1:3">
      <c r="B2" s="2" t="s">
        <v>31</v>
      </c>
      <c r="C2" s="2" t="s">
        <v>32</v>
      </c>
    </row>
    <row r="3" spans="1:3">
      <c r="A3" s="3" t="s">
        <v>1661</v>
      </c>
    </row>
    <row r="4" spans="1:3">
      <c r="A4" s="4" t="s">
        <v>1662</v>
      </c>
      <c r="B4" s="4" t="s">
        <v>1663</v>
      </c>
    </row>
    <row r="5" spans="1:3">
      <c r="A5" s="4" t="s">
        <v>1664</v>
      </c>
      <c r="B5" s="4" t="s">
        <v>1665</v>
      </c>
    </row>
    <row r="6" spans="1:3">
      <c r="A6" s="4" t="s">
        <v>1666</v>
      </c>
      <c r="B6" s="4" t="s">
        <v>1667</v>
      </c>
    </row>
    <row r="7" spans="1:3">
      <c r="A7" s="4" t="s">
        <v>1668</v>
      </c>
    </row>
    <row r="8" spans="1:3">
      <c r="A8" s="3" t="s">
        <v>1661</v>
      </c>
    </row>
    <row r="9" spans="1:3">
      <c r="A9" s="4" t="s">
        <v>1669</v>
      </c>
      <c r="C9" s="4" t="s">
        <v>1670</v>
      </c>
    </row>
    <row r="10" spans="1:3">
      <c r="A10" s="4" t="s">
        <v>1671</v>
      </c>
      <c r="C10" s="4" t="s">
        <v>1670</v>
      </c>
    </row>
    <row r="11" spans="1:3">
      <c r="A11" s="4" t="s">
        <v>1672</v>
      </c>
      <c r="C11" s="4" t="s">
        <v>532</v>
      </c>
    </row>
    <row r="12" spans="1:3">
      <c r="A12" s="4" t="s">
        <v>517</v>
      </c>
    </row>
    <row r="13" spans="1:3">
      <c r="A13" s="3" t="s">
        <v>1661</v>
      </c>
    </row>
    <row r="14" spans="1:3">
      <c r="A14" s="4" t="s">
        <v>1673</v>
      </c>
      <c r="B14" s="4" t="s">
        <v>1647</v>
      </c>
    </row>
    <row r="15" spans="1:3">
      <c r="A15" s="4" t="s">
        <v>1674</v>
      </c>
    </row>
    <row r="16" spans="1:3">
      <c r="A16" s="3" t="s">
        <v>1661</v>
      </c>
    </row>
    <row r="17" spans="1:3">
      <c r="A17" s="4" t="s">
        <v>1675</v>
      </c>
      <c r="B17" s="4" t="s">
        <v>1676</v>
      </c>
    </row>
    <row r="18" spans="1:3">
      <c r="A18" s="4" t="s">
        <v>1677</v>
      </c>
    </row>
    <row r="19" spans="1:3">
      <c r="A19" s="3" t="s">
        <v>1661</v>
      </c>
    </row>
    <row r="20" spans="1:3">
      <c r="A20" s="4" t="s">
        <v>1666</v>
      </c>
      <c r="B20" s="4" t="s">
        <v>1678</v>
      </c>
    </row>
    <row r="21" spans="1:3">
      <c r="A21" s="4" t="s">
        <v>1679</v>
      </c>
      <c r="B21" s="5" t="n">
        <v>2</v>
      </c>
    </row>
    <row r="22" spans="1:3">
      <c r="A22" s="4" t="s">
        <v>1680</v>
      </c>
    </row>
    <row r="23" spans="1:3">
      <c r="A23" s="3" t="s">
        <v>1661</v>
      </c>
    </row>
    <row r="24" spans="1:3">
      <c r="A24" s="4" t="s">
        <v>1681</v>
      </c>
      <c r="B24" s="4" t="s">
        <v>527</v>
      </c>
    </row>
    <row r="25" spans="1:3">
      <c r="A25" s="4" t="s">
        <v>1682</v>
      </c>
    </row>
    <row r="26" spans="1:3">
      <c r="A26" s="3" t="s">
        <v>1661</v>
      </c>
    </row>
    <row r="27" spans="1:3">
      <c r="A27" s="4" t="s">
        <v>1681</v>
      </c>
      <c r="B27" s="4" t="s">
        <v>527</v>
      </c>
    </row>
    <row r="28" spans="1:3">
      <c r="A28" s="4" t="s">
        <v>1683</v>
      </c>
    </row>
    <row r="29" spans="1:3">
      <c r="A29" s="3" t="s">
        <v>1661</v>
      </c>
    </row>
    <row r="30" spans="1:3">
      <c r="A30" s="4" t="s">
        <v>1684</v>
      </c>
      <c r="B30" s="4" t="s">
        <v>1685</v>
      </c>
    </row>
    <row r="31" spans="1:3">
      <c r="A31" s="4" t="s">
        <v>1686</v>
      </c>
    </row>
    <row r="32" spans="1:3">
      <c r="A32" s="3" t="s">
        <v>1661</v>
      </c>
    </row>
    <row r="33" spans="1:3">
      <c r="A33" s="4" t="s">
        <v>1684</v>
      </c>
      <c r="B33" s="4" t="s">
        <v>1687</v>
      </c>
    </row>
    <row r="34" spans="1:3">
      <c r="A34" s="4" t="s">
        <v>1688</v>
      </c>
    </row>
    <row r="35" spans="1:3">
      <c r="A35" s="3" t="s">
        <v>1661</v>
      </c>
    </row>
    <row r="36" spans="1:3">
      <c r="A36" s="4" t="s">
        <v>1684</v>
      </c>
      <c r="B36" s="4" t="s">
        <v>168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1690</v>
      </c>
      <c r="B1" s="2" t="s">
        <v>1</v>
      </c>
    </row>
    <row r="2" spans="1:2">
      <c r="B2" s="2" t="s">
        <v>1625</v>
      </c>
    </row>
    <row r="3" spans="1:2">
      <c r="A3" s="3" t="s">
        <v>1661</v>
      </c>
    </row>
    <row r="4" spans="1:2">
      <c r="A4" s="4" t="s">
        <v>1691</v>
      </c>
      <c r="B4" s="5" t="n">
        <v>9354000</v>
      </c>
    </row>
    <row r="5" spans="1:2">
      <c r="A5" s="4" t="s">
        <v>1692</v>
      </c>
      <c r="B5" s="5" t="n">
        <v>-6141302</v>
      </c>
    </row>
    <row r="6" spans="1:2">
      <c r="A6" s="4" t="s">
        <v>1693</v>
      </c>
      <c r="B6" s="5" t="n">
        <v>-2275990</v>
      </c>
    </row>
    <row r="7" spans="1:2">
      <c r="A7" s="4" t="s">
        <v>1694</v>
      </c>
      <c r="B7" s="5" t="n">
        <v>936708</v>
      </c>
    </row>
    <row r="8" spans="1:2">
      <c r="A8" s="4" t="s">
        <v>1695</v>
      </c>
      <c r="B8" s="6" t="n">
        <v>27.2</v>
      </c>
    </row>
    <row r="9" spans="1:2">
      <c r="A9" s="4" t="s">
        <v>1696</v>
      </c>
    </row>
    <row r="10" spans="1:2">
      <c r="A10" s="3" t="s">
        <v>1661</v>
      </c>
    </row>
    <row r="11" spans="1:2">
      <c r="A11" s="4" t="s">
        <v>1691</v>
      </c>
      <c r="B11" s="5" t="n">
        <v>4860000</v>
      </c>
    </row>
    <row r="12" spans="1:2">
      <c r="A12" s="4" t="s">
        <v>1692</v>
      </c>
      <c r="B12" s="5" t="n">
        <v>-3732000</v>
      </c>
    </row>
    <row r="13" spans="1:2">
      <c r="A13" s="4" t="s">
        <v>1693</v>
      </c>
      <c r="B13" s="5" t="n">
        <v>-1009100</v>
      </c>
    </row>
    <row r="14" spans="1:2">
      <c r="A14" s="4" t="s">
        <v>1694</v>
      </c>
      <c r="B14" s="5" t="n">
        <v>118900</v>
      </c>
    </row>
    <row r="15" spans="1:2">
      <c r="A15" s="4" t="s">
        <v>1695</v>
      </c>
      <c r="B15" s="6" t="n">
        <v>11.5</v>
      </c>
    </row>
    <row r="16" spans="1:2">
      <c r="A16" s="4" t="s">
        <v>1697</v>
      </c>
    </row>
    <row r="17" spans="1:2">
      <c r="A17" s="3" t="s">
        <v>1661</v>
      </c>
    </row>
    <row r="18" spans="1:2">
      <c r="A18" s="4" t="s">
        <v>1691</v>
      </c>
      <c r="B18" s="5" t="n">
        <v>4494000</v>
      </c>
    </row>
    <row r="19" spans="1:2">
      <c r="A19" s="4" t="s">
        <v>1692</v>
      </c>
      <c r="B19" s="5" t="n">
        <v>-2409302</v>
      </c>
    </row>
    <row r="20" spans="1:2">
      <c r="A20" s="4" t="s">
        <v>1693</v>
      </c>
      <c r="B20" s="5" t="n">
        <v>-1266890</v>
      </c>
    </row>
    <row r="21" spans="1:2">
      <c r="A21" s="4" t="s">
        <v>1694</v>
      </c>
      <c r="B21" s="5" t="n">
        <v>817808</v>
      </c>
    </row>
    <row r="22" spans="1:2">
      <c r="A22" s="4" t="s">
        <v>1695</v>
      </c>
      <c r="B22" s="6" t="n">
        <v>15.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698</v>
      </c>
      <c r="B1" s="2" t="s">
        <v>1699</v>
      </c>
      <c r="C1" s="2" t="s">
        <v>1700</v>
      </c>
    </row>
    <row r="2" spans="1:3">
      <c r="A2" s="3" t="s">
        <v>1661</v>
      </c>
    </row>
    <row r="3" spans="1:3">
      <c r="A3" s="4" t="s">
        <v>1701</v>
      </c>
      <c r="B3" s="4" t="s">
        <v>1665</v>
      </c>
      <c r="C3" s="4" t="s">
        <v>1665</v>
      </c>
    </row>
    <row r="4" spans="1:3">
      <c r="A4" s="4" t="s">
        <v>1702</v>
      </c>
    </row>
    <row r="5" spans="1:3">
      <c r="A5" s="3" t="s">
        <v>1661</v>
      </c>
    </row>
    <row r="6" spans="1:3">
      <c r="A6" s="4" t="s">
        <v>1701</v>
      </c>
      <c r="B6" s="4" t="s">
        <v>1703</v>
      </c>
      <c r="C6" s="4" t="s">
        <v>1703</v>
      </c>
    </row>
    <row r="7" spans="1:3">
      <c r="A7" s="4" t="s">
        <v>1704</v>
      </c>
    </row>
    <row r="8" spans="1:3">
      <c r="A8" s="3" t="s">
        <v>1661</v>
      </c>
    </row>
    <row r="9" spans="1:3">
      <c r="A9" s="4" t="s">
        <v>1701</v>
      </c>
      <c r="B9" s="4" t="s">
        <v>1705</v>
      </c>
      <c r="C9" s="4" t="s">
        <v>1705</v>
      </c>
    </row>
    <row r="10" spans="1:3">
      <c r="A10" s="4" t="s">
        <v>1706</v>
      </c>
    </row>
    <row r="11" spans="1:3">
      <c r="A11" s="3" t="s">
        <v>1661</v>
      </c>
    </row>
    <row r="12" spans="1:3">
      <c r="A12" s="4" t="s">
        <v>1701</v>
      </c>
      <c r="B12" s="4" t="s">
        <v>1707</v>
      </c>
      <c r="C12" s="4" t="s">
        <v>1707</v>
      </c>
    </row>
    <row r="13" spans="1:3">
      <c r="A13" s="4" t="s">
        <v>1708</v>
      </c>
    </row>
    <row r="14" spans="1:3">
      <c r="A14" s="3" t="s">
        <v>1661</v>
      </c>
    </row>
    <row r="15" spans="1:3">
      <c r="A15" s="4" t="s">
        <v>1701</v>
      </c>
      <c r="B15" s="4" t="s">
        <v>1709</v>
      </c>
      <c r="C15" s="4" t="s">
        <v>1709</v>
      </c>
    </row>
    <row r="16" spans="1:3">
      <c r="A16" s="4" t="s">
        <v>1710</v>
      </c>
    </row>
    <row r="17" spans="1:3">
      <c r="A17" s="3" t="s">
        <v>1661</v>
      </c>
    </row>
    <row r="18" spans="1:3">
      <c r="A18" s="4" t="s">
        <v>1701</v>
      </c>
      <c r="B18" s="4" t="s">
        <v>1711</v>
      </c>
      <c r="C18" s="4" t="s">
        <v>1711</v>
      </c>
    </row>
    <row r="19" spans="1:3">
      <c r="A19" s="4" t="s">
        <v>1712</v>
      </c>
    </row>
    <row r="20" spans="1:3">
      <c r="A20" s="3" t="s">
        <v>1661</v>
      </c>
    </row>
    <row r="21" spans="1:3">
      <c r="A21" s="4" t="s">
        <v>1701</v>
      </c>
      <c r="B21" s="4" t="s">
        <v>1713</v>
      </c>
      <c r="C21" s="4" t="s">
        <v>1713</v>
      </c>
    </row>
    <row r="22" spans="1:3">
      <c r="A22" s="4" t="s">
        <v>1714</v>
      </c>
    </row>
    <row r="23" spans="1:3">
      <c r="A23" s="3" t="s">
        <v>1661</v>
      </c>
    </row>
    <row r="24" spans="1:3">
      <c r="A24" s="4" t="s">
        <v>1701</v>
      </c>
      <c r="B24" s="4" t="s">
        <v>1715</v>
      </c>
      <c r="C24" s="4" t="s">
        <v>1715</v>
      </c>
    </row>
    <row r="25" spans="1:3">
      <c r="A25" s="4" t="s">
        <v>1668</v>
      </c>
    </row>
    <row r="26" spans="1:3">
      <c r="A26" s="3" t="s">
        <v>1661</v>
      </c>
    </row>
    <row r="27" spans="1:3">
      <c r="A27" s="4" t="s">
        <v>1716</v>
      </c>
      <c r="B27" s="6" t="n">
        <v>159.6</v>
      </c>
    </row>
    <row r="28" spans="1:3">
      <c r="A28" s="4" t="s">
        <v>1717</v>
      </c>
      <c r="B28" s="5" t="n">
        <v>7586202</v>
      </c>
      <c r="C28" s="5" t="n">
        <v>7586202</v>
      </c>
    </row>
    <row r="29" spans="1:3">
      <c r="A29" s="4" t="s">
        <v>1718</v>
      </c>
    </row>
    <row r="30" spans="1:3">
      <c r="A30" s="3" t="s">
        <v>1661</v>
      </c>
    </row>
    <row r="31" spans="1:3">
      <c r="A31" s="4" t="s">
        <v>1716</v>
      </c>
      <c r="B31" s="6" t="n">
        <v>30.4</v>
      </c>
    </row>
    <row r="32" spans="1:3">
      <c r="A32" s="4" t="s">
        <v>1717</v>
      </c>
      <c r="B32" s="5" t="n">
        <v>1570698</v>
      </c>
      <c r="C32" s="5" t="n">
        <v>1570698</v>
      </c>
    </row>
    <row r="33" spans="1:3">
      <c r="A33" s="4" t="s">
        <v>1719</v>
      </c>
    </row>
    <row r="34" spans="1:3">
      <c r="A34" s="3" t="s">
        <v>1661</v>
      </c>
    </row>
    <row r="35" spans="1:3">
      <c r="A35" s="4" t="s">
        <v>1716</v>
      </c>
      <c r="B35" s="6" t="n">
        <v>30.2</v>
      </c>
    </row>
    <row r="36" spans="1:3">
      <c r="A36" s="4" t="s">
        <v>1717</v>
      </c>
      <c r="B36" s="5" t="n">
        <v>1237090</v>
      </c>
      <c r="C36" s="5" t="n">
        <v>1237090</v>
      </c>
    </row>
    <row r="37" spans="1:3">
      <c r="A37" s="4" t="s">
        <v>1720</v>
      </c>
    </row>
    <row r="38" spans="1:3">
      <c r="A38" s="3" t="s">
        <v>1661</v>
      </c>
    </row>
    <row r="39" spans="1:3">
      <c r="A39" s="4" t="s">
        <v>1716</v>
      </c>
      <c r="B39" s="6" t="n">
        <v>31.1</v>
      </c>
    </row>
    <row r="40" spans="1:3">
      <c r="A40" s="4" t="s">
        <v>1717</v>
      </c>
      <c r="B40" s="5" t="n">
        <v>1095720</v>
      </c>
      <c r="C40" s="5" t="n">
        <v>1095720</v>
      </c>
    </row>
    <row r="41" spans="1:3">
      <c r="A41" s="4" t="s">
        <v>1721</v>
      </c>
    </row>
    <row r="42" spans="1:3">
      <c r="A42" s="3" t="s">
        <v>1661</v>
      </c>
    </row>
    <row r="43" spans="1:3">
      <c r="A43" s="4" t="s">
        <v>1716</v>
      </c>
      <c r="B43" s="6" t="n">
        <v>1.1</v>
      </c>
    </row>
    <row r="44" spans="1:3">
      <c r="A44" s="4" t="s">
        <v>1717</v>
      </c>
      <c r="B44" s="5" t="n">
        <v>55994</v>
      </c>
      <c r="C44" s="5" t="n">
        <v>55994</v>
      </c>
    </row>
    <row r="45" spans="1:3">
      <c r="A45" s="4" t="s">
        <v>1722</v>
      </c>
    </row>
    <row r="46" spans="1:3">
      <c r="A46" s="3" t="s">
        <v>1661</v>
      </c>
    </row>
    <row r="47" spans="1:3">
      <c r="A47" s="4" t="s">
        <v>1716</v>
      </c>
      <c r="B47" s="6" t="n">
        <v>1.1</v>
      </c>
    </row>
    <row r="48" spans="1:3">
      <c r="A48" s="4" t="s">
        <v>1717</v>
      </c>
      <c r="B48" s="5" t="n">
        <v>70978</v>
      </c>
      <c r="C48" s="5" t="n">
        <v>70978</v>
      </c>
    </row>
    <row r="49" spans="1:3">
      <c r="A49" s="4" t="s">
        <v>1723</v>
      </c>
    </row>
    <row r="50" spans="1:3">
      <c r="A50" s="3" t="s">
        <v>1661</v>
      </c>
    </row>
    <row r="51" spans="1:3">
      <c r="A51" s="4" t="s">
        <v>1716</v>
      </c>
      <c r="B51" s="6" t="n">
        <v>30.5</v>
      </c>
    </row>
    <row r="52" spans="1:3">
      <c r="A52" s="4" t="s">
        <v>1717</v>
      </c>
      <c r="B52" s="5" t="n">
        <v>1930350</v>
      </c>
      <c r="C52" s="5" t="n">
        <v>1930350</v>
      </c>
    </row>
    <row r="53" spans="1:3">
      <c r="A53" s="4" t="s">
        <v>1724</v>
      </c>
    </row>
    <row r="54" spans="1:3">
      <c r="A54" s="3" t="s">
        <v>1661</v>
      </c>
    </row>
    <row r="55" spans="1:3">
      <c r="A55" s="4" t="s">
        <v>1716</v>
      </c>
      <c r="B55" s="6" t="n">
        <v>35.2</v>
      </c>
    </row>
    <row r="56" spans="1:3">
      <c r="A56" s="4" t="s">
        <v>1717</v>
      </c>
      <c r="B56" s="5" t="n">
        <v>1625372</v>
      </c>
      <c r="C56" s="5" t="n">
        <v>1625372</v>
      </c>
    </row>
    <row r="57" spans="1:3">
      <c r="A57" s="4" t="s">
        <v>1725</v>
      </c>
    </row>
    <row r="58" spans="1:3">
      <c r="A58" s="3" t="s">
        <v>1661</v>
      </c>
    </row>
    <row r="59" spans="1:3">
      <c r="A59" s="4" t="s">
        <v>1717</v>
      </c>
      <c r="B59" s="5" t="n">
        <v>2448179</v>
      </c>
      <c r="C59" s="5" t="n">
        <v>2448179</v>
      </c>
    </row>
    <row r="60" spans="1:3">
      <c r="A60" s="4" t="s">
        <v>1726</v>
      </c>
      <c r="C60" s="10" t="s">
        <v>1727</v>
      </c>
    </row>
    <row r="61" spans="1:3">
      <c r="A61" s="4" t="s">
        <v>1728</v>
      </c>
    </row>
    <row r="62" spans="1:3">
      <c r="A62" s="3" t="s">
        <v>1661</v>
      </c>
    </row>
    <row r="63" spans="1:3">
      <c r="A63" s="4" t="s">
        <v>1717</v>
      </c>
      <c r="B63" s="5" t="n">
        <v>175100</v>
      </c>
      <c r="C63" s="5" t="n">
        <v>175100</v>
      </c>
    </row>
    <row r="64" spans="1:3">
      <c r="A64" s="4" t="s">
        <v>1726</v>
      </c>
      <c r="C64" s="10" t="s">
        <v>1729</v>
      </c>
    </row>
    <row r="65" spans="1:3">
      <c r="A65" s="4" t="s">
        <v>1730</v>
      </c>
    </row>
    <row r="66" spans="1:3">
      <c r="A66" s="3" t="s">
        <v>1661</v>
      </c>
    </row>
    <row r="67" spans="1:3">
      <c r="A67" s="4" t="s">
        <v>1717</v>
      </c>
      <c r="B67" s="5" t="n">
        <v>546024</v>
      </c>
      <c r="C67" s="5" t="n">
        <v>546024</v>
      </c>
    </row>
    <row r="68" spans="1:3">
      <c r="A68" s="4" t="s">
        <v>1726</v>
      </c>
      <c r="C68" s="10" t="s">
        <v>1731</v>
      </c>
    </row>
    <row r="69" spans="1:3">
      <c r="A69" s="4" t="s">
        <v>1732</v>
      </c>
    </row>
    <row r="70" spans="1:3">
      <c r="A70" s="3" t="s">
        <v>1661</v>
      </c>
    </row>
    <row r="71" spans="1:3">
      <c r="A71" s="4" t="s">
        <v>1717</v>
      </c>
      <c r="B71" s="5" t="n">
        <v>541595</v>
      </c>
      <c r="C71" s="5" t="n">
        <v>541595</v>
      </c>
    </row>
    <row r="72" spans="1:3">
      <c r="A72" s="4" t="s">
        <v>1726</v>
      </c>
      <c r="C72" s="10" t="s">
        <v>1733</v>
      </c>
    </row>
    <row r="73" spans="1:3">
      <c r="A73" s="4" t="s">
        <v>1734</v>
      </c>
    </row>
    <row r="74" spans="1:3">
      <c r="A74" s="3" t="s">
        <v>1661</v>
      </c>
    </row>
    <row r="75" spans="1:3">
      <c r="A75" s="4" t="s">
        <v>1717</v>
      </c>
      <c r="B75" s="5" t="n">
        <v>32674</v>
      </c>
      <c r="C75" s="5" t="n">
        <v>32674</v>
      </c>
    </row>
    <row r="76" spans="1:3">
      <c r="A76" s="4" t="s">
        <v>1726</v>
      </c>
      <c r="C76" s="10" t="s">
        <v>1735</v>
      </c>
    </row>
    <row r="77" spans="1:3">
      <c r="A77" s="4" t="s">
        <v>1736</v>
      </c>
    </row>
    <row r="78" spans="1:3">
      <c r="A78" s="3" t="s">
        <v>1661</v>
      </c>
    </row>
    <row r="79" spans="1:3">
      <c r="A79" s="4" t="s">
        <v>1717</v>
      </c>
      <c r="B79" s="5" t="n">
        <v>43783</v>
      </c>
      <c r="C79" s="5" t="n">
        <v>43783</v>
      </c>
    </row>
    <row r="80" spans="1:3">
      <c r="A80" s="4" t="s">
        <v>1726</v>
      </c>
      <c r="C80" s="10" t="s">
        <v>1737</v>
      </c>
    </row>
    <row r="81" spans="1:3">
      <c r="A81" s="4" t="s">
        <v>1738</v>
      </c>
    </row>
    <row r="82" spans="1:3">
      <c r="A82" s="3" t="s">
        <v>1661</v>
      </c>
    </row>
    <row r="83" spans="1:3">
      <c r="A83" s="4" t="s">
        <v>1717</v>
      </c>
      <c r="B83" s="5" t="n">
        <v>762782</v>
      </c>
      <c r="C83" s="5" t="n">
        <v>762782</v>
      </c>
    </row>
    <row r="84" spans="1:3">
      <c r="A84" s="4" t="s">
        <v>1726</v>
      </c>
      <c r="C84" s="10" t="s">
        <v>1739</v>
      </c>
    </row>
    <row r="85" spans="1:3">
      <c r="A85" s="4" t="s">
        <v>1740</v>
      </c>
    </row>
    <row r="86" spans="1:3">
      <c r="A86" s="3" t="s">
        <v>1661</v>
      </c>
    </row>
    <row r="87" spans="1:3">
      <c r="A87" s="4" t="s">
        <v>1717</v>
      </c>
      <c r="B87" s="5" t="n">
        <v>346221</v>
      </c>
      <c r="C87" s="5" t="n">
        <v>346221</v>
      </c>
    </row>
    <row r="88" spans="1:3">
      <c r="A88" s="4" t="s">
        <v>1726</v>
      </c>
      <c r="C88" s="10" t="s">
        <v>174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31</v>
      </c>
      <c r="C2" s="2" t="s">
        <v>32</v>
      </c>
      <c r="D2" s="2" t="s">
        <v>80</v>
      </c>
    </row>
    <row r="3" spans="1:4">
      <c r="A3" s="3" t="s">
        <v>1743</v>
      </c>
    </row>
    <row r="4" spans="1:4">
      <c r="A4" s="4" t="s">
        <v>1744</v>
      </c>
      <c r="B4" s="6" t="n">
        <v>-178.2</v>
      </c>
      <c r="C4" s="8" t="n">
        <v>264</v>
      </c>
      <c r="D4" s="6" t="n">
        <v>178.6</v>
      </c>
    </row>
    <row r="5" spans="1:4">
      <c r="A5" s="4" t="s">
        <v>1744</v>
      </c>
      <c r="B5" s="6" t="n">
        <v>-178.2</v>
      </c>
      <c r="C5" s="8" t="n">
        <v>264</v>
      </c>
      <c r="D5" s="6" t="n">
        <v>178.6</v>
      </c>
    </row>
    <row r="6" spans="1:4">
      <c r="A6" s="4" t="s">
        <v>1745</v>
      </c>
      <c r="B6" s="5" t="n">
        <v>734065</v>
      </c>
      <c r="C6" s="5" t="n">
        <v>734264</v>
      </c>
      <c r="D6" s="5" t="n">
        <v>735571</v>
      </c>
    </row>
    <row r="7" spans="1:4">
      <c r="A7" s="4" t="s">
        <v>1746</v>
      </c>
      <c r="B7" s="9" t="n">
        <v>-0.24</v>
      </c>
      <c r="C7" s="9" t="n">
        <v>0.36</v>
      </c>
      <c r="D7" s="9" t="n">
        <v>0.24</v>
      </c>
    </row>
    <row r="8" spans="1:4">
      <c r="A8" s="4" t="s">
        <v>1744</v>
      </c>
      <c r="B8" s="6" t="n">
        <v>-178.2</v>
      </c>
      <c r="C8" s="8" t="n">
        <v>264</v>
      </c>
      <c r="D8" s="6" t="n">
        <v>178.6</v>
      </c>
    </row>
    <row r="9" spans="1:4">
      <c r="A9" s="4" t="s">
        <v>1744</v>
      </c>
      <c r="B9" s="6" t="n">
        <v>-178.2</v>
      </c>
      <c r="C9" s="8" t="n">
        <v>264</v>
      </c>
      <c r="D9" s="6" t="n">
        <v>178.6</v>
      </c>
    </row>
    <row r="10" spans="1:4">
      <c r="A10" s="4" t="s">
        <v>1745</v>
      </c>
      <c r="B10" s="5" t="n">
        <v>734065</v>
      </c>
      <c r="C10" s="5" t="n">
        <v>734264</v>
      </c>
      <c r="D10" s="5" t="n">
        <v>735571</v>
      </c>
    </row>
    <row r="11" spans="1:4">
      <c r="A11" s="4" t="s">
        <v>1747</v>
      </c>
      <c r="C11" s="5" t="n">
        <v>545</v>
      </c>
      <c r="D11" s="5" t="n">
        <v>1690</v>
      </c>
    </row>
    <row r="12" spans="1:4">
      <c r="A12" s="4" t="s">
        <v>1748</v>
      </c>
      <c r="B12" s="5" t="n">
        <v>734065</v>
      </c>
      <c r="C12" s="5" t="n">
        <v>734809</v>
      </c>
      <c r="D12" s="5" t="n">
        <v>737261</v>
      </c>
    </row>
    <row r="13" spans="1:4">
      <c r="A13" s="4" t="s">
        <v>1749</v>
      </c>
      <c r="B13" s="9" t="n">
        <v>-0.24</v>
      </c>
      <c r="C13" s="9" t="n">
        <v>0.36</v>
      </c>
      <c r="D13" s="9" t="n">
        <v>0.2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750</v>
      </c>
      <c r="B1" s="2" t="s">
        <v>1</v>
      </c>
    </row>
    <row r="2" spans="1:2">
      <c r="B2" s="2" t="s">
        <v>2</v>
      </c>
    </row>
    <row r="3" spans="1:2">
      <c r="A3" s="3" t="s">
        <v>1743</v>
      </c>
    </row>
    <row r="4" spans="1:2">
      <c r="A4" s="4" t="s">
        <v>1751</v>
      </c>
      <c r="B4" s="5" t="n">
        <v>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31</v>
      </c>
      <c r="C2" s="2" t="s">
        <v>32</v>
      </c>
      <c r="D2" s="2" t="s">
        <v>80</v>
      </c>
    </row>
    <row r="3" spans="1:4">
      <c r="A3" s="3" t="s">
        <v>1753</v>
      </c>
    </row>
    <row r="4" spans="1:4">
      <c r="A4" s="4" t="s">
        <v>82</v>
      </c>
      <c r="B4" s="6" t="n">
        <v>5071.1</v>
      </c>
      <c r="C4" s="6" t="n">
        <v>5859.4</v>
      </c>
      <c r="D4" s="6" t="n">
        <v>6203.9</v>
      </c>
    </row>
    <row r="5" spans="1:4">
      <c r="A5" s="4" t="s">
        <v>1754</v>
      </c>
    </row>
    <row r="6" spans="1:4">
      <c r="A6" s="3" t="s">
        <v>1753</v>
      </c>
    </row>
    <row r="7" spans="1:4">
      <c r="A7" s="4" t="s">
        <v>82</v>
      </c>
      <c r="B7" s="5" t="n">
        <v>2959</v>
      </c>
      <c r="C7" s="7" t="n">
        <v>3337.9</v>
      </c>
      <c r="D7" s="7" t="n">
        <v>3910.7</v>
      </c>
    </row>
    <row r="8" spans="1:4">
      <c r="A8" s="4" t="s">
        <v>1755</v>
      </c>
    </row>
    <row r="9" spans="1:4">
      <c r="A9" s="3" t="s">
        <v>1753</v>
      </c>
    </row>
    <row r="10" spans="1:4">
      <c r="A10" s="4" t="s">
        <v>82</v>
      </c>
      <c r="B10" s="5" t="n">
        <v>150</v>
      </c>
      <c r="C10" s="7" t="n">
        <v>51.6</v>
      </c>
      <c r="D10" s="7" t="n">
        <v>210.7</v>
      </c>
    </row>
    <row r="11" spans="1:4">
      <c r="A11" s="4" t="s">
        <v>1756</v>
      </c>
    </row>
    <row r="12" spans="1:4">
      <c r="A12" s="3" t="s">
        <v>1753</v>
      </c>
    </row>
    <row r="13" spans="1:4">
      <c r="A13" s="4" t="s">
        <v>82</v>
      </c>
      <c r="B13" s="5" t="n">
        <v>432</v>
      </c>
      <c r="C13" s="7" t="n">
        <v>859.5</v>
      </c>
      <c r="D13" s="7" t="n">
        <v>787.2</v>
      </c>
    </row>
    <row r="14" spans="1:4">
      <c r="A14" s="4" t="s">
        <v>530</v>
      </c>
    </row>
    <row r="15" spans="1:4">
      <c r="A15" s="3" t="s">
        <v>1753</v>
      </c>
    </row>
    <row r="16" spans="1:4">
      <c r="A16" s="4" t="s">
        <v>82</v>
      </c>
      <c r="B16" s="5" t="n">
        <v>443</v>
      </c>
      <c r="C16" s="7" t="n">
        <v>748.9</v>
      </c>
      <c r="D16" s="7" t="n">
        <v>663.3</v>
      </c>
    </row>
    <row r="17" spans="1:4">
      <c r="A17" s="4" t="s">
        <v>1757</v>
      </c>
    </row>
    <row r="18" spans="1:4">
      <c r="A18" s="3" t="s">
        <v>1753</v>
      </c>
    </row>
    <row r="19" spans="1:4">
      <c r="A19" s="4" t="s">
        <v>82</v>
      </c>
      <c r="B19" s="5" t="n">
        <v>966</v>
      </c>
      <c r="C19" s="7" t="n">
        <v>691.6</v>
      </c>
      <c r="D19" s="7" t="n">
        <v>518.5</v>
      </c>
    </row>
    <row r="20" spans="1:4">
      <c r="A20" s="4" t="s">
        <v>1391</v>
      </c>
    </row>
    <row r="21" spans="1:4">
      <c r="A21" s="3" t="s">
        <v>1753</v>
      </c>
    </row>
    <row r="22" spans="1:4">
      <c r="A22" s="4" t="s">
        <v>82</v>
      </c>
      <c r="B22" s="7" t="n">
        <v>121.1</v>
      </c>
      <c r="C22" s="7" t="n">
        <v>169.9</v>
      </c>
      <c r="D22" s="7" t="n">
        <v>113.5</v>
      </c>
    </row>
    <row r="23" spans="1:4">
      <c r="A23" s="4" t="s">
        <v>1758</v>
      </c>
    </row>
    <row r="24" spans="1:4">
      <c r="A24" s="3" t="s">
        <v>1753</v>
      </c>
    </row>
    <row r="25" spans="1:4">
      <c r="A25" s="4" t="s">
        <v>82</v>
      </c>
      <c r="B25" s="7" t="n">
        <v>2358.3</v>
      </c>
      <c r="C25" s="7" t="n">
        <v>2771.4</v>
      </c>
      <c r="D25" s="7" t="n">
        <v>2916.9</v>
      </c>
    </row>
    <row r="26" spans="1:4">
      <c r="A26" s="4" t="s">
        <v>1759</v>
      </c>
    </row>
    <row r="27" spans="1:4">
      <c r="A27" s="3" t="s">
        <v>1753</v>
      </c>
    </row>
    <row r="28" spans="1:4">
      <c r="A28" s="4" t="s">
        <v>82</v>
      </c>
      <c r="B28" s="7" t="n">
        <v>612.1</v>
      </c>
      <c r="C28" s="7" t="n">
        <v>853.7</v>
      </c>
      <c r="D28" s="7" t="n">
        <v>825.5</v>
      </c>
    </row>
    <row r="29" spans="1:4">
      <c r="A29" s="4" t="s">
        <v>1760</v>
      </c>
    </row>
    <row r="30" spans="1:4">
      <c r="A30" s="3" t="s">
        <v>1753</v>
      </c>
    </row>
    <row r="31" spans="1:4">
      <c r="A31" s="4" t="s">
        <v>82</v>
      </c>
      <c r="B31" s="7" t="n">
        <v>1104.4</v>
      </c>
      <c r="C31" s="7" t="n">
        <v>1280.3</v>
      </c>
      <c r="D31" s="7" t="n">
        <v>1553.3</v>
      </c>
    </row>
    <row r="32" spans="1:4">
      <c r="A32" s="4" t="s">
        <v>1761</v>
      </c>
    </row>
    <row r="33" spans="1:4">
      <c r="A33" s="3" t="s">
        <v>1753</v>
      </c>
    </row>
    <row r="34" spans="1:4">
      <c r="A34" s="4" t="s">
        <v>82</v>
      </c>
      <c r="B34" s="7" t="n">
        <v>980.8</v>
      </c>
      <c r="C34" s="7" t="n">
        <v>922.2</v>
      </c>
      <c r="D34" s="7" t="n">
        <v>882.2</v>
      </c>
    </row>
    <row r="35" spans="1:4">
      <c r="A35" s="4" t="s">
        <v>1762</v>
      </c>
    </row>
    <row r="36" spans="1:4">
      <c r="A36" s="3" t="s">
        <v>1753</v>
      </c>
    </row>
    <row r="37" spans="1:4">
      <c r="A37" s="4" t="s">
        <v>82</v>
      </c>
      <c r="B37" s="7" t="n">
        <v>15.5</v>
      </c>
      <c r="C37" s="7" t="n">
        <v>31.8</v>
      </c>
      <c r="D37" s="5" t="n">
        <v>26</v>
      </c>
    </row>
    <row r="38" spans="1:4">
      <c r="A38" s="4" t="s">
        <v>974</v>
      </c>
    </row>
    <row r="39" spans="1:4">
      <c r="A39" s="3" t="s">
        <v>1753</v>
      </c>
    </row>
    <row r="40" spans="1:4">
      <c r="A40" s="4" t="s">
        <v>82</v>
      </c>
      <c r="B40" s="5" t="n">
        <v>3373</v>
      </c>
      <c r="C40" s="7" t="n">
        <v>3873.9</v>
      </c>
      <c r="D40" s="7" t="n">
        <v>4313.8</v>
      </c>
    </row>
    <row r="41" spans="1:4">
      <c r="A41" s="4" t="s">
        <v>1763</v>
      </c>
    </row>
    <row r="42" spans="1:4">
      <c r="A42" s="3" t="s">
        <v>1753</v>
      </c>
    </row>
    <row r="43" spans="1:4">
      <c r="A43" s="4" t="s">
        <v>82</v>
      </c>
      <c r="B43" s="7" t="n">
        <v>2253.8</v>
      </c>
      <c r="C43" s="7" t="n">
        <v>2711.5</v>
      </c>
      <c r="D43" s="7" t="n">
        <v>3150.6</v>
      </c>
    </row>
    <row r="44" spans="1:4">
      <c r="A44" s="4" t="s">
        <v>1764</v>
      </c>
    </row>
    <row r="45" spans="1:4">
      <c r="A45" s="3" t="s">
        <v>1753</v>
      </c>
    </row>
    <row r="46" spans="1:4">
      <c r="A46" s="4" t="s">
        <v>82</v>
      </c>
      <c r="B46" s="5" t="n">
        <v>87</v>
      </c>
      <c r="C46" s="7" t="n">
        <v>0.2</v>
      </c>
      <c r="D46" s="7" t="n">
        <v>164.7</v>
      </c>
    </row>
    <row r="47" spans="1:4">
      <c r="A47" s="4" t="s">
        <v>1765</v>
      </c>
    </row>
    <row r="48" spans="1:4">
      <c r="A48" s="3" t="s">
        <v>1753</v>
      </c>
    </row>
    <row r="49" spans="1:4">
      <c r="A49" s="4" t="s">
        <v>82</v>
      </c>
      <c r="B49" s="7" t="n">
        <v>318.2</v>
      </c>
      <c r="C49" s="5" t="n">
        <v>754</v>
      </c>
      <c r="D49" s="7" t="n">
        <v>664.2</v>
      </c>
    </row>
    <row r="50" spans="1:4">
      <c r="A50" s="4" t="s">
        <v>1766</v>
      </c>
    </row>
    <row r="51" spans="1:4">
      <c r="A51" s="3" t="s">
        <v>1753</v>
      </c>
    </row>
    <row r="52" spans="1:4">
      <c r="A52" s="4" t="s">
        <v>82</v>
      </c>
      <c r="B52" s="7" t="n">
        <v>40.3</v>
      </c>
      <c r="C52" s="5" t="n">
        <v>20</v>
      </c>
      <c r="D52" s="7" t="n">
        <v>41.2</v>
      </c>
    </row>
    <row r="53" spans="1:4">
      <c r="A53" s="4" t="s">
        <v>1767</v>
      </c>
    </row>
    <row r="54" spans="1:4">
      <c r="A54" s="3" t="s">
        <v>1753</v>
      </c>
    </row>
    <row r="55" spans="1:4">
      <c r="A55" s="4" t="s">
        <v>82</v>
      </c>
      <c r="B55" s="7" t="n">
        <v>644.5</v>
      </c>
      <c r="C55" s="7" t="n">
        <v>359.3</v>
      </c>
      <c r="D55" s="7" t="n">
        <v>250.9</v>
      </c>
    </row>
    <row r="56" spans="1:4">
      <c r="A56" s="4" t="s">
        <v>1768</v>
      </c>
    </row>
    <row r="57" spans="1:4">
      <c r="A57" s="3" t="s">
        <v>1753</v>
      </c>
    </row>
    <row r="58" spans="1:4">
      <c r="A58" s="4" t="s">
        <v>82</v>
      </c>
      <c r="B58" s="7" t="n">
        <v>29.2</v>
      </c>
      <c r="C58" s="5" t="n">
        <v>29</v>
      </c>
      <c r="D58" s="7" t="n">
        <v>42.2</v>
      </c>
    </row>
    <row r="59" spans="1:4">
      <c r="A59" s="4" t="s">
        <v>1769</v>
      </c>
    </row>
    <row r="60" spans="1:4">
      <c r="A60" s="3" t="s">
        <v>1753</v>
      </c>
    </row>
    <row r="61" spans="1:4">
      <c r="A61" s="4" t="s">
        <v>82</v>
      </c>
      <c r="B61" s="7" t="n">
        <v>2276.2</v>
      </c>
      <c r="C61" s="7" t="n">
        <v>2691.8</v>
      </c>
      <c r="D61" s="7" t="n">
        <v>2868.6</v>
      </c>
    </row>
    <row r="62" spans="1:4">
      <c r="A62" s="4" t="s">
        <v>1770</v>
      </c>
    </row>
    <row r="63" spans="1:4">
      <c r="A63" s="3" t="s">
        <v>1753</v>
      </c>
    </row>
    <row r="64" spans="1:4">
      <c r="A64" s="4" t="s">
        <v>82</v>
      </c>
      <c r="B64" s="7" t="n">
        <v>92.5</v>
      </c>
      <c r="D64" s="7" t="n">
        <v>42.2</v>
      </c>
    </row>
    <row r="65" spans="1:4">
      <c r="A65" s="4" t="s">
        <v>1771</v>
      </c>
    </row>
    <row r="66" spans="1:4">
      <c r="A66" s="3" t="s">
        <v>1753</v>
      </c>
    </row>
    <row r="67" spans="1:4">
      <c r="A67" s="4" t="s">
        <v>82</v>
      </c>
      <c r="B67" s="7" t="n">
        <v>997.4</v>
      </c>
      <c r="C67" s="5" t="n">
        <v>1175</v>
      </c>
      <c r="D67" s="7" t="n">
        <v>1402.9</v>
      </c>
    </row>
    <row r="68" spans="1:4">
      <c r="A68" s="4" t="s">
        <v>1772</v>
      </c>
    </row>
    <row r="69" spans="1:4">
      <c r="A69" s="3" t="s">
        <v>1753</v>
      </c>
    </row>
    <row r="70" spans="1:4">
      <c r="A70" s="4" t="s">
        <v>82</v>
      </c>
      <c r="B70" s="7" t="n">
        <v>6.9</v>
      </c>
      <c r="C70" s="7" t="n">
        <v>7.1</v>
      </c>
      <c r="D70" s="7" t="n">
        <v>0.1</v>
      </c>
    </row>
    <row r="71" spans="1:4">
      <c r="A71" s="4" t="s">
        <v>1773</v>
      </c>
    </row>
    <row r="72" spans="1:4">
      <c r="A72" s="3" t="s">
        <v>1753</v>
      </c>
    </row>
    <row r="73" spans="1:4">
      <c r="A73" s="4" t="s">
        <v>82</v>
      </c>
      <c r="B73" s="5" t="n">
        <v>267</v>
      </c>
      <c r="C73" s="7" t="n">
        <v>651.8</v>
      </c>
      <c r="D73" s="7" t="n">
        <v>578.1</v>
      </c>
    </row>
    <row r="74" spans="1:4">
      <c r="A74" s="4" t="s">
        <v>1774</v>
      </c>
    </row>
    <row r="75" spans="1:4">
      <c r="A75" s="3" t="s">
        <v>1753</v>
      </c>
    </row>
    <row r="76" spans="1:4">
      <c r="A76" s="4" t="s">
        <v>82</v>
      </c>
      <c r="B76" s="7" t="n">
        <v>1.9</v>
      </c>
      <c r="C76" s="5" t="n">
        <v>38</v>
      </c>
      <c r="D76" s="7" t="n">
        <v>112.1</v>
      </c>
    </row>
    <row r="77" spans="1:4">
      <c r="A77" s="4" t="s">
        <v>1775</v>
      </c>
    </row>
    <row r="78" spans="1:4">
      <c r="A78" s="3" t="s">
        <v>1753</v>
      </c>
    </row>
    <row r="79" spans="1:4">
      <c r="A79" s="4" t="s">
        <v>82</v>
      </c>
      <c r="B79" s="7" t="n">
        <v>0.1</v>
      </c>
      <c r="C79" s="7" t="n">
        <v>1.3</v>
      </c>
      <c r="D79" s="7" t="n">
        <v>-1.3</v>
      </c>
    </row>
    <row r="80" spans="1:4">
      <c r="A80" s="4" t="s">
        <v>1776</v>
      </c>
    </row>
    <row r="81" spans="1:4">
      <c r="A81" s="3" t="s">
        <v>1753</v>
      </c>
    </row>
    <row r="82" spans="1:4">
      <c r="A82" s="4" t="s">
        <v>82</v>
      </c>
      <c r="B82" s="7" t="n">
        <v>0.7</v>
      </c>
      <c r="C82" s="7" t="n">
        <v>9.800000000000001</v>
      </c>
      <c r="D82" s="7" t="n">
        <v>14.2</v>
      </c>
    </row>
    <row r="83" spans="1:4">
      <c r="A83" s="4" t="s">
        <v>1777</v>
      </c>
    </row>
    <row r="84" spans="1:4">
      <c r="A84" s="3" t="s">
        <v>1753</v>
      </c>
    </row>
    <row r="85" spans="1:4">
      <c r="A85" s="4" t="s">
        <v>82</v>
      </c>
      <c r="B85" s="7" t="n">
        <v>243.3</v>
      </c>
      <c r="C85" s="7" t="n">
        <v>558.4</v>
      </c>
      <c r="D85" s="7" t="n">
        <v>445.5</v>
      </c>
    </row>
    <row r="86" spans="1:4">
      <c r="A86" s="4" t="s">
        <v>1778</v>
      </c>
    </row>
    <row r="87" spans="1:4">
      <c r="A87" s="3" t="s">
        <v>1753</v>
      </c>
    </row>
    <row r="88" spans="1:4">
      <c r="A88" s="4" t="s">
        <v>82</v>
      </c>
      <c r="B88" s="7" t="n">
        <v>12.6</v>
      </c>
      <c r="C88" s="7" t="n">
        <v>33.7</v>
      </c>
      <c r="D88" s="7" t="n">
        <v>3.8</v>
      </c>
    </row>
    <row r="89" spans="1:4">
      <c r="A89" s="4" t="s">
        <v>1779</v>
      </c>
    </row>
    <row r="90" spans="1:4">
      <c r="A90" s="3" t="s">
        <v>1753</v>
      </c>
    </row>
    <row r="91" spans="1:4">
      <c r="A91" s="4" t="s">
        <v>82</v>
      </c>
      <c r="B91" s="7" t="n">
        <v>8.4</v>
      </c>
      <c r="C91" s="7" t="n">
        <v>10.6</v>
      </c>
      <c r="D91" s="7" t="n">
        <v>3.8</v>
      </c>
    </row>
    <row r="92" spans="1:4">
      <c r="A92" s="4" t="s">
        <v>1780</v>
      </c>
    </row>
    <row r="93" spans="1:4">
      <c r="A93" s="3" t="s">
        <v>1753</v>
      </c>
    </row>
    <row r="94" spans="1:4">
      <c r="A94" s="4" t="s">
        <v>82</v>
      </c>
      <c r="B94" s="5" t="n">
        <v>267</v>
      </c>
      <c r="C94" s="7" t="n">
        <v>651.8</v>
      </c>
      <c r="D94" s="7" t="n">
        <v>578.4</v>
      </c>
    </row>
    <row r="95" spans="1:4">
      <c r="A95" s="4" t="s">
        <v>1781</v>
      </c>
    </row>
    <row r="96" spans="1:4">
      <c r="A96" s="3" t="s">
        <v>1753</v>
      </c>
    </row>
    <row r="97" spans="1:4">
      <c r="A97" s="4" t="s">
        <v>82</v>
      </c>
      <c r="D97" s="7" t="n">
        <v>-0.3</v>
      </c>
    </row>
    <row r="98" spans="1:4">
      <c r="A98" s="4" t="s">
        <v>1782</v>
      </c>
    </row>
    <row r="99" spans="1:4">
      <c r="A99" s="3" t="s">
        <v>1753</v>
      </c>
    </row>
    <row r="100" spans="1:4">
      <c r="A100" s="4" t="s">
        <v>82</v>
      </c>
      <c r="B100" s="7" t="n">
        <v>191.1</v>
      </c>
      <c r="C100" s="7" t="n">
        <v>192.4</v>
      </c>
      <c r="D100" s="7" t="n">
        <v>194.4</v>
      </c>
    </row>
    <row r="101" spans="1:4">
      <c r="A101" s="4" t="s">
        <v>1783</v>
      </c>
    </row>
    <row r="102" spans="1:4">
      <c r="A102" s="3" t="s">
        <v>1753</v>
      </c>
    </row>
    <row r="103" spans="1:4">
      <c r="A103" s="4" t="s">
        <v>82</v>
      </c>
      <c r="B103" s="7" t="n">
        <v>66.59999999999999</v>
      </c>
      <c r="C103" s="7" t="n">
        <v>104.1</v>
      </c>
      <c r="D103" s="7" t="n">
        <v>157.3</v>
      </c>
    </row>
    <row r="104" spans="1:4">
      <c r="A104" s="4" t="s">
        <v>1784</v>
      </c>
    </row>
    <row r="105" spans="1:4">
      <c r="A105" s="3" t="s">
        <v>1753</v>
      </c>
    </row>
    <row r="106" spans="1:4">
      <c r="A106" s="4" t="s">
        <v>82</v>
      </c>
      <c r="B106" s="7" t="n">
        <v>11.9</v>
      </c>
      <c r="C106" s="7" t="n">
        <v>0.2</v>
      </c>
      <c r="D106" s="7" t="n">
        <v>1.4</v>
      </c>
    </row>
    <row r="107" spans="1:4">
      <c r="A107" s="4" t="s">
        <v>1785</v>
      </c>
    </row>
    <row r="108" spans="1:4">
      <c r="A108" s="3" t="s">
        <v>1753</v>
      </c>
    </row>
    <row r="109" spans="1:4">
      <c r="A109" s="4" t="s">
        <v>82</v>
      </c>
      <c r="B109" s="7" t="n">
        <v>5.2</v>
      </c>
      <c r="C109" s="7" t="n">
        <v>1.7</v>
      </c>
      <c r="D109" s="7" t="n">
        <v>17.3</v>
      </c>
    </row>
    <row r="110" spans="1:4">
      <c r="A110" s="4" t="s">
        <v>1786</v>
      </c>
    </row>
    <row r="111" spans="1:4">
      <c r="A111" s="3" t="s">
        <v>1753</v>
      </c>
    </row>
    <row r="112" spans="1:4">
      <c r="A112" s="4" t="s">
        <v>82</v>
      </c>
      <c r="B112" s="7" t="n">
        <v>74.7</v>
      </c>
      <c r="C112" s="7" t="n">
        <v>11.9</v>
      </c>
      <c r="D112" s="7" t="n">
        <v>-10.6</v>
      </c>
    </row>
    <row r="113" spans="1:4">
      <c r="A113" s="4" t="s">
        <v>1787</v>
      </c>
    </row>
    <row r="114" spans="1:4">
      <c r="A114" s="3" t="s">
        <v>1753</v>
      </c>
    </row>
    <row r="115" spans="1:4">
      <c r="A115" s="4" t="s">
        <v>82</v>
      </c>
      <c r="B115" s="7" t="n">
        <v>8.9</v>
      </c>
      <c r="C115" s="7" t="n">
        <v>0.3</v>
      </c>
      <c r="D115" s="7" t="n">
        <v>12.1</v>
      </c>
    </row>
    <row r="116" spans="1:4">
      <c r="A116" s="4" t="s">
        <v>1788</v>
      </c>
    </row>
    <row r="117" spans="1:4">
      <c r="A117" s="3" t="s">
        <v>1753</v>
      </c>
    </row>
    <row r="118" spans="1:4">
      <c r="A118" s="4" t="s">
        <v>82</v>
      </c>
      <c r="B118" s="7" t="n">
        <v>23.8</v>
      </c>
      <c r="C118" s="7" t="n">
        <v>74.09999999999999</v>
      </c>
      <c r="D118" s="7" t="n">
        <v>16.8</v>
      </c>
    </row>
    <row r="119" spans="1:4">
      <c r="A119" s="4" t="s">
        <v>1789</v>
      </c>
    </row>
    <row r="120" spans="1:4">
      <c r="A120" s="3" t="s">
        <v>1753</v>
      </c>
    </row>
    <row r="121" spans="1:4">
      <c r="A121" s="4" t="s">
        <v>82</v>
      </c>
      <c r="B121" s="7" t="n">
        <v>82.09999999999999</v>
      </c>
      <c r="C121" s="7" t="n">
        <v>79.59999999999999</v>
      </c>
      <c r="D121" s="7" t="n">
        <v>48.7</v>
      </c>
    </row>
    <row r="122" spans="1:4">
      <c r="A122" s="4" t="s">
        <v>1790</v>
      </c>
    </row>
    <row r="123" spans="1:4">
      <c r="A123" s="3" t="s">
        <v>1753</v>
      </c>
    </row>
    <row r="124" spans="1:4">
      <c r="A124" s="4" t="s">
        <v>82</v>
      </c>
      <c r="B124" s="5" t="n">
        <v>2</v>
      </c>
      <c r="C124" s="7" t="n">
        <v>7.2</v>
      </c>
      <c r="D124" s="7" t="n">
        <v>-6.2</v>
      </c>
    </row>
    <row r="125" spans="1:4">
      <c r="A125" s="4" t="s">
        <v>1791</v>
      </c>
    </row>
    <row r="126" spans="1:4">
      <c r="A126" s="3" t="s">
        <v>1753</v>
      </c>
    </row>
    <row r="127" spans="1:4">
      <c r="A127" s="4" t="s">
        <v>82</v>
      </c>
      <c r="B127" s="5" t="n">
        <v>107</v>
      </c>
      <c r="C127" s="7" t="n">
        <v>105.3</v>
      </c>
      <c r="D127" s="7" t="n">
        <v>150.4</v>
      </c>
    </row>
    <row r="128" spans="1:4">
      <c r="A128" s="4" t="s">
        <v>1792</v>
      </c>
    </row>
    <row r="129" spans="1:4">
      <c r="A129" s="3" t="s">
        <v>1753</v>
      </c>
    </row>
    <row r="130" spans="1:4">
      <c r="A130" s="4" t="s">
        <v>82</v>
      </c>
      <c r="C130" s="7" t="n">
        <v>0.3</v>
      </c>
      <c r="D130" s="7" t="n">
        <v>1.5</v>
      </c>
    </row>
    <row r="131" spans="1:4">
      <c r="A131" s="4" t="s">
        <v>1793</v>
      </c>
    </row>
    <row r="132" spans="1:4">
      <c r="A132" s="3" t="s">
        <v>1753</v>
      </c>
    </row>
    <row r="133" spans="1:4">
      <c r="A133" s="4" t="s">
        <v>82</v>
      </c>
      <c r="B133" s="5" t="n">
        <v>806</v>
      </c>
      <c r="C133" s="5" t="n">
        <v>801</v>
      </c>
      <c r="D133" s="7" t="n">
        <v>792.8</v>
      </c>
    </row>
    <row r="134" spans="1:4">
      <c r="A134" s="4" t="s">
        <v>1794</v>
      </c>
    </row>
    <row r="135" spans="1:4">
      <c r="A135" s="3" t="s">
        <v>1753</v>
      </c>
    </row>
    <row r="136" spans="1:4">
      <c r="A136" s="4" t="s">
        <v>82</v>
      </c>
      <c r="B136" s="7" t="n">
        <v>353.7</v>
      </c>
      <c r="C136" s="7" t="n">
        <v>304.1</v>
      </c>
      <c r="D136" s="7" t="n">
        <v>318.4</v>
      </c>
    </row>
    <row r="137" spans="1:4">
      <c r="A137" s="4" t="s">
        <v>1795</v>
      </c>
    </row>
    <row r="138" spans="1:4">
      <c r="A138" s="3" t="s">
        <v>1753</v>
      </c>
    </row>
    <row r="139" spans="1:4">
      <c r="A139" s="4" t="s">
        <v>82</v>
      </c>
      <c r="B139" s="7" t="n">
        <v>42.2</v>
      </c>
      <c r="C139" s="7" t="n">
        <v>36.9</v>
      </c>
      <c r="D139" s="7" t="n">
        <v>35.4</v>
      </c>
    </row>
    <row r="140" spans="1:4">
      <c r="A140" s="4" t="s">
        <v>1796</v>
      </c>
    </row>
    <row r="141" spans="1:4">
      <c r="A141" s="3" t="s">
        <v>1753</v>
      </c>
    </row>
    <row r="142" spans="1:4">
      <c r="A142" s="4" t="s">
        <v>82</v>
      </c>
      <c r="B142" s="7" t="n">
        <v>92.3</v>
      </c>
      <c r="C142" s="7" t="n">
        <v>75.40000000000001</v>
      </c>
      <c r="D142" s="7" t="n">
        <v>68.59999999999999</v>
      </c>
    </row>
    <row r="143" spans="1:4">
      <c r="A143" s="4" t="s">
        <v>1797</v>
      </c>
    </row>
    <row r="144" spans="1:4">
      <c r="A144" s="3" t="s">
        <v>1753</v>
      </c>
    </row>
    <row r="145" spans="1:4">
      <c r="A145" s="4" t="s">
        <v>82</v>
      </c>
      <c r="B145" s="7" t="n">
        <v>42.4</v>
      </c>
      <c r="C145" s="7" t="n">
        <v>109.4</v>
      </c>
      <c r="D145" s="7" t="n">
        <v>132.5</v>
      </c>
    </row>
    <row r="146" spans="1:4">
      <c r="A146" s="4" t="s">
        <v>1798</v>
      </c>
    </row>
    <row r="147" spans="1:4">
      <c r="A147" s="3" t="s">
        <v>1753</v>
      </c>
    </row>
    <row r="148" spans="1:4">
      <c r="A148" s="4" t="s">
        <v>82</v>
      </c>
      <c r="B148" s="7" t="n">
        <v>230.3</v>
      </c>
      <c r="C148" s="7" t="n">
        <v>231.5</v>
      </c>
      <c r="D148" s="7" t="n">
        <v>193.4</v>
      </c>
    </row>
    <row r="149" spans="1:4">
      <c r="A149" s="4" t="s">
        <v>1799</v>
      </c>
    </row>
    <row r="150" spans="1:4">
      <c r="A150" s="3" t="s">
        <v>1753</v>
      </c>
    </row>
    <row r="151" spans="1:4">
      <c r="A151" s="4" t="s">
        <v>82</v>
      </c>
      <c r="B151" s="7" t="n">
        <v>45.1</v>
      </c>
      <c r="C151" s="7" t="n">
        <v>43.6</v>
      </c>
      <c r="D151" s="7" t="n">
        <v>44.5</v>
      </c>
    </row>
    <row r="152" spans="1:4">
      <c r="A152" s="4" t="s">
        <v>1800</v>
      </c>
    </row>
    <row r="153" spans="1:4">
      <c r="A153" s="3" t="s">
        <v>1753</v>
      </c>
    </row>
    <row r="154" spans="1:4">
      <c r="A154" s="4" t="s">
        <v>82</v>
      </c>
      <c r="D154" s="7" t="n">
        <v>-0.3</v>
      </c>
    </row>
    <row r="155" spans="1:4">
      <c r="A155" s="4" t="s">
        <v>1801</v>
      </c>
    </row>
    <row r="156" spans="1:4">
      <c r="A156" s="3" t="s">
        <v>1753</v>
      </c>
    </row>
    <row r="157" spans="1:4">
      <c r="A157" s="4" t="s">
        <v>82</v>
      </c>
      <c r="B157" s="7" t="n">
        <v>183.2</v>
      </c>
      <c r="C157" s="7" t="n">
        <v>177.8</v>
      </c>
      <c r="D157" s="7" t="n">
        <v>194.4</v>
      </c>
    </row>
    <row r="158" spans="1:4">
      <c r="A158" s="4" t="s">
        <v>1802</v>
      </c>
    </row>
    <row r="159" spans="1:4">
      <c r="A159" s="3" t="s">
        <v>1753</v>
      </c>
    </row>
    <row r="160" spans="1:4">
      <c r="A160" s="4" t="s">
        <v>82</v>
      </c>
      <c r="B160" s="7" t="n">
        <v>622.7</v>
      </c>
      <c r="C160" s="7" t="n">
        <v>622.2</v>
      </c>
      <c r="D160" s="7" t="n">
        <v>596.9</v>
      </c>
    </row>
    <row r="161" spans="1:4">
      <c r="A161" s="4" t="s">
        <v>1803</v>
      </c>
    </row>
    <row r="162" spans="1:4">
      <c r="A162" s="3" t="s">
        <v>1753</v>
      </c>
    </row>
    <row r="163" spans="1:4">
      <c r="A163" s="4" t="s">
        <v>82</v>
      </c>
      <c r="B163" s="7" t="n">
        <v>0.1</v>
      </c>
      <c r="C163" s="5" t="n">
        <v>1</v>
      </c>
      <c r="D163" s="7" t="n">
        <v>1.8</v>
      </c>
    </row>
    <row r="164" spans="1:4">
      <c r="A164" s="4" t="s">
        <v>1804</v>
      </c>
    </row>
    <row r="165" spans="1:4">
      <c r="A165" s="3" t="s">
        <v>1753</v>
      </c>
    </row>
    <row r="166" spans="1:4">
      <c r="A166" s="4" t="s">
        <v>82</v>
      </c>
      <c r="B166" s="5" t="n">
        <v>434</v>
      </c>
      <c r="C166" s="7" t="n">
        <v>340.3</v>
      </c>
      <c r="D166" s="7" t="n">
        <v>324.8</v>
      </c>
    </row>
    <row r="167" spans="1:4">
      <c r="A167" s="4" t="s">
        <v>1805</v>
      </c>
    </row>
    <row r="168" spans="1:4">
      <c r="A168" s="3" t="s">
        <v>1753</v>
      </c>
    </row>
    <row r="169" spans="1:4">
      <c r="A169" s="4" t="s">
        <v>82</v>
      </c>
      <c r="B169" s="5" t="n">
        <v>283</v>
      </c>
      <c r="C169" s="7" t="n">
        <v>180.2</v>
      </c>
      <c r="D169" s="7" t="n">
        <v>172.3</v>
      </c>
    </row>
    <row r="170" spans="1:4">
      <c r="A170" s="4" t="s">
        <v>1806</v>
      </c>
    </row>
    <row r="171" spans="1:4">
      <c r="A171" s="3" t="s">
        <v>1753</v>
      </c>
    </row>
    <row r="172" spans="1:4">
      <c r="A172" s="4" t="s">
        <v>82</v>
      </c>
      <c r="B172" s="7" t="n">
        <v>8.800000000000001</v>
      </c>
      <c r="C172" s="5" t="n">
        <v>13</v>
      </c>
      <c r="D172" s="7" t="n">
        <v>10.5</v>
      </c>
    </row>
    <row r="173" spans="1:4">
      <c r="A173" s="4" t="s">
        <v>1807</v>
      </c>
    </row>
    <row r="174" spans="1:4">
      <c r="A174" s="3" t="s">
        <v>1753</v>
      </c>
    </row>
    <row r="175" spans="1:4">
      <c r="A175" s="4" t="s">
        <v>82</v>
      </c>
      <c r="B175" s="7" t="n">
        <v>15.6</v>
      </c>
      <c r="C175" s="7" t="n">
        <v>18.6</v>
      </c>
      <c r="D175" s="7" t="n">
        <v>22.9</v>
      </c>
    </row>
    <row r="176" spans="1:4">
      <c r="A176" s="4" t="s">
        <v>1808</v>
      </c>
    </row>
    <row r="177" spans="1:4">
      <c r="A177" s="3" t="s">
        <v>1753</v>
      </c>
    </row>
    <row r="178" spans="1:4">
      <c r="A178" s="4" t="s">
        <v>82</v>
      </c>
      <c r="B178" s="7" t="n">
        <v>42.3</v>
      </c>
      <c r="C178" s="7" t="n">
        <v>49.2</v>
      </c>
      <c r="D178" s="7" t="n">
        <v>54.7</v>
      </c>
    </row>
    <row r="179" spans="1:4">
      <c r="A179" s="4" t="s">
        <v>1809</v>
      </c>
    </row>
    <row r="180" spans="1:4">
      <c r="A180" s="3" t="s">
        <v>1753</v>
      </c>
    </row>
    <row r="181" spans="1:4">
      <c r="A181" s="4" t="s">
        <v>82</v>
      </c>
      <c r="B181" s="7" t="n">
        <v>69.7</v>
      </c>
      <c r="C181" s="7" t="n">
        <v>66.8</v>
      </c>
      <c r="D181" s="7" t="n">
        <v>58.3</v>
      </c>
    </row>
    <row r="182" spans="1:4">
      <c r="A182" s="4" t="s">
        <v>1810</v>
      </c>
    </row>
    <row r="183" spans="1:4">
      <c r="A183" s="3" t="s">
        <v>1753</v>
      </c>
    </row>
    <row r="184" spans="1:4">
      <c r="A184" s="4" t="s">
        <v>82</v>
      </c>
      <c r="B184" s="7" t="n">
        <v>14.6</v>
      </c>
      <c r="C184" s="7" t="n">
        <v>12.6</v>
      </c>
      <c r="D184" s="7" t="n">
        <v>6.2</v>
      </c>
    </row>
    <row r="185" spans="1:4">
      <c r="A185" s="4" t="s">
        <v>1811</v>
      </c>
    </row>
    <row r="186" spans="1:4">
      <c r="A186" s="3" t="s">
        <v>1753</v>
      </c>
    </row>
    <row r="187" spans="1:4">
      <c r="A187" s="4" t="s">
        <v>82</v>
      </c>
      <c r="D187" s="7" t="n">
        <v>-0.1</v>
      </c>
    </row>
    <row r="188" spans="1:4">
      <c r="A188" s="4" t="s">
        <v>1812</v>
      </c>
    </row>
    <row r="189" spans="1:4">
      <c r="A189" s="3" t="s">
        <v>1753</v>
      </c>
    </row>
    <row r="190" spans="1:4">
      <c r="A190" s="4" t="s">
        <v>82</v>
      </c>
      <c r="B190" s="7" t="n">
        <v>67.40000000000001</v>
      </c>
      <c r="C190" s="7" t="n">
        <v>16.9</v>
      </c>
      <c r="D190" s="7" t="n">
        <v>16.7</v>
      </c>
    </row>
    <row r="191" spans="1:4">
      <c r="A191" s="4" t="s">
        <v>1813</v>
      </c>
    </row>
    <row r="192" spans="1:4">
      <c r="A192" s="3" t="s">
        <v>1753</v>
      </c>
    </row>
    <row r="193" spans="1:4">
      <c r="A193" s="4" t="s">
        <v>82</v>
      </c>
      <c r="B193" s="7" t="n">
        <v>358.1</v>
      </c>
      <c r="C193" s="7" t="n">
        <v>299.7</v>
      </c>
      <c r="D193" s="7" t="n">
        <v>283.8</v>
      </c>
    </row>
    <row r="194" spans="1:4">
      <c r="A194" s="4" t="s">
        <v>1814</v>
      </c>
    </row>
    <row r="195" spans="1:4">
      <c r="A195" s="3" t="s">
        <v>1753</v>
      </c>
    </row>
    <row r="196" spans="1:4">
      <c r="A196" s="4" t="s">
        <v>82</v>
      </c>
      <c r="B196" s="6" t="n">
        <v>8.5</v>
      </c>
      <c r="C196" s="6" t="n">
        <v>23.7</v>
      </c>
      <c r="D196" s="6" t="n">
        <v>24.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5</v>
      </c>
      <c r="B1" s="2" t="s">
        <v>31</v>
      </c>
      <c r="C1" s="2" t="s">
        <v>32</v>
      </c>
      <c r="D1" s="2" t="s">
        <v>80</v>
      </c>
      <c r="E1" s="2" t="s">
        <v>669</v>
      </c>
    </row>
    <row r="2" spans="1:5">
      <c r="A2" s="3" t="s">
        <v>1753</v>
      </c>
    </row>
    <row r="3" spans="1:5">
      <c r="A3" s="4" t="s">
        <v>41</v>
      </c>
      <c r="B3" s="8" t="n">
        <v>358</v>
      </c>
      <c r="C3" s="6" t="n">
        <v>447.5</v>
      </c>
      <c r="D3" s="6" t="n">
        <v>370.6</v>
      </c>
    </row>
    <row r="4" spans="1:5">
      <c r="A4" s="4" t="s">
        <v>1816</v>
      </c>
      <c r="B4" s="7" t="n">
        <v>9.1</v>
      </c>
      <c r="C4" s="7" t="n">
        <v>7.6</v>
      </c>
      <c r="D4" s="7" t="n">
        <v>6.5</v>
      </c>
    </row>
    <row r="5" spans="1:5">
      <c r="A5" s="4" t="s">
        <v>59</v>
      </c>
      <c r="B5" s="7" t="n">
        <v>1243.6</v>
      </c>
      <c r="C5" s="7" t="n">
        <v>1126.6</v>
      </c>
      <c r="D5" s="7" t="n">
        <v>1244.8</v>
      </c>
    </row>
    <row r="6" spans="1:5">
      <c r="A6" s="4" t="s">
        <v>1817</v>
      </c>
      <c r="B6" s="7" t="n">
        <v>1057.4</v>
      </c>
      <c r="C6" s="7" t="n">
        <v>938.1</v>
      </c>
      <c r="D6" s="7" t="n">
        <v>911.3</v>
      </c>
    </row>
    <row r="7" spans="1:5">
      <c r="A7" s="4" t="s">
        <v>1818</v>
      </c>
      <c r="B7" s="7" t="n">
        <v>186.2</v>
      </c>
      <c r="C7" s="7" t="n">
        <v>188.5</v>
      </c>
      <c r="D7" s="7" t="n">
        <v>333.5</v>
      </c>
    </row>
    <row r="8" spans="1:5">
      <c r="A8" s="4" t="s">
        <v>1819</v>
      </c>
      <c r="B8" s="7" t="n">
        <v>152.1</v>
      </c>
      <c r="C8" s="7" t="n">
        <v>156.8</v>
      </c>
      <c r="D8" s="7" t="n">
        <v>210.8</v>
      </c>
      <c r="E8" s="6" t="n">
        <v>293.1</v>
      </c>
    </row>
    <row r="9" spans="1:5">
      <c r="A9" s="4" t="s">
        <v>1334</v>
      </c>
    </row>
    <row r="10" spans="1:5">
      <c r="A10" s="3" t="s">
        <v>1753</v>
      </c>
    </row>
    <row r="11" spans="1:5">
      <c r="A11" s="4" t="s">
        <v>1819</v>
      </c>
      <c r="B11" s="6" t="n">
        <v>11.6</v>
      </c>
      <c r="C11" s="6" t="n">
        <v>17.1</v>
      </c>
      <c r="D11" s="6" t="n">
        <v>22.7</v>
      </c>
      <c r="E11" s="6" t="n">
        <v>40.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31</v>
      </c>
      <c r="C2" s="2" t="s">
        <v>32</v>
      </c>
      <c r="D2" s="2" t="s">
        <v>80</v>
      </c>
    </row>
    <row r="3" spans="1:4">
      <c r="A3" s="3" t="s">
        <v>1753</v>
      </c>
    </row>
    <row r="4" spans="1:4">
      <c r="A4" s="4" t="s">
        <v>1821</v>
      </c>
      <c r="B4" s="8" t="n">
        <v>0</v>
      </c>
      <c r="C4" s="8" t="n">
        <v>0</v>
      </c>
    </row>
    <row r="5" spans="1:4">
      <c r="A5" s="4" t="s">
        <v>82</v>
      </c>
      <c r="B5" s="7" t="n">
        <v>5071.1</v>
      </c>
      <c r="C5" s="7" t="n">
        <v>5859.4</v>
      </c>
      <c r="D5" s="6" t="n">
        <v>6203.9</v>
      </c>
    </row>
    <row r="6" spans="1:4">
      <c r="A6" s="4" t="s">
        <v>1822</v>
      </c>
      <c r="B6" s="5" t="n">
        <v>0</v>
      </c>
    </row>
    <row r="7" spans="1:4">
      <c r="A7" s="4" t="s">
        <v>1823</v>
      </c>
    </row>
    <row r="8" spans="1:4">
      <c r="A8" s="3" t="s">
        <v>1753</v>
      </c>
    </row>
    <row r="9" spans="1:4">
      <c r="A9" s="4" t="s">
        <v>82</v>
      </c>
      <c r="B9" s="7" t="n">
        <v>13.8</v>
      </c>
    </row>
    <row r="10" spans="1:4">
      <c r="A10" s="4" t="s">
        <v>1824</v>
      </c>
    </row>
    <row r="11" spans="1:4">
      <c r="A11" s="3" t="s">
        <v>1753</v>
      </c>
    </row>
    <row r="12" spans="1:4">
      <c r="A12" s="4" t="s">
        <v>82</v>
      </c>
      <c r="B12" s="5" t="n">
        <v>16300</v>
      </c>
    </row>
    <row r="13" spans="1:4">
      <c r="A13" s="4" t="s">
        <v>1825</v>
      </c>
    </row>
    <row r="14" spans="1:4">
      <c r="A14" s="3" t="s">
        <v>1753</v>
      </c>
    </row>
    <row r="15" spans="1:4">
      <c r="A15" s="4" t="s">
        <v>82</v>
      </c>
      <c r="B15" s="5" t="n">
        <v>12800</v>
      </c>
    </row>
    <row r="16" spans="1:4">
      <c r="A16" s="4" t="s">
        <v>1826</v>
      </c>
    </row>
    <row r="17" spans="1:4">
      <c r="A17" s="3" t="s">
        <v>1753</v>
      </c>
    </row>
    <row r="18" spans="1:4">
      <c r="A18" s="4" t="s">
        <v>82</v>
      </c>
      <c r="B18" s="6" t="n">
        <v>785.9</v>
      </c>
      <c r="C18" s="6" t="n">
        <v>652.7</v>
      </c>
      <c r="D18" s="6" t="n">
        <v>678.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31</v>
      </c>
      <c r="C2" s="2" t="s">
        <v>32</v>
      </c>
      <c r="D2" s="2" t="s">
        <v>80</v>
      </c>
    </row>
    <row r="3" spans="1:4">
      <c r="A3" s="3" t="s">
        <v>1828</v>
      </c>
    </row>
    <row r="4" spans="1:4">
      <c r="A4" s="4" t="s">
        <v>1829</v>
      </c>
      <c r="B4" s="6" t="n">
        <v>7.6</v>
      </c>
      <c r="C4" s="6" t="n">
        <v>6.5</v>
      </c>
      <c r="D4" s="6" t="n">
        <v>9.300000000000001</v>
      </c>
    </row>
    <row r="5" spans="1:4">
      <c r="A5" s="4" t="s">
        <v>824</v>
      </c>
      <c r="B5" s="7" t="n">
        <v>3.7</v>
      </c>
      <c r="C5" s="7" t="n">
        <v>-3.1</v>
      </c>
      <c r="D5" s="7" t="n">
        <v>8.6</v>
      </c>
    </row>
    <row r="6" spans="1:4">
      <c r="A6" s="4" t="s">
        <v>975</v>
      </c>
      <c r="B6" s="7" t="n">
        <v>-2.2</v>
      </c>
      <c r="C6" s="7" t="n">
        <v>4.2</v>
      </c>
      <c r="D6" s="7" t="n">
        <v>-11.4</v>
      </c>
    </row>
    <row r="7" spans="1:4">
      <c r="A7" s="4" t="s">
        <v>1830</v>
      </c>
      <c r="B7" s="5" t="n">
        <v>9</v>
      </c>
      <c r="C7" s="7" t="n">
        <v>7.6</v>
      </c>
      <c r="D7" s="7" t="n">
        <v>6.5</v>
      </c>
    </row>
    <row r="8" spans="1:4">
      <c r="A8" s="4" t="s">
        <v>1831</v>
      </c>
    </row>
    <row r="9" spans="1:4">
      <c r="A9" s="3" t="s">
        <v>1828</v>
      </c>
    </row>
    <row r="10" spans="1:4">
      <c r="A10" s="4" t="s">
        <v>824</v>
      </c>
      <c r="B10" s="7" t="n">
        <v>1.5</v>
      </c>
      <c r="C10" s="7" t="n">
        <v>-10.2</v>
      </c>
      <c r="D10" s="7" t="n">
        <v>5.9</v>
      </c>
    </row>
    <row r="11" spans="1:4">
      <c r="A11" s="4" t="s">
        <v>975</v>
      </c>
      <c r="B11" s="7" t="n">
        <v>-0.9</v>
      </c>
      <c r="C11" s="7" t="n">
        <v>10.2</v>
      </c>
      <c r="D11" s="7" t="n">
        <v>-5.9</v>
      </c>
    </row>
    <row r="12" spans="1:4">
      <c r="A12" s="4" t="s">
        <v>1830</v>
      </c>
      <c r="B12" s="7" t="n">
        <v>0.6</v>
      </c>
    </row>
    <row r="13" spans="1:4">
      <c r="A13" s="4" t="s">
        <v>1832</v>
      </c>
    </row>
    <row r="14" spans="1:4">
      <c r="A14" s="3" t="s">
        <v>1828</v>
      </c>
    </row>
    <row r="15" spans="1:4">
      <c r="A15" s="4" t="s">
        <v>1829</v>
      </c>
      <c r="B15" s="7" t="n">
        <v>7.6</v>
      </c>
      <c r="C15" s="7" t="n">
        <v>6.5</v>
      </c>
      <c r="D15" s="7" t="n">
        <v>9.300000000000001</v>
      </c>
    </row>
    <row r="16" spans="1:4">
      <c r="A16" s="4" t="s">
        <v>824</v>
      </c>
      <c r="B16" s="7" t="n">
        <v>1.4</v>
      </c>
      <c r="C16" s="7" t="n">
        <v>1.5</v>
      </c>
      <c r="D16" s="7" t="n">
        <v>2.6</v>
      </c>
    </row>
    <row r="17" spans="1:4">
      <c r="A17" s="4" t="s">
        <v>975</v>
      </c>
      <c r="B17" s="7" t="n">
        <v>-0.5</v>
      </c>
      <c r="C17" s="7" t="n">
        <v>-0.4</v>
      </c>
      <c r="D17" s="7" t="n">
        <v>-5.4</v>
      </c>
    </row>
    <row r="18" spans="1:4">
      <c r="A18" s="4" t="s">
        <v>1830</v>
      </c>
      <c r="B18" s="7" t="n">
        <v>8.4</v>
      </c>
      <c r="C18" s="7" t="n">
        <v>7.6</v>
      </c>
      <c r="D18" s="7" t="n">
        <v>6.5</v>
      </c>
    </row>
    <row r="19" spans="1:4">
      <c r="A19" s="4" t="s">
        <v>1833</v>
      </c>
    </row>
    <row r="20" spans="1:4">
      <c r="A20" s="3" t="s">
        <v>1828</v>
      </c>
    </row>
    <row r="21" spans="1:4">
      <c r="A21" s="4" t="s">
        <v>824</v>
      </c>
      <c r="B21" s="7" t="n">
        <v>0.8</v>
      </c>
      <c r="C21" s="7" t="n">
        <v>5.6</v>
      </c>
      <c r="D21" s="7" t="n">
        <v>0.1</v>
      </c>
    </row>
    <row r="22" spans="1:4">
      <c r="A22" s="4" t="s">
        <v>975</v>
      </c>
      <c r="B22" s="6" t="n">
        <v>-0.8</v>
      </c>
      <c r="C22" s="6" t="n">
        <v>-5.6</v>
      </c>
      <c r="D22" s="6" t="n">
        <v>-0.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1</v>
      </c>
    </row>
    <row r="3" spans="1:2">
      <c r="A3" s="3" t="s">
        <v>205</v>
      </c>
    </row>
    <row r="4" spans="1:2">
      <c r="A4" s="4" t="s">
        <v>43</v>
      </c>
      <c r="B4" s="4" t="s">
        <v>21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31</v>
      </c>
      <c r="C2" s="2" t="s">
        <v>32</v>
      </c>
      <c r="D2" s="2" t="s">
        <v>80</v>
      </c>
    </row>
    <row r="3" spans="1:4">
      <c r="A3" s="3" t="s">
        <v>1835</v>
      </c>
    </row>
    <row r="4" spans="1:4">
      <c r="A4" s="4" t="s">
        <v>82</v>
      </c>
      <c r="B4" s="6" t="n">
        <v>5071.1</v>
      </c>
      <c r="C4" s="6" t="n">
        <v>5859.4</v>
      </c>
      <c r="D4" s="6" t="n">
        <v>6203.9</v>
      </c>
    </row>
    <row r="5" spans="1:4">
      <c r="A5" s="4" t="s">
        <v>83</v>
      </c>
      <c r="B5" s="7" t="n">
        <v>-4303.1</v>
      </c>
      <c r="C5" s="7" t="n">
        <v>-4764.1</v>
      </c>
      <c r="D5" s="5" t="n">
        <v>-4982</v>
      </c>
    </row>
    <row r="6" spans="1:4">
      <c r="A6" s="4" t="s">
        <v>86</v>
      </c>
      <c r="B6" s="7" t="n">
        <v>-182.6</v>
      </c>
      <c r="C6" s="7" t="n">
        <v>-179.1</v>
      </c>
      <c r="D6" s="7" t="n">
        <v>-164.3</v>
      </c>
    </row>
    <row r="7" spans="1:4">
      <c r="A7" s="4" t="s">
        <v>87</v>
      </c>
      <c r="B7" s="7" t="n">
        <v>-304.2</v>
      </c>
      <c r="C7" s="7" t="n">
        <v>-315.9</v>
      </c>
      <c r="D7" s="7" t="n">
        <v>-353.4</v>
      </c>
    </row>
    <row r="8" spans="1:4">
      <c r="A8" s="4" t="s">
        <v>88</v>
      </c>
      <c r="B8" s="7" t="n">
        <v>-46.1</v>
      </c>
      <c r="C8" s="7" t="n">
        <v>-49.2</v>
      </c>
      <c r="D8" s="7" t="n">
        <v>-47.6</v>
      </c>
    </row>
    <row r="9" spans="1:4">
      <c r="A9" s="4" t="s">
        <v>1836</v>
      </c>
      <c r="B9" s="7" t="n">
        <v>-199.4</v>
      </c>
      <c r="C9" s="7" t="n">
        <v>-210.4</v>
      </c>
      <c r="D9" s="7" t="n">
        <v>-442.6</v>
      </c>
    </row>
    <row r="10" spans="1:4">
      <c r="A10" s="4" t="s">
        <v>1837</v>
      </c>
      <c r="B10" s="7" t="n">
        <v>-0.4</v>
      </c>
      <c r="C10" s="7" t="n">
        <v>1.2</v>
      </c>
      <c r="D10" s="7" t="n">
        <v>-0.3</v>
      </c>
    </row>
    <row r="11" spans="1:4">
      <c r="A11" s="4" t="s">
        <v>1838</v>
      </c>
      <c r="B11" s="7" t="n">
        <v>35.3</v>
      </c>
      <c r="C11" s="7" t="n">
        <v>341.9</v>
      </c>
      <c r="D11" s="7" t="n">
        <v>213.7</v>
      </c>
    </row>
    <row r="12" spans="1:4">
      <c r="A12" s="3" t="s">
        <v>1839</v>
      </c>
    </row>
    <row r="13" spans="1:4">
      <c r="A13" s="4" t="s">
        <v>1840</v>
      </c>
      <c r="B13" s="7" t="n">
        <v>4450.5</v>
      </c>
      <c r="C13" s="7" t="n">
        <v>5023.6</v>
      </c>
      <c r="D13" s="7" t="n">
        <v>5404.7</v>
      </c>
    </row>
    <row r="14" spans="1:4">
      <c r="A14" s="4" t="s">
        <v>1841</v>
      </c>
      <c r="B14" s="7" t="n">
        <v>676.5</v>
      </c>
      <c r="C14" s="7" t="n">
        <v>920.6</v>
      </c>
      <c r="D14" s="7" t="n">
        <v>880.8</v>
      </c>
    </row>
    <row r="15" spans="1:4">
      <c r="A15" s="4" t="s">
        <v>1842</v>
      </c>
      <c r="B15" s="7" t="n">
        <v>-55.9</v>
      </c>
      <c r="C15" s="7" t="n">
        <v>-84.8</v>
      </c>
      <c r="D15" s="7" t="n">
        <v>-81.59999999999999</v>
      </c>
    </row>
    <row r="16" spans="1:4">
      <c r="A16" s="4" t="s">
        <v>1843</v>
      </c>
      <c r="B16" s="7" t="n">
        <v>-4031.1</v>
      </c>
      <c r="C16" s="7" t="n">
        <v>-4421.4</v>
      </c>
      <c r="D16" s="7" t="n">
        <v>-4613.6</v>
      </c>
    </row>
    <row r="17" spans="1:4">
      <c r="A17" s="4" t="s">
        <v>160</v>
      </c>
      <c r="B17" s="7" t="n">
        <v>-159.2</v>
      </c>
      <c r="C17" s="7" t="n">
        <v>-196.5</v>
      </c>
      <c r="D17" s="7" t="n">
        <v>-194.5</v>
      </c>
    </row>
    <row r="18" spans="1:4">
      <c r="A18" s="4" t="s">
        <v>162</v>
      </c>
      <c r="B18" s="7" t="n">
        <v>-112.8</v>
      </c>
      <c r="C18" s="7" t="n">
        <v>-146.2</v>
      </c>
      <c r="D18" s="7" t="n">
        <v>-173.9</v>
      </c>
    </row>
    <row r="19" spans="1:4">
      <c r="A19" s="4" t="s">
        <v>1844</v>
      </c>
      <c r="B19" s="7" t="n">
        <v>-245.8</v>
      </c>
      <c r="C19" s="7" t="n">
        <v>-245.4</v>
      </c>
      <c r="D19" s="7" t="n">
        <v>-261.6</v>
      </c>
    </row>
    <row r="20" spans="1:4">
      <c r="A20" s="4" t="s">
        <v>1845</v>
      </c>
      <c r="B20" s="7" t="n">
        <v>-42.7</v>
      </c>
      <c r="C20" s="7" t="n">
        <v>-53.8</v>
      </c>
      <c r="D20" s="7" t="n">
        <v>-83.59999999999999</v>
      </c>
    </row>
    <row r="21" spans="1:4">
      <c r="A21" s="4" t="s">
        <v>173</v>
      </c>
      <c r="C21" s="7" t="n">
        <v>-10.1</v>
      </c>
      <c r="D21" s="5" t="n">
        <v>-228</v>
      </c>
    </row>
    <row r="22" spans="1:4">
      <c r="A22" s="4" t="s">
        <v>1846</v>
      </c>
      <c r="C22" s="7" t="n">
        <v>-6.4</v>
      </c>
      <c r="D22" s="7" t="n">
        <v>-117.3</v>
      </c>
    </row>
    <row r="23" spans="1:4">
      <c r="A23" s="4" t="s">
        <v>1847</v>
      </c>
      <c r="B23" s="7" t="n">
        <v>-444.2</v>
      </c>
      <c r="C23" s="7" t="n">
        <v>-437.7</v>
      </c>
      <c r="D23" s="7" t="n">
        <v>-317.7</v>
      </c>
    </row>
    <row r="24" spans="1:4">
      <c r="A24" s="4" t="s">
        <v>1838</v>
      </c>
      <c r="B24" s="6" t="n">
        <v>35.3</v>
      </c>
      <c r="C24" s="6" t="n">
        <v>341.9</v>
      </c>
      <c r="D24" s="6" t="n">
        <v>213.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8</v>
      </c>
      <c r="C1" s="2" t="s">
        <v>1</v>
      </c>
    </row>
    <row r="2" spans="1:5">
      <c r="C2" s="2" t="s">
        <v>31</v>
      </c>
      <c r="D2" s="2" t="s">
        <v>32</v>
      </c>
      <c r="E2" s="2" t="s">
        <v>80</v>
      </c>
    </row>
    <row r="3" spans="1:5">
      <c r="A3" s="3" t="s">
        <v>1849</v>
      </c>
    </row>
    <row r="4" spans="1:5">
      <c r="A4" s="4" t="s">
        <v>1850</v>
      </c>
      <c r="B4" s="4" t="s">
        <v>110</v>
      </c>
      <c r="C4" s="6" t="n">
        <v>-99.5</v>
      </c>
      <c r="D4" s="6" t="n">
        <v>-109.1</v>
      </c>
      <c r="E4" s="6" t="n">
        <v>-77.3</v>
      </c>
    </row>
    <row r="5" spans="1:5">
      <c r="A5" s="4" t="s">
        <v>1851</v>
      </c>
      <c r="B5" s="4" t="s">
        <v>1852</v>
      </c>
      <c r="C5" s="7" t="n">
        <v>-83.40000000000001</v>
      </c>
      <c r="D5" s="5" t="n">
        <v>-33</v>
      </c>
      <c r="E5" s="7" t="n">
        <v>-21.4</v>
      </c>
    </row>
    <row r="6" spans="1:5">
      <c r="A6" s="4" t="s">
        <v>1853</v>
      </c>
      <c r="C6" s="7" t="n">
        <v>-27.5</v>
      </c>
      <c r="D6" s="7" t="n">
        <v>-25.1</v>
      </c>
      <c r="E6" s="7" t="n">
        <v>-36.7</v>
      </c>
    </row>
    <row r="7" spans="1:5">
      <c r="A7" s="4" t="s">
        <v>1854</v>
      </c>
      <c r="C7" s="7" t="n">
        <v>-19.7</v>
      </c>
      <c r="D7" s="7" t="n">
        <v>-27.7</v>
      </c>
      <c r="E7" s="7" t="n">
        <v>-16.4</v>
      </c>
    </row>
    <row r="8" spans="1:5">
      <c r="A8" s="4" t="s">
        <v>1855</v>
      </c>
      <c r="C8" s="5" t="n">
        <v>-12</v>
      </c>
      <c r="D8" s="5" t="n">
        <v>-8</v>
      </c>
      <c r="E8" s="7" t="n">
        <v>-1.3</v>
      </c>
    </row>
    <row r="9" spans="1:5">
      <c r="A9" s="4" t="s">
        <v>1856</v>
      </c>
      <c r="C9" s="7" t="n">
        <v>-8.699999999999999</v>
      </c>
      <c r="D9" s="5" t="n">
        <v>-10</v>
      </c>
      <c r="E9" s="7" t="n">
        <v>-10.9</v>
      </c>
    </row>
    <row r="10" spans="1:5">
      <c r="A10" s="4" t="s">
        <v>1857</v>
      </c>
      <c r="C10" s="7" t="n">
        <v>-4.4</v>
      </c>
      <c r="D10" s="7" t="n">
        <v>-4.8</v>
      </c>
      <c r="E10" s="7" t="n">
        <v>-4.6</v>
      </c>
    </row>
    <row r="11" spans="1:5">
      <c r="A11" s="4" t="s">
        <v>1858</v>
      </c>
      <c r="C11" s="7" t="n">
        <v>-3.3</v>
      </c>
      <c r="D11" s="7" t="n">
        <v>-2.4</v>
      </c>
      <c r="E11" s="7" t="n">
        <v>-3.4</v>
      </c>
    </row>
    <row r="12" spans="1:5">
      <c r="A12" s="4" t="s">
        <v>1859</v>
      </c>
      <c r="B12" s="4" t="s">
        <v>1860</v>
      </c>
      <c r="C12" s="7" t="n">
        <v>-2.9</v>
      </c>
      <c r="D12" s="7" t="n">
        <v>6.6</v>
      </c>
      <c r="E12" s="7" t="n">
        <v>-7.7</v>
      </c>
    </row>
    <row r="13" spans="1:5">
      <c r="A13" s="4" t="s">
        <v>1861</v>
      </c>
      <c r="D13" s="7" t="n">
        <v>10.8</v>
      </c>
      <c r="E13" s="5" t="n">
        <v>16</v>
      </c>
    </row>
    <row r="14" spans="1:5">
      <c r="A14" s="4" t="s">
        <v>1819</v>
      </c>
      <c r="D14" s="7" t="n">
        <v>9.6</v>
      </c>
      <c r="E14" s="7" t="n">
        <v>8.5</v>
      </c>
    </row>
    <row r="15" spans="1:5">
      <c r="A15" s="4" t="s">
        <v>1846</v>
      </c>
      <c r="D15" s="7" t="n">
        <v>-6.4</v>
      </c>
      <c r="E15" s="7" t="n">
        <v>-117.3</v>
      </c>
    </row>
    <row r="16" spans="1:5">
      <c r="A16" s="4" t="s">
        <v>1862</v>
      </c>
      <c r="D16" s="7" t="n">
        <v>-10.1</v>
      </c>
      <c r="E16" s="5" t="n">
        <v>-228</v>
      </c>
    </row>
    <row r="17" spans="1:5">
      <c r="A17" s="4" t="s">
        <v>1863</v>
      </c>
      <c r="C17" s="7" t="n">
        <v>8.800000000000001</v>
      </c>
      <c r="D17" s="7" t="n">
        <v>13.3</v>
      </c>
      <c r="E17" s="7" t="n">
        <v>11.3</v>
      </c>
    </row>
    <row r="18" spans="1:5">
      <c r="A18" s="4" t="s">
        <v>1864</v>
      </c>
      <c r="C18" s="7" t="n">
        <v>11.7</v>
      </c>
      <c r="D18" s="7" t="n">
        <v>6.4</v>
      </c>
      <c r="E18" s="7" t="n">
        <v>7.9</v>
      </c>
    </row>
    <row r="19" spans="1:5">
      <c r="A19" s="4" t="s">
        <v>1865</v>
      </c>
      <c r="C19" s="7" t="n">
        <v>15.3</v>
      </c>
      <c r="D19" s="7" t="n">
        <v>11.9</v>
      </c>
      <c r="E19" s="7" t="n">
        <v>11.9</v>
      </c>
    </row>
    <row r="20" spans="1:5">
      <c r="A20" s="4" t="s">
        <v>1866</v>
      </c>
      <c r="B20" s="4" t="s">
        <v>1867</v>
      </c>
      <c r="C20" s="7" t="n">
        <v>35.4</v>
      </c>
      <c r="D20" s="7" t="n">
        <v>2.4</v>
      </c>
      <c r="E20" s="7" t="n">
        <v>24.2</v>
      </c>
    </row>
    <row r="21" spans="1:5">
      <c r="A21" s="4" t="s">
        <v>1284</v>
      </c>
      <c r="C21" s="7" t="n">
        <v>-9.199999999999999</v>
      </c>
      <c r="D21" s="7" t="n">
        <v>-34.8</v>
      </c>
      <c r="E21" s="7" t="n">
        <v>2.6</v>
      </c>
    </row>
    <row r="22" spans="1:5">
      <c r="A22" s="4" t="s">
        <v>1868</v>
      </c>
      <c r="C22" s="6" t="n">
        <v>-199.4</v>
      </c>
      <c r="D22" s="6" t="n">
        <v>-210.4</v>
      </c>
      <c r="E22" s="6" t="n">
        <v>-442.6</v>
      </c>
    </row>
    <row r="23" spans="1:5"/>
    <row r="24" spans="1:5">
      <c r="A24" s="4" t="s">
        <v>110</v>
      </c>
      <c r="B24" s="4" t="s">
        <v>1869</v>
      </c>
    </row>
    <row r="25" spans="1:5">
      <c r="A25" s="4" t="s">
        <v>1852</v>
      </c>
      <c r="B25" s="4" t="s">
        <v>1870</v>
      </c>
    </row>
    <row r="26" spans="1:5">
      <c r="A26" s="4" t="s">
        <v>1860</v>
      </c>
      <c r="B26" s="4" t="s">
        <v>1871</v>
      </c>
    </row>
    <row r="27" spans="1:5">
      <c r="A27" s="4" t="s">
        <v>1867</v>
      </c>
      <c r="B27" s="4" t="s">
        <v>1872</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73</v>
      </c>
      <c r="B1" s="2" t="s">
        <v>1</v>
      </c>
    </row>
    <row r="2" spans="1:2">
      <c r="B2" s="2" t="s">
        <v>741</v>
      </c>
    </row>
    <row r="3" spans="1:2">
      <c r="A3" s="4" t="s">
        <v>1874</v>
      </c>
    </row>
    <row r="4" spans="1:2">
      <c r="A4" s="3" t="s">
        <v>1875</v>
      </c>
    </row>
    <row r="5" spans="1:2">
      <c r="A5" s="4" t="s">
        <v>1136</v>
      </c>
      <c r="B5" s="6" t="n">
        <v>32.2</v>
      </c>
    </row>
    <row r="6" spans="1:2">
      <c r="A6" s="4" t="s">
        <v>961</v>
      </c>
    </row>
    <row r="7" spans="1:2">
      <c r="A7" s="3" t="s">
        <v>1875</v>
      </c>
    </row>
    <row r="8" spans="1:2">
      <c r="A8" s="4" t="s">
        <v>1136</v>
      </c>
      <c r="B8" s="7" t="n">
        <v>61.3</v>
      </c>
    </row>
    <row r="9" spans="1:2">
      <c r="A9" s="4" t="s">
        <v>974</v>
      </c>
    </row>
    <row r="10" spans="1:2">
      <c r="A10" s="3" t="s">
        <v>1875</v>
      </c>
    </row>
    <row r="11" spans="1:2">
      <c r="A11" s="4" t="s">
        <v>1136</v>
      </c>
      <c r="B11" s="6" t="n">
        <v>2.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6</v>
      </c>
      <c r="B1" s="2" t="s">
        <v>1</v>
      </c>
    </row>
    <row r="2" spans="1:4">
      <c r="B2" s="2" t="s">
        <v>31</v>
      </c>
      <c r="C2" s="2" t="s">
        <v>32</v>
      </c>
      <c r="D2" s="2" t="s">
        <v>80</v>
      </c>
    </row>
    <row r="3" spans="1:4">
      <c r="A3" s="3" t="s">
        <v>1877</v>
      </c>
    </row>
    <row r="4" spans="1:4">
      <c r="A4" s="4" t="s">
        <v>1878</v>
      </c>
      <c r="B4" s="8" t="n">
        <v>93</v>
      </c>
      <c r="C4" s="6" t="n">
        <v>127.5</v>
      </c>
      <c r="D4" s="6" t="n">
        <v>201.8</v>
      </c>
    </row>
    <row r="5" spans="1:4">
      <c r="A5" s="4" t="s">
        <v>1879</v>
      </c>
      <c r="B5" s="7" t="n">
        <v>33.1</v>
      </c>
      <c r="C5" s="7" t="n">
        <v>37.5</v>
      </c>
      <c r="D5" s="7" t="n">
        <v>34.3</v>
      </c>
    </row>
    <row r="6" spans="1:4">
      <c r="A6" s="4" t="s">
        <v>1880</v>
      </c>
      <c r="C6" s="7" t="n">
        <v>9.5</v>
      </c>
    </row>
    <row r="7" spans="1:4">
      <c r="A7" s="4" t="s">
        <v>1881</v>
      </c>
      <c r="B7" s="5" t="n">
        <v>-9</v>
      </c>
      <c r="C7" s="5" t="n">
        <v>8</v>
      </c>
      <c r="D7" s="5" t="n">
        <v>-17</v>
      </c>
    </row>
    <row r="8" spans="1:4">
      <c r="A8" s="4" t="s">
        <v>175</v>
      </c>
      <c r="B8" s="7" t="n">
        <v>0.1</v>
      </c>
      <c r="C8" s="7" t="n">
        <v>0.3</v>
      </c>
      <c r="D8" s="7" t="n">
        <v>2.4</v>
      </c>
    </row>
    <row r="9" spans="1:4">
      <c r="A9" s="4" t="s">
        <v>1882</v>
      </c>
      <c r="B9" s="7" t="n">
        <v>117.2</v>
      </c>
      <c r="C9" s="7" t="n">
        <v>182.8</v>
      </c>
      <c r="D9" s="7" t="n">
        <v>221.5</v>
      </c>
    </row>
    <row r="10" spans="1:4">
      <c r="A10" s="3" t="s">
        <v>1883</v>
      </c>
    </row>
    <row r="11" spans="1:4">
      <c r="A11" s="4" t="s">
        <v>1884</v>
      </c>
      <c r="B11" s="7" t="n">
        <v>-0.9</v>
      </c>
      <c r="C11" s="7" t="n">
        <v>-1.5</v>
      </c>
      <c r="D11" s="7" t="n">
        <v>-0.5</v>
      </c>
    </row>
    <row r="12" spans="1:4">
      <c r="A12" s="4" t="s">
        <v>1885</v>
      </c>
      <c r="B12" s="7" t="n">
        <v>-1.4</v>
      </c>
      <c r="C12" s="7" t="n">
        <v>-3.7</v>
      </c>
      <c r="D12" s="7" t="n">
        <v>-2.9</v>
      </c>
    </row>
    <row r="13" spans="1:4">
      <c r="A13" s="4" t="s">
        <v>1886</v>
      </c>
      <c r="B13" s="7" t="n">
        <v>-3.7</v>
      </c>
      <c r="C13" s="7" t="n">
        <v>-2.2</v>
      </c>
      <c r="D13" s="5" t="n">
        <v>-21</v>
      </c>
    </row>
    <row r="14" spans="1:4">
      <c r="A14" s="4" t="s">
        <v>1880</v>
      </c>
      <c r="B14" s="7" t="n">
        <v>-22.3</v>
      </c>
      <c r="D14" s="7" t="n">
        <v>-26.7</v>
      </c>
    </row>
    <row r="15" spans="1:4">
      <c r="A15" s="4" t="s">
        <v>1887</v>
      </c>
      <c r="B15" s="7" t="n">
        <v>-226.3</v>
      </c>
      <c r="C15" s="7" t="n">
        <v>-215.2</v>
      </c>
      <c r="D15" s="7" t="n">
        <v>-182.6</v>
      </c>
    </row>
    <row r="16" spans="1:4">
      <c r="A16" s="4" t="s">
        <v>175</v>
      </c>
      <c r="B16" s="7" t="n">
        <v>-18.7</v>
      </c>
      <c r="C16" s="7" t="n">
        <v>-8.6</v>
      </c>
      <c r="D16" s="5" t="n">
        <v>-17</v>
      </c>
    </row>
    <row r="17" spans="1:4">
      <c r="A17" s="4" t="s">
        <v>1888</v>
      </c>
      <c r="B17" s="7" t="n">
        <v>-273.3</v>
      </c>
      <c r="C17" s="7" t="n">
        <v>-231.2</v>
      </c>
      <c r="D17" s="7" t="n">
        <v>-250.7</v>
      </c>
    </row>
    <row r="18" spans="1:4">
      <c r="A18" s="4" t="s">
        <v>1889</v>
      </c>
      <c r="B18" s="7" t="n">
        <v>-15.4</v>
      </c>
      <c r="C18" s="7" t="n">
        <v>7.8</v>
      </c>
      <c r="D18" s="7" t="n">
        <v>-8.300000000000001</v>
      </c>
    </row>
    <row r="19" spans="1:4">
      <c r="A19" s="4" t="s">
        <v>1890</v>
      </c>
      <c r="B19" s="6" t="n">
        <v>-171.5</v>
      </c>
      <c r="C19" s="6" t="n">
        <v>-40.6</v>
      </c>
      <c r="D19" s="6" t="n">
        <v>-37.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891</v>
      </c>
      <c r="C1" s="2" t="s">
        <v>1</v>
      </c>
    </row>
    <row r="2" spans="1:5">
      <c r="C2" s="2" t="s">
        <v>31</v>
      </c>
      <c r="D2" s="2" t="s">
        <v>32</v>
      </c>
      <c r="E2" s="2" t="s">
        <v>80</v>
      </c>
    </row>
    <row r="3" spans="1:5">
      <c r="A3" s="3" t="s">
        <v>1892</v>
      </c>
    </row>
    <row r="4" spans="1:5">
      <c r="A4" s="4" t="s">
        <v>953</v>
      </c>
      <c r="D4" s="6" t="n">
        <v>-1.3</v>
      </c>
    </row>
    <row r="5" spans="1:5">
      <c r="A5" s="4" t="s">
        <v>1893</v>
      </c>
      <c r="C5" s="6" t="n">
        <v>-30.9</v>
      </c>
      <c r="D5" s="7" t="n">
        <v>-2.2</v>
      </c>
      <c r="E5" s="6" t="n">
        <v>28.5</v>
      </c>
    </row>
    <row r="6" spans="1:5">
      <c r="A6" s="4" t="s">
        <v>1894</v>
      </c>
      <c r="C6" s="7" t="n">
        <v>-24.6</v>
      </c>
      <c r="D6" s="7" t="n">
        <v>-38.8</v>
      </c>
      <c r="E6" s="7" t="n">
        <v>14.6</v>
      </c>
    </row>
    <row r="7" spans="1:5">
      <c r="A7" s="4" t="s">
        <v>1479</v>
      </c>
      <c r="C7" s="7" t="n">
        <v>-80.8</v>
      </c>
      <c r="D7" s="5" t="n">
        <v>-4</v>
      </c>
      <c r="E7" s="7" t="n">
        <v>204.2</v>
      </c>
    </row>
    <row r="8" spans="1:5">
      <c r="A8" s="4" t="s">
        <v>175</v>
      </c>
      <c r="C8" s="7" t="n">
        <v>-25.6</v>
      </c>
      <c r="D8" s="7" t="n">
        <v>-0.4</v>
      </c>
      <c r="E8" s="7" t="n">
        <v>47.5</v>
      </c>
    </row>
    <row r="9" spans="1:5">
      <c r="A9" s="4" t="s">
        <v>1895</v>
      </c>
      <c r="C9" s="7" t="n">
        <v>-161.9</v>
      </c>
      <c r="D9" s="7" t="n">
        <v>-46.7</v>
      </c>
      <c r="E9" s="7" t="n">
        <v>294.8</v>
      </c>
    </row>
    <row r="10" spans="1:5">
      <c r="A10" s="3" t="s">
        <v>1896</v>
      </c>
    </row>
    <row r="11" spans="1:5">
      <c r="A11" s="4" t="s">
        <v>56</v>
      </c>
      <c r="C11" s="7" t="n">
        <v>82.7</v>
      </c>
      <c r="D11" s="5" t="n">
        <v>6</v>
      </c>
      <c r="E11" s="7" t="n">
        <v>-153.3</v>
      </c>
    </row>
    <row r="12" spans="1:5">
      <c r="A12" s="4" t="s">
        <v>680</v>
      </c>
      <c r="B12" s="4" t="s">
        <v>110</v>
      </c>
      <c r="D12" s="7" t="n">
        <v>25.1</v>
      </c>
      <c r="E12" s="7" t="n">
        <v>-46.3</v>
      </c>
    </row>
    <row r="13" spans="1:5">
      <c r="A13" s="4" t="s">
        <v>675</v>
      </c>
      <c r="C13" s="7" t="n">
        <v>24.3</v>
      </c>
      <c r="D13" s="7" t="n">
        <v>3.8</v>
      </c>
      <c r="E13" s="7" t="n">
        <v>-27.6</v>
      </c>
    </row>
    <row r="14" spans="1:5">
      <c r="A14" s="4" t="s">
        <v>1897</v>
      </c>
      <c r="C14" s="5" t="n">
        <v>13</v>
      </c>
      <c r="D14" s="7" t="n">
        <v>1.6</v>
      </c>
      <c r="E14" s="7" t="n">
        <v>-21.2</v>
      </c>
    </row>
    <row r="15" spans="1:5">
      <c r="A15" s="4" t="s">
        <v>1898</v>
      </c>
      <c r="C15" s="7" t="n">
        <v>17.4</v>
      </c>
      <c r="D15" s="7" t="n">
        <v>6.8</v>
      </c>
      <c r="E15" s="7" t="n">
        <v>-18.8</v>
      </c>
    </row>
    <row r="16" spans="1:5">
      <c r="A16" s="4" t="s">
        <v>1899</v>
      </c>
      <c r="C16" s="7" t="n">
        <v>2.7</v>
      </c>
      <c r="D16" s="7" t="n">
        <v>0.1</v>
      </c>
      <c r="E16" s="7" t="n">
        <v>-11.7</v>
      </c>
    </row>
    <row r="17" spans="1:5">
      <c r="A17" s="4" t="s">
        <v>1900</v>
      </c>
      <c r="C17" s="7" t="n">
        <v>3.3</v>
      </c>
      <c r="D17" s="7" t="n">
        <v>-1.3</v>
      </c>
      <c r="E17" s="7" t="n">
        <v>-3.2</v>
      </c>
    </row>
    <row r="18" spans="1:5">
      <c r="A18" s="4" t="s">
        <v>1901</v>
      </c>
      <c r="C18" s="7" t="n">
        <v>-1.3</v>
      </c>
      <c r="D18" s="7" t="n">
        <v>-1.4</v>
      </c>
      <c r="E18" s="7" t="n">
        <v>0.4</v>
      </c>
    </row>
    <row r="19" spans="1:5">
      <c r="A19" s="4" t="s">
        <v>175</v>
      </c>
      <c r="C19" s="7" t="n">
        <v>-0.9</v>
      </c>
      <c r="E19" s="7" t="n">
        <v>-0.5</v>
      </c>
    </row>
    <row r="20" spans="1:5">
      <c r="A20" s="4" t="s">
        <v>1902</v>
      </c>
      <c r="C20" s="7" t="n">
        <v>141.2</v>
      </c>
      <c r="D20" s="7" t="n">
        <v>40.7</v>
      </c>
      <c r="E20" s="7" t="n">
        <v>-282.2</v>
      </c>
    </row>
    <row r="21" spans="1:5">
      <c r="A21" s="4" t="s">
        <v>1903</v>
      </c>
      <c r="C21" s="7" t="n">
        <v>-20.7</v>
      </c>
      <c r="D21" s="5" t="n">
        <v>-6</v>
      </c>
      <c r="E21" s="7" t="n">
        <v>12.6</v>
      </c>
    </row>
    <row r="22" spans="1:5">
      <c r="A22" s="4" t="s">
        <v>1889</v>
      </c>
      <c r="C22" s="6" t="n">
        <v>20.7</v>
      </c>
      <c r="D22" s="7" t="n">
        <v>12.6</v>
      </c>
      <c r="E22" s="7" t="n">
        <v>-8.199999999999999</v>
      </c>
    </row>
    <row r="23" spans="1:5">
      <c r="A23" s="4" t="s">
        <v>171</v>
      </c>
      <c r="D23" s="6" t="n">
        <v>6.6</v>
      </c>
      <c r="E23" s="6" t="n">
        <v>4.4</v>
      </c>
    </row>
    <row r="24" spans="1:5"/>
    <row r="25" spans="1:5">
      <c r="A25" s="4" t="s">
        <v>110</v>
      </c>
      <c r="B25" s="4" t="s">
        <v>1904</v>
      </c>
    </row>
  </sheetData>
  <mergeCells count="4">
    <mergeCell ref="A1:B2"/>
    <mergeCell ref="C1:E1"/>
    <mergeCell ref="A24:D24"/>
    <mergeCell ref="B25:D2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05</v>
      </c>
      <c r="B1" s="2" t="s">
        <v>1</v>
      </c>
    </row>
    <row r="2" spans="1:4">
      <c r="B2" s="2" t="s">
        <v>31</v>
      </c>
      <c r="C2" s="2" t="s">
        <v>32</v>
      </c>
      <c r="D2" s="2" t="s">
        <v>80</v>
      </c>
    </row>
    <row r="3" spans="1:4">
      <c r="A3" s="3" t="s">
        <v>1906</v>
      </c>
    </row>
    <row r="4" spans="1:4">
      <c r="A4" s="4" t="s">
        <v>1907</v>
      </c>
      <c r="B4" s="8" t="n">
        <v>32100000</v>
      </c>
    </row>
    <row r="5" spans="1:4">
      <c r="A5" s="4" t="s">
        <v>1908</v>
      </c>
      <c r="B5" s="5" t="n">
        <v>7700000000</v>
      </c>
    </row>
    <row r="6" spans="1:4">
      <c r="A6" s="4" t="s">
        <v>1909</v>
      </c>
    </row>
    <row r="7" spans="1:4">
      <c r="A7" s="3" t="s">
        <v>1906</v>
      </c>
    </row>
    <row r="8" spans="1:4">
      <c r="A8" s="4" t="s">
        <v>1907</v>
      </c>
      <c r="B8" s="8" t="n">
        <v>7300000</v>
      </c>
      <c r="C8" s="8" t="n">
        <v>11000000</v>
      </c>
      <c r="D8" s="8" t="n">
        <v>15600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10</v>
      </c>
      <c r="B1" s="2" t="s">
        <v>1</v>
      </c>
    </row>
    <row r="2" spans="1:2">
      <c r="B2" s="2" t="s">
        <v>741</v>
      </c>
    </row>
    <row r="3" spans="1:2">
      <c r="A3" s="3" t="s">
        <v>1906</v>
      </c>
    </row>
    <row r="4" spans="1:2">
      <c r="A4" s="4" t="s">
        <v>1911</v>
      </c>
      <c r="B4" s="8" t="n">
        <v>32100000</v>
      </c>
    </row>
    <row r="5" spans="1:2">
      <c r="A5" s="4" t="s">
        <v>926</v>
      </c>
    </row>
    <row r="6" spans="1:2">
      <c r="A6" s="3" t="s">
        <v>1906</v>
      </c>
    </row>
    <row r="7" spans="1:2">
      <c r="A7" s="4" t="s">
        <v>1911</v>
      </c>
      <c r="B7" s="5" t="n">
        <v>5400000</v>
      </c>
    </row>
    <row r="8" spans="1:2">
      <c r="A8" s="4" t="s">
        <v>927</v>
      </c>
    </row>
    <row r="9" spans="1:2">
      <c r="A9" s="3" t="s">
        <v>1906</v>
      </c>
    </row>
    <row r="10" spans="1:2">
      <c r="A10" s="4" t="s">
        <v>1911</v>
      </c>
      <c r="B10" s="5" t="n">
        <v>4500000</v>
      </c>
    </row>
    <row r="11" spans="1:2">
      <c r="A11" s="4" t="s">
        <v>928</v>
      </c>
    </row>
    <row r="12" spans="1:2">
      <c r="A12" s="3" t="s">
        <v>1906</v>
      </c>
    </row>
    <row r="13" spans="1:2">
      <c r="A13" s="4" t="s">
        <v>1911</v>
      </c>
      <c r="B13" s="5" t="n">
        <v>4000000</v>
      </c>
    </row>
    <row r="14" spans="1:2">
      <c r="A14" s="4" t="s">
        <v>929</v>
      </c>
    </row>
    <row r="15" spans="1:2">
      <c r="A15" s="3" t="s">
        <v>1906</v>
      </c>
    </row>
    <row r="16" spans="1:2">
      <c r="A16" s="4" t="s">
        <v>1911</v>
      </c>
      <c r="B16" s="5" t="n">
        <v>3500000</v>
      </c>
    </row>
    <row r="17" spans="1:2">
      <c r="A17" s="4" t="s">
        <v>930</v>
      </c>
    </row>
    <row r="18" spans="1:2">
      <c r="A18" s="3" t="s">
        <v>1906</v>
      </c>
    </row>
    <row r="19" spans="1:2">
      <c r="A19" s="4" t="s">
        <v>1911</v>
      </c>
      <c r="B19" s="8" t="n">
        <v>14700000</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2</v>
      </c>
      <c r="B1" s="2" t="s">
        <v>31</v>
      </c>
      <c r="C1" s="2" t="s">
        <v>32</v>
      </c>
    </row>
    <row r="2" spans="1:3">
      <c r="A2" s="3" t="s">
        <v>1913</v>
      </c>
    </row>
    <row r="3" spans="1:3">
      <c r="A3" s="4" t="s">
        <v>1914</v>
      </c>
      <c r="B3" s="6" t="n">
        <v>66.59999999999999</v>
      </c>
      <c r="C3" s="6" t="n">
        <v>107.7</v>
      </c>
    </row>
    <row r="4" spans="1:3">
      <c r="A4" s="4" t="s">
        <v>1915</v>
      </c>
      <c r="B4" s="7" t="n">
        <v>253.1</v>
      </c>
      <c r="C4" s="7" t="n">
        <v>267.4</v>
      </c>
    </row>
    <row r="5" spans="1:3">
      <c r="A5" s="4" t="s">
        <v>1916</v>
      </c>
      <c r="B5" s="7" t="n">
        <v>-26.9</v>
      </c>
      <c r="C5" s="5" t="n">
        <v>-29</v>
      </c>
    </row>
    <row r="6" spans="1:3">
      <c r="A6" s="4" t="s">
        <v>1917</v>
      </c>
      <c r="B6" s="5" t="n">
        <v>-137</v>
      </c>
      <c r="C6" s="5" t="n">
        <v>-126</v>
      </c>
    </row>
    <row r="7" spans="1:3">
      <c r="A7" s="4" t="s">
        <v>1918</v>
      </c>
      <c r="B7" s="7" t="n">
        <v>155.8</v>
      </c>
      <c r="C7" s="7" t="n">
        <v>220.1</v>
      </c>
    </row>
    <row r="8" spans="1:3">
      <c r="A8" s="4" t="s">
        <v>1919</v>
      </c>
      <c r="B8" s="6" t="n">
        <v>177.6</v>
      </c>
      <c r="C8" s="6" t="n">
        <v>266.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31</v>
      </c>
      <c r="C2" s="2" t="s">
        <v>32</v>
      </c>
      <c r="D2" s="2" t="s">
        <v>80</v>
      </c>
    </row>
    <row r="3" spans="1:4">
      <c r="A3" s="3" t="s">
        <v>1921</v>
      </c>
    </row>
    <row r="4" spans="1:4">
      <c r="A4" s="4" t="s">
        <v>1352</v>
      </c>
      <c r="B4" s="6" t="n">
        <v>212.7</v>
      </c>
      <c r="C4" s="6" t="n">
        <v>186.4</v>
      </c>
      <c r="D4" s="8" t="n">
        <v>175</v>
      </c>
    </row>
    <row r="5" spans="1:4">
      <c r="A5" s="4" t="s">
        <v>44</v>
      </c>
      <c r="B5" s="7" t="n">
        <v>23.3</v>
      </c>
      <c r="C5" s="7" t="n">
        <v>28.6</v>
      </c>
      <c r="D5" s="7" t="n">
        <v>153.9</v>
      </c>
    </row>
    <row r="6" spans="1:4">
      <c r="A6" s="3" t="s">
        <v>1922</v>
      </c>
    </row>
    <row r="7" spans="1:4">
      <c r="A7" s="4" t="s">
        <v>1923</v>
      </c>
      <c r="B7" s="7" t="n">
        <v>-55.2</v>
      </c>
      <c r="C7" s="7" t="n">
        <v>-58.4</v>
      </c>
    </row>
    <row r="8" spans="1:4">
      <c r="A8" s="4" t="s">
        <v>152</v>
      </c>
      <c r="C8" s="7" t="n">
        <v>-4.3</v>
      </c>
      <c r="D8" s="7" t="n">
        <v>-51.5</v>
      </c>
    </row>
    <row r="9" spans="1:4">
      <c r="A9" s="4" t="s">
        <v>1924</v>
      </c>
    </row>
    <row r="10" spans="1:4">
      <c r="A10" s="3" t="s">
        <v>1922</v>
      </c>
    </row>
    <row r="11" spans="1:4">
      <c r="A11" s="4" t="s">
        <v>1925</v>
      </c>
      <c r="B11" s="7" t="n">
        <v>-29.5</v>
      </c>
      <c r="C11" s="7" t="n">
        <v>-21.6</v>
      </c>
      <c r="D11" s="7" t="n">
        <v>2.5</v>
      </c>
    </row>
    <row r="12" spans="1:4">
      <c r="A12" s="4" t="s">
        <v>1926</v>
      </c>
      <c r="B12" s="6" t="n">
        <v>-112.7</v>
      </c>
      <c r="C12" s="6" t="n">
        <v>-100.8</v>
      </c>
      <c r="D12" s="7" t="n">
        <v>-34.8</v>
      </c>
    </row>
    <row r="13" spans="1:4">
      <c r="A13" s="4" t="s">
        <v>1927</v>
      </c>
    </row>
    <row r="14" spans="1:4">
      <c r="A14" s="3" t="s">
        <v>1922</v>
      </c>
    </row>
    <row r="15" spans="1:4">
      <c r="A15" s="4" t="s">
        <v>1925</v>
      </c>
      <c r="D15" s="7" t="n">
        <v>45.7</v>
      </c>
    </row>
    <row r="16" spans="1:4">
      <c r="A16" s="4" t="s">
        <v>1928</v>
      </c>
    </row>
    <row r="17" spans="1:4">
      <c r="A17" s="3" t="s">
        <v>1922</v>
      </c>
    </row>
    <row r="18" spans="1:4">
      <c r="A18" s="4" t="s">
        <v>1925</v>
      </c>
      <c r="D18" s="6" t="n">
        <v>7.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31</v>
      </c>
      <c r="C2" s="2" t="s">
        <v>32</v>
      </c>
      <c r="D2" s="2" t="s">
        <v>80</v>
      </c>
    </row>
    <row r="3" spans="1:4">
      <c r="A3" s="3" t="s">
        <v>1930</v>
      </c>
    </row>
    <row r="4" spans="1:4">
      <c r="A4" s="4" t="s">
        <v>82</v>
      </c>
      <c r="B4" s="6" t="n">
        <v>5071.1</v>
      </c>
      <c r="C4" s="6" t="n">
        <v>5859.4</v>
      </c>
      <c r="D4" s="6" t="n">
        <v>6203.9</v>
      </c>
    </row>
    <row r="5" spans="1:4">
      <c r="A5" s="4" t="s">
        <v>83</v>
      </c>
      <c r="B5" s="7" t="n">
        <v>-4303.1</v>
      </c>
      <c r="C5" s="7" t="n">
        <v>-4764.1</v>
      </c>
      <c r="D5" s="5" t="n">
        <v>-4982</v>
      </c>
    </row>
    <row r="6" spans="1:4">
      <c r="A6" s="4" t="s">
        <v>683</v>
      </c>
      <c r="B6" s="5" t="n">
        <v>768</v>
      </c>
      <c r="C6" s="7" t="n">
        <v>1095.3</v>
      </c>
      <c r="D6" s="7" t="n">
        <v>1221.9</v>
      </c>
    </row>
    <row r="7" spans="1:4">
      <c r="A7" s="4" t="s">
        <v>92</v>
      </c>
      <c r="B7" s="7" t="n">
        <v>-171.5</v>
      </c>
      <c r="C7" s="7" t="n">
        <v>-40.6</v>
      </c>
      <c r="D7" s="7" t="n">
        <v>-37.5</v>
      </c>
    </row>
    <row r="8" spans="1:4">
      <c r="A8" s="4" t="s">
        <v>171</v>
      </c>
      <c r="C8" s="7" t="n">
        <v>6.6</v>
      </c>
      <c r="D8" s="7" t="n">
        <v>4.4</v>
      </c>
    </row>
    <row r="9" spans="1:4">
      <c r="A9" s="4" t="s">
        <v>1931</v>
      </c>
      <c r="B9" s="7" t="n">
        <v>-136.2</v>
      </c>
      <c r="C9" s="7" t="n">
        <v>307.9</v>
      </c>
      <c r="D9" s="7" t="n">
        <v>180.6</v>
      </c>
    </row>
    <row r="10" spans="1:4">
      <c r="A10" s="4" t="s">
        <v>95</v>
      </c>
      <c r="B10" s="5" t="n">
        <v>-35</v>
      </c>
      <c r="C10" s="7" t="n">
        <v>-27.9</v>
      </c>
      <c r="D10" s="7" t="n">
        <v>-0.3</v>
      </c>
    </row>
    <row r="11" spans="1:4">
      <c r="A11" s="4" t="s">
        <v>1932</v>
      </c>
      <c r="B11" s="7" t="n">
        <v>-171.2</v>
      </c>
      <c r="C11" s="5" t="n">
        <v>280</v>
      </c>
      <c r="D11" s="7" t="n">
        <v>180.3</v>
      </c>
    </row>
    <row r="12" spans="1:4">
      <c r="A12" s="4" t="s">
        <v>1933</v>
      </c>
    </row>
    <row r="13" spans="1:4">
      <c r="A13" s="3" t="s">
        <v>1930</v>
      </c>
    </row>
    <row r="14" spans="1:4">
      <c r="A14" s="4" t="s">
        <v>82</v>
      </c>
      <c r="B14" s="7" t="n">
        <v>5071.1</v>
      </c>
      <c r="C14" s="7" t="n">
        <v>5859.4</v>
      </c>
      <c r="D14" s="7" t="n">
        <v>6203.9</v>
      </c>
    </row>
    <row r="15" spans="1:4">
      <c r="A15" s="4" t="s">
        <v>83</v>
      </c>
      <c r="B15" s="7" t="n">
        <v>-4303.1</v>
      </c>
      <c r="C15" s="7" t="n">
        <v>-4764.1</v>
      </c>
      <c r="D15" s="5" t="n">
        <v>-4982</v>
      </c>
    </row>
    <row r="16" spans="1:4">
      <c r="A16" s="4" t="s">
        <v>683</v>
      </c>
      <c r="B16" s="8" t="n">
        <v>768</v>
      </c>
      <c r="C16" s="6" t="n">
        <v>1095.3</v>
      </c>
      <c r="D16" s="6" t="n">
        <v>1221.9</v>
      </c>
    </row>
    <row r="17" spans="1:4">
      <c r="A17" s="4" t="s">
        <v>1934</v>
      </c>
      <c r="B17" s="4" t="s">
        <v>1935</v>
      </c>
      <c r="C17" s="4" t="s">
        <v>1936</v>
      </c>
      <c r="D17" s="4" t="s">
        <v>1937</v>
      </c>
    </row>
    <row r="18" spans="1:4">
      <c r="A18" s="4" t="s">
        <v>684</v>
      </c>
      <c r="B18" s="6" t="n">
        <v>-732.7</v>
      </c>
      <c r="C18" s="6" t="n">
        <v>-753.4</v>
      </c>
      <c r="D18" s="6" t="n">
        <v>-1008.2</v>
      </c>
    </row>
    <row r="19" spans="1:4">
      <c r="A19" s="4" t="s">
        <v>1938</v>
      </c>
      <c r="B19" s="7" t="n">
        <v>35.3</v>
      </c>
      <c r="C19" s="7" t="n">
        <v>341.9</v>
      </c>
      <c r="D19" s="7" t="n">
        <v>213.7</v>
      </c>
    </row>
    <row r="20" spans="1:4">
      <c r="A20" s="4" t="s">
        <v>92</v>
      </c>
      <c r="B20" s="7" t="n">
        <v>-171.5</v>
      </c>
      <c r="C20" s="7" t="n">
        <v>-40.6</v>
      </c>
      <c r="D20" s="7" t="n">
        <v>-37.5</v>
      </c>
    </row>
    <row r="21" spans="1:4">
      <c r="A21" s="4" t="s">
        <v>171</v>
      </c>
      <c r="C21" s="7" t="n">
        <v>6.6</v>
      </c>
      <c r="D21" s="7" t="n">
        <v>4.4</v>
      </c>
    </row>
    <row r="22" spans="1:4">
      <c r="A22" s="4" t="s">
        <v>1931</v>
      </c>
      <c r="B22" s="7" t="n">
        <v>-136.2</v>
      </c>
      <c r="C22" s="7" t="n">
        <v>307.9</v>
      </c>
      <c r="D22" s="7" t="n">
        <v>180.6</v>
      </c>
    </row>
    <row r="23" spans="1:4">
      <c r="A23" s="4" t="s">
        <v>95</v>
      </c>
      <c r="B23" s="5" t="n">
        <v>-35</v>
      </c>
      <c r="C23" s="7" t="n">
        <v>-27.9</v>
      </c>
      <c r="D23" s="7" t="n">
        <v>-0.3</v>
      </c>
    </row>
    <row r="24" spans="1:4">
      <c r="A24" s="4" t="s">
        <v>1932</v>
      </c>
      <c r="B24" s="7" t="n">
        <v>-171.2</v>
      </c>
      <c r="C24" s="5" t="n">
        <v>280</v>
      </c>
      <c r="D24" s="7" t="n">
        <v>180.3</v>
      </c>
    </row>
    <row r="25" spans="1:4">
      <c r="A25" s="4" t="s">
        <v>1758</v>
      </c>
    </row>
    <row r="26" spans="1:4">
      <c r="A26" s="3" t="s">
        <v>1930</v>
      </c>
    </row>
    <row r="27" spans="1:4">
      <c r="A27" s="4" t="s">
        <v>82</v>
      </c>
      <c r="B27" s="7" t="n">
        <v>2358.3</v>
      </c>
      <c r="C27" s="7" t="n">
        <v>2771.4</v>
      </c>
      <c r="D27" s="7" t="n">
        <v>2916.9</v>
      </c>
    </row>
    <row r="28" spans="1:4">
      <c r="A28" s="4" t="s">
        <v>1939</v>
      </c>
    </row>
    <row r="29" spans="1:4">
      <c r="A29" s="3" t="s">
        <v>1930</v>
      </c>
    </row>
    <row r="30" spans="1:4">
      <c r="A30" s="4" t="s">
        <v>82</v>
      </c>
      <c r="B30" s="7" t="n">
        <v>2358.3</v>
      </c>
      <c r="C30" s="7" t="n">
        <v>2771.4</v>
      </c>
      <c r="D30" s="7" t="n">
        <v>2916.9</v>
      </c>
    </row>
    <row r="31" spans="1:4">
      <c r="A31" s="4" t="s">
        <v>83</v>
      </c>
      <c r="B31" s="7" t="n">
        <v>-1976.7</v>
      </c>
      <c r="C31" s="7" t="n">
        <v>-2178.1</v>
      </c>
      <c r="D31" s="7" t="n">
        <v>-2325.3</v>
      </c>
    </row>
    <row r="32" spans="1:4">
      <c r="A32" s="4" t="s">
        <v>683</v>
      </c>
      <c r="B32" s="6" t="n">
        <v>381.6</v>
      </c>
      <c r="C32" s="6" t="n">
        <v>593.3</v>
      </c>
      <c r="D32" s="6" t="n">
        <v>591.6</v>
      </c>
    </row>
    <row r="33" spans="1:4">
      <c r="A33" s="4" t="s">
        <v>1934</v>
      </c>
      <c r="B33" s="4" t="s">
        <v>1940</v>
      </c>
      <c r="C33" s="4" t="s">
        <v>1941</v>
      </c>
      <c r="D33" s="4" t="s">
        <v>1942</v>
      </c>
    </row>
    <row r="34" spans="1:4">
      <c r="A34" s="4" t="s">
        <v>684</v>
      </c>
      <c r="B34" s="6" t="n">
        <v>-229.1</v>
      </c>
      <c r="C34" s="6" t="n">
        <v>-230.5</v>
      </c>
      <c r="D34" s="6" t="n">
        <v>-210.9</v>
      </c>
    </row>
    <row r="35" spans="1:4">
      <c r="A35" s="4" t="s">
        <v>1938</v>
      </c>
      <c r="B35" s="7" t="n">
        <v>152.5</v>
      </c>
      <c r="C35" s="7" t="n">
        <v>362.8</v>
      </c>
      <c r="D35" s="7" t="n">
        <v>380.7</v>
      </c>
    </row>
    <row r="36" spans="1:4">
      <c r="A36" s="4" t="s">
        <v>1759</v>
      </c>
    </row>
    <row r="37" spans="1:4">
      <c r="A37" s="3" t="s">
        <v>1930</v>
      </c>
    </row>
    <row r="38" spans="1:4">
      <c r="A38" s="4" t="s">
        <v>82</v>
      </c>
      <c r="B38" s="7" t="n">
        <v>612.1</v>
      </c>
      <c r="C38" s="7" t="n">
        <v>853.7</v>
      </c>
      <c r="D38" s="7" t="n">
        <v>825.5</v>
      </c>
    </row>
    <row r="39" spans="1:4">
      <c r="A39" s="4" t="s">
        <v>1943</v>
      </c>
    </row>
    <row r="40" spans="1:4">
      <c r="A40" s="3" t="s">
        <v>1930</v>
      </c>
    </row>
    <row r="41" spans="1:4">
      <c r="A41" s="4" t="s">
        <v>82</v>
      </c>
      <c r="B41" s="7" t="n">
        <v>612.1</v>
      </c>
      <c r="C41" s="7" t="n">
        <v>853.7</v>
      </c>
      <c r="D41" s="7" t="n">
        <v>825.5</v>
      </c>
    </row>
    <row r="42" spans="1:4">
      <c r="A42" s="4" t="s">
        <v>83</v>
      </c>
      <c r="B42" s="7" t="n">
        <v>-702.3</v>
      </c>
      <c r="C42" s="7" t="n">
        <v>-792.9</v>
      </c>
      <c r="D42" s="7" t="n">
        <v>-693.6</v>
      </c>
    </row>
    <row r="43" spans="1:4">
      <c r="A43" s="4" t="s">
        <v>683</v>
      </c>
      <c r="B43" s="6" t="n">
        <v>-90.2</v>
      </c>
      <c r="C43" s="6" t="n">
        <v>60.8</v>
      </c>
      <c r="D43" s="6" t="n">
        <v>131.9</v>
      </c>
    </row>
    <row r="44" spans="1:4">
      <c r="A44" s="4" t="s">
        <v>1934</v>
      </c>
      <c r="B44" s="4" t="s">
        <v>1944</v>
      </c>
      <c r="C44" s="4" t="s">
        <v>1945</v>
      </c>
      <c r="D44" s="4" t="s">
        <v>1946</v>
      </c>
    </row>
    <row r="45" spans="1:4">
      <c r="A45" s="4" t="s">
        <v>684</v>
      </c>
      <c r="B45" s="8" t="n">
        <v>-93</v>
      </c>
      <c r="C45" s="6" t="n">
        <v>-109.5</v>
      </c>
      <c r="D45" s="6" t="n">
        <v>-87.59999999999999</v>
      </c>
    </row>
    <row r="46" spans="1:4">
      <c r="A46" s="4" t="s">
        <v>1938</v>
      </c>
      <c r="B46" s="7" t="n">
        <v>-183.2</v>
      </c>
      <c r="C46" s="7" t="n">
        <v>-48.7</v>
      </c>
      <c r="D46" s="7" t="n">
        <v>44.3</v>
      </c>
    </row>
    <row r="47" spans="1:4">
      <c r="A47" s="4" t="s">
        <v>1760</v>
      </c>
    </row>
    <row r="48" spans="1:4">
      <c r="A48" s="3" t="s">
        <v>1930</v>
      </c>
    </row>
    <row r="49" spans="1:4">
      <c r="A49" s="4" t="s">
        <v>82</v>
      </c>
      <c r="B49" s="7" t="n">
        <v>1104.4</v>
      </c>
      <c r="C49" s="7" t="n">
        <v>1280.3</v>
      </c>
      <c r="D49" s="7" t="n">
        <v>1553.3</v>
      </c>
    </row>
    <row r="50" spans="1:4">
      <c r="A50" s="4" t="s">
        <v>1947</v>
      </c>
    </row>
    <row r="51" spans="1:4">
      <c r="A51" s="3" t="s">
        <v>1930</v>
      </c>
    </row>
    <row r="52" spans="1:4">
      <c r="A52" s="4" t="s">
        <v>82</v>
      </c>
      <c r="B52" s="7" t="n">
        <v>1104.3</v>
      </c>
      <c r="C52" s="7" t="n">
        <v>1280.3</v>
      </c>
      <c r="D52" s="7" t="n">
        <v>1553.3</v>
      </c>
    </row>
    <row r="53" spans="1:4">
      <c r="A53" s="4" t="s">
        <v>83</v>
      </c>
      <c r="B53" s="5" t="n">
        <v>-914</v>
      </c>
      <c r="C53" s="7" t="n">
        <v>-1126.4</v>
      </c>
      <c r="D53" s="7" t="n">
        <v>-1343.7</v>
      </c>
    </row>
    <row r="54" spans="1:4">
      <c r="A54" s="4" t="s">
        <v>683</v>
      </c>
      <c r="B54" s="6" t="n">
        <v>190.3</v>
      </c>
      <c r="C54" s="6" t="n">
        <v>153.9</v>
      </c>
      <c r="D54" s="6" t="n">
        <v>209.6</v>
      </c>
    </row>
    <row r="55" spans="1:4">
      <c r="A55" s="4" t="s">
        <v>1934</v>
      </c>
      <c r="B55" s="4" t="s">
        <v>1948</v>
      </c>
      <c r="C55" s="4" t="s">
        <v>1949</v>
      </c>
      <c r="D55" s="4" t="s">
        <v>1950</v>
      </c>
    </row>
    <row r="56" spans="1:4">
      <c r="A56" s="4" t="s">
        <v>684</v>
      </c>
      <c r="B56" s="8" t="n">
        <v>-235</v>
      </c>
      <c r="C56" s="8" t="n">
        <v>-206</v>
      </c>
      <c r="D56" s="6" t="n">
        <v>-172.9</v>
      </c>
    </row>
    <row r="57" spans="1:4">
      <c r="A57" s="4" t="s">
        <v>1938</v>
      </c>
      <c r="B57" s="7" t="n">
        <v>-44.7</v>
      </c>
      <c r="C57" s="7" t="n">
        <v>-52.1</v>
      </c>
      <c r="D57" s="7" t="n">
        <v>36.7</v>
      </c>
    </row>
    <row r="58" spans="1:4">
      <c r="A58" s="4" t="s">
        <v>1761</v>
      </c>
    </row>
    <row r="59" spans="1:4">
      <c r="A59" s="3" t="s">
        <v>1930</v>
      </c>
    </row>
    <row r="60" spans="1:4">
      <c r="A60" s="4" t="s">
        <v>82</v>
      </c>
      <c r="B60" s="7" t="n">
        <v>980.8</v>
      </c>
      <c r="C60" s="7" t="n">
        <v>922.2</v>
      </c>
      <c r="D60" s="7" t="n">
        <v>882.2</v>
      </c>
    </row>
    <row r="61" spans="1:4">
      <c r="A61" s="4" t="s">
        <v>1951</v>
      </c>
    </row>
    <row r="62" spans="1:4">
      <c r="A62" s="3" t="s">
        <v>1930</v>
      </c>
    </row>
    <row r="63" spans="1:4">
      <c r="A63" s="4" t="s">
        <v>82</v>
      </c>
      <c r="B63" s="7" t="n">
        <v>980.8</v>
      </c>
      <c r="C63" s="7" t="n">
        <v>922.2</v>
      </c>
      <c r="D63" s="7" t="n">
        <v>882.2</v>
      </c>
    </row>
    <row r="64" spans="1:4">
      <c r="A64" s="4" t="s">
        <v>83</v>
      </c>
      <c r="B64" s="5" t="n">
        <v>-689</v>
      </c>
      <c r="C64" s="7" t="n">
        <v>-640.3</v>
      </c>
      <c r="D64" s="7" t="n">
        <v>-601.6</v>
      </c>
    </row>
    <row r="65" spans="1:4">
      <c r="A65" s="4" t="s">
        <v>683</v>
      </c>
      <c r="B65" s="6" t="n">
        <v>291.8</v>
      </c>
      <c r="C65" s="6" t="n">
        <v>281.9</v>
      </c>
      <c r="D65" s="6" t="n">
        <v>280.6</v>
      </c>
    </row>
    <row r="66" spans="1:4">
      <c r="A66" s="4" t="s">
        <v>1934</v>
      </c>
      <c r="B66" s="4" t="s">
        <v>1952</v>
      </c>
      <c r="C66" s="4" t="s">
        <v>1953</v>
      </c>
      <c r="D66" s="4" t="s">
        <v>1954</v>
      </c>
    </row>
    <row r="67" spans="1:4">
      <c r="A67" s="4" t="s">
        <v>684</v>
      </c>
      <c r="B67" s="6" t="n">
        <v>-168.7</v>
      </c>
      <c r="C67" s="8" t="n">
        <v>-177</v>
      </c>
      <c r="D67" s="6" t="n">
        <v>-188.5</v>
      </c>
    </row>
    <row r="68" spans="1:4">
      <c r="A68" s="4" t="s">
        <v>1938</v>
      </c>
      <c r="B68" s="7" t="n">
        <v>123.1</v>
      </c>
      <c r="C68" s="7" t="n">
        <v>104.9</v>
      </c>
      <c r="D68" s="7" t="n">
        <v>92.09999999999999</v>
      </c>
    </row>
    <row r="69" spans="1:4">
      <c r="A69" s="4" t="s">
        <v>1762</v>
      </c>
    </row>
    <row r="70" spans="1:4">
      <c r="A70" s="3" t="s">
        <v>1930</v>
      </c>
    </row>
    <row r="71" spans="1:4">
      <c r="A71" s="4" t="s">
        <v>82</v>
      </c>
      <c r="B71" s="7" t="n">
        <v>15.5</v>
      </c>
      <c r="C71" s="7" t="n">
        <v>31.8</v>
      </c>
      <c r="D71" s="5" t="n">
        <v>26</v>
      </c>
    </row>
    <row r="72" spans="1:4">
      <c r="A72" s="4" t="s">
        <v>1955</v>
      </c>
    </row>
    <row r="73" spans="1:4">
      <c r="A73" s="3" t="s">
        <v>1930</v>
      </c>
    </row>
    <row r="74" spans="1:4">
      <c r="A74" s="4" t="s">
        <v>82</v>
      </c>
      <c r="B74" s="7" t="n">
        <v>15.6</v>
      </c>
      <c r="C74" s="7" t="n">
        <v>31.8</v>
      </c>
      <c r="D74" s="5" t="n">
        <v>26</v>
      </c>
    </row>
    <row r="75" spans="1:4">
      <c r="A75" s="4" t="s">
        <v>83</v>
      </c>
      <c r="B75" s="7" t="n">
        <v>-21.1</v>
      </c>
      <c r="C75" s="7" t="n">
        <v>-26.4</v>
      </c>
      <c r="D75" s="7" t="n">
        <v>-17.8</v>
      </c>
    </row>
    <row r="76" spans="1:4">
      <c r="A76" s="4" t="s">
        <v>683</v>
      </c>
      <c r="B76" s="6" t="n">
        <v>-5.5</v>
      </c>
      <c r="C76" s="6" t="n">
        <v>5.4</v>
      </c>
      <c r="D76" s="6" t="n">
        <v>8.199999999999999</v>
      </c>
    </row>
    <row r="77" spans="1:4">
      <c r="A77" s="4" t="s">
        <v>1934</v>
      </c>
      <c r="B77" s="4" t="s">
        <v>1956</v>
      </c>
      <c r="C77" s="4" t="s">
        <v>1957</v>
      </c>
      <c r="D77" s="4" t="s">
        <v>1958</v>
      </c>
    </row>
    <row r="78" spans="1:4">
      <c r="A78" s="4" t="s">
        <v>684</v>
      </c>
      <c r="B78" s="6" t="n">
        <v>-6.9</v>
      </c>
      <c r="C78" s="6" t="n">
        <v>-13.9</v>
      </c>
      <c r="D78" s="8" t="n">
        <v>-3</v>
      </c>
    </row>
    <row r="79" spans="1:4">
      <c r="A79" s="4" t="s">
        <v>1938</v>
      </c>
      <c r="B79" s="7" t="n">
        <v>-12.4</v>
      </c>
      <c r="C79" s="7" t="n">
        <v>-8.5</v>
      </c>
      <c r="D79" s="7" t="n">
        <v>5.2</v>
      </c>
    </row>
    <row r="80" spans="1:4">
      <c r="A80" s="4" t="s">
        <v>1959</v>
      </c>
    </row>
    <row r="81" spans="1:4">
      <c r="A81" s="3" t="s">
        <v>1930</v>
      </c>
    </row>
    <row r="82" spans="1:4">
      <c r="A82" s="4" t="s">
        <v>82</v>
      </c>
      <c r="B82" s="7" t="n">
        <v>5071.1</v>
      </c>
      <c r="C82" s="7" t="n">
        <v>5859.4</v>
      </c>
      <c r="D82" s="7" t="n">
        <v>6203.9</v>
      </c>
    </row>
    <row r="83" spans="1:4">
      <c r="A83" s="4" t="s">
        <v>83</v>
      </c>
      <c r="B83" s="7" t="n">
        <v>-4303.1</v>
      </c>
      <c r="C83" s="7" t="n">
        <v>-4764.1</v>
      </c>
      <c r="D83" s="5" t="n">
        <v>-4982</v>
      </c>
    </row>
    <row r="84" spans="1:4">
      <c r="A84" s="4" t="s">
        <v>683</v>
      </c>
      <c r="B84" s="8" t="n">
        <v>768</v>
      </c>
      <c r="C84" s="6" t="n">
        <v>1095.3</v>
      </c>
      <c r="D84" s="6" t="n">
        <v>1221.9</v>
      </c>
    </row>
    <row r="85" spans="1:4">
      <c r="A85" s="4" t="s">
        <v>1934</v>
      </c>
      <c r="B85" s="4" t="s">
        <v>1935</v>
      </c>
      <c r="C85" s="4" t="s">
        <v>1936</v>
      </c>
      <c r="D85" s="4" t="s">
        <v>1937</v>
      </c>
    </row>
    <row r="86" spans="1:4">
      <c r="A86" s="4" t="s">
        <v>684</v>
      </c>
      <c r="B86" s="6" t="n">
        <v>-732.7</v>
      </c>
      <c r="C86" s="6" t="n">
        <v>-736.9</v>
      </c>
      <c r="D86" s="6" t="n">
        <v>-662.9</v>
      </c>
    </row>
    <row r="87" spans="1:4">
      <c r="A87" s="4" t="s">
        <v>1938</v>
      </c>
      <c r="B87" s="7" t="n">
        <v>35.3</v>
      </c>
      <c r="C87" s="7" t="n">
        <v>358.4</v>
      </c>
      <c r="D87" s="8" t="n">
        <v>559</v>
      </c>
    </row>
    <row r="88" spans="1:4">
      <c r="A88" s="4" t="s">
        <v>1960</v>
      </c>
    </row>
    <row r="89" spans="1:4">
      <c r="A89" s="3" t="s">
        <v>1930</v>
      </c>
    </row>
    <row r="90" spans="1:4">
      <c r="A90" s="4" t="s">
        <v>1934</v>
      </c>
      <c r="D90" s="4" t="s">
        <v>1469</v>
      </c>
    </row>
    <row r="91" spans="1:4">
      <c r="A91" s="4" t="s">
        <v>684</v>
      </c>
      <c r="C91" s="7" t="n">
        <v>-16.5</v>
      </c>
      <c r="D91" s="6" t="n">
        <v>-345.3</v>
      </c>
    </row>
    <row r="92" spans="1:4">
      <c r="A92" s="4" t="s">
        <v>1938</v>
      </c>
      <c r="C92" s="7" t="n">
        <v>-16.5</v>
      </c>
      <c r="D92" s="7" t="n">
        <v>-345.3</v>
      </c>
    </row>
    <row r="93" spans="1:4">
      <c r="A93" s="4" t="s">
        <v>92</v>
      </c>
      <c r="B93" s="7" t="n">
        <v>-171.5</v>
      </c>
      <c r="C93" s="7" t="n">
        <v>-40.6</v>
      </c>
      <c r="D93" s="7" t="n">
        <v>-37.5</v>
      </c>
    </row>
    <row r="94" spans="1:4">
      <c r="A94" s="4" t="s">
        <v>171</v>
      </c>
      <c r="C94" s="7" t="n">
        <v>6.6</v>
      </c>
      <c r="D94" s="7" t="n">
        <v>4.4</v>
      </c>
    </row>
    <row r="95" spans="1:4">
      <c r="A95" s="4" t="s">
        <v>95</v>
      </c>
      <c r="B95" s="8" t="n">
        <v>-35</v>
      </c>
      <c r="C95" s="6" t="n">
        <v>-27.9</v>
      </c>
      <c r="D95" s="6" t="n">
        <v>-0.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31</v>
      </c>
    </row>
    <row r="3" spans="1:2">
      <c r="A3" s="3" t="s">
        <v>205</v>
      </c>
    </row>
    <row r="4" spans="1:2">
      <c r="A4" s="4" t="s">
        <v>42</v>
      </c>
      <c r="B4" s="4" t="s">
        <v>2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61</v>
      </c>
      <c r="B1" s="2" t="s">
        <v>1</v>
      </c>
    </row>
    <row r="2" spans="1:2">
      <c r="B2" s="2" t="s">
        <v>741</v>
      </c>
    </row>
    <row r="3" spans="1:2">
      <c r="A3" s="3" t="s">
        <v>1962</v>
      </c>
    </row>
    <row r="4" spans="1:2">
      <c r="A4" s="4" t="s">
        <v>743</v>
      </c>
      <c r="B4" s="6" t="n">
        <v>127.2</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63</v>
      </c>
      <c r="B1" s="2" t="s">
        <v>1</v>
      </c>
    </row>
    <row r="2" spans="1:4">
      <c r="B2" s="2" t="s">
        <v>31</v>
      </c>
      <c r="C2" s="2" t="s">
        <v>32</v>
      </c>
      <c r="D2" s="2" t="s">
        <v>80</v>
      </c>
    </row>
    <row r="3" spans="1:4">
      <c r="A3" s="3" t="s">
        <v>1930</v>
      </c>
    </row>
    <row r="4" spans="1:4">
      <c r="A4" s="4" t="s">
        <v>82</v>
      </c>
      <c r="B4" s="6" t="n">
        <v>5071.1</v>
      </c>
      <c r="C4" s="6" t="n">
        <v>5859.4</v>
      </c>
      <c r="D4" s="6" t="n">
        <v>6203.9</v>
      </c>
    </row>
    <row r="5" spans="1:4">
      <c r="A5" s="4" t="s">
        <v>1758</v>
      </c>
    </row>
    <row r="6" spans="1:4">
      <c r="A6" s="3" t="s">
        <v>1930</v>
      </c>
    </row>
    <row r="7" spans="1:4">
      <c r="A7" s="4" t="s">
        <v>82</v>
      </c>
      <c r="B7" s="6" t="n">
        <v>2358.3</v>
      </c>
      <c r="C7" s="6" t="n">
        <v>2771.4</v>
      </c>
      <c r="D7" s="6" t="n">
        <v>2916.9</v>
      </c>
    </row>
    <row r="8" spans="1:4">
      <c r="A8" s="4" t="s">
        <v>1964</v>
      </c>
    </row>
    <row r="9" spans="1:4">
      <c r="A9" s="3" t="s">
        <v>1930</v>
      </c>
    </row>
    <row r="10" spans="1:4">
      <c r="A10" s="4" t="s">
        <v>1965</v>
      </c>
      <c r="B10" s="4" t="s">
        <v>1966</v>
      </c>
    </row>
    <row r="11" spans="1:4">
      <c r="A11" s="4" t="s">
        <v>82</v>
      </c>
      <c r="B11" s="6" t="n">
        <v>907.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7</v>
      </c>
      <c r="B1" s="2" t="s">
        <v>1</v>
      </c>
    </row>
    <row r="2" spans="1:4">
      <c r="B2" s="2" t="s">
        <v>31</v>
      </c>
      <c r="C2" s="2" t="s">
        <v>32</v>
      </c>
      <c r="D2" s="2" t="s">
        <v>80</v>
      </c>
    </row>
    <row r="3" spans="1:4">
      <c r="A3" s="3" t="s">
        <v>1968</v>
      </c>
    </row>
    <row r="4" spans="1:4">
      <c r="A4" s="4" t="s">
        <v>82</v>
      </c>
      <c r="B4" s="6" t="n">
        <v>5071.1</v>
      </c>
      <c r="C4" s="6" t="n">
        <v>5859.4</v>
      </c>
      <c r="D4" s="6" t="n">
        <v>6203.9</v>
      </c>
    </row>
    <row r="5" spans="1:4">
      <c r="A5" s="4" t="s">
        <v>1754</v>
      </c>
    </row>
    <row r="6" spans="1:4">
      <c r="A6" s="3" t="s">
        <v>1968</v>
      </c>
    </row>
    <row r="7" spans="1:4">
      <c r="A7" s="4" t="s">
        <v>82</v>
      </c>
      <c r="B7" s="5" t="n">
        <v>2959</v>
      </c>
      <c r="C7" s="7" t="n">
        <v>3337.9</v>
      </c>
      <c r="D7" s="7" t="n">
        <v>3910.7</v>
      </c>
    </row>
    <row r="8" spans="1:4">
      <c r="A8" s="4" t="s">
        <v>1757</v>
      </c>
    </row>
    <row r="9" spans="1:4">
      <c r="A9" s="3" t="s">
        <v>1968</v>
      </c>
    </row>
    <row r="10" spans="1:4">
      <c r="A10" s="4" t="s">
        <v>82</v>
      </c>
      <c r="B10" s="5" t="n">
        <v>966</v>
      </c>
      <c r="C10" s="7" t="n">
        <v>691.6</v>
      </c>
      <c r="D10" s="7" t="n">
        <v>518.5</v>
      </c>
    </row>
    <row r="11" spans="1:4">
      <c r="A11" s="4" t="s">
        <v>1756</v>
      </c>
    </row>
    <row r="12" spans="1:4">
      <c r="A12" s="3" t="s">
        <v>1968</v>
      </c>
    </row>
    <row r="13" spans="1:4">
      <c r="A13" s="4" t="s">
        <v>82</v>
      </c>
      <c r="B13" s="5" t="n">
        <v>432</v>
      </c>
      <c r="C13" s="7" t="n">
        <v>859.5</v>
      </c>
      <c r="D13" s="7" t="n">
        <v>787.2</v>
      </c>
    </row>
    <row r="14" spans="1:4">
      <c r="A14" s="4" t="s">
        <v>1755</v>
      </c>
    </row>
    <row r="15" spans="1:4">
      <c r="A15" s="3" t="s">
        <v>1968</v>
      </c>
    </row>
    <row r="16" spans="1:4">
      <c r="A16" s="4" t="s">
        <v>82</v>
      </c>
      <c r="B16" s="5" t="n">
        <v>150</v>
      </c>
      <c r="C16" s="7" t="n">
        <v>51.6</v>
      </c>
      <c r="D16" s="7" t="n">
        <v>210.7</v>
      </c>
    </row>
    <row r="17" spans="1:4">
      <c r="A17" s="4" t="s">
        <v>530</v>
      </c>
    </row>
    <row r="18" spans="1:4">
      <c r="A18" s="3" t="s">
        <v>1968</v>
      </c>
    </row>
    <row r="19" spans="1:4">
      <c r="A19" s="4" t="s">
        <v>82</v>
      </c>
      <c r="B19" s="5" t="n">
        <v>443</v>
      </c>
      <c r="C19" s="7" t="n">
        <v>748.9</v>
      </c>
      <c r="D19" s="7" t="n">
        <v>663.3</v>
      </c>
    </row>
    <row r="20" spans="1:4">
      <c r="A20" s="4" t="s">
        <v>1391</v>
      </c>
    </row>
    <row r="21" spans="1:4">
      <c r="A21" s="3" t="s">
        <v>1968</v>
      </c>
    </row>
    <row r="22" spans="1:4">
      <c r="A22" s="4" t="s">
        <v>82</v>
      </c>
      <c r="B22" s="7" t="n">
        <v>121.1</v>
      </c>
      <c r="C22" s="7" t="n">
        <v>169.9</v>
      </c>
      <c r="D22" s="7" t="n">
        <v>113.5</v>
      </c>
    </row>
    <row r="23" spans="1:4">
      <c r="A23" s="4" t="s">
        <v>1933</v>
      </c>
    </row>
    <row r="24" spans="1:4">
      <c r="A24" s="3" t="s">
        <v>1968</v>
      </c>
    </row>
    <row r="25" spans="1:4">
      <c r="A25" s="4" t="s">
        <v>82</v>
      </c>
      <c r="B25" s="7" t="n">
        <v>5071.1</v>
      </c>
      <c r="C25" s="7" t="n">
        <v>5859.4</v>
      </c>
      <c r="D25" s="7" t="n">
        <v>6203.9</v>
      </c>
    </row>
    <row r="26" spans="1:4">
      <c r="A26" s="4" t="s">
        <v>1969</v>
      </c>
    </row>
    <row r="27" spans="1:4">
      <c r="A27" s="3" t="s">
        <v>1968</v>
      </c>
    </row>
    <row r="28" spans="1:4">
      <c r="A28" s="4" t="s">
        <v>82</v>
      </c>
      <c r="B28" s="5" t="n">
        <v>2959</v>
      </c>
      <c r="C28" s="7" t="n">
        <v>3337.9</v>
      </c>
      <c r="D28" s="7" t="n">
        <v>3910.7</v>
      </c>
    </row>
    <row r="29" spans="1:4">
      <c r="A29" s="4" t="s">
        <v>1970</v>
      </c>
    </row>
    <row r="30" spans="1:4">
      <c r="A30" s="3" t="s">
        <v>1968</v>
      </c>
    </row>
    <row r="31" spans="1:4">
      <c r="A31" s="4" t="s">
        <v>82</v>
      </c>
      <c r="B31" s="5" t="n">
        <v>966</v>
      </c>
      <c r="C31" s="7" t="n">
        <v>691.6</v>
      </c>
      <c r="D31" s="7" t="n">
        <v>518.5</v>
      </c>
    </row>
    <row r="32" spans="1:4">
      <c r="A32" s="4" t="s">
        <v>1971</v>
      </c>
    </row>
    <row r="33" spans="1:4">
      <c r="A33" s="3" t="s">
        <v>1968</v>
      </c>
    </row>
    <row r="34" spans="1:4">
      <c r="A34" s="4" t="s">
        <v>82</v>
      </c>
      <c r="B34" s="5" t="n">
        <v>432</v>
      </c>
      <c r="C34" s="7" t="n">
        <v>859.5</v>
      </c>
      <c r="D34" s="7" t="n">
        <v>787.2</v>
      </c>
    </row>
    <row r="35" spans="1:4">
      <c r="A35" s="4" t="s">
        <v>1972</v>
      </c>
    </row>
    <row r="36" spans="1:4">
      <c r="A36" s="3" t="s">
        <v>1968</v>
      </c>
    </row>
    <row r="37" spans="1:4">
      <c r="A37" s="4" t="s">
        <v>82</v>
      </c>
      <c r="B37" s="5" t="n">
        <v>150</v>
      </c>
      <c r="C37" s="7" t="n">
        <v>51.6</v>
      </c>
      <c r="D37" s="7" t="n">
        <v>210.7</v>
      </c>
    </row>
    <row r="38" spans="1:4">
      <c r="A38" s="4" t="s">
        <v>1973</v>
      </c>
    </row>
    <row r="39" spans="1:4">
      <c r="A39" s="3" t="s">
        <v>1968</v>
      </c>
    </row>
    <row r="40" spans="1:4">
      <c r="A40" s="4" t="s">
        <v>82</v>
      </c>
      <c r="B40" s="5" t="n">
        <v>443</v>
      </c>
      <c r="C40" s="7" t="n">
        <v>748.9</v>
      </c>
      <c r="D40" s="7" t="n">
        <v>663.3</v>
      </c>
    </row>
    <row r="41" spans="1:4">
      <c r="A41" s="4" t="s">
        <v>1974</v>
      </c>
    </row>
    <row r="42" spans="1:4">
      <c r="A42" s="3" t="s">
        <v>1968</v>
      </c>
    </row>
    <row r="43" spans="1:4">
      <c r="A43" s="4" t="s">
        <v>82</v>
      </c>
      <c r="B43" s="7" t="n">
        <v>121.1</v>
      </c>
      <c r="C43" s="7" t="n">
        <v>169.9</v>
      </c>
      <c r="D43" s="7" t="n">
        <v>113.5</v>
      </c>
    </row>
    <row r="44" spans="1:4">
      <c r="A44" s="4" t="s">
        <v>1758</v>
      </c>
    </row>
    <row r="45" spans="1:4">
      <c r="A45" s="3" t="s">
        <v>1968</v>
      </c>
    </row>
    <row r="46" spans="1:4">
      <c r="A46" s="4" t="s">
        <v>82</v>
      </c>
      <c r="B46" s="7" t="n">
        <v>2358.3</v>
      </c>
      <c r="C46" s="7" t="n">
        <v>2771.4</v>
      </c>
      <c r="D46" s="7" t="n">
        <v>2916.9</v>
      </c>
    </row>
    <row r="47" spans="1:4">
      <c r="A47" s="4" t="s">
        <v>1939</v>
      </c>
    </row>
    <row r="48" spans="1:4">
      <c r="A48" s="3" t="s">
        <v>1968</v>
      </c>
    </row>
    <row r="49" spans="1:4">
      <c r="A49" s="4" t="s">
        <v>82</v>
      </c>
      <c r="B49" s="7" t="n">
        <v>2358.3</v>
      </c>
      <c r="C49" s="7" t="n">
        <v>2771.4</v>
      </c>
      <c r="D49" s="7" t="n">
        <v>2916.9</v>
      </c>
    </row>
    <row r="50" spans="1:4">
      <c r="A50" s="4" t="s">
        <v>1975</v>
      </c>
    </row>
    <row r="51" spans="1:4">
      <c r="A51" s="3" t="s">
        <v>1968</v>
      </c>
    </row>
    <row r="52" spans="1:4">
      <c r="A52" s="4" t="s">
        <v>82</v>
      </c>
      <c r="B52" s="7" t="n">
        <v>1449.4</v>
      </c>
      <c r="C52" s="7" t="n">
        <v>1795.5</v>
      </c>
      <c r="D52" s="7" t="n">
        <v>2157.3</v>
      </c>
    </row>
    <row r="53" spans="1:4">
      <c r="A53" s="4" t="s">
        <v>1976</v>
      </c>
    </row>
    <row r="54" spans="1:4">
      <c r="A54" s="3" t="s">
        <v>1968</v>
      </c>
    </row>
    <row r="55" spans="1:4">
      <c r="A55" s="4" t="s">
        <v>82</v>
      </c>
      <c r="B55" s="7" t="n">
        <v>519.1</v>
      </c>
      <c r="C55" s="7" t="n">
        <v>200.1</v>
      </c>
      <c r="D55" s="7" t="n">
        <v>105.1</v>
      </c>
    </row>
    <row r="56" spans="1:4">
      <c r="A56" s="4" t="s">
        <v>1977</v>
      </c>
    </row>
    <row r="57" spans="1:4">
      <c r="A57" s="3" t="s">
        <v>1968</v>
      </c>
    </row>
    <row r="58" spans="1:4">
      <c r="A58" s="4" t="s">
        <v>82</v>
      </c>
      <c r="B58" s="7" t="n">
        <v>324.1</v>
      </c>
      <c r="C58" s="7" t="n">
        <v>670.3</v>
      </c>
      <c r="D58" s="7" t="n">
        <v>581.6</v>
      </c>
    </row>
    <row r="59" spans="1:4">
      <c r="A59" s="4" t="s">
        <v>1978</v>
      </c>
    </row>
    <row r="60" spans="1:4">
      <c r="A60" s="3" t="s">
        <v>1968</v>
      </c>
    </row>
    <row r="61" spans="1:4">
      <c r="A61" s="4" t="s">
        <v>82</v>
      </c>
      <c r="B61" s="7" t="n">
        <v>11.9</v>
      </c>
      <c r="C61" s="7" t="n">
        <v>0.5</v>
      </c>
      <c r="D61" s="7" t="n">
        <v>63.9</v>
      </c>
    </row>
    <row r="62" spans="1:4">
      <c r="A62" s="4" t="s">
        <v>1979</v>
      </c>
    </row>
    <row r="63" spans="1:4">
      <c r="A63" s="3" t="s">
        <v>1968</v>
      </c>
    </row>
    <row r="64" spans="1:4">
      <c r="A64" s="4" t="s">
        <v>82</v>
      </c>
      <c r="B64" s="7" t="n">
        <v>0.2</v>
      </c>
      <c r="C64" s="7" t="n">
        <v>0.9</v>
      </c>
      <c r="D64" s="7" t="n">
        <v>-6.9</v>
      </c>
    </row>
    <row r="65" spans="1:4">
      <c r="A65" s="4" t="s">
        <v>1980</v>
      </c>
    </row>
    <row r="66" spans="1:4">
      <c r="A66" s="3" t="s">
        <v>1968</v>
      </c>
    </row>
    <row r="67" spans="1:4">
      <c r="A67" s="4" t="s">
        <v>82</v>
      </c>
      <c r="B67" s="7" t="n">
        <v>53.6</v>
      </c>
      <c r="C67" s="7" t="n">
        <v>104.1</v>
      </c>
      <c r="D67" s="7" t="n">
        <v>15.9</v>
      </c>
    </row>
    <row r="68" spans="1:4">
      <c r="A68" s="4" t="s">
        <v>1759</v>
      </c>
    </row>
    <row r="69" spans="1:4">
      <c r="A69" s="3" t="s">
        <v>1968</v>
      </c>
    </row>
    <row r="70" spans="1:4">
      <c r="A70" s="4" t="s">
        <v>82</v>
      </c>
      <c r="B70" s="7" t="n">
        <v>612.1</v>
      </c>
      <c r="C70" s="7" t="n">
        <v>853.7</v>
      </c>
      <c r="D70" s="7" t="n">
        <v>825.5</v>
      </c>
    </row>
    <row r="71" spans="1:4">
      <c r="A71" s="4" t="s">
        <v>1943</v>
      </c>
    </row>
    <row r="72" spans="1:4">
      <c r="A72" s="3" t="s">
        <v>1968</v>
      </c>
    </row>
    <row r="73" spans="1:4">
      <c r="A73" s="4" t="s">
        <v>82</v>
      </c>
      <c r="B73" s="7" t="n">
        <v>612.1</v>
      </c>
      <c r="C73" s="7" t="n">
        <v>853.7</v>
      </c>
      <c r="D73" s="7" t="n">
        <v>825.5</v>
      </c>
    </row>
    <row r="74" spans="1:4">
      <c r="A74" s="4" t="s">
        <v>1981</v>
      </c>
    </row>
    <row r="75" spans="1:4">
      <c r="A75" s="3" t="s">
        <v>1968</v>
      </c>
    </row>
    <row r="76" spans="1:4">
      <c r="A76" s="4" t="s">
        <v>82</v>
      </c>
      <c r="B76" s="7" t="n">
        <v>145.7</v>
      </c>
      <c r="C76" s="7" t="n">
        <v>93.3</v>
      </c>
      <c r="D76" s="7" t="n">
        <v>166.4</v>
      </c>
    </row>
    <row r="77" spans="1:4">
      <c r="A77" s="4" t="s">
        <v>1982</v>
      </c>
    </row>
    <row r="78" spans="1:4">
      <c r="A78" s="3" t="s">
        <v>1968</v>
      </c>
    </row>
    <row r="79" spans="1:4">
      <c r="A79" s="4" t="s">
        <v>82</v>
      </c>
      <c r="B79" s="7" t="n">
        <v>122.8</v>
      </c>
      <c r="C79" s="7" t="n">
        <v>133.5</v>
      </c>
      <c r="D79" s="7" t="n">
        <v>99.3</v>
      </c>
    </row>
    <row r="80" spans="1:4">
      <c r="A80" s="4" t="s">
        <v>1983</v>
      </c>
    </row>
    <row r="81" spans="1:4">
      <c r="A81" s="3" t="s">
        <v>1968</v>
      </c>
    </row>
    <row r="82" spans="1:4">
      <c r="A82" s="4" t="s">
        <v>82</v>
      </c>
      <c r="B82" s="7" t="n">
        <v>1.6</v>
      </c>
      <c r="C82" s="7" t="n">
        <v>13.7</v>
      </c>
      <c r="D82" s="7" t="n">
        <v>22.2</v>
      </c>
    </row>
    <row r="83" spans="1:4">
      <c r="A83" s="4" t="s">
        <v>1984</v>
      </c>
    </row>
    <row r="84" spans="1:4">
      <c r="A84" s="3" t="s">
        <v>1968</v>
      </c>
    </row>
    <row r="85" spans="1:4">
      <c r="A85" s="4" t="s">
        <v>82</v>
      </c>
      <c r="B85" s="7" t="n">
        <v>68.3</v>
      </c>
      <c r="C85" s="7" t="n">
        <v>5.4</v>
      </c>
      <c r="D85" s="7" t="n">
        <v>-0.7</v>
      </c>
    </row>
    <row r="86" spans="1:4">
      <c r="A86" s="4" t="s">
        <v>1985</v>
      </c>
    </row>
    <row r="87" spans="1:4">
      <c r="A87" s="3" t="s">
        <v>1968</v>
      </c>
    </row>
    <row r="88" spans="1:4">
      <c r="A88" s="4" t="s">
        <v>82</v>
      </c>
      <c r="B88" s="7" t="n">
        <v>258.9</v>
      </c>
      <c r="C88" s="7" t="n">
        <v>587.1</v>
      </c>
      <c r="D88" s="7" t="n">
        <v>479.6</v>
      </c>
    </row>
    <row r="89" spans="1:4">
      <c r="A89" s="4" t="s">
        <v>1986</v>
      </c>
    </row>
    <row r="90" spans="1:4">
      <c r="A90" s="3" t="s">
        <v>1968</v>
      </c>
    </row>
    <row r="91" spans="1:4">
      <c r="A91" s="4" t="s">
        <v>82</v>
      </c>
      <c r="B91" s="7" t="n">
        <v>14.8</v>
      </c>
      <c r="C91" s="7" t="n">
        <v>20.7</v>
      </c>
      <c r="D91" s="7" t="n">
        <v>58.7</v>
      </c>
    </row>
    <row r="92" spans="1:4">
      <c r="A92" s="4" t="s">
        <v>1760</v>
      </c>
    </row>
    <row r="93" spans="1:4">
      <c r="A93" s="3" t="s">
        <v>1968</v>
      </c>
    </row>
    <row r="94" spans="1:4">
      <c r="A94" s="4" t="s">
        <v>82</v>
      </c>
      <c r="B94" s="7" t="n">
        <v>1104.4</v>
      </c>
      <c r="C94" s="7" t="n">
        <v>1280.3</v>
      </c>
      <c r="D94" s="7" t="n">
        <v>1553.3</v>
      </c>
    </row>
    <row r="95" spans="1:4">
      <c r="A95" s="4" t="s">
        <v>1947</v>
      </c>
    </row>
    <row r="96" spans="1:4">
      <c r="A96" s="3" t="s">
        <v>1968</v>
      </c>
    </row>
    <row r="97" spans="1:4">
      <c r="A97" s="4" t="s">
        <v>82</v>
      </c>
      <c r="B97" s="7" t="n">
        <v>1104.3</v>
      </c>
      <c r="C97" s="7" t="n">
        <v>1280.3</v>
      </c>
      <c r="D97" s="7" t="n">
        <v>1553.3</v>
      </c>
    </row>
    <row r="98" spans="1:4">
      <c r="A98" s="4" t="s">
        <v>1987</v>
      </c>
    </row>
    <row r="99" spans="1:4">
      <c r="A99" s="3" t="s">
        <v>1968</v>
      </c>
    </row>
    <row r="100" spans="1:4">
      <c r="A100" s="4" t="s">
        <v>82</v>
      </c>
      <c r="B100" s="7" t="n">
        <v>936.7</v>
      </c>
      <c r="C100" s="7" t="n">
        <v>1006.8</v>
      </c>
      <c r="D100" s="7" t="n">
        <v>1147.7</v>
      </c>
    </row>
    <row r="101" spans="1:4">
      <c r="A101" s="4" t="s">
        <v>1988</v>
      </c>
    </row>
    <row r="102" spans="1:4">
      <c r="A102" s="3" t="s">
        <v>1968</v>
      </c>
    </row>
    <row r="103" spans="1:4">
      <c r="A103" s="4" t="s">
        <v>82</v>
      </c>
      <c r="B103" s="7" t="n">
        <v>127.4</v>
      </c>
      <c r="C103" s="7" t="n">
        <v>161.7</v>
      </c>
      <c r="D103" s="7" t="n">
        <v>158.1</v>
      </c>
    </row>
    <row r="104" spans="1:4">
      <c r="A104" s="4" t="s">
        <v>1989</v>
      </c>
    </row>
    <row r="105" spans="1:4">
      <c r="A105" s="3" t="s">
        <v>1968</v>
      </c>
    </row>
    <row r="106" spans="1:4">
      <c r="A106" s="4" t="s">
        <v>82</v>
      </c>
      <c r="B106" s="7" t="n">
        <v>1.6</v>
      </c>
      <c r="C106" s="7" t="n">
        <v>94.09999999999999</v>
      </c>
      <c r="D106" s="7" t="n">
        <v>98.40000000000001</v>
      </c>
    </row>
    <row r="107" spans="1:4">
      <c r="A107" s="4" t="s">
        <v>1990</v>
      </c>
    </row>
    <row r="108" spans="1:4">
      <c r="A108" s="3" t="s">
        <v>1968</v>
      </c>
    </row>
    <row r="109" spans="1:4">
      <c r="A109" s="4" t="s">
        <v>82</v>
      </c>
      <c r="B109" s="7" t="n">
        <v>22.5</v>
      </c>
      <c r="C109" s="7" t="n">
        <v>0.6</v>
      </c>
      <c r="D109" s="7" t="n">
        <v>102.3</v>
      </c>
    </row>
    <row r="110" spans="1:4">
      <c r="A110" s="4" t="s">
        <v>1991</v>
      </c>
    </row>
    <row r="111" spans="1:4">
      <c r="A111" s="3" t="s">
        <v>1968</v>
      </c>
    </row>
    <row r="112" spans="1:4">
      <c r="A112" s="4" t="s">
        <v>82</v>
      </c>
      <c r="B112" s="7" t="n">
        <v>16.1</v>
      </c>
      <c r="C112" s="7" t="n">
        <v>17.1</v>
      </c>
      <c r="D112" s="7" t="n">
        <v>46.7</v>
      </c>
    </row>
    <row r="113" spans="1:4">
      <c r="A113" s="4" t="s">
        <v>1992</v>
      </c>
    </row>
    <row r="114" spans="1:4">
      <c r="A114" s="3" t="s">
        <v>1968</v>
      </c>
    </row>
    <row r="115" spans="1:4">
      <c r="A115" s="4" t="s">
        <v>82</v>
      </c>
      <c r="D115" s="7" t="n">
        <v>0.1</v>
      </c>
    </row>
    <row r="116" spans="1:4">
      <c r="A116" s="4" t="s">
        <v>1761</v>
      </c>
    </row>
    <row r="117" spans="1:4">
      <c r="A117" s="3" t="s">
        <v>1968</v>
      </c>
    </row>
    <row r="118" spans="1:4">
      <c r="A118" s="4" t="s">
        <v>82</v>
      </c>
      <c r="B118" s="7" t="n">
        <v>980.8</v>
      </c>
      <c r="C118" s="7" t="n">
        <v>922.2</v>
      </c>
      <c r="D118" s="7" t="n">
        <v>882.2</v>
      </c>
    </row>
    <row r="119" spans="1:4">
      <c r="A119" s="4" t="s">
        <v>1951</v>
      </c>
    </row>
    <row r="120" spans="1:4">
      <c r="A120" s="3" t="s">
        <v>1968</v>
      </c>
    </row>
    <row r="121" spans="1:4">
      <c r="A121" s="4" t="s">
        <v>82</v>
      </c>
      <c r="B121" s="7" t="n">
        <v>980.8</v>
      </c>
      <c r="C121" s="7" t="n">
        <v>922.2</v>
      </c>
      <c r="D121" s="7" t="n">
        <v>882.2</v>
      </c>
    </row>
    <row r="122" spans="1:4">
      <c r="A122" s="4" t="s">
        <v>1993</v>
      </c>
    </row>
    <row r="123" spans="1:4">
      <c r="A123" s="3" t="s">
        <v>1968</v>
      </c>
    </row>
    <row r="124" spans="1:4">
      <c r="A124" s="4" t="s">
        <v>82</v>
      </c>
      <c r="B124" s="7" t="n">
        <v>422.2</v>
      </c>
      <c r="C124" s="5" t="n">
        <v>421</v>
      </c>
      <c r="D124" s="7" t="n">
        <v>416.6</v>
      </c>
    </row>
    <row r="125" spans="1:4">
      <c r="A125" s="4" t="s">
        <v>1994</v>
      </c>
    </row>
    <row r="126" spans="1:4">
      <c r="A126" s="3" t="s">
        <v>1968</v>
      </c>
    </row>
    <row r="127" spans="1:4">
      <c r="A127" s="4" t="s">
        <v>82</v>
      </c>
      <c r="B127" s="7" t="n">
        <v>196.7</v>
      </c>
      <c r="C127" s="7" t="n">
        <v>196.3</v>
      </c>
      <c r="D127" s="5" t="n">
        <v>156</v>
      </c>
    </row>
    <row r="128" spans="1:4">
      <c r="A128" s="4" t="s">
        <v>1995</v>
      </c>
    </row>
    <row r="129" spans="1:4">
      <c r="A129" s="3" t="s">
        <v>1968</v>
      </c>
    </row>
    <row r="130" spans="1:4">
      <c r="A130" s="4" t="s">
        <v>82</v>
      </c>
      <c r="B130" s="7" t="n">
        <v>104.7</v>
      </c>
      <c r="C130" s="7" t="n">
        <v>81.40000000000001</v>
      </c>
      <c r="D130" s="5" t="n">
        <v>85</v>
      </c>
    </row>
    <row r="131" spans="1:4">
      <c r="A131" s="4" t="s">
        <v>1996</v>
      </c>
    </row>
    <row r="132" spans="1:4">
      <c r="A132" s="3" t="s">
        <v>1968</v>
      </c>
    </row>
    <row r="133" spans="1:4">
      <c r="A133" s="4" t="s">
        <v>82</v>
      </c>
      <c r="B133" s="7" t="n">
        <v>47.3</v>
      </c>
      <c r="C133" s="7" t="n">
        <v>45.1</v>
      </c>
      <c r="D133" s="7" t="n">
        <v>45.2</v>
      </c>
    </row>
    <row r="134" spans="1:4">
      <c r="A134" s="4" t="s">
        <v>1997</v>
      </c>
    </row>
    <row r="135" spans="1:4">
      <c r="A135" s="3" t="s">
        <v>1968</v>
      </c>
    </row>
    <row r="136" spans="1:4">
      <c r="A136" s="4" t="s">
        <v>82</v>
      </c>
      <c r="B136" s="7" t="n">
        <v>157.2</v>
      </c>
      <c r="C136" s="7" t="n">
        <v>133.3</v>
      </c>
      <c r="D136" s="7" t="n">
        <v>140.6</v>
      </c>
    </row>
    <row r="137" spans="1:4">
      <c r="A137" s="4" t="s">
        <v>1998</v>
      </c>
    </row>
    <row r="138" spans="1:4">
      <c r="A138" s="3" t="s">
        <v>1968</v>
      </c>
    </row>
    <row r="139" spans="1:4">
      <c r="A139" s="4" t="s">
        <v>82</v>
      </c>
      <c r="B139" s="7" t="n">
        <v>52.7</v>
      </c>
      <c r="C139" s="7" t="n">
        <v>45.1</v>
      </c>
      <c r="D139" s="7" t="n">
        <v>38.8</v>
      </c>
    </row>
    <row r="140" spans="1:4">
      <c r="A140" s="4" t="s">
        <v>1762</v>
      </c>
    </row>
    <row r="141" spans="1:4">
      <c r="A141" s="3" t="s">
        <v>1968</v>
      </c>
    </row>
    <row r="142" spans="1:4">
      <c r="A142" s="4" t="s">
        <v>82</v>
      </c>
      <c r="B142" s="7" t="n">
        <v>15.5</v>
      </c>
      <c r="C142" s="7" t="n">
        <v>31.8</v>
      </c>
      <c r="D142" s="5" t="n">
        <v>26</v>
      </c>
    </row>
    <row r="143" spans="1:4">
      <c r="A143" s="4" t="s">
        <v>1955</v>
      </c>
    </row>
    <row r="144" spans="1:4">
      <c r="A144" s="3" t="s">
        <v>1968</v>
      </c>
    </row>
    <row r="145" spans="1:4">
      <c r="A145" s="4" t="s">
        <v>82</v>
      </c>
      <c r="B145" s="7" t="n">
        <v>15.6</v>
      </c>
      <c r="C145" s="7" t="n">
        <v>31.8</v>
      </c>
      <c r="D145" s="5" t="n">
        <v>26</v>
      </c>
    </row>
    <row r="146" spans="1:4">
      <c r="A146" s="4" t="s">
        <v>1999</v>
      </c>
    </row>
    <row r="147" spans="1:4">
      <c r="A147" s="3" t="s">
        <v>1968</v>
      </c>
    </row>
    <row r="148" spans="1:4">
      <c r="A148" s="4" t="s">
        <v>82</v>
      </c>
      <c r="B148" s="5" t="n">
        <v>5</v>
      </c>
      <c r="C148" s="7" t="n">
        <v>21.3</v>
      </c>
      <c r="D148" s="7" t="n">
        <v>22.7</v>
      </c>
    </row>
    <row r="149" spans="1:4">
      <c r="A149" s="4" t="s">
        <v>2000</v>
      </c>
    </row>
    <row r="150" spans="1:4">
      <c r="A150" s="3" t="s">
        <v>1968</v>
      </c>
    </row>
    <row r="151" spans="1:4">
      <c r="A151" s="4" t="s">
        <v>82</v>
      </c>
      <c r="B151" s="6" t="n">
        <v>10.6</v>
      </c>
      <c r="C151" s="6" t="n">
        <v>10.5</v>
      </c>
      <c r="D151" s="6" t="n">
        <v>3.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1</v>
      </c>
      <c r="B1" s="2" t="s">
        <v>31</v>
      </c>
      <c r="C1" s="2" t="s">
        <v>32</v>
      </c>
      <c r="D1" s="2" t="s">
        <v>33</v>
      </c>
      <c r="E1" s="2" t="s">
        <v>80</v>
      </c>
      <c r="F1" s="2" t="s">
        <v>669</v>
      </c>
    </row>
    <row r="2" spans="1:6">
      <c r="A2" s="3" t="s">
        <v>1968</v>
      </c>
    </row>
    <row r="3" spans="1:6">
      <c r="A3" s="4" t="s">
        <v>808</v>
      </c>
      <c r="B3" s="8" t="n">
        <v>318</v>
      </c>
      <c r="C3" s="8" t="n">
        <v>297</v>
      </c>
    </row>
    <row r="4" spans="1:6">
      <c r="A4" s="4" t="s">
        <v>226</v>
      </c>
      <c r="B4" s="7" t="n">
        <v>1964.7</v>
      </c>
      <c r="C4" s="7" t="n">
        <v>2104.9</v>
      </c>
      <c r="D4" s="6" t="n">
        <v>2154.2</v>
      </c>
      <c r="E4" s="6" t="n">
        <v>2154.2</v>
      </c>
    </row>
    <row r="5" spans="1:6">
      <c r="A5" s="4" t="s">
        <v>228</v>
      </c>
      <c r="B5" s="7" t="n">
        <v>1898.8</v>
      </c>
      <c r="C5" s="7" t="n">
        <v>1882.4</v>
      </c>
      <c r="D5" s="6" t="n">
        <v>1664.6</v>
      </c>
      <c r="E5" s="6" t="n">
        <v>1664.6</v>
      </c>
      <c r="F5" s="6" t="n">
        <v>1405.4</v>
      </c>
    </row>
    <row r="6" spans="1:6">
      <c r="A6" s="4" t="s">
        <v>1933</v>
      </c>
    </row>
    <row r="7" spans="1:6">
      <c r="A7" s="3" t="s">
        <v>1968</v>
      </c>
    </row>
    <row r="8" spans="1:6">
      <c r="A8" s="4" t="s">
        <v>808</v>
      </c>
      <c r="B8" s="5" t="n">
        <v>318</v>
      </c>
      <c r="C8" s="5" t="n">
        <v>297</v>
      </c>
    </row>
    <row r="9" spans="1:6">
      <c r="A9" s="4" t="s">
        <v>226</v>
      </c>
      <c r="B9" s="7" t="n">
        <v>1964.7</v>
      </c>
      <c r="C9" s="7" t="n">
        <v>2104.9</v>
      </c>
    </row>
    <row r="10" spans="1:6">
      <c r="A10" s="4" t="s">
        <v>228</v>
      </c>
      <c r="B10" s="7" t="n">
        <v>1898.8</v>
      </c>
      <c r="C10" s="7" t="n">
        <v>1882.4</v>
      </c>
    </row>
    <row r="11" spans="1:6">
      <c r="A11" s="4" t="s">
        <v>118</v>
      </c>
      <c r="B11" s="7" t="n">
        <v>4181.5</v>
      </c>
      <c r="C11" s="7" t="n">
        <v>4284.3</v>
      </c>
    </row>
    <row r="12" spans="1:6">
      <c r="A12" s="4" t="s">
        <v>1939</v>
      </c>
    </row>
    <row r="13" spans="1:6">
      <c r="A13" s="3" t="s">
        <v>1968</v>
      </c>
    </row>
    <row r="14" spans="1:6">
      <c r="A14" s="4" t="s">
        <v>808</v>
      </c>
      <c r="B14" s="7" t="n">
        <v>5.8</v>
      </c>
      <c r="C14" s="7" t="n">
        <v>2.7</v>
      </c>
    </row>
    <row r="15" spans="1:6">
      <c r="A15" s="4" t="s">
        <v>226</v>
      </c>
      <c r="B15" s="7" t="n">
        <v>688.8</v>
      </c>
      <c r="C15" s="7" t="n">
        <v>781.3</v>
      </c>
    </row>
    <row r="16" spans="1:6">
      <c r="A16" s="4" t="s">
        <v>228</v>
      </c>
      <c r="B16" s="7" t="n">
        <v>862.5</v>
      </c>
      <c r="C16" s="7" t="n">
        <v>793.1</v>
      </c>
    </row>
    <row r="17" spans="1:6">
      <c r="A17" s="4" t="s">
        <v>118</v>
      </c>
      <c r="B17" s="7" t="n">
        <v>1557.1</v>
      </c>
      <c r="C17" s="7" t="n">
        <v>1577.1</v>
      </c>
    </row>
    <row r="18" spans="1:6">
      <c r="A18" s="4" t="s">
        <v>1943</v>
      </c>
    </row>
    <row r="19" spans="1:6">
      <c r="A19" s="3" t="s">
        <v>1968</v>
      </c>
    </row>
    <row r="20" spans="1:6">
      <c r="A20" s="4" t="s">
        <v>808</v>
      </c>
      <c r="B20" s="7" t="n">
        <v>111.2</v>
      </c>
      <c r="C20" s="7" t="n">
        <v>22.9</v>
      </c>
    </row>
    <row r="21" spans="1:6">
      <c r="A21" s="4" t="s">
        <v>226</v>
      </c>
      <c r="B21" s="7" t="n">
        <v>295.6</v>
      </c>
      <c r="C21" s="7" t="n">
        <v>578.4</v>
      </c>
    </row>
    <row r="22" spans="1:6">
      <c r="A22" s="4" t="s">
        <v>228</v>
      </c>
      <c r="B22" s="5" t="n">
        <v>11</v>
      </c>
      <c r="C22" s="7" t="n">
        <v>5.7</v>
      </c>
    </row>
    <row r="23" spans="1:6">
      <c r="A23" s="4" t="s">
        <v>118</v>
      </c>
      <c r="B23" s="7" t="n">
        <v>417.8</v>
      </c>
      <c r="C23" s="5" t="n">
        <v>607</v>
      </c>
    </row>
    <row r="24" spans="1:6">
      <c r="A24" s="4" t="s">
        <v>1947</v>
      </c>
    </row>
    <row r="25" spans="1:6">
      <c r="A25" s="3" t="s">
        <v>1968</v>
      </c>
    </row>
    <row r="26" spans="1:6">
      <c r="A26" s="4" t="s">
        <v>808</v>
      </c>
      <c r="B26" s="7" t="n">
        <v>1.3</v>
      </c>
      <c r="C26" s="7" t="n">
        <v>6.8</v>
      </c>
    </row>
    <row r="27" spans="1:6">
      <c r="A27" s="4" t="s">
        <v>226</v>
      </c>
      <c r="B27" s="5" t="n">
        <v>544</v>
      </c>
      <c r="C27" s="7" t="n">
        <v>298.7</v>
      </c>
    </row>
    <row r="28" spans="1:6">
      <c r="A28" s="4" t="s">
        <v>228</v>
      </c>
      <c r="B28" s="5" t="n">
        <v>829</v>
      </c>
      <c r="C28" s="7" t="n">
        <v>881.9</v>
      </c>
    </row>
    <row r="29" spans="1:6">
      <c r="A29" s="4" t="s">
        <v>118</v>
      </c>
      <c r="B29" s="7" t="n">
        <v>1374.3</v>
      </c>
      <c r="C29" s="7" t="n">
        <v>1187.4</v>
      </c>
    </row>
    <row r="30" spans="1:6">
      <c r="A30" s="4" t="s">
        <v>1951</v>
      </c>
    </row>
    <row r="31" spans="1:6">
      <c r="A31" s="3" t="s">
        <v>1968</v>
      </c>
    </row>
    <row r="32" spans="1:6">
      <c r="A32" s="4" t="s">
        <v>808</v>
      </c>
      <c r="B32" s="7" t="n">
        <v>192.2</v>
      </c>
      <c r="C32" s="7" t="n">
        <v>256.3</v>
      </c>
    </row>
    <row r="33" spans="1:6">
      <c r="A33" s="4" t="s">
        <v>226</v>
      </c>
      <c r="B33" s="7" t="n">
        <v>435.6</v>
      </c>
      <c r="C33" s="7" t="n">
        <v>445.8</v>
      </c>
    </row>
    <row r="34" spans="1:6">
      <c r="A34" s="4" t="s">
        <v>118</v>
      </c>
      <c r="B34" s="7" t="n">
        <v>627.8</v>
      </c>
      <c r="C34" s="7" t="n">
        <v>702.1</v>
      </c>
    </row>
    <row r="35" spans="1:6">
      <c r="A35" s="4" t="s">
        <v>1955</v>
      </c>
    </row>
    <row r="36" spans="1:6">
      <c r="A36" s="3" t="s">
        <v>1968</v>
      </c>
    </row>
    <row r="37" spans="1:6">
      <c r="A37" s="4" t="s">
        <v>808</v>
      </c>
      <c r="B37" s="7" t="n">
        <v>7.5</v>
      </c>
      <c r="C37" s="7" t="n">
        <v>8.199999999999999</v>
      </c>
    </row>
    <row r="38" spans="1:6">
      <c r="A38" s="4" t="s">
        <v>226</v>
      </c>
      <c r="B38" s="7" t="n">
        <v>0.7</v>
      </c>
      <c r="C38" s="7" t="n">
        <v>0.7</v>
      </c>
    </row>
    <row r="39" spans="1:6">
      <c r="A39" s="4" t="s">
        <v>228</v>
      </c>
      <c r="B39" s="7" t="n">
        <v>78.40000000000001</v>
      </c>
      <c r="C39" s="7" t="n">
        <v>64.90000000000001</v>
      </c>
    </row>
    <row r="40" spans="1:6">
      <c r="A40" s="4" t="s">
        <v>118</v>
      </c>
      <c r="B40" s="7" t="n">
        <v>86.59999999999999</v>
      </c>
      <c r="C40" s="7" t="n">
        <v>73.8</v>
      </c>
    </row>
    <row r="41" spans="1:6">
      <c r="A41" s="4" t="s">
        <v>1959</v>
      </c>
    </row>
    <row r="42" spans="1:6">
      <c r="A42" s="3" t="s">
        <v>1968</v>
      </c>
    </row>
    <row r="43" spans="1:6">
      <c r="A43" s="4" t="s">
        <v>808</v>
      </c>
      <c r="B43" s="5" t="n">
        <v>318</v>
      </c>
      <c r="C43" s="7" t="n">
        <v>296.9</v>
      </c>
    </row>
    <row r="44" spans="1:6">
      <c r="A44" s="4" t="s">
        <v>226</v>
      </c>
      <c r="B44" s="7" t="n">
        <v>1964.7</v>
      </c>
      <c r="C44" s="7" t="n">
        <v>2104.9</v>
      </c>
    </row>
    <row r="45" spans="1:6">
      <c r="A45" s="4" t="s">
        <v>228</v>
      </c>
      <c r="B45" s="7" t="n">
        <v>1780.9</v>
      </c>
      <c r="C45" s="7" t="n">
        <v>1745.6</v>
      </c>
    </row>
    <row r="46" spans="1:6">
      <c r="A46" s="4" t="s">
        <v>118</v>
      </c>
      <c r="B46" s="7" t="n">
        <v>4063.6</v>
      </c>
      <c r="C46" s="7" t="n">
        <v>4147.4</v>
      </c>
    </row>
    <row r="47" spans="1:6">
      <c r="A47" s="4" t="s">
        <v>1960</v>
      </c>
    </row>
    <row r="48" spans="1:6">
      <c r="A48" s="3" t="s">
        <v>1968</v>
      </c>
    </row>
    <row r="49" spans="1:6">
      <c r="A49" s="4" t="s">
        <v>228</v>
      </c>
      <c r="B49" s="7" t="n">
        <v>117.9</v>
      </c>
      <c r="C49" s="7" t="n">
        <v>136.8</v>
      </c>
    </row>
    <row r="50" spans="1:6">
      <c r="A50" s="4" t="s">
        <v>118</v>
      </c>
      <c r="B50" s="6" t="n">
        <v>117.9</v>
      </c>
      <c r="C50" s="6" t="n">
        <v>136.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2</v>
      </c>
      <c r="B1" s="2" t="s">
        <v>31</v>
      </c>
      <c r="C1" s="2" t="s">
        <v>32</v>
      </c>
      <c r="D1" s="2" t="s">
        <v>33</v>
      </c>
      <c r="E1" s="2" t="s">
        <v>80</v>
      </c>
      <c r="F1" s="2" t="s">
        <v>669</v>
      </c>
    </row>
    <row r="2" spans="1:6">
      <c r="A2" s="3" t="s">
        <v>1930</v>
      </c>
    </row>
    <row r="3" spans="1:6">
      <c r="A3" s="4" t="s">
        <v>808</v>
      </c>
      <c r="B3" s="8" t="n">
        <v>318</v>
      </c>
      <c r="C3" s="8" t="n">
        <v>297</v>
      </c>
    </row>
    <row r="4" spans="1:6">
      <c r="A4" s="4" t="s">
        <v>226</v>
      </c>
      <c r="B4" s="7" t="n">
        <v>1964.7</v>
      </c>
      <c r="C4" s="7" t="n">
        <v>2104.9</v>
      </c>
      <c r="D4" s="6" t="n">
        <v>2154.2</v>
      </c>
      <c r="E4" s="6" t="n">
        <v>2154.2</v>
      </c>
    </row>
    <row r="5" spans="1:6">
      <c r="A5" s="4" t="s">
        <v>228</v>
      </c>
      <c r="B5" s="7" t="n">
        <v>1898.8</v>
      </c>
      <c r="C5" s="7" t="n">
        <v>1882.4</v>
      </c>
      <c r="D5" s="6" t="n">
        <v>1664.6</v>
      </c>
      <c r="E5" s="6" t="n">
        <v>1664.6</v>
      </c>
      <c r="F5" s="6" t="n">
        <v>1405.4</v>
      </c>
    </row>
    <row r="6" spans="1:6">
      <c r="A6" s="4" t="s">
        <v>1933</v>
      </c>
    </row>
    <row r="7" spans="1:6">
      <c r="A7" s="3" t="s">
        <v>1930</v>
      </c>
    </row>
    <row r="8" spans="1:6">
      <c r="A8" s="4" t="s">
        <v>808</v>
      </c>
      <c r="B8" s="5" t="n">
        <v>318</v>
      </c>
      <c r="C8" s="5" t="n">
        <v>297</v>
      </c>
    </row>
    <row r="9" spans="1:6">
      <c r="A9" s="4" t="s">
        <v>226</v>
      </c>
      <c r="B9" s="7" t="n">
        <v>1964.7</v>
      </c>
      <c r="C9" s="7" t="n">
        <v>2104.9</v>
      </c>
    </row>
    <row r="10" spans="1:6">
      <c r="A10" s="4" t="s">
        <v>228</v>
      </c>
      <c r="B10" s="7" t="n">
        <v>1898.8</v>
      </c>
      <c r="C10" s="7" t="n">
        <v>1882.4</v>
      </c>
    </row>
    <row r="11" spans="1:6">
      <c r="A11" s="4" t="s">
        <v>118</v>
      </c>
      <c r="B11" s="7" t="n">
        <v>4181.5</v>
      </c>
      <c r="C11" s="7" t="n">
        <v>4284.3</v>
      </c>
    </row>
    <row r="12" spans="1:6">
      <c r="A12" s="4" t="s">
        <v>1969</v>
      </c>
    </row>
    <row r="13" spans="1:6">
      <c r="A13" s="3" t="s">
        <v>1930</v>
      </c>
    </row>
    <row r="14" spans="1:6">
      <c r="A14" s="4" t="s">
        <v>808</v>
      </c>
      <c r="B14" s="7" t="n">
        <v>83.90000000000001</v>
      </c>
      <c r="C14" s="7" t="n">
        <v>36.8</v>
      </c>
    </row>
    <row r="15" spans="1:6">
      <c r="A15" s="4" t="s">
        <v>226</v>
      </c>
      <c r="B15" s="7" t="n">
        <v>351.1</v>
      </c>
      <c r="C15" s="5" t="n">
        <v>378</v>
      </c>
    </row>
    <row r="16" spans="1:6">
      <c r="A16" s="4" t="s">
        <v>228</v>
      </c>
      <c r="B16" s="7" t="n">
        <v>53.6</v>
      </c>
      <c r="C16" s="7" t="n">
        <v>31.2</v>
      </c>
    </row>
    <row r="17" spans="1:6">
      <c r="A17" s="4" t="s">
        <v>118</v>
      </c>
      <c r="B17" s="7" t="n">
        <v>488.6</v>
      </c>
      <c r="C17" s="5" t="n">
        <v>446</v>
      </c>
    </row>
    <row r="18" spans="1:6">
      <c r="A18" s="4" t="s">
        <v>1970</v>
      </c>
    </row>
    <row r="19" spans="1:6">
      <c r="A19" s="3" t="s">
        <v>1930</v>
      </c>
    </row>
    <row r="20" spans="1:6">
      <c r="A20" s="4" t="s">
        <v>808</v>
      </c>
      <c r="B20" s="7" t="n">
        <v>106.4</v>
      </c>
      <c r="C20" s="5" t="n">
        <v>45</v>
      </c>
    </row>
    <row r="21" spans="1:6">
      <c r="A21" s="4" t="s">
        <v>226</v>
      </c>
      <c r="B21" s="7" t="n">
        <v>501.6</v>
      </c>
      <c r="C21" s="7" t="n">
        <v>555.4</v>
      </c>
    </row>
    <row r="22" spans="1:6">
      <c r="A22" s="4" t="s">
        <v>228</v>
      </c>
      <c r="B22" s="7" t="n">
        <v>5.7</v>
      </c>
      <c r="C22" s="7" t="n">
        <v>6.8</v>
      </c>
    </row>
    <row r="23" spans="1:6">
      <c r="A23" s="4" t="s">
        <v>118</v>
      </c>
      <c r="B23" s="7" t="n">
        <v>613.7</v>
      </c>
      <c r="C23" s="7" t="n">
        <v>607.2</v>
      </c>
    </row>
    <row r="24" spans="1:6">
      <c r="A24" s="4" t="s">
        <v>1971</v>
      </c>
    </row>
    <row r="25" spans="1:6">
      <c r="A25" s="3" t="s">
        <v>1930</v>
      </c>
    </row>
    <row r="26" spans="1:6">
      <c r="A26" s="4" t="s">
        <v>808</v>
      </c>
      <c r="B26" s="7" t="n">
        <v>8.800000000000001</v>
      </c>
      <c r="C26" s="7" t="n">
        <v>3.5</v>
      </c>
    </row>
    <row r="27" spans="1:6">
      <c r="A27" s="4" t="s">
        <v>226</v>
      </c>
      <c r="B27" s="7" t="n">
        <v>57.1</v>
      </c>
      <c r="C27" s="7" t="n">
        <v>56.3</v>
      </c>
    </row>
    <row r="28" spans="1:6">
      <c r="A28" s="4" t="s">
        <v>118</v>
      </c>
      <c r="B28" s="7" t="n">
        <v>65.90000000000001</v>
      </c>
      <c r="C28" s="7" t="n">
        <v>59.8</v>
      </c>
    </row>
    <row r="29" spans="1:6">
      <c r="A29" s="4" t="s">
        <v>1973</v>
      </c>
    </row>
    <row r="30" spans="1:6">
      <c r="A30" s="3" t="s">
        <v>1930</v>
      </c>
    </row>
    <row r="31" spans="1:6">
      <c r="A31" s="4" t="s">
        <v>808</v>
      </c>
      <c r="B31" s="7" t="n">
        <v>118.9</v>
      </c>
      <c r="C31" s="7" t="n">
        <v>211.7</v>
      </c>
    </row>
    <row r="32" spans="1:6">
      <c r="A32" s="4" t="s">
        <v>226</v>
      </c>
      <c r="B32" s="7" t="n">
        <v>1054.9</v>
      </c>
      <c r="C32" s="7" t="n">
        <v>1115.2</v>
      </c>
    </row>
    <row r="33" spans="1:6">
      <c r="A33" s="4" t="s">
        <v>228</v>
      </c>
      <c r="B33" s="7" t="n">
        <v>1839.5</v>
      </c>
      <c r="C33" s="7" t="n">
        <v>1844.4</v>
      </c>
    </row>
    <row r="34" spans="1:6">
      <c r="A34" s="4" t="s">
        <v>118</v>
      </c>
      <c r="B34" s="6" t="n">
        <v>3013.3</v>
      </c>
      <c r="C34" s="6" t="n">
        <v>3171.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2003</v>
      </c>
      <c r="B1" s="2" t="s">
        <v>2004</v>
      </c>
    </row>
    <row r="2" spans="1:2">
      <c r="A2" s="4" t="s">
        <v>2005</v>
      </c>
    </row>
    <row r="3" spans="1:2">
      <c r="A3" s="3" t="s">
        <v>2006</v>
      </c>
    </row>
    <row r="4" spans="1:2">
      <c r="A4" s="4" t="s">
        <v>2007</v>
      </c>
      <c r="B4" s="4" t="s">
        <v>20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1</v>
      </c>
    </row>
    <row r="3" spans="1:2">
      <c r="A3" s="3" t="s">
        <v>205</v>
      </c>
    </row>
    <row r="4" spans="1:2">
      <c r="A4" s="4" t="s">
        <v>45</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31</v>
      </c>
      <c r="C1" s="2" t="s">
        <v>32</v>
      </c>
      <c r="D1" s="2" t="s">
        <v>33</v>
      </c>
    </row>
    <row r="2" spans="1:4">
      <c r="A2" s="3" t="s">
        <v>34</v>
      </c>
    </row>
    <row r="3" spans="1:4">
      <c r="A3" s="4" t="s">
        <v>35</v>
      </c>
      <c r="B3" s="6" t="n">
        <v>1280.9</v>
      </c>
      <c r="C3" s="6" t="n">
        <v>1270.8</v>
      </c>
      <c r="D3" s="6" t="n">
        <v>1241.5</v>
      </c>
    </row>
    <row r="4" spans="1:4">
      <c r="A4" s="4" t="s">
        <v>36</v>
      </c>
      <c r="B4" s="7" t="n">
        <v>1743.4</v>
      </c>
      <c r="C4" s="7" t="n">
        <v>2366.1</v>
      </c>
      <c r="D4" s="7" t="n">
        <v>1775.6</v>
      </c>
    </row>
    <row r="5" spans="1:4">
      <c r="A5" s="4" t="s">
        <v>37</v>
      </c>
      <c r="B5" s="5" t="n">
        <v>318</v>
      </c>
      <c r="C5" s="5" t="n">
        <v>297</v>
      </c>
      <c r="D5" s="7" t="n">
        <v>336.8</v>
      </c>
    </row>
    <row r="6" spans="1:4">
      <c r="A6" s="4" t="s">
        <v>38</v>
      </c>
      <c r="B6" s="7" t="n">
        <v>5.4</v>
      </c>
      <c r="C6" s="7" t="n">
        <v>29.5</v>
      </c>
      <c r="D6" s="5" t="n">
        <v>21</v>
      </c>
    </row>
    <row r="7" spans="1:4">
      <c r="A7" s="4" t="s">
        <v>39</v>
      </c>
      <c r="B7" s="7" t="n">
        <v>1.2</v>
      </c>
      <c r="C7" s="7" t="n">
        <v>2.1</v>
      </c>
      <c r="D7" s="7" t="n">
        <v>8.5</v>
      </c>
    </row>
    <row r="8" spans="1:4">
      <c r="A8" s="4" t="s">
        <v>40</v>
      </c>
      <c r="B8" s="7" t="n">
        <v>218.5</v>
      </c>
      <c r="C8" s="7" t="n">
        <v>185.6</v>
      </c>
      <c r="D8" s="7" t="n">
        <v>142.8</v>
      </c>
    </row>
    <row r="9" spans="1:4">
      <c r="A9" s="4" t="s">
        <v>41</v>
      </c>
      <c r="B9" s="5" t="n">
        <v>358</v>
      </c>
      <c r="C9" s="7" t="n">
        <v>447.5</v>
      </c>
      <c r="D9" s="7" t="n">
        <v>370.6</v>
      </c>
    </row>
    <row r="10" spans="1:4">
      <c r="A10" s="4" t="s">
        <v>42</v>
      </c>
      <c r="B10" s="5" t="n">
        <v>2507</v>
      </c>
      <c r="C10" s="7" t="n">
        <v>2148.7</v>
      </c>
      <c r="D10" s="7" t="n">
        <v>2496.4</v>
      </c>
    </row>
    <row r="11" spans="1:4">
      <c r="A11" s="4" t="s">
        <v>43</v>
      </c>
      <c r="B11" s="7" t="n">
        <v>339.9</v>
      </c>
      <c r="C11" s="7" t="n">
        <v>0.1</v>
      </c>
    </row>
    <row r="12" spans="1:4">
      <c r="A12" s="4" t="s">
        <v>44</v>
      </c>
      <c r="B12" s="7" t="n">
        <v>95.3</v>
      </c>
      <c r="C12" s="7" t="n">
        <v>76.90000000000001</v>
      </c>
      <c r="D12" s="7" t="n">
        <v>80.7</v>
      </c>
    </row>
    <row r="13" spans="1:4">
      <c r="A13" s="4" t="s">
        <v>45</v>
      </c>
      <c r="B13" s="7" t="n">
        <v>203.4</v>
      </c>
      <c r="C13" s="7" t="n">
        <v>255.3</v>
      </c>
      <c r="D13" s="7" t="n">
        <v>349.7</v>
      </c>
    </row>
    <row r="14" spans="1:4">
      <c r="A14" s="4" t="s">
        <v>46</v>
      </c>
      <c r="B14" s="5" t="n">
        <v>7071</v>
      </c>
      <c r="C14" s="7" t="n">
        <v>7079.6</v>
      </c>
      <c r="D14" s="7" t="n">
        <v>6823.6</v>
      </c>
    </row>
    <row r="15" spans="1:4">
      <c r="A15" s="3" t="s">
        <v>47</v>
      </c>
    </row>
    <row r="16" spans="1:4">
      <c r="A16" s="4" t="s">
        <v>36</v>
      </c>
      <c r="B16" s="7" t="n">
        <v>183.5</v>
      </c>
      <c r="C16" s="7" t="n">
        <v>251.2</v>
      </c>
      <c r="D16" s="7" t="n">
        <v>173.1</v>
      </c>
    </row>
    <row r="17" spans="1:4">
      <c r="A17" s="4" t="s">
        <v>38</v>
      </c>
      <c r="B17" s="7" t="n">
        <v>4.1</v>
      </c>
      <c r="C17" s="7" t="n">
        <v>4.8</v>
      </c>
      <c r="D17" s="7" t="n">
        <v>11.1</v>
      </c>
    </row>
    <row r="18" spans="1:4">
      <c r="A18" s="4" t="s">
        <v>39</v>
      </c>
      <c r="B18" s="7" t="n">
        <v>10.5</v>
      </c>
      <c r="C18" s="7" t="n">
        <v>14.3</v>
      </c>
      <c r="D18" s="7" t="n">
        <v>28.9</v>
      </c>
    </row>
    <row r="19" spans="1:4">
      <c r="A19" s="4" t="s">
        <v>40</v>
      </c>
      <c r="B19" s="7" t="n">
        <v>17.4</v>
      </c>
      <c r="C19" s="7" t="n">
        <v>103.1</v>
      </c>
      <c r="D19" s="7" t="n">
        <v>180.5</v>
      </c>
    </row>
    <row r="20" spans="1:4">
      <c r="A20" s="4" t="s">
        <v>43</v>
      </c>
      <c r="B20" s="7" t="n">
        <v>9.800000000000001</v>
      </c>
      <c r="C20" s="7" t="n">
        <v>393.8</v>
      </c>
      <c r="D20" s="7" t="n">
        <v>511.4</v>
      </c>
    </row>
    <row r="21" spans="1:4">
      <c r="A21" s="4" t="s">
        <v>48</v>
      </c>
      <c r="B21" s="7" t="n">
        <v>21.6</v>
      </c>
      <c r="C21" s="7" t="n">
        <v>13.4</v>
      </c>
      <c r="D21" s="7" t="n">
        <v>11.6</v>
      </c>
    </row>
    <row r="22" spans="1:4">
      <c r="A22" s="4" t="s">
        <v>45</v>
      </c>
      <c r="B22" s="7" t="n">
        <v>105.6</v>
      </c>
      <c r="C22" s="7" t="n">
        <v>121.5</v>
      </c>
      <c r="D22" s="7" t="n">
        <v>156.9</v>
      </c>
    </row>
    <row r="23" spans="1:4">
      <c r="A23" s="4" t="s">
        <v>49</v>
      </c>
      <c r="B23" s="7" t="n">
        <v>352.5</v>
      </c>
      <c r="C23" s="7" t="n">
        <v>902.1</v>
      </c>
      <c r="D23" s="7" t="n">
        <v>1073.5</v>
      </c>
    </row>
    <row r="24" spans="1:4">
      <c r="A24" s="4" t="s">
        <v>50</v>
      </c>
      <c r="B24" s="7" t="n">
        <v>6.3</v>
      </c>
      <c r="C24" s="7" t="n">
        <v>5.6</v>
      </c>
      <c r="D24" s="7" t="n">
        <v>3.9</v>
      </c>
    </row>
    <row r="25" spans="1:4">
      <c r="A25" s="4" t="s">
        <v>51</v>
      </c>
      <c r="B25" s="7" t="n">
        <v>1964.7</v>
      </c>
      <c r="C25" s="7" t="n">
        <v>2104.9</v>
      </c>
      <c r="D25" s="7" t="n">
        <v>2154.2</v>
      </c>
    </row>
    <row r="26" spans="1:4">
      <c r="A26" s="4" t="s">
        <v>52</v>
      </c>
      <c r="B26" s="7" t="n">
        <v>1898.8</v>
      </c>
      <c r="C26" s="7" t="n">
        <v>1882.4</v>
      </c>
      <c r="D26" s="7" t="n">
        <v>1664.6</v>
      </c>
    </row>
    <row r="27" spans="1:4">
      <c r="A27" s="4" t="s">
        <v>53</v>
      </c>
      <c r="B27" s="7" t="n">
        <v>4222.3</v>
      </c>
      <c r="C27" s="5" t="n">
        <v>4895</v>
      </c>
      <c r="D27" s="7" t="n">
        <v>4896.2</v>
      </c>
    </row>
    <row r="28" spans="1:4">
      <c r="A28" s="4" t="s">
        <v>54</v>
      </c>
      <c r="B28" s="7" t="n">
        <v>11293.3</v>
      </c>
      <c r="C28" s="7" t="n">
        <v>11974.6</v>
      </c>
      <c r="D28" s="7" t="n">
        <v>1719.8</v>
      </c>
    </row>
    <row r="29" spans="1:4">
      <c r="A29" s="3" t="s">
        <v>34</v>
      </c>
    </row>
    <row r="30" spans="1:4">
      <c r="A30" s="4" t="s">
        <v>55</v>
      </c>
      <c r="B30" s="7" t="n">
        <v>892.1</v>
      </c>
      <c r="C30" s="7" t="n">
        <v>824.7</v>
      </c>
      <c r="D30" s="7" t="n">
        <v>952.1</v>
      </c>
    </row>
    <row r="31" spans="1:4">
      <c r="A31" s="4" t="s">
        <v>56</v>
      </c>
      <c r="B31" s="7" t="n">
        <v>179.3</v>
      </c>
      <c r="C31" s="7" t="n">
        <v>388.9</v>
      </c>
      <c r="D31" s="7" t="n">
        <v>510.3</v>
      </c>
    </row>
    <row r="32" spans="1:4">
      <c r="A32" s="4" t="s">
        <v>57</v>
      </c>
      <c r="B32" s="5" t="n">
        <v>324</v>
      </c>
      <c r="C32" s="7" t="n">
        <v>17.6</v>
      </c>
      <c r="D32" s="7" t="n">
        <v>22.9</v>
      </c>
    </row>
    <row r="33" spans="1:4">
      <c r="A33" s="4" t="s">
        <v>58</v>
      </c>
      <c r="B33" s="7" t="n">
        <v>288.4</v>
      </c>
      <c r="C33" s="7" t="n">
        <v>292.2</v>
      </c>
      <c r="D33" s="7" t="n">
        <v>379.5</v>
      </c>
    </row>
    <row r="34" spans="1:4">
      <c r="A34" s="4" t="s">
        <v>59</v>
      </c>
      <c r="B34" s="7" t="n">
        <v>1045.4</v>
      </c>
      <c r="C34" s="7" t="n">
        <v>1001.1</v>
      </c>
      <c r="D34" s="7" t="n">
        <v>1086.8</v>
      </c>
    </row>
    <row r="35" spans="1:4">
      <c r="A35" s="4" t="s">
        <v>38</v>
      </c>
      <c r="B35" s="7" t="n">
        <v>8.1</v>
      </c>
      <c r="C35" s="7" t="n">
        <v>8.800000000000001</v>
      </c>
      <c r="D35" s="7" t="n">
        <v>8.4</v>
      </c>
    </row>
    <row r="36" spans="1:4">
      <c r="A36" s="4" t="s">
        <v>60</v>
      </c>
      <c r="B36" s="7" t="n">
        <v>68.40000000000001</v>
      </c>
      <c r="C36" s="7" t="n">
        <v>70.7</v>
      </c>
      <c r="D36" s="7" t="n">
        <v>43.6</v>
      </c>
    </row>
    <row r="37" spans="1:4">
      <c r="A37" s="4" t="s">
        <v>44</v>
      </c>
      <c r="B37" s="5" t="n">
        <v>48</v>
      </c>
      <c r="C37" s="7" t="n">
        <v>16.1</v>
      </c>
      <c r="D37" s="7" t="n">
        <v>25.9</v>
      </c>
    </row>
    <row r="38" spans="1:4">
      <c r="A38" s="4" t="s">
        <v>61</v>
      </c>
      <c r="B38" s="5" t="n">
        <v>51</v>
      </c>
      <c r="C38" s="7" t="n">
        <v>22.2</v>
      </c>
      <c r="D38" s="7" t="n">
        <v>49.7</v>
      </c>
    </row>
    <row r="39" spans="1:4">
      <c r="A39" s="4" t="s">
        <v>62</v>
      </c>
      <c r="B39" s="5" t="n">
        <v>5</v>
      </c>
      <c r="C39" s="7" t="n">
        <v>36.8</v>
      </c>
      <c r="D39" s="7" t="n">
        <v>24.8</v>
      </c>
    </row>
    <row r="40" spans="1:4">
      <c r="A40" s="4" t="s">
        <v>63</v>
      </c>
      <c r="B40" s="5" t="n">
        <v>2</v>
      </c>
    </row>
    <row r="41" spans="1:4">
      <c r="A41" s="4" t="s">
        <v>64</v>
      </c>
      <c r="B41" s="7" t="n">
        <v>116.9</v>
      </c>
      <c r="C41" s="7" t="n">
        <v>124.1</v>
      </c>
      <c r="D41" s="7" t="n">
        <v>123.8</v>
      </c>
    </row>
    <row r="42" spans="1:4">
      <c r="A42" s="4" t="s">
        <v>65</v>
      </c>
      <c r="B42" s="7" t="n">
        <v>3028.6</v>
      </c>
      <c r="C42" s="7" t="n">
        <v>2803.2</v>
      </c>
      <c r="D42" s="7" t="n">
        <v>3227.8</v>
      </c>
    </row>
    <row r="43" spans="1:4">
      <c r="A43" s="3" t="s">
        <v>47</v>
      </c>
    </row>
    <row r="44" spans="1:4">
      <c r="A44" s="4" t="s">
        <v>56</v>
      </c>
      <c r="B44" s="7" t="n">
        <v>3468.4</v>
      </c>
      <c r="C44" s="7" t="n">
        <v>3809.6</v>
      </c>
      <c r="D44" s="7" t="n">
        <v>3249.6</v>
      </c>
    </row>
    <row r="45" spans="1:4">
      <c r="A45" s="4" t="s">
        <v>57</v>
      </c>
      <c r="B45" s="7" t="n">
        <v>17.4</v>
      </c>
      <c r="C45" s="7" t="n">
        <v>346.5</v>
      </c>
      <c r="D45" s="5" t="n">
        <v>351</v>
      </c>
    </row>
    <row r="46" spans="1:4">
      <c r="A46" s="4" t="s">
        <v>58</v>
      </c>
      <c r="B46" s="7" t="n">
        <v>28.6</v>
      </c>
      <c r="C46" s="7" t="n">
        <v>21.5</v>
      </c>
      <c r="D46" s="7" t="n">
        <v>16.9</v>
      </c>
    </row>
    <row r="47" spans="1:4">
      <c r="A47" s="4" t="s">
        <v>59</v>
      </c>
      <c r="B47" s="7" t="n">
        <v>198.2</v>
      </c>
      <c r="C47" s="7" t="n">
        <v>125.5</v>
      </c>
      <c r="D47" s="5" t="n">
        <v>158</v>
      </c>
    </row>
    <row r="48" spans="1:4">
      <c r="A48" s="4" t="s">
        <v>38</v>
      </c>
      <c r="C48" s="7" t="n">
        <v>0.1</v>
      </c>
    </row>
    <row r="49" spans="1:4">
      <c r="A49" s="4" t="s">
        <v>60</v>
      </c>
      <c r="B49" s="7" t="n">
        <v>58.2</v>
      </c>
      <c r="C49" s="7" t="n">
        <v>70.2</v>
      </c>
      <c r="D49" s="7" t="n">
        <v>67.90000000000001</v>
      </c>
    </row>
    <row r="50" spans="1:4">
      <c r="A50" s="4" t="s">
        <v>48</v>
      </c>
      <c r="B50" s="5" t="n">
        <v>254</v>
      </c>
      <c r="C50" s="5" t="n">
        <v>258</v>
      </c>
      <c r="D50" s="7" t="n">
        <v>265.2</v>
      </c>
    </row>
    <row r="51" spans="1:4">
      <c r="A51" s="4" t="s">
        <v>66</v>
      </c>
      <c r="B51" s="7" t="n">
        <v>101.1</v>
      </c>
      <c r="C51" s="7" t="n">
        <v>134.6</v>
      </c>
      <c r="D51" s="7" t="n">
        <v>161.1</v>
      </c>
    </row>
    <row r="52" spans="1:4">
      <c r="A52" s="4" t="s">
        <v>63</v>
      </c>
      <c r="B52" s="7" t="n">
        <v>73.2</v>
      </c>
      <c r="C52" s="7" t="n">
        <v>91.7</v>
      </c>
      <c r="D52" s="7" t="n">
        <v>106.9</v>
      </c>
    </row>
    <row r="53" spans="1:4">
      <c r="A53" s="4" t="s">
        <v>64</v>
      </c>
      <c r="B53" s="7" t="n">
        <v>125.5</v>
      </c>
      <c r="C53" s="7" t="n">
        <v>136.2</v>
      </c>
      <c r="D53" s="5" t="n">
        <v>179</v>
      </c>
    </row>
    <row r="54" spans="1:4">
      <c r="A54" s="4" t="s">
        <v>67</v>
      </c>
      <c r="B54" s="7" t="n">
        <v>4324.6</v>
      </c>
      <c r="C54" s="7" t="n">
        <v>4993.9</v>
      </c>
      <c r="D54" s="7" t="n">
        <v>4555.6</v>
      </c>
    </row>
    <row r="55" spans="1:4">
      <c r="A55" s="4" t="s">
        <v>68</v>
      </c>
      <c r="B55" s="7" t="n">
        <v>7353.2</v>
      </c>
      <c r="C55" s="7" t="n">
        <v>7797.1</v>
      </c>
      <c r="D55" s="7" t="n">
        <v>7783.4</v>
      </c>
    </row>
    <row r="56" spans="1:4">
      <c r="A56" s="3" t="s">
        <v>69</v>
      </c>
    </row>
    <row r="57" spans="1:4">
      <c r="A57" s="4" t="s">
        <v>70</v>
      </c>
      <c r="B57" s="7" t="n">
        <v>1551.6</v>
      </c>
      <c r="C57" s="5" t="n">
        <v>1438</v>
      </c>
      <c r="D57" s="5" t="n">
        <v>1438</v>
      </c>
    </row>
    <row r="58" spans="1:4">
      <c r="A58" s="4" t="s">
        <v>71</v>
      </c>
      <c r="B58" s="7" t="n">
        <v>-31.4</v>
      </c>
      <c r="C58" s="7" t="n">
        <v>-51.8</v>
      </c>
      <c r="D58" s="7" t="n">
        <v>-49.1</v>
      </c>
    </row>
    <row r="59" spans="1:4">
      <c r="A59" s="4" t="s">
        <v>72</v>
      </c>
      <c r="B59" s="7" t="n">
        <v>2433.7</v>
      </c>
      <c r="C59" s="7" t="n">
        <v>2743.2</v>
      </c>
      <c r="D59" s="7" t="n">
        <v>2566.1</v>
      </c>
    </row>
    <row r="60" spans="1:4">
      <c r="A60" s="4" t="s">
        <v>73</v>
      </c>
      <c r="B60" s="7" t="n">
        <v>37.4</v>
      </c>
      <c r="C60" s="7" t="n">
        <v>37.3</v>
      </c>
      <c r="D60" s="7" t="n">
        <v>36.8</v>
      </c>
    </row>
    <row r="61" spans="1:4">
      <c r="A61" s="4" t="s">
        <v>74</v>
      </c>
      <c r="B61" s="7" t="n">
        <v>-145.6</v>
      </c>
      <c r="C61" s="7" t="n">
        <v>-107.7</v>
      </c>
      <c r="D61" s="7" t="n">
        <v>-135.7</v>
      </c>
    </row>
    <row r="62" spans="1:4">
      <c r="A62" s="4" t="s">
        <v>75</v>
      </c>
      <c r="C62" s="7" t="n">
        <v>5.1</v>
      </c>
      <c r="D62" s="7" t="n">
        <v>-12.1</v>
      </c>
    </row>
    <row r="63" spans="1:4">
      <c r="A63" s="4" t="s">
        <v>76</v>
      </c>
      <c r="B63" s="7" t="n">
        <v>3845.7</v>
      </c>
      <c r="C63" s="7" t="n">
        <v>4064.1</v>
      </c>
      <c r="D63" s="5" t="n">
        <v>3844</v>
      </c>
    </row>
    <row r="64" spans="1:4">
      <c r="A64" s="4" t="s">
        <v>77</v>
      </c>
      <c r="B64" s="7" t="n">
        <v>94.40000000000001</v>
      </c>
      <c r="C64" s="7" t="n">
        <v>113.4</v>
      </c>
      <c r="D64" s="7" t="n">
        <v>92.40000000000001</v>
      </c>
    </row>
    <row r="65" spans="1:4">
      <c r="A65" s="4" t="s">
        <v>78</v>
      </c>
      <c r="B65" s="7" t="n">
        <v>3940.1</v>
      </c>
      <c r="C65" s="7" t="n">
        <v>4177.5</v>
      </c>
      <c r="D65" s="7" t="n">
        <v>3936.4</v>
      </c>
    </row>
    <row r="66" spans="1:4">
      <c r="A66" s="4" t="s">
        <v>68</v>
      </c>
      <c r="B66" s="6" t="n">
        <v>11293.3</v>
      </c>
      <c r="C66" s="6" t="n">
        <v>11974.6</v>
      </c>
      <c r="D66" s="6" t="n">
        <v>11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1</v>
      </c>
    </row>
    <row r="3" spans="1:2">
      <c r="A3" s="3" t="s">
        <v>20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31</v>
      </c>
    </row>
    <row r="3" spans="1:2">
      <c r="A3" s="3" t="s">
        <v>205</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1</v>
      </c>
    </row>
    <row r="3" spans="1:2">
      <c r="A3" s="3" t="s">
        <v>20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1</v>
      </c>
    </row>
    <row r="3" spans="1:2">
      <c r="A3" s="3" t="s">
        <v>20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1</v>
      </c>
    </row>
    <row r="3" spans="1:2">
      <c r="A3" s="3" t="s">
        <v>20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31</v>
      </c>
    </row>
    <row r="3" spans="1:2">
      <c r="A3" s="3" t="s">
        <v>205</v>
      </c>
    </row>
    <row r="4" spans="1:2">
      <c r="A4" s="4" t="s">
        <v>55</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31</v>
      </c>
    </row>
    <row r="3" spans="1:2">
      <c r="A3" s="3" t="s">
        <v>205</v>
      </c>
    </row>
    <row r="4" spans="1:2">
      <c r="A4" s="4" t="s">
        <v>56</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1</v>
      </c>
    </row>
    <row r="3" spans="1:2">
      <c r="A3" s="3" t="s">
        <v>205</v>
      </c>
    </row>
    <row r="4" spans="1:2">
      <c r="A4" s="4" t="s">
        <v>58</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v>
      </c>
      <c r="B1" s="2" t="s">
        <v>1</v>
      </c>
    </row>
    <row r="2" spans="1:2">
      <c r="B2" s="2" t="s">
        <v>31</v>
      </c>
    </row>
    <row r="3" spans="1:2">
      <c r="A3" s="3" t="s">
        <v>205</v>
      </c>
    </row>
    <row r="4" spans="1:2">
      <c r="A4" s="4" t="s">
        <v>60</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1</v>
      </c>
    </row>
    <row r="3" spans="1:2">
      <c r="A3" s="3" t="s">
        <v>20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32</v>
      </c>
      <c r="C2" s="2" t="s">
        <v>80</v>
      </c>
    </row>
    <row r="3" spans="1:3">
      <c r="A3" s="3" t="s">
        <v>81</v>
      </c>
    </row>
    <row r="4" spans="1:3">
      <c r="A4" s="4" t="s">
        <v>82</v>
      </c>
      <c r="B4" s="6" t="n">
        <v>5859.4</v>
      </c>
      <c r="C4" s="6" t="n">
        <v>6203.9</v>
      </c>
    </row>
    <row r="5" spans="1:3">
      <c r="A5" s="4" t="s">
        <v>83</v>
      </c>
      <c r="B5" s="7" t="n">
        <v>-4764.1</v>
      </c>
      <c r="C5" s="5" t="n">
        <v>-4982</v>
      </c>
    </row>
    <row r="6" spans="1:3">
      <c r="A6" s="4" t="s">
        <v>84</v>
      </c>
      <c r="B6" s="7" t="n">
        <v>1095.3</v>
      </c>
      <c r="C6" s="7" t="n">
        <v>1221.9</v>
      </c>
    </row>
    <row r="7" spans="1:3">
      <c r="A7" s="3" t="s">
        <v>85</v>
      </c>
    </row>
    <row r="8" spans="1:3">
      <c r="A8" s="4" t="s">
        <v>86</v>
      </c>
      <c r="B8" s="7" t="n">
        <v>-179.1</v>
      </c>
      <c r="C8" s="7" t="n">
        <v>-164.3</v>
      </c>
    </row>
    <row r="9" spans="1:3">
      <c r="A9" s="4" t="s">
        <v>87</v>
      </c>
      <c r="B9" s="7" t="n">
        <v>-315.9</v>
      </c>
      <c r="C9" s="7" t="n">
        <v>-353.4</v>
      </c>
    </row>
    <row r="10" spans="1:3">
      <c r="A10" s="4" t="s">
        <v>88</v>
      </c>
      <c r="B10" s="7" t="n">
        <v>-49.2</v>
      </c>
      <c r="C10" s="7" t="n">
        <v>-47.6</v>
      </c>
    </row>
    <row r="11" spans="1:3">
      <c r="A11" s="4" t="s">
        <v>89</v>
      </c>
      <c r="B11" s="7" t="n">
        <v>-210.4</v>
      </c>
      <c r="C11" s="7" t="n">
        <v>-442.6</v>
      </c>
    </row>
    <row r="12" spans="1:3">
      <c r="A12" s="4" t="s">
        <v>90</v>
      </c>
      <c r="B12" s="7" t="n">
        <v>1.2</v>
      </c>
      <c r="C12" s="7" t="n">
        <v>-0.3</v>
      </c>
    </row>
    <row r="13" spans="1:3">
      <c r="A13" s="4" t="s">
        <v>91</v>
      </c>
      <c r="B13" s="7" t="n">
        <v>341.9</v>
      </c>
      <c r="C13" s="7" t="n">
        <v>213.7</v>
      </c>
    </row>
    <row r="14" spans="1:3">
      <c r="A14" s="4" t="s">
        <v>92</v>
      </c>
      <c r="B14" s="7" t="n">
        <v>-40.6</v>
      </c>
      <c r="C14" s="7" t="n">
        <v>-37.5</v>
      </c>
    </row>
    <row r="15" spans="1:3">
      <c r="A15" s="4" t="s">
        <v>93</v>
      </c>
      <c r="B15" s="7" t="n">
        <v>6.6</v>
      </c>
      <c r="C15" s="7" t="n">
        <v>4.4</v>
      </c>
    </row>
    <row r="16" spans="1:3">
      <c r="A16" s="4" t="s">
        <v>94</v>
      </c>
      <c r="B16" s="7" t="n">
        <v>307.9</v>
      </c>
      <c r="C16" s="7" t="n">
        <v>180.6</v>
      </c>
    </row>
    <row r="17" spans="1:3">
      <c r="A17" s="4" t="s">
        <v>95</v>
      </c>
      <c r="B17" s="7" t="n">
        <v>-27.9</v>
      </c>
      <c r="C17" s="7" t="n">
        <v>-0.3</v>
      </c>
    </row>
    <row r="18" spans="1:3">
      <c r="A18" s="4" t="s">
        <v>96</v>
      </c>
      <c r="B18" s="5" t="n">
        <v>280</v>
      </c>
      <c r="C18" s="7" t="n">
        <v>180.3</v>
      </c>
    </row>
    <row r="19" spans="1:3">
      <c r="A19" s="3" t="s">
        <v>97</v>
      </c>
    </row>
    <row r="20" spans="1:3">
      <c r="A20" s="4" t="s">
        <v>98</v>
      </c>
      <c r="B20" s="5" t="n">
        <v>264</v>
      </c>
      <c r="C20" s="7" t="n">
        <v>178.6</v>
      </c>
    </row>
    <row r="21" spans="1:3">
      <c r="A21" s="4" t="s">
        <v>77</v>
      </c>
      <c r="B21" s="8" t="n">
        <v>16</v>
      </c>
      <c r="C21" s="6" t="n">
        <v>1.7</v>
      </c>
    </row>
    <row r="22" spans="1:3">
      <c r="A22" s="4" t="s">
        <v>99</v>
      </c>
      <c r="B22" s="9" t="n">
        <v>0.36</v>
      </c>
      <c r="C22" s="9" t="n">
        <v>0.24</v>
      </c>
    </row>
    <row r="23" spans="1:3">
      <c r="A23" s="4" t="s">
        <v>100</v>
      </c>
      <c r="B23" s="9" t="n">
        <v>0.36</v>
      </c>
      <c r="C23" s="9" t="n">
        <v>0.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31</v>
      </c>
    </row>
    <row r="3" spans="1:2">
      <c r="A3" s="3" t="s">
        <v>205</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31</v>
      </c>
    </row>
    <row r="3" spans="1:2">
      <c r="A3" s="3" t="s">
        <v>205</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31</v>
      </c>
    </row>
    <row r="3" spans="1:2">
      <c r="A3" s="3" t="s">
        <v>20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1</v>
      </c>
    </row>
    <row r="3" spans="1:2">
      <c r="A3" s="3" t="s">
        <v>20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31</v>
      </c>
    </row>
    <row r="3" spans="1:2">
      <c r="A3" s="3" t="s">
        <v>20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31</v>
      </c>
    </row>
    <row r="3" spans="1:2">
      <c r="A3" s="3" t="s">
        <v>205</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1</v>
      </c>
    </row>
    <row r="3" spans="1:2">
      <c r="A3" s="3" t="s">
        <v>205</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31</v>
      </c>
    </row>
    <row r="3" spans="1:2">
      <c r="A3" s="3" t="s">
        <v>205</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31</v>
      </c>
    </row>
    <row r="3" spans="1:2">
      <c r="A3" s="3" t="s">
        <v>205</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31</v>
      </c>
    </row>
    <row r="3" spans="1:2">
      <c r="A3" s="3" t="s">
        <v>205</v>
      </c>
    </row>
    <row r="4" spans="1:2">
      <c r="A4" s="4" t="s">
        <v>89</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1</v>
      </c>
      <c r="C1" s="2" t="s">
        <v>1</v>
      </c>
    </row>
    <row r="2" spans="1:5">
      <c r="C2" s="2" t="s">
        <v>31</v>
      </c>
      <c r="D2" s="2" t="s">
        <v>32</v>
      </c>
      <c r="E2" s="2" t="s">
        <v>80</v>
      </c>
    </row>
    <row r="3" spans="1:5">
      <c r="A3" s="3" t="s">
        <v>102</v>
      </c>
    </row>
    <row r="4" spans="1:5">
      <c r="A4" s="4" t="s">
        <v>103</v>
      </c>
      <c r="C4" s="6" t="n">
        <v>-171.2</v>
      </c>
      <c r="D4" s="8" t="n">
        <v>280</v>
      </c>
      <c r="E4" s="6" t="n">
        <v>180.3</v>
      </c>
    </row>
    <row r="5" spans="1:5">
      <c r="A5" s="3" t="s">
        <v>104</v>
      </c>
    </row>
    <row r="6" spans="1:5">
      <c r="A6" s="4" t="s">
        <v>105</v>
      </c>
      <c r="C6" s="7" t="n">
        <v>1.1</v>
      </c>
      <c r="D6" s="7" t="n">
        <v>9.199999999999999</v>
      </c>
      <c r="E6" s="7" t="n">
        <v>-7.6</v>
      </c>
    </row>
    <row r="7" spans="1:5">
      <c r="A7" s="3" t="s">
        <v>106</v>
      </c>
    </row>
    <row r="8" spans="1:5">
      <c r="A8" s="4" t="s">
        <v>107</v>
      </c>
      <c r="C8" s="7" t="n">
        <v>0.4</v>
      </c>
      <c r="D8" s="7" t="n">
        <v>-10.3</v>
      </c>
      <c r="E8" s="5" t="n">
        <v>11</v>
      </c>
    </row>
    <row r="9" spans="1:5">
      <c r="A9" s="4" t="s">
        <v>108</v>
      </c>
      <c r="C9" s="7" t="n">
        <v>-65.40000000000001</v>
      </c>
      <c r="D9" s="7" t="n">
        <v>34.1</v>
      </c>
      <c r="E9" s="7" t="n">
        <v>-0.8</v>
      </c>
    </row>
    <row r="10" spans="1:5">
      <c r="A10" s="4" t="s">
        <v>109</v>
      </c>
      <c r="B10" s="4" t="s">
        <v>110</v>
      </c>
      <c r="C10" s="7" t="n">
        <v>-63.9</v>
      </c>
      <c r="D10" s="5" t="n">
        <v>33</v>
      </c>
      <c r="E10" s="7" t="n">
        <v>2.6</v>
      </c>
    </row>
    <row r="11" spans="1:5">
      <c r="A11" s="4" t="s">
        <v>111</v>
      </c>
      <c r="C11" s="7" t="n">
        <v>-235.1</v>
      </c>
      <c r="D11" s="5" t="n">
        <v>313</v>
      </c>
      <c r="E11" s="7" t="n">
        <v>182.9</v>
      </c>
    </row>
    <row r="12" spans="1:5">
      <c r="A12" s="3" t="s">
        <v>112</v>
      </c>
    </row>
    <row r="13" spans="1:5">
      <c r="A13" s="4" t="s">
        <v>98</v>
      </c>
      <c r="C13" s="7" t="n">
        <v>-216.1</v>
      </c>
      <c r="D13" s="5" t="n">
        <v>292</v>
      </c>
      <c r="E13" s="7" t="n">
        <v>192.4</v>
      </c>
    </row>
    <row r="14" spans="1:5">
      <c r="A14" s="4" t="s">
        <v>77</v>
      </c>
      <c r="C14" s="5" t="n">
        <v>-19</v>
      </c>
      <c r="D14" s="5" t="n">
        <v>21</v>
      </c>
      <c r="E14" s="7" t="n">
        <v>-9.5</v>
      </c>
    </row>
    <row r="15" spans="1:5">
      <c r="A15" s="4" t="s">
        <v>113</v>
      </c>
      <c r="C15" s="6" t="n">
        <v>-235.1</v>
      </c>
      <c r="D15" s="8" t="n">
        <v>313</v>
      </c>
      <c r="E15" s="6" t="n">
        <v>182.9</v>
      </c>
    </row>
    <row r="16" spans="1:5"/>
    <row r="17" spans="1:5">
      <c r="A17" s="4" t="s">
        <v>110</v>
      </c>
      <c r="B17" s="4" t="s">
        <v>114</v>
      </c>
    </row>
  </sheetData>
  <mergeCells count="4">
    <mergeCell ref="A1:B2"/>
    <mergeCell ref="C1:E1"/>
    <mergeCell ref="A16:D16"/>
    <mergeCell ref="B17:D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31</v>
      </c>
    </row>
    <row r="3" spans="1:2">
      <c r="A3" s="3" t="s">
        <v>205</v>
      </c>
    </row>
    <row r="4" spans="1:2">
      <c r="A4" s="4" t="s">
        <v>92</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31</v>
      </c>
    </row>
    <row r="3" spans="1:2">
      <c r="A3" s="3" t="s">
        <v>205</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31</v>
      </c>
    </row>
    <row r="3" spans="1:2">
      <c r="A3" s="3" t="s">
        <v>205</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31</v>
      </c>
    </row>
    <row r="3" spans="1:2">
      <c r="A3" s="3" t="s">
        <v>205</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1</v>
      </c>
    </row>
    <row r="3" spans="1:2">
      <c r="A3" s="3" t="s">
        <v>205</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31</v>
      </c>
    </row>
    <row r="3" spans="1:2">
      <c r="A3" s="3" t="s">
        <v>205</v>
      </c>
    </row>
    <row r="4" spans="1:2">
      <c r="A4" s="4" t="s">
        <v>266</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1</v>
      </c>
    </row>
    <row r="3" spans="1:2">
      <c r="A3" s="3" t="s">
        <v>205</v>
      </c>
    </row>
    <row r="4" spans="1:2">
      <c r="A4" s="4" t="s">
        <v>269</v>
      </c>
      <c r="B4" s="4" t="s">
        <v>270</v>
      </c>
    </row>
    <row r="5" spans="1:2">
      <c r="A5" s="4" t="s">
        <v>271</v>
      </c>
      <c r="B5" s="4" t="s">
        <v>272</v>
      </c>
    </row>
    <row r="6" spans="1:2">
      <c r="A6" s="4" t="s">
        <v>273</v>
      </c>
      <c r="B6" s="4" t="s">
        <v>274</v>
      </c>
    </row>
    <row r="7" spans="1:2">
      <c r="A7" s="4" t="s">
        <v>244</v>
      </c>
      <c r="B7" s="4" t="s">
        <v>275</v>
      </c>
    </row>
    <row r="8" spans="1:2">
      <c r="A8" s="4" t="s">
        <v>276</v>
      </c>
      <c r="B8" s="4" t="s">
        <v>277</v>
      </c>
    </row>
    <row r="9" spans="1:2">
      <c r="A9" s="4" t="s">
        <v>37</v>
      </c>
      <c r="B9" s="4" t="s">
        <v>278</v>
      </c>
    </row>
    <row r="10" spans="1:2">
      <c r="A10" s="4" t="s">
        <v>279</v>
      </c>
      <c r="B10" s="4" t="s">
        <v>280</v>
      </c>
    </row>
    <row r="11" spans="1:2">
      <c r="A11" s="4" t="s">
        <v>281</v>
      </c>
      <c r="B11" s="4" t="s">
        <v>282</v>
      </c>
    </row>
    <row r="12" spans="1:2">
      <c r="A12" s="4" t="s">
        <v>217</v>
      </c>
      <c r="B12" s="4" t="s">
        <v>283</v>
      </c>
    </row>
    <row r="13" spans="1:2">
      <c r="A13" s="4" t="s">
        <v>42</v>
      </c>
      <c r="B13" s="4" t="s">
        <v>284</v>
      </c>
    </row>
    <row r="14" spans="1:2">
      <c r="A14" s="4" t="s">
        <v>44</v>
      </c>
      <c r="B14" s="4" t="s">
        <v>285</v>
      </c>
    </row>
    <row r="15" spans="1:2">
      <c r="A15" s="4" t="s">
        <v>50</v>
      </c>
      <c r="B15" s="4" t="s">
        <v>286</v>
      </c>
    </row>
    <row r="16" spans="1:2">
      <c r="A16" s="4" t="s">
        <v>51</v>
      </c>
      <c r="B16" s="4" t="s">
        <v>287</v>
      </c>
    </row>
    <row r="17" spans="1:2">
      <c r="A17" s="4" t="s">
        <v>52</v>
      </c>
      <c r="B17" s="4" t="s">
        <v>288</v>
      </c>
    </row>
    <row r="18" spans="1:2">
      <c r="A18" s="4" t="s">
        <v>289</v>
      </c>
      <c r="B18" s="4" t="s">
        <v>290</v>
      </c>
    </row>
    <row r="19" spans="1:2">
      <c r="A19" s="4" t="s">
        <v>291</v>
      </c>
      <c r="B19" s="4" t="s">
        <v>292</v>
      </c>
    </row>
    <row r="20" spans="1:2">
      <c r="A20" s="4" t="s">
        <v>56</v>
      </c>
      <c r="B20" s="4" t="s">
        <v>293</v>
      </c>
    </row>
    <row r="21" spans="1:2">
      <c r="A21" s="4" t="s">
        <v>294</v>
      </c>
      <c r="B21" s="4" t="s">
        <v>295</v>
      </c>
    </row>
    <row r="22" spans="1:2">
      <c r="A22" s="4" t="s">
        <v>296</v>
      </c>
      <c r="B22" s="4" t="s">
        <v>297</v>
      </c>
    </row>
    <row r="23" spans="1:2">
      <c r="A23" s="4" t="s">
        <v>197</v>
      </c>
      <c r="B23" s="4" t="s">
        <v>298</v>
      </c>
    </row>
    <row r="24" spans="1:2">
      <c r="A24" s="4" t="s">
        <v>63</v>
      </c>
      <c r="B24" s="4" t="s">
        <v>299</v>
      </c>
    </row>
    <row r="25" spans="1:2">
      <c r="A25" s="4" t="s">
        <v>300</v>
      </c>
      <c r="B25" s="4" t="s">
        <v>301</v>
      </c>
    </row>
    <row r="26" spans="1:2">
      <c r="A26" s="4" t="s">
        <v>242</v>
      </c>
      <c r="B26" s="4" t="s">
        <v>302</v>
      </c>
    </row>
    <row r="27" spans="1:2">
      <c r="A27" s="4" t="s">
        <v>303</v>
      </c>
      <c r="B27" s="4" t="s">
        <v>304</v>
      </c>
    </row>
    <row r="28" spans="1:2">
      <c r="A28" s="4" t="s">
        <v>305</v>
      </c>
      <c r="B28" s="4" t="s">
        <v>306</v>
      </c>
    </row>
    <row r="29" spans="1:2">
      <c r="A29" s="4" t="s">
        <v>250</v>
      </c>
      <c r="B29" s="4" t="s">
        <v>307</v>
      </c>
    </row>
    <row r="30" spans="1:2">
      <c r="A30" s="4" t="s">
        <v>308</v>
      </c>
      <c r="B30" s="4" t="s">
        <v>309</v>
      </c>
    </row>
    <row r="31" spans="1:2">
      <c r="A31" s="4" t="s">
        <v>83</v>
      </c>
      <c r="B31" s="4" t="s">
        <v>310</v>
      </c>
    </row>
    <row r="32" spans="1:2">
      <c r="A32" s="4" t="s">
        <v>311</v>
      </c>
      <c r="B32" s="4" t="s">
        <v>312</v>
      </c>
    </row>
    <row r="33" spans="1:2">
      <c r="A33" s="4" t="s">
        <v>313</v>
      </c>
      <c r="B33" s="4" t="s">
        <v>314</v>
      </c>
    </row>
    <row r="34" spans="1:2">
      <c r="A34" s="4" t="s">
        <v>315</v>
      </c>
      <c r="B34" s="4" t="s">
        <v>316</v>
      </c>
    </row>
    <row r="35" spans="1:2">
      <c r="A35" s="4" t="s">
        <v>317</v>
      </c>
      <c r="B35" s="4" t="s">
        <v>318</v>
      </c>
    </row>
    <row r="36" spans="1:2">
      <c r="A36" s="4" t="s">
        <v>319</v>
      </c>
      <c r="B36"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1</v>
      </c>
    </row>
    <row r="3" spans="1:2">
      <c r="A3" s="3" t="s">
        <v>20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31</v>
      </c>
    </row>
    <row r="3" spans="1:2">
      <c r="A3" s="3" t="s">
        <v>205</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31</v>
      </c>
    </row>
    <row r="3" spans="1:2">
      <c r="A3" s="3" t="s">
        <v>205</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31</v>
      </c>
      <c r="C2" s="2" t="s">
        <v>32</v>
      </c>
      <c r="D2" s="2" t="s">
        <v>80</v>
      </c>
    </row>
    <row r="3" spans="1:4">
      <c r="A3" s="3" t="s">
        <v>102</v>
      </c>
    </row>
    <row r="4" spans="1:4">
      <c r="A4" s="4" t="s">
        <v>116</v>
      </c>
      <c r="B4" s="6" t="n">
        <v>-2.8</v>
      </c>
      <c r="C4" s="6" t="n">
        <v>-3.8</v>
      </c>
      <c r="D4" s="6"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31</v>
      </c>
    </row>
    <row r="3" spans="1:2">
      <c r="A3" s="3" t="s">
        <v>20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31</v>
      </c>
    </row>
    <row r="3" spans="1:2">
      <c r="A3" s="3" t="s">
        <v>20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31</v>
      </c>
    </row>
    <row r="3" spans="1:2">
      <c r="A3" s="3" t="s">
        <v>205</v>
      </c>
    </row>
    <row r="4" spans="1:2">
      <c r="A4" s="4" t="s">
        <v>347</v>
      </c>
      <c r="B4" s="4" t="s">
        <v>348</v>
      </c>
    </row>
    <row r="5" spans="1:2">
      <c r="A5" s="4" t="s">
        <v>349</v>
      </c>
      <c r="B5" s="4" t="s">
        <v>350</v>
      </c>
    </row>
    <row r="6" spans="1:2">
      <c r="A6" s="4" t="s">
        <v>351</v>
      </c>
      <c r="B6" s="4" t="s">
        <v>352</v>
      </c>
    </row>
    <row r="7" spans="1:2">
      <c r="A7" s="4" t="s">
        <v>353</v>
      </c>
      <c r="B7"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31</v>
      </c>
    </row>
    <row r="3" spans="1:2">
      <c r="A3" s="3" t="s">
        <v>205</v>
      </c>
    </row>
    <row r="4" spans="1:2">
      <c r="A4" s="4" t="s">
        <v>355</v>
      </c>
      <c r="B4" s="4" t="s">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31</v>
      </c>
    </row>
    <row r="3" spans="1:2">
      <c r="A3" s="3" t="s">
        <v>205</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4</v>
      </c>
      <c r="B1" s="2" t="s">
        <v>1</v>
      </c>
    </row>
    <row r="2" spans="1:2">
      <c r="B2" s="2" t="s">
        <v>31</v>
      </c>
    </row>
    <row r="3" spans="1:2">
      <c r="A3" s="3" t="s">
        <v>205</v>
      </c>
    </row>
    <row r="4" spans="1:2">
      <c r="A4" s="4" t="s">
        <v>365</v>
      </c>
      <c r="B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1</v>
      </c>
    </row>
    <row r="3" spans="1:2">
      <c r="A3" s="3" t="s">
        <v>20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31</v>
      </c>
    </row>
    <row r="3" spans="1:2">
      <c r="A3" s="3" t="s">
        <v>20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31</v>
      </c>
    </row>
    <row r="3" spans="1:2">
      <c r="A3" s="3" t="s">
        <v>20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05</v>
      </c>
    </row>
    <row r="4" spans="1:2">
      <c r="A4" s="4" t="s">
        <v>385</v>
      </c>
      <c r="B4"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25"/>
    <col customWidth="1" max="5" min="5" width="34"/>
    <col customWidth="1" max="6" min="6" width="27"/>
    <col customWidth="1" max="7" min="7" width="23"/>
    <col customWidth="1" max="8" min="8" width="39"/>
    <col customWidth="1" max="9" min="9" width="44"/>
    <col customWidth="1" max="10" min="10" width="27"/>
    <col customWidth="1" max="11" min="11" width="61"/>
    <col customWidth="1" max="12" min="12" width="69"/>
    <col customWidth="1" max="13" min="13" width="44"/>
    <col customWidth="1" max="14" min="14" width="68"/>
    <col customWidth="1" max="15" min="15" width="35"/>
    <col customWidth="1" max="16" min="16" width="34"/>
  </cols>
  <sheetData>
    <row r="1" spans="1:16">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row>
    <row r="2" spans="1:16">
      <c r="A2" s="4" t="s">
        <v>133</v>
      </c>
      <c r="B2" s="6" t="n">
        <v>3843.7</v>
      </c>
      <c r="C2" s="8" t="n">
        <v>1438</v>
      </c>
      <c r="D2" s="6" t="n">
        <v>-38.4</v>
      </c>
      <c r="E2" s="6" t="n">
        <v>35.4</v>
      </c>
      <c r="F2" s="6" t="n">
        <v>41.6</v>
      </c>
      <c r="G2" s="6" t="n">
        <v>183.4</v>
      </c>
      <c r="H2" s="6" t="n">
        <v>6.6</v>
      </c>
      <c r="I2" s="6" t="n">
        <v>2224.7</v>
      </c>
      <c r="K2" s="6" t="n">
        <v>-4.2</v>
      </c>
      <c r="L2" s="6" t="n">
        <v>-41.9</v>
      </c>
      <c r="M2" s="6" t="n">
        <v>-102.8</v>
      </c>
      <c r="N2" s="6" t="n">
        <v>-0.6</v>
      </c>
      <c r="O2" s="6" t="n">
        <v>3741.8</v>
      </c>
      <c r="P2" s="6" t="n">
        <v>101.9</v>
      </c>
    </row>
    <row r="3" spans="1:16">
      <c r="A3" s="4" t="s">
        <v>134</v>
      </c>
      <c r="B3" s="7" t="n">
        <v>-24.6</v>
      </c>
      <c r="J3" s="6" t="n">
        <v>-24.6</v>
      </c>
      <c r="O3" s="7" t="n">
        <v>-24.6</v>
      </c>
    </row>
    <row r="4" spans="1:16">
      <c r="A4" s="4" t="s">
        <v>135</v>
      </c>
      <c r="B4" s="7" t="n">
        <v>3819.1</v>
      </c>
      <c r="C4" s="5" t="n">
        <v>1438</v>
      </c>
      <c r="D4" s="7" t="n">
        <v>-38.4</v>
      </c>
      <c r="E4" s="7" t="n">
        <v>35.4</v>
      </c>
      <c r="F4" s="7" t="n">
        <v>41.6</v>
      </c>
      <c r="G4" s="7" t="n">
        <v>183.4</v>
      </c>
      <c r="H4" s="7" t="n">
        <v>6.6</v>
      </c>
      <c r="I4" s="7" t="n">
        <v>2224.7</v>
      </c>
      <c r="J4" s="7" t="n">
        <v>-24.6</v>
      </c>
      <c r="K4" s="7" t="n">
        <v>-4.2</v>
      </c>
      <c r="L4" s="7" t="n">
        <v>-41.9</v>
      </c>
      <c r="M4" s="7" t="n">
        <v>-102.8</v>
      </c>
      <c r="N4" s="7" t="n">
        <v>-0.6</v>
      </c>
      <c r="O4" s="7" t="n">
        <v>3717.2</v>
      </c>
      <c r="P4" s="7" t="n">
        <v>101.9</v>
      </c>
    </row>
    <row r="5" spans="1:16">
      <c r="A5" s="3" t="s">
        <v>136</v>
      </c>
    </row>
    <row r="6" spans="1:16">
      <c r="A6" s="4" t="s">
        <v>137</v>
      </c>
      <c r="B6" s="7" t="n">
        <v>167.7</v>
      </c>
    </row>
    <row r="7" spans="1:16">
      <c r="A7" s="4" t="s">
        <v>138</v>
      </c>
      <c r="B7" s="7" t="n">
        <v>180.3</v>
      </c>
      <c r="J7" s="7" t="n">
        <v>178.6</v>
      </c>
      <c r="O7" s="7" t="n">
        <v>178.6</v>
      </c>
      <c r="P7" s="7" t="n">
        <v>1.7</v>
      </c>
    </row>
    <row r="8" spans="1:16">
      <c r="A8" s="4" t="s">
        <v>139</v>
      </c>
      <c r="B8" s="7" t="n">
        <v>-7.6</v>
      </c>
      <c r="L8" s="7" t="n">
        <v>-7.6</v>
      </c>
      <c r="O8" s="7" t="n">
        <v>-7.6</v>
      </c>
    </row>
    <row r="9" spans="1:16">
      <c r="A9" s="4" t="s">
        <v>108</v>
      </c>
      <c r="B9" s="7" t="n">
        <v>-0.8</v>
      </c>
      <c r="M9" s="7" t="n">
        <v>10.4</v>
      </c>
      <c r="O9" s="7" t="n">
        <v>10.4</v>
      </c>
      <c r="P9" s="7" t="n">
        <v>-11.2</v>
      </c>
    </row>
    <row r="10" spans="1:16">
      <c r="A10" s="4" t="s">
        <v>140</v>
      </c>
      <c r="B10" s="5" t="n">
        <v>11</v>
      </c>
      <c r="N10" s="5" t="n">
        <v>11</v>
      </c>
      <c r="O10" s="5" t="n">
        <v>11</v>
      </c>
    </row>
    <row r="11" spans="1:16">
      <c r="A11" s="4" t="s">
        <v>111</v>
      </c>
      <c r="B11" s="7" t="n">
        <v>182.9</v>
      </c>
      <c r="J11" s="7" t="n">
        <v>178.6</v>
      </c>
      <c r="L11" s="7" t="n">
        <v>-7.6</v>
      </c>
      <c r="M11" s="7" t="n">
        <v>10.4</v>
      </c>
      <c r="N11" s="5" t="n">
        <v>11</v>
      </c>
      <c r="O11" s="7" t="n">
        <v>192.4</v>
      </c>
      <c r="P11" s="7" t="n">
        <v>-9.5</v>
      </c>
    </row>
    <row r="12" spans="1:16">
      <c r="A12" s="4" t="s">
        <v>73</v>
      </c>
      <c r="B12" s="7" t="n">
        <v>1.4</v>
      </c>
      <c r="E12" s="7" t="n">
        <v>1.4</v>
      </c>
      <c r="O12" s="7" t="n">
        <v>1.4</v>
      </c>
    </row>
    <row r="13" spans="1:16">
      <c r="A13" s="4" t="s">
        <v>141</v>
      </c>
      <c r="B13" s="7" t="n">
        <v>1.7</v>
      </c>
      <c r="D13" s="7" t="n">
        <v>6.4</v>
      </c>
      <c r="J13" s="7" t="n">
        <v>-4.7</v>
      </c>
      <c r="O13" s="7" t="n">
        <v>1.7</v>
      </c>
    </row>
    <row r="14" spans="1:16">
      <c r="A14" s="4" t="s">
        <v>142</v>
      </c>
      <c r="B14" s="7" t="n">
        <v>-17.1</v>
      </c>
      <c r="D14" s="7" t="n">
        <v>-17.1</v>
      </c>
      <c r="O14" s="7" t="n">
        <v>-17.1</v>
      </c>
    </row>
    <row r="15" spans="1:16">
      <c r="A15" s="3" t="s">
        <v>143</v>
      </c>
    </row>
    <row r="16" spans="1:16">
      <c r="A16" s="4" t="s">
        <v>144</v>
      </c>
      <c r="B16" s="7" t="n">
        <v>-6.6</v>
      </c>
      <c r="H16" s="6" t="n">
        <v>-6.6</v>
      </c>
      <c r="O16" s="7" t="n">
        <v>-6.6</v>
      </c>
    </row>
    <row r="17" spans="1:16">
      <c r="A17" s="4" t="s">
        <v>145</v>
      </c>
      <c r="F17" s="5" t="n">
        <v>1</v>
      </c>
      <c r="J17" s="5" t="n">
        <v>-1</v>
      </c>
    </row>
    <row r="18" spans="1:16">
      <c r="A18" s="4" t="s">
        <v>146</v>
      </c>
      <c r="G18" s="5" t="n">
        <v>9</v>
      </c>
      <c r="J18" s="5" t="n">
        <v>-9</v>
      </c>
    </row>
    <row r="19" spans="1:16">
      <c r="A19" s="4" t="s">
        <v>147</v>
      </c>
      <c r="B19" s="5" t="n">
        <v>-22</v>
      </c>
      <c r="J19" s="5" t="n">
        <v>-22</v>
      </c>
      <c r="O19" s="5" t="n">
        <v>-22</v>
      </c>
    </row>
    <row r="20" spans="1:16">
      <c r="A20" s="4" t="s">
        <v>148</v>
      </c>
      <c r="B20" s="5" t="n">
        <v>-23</v>
      </c>
      <c r="J20" s="5" t="n">
        <v>-23</v>
      </c>
      <c r="O20" s="5" t="n">
        <v>-23</v>
      </c>
    </row>
    <row r="21" spans="1:16">
      <c r="A21" s="4" t="s">
        <v>149</v>
      </c>
      <c r="I21" s="7" t="n">
        <v>106.4</v>
      </c>
      <c r="J21" s="7" t="n">
        <v>-106.4</v>
      </c>
    </row>
    <row r="22" spans="1:16">
      <c r="A22" s="4" t="s">
        <v>150</v>
      </c>
      <c r="B22" s="7" t="n">
        <v>3941.2</v>
      </c>
    </row>
    <row r="23" spans="1:16">
      <c r="A23" s="4" t="s">
        <v>151</v>
      </c>
      <c r="B23" s="7" t="n">
        <v>3936.4</v>
      </c>
      <c r="C23" s="5" t="n">
        <v>1438</v>
      </c>
      <c r="D23" s="7" t="n">
        <v>-49.1</v>
      </c>
      <c r="E23" s="7" t="n">
        <v>36.8</v>
      </c>
      <c r="F23" s="7" t="n">
        <v>42.6</v>
      </c>
      <c r="G23" s="7" t="n">
        <v>192.4</v>
      </c>
      <c r="I23" s="7" t="n">
        <v>2331.1</v>
      </c>
      <c r="J23" s="7" t="n">
        <v>-12.1</v>
      </c>
      <c r="K23" s="7" t="n">
        <v>-4.2</v>
      </c>
      <c r="L23" s="7" t="n">
        <v>-49.5</v>
      </c>
      <c r="M23" s="7" t="n">
        <v>-92.40000000000001</v>
      </c>
      <c r="N23" s="7" t="n">
        <v>10.4</v>
      </c>
      <c r="O23" s="5" t="n">
        <v>3844</v>
      </c>
      <c r="P23" s="7" t="n">
        <v>92.40000000000001</v>
      </c>
    </row>
    <row r="24" spans="1:16">
      <c r="A24" s="3" t="s">
        <v>136</v>
      </c>
    </row>
    <row r="25" spans="1:16">
      <c r="A25" s="4" t="s">
        <v>137</v>
      </c>
      <c r="B25" s="7" t="n">
        <v>262.8</v>
      </c>
    </row>
    <row r="26" spans="1:16">
      <c r="A26" s="4" t="s">
        <v>138</v>
      </c>
      <c r="B26" s="5" t="n">
        <v>280</v>
      </c>
      <c r="J26" s="5" t="n">
        <v>264</v>
      </c>
      <c r="O26" s="5" t="n">
        <v>264</v>
      </c>
      <c r="P26" s="5" t="n">
        <v>16</v>
      </c>
    </row>
    <row r="27" spans="1:16">
      <c r="A27" s="4" t="s">
        <v>139</v>
      </c>
      <c r="B27" s="7" t="n">
        <v>9.199999999999999</v>
      </c>
      <c r="L27" s="7" t="n">
        <v>9.199999999999999</v>
      </c>
      <c r="O27" s="7" t="n">
        <v>9.199999999999999</v>
      </c>
    </row>
    <row r="28" spans="1:16">
      <c r="A28" s="4" t="s">
        <v>108</v>
      </c>
      <c r="B28" s="7" t="n">
        <v>34.1</v>
      </c>
      <c r="M28" s="7" t="n">
        <v>29.1</v>
      </c>
      <c r="O28" s="7" t="n">
        <v>29.1</v>
      </c>
      <c r="P28" s="5" t="n">
        <v>5</v>
      </c>
    </row>
    <row r="29" spans="1:16">
      <c r="A29" s="4" t="s">
        <v>140</v>
      </c>
      <c r="B29" s="7" t="n">
        <v>-10.3</v>
      </c>
      <c r="N29" s="7" t="n">
        <v>-10.3</v>
      </c>
      <c r="O29" s="7" t="n">
        <v>-10.3</v>
      </c>
    </row>
    <row r="30" spans="1:16">
      <c r="A30" s="4" t="s">
        <v>111</v>
      </c>
      <c r="B30" s="5" t="n">
        <v>313</v>
      </c>
      <c r="J30" s="5" t="n">
        <v>264</v>
      </c>
      <c r="L30" s="7" t="n">
        <v>9.199999999999999</v>
      </c>
      <c r="M30" s="7" t="n">
        <v>29.1</v>
      </c>
      <c r="N30" s="7" t="n">
        <v>-10.3</v>
      </c>
      <c r="O30" s="5" t="n">
        <v>292</v>
      </c>
      <c r="P30" s="5" t="n">
        <v>21</v>
      </c>
    </row>
    <row r="31" spans="1:16">
      <c r="A31" s="4" t="s">
        <v>73</v>
      </c>
      <c r="B31" s="7" t="n">
        <v>0.5</v>
      </c>
      <c r="E31" s="7" t="n">
        <v>0.5</v>
      </c>
      <c r="O31" s="7" t="n">
        <v>0.5</v>
      </c>
    </row>
    <row r="32" spans="1:16">
      <c r="A32" s="4" t="s">
        <v>141</v>
      </c>
      <c r="B32" s="7" t="n">
        <v>5.9</v>
      </c>
      <c r="D32" s="7" t="n">
        <v>12.3</v>
      </c>
      <c r="J32" s="7" t="n">
        <v>-6.4</v>
      </c>
      <c r="O32" s="7" t="n">
        <v>5.9</v>
      </c>
    </row>
    <row r="33" spans="1:16">
      <c r="A33" s="4" t="s">
        <v>142</v>
      </c>
      <c r="B33" s="5" t="n">
        <v>-15</v>
      </c>
      <c r="D33" s="5" t="n">
        <v>-15</v>
      </c>
      <c r="O33" s="5" t="n">
        <v>-15</v>
      </c>
    </row>
    <row r="34" spans="1:16">
      <c r="A34" s="3" t="s">
        <v>143</v>
      </c>
    </row>
    <row r="35" spans="1:16">
      <c r="A35" s="4" t="s">
        <v>152</v>
      </c>
      <c r="F35" s="7" t="n">
        <v>4.3</v>
      </c>
      <c r="J35" s="7" t="n">
        <v>-4.3</v>
      </c>
    </row>
    <row r="36" spans="1:16">
      <c r="A36" s="4" t="s">
        <v>146</v>
      </c>
      <c r="G36" s="5" t="n">
        <v>12</v>
      </c>
      <c r="J36" s="5" t="n">
        <v>-12</v>
      </c>
    </row>
    <row r="37" spans="1:16">
      <c r="A37" s="4" t="s">
        <v>147</v>
      </c>
      <c r="B37" s="7" t="n">
        <v>-47.3</v>
      </c>
      <c r="J37" s="7" t="n">
        <v>-47.3</v>
      </c>
      <c r="O37" s="7" t="n">
        <v>-47.3</v>
      </c>
    </row>
    <row r="38" spans="1:16">
      <c r="A38" s="4" t="s">
        <v>148</v>
      </c>
      <c r="B38" s="5" t="n">
        <v>-16</v>
      </c>
      <c r="J38" s="5" t="n">
        <v>-16</v>
      </c>
      <c r="O38" s="5" t="n">
        <v>-16</v>
      </c>
    </row>
    <row r="39" spans="1:16">
      <c r="A39" s="4" t="s">
        <v>149</v>
      </c>
      <c r="I39" s="7" t="n">
        <v>160.8</v>
      </c>
      <c r="J39" s="7" t="n">
        <v>-160.8</v>
      </c>
    </row>
    <row r="40" spans="1:16">
      <c r="A40" s="4" t="s">
        <v>153</v>
      </c>
      <c r="B40" s="5" t="n">
        <v>4182</v>
      </c>
    </row>
    <row r="41" spans="1:16">
      <c r="A41" s="4" t="s">
        <v>154</v>
      </c>
      <c r="B41" s="7" t="n">
        <v>4177.5</v>
      </c>
      <c r="C41" s="5" t="n">
        <v>1438</v>
      </c>
      <c r="D41" s="7" t="n">
        <v>-51.8</v>
      </c>
      <c r="E41" s="7" t="n">
        <v>37.3</v>
      </c>
      <c r="F41" s="7" t="n">
        <v>46.9</v>
      </c>
      <c r="G41" s="7" t="n">
        <v>204.4</v>
      </c>
      <c r="I41" s="7" t="n">
        <v>2491.9</v>
      </c>
      <c r="J41" s="7" t="n">
        <v>5.1</v>
      </c>
      <c r="K41" s="7" t="n">
        <v>-4.2</v>
      </c>
      <c r="L41" s="7" t="n">
        <v>-40.3</v>
      </c>
      <c r="M41" s="7" t="n">
        <v>-63.3</v>
      </c>
      <c r="N41" s="7" t="n">
        <v>0.1</v>
      </c>
      <c r="O41" s="7" t="n">
        <v>4064.1</v>
      </c>
      <c r="P41" s="7" t="n">
        <v>113.4</v>
      </c>
    </row>
    <row r="42" spans="1:16">
      <c r="A42" s="3" t="s">
        <v>136</v>
      </c>
    </row>
    <row r="43" spans="1:16">
      <c r="A43" s="4" t="s">
        <v>138</v>
      </c>
      <c r="B43" s="7" t="n">
        <v>-171.2</v>
      </c>
      <c r="J43" s="7" t="n">
        <v>-178.2</v>
      </c>
      <c r="O43" s="7" t="n">
        <v>-178.2</v>
      </c>
      <c r="P43" s="5" t="n">
        <v>7</v>
      </c>
    </row>
    <row r="44" spans="1:16">
      <c r="A44" s="4" t="s">
        <v>139</v>
      </c>
      <c r="B44" s="7" t="n">
        <v>1.1</v>
      </c>
      <c r="L44" s="7" t="n">
        <v>1.1</v>
      </c>
      <c r="O44" s="7" t="n">
        <v>1.1</v>
      </c>
    </row>
    <row r="45" spans="1:16">
      <c r="A45" s="4" t="s">
        <v>108</v>
      </c>
      <c r="B45" s="7" t="n">
        <v>-65.40000000000001</v>
      </c>
      <c r="M45" s="7" t="n">
        <v>-39.4</v>
      </c>
      <c r="O45" s="7" t="n">
        <v>-39.4</v>
      </c>
      <c r="P45" s="5" t="n">
        <v>-26</v>
      </c>
    </row>
    <row r="46" spans="1:16">
      <c r="A46" s="4" t="s">
        <v>140</v>
      </c>
      <c r="B46" s="7" t="n">
        <v>0.4</v>
      </c>
      <c r="N46" s="7" t="n">
        <v>0.4</v>
      </c>
      <c r="O46" s="7" t="n">
        <v>0.4</v>
      </c>
    </row>
    <row r="47" spans="1:16">
      <c r="A47" s="4" t="s">
        <v>111</v>
      </c>
      <c r="B47" s="7" t="n">
        <v>-235.1</v>
      </c>
      <c r="J47" s="7" t="n">
        <v>-178.2</v>
      </c>
      <c r="L47" s="7" t="n">
        <v>1.1</v>
      </c>
      <c r="M47" s="7" t="n">
        <v>-39.4</v>
      </c>
      <c r="N47" s="7" t="n">
        <v>0.4</v>
      </c>
      <c r="O47" s="7" t="n">
        <v>-216.1</v>
      </c>
      <c r="P47" s="5" t="n">
        <v>-19</v>
      </c>
    </row>
    <row r="48" spans="1:16">
      <c r="A48" s="4" t="s">
        <v>73</v>
      </c>
      <c r="B48" s="7" t="n">
        <v>0.1</v>
      </c>
      <c r="E48" s="7" t="n">
        <v>0.1</v>
      </c>
      <c r="O48" s="7" t="n">
        <v>0.1</v>
      </c>
    </row>
    <row r="49" spans="1:16">
      <c r="A49" s="4" t="s">
        <v>141</v>
      </c>
      <c r="B49" s="7" t="n">
        <v>9.5</v>
      </c>
      <c r="D49" s="7" t="n">
        <v>20.4</v>
      </c>
      <c r="J49" s="7" t="n">
        <v>-10.9</v>
      </c>
      <c r="O49" s="7" t="n">
        <v>9.5</v>
      </c>
    </row>
    <row r="50" spans="1:16">
      <c r="A50" s="3" t="s">
        <v>143</v>
      </c>
    </row>
    <row r="51" spans="1:16">
      <c r="A51" s="4" t="s">
        <v>152</v>
      </c>
      <c r="F51" s="7" t="n">
        <v>0.1</v>
      </c>
      <c r="J51" s="7" t="n">
        <v>-0.1</v>
      </c>
    </row>
    <row r="52" spans="1:16">
      <c r="A52" s="4" t="s">
        <v>147</v>
      </c>
      <c r="B52" s="7" t="n">
        <v>-8.199999999999999</v>
      </c>
      <c r="I52" s="7" t="n">
        <v>-8.199999999999999</v>
      </c>
      <c r="O52" s="7" t="n">
        <v>-8.199999999999999</v>
      </c>
    </row>
    <row r="53" spans="1:16">
      <c r="A53" s="4" t="s">
        <v>148</v>
      </c>
      <c r="B53" s="7" t="n">
        <v>-3.7</v>
      </c>
      <c r="I53" s="7" t="n">
        <v>-3.7</v>
      </c>
      <c r="O53" s="7" t="n">
        <v>-3.7</v>
      </c>
    </row>
    <row r="54" spans="1:16">
      <c r="A54" s="4" t="s">
        <v>155</v>
      </c>
      <c r="C54" s="7" t="n">
        <v>113.6</v>
      </c>
      <c r="I54" s="7" t="n">
        <v>-113.6</v>
      </c>
    </row>
    <row r="55" spans="1:16">
      <c r="A55" s="4" t="s">
        <v>149</v>
      </c>
      <c r="I55" s="7" t="n">
        <v>-184.1</v>
      </c>
      <c r="J55" s="7" t="n">
        <v>184.1</v>
      </c>
    </row>
    <row r="56" spans="1:16">
      <c r="A56" s="4" t="s">
        <v>156</v>
      </c>
      <c r="B56" s="6" t="n">
        <v>3940.1</v>
      </c>
      <c r="C56" s="6" t="n">
        <v>1551.6</v>
      </c>
      <c r="D56" s="6" t="n">
        <v>-31.4</v>
      </c>
      <c r="E56" s="6" t="n">
        <v>37.4</v>
      </c>
      <c r="F56" s="8" t="n">
        <v>47</v>
      </c>
      <c r="G56" s="6" t="n">
        <v>204.4</v>
      </c>
      <c r="I56" s="6" t="n">
        <v>2182.3</v>
      </c>
      <c r="J56" s="8" t="n">
        <v>0</v>
      </c>
      <c r="K56" s="6" t="n">
        <v>-4.2</v>
      </c>
      <c r="L56" s="6" t="n">
        <v>-39.2</v>
      </c>
      <c r="M56" s="6" t="n">
        <v>-102.7</v>
      </c>
      <c r="N56" s="6" t="n">
        <v>0.5</v>
      </c>
      <c r="O56" s="6" t="n">
        <v>3845.7</v>
      </c>
      <c r="P56" s="6" t="n">
        <v>94.4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31</v>
      </c>
    </row>
    <row r="3" spans="1:2">
      <c r="A3" s="3" t="s">
        <v>205</v>
      </c>
    </row>
    <row r="4" spans="1:2">
      <c r="A4" s="4" t="s">
        <v>388</v>
      </c>
      <c r="B4" s="4"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31</v>
      </c>
    </row>
    <row r="3" spans="1:2">
      <c r="A3" s="3" t="s">
        <v>20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31</v>
      </c>
    </row>
    <row r="3" spans="1:2">
      <c r="A3" s="3" t="s">
        <v>205</v>
      </c>
    </row>
    <row r="4" spans="1:2">
      <c r="A4" s="4" t="s">
        <v>396</v>
      </c>
      <c r="B4"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31</v>
      </c>
    </row>
    <row r="3" spans="1:2">
      <c r="A3" s="3" t="s">
        <v>205</v>
      </c>
    </row>
    <row r="4" spans="1:2">
      <c r="A4" s="4" t="s">
        <v>399</v>
      </c>
      <c r="B4" s="4" t="s">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1</v>
      </c>
      <c r="B1" s="2" t="s">
        <v>1</v>
      </c>
    </row>
    <row r="2" spans="1:2">
      <c r="B2" s="2" t="s">
        <v>31</v>
      </c>
    </row>
    <row r="3" spans="1:2">
      <c r="A3" s="3" t="s">
        <v>20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31</v>
      </c>
    </row>
    <row r="3" spans="1:2">
      <c r="A3" s="3" t="s">
        <v>20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31</v>
      </c>
    </row>
    <row r="3" spans="1:2">
      <c r="A3" s="3" t="s">
        <v>20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31</v>
      </c>
    </row>
    <row r="3" spans="1:2">
      <c r="A3" s="3" t="s">
        <v>205</v>
      </c>
    </row>
    <row r="4" spans="1:2">
      <c r="A4" s="4" t="s">
        <v>421</v>
      </c>
      <c r="B4" s="4" t="s">
        <v>4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1</v>
      </c>
    </row>
    <row r="3" spans="1:2">
      <c r="A3" s="3" t="s">
        <v>20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6</v>
      </c>
      <c r="B1" s="2" t="s">
        <v>1</v>
      </c>
    </row>
    <row r="2" spans="1:2">
      <c r="B2" s="2" t="s">
        <v>31</v>
      </c>
    </row>
    <row r="3" spans="1:2">
      <c r="A3" s="3" t="s">
        <v>205</v>
      </c>
    </row>
    <row r="4" spans="1:2">
      <c r="A4" s="4" t="s">
        <v>447</v>
      </c>
      <c r="B4" s="4" t="s">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31</v>
      </c>
      <c r="C2" s="2" t="s">
        <v>32</v>
      </c>
      <c r="D2" s="2" t="s">
        <v>80</v>
      </c>
    </row>
    <row r="3" spans="1:4">
      <c r="A3" s="3" t="s">
        <v>158</v>
      </c>
    </row>
    <row r="4" spans="1:4">
      <c r="A4" s="4" t="s">
        <v>103</v>
      </c>
      <c r="B4" s="6" t="n">
        <v>-171.2</v>
      </c>
      <c r="C4" s="8" t="n">
        <v>280</v>
      </c>
      <c r="D4" s="6" t="n">
        <v>180.3</v>
      </c>
    </row>
    <row r="5" spans="1:4">
      <c r="A5" s="3" t="s">
        <v>159</v>
      </c>
    </row>
    <row r="6" spans="1:4">
      <c r="A6" s="4" t="s">
        <v>160</v>
      </c>
      <c r="B6" s="7" t="n">
        <v>159.2</v>
      </c>
      <c r="C6" s="7" t="n">
        <v>196.5</v>
      </c>
      <c r="D6" s="7" t="n">
        <v>194.5</v>
      </c>
    </row>
    <row r="7" spans="1:4">
      <c r="A7" s="4" t="s">
        <v>161</v>
      </c>
      <c r="B7" s="7" t="n">
        <v>-3.6</v>
      </c>
      <c r="C7" s="7" t="n">
        <v>-3.3</v>
      </c>
      <c r="D7" s="7" t="n">
        <v>-3.1</v>
      </c>
    </row>
    <row r="8" spans="1:4">
      <c r="A8" s="4" t="s">
        <v>162</v>
      </c>
      <c r="B8" s="7" t="n">
        <v>112.8</v>
      </c>
      <c r="C8" s="7" t="n">
        <v>146.2</v>
      </c>
      <c r="D8" s="7" t="n">
        <v>173.9</v>
      </c>
    </row>
    <row r="9" spans="1:4">
      <c r="A9" s="4" t="s">
        <v>163</v>
      </c>
      <c r="B9" s="5" t="n">
        <v>-22</v>
      </c>
      <c r="C9" s="7" t="n">
        <v>-27.3</v>
      </c>
      <c r="D9" s="7" t="n">
        <v>-38.3</v>
      </c>
    </row>
    <row r="10" spans="1:4">
      <c r="A10" s="4" t="s">
        <v>164</v>
      </c>
      <c r="B10" s="7" t="n">
        <v>18.3</v>
      </c>
      <c r="C10" s="7" t="n">
        <v>11.7</v>
      </c>
      <c r="D10" s="7" t="n">
        <v>-23.9</v>
      </c>
    </row>
    <row r="11" spans="1:4">
      <c r="A11" s="4" t="s">
        <v>165</v>
      </c>
      <c r="B11" s="7" t="n">
        <v>99.5</v>
      </c>
      <c r="C11" s="7" t="n">
        <v>110.2</v>
      </c>
      <c r="D11" s="7" t="n">
        <v>82.8</v>
      </c>
    </row>
    <row r="12" spans="1:4">
      <c r="A12" s="4" t="s">
        <v>166</v>
      </c>
      <c r="B12" s="7" t="n">
        <v>-7.8</v>
      </c>
      <c r="C12" s="7" t="n">
        <v>8.1</v>
      </c>
      <c r="D12" s="7" t="n">
        <v>3.5</v>
      </c>
    </row>
    <row r="13" spans="1:4">
      <c r="A13" s="4" t="s">
        <v>167</v>
      </c>
      <c r="B13" s="7" t="n">
        <v>19.8</v>
      </c>
      <c r="C13" s="7" t="n">
        <v>18.6</v>
      </c>
      <c r="D13" s="7" t="n">
        <v>19.6</v>
      </c>
    </row>
    <row r="14" spans="1:4">
      <c r="A14" s="4" t="s">
        <v>48</v>
      </c>
      <c r="B14" s="7" t="n">
        <v>-21.2</v>
      </c>
      <c r="C14" s="7" t="n">
        <v>-12.9</v>
      </c>
      <c r="D14" s="7" t="n">
        <v>-137.5</v>
      </c>
    </row>
    <row r="15" spans="1:4">
      <c r="A15" s="4" t="s">
        <v>168</v>
      </c>
      <c r="B15" s="7" t="n">
        <v>-6.4</v>
      </c>
      <c r="C15" s="5" t="n">
        <v>-29</v>
      </c>
      <c r="D15" s="7" t="n">
        <v>-13.1</v>
      </c>
    </row>
    <row r="16" spans="1:4">
      <c r="A16" s="4" t="s">
        <v>169</v>
      </c>
      <c r="B16" s="7" t="n">
        <v>-33.6</v>
      </c>
      <c r="C16" s="7" t="n">
        <v>-23.6</v>
      </c>
      <c r="D16" s="7" t="n">
        <v>-52.5</v>
      </c>
    </row>
    <row r="17" spans="1:4">
      <c r="A17" s="4" t="s">
        <v>170</v>
      </c>
      <c r="B17" s="7" t="n">
        <v>0.4</v>
      </c>
      <c r="C17" s="7" t="n">
        <v>-1.2</v>
      </c>
      <c r="D17" s="7" t="n">
        <v>0.3</v>
      </c>
    </row>
    <row r="18" spans="1:4">
      <c r="A18" s="4" t="s">
        <v>73</v>
      </c>
      <c r="B18" s="7" t="n">
        <v>0.1</v>
      </c>
      <c r="C18" s="7" t="n">
        <v>0.5</v>
      </c>
      <c r="D18" s="7" t="n">
        <v>1.4</v>
      </c>
    </row>
    <row r="19" spans="1:4">
      <c r="A19" s="4" t="s">
        <v>171</v>
      </c>
      <c r="B19" s="7" t="n">
        <v>20.7</v>
      </c>
      <c r="C19" s="5" t="n">
        <v>6</v>
      </c>
      <c r="D19" s="7" t="n">
        <v>-12.6</v>
      </c>
    </row>
    <row r="20" spans="1:4">
      <c r="A20" s="4" t="s">
        <v>172</v>
      </c>
      <c r="B20" s="7" t="n">
        <v>16.5</v>
      </c>
      <c r="C20" s="7" t="n">
        <v>-13.3</v>
      </c>
      <c r="D20" s="7" t="n">
        <v>27.5</v>
      </c>
    </row>
    <row r="21" spans="1:4">
      <c r="A21" s="4" t="s">
        <v>173</v>
      </c>
      <c r="D21" s="7" t="n">
        <v>58.6</v>
      </c>
    </row>
    <row r="22" spans="1:4">
      <c r="A22" s="4" t="s">
        <v>174</v>
      </c>
      <c r="C22" s="7" t="n">
        <v>6.4</v>
      </c>
      <c r="D22" s="7" t="n">
        <v>28.2</v>
      </c>
    </row>
    <row r="23" spans="1:4">
      <c r="A23" s="4" t="s">
        <v>175</v>
      </c>
      <c r="B23" s="7" t="n">
        <v>-7.2</v>
      </c>
      <c r="C23" s="7" t="n">
        <v>-4.3</v>
      </c>
      <c r="D23" s="7" t="n">
        <v>-0.8</v>
      </c>
    </row>
    <row r="24" spans="1:4">
      <c r="A24" s="3" t="s">
        <v>176</v>
      </c>
    </row>
    <row r="25" spans="1:4">
      <c r="A25" s="4" t="s">
        <v>36</v>
      </c>
      <c r="B25" s="7" t="n">
        <v>790.8</v>
      </c>
      <c r="C25" s="7" t="n">
        <v>-244.6</v>
      </c>
      <c r="D25" s="7" t="n">
        <v>-307.7</v>
      </c>
    </row>
    <row r="26" spans="1:4">
      <c r="A26" s="4" t="s">
        <v>38</v>
      </c>
      <c r="B26" s="7" t="n">
        <v>23.9</v>
      </c>
      <c r="C26" s="7" t="n">
        <v>-1.7</v>
      </c>
      <c r="D26" s="7" t="n">
        <v>-21.6</v>
      </c>
    </row>
    <row r="27" spans="1:4">
      <c r="A27" s="4" t="s">
        <v>177</v>
      </c>
      <c r="B27" s="5" t="n">
        <v>-16</v>
      </c>
      <c r="C27" s="7" t="n">
        <v>4.6</v>
      </c>
      <c r="D27" s="7" t="n">
        <v>140.7</v>
      </c>
    </row>
    <row r="28" spans="1:4">
      <c r="A28" s="4" t="s">
        <v>41</v>
      </c>
      <c r="B28" s="7" t="n">
        <v>104.1</v>
      </c>
      <c r="C28" s="7" t="n">
        <v>-76.90000000000001</v>
      </c>
      <c r="D28" s="7" t="n">
        <v>17.1</v>
      </c>
    </row>
    <row r="29" spans="1:4">
      <c r="A29" s="4" t="s">
        <v>39</v>
      </c>
      <c r="B29" s="7" t="n">
        <v>4.6</v>
      </c>
      <c r="C29" s="5" t="n">
        <v>21</v>
      </c>
      <c r="D29" s="7" t="n">
        <v>18.8</v>
      </c>
    </row>
    <row r="30" spans="1:4">
      <c r="A30" s="4" t="s">
        <v>42</v>
      </c>
      <c r="B30" s="7" t="n">
        <v>-281.9</v>
      </c>
      <c r="C30" s="7" t="n">
        <v>404.9</v>
      </c>
      <c r="D30" s="7" t="n">
        <v>-136.9</v>
      </c>
    </row>
    <row r="31" spans="1:4">
      <c r="A31" s="4" t="s">
        <v>45</v>
      </c>
      <c r="B31" s="7" t="n">
        <v>43.5</v>
      </c>
      <c r="C31" s="7" t="n">
        <v>249.4</v>
      </c>
      <c r="D31" s="7" t="n">
        <v>103.7</v>
      </c>
    </row>
    <row r="32" spans="1:4">
      <c r="A32" s="3" t="s">
        <v>178</v>
      </c>
    </row>
    <row r="33" spans="1:4">
      <c r="A33" s="4" t="s">
        <v>55</v>
      </c>
      <c r="B33" s="7" t="n">
        <v>70.09999999999999</v>
      </c>
      <c r="C33" s="7" t="n">
        <v>-127.3</v>
      </c>
      <c r="D33" s="7" t="n">
        <v>-93.8</v>
      </c>
    </row>
    <row r="34" spans="1:4">
      <c r="A34" s="4" t="s">
        <v>179</v>
      </c>
      <c r="B34" s="7" t="n">
        <v>-22.6</v>
      </c>
      <c r="C34" s="7" t="n">
        <v>-9.9</v>
      </c>
      <c r="D34" s="7" t="n">
        <v>-10.9</v>
      </c>
    </row>
    <row r="35" spans="1:4">
      <c r="A35" s="4" t="s">
        <v>58</v>
      </c>
      <c r="B35" s="7" t="n">
        <v>-16.3</v>
      </c>
      <c r="C35" s="7" t="n">
        <v>-36.6</v>
      </c>
      <c r="D35" s="5" t="n">
        <v>-23</v>
      </c>
    </row>
    <row r="36" spans="1:4">
      <c r="A36" s="4" t="s">
        <v>180</v>
      </c>
      <c r="B36" s="7" t="n">
        <v>125.5</v>
      </c>
      <c r="C36" s="5" t="n">
        <v>86</v>
      </c>
      <c r="D36" s="7" t="n">
        <v>123.9</v>
      </c>
    </row>
    <row r="37" spans="1:4">
      <c r="A37" s="4" t="s">
        <v>59</v>
      </c>
      <c r="B37" s="7" t="n">
        <v>101.2</v>
      </c>
      <c r="C37" s="7" t="n">
        <v>-99.90000000000001</v>
      </c>
      <c r="D37" s="7" t="n">
        <v>-110.5</v>
      </c>
    </row>
    <row r="38" spans="1:4">
      <c r="A38" s="4" t="s">
        <v>60</v>
      </c>
      <c r="B38" s="7" t="n">
        <v>30.7</v>
      </c>
      <c r="C38" s="7" t="n">
        <v>21.1</v>
      </c>
      <c r="D38" s="7" t="n">
        <v>-153.1</v>
      </c>
    </row>
    <row r="39" spans="1:4">
      <c r="A39" s="4" t="s">
        <v>181</v>
      </c>
      <c r="B39" s="7" t="n">
        <v>-21.2</v>
      </c>
      <c r="C39" s="7" t="n">
        <v>-40.7</v>
      </c>
      <c r="D39" s="7" t="n">
        <v>-87.7</v>
      </c>
    </row>
    <row r="40" spans="1:4">
      <c r="A40" s="4" t="s">
        <v>182</v>
      </c>
      <c r="B40" s="7" t="n">
        <v>9.800000000000001</v>
      </c>
      <c r="C40" s="7" t="n">
        <v>-53.9</v>
      </c>
      <c r="D40" s="7" t="n">
        <v>45.1</v>
      </c>
    </row>
    <row r="41" spans="1:4">
      <c r="A41" s="4" t="s">
        <v>63</v>
      </c>
      <c r="B41" s="7" t="n">
        <v>-12.9</v>
      </c>
      <c r="C41" s="7" t="n">
        <v>-11.8</v>
      </c>
      <c r="D41" s="7" t="n">
        <v>0.5</v>
      </c>
    </row>
    <row r="42" spans="1:4">
      <c r="A42" s="4" t="s">
        <v>183</v>
      </c>
      <c r="B42" s="7" t="n">
        <v>1107.6</v>
      </c>
      <c r="C42" s="5" t="n">
        <v>753</v>
      </c>
      <c r="D42" s="7" t="n">
        <v>-6.6</v>
      </c>
    </row>
    <row r="43" spans="1:4">
      <c r="A43" s="3" t="s">
        <v>184</v>
      </c>
    </row>
    <row r="44" spans="1:4">
      <c r="A44" s="4" t="s">
        <v>185</v>
      </c>
      <c r="B44" s="7" t="n">
        <v>-154.3</v>
      </c>
      <c r="C44" s="7" t="n">
        <v>-237.7</v>
      </c>
      <c r="D44" s="7" t="n">
        <v>-392.5</v>
      </c>
    </row>
    <row r="45" spans="1:4">
      <c r="A45" s="4" t="s">
        <v>186</v>
      </c>
      <c r="B45" s="7" t="n">
        <v>0.3</v>
      </c>
      <c r="C45" s="7" t="n">
        <v>19.1</v>
      </c>
      <c r="D45" s="7" t="n">
        <v>2.9</v>
      </c>
    </row>
    <row r="46" spans="1:4">
      <c r="A46" s="4" t="s">
        <v>187</v>
      </c>
      <c r="B46" s="7" t="n">
        <v>-290.3</v>
      </c>
      <c r="C46" s="7" t="n">
        <v>-470.5</v>
      </c>
      <c r="D46" s="5" t="n">
        <v>-505</v>
      </c>
    </row>
    <row r="47" spans="1:4">
      <c r="A47" s="4" t="s">
        <v>188</v>
      </c>
      <c r="B47" s="7" t="n">
        <v>-2.4</v>
      </c>
      <c r="C47" s="7" t="n">
        <v>-0.6</v>
      </c>
      <c r="D47" s="7" t="n">
        <v>-2.6</v>
      </c>
    </row>
    <row r="48" spans="1:4">
      <c r="A48" s="4" t="s">
        <v>189</v>
      </c>
      <c r="B48" s="7" t="n">
        <v>-76.5</v>
      </c>
      <c r="C48" s="5" t="n">
        <v>-404</v>
      </c>
      <c r="D48" s="7" t="n">
        <v>-88.2</v>
      </c>
    </row>
    <row r="49" spans="1:4">
      <c r="A49" s="4" t="s">
        <v>190</v>
      </c>
      <c r="D49" s="7" t="n">
        <v>-12.3</v>
      </c>
    </row>
    <row r="50" spans="1:4">
      <c r="A50" s="4" t="s">
        <v>191</v>
      </c>
      <c r="B50" s="7" t="n">
        <v>0.1</v>
      </c>
      <c r="C50" s="7" t="n">
        <v>0.1</v>
      </c>
      <c r="D50" s="7" t="n">
        <v>0.1</v>
      </c>
    </row>
    <row r="51" spans="1:4">
      <c r="A51" s="4" t="s">
        <v>192</v>
      </c>
      <c r="C51" s="5" t="n">
        <v>1</v>
      </c>
      <c r="D51" s="7" t="n">
        <v>4.1</v>
      </c>
    </row>
    <row r="52" spans="1:4">
      <c r="A52" s="4" t="s">
        <v>193</v>
      </c>
      <c r="B52" s="7" t="n">
        <v>-523.1</v>
      </c>
      <c r="C52" s="7" t="n">
        <v>-1092.6</v>
      </c>
      <c r="D52" s="7" t="n">
        <v>-993.5</v>
      </c>
    </row>
    <row r="53" spans="1:4">
      <c r="A53" s="3" t="s">
        <v>194</v>
      </c>
    </row>
    <row r="54" spans="1:4">
      <c r="A54" s="4" t="s">
        <v>195</v>
      </c>
      <c r="B54" s="5" t="n">
        <v>124</v>
      </c>
      <c r="C54" s="7" t="n">
        <v>972.9</v>
      </c>
      <c r="D54" s="7" t="n">
        <v>576.2</v>
      </c>
    </row>
    <row r="55" spans="1:4">
      <c r="A55" s="4" t="s">
        <v>196</v>
      </c>
      <c r="B55" s="7" t="n">
        <v>-596.3</v>
      </c>
      <c r="C55" s="7" t="n">
        <v>-540.2</v>
      </c>
      <c r="D55" s="7" t="n">
        <v>-523.7</v>
      </c>
    </row>
    <row r="56" spans="1:4">
      <c r="A56" s="4" t="s">
        <v>197</v>
      </c>
      <c r="B56" s="7" t="n">
        <v>-40.6</v>
      </c>
      <c r="C56" s="7" t="n">
        <v>-54.1</v>
      </c>
      <c r="D56" s="7" t="n">
        <v>-28.2</v>
      </c>
    </row>
    <row r="57" spans="1:4">
      <c r="A57" s="4" t="s">
        <v>198</v>
      </c>
      <c r="B57" s="7" t="n">
        <v>9.5</v>
      </c>
      <c r="C57" s="7" t="n">
        <v>5.9</v>
      </c>
      <c r="D57" s="7" t="n">
        <v>1.7</v>
      </c>
    </row>
    <row r="58" spans="1:4">
      <c r="A58" s="4" t="s">
        <v>142</v>
      </c>
      <c r="C58" s="5" t="n">
        <v>-15</v>
      </c>
      <c r="D58" s="7" t="n">
        <v>-17.1</v>
      </c>
    </row>
    <row r="59" spans="1:4">
      <c r="A59" s="4" t="s">
        <v>199</v>
      </c>
      <c r="B59" s="7" t="n">
        <v>-503.4</v>
      </c>
      <c r="C59" s="7" t="n">
        <v>369.5</v>
      </c>
      <c r="D59" s="7" t="n">
        <v>8.9</v>
      </c>
    </row>
    <row r="60" spans="1:4">
      <c r="A60" s="4" t="s">
        <v>200</v>
      </c>
      <c r="B60" s="7" t="n">
        <v>81.09999999999999</v>
      </c>
      <c r="C60" s="7" t="n">
        <v>29.9</v>
      </c>
      <c r="D60" s="7" t="n">
        <v>-991.2</v>
      </c>
    </row>
    <row r="61" spans="1:4">
      <c r="A61" s="4" t="s">
        <v>201</v>
      </c>
      <c r="B61" s="5" t="n">
        <v>-71</v>
      </c>
      <c r="C61" s="7" t="n">
        <v>-0.6</v>
      </c>
      <c r="D61" s="7" t="n">
        <v>67.2</v>
      </c>
    </row>
    <row r="62" spans="1:4">
      <c r="A62" s="4" t="s">
        <v>202</v>
      </c>
      <c r="B62" s="7" t="n">
        <v>1270.8</v>
      </c>
      <c r="C62" s="7" t="n">
        <v>1241.5</v>
      </c>
      <c r="D62" s="7" t="n">
        <v>2165.5</v>
      </c>
    </row>
    <row r="63" spans="1:4">
      <c r="A63" s="4" t="s">
        <v>203</v>
      </c>
      <c r="B63" s="6" t="n">
        <v>1280.9</v>
      </c>
      <c r="C63" s="6" t="n">
        <v>1270.8</v>
      </c>
      <c r="D63" s="6" t="n">
        <v>124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31</v>
      </c>
    </row>
    <row r="3" spans="1:2">
      <c r="A3" s="3" t="s">
        <v>20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31</v>
      </c>
    </row>
    <row r="3" spans="1:2">
      <c r="A3" s="3" t="s">
        <v>205</v>
      </c>
    </row>
    <row r="4" spans="1:2">
      <c r="A4" s="4" t="s">
        <v>455</v>
      </c>
      <c r="B4" s="4" t="s">
        <v>4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31</v>
      </c>
    </row>
    <row r="3" spans="1:2">
      <c r="A3" s="3" t="s">
        <v>20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4</v>
      </c>
      <c r="B1" s="2" t="s">
        <v>1</v>
      </c>
    </row>
    <row r="2" spans="1:2">
      <c r="B2" s="2" t="s">
        <v>31</v>
      </c>
    </row>
    <row r="3" spans="1:2">
      <c r="A3" s="3" t="s">
        <v>205</v>
      </c>
    </row>
    <row r="4" spans="1:2">
      <c r="A4" s="4" t="s">
        <v>465</v>
      </c>
      <c r="B4" s="4" t="s">
        <v>4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7</v>
      </c>
      <c r="B1" s="2" t="s">
        <v>1</v>
      </c>
    </row>
    <row r="2" spans="1:2">
      <c r="B2" s="2" t="s">
        <v>31</v>
      </c>
    </row>
    <row r="3" spans="1:2">
      <c r="A3" s="3" t="s">
        <v>205</v>
      </c>
    </row>
    <row r="4" spans="1:2">
      <c r="A4" s="4" t="s">
        <v>468</v>
      </c>
      <c r="B4" s="4" t="s">
        <v>4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0</v>
      </c>
      <c r="B1" s="2" t="s">
        <v>1</v>
      </c>
    </row>
    <row r="2" spans="1:2">
      <c r="B2" s="2" t="s">
        <v>31</v>
      </c>
    </row>
    <row r="3" spans="1:2">
      <c r="A3" s="3" t="s">
        <v>205</v>
      </c>
    </row>
    <row r="4" spans="1:2">
      <c r="A4" s="4" t="s">
        <v>471</v>
      </c>
      <c r="B4" s="4" t="s">
        <v>4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3</v>
      </c>
      <c r="B1" s="2" t="s">
        <v>1</v>
      </c>
    </row>
    <row r="2" spans="1:2">
      <c r="B2" s="2" t="s">
        <v>31</v>
      </c>
    </row>
    <row r="3" spans="1:2">
      <c r="A3" s="3" t="s">
        <v>205</v>
      </c>
    </row>
    <row r="4" spans="1:2">
      <c r="A4" s="4" t="s">
        <v>474</v>
      </c>
      <c r="B4"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6</v>
      </c>
      <c r="B1" s="2" t="s">
        <v>1</v>
      </c>
    </row>
    <row r="2" spans="1:2">
      <c r="B2" s="2" t="s">
        <v>31</v>
      </c>
    </row>
    <row r="3" spans="1:2">
      <c r="A3" s="3" t="s">
        <v>205</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31</v>
      </c>
    </row>
    <row r="3" spans="1:2">
      <c r="A3" s="3" t="s">
        <v>205</v>
      </c>
    </row>
    <row r="4" spans="1:2">
      <c r="A4" s="4" t="s">
        <v>482</v>
      </c>
      <c r="B4" s="4" t="s">
        <v>4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84</v>
      </c>
      <c r="B1" s="2" t="s">
        <v>1</v>
      </c>
    </row>
    <row r="2" spans="1:2">
      <c r="B2" s="2" t="s">
        <v>31</v>
      </c>
    </row>
    <row r="3" spans="1:2">
      <c r="A3" s="3" t="s">
        <v>205</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4"/>
  </cols>
  <sheetData>
    <row r="1" spans="1:2">
      <c r="A1" s="1" t="s">
        <v>493</v>
      </c>
      <c r="B1" s="2" t="s">
        <v>494</v>
      </c>
    </row>
    <row r="2" spans="1:2">
      <c r="A2" s="3" t="s">
        <v>495</v>
      </c>
    </row>
    <row r="3" spans="1:2">
      <c r="A3" s="4" t="s">
        <v>496</v>
      </c>
      <c r="B3" s="4" t="s">
        <v>497</v>
      </c>
    </row>
    <row r="4" spans="1:2">
      <c r="A4" s="4" t="s">
        <v>498</v>
      </c>
    </row>
    <row r="5" spans="1:2">
      <c r="A5" s="3" t="s">
        <v>495</v>
      </c>
    </row>
    <row r="6" spans="1:2">
      <c r="A6" s="4" t="s">
        <v>496</v>
      </c>
      <c r="B6" s="4" t="s">
        <v>499</v>
      </c>
    </row>
    <row r="7" spans="1:2">
      <c r="A7" s="4" t="s">
        <v>500</v>
      </c>
    </row>
    <row r="8" spans="1:2">
      <c r="A8" s="3" t="s">
        <v>495</v>
      </c>
    </row>
    <row r="9" spans="1:2">
      <c r="A9" s="4" t="s">
        <v>496</v>
      </c>
      <c r="B9" s="4" t="s">
        <v>501</v>
      </c>
    </row>
    <row r="10" spans="1:2">
      <c r="A10" s="4" t="s">
        <v>502</v>
      </c>
    </row>
    <row r="11" spans="1:2">
      <c r="A11" s="3" t="s">
        <v>495</v>
      </c>
    </row>
    <row r="12" spans="1:2">
      <c r="A12" s="4" t="s">
        <v>496</v>
      </c>
      <c r="B12" s="4" t="s">
        <v>5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04</v>
      </c>
      <c r="B1" s="2" t="s">
        <v>494</v>
      </c>
      <c r="C1" s="2" t="s">
        <v>31</v>
      </c>
      <c r="D1" s="2" t="s">
        <v>32</v>
      </c>
      <c r="E1" s="2" t="s">
        <v>33</v>
      </c>
      <c r="F1" s="2" t="s">
        <v>80</v>
      </c>
      <c r="G1" s="2" t="s">
        <v>505</v>
      </c>
    </row>
    <row r="2" spans="1:7">
      <c r="A2" s="3" t="s">
        <v>506</v>
      </c>
    </row>
    <row r="3" spans="1:7">
      <c r="A3" s="4" t="s">
        <v>507</v>
      </c>
      <c r="C3" s="4" t="s">
        <v>508</v>
      </c>
    </row>
    <row r="4" spans="1:7">
      <c r="A4" s="4" t="s">
        <v>496</v>
      </c>
      <c r="B4" s="4" t="s">
        <v>497</v>
      </c>
    </row>
    <row r="5" spans="1:7">
      <c r="A5" s="4" t="s">
        <v>41</v>
      </c>
      <c r="C5" s="8" t="n">
        <v>358</v>
      </c>
      <c r="D5" s="6" t="n">
        <v>447.5</v>
      </c>
      <c r="E5" s="6" t="n">
        <v>370.6</v>
      </c>
      <c r="F5" s="6" t="n">
        <v>370.6</v>
      </c>
      <c r="G5" s="6" t="n">
        <v>387.7</v>
      </c>
    </row>
    <row r="6" spans="1:7">
      <c r="A6" s="4" t="s">
        <v>59</v>
      </c>
      <c r="C6" s="6" t="n">
        <v>1243.6</v>
      </c>
      <c r="D6" s="7" t="n">
        <v>1126.6</v>
      </c>
      <c r="F6" s="7" t="n">
        <v>1244.8</v>
      </c>
    </row>
    <row r="7" spans="1:7">
      <c r="A7" s="4" t="s">
        <v>509</v>
      </c>
      <c r="C7" s="4" t="s">
        <v>510</v>
      </c>
    </row>
    <row r="8" spans="1:7">
      <c r="A8" s="4" t="s">
        <v>511</v>
      </c>
      <c r="C8" s="4" t="s">
        <v>512</v>
      </c>
    </row>
    <row r="9" spans="1:7">
      <c r="A9" s="4" t="s">
        <v>513</v>
      </c>
    </row>
    <row r="10" spans="1:7">
      <c r="A10" s="3" t="s">
        <v>506</v>
      </c>
    </row>
    <row r="11" spans="1:7">
      <c r="A11" s="4" t="s">
        <v>514</v>
      </c>
      <c r="C11" s="4" t="s">
        <v>501</v>
      </c>
    </row>
    <row r="12" spans="1:7">
      <c r="A12" s="4" t="s">
        <v>515</v>
      </c>
      <c r="C12" s="4" t="s">
        <v>516</v>
      </c>
    </row>
    <row r="13" spans="1:7">
      <c r="A13" s="4" t="s">
        <v>517</v>
      </c>
    </row>
    <row r="14" spans="1:7">
      <c r="A14" s="3" t="s">
        <v>506</v>
      </c>
    </row>
    <row r="15" spans="1:7">
      <c r="A15" s="4" t="s">
        <v>514</v>
      </c>
      <c r="C15" s="4" t="s">
        <v>518</v>
      </c>
    </row>
    <row r="16" spans="1:7">
      <c r="A16" s="4" t="s">
        <v>515</v>
      </c>
      <c r="C16" s="4" t="s">
        <v>519</v>
      </c>
    </row>
    <row r="17" spans="1:7">
      <c r="A17" s="4" t="s">
        <v>520</v>
      </c>
    </row>
    <row r="18" spans="1:7">
      <c r="A18" s="3" t="s">
        <v>506</v>
      </c>
    </row>
    <row r="19" spans="1:7">
      <c r="A19" s="4" t="s">
        <v>521</v>
      </c>
      <c r="C19" s="4" t="s">
        <v>522</v>
      </c>
    </row>
    <row r="20" spans="1:7">
      <c r="A20" s="4" t="s">
        <v>523</v>
      </c>
    </row>
    <row r="21" spans="1:7">
      <c r="A21" s="3" t="s">
        <v>506</v>
      </c>
    </row>
    <row r="22" spans="1:7">
      <c r="A22" s="4" t="s">
        <v>524</v>
      </c>
      <c r="C22" s="4" t="s">
        <v>525</v>
      </c>
    </row>
    <row r="23" spans="1:7">
      <c r="A23" s="4" t="s">
        <v>526</v>
      </c>
      <c r="C23" s="4" t="s">
        <v>527</v>
      </c>
    </row>
    <row r="24" spans="1:7">
      <c r="A24" s="4" t="s">
        <v>528</v>
      </c>
      <c r="C24" s="4" t="s">
        <v>527</v>
      </c>
    </row>
    <row r="25" spans="1:7">
      <c r="A25" s="4" t="s">
        <v>529</v>
      </c>
    </row>
    <row r="26" spans="1:7">
      <c r="A26" s="3" t="s">
        <v>506</v>
      </c>
    </row>
    <row r="27" spans="1:7">
      <c r="A27" s="4" t="s">
        <v>41</v>
      </c>
      <c r="D27" s="7" t="n">
        <v>447.5</v>
      </c>
      <c r="E27" s="7" t="n">
        <v>370.6</v>
      </c>
      <c r="F27" s="6" t="n">
        <v>370.6</v>
      </c>
      <c r="G27" s="6" t="n">
        <v>387.7</v>
      </c>
    </row>
    <row r="28" spans="1:7">
      <c r="A28" s="4" t="s">
        <v>59</v>
      </c>
      <c r="D28" s="6" t="n">
        <v>1126.6</v>
      </c>
      <c r="E28" s="6" t="n">
        <v>1244.8</v>
      </c>
    </row>
    <row r="29" spans="1:7">
      <c r="A29" s="4" t="s">
        <v>530</v>
      </c>
    </row>
    <row r="30" spans="1:7">
      <c r="A30" s="3" t="s">
        <v>506</v>
      </c>
    </row>
    <row r="31" spans="1:7">
      <c r="A31" s="4" t="s">
        <v>531</v>
      </c>
      <c r="C31" s="4" t="s">
        <v>532</v>
      </c>
    </row>
    <row r="32" spans="1:7">
      <c r="A32" s="4" t="s">
        <v>533</v>
      </c>
      <c r="C32" s="4" t="s">
        <v>512</v>
      </c>
    </row>
    <row r="33" spans="1:7">
      <c r="A33" s="4" t="s">
        <v>534</v>
      </c>
      <c r="C33" s="4" t="s">
        <v>535</v>
      </c>
    </row>
    <row r="34" spans="1:7">
      <c r="A34" s="4" t="s">
        <v>536</v>
      </c>
    </row>
    <row r="35" spans="1:7">
      <c r="A35" s="3" t="s">
        <v>506</v>
      </c>
    </row>
    <row r="36" spans="1:7">
      <c r="A36" s="4" t="s">
        <v>496</v>
      </c>
      <c r="C36" s="4" t="s">
        <v>537</v>
      </c>
    </row>
    <row r="37" spans="1:7">
      <c r="A37" s="4" t="s">
        <v>538</v>
      </c>
    </row>
    <row r="38" spans="1:7">
      <c r="A38" s="3" t="s">
        <v>506</v>
      </c>
    </row>
    <row r="39" spans="1:7">
      <c r="A39" s="4" t="s">
        <v>507</v>
      </c>
      <c r="C39" s="4" t="s">
        <v>508</v>
      </c>
    </row>
    <row r="40" spans="1:7">
      <c r="A40" s="4" t="s">
        <v>539</v>
      </c>
    </row>
    <row r="41" spans="1:7">
      <c r="A41" s="3" t="s">
        <v>506</v>
      </c>
    </row>
    <row r="42" spans="1:7">
      <c r="A42" s="4" t="s">
        <v>496</v>
      </c>
      <c r="C42" s="4" t="s">
        <v>5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1</v>
      </c>
    </row>
    <row r="3" spans="1:2">
      <c r="A3" s="3" t="s">
        <v>542</v>
      </c>
    </row>
    <row r="4" spans="1:2">
      <c r="A4" s="4" t="s">
        <v>543</v>
      </c>
      <c r="B4" s="4" t="s">
        <v>508</v>
      </c>
    </row>
    <row r="5" spans="1:2">
      <c r="A5" s="4" t="s">
        <v>544</v>
      </c>
    </row>
    <row r="6" spans="1:2">
      <c r="A6" s="3" t="s">
        <v>542</v>
      </c>
    </row>
    <row r="7" spans="1:2">
      <c r="A7" s="4" t="s">
        <v>545</v>
      </c>
      <c r="B7" s="4" t="s">
        <v>546</v>
      </c>
    </row>
    <row r="8" spans="1:2">
      <c r="A8" s="4" t="s">
        <v>547</v>
      </c>
    </row>
    <row r="9" spans="1:2">
      <c r="A9" s="3" t="s">
        <v>542</v>
      </c>
    </row>
    <row r="10" spans="1:2">
      <c r="A10" s="4" t="s">
        <v>543</v>
      </c>
      <c r="B10" s="4" t="s">
        <v>508</v>
      </c>
    </row>
    <row r="11" spans="1:2">
      <c r="A11" s="4" t="s">
        <v>548</v>
      </c>
      <c r="B11" s="4" t="s">
        <v>549</v>
      </c>
    </row>
    <row r="12" spans="1:2">
      <c r="A12" s="4" t="s">
        <v>550</v>
      </c>
    </row>
    <row r="13" spans="1:2">
      <c r="A13" s="3" t="s">
        <v>542</v>
      </c>
    </row>
    <row r="14" spans="1:2">
      <c r="A14" s="4" t="s">
        <v>545</v>
      </c>
      <c r="B14" s="4" t="s">
        <v>551</v>
      </c>
    </row>
    <row r="15" spans="1:2">
      <c r="A15" s="4" t="s">
        <v>552</v>
      </c>
    </row>
    <row r="16" spans="1:2">
      <c r="A16" s="3" t="s">
        <v>542</v>
      </c>
    </row>
    <row r="17" spans="1:2">
      <c r="A17" s="4" t="s">
        <v>543</v>
      </c>
      <c r="B17" s="4" t="s">
        <v>508</v>
      </c>
    </row>
    <row r="18" spans="1:2">
      <c r="A18" s="4" t="s">
        <v>548</v>
      </c>
      <c r="B18" s="4" t="s">
        <v>553</v>
      </c>
    </row>
    <row r="19" spans="1:2">
      <c r="A19" s="4" t="s">
        <v>554</v>
      </c>
    </row>
    <row r="20" spans="1:2">
      <c r="A20" s="3" t="s">
        <v>542</v>
      </c>
    </row>
    <row r="21" spans="1:2">
      <c r="A21" s="4" t="s">
        <v>545</v>
      </c>
      <c r="B21" s="4" t="s">
        <v>551</v>
      </c>
    </row>
    <row r="22" spans="1:2">
      <c r="A22" s="4" t="s">
        <v>555</v>
      </c>
    </row>
    <row r="23" spans="1:2">
      <c r="A23" s="3" t="s">
        <v>542</v>
      </c>
    </row>
    <row r="24" spans="1:2">
      <c r="A24" s="4" t="s">
        <v>543</v>
      </c>
      <c r="B24" s="4" t="s">
        <v>508</v>
      </c>
    </row>
    <row r="25" spans="1:2">
      <c r="A25" s="4" t="s">
        <v>548</v>
      </c>
      <c r="B25" s="4" t="s">
        <v>556</v>
      </c>
    </row>
    <row r="26" spans="1:2">
      <c r="A26" s="4" t="s">
        <v>557</v>
      </c>
    </row>
    <row r="27" spans="1:2">
      <c r="A27" s="3" t="s">
        <v>542</v>
      </c>
    </row>
    <row r="28" spans="1:2">
      <c r="A28" s="4" t="s">
        <v>545</v>
      </c>
      <c r="B28" s="4" t="s">
        <v>551</v>
      </c>
    </row>
    <row r="29" spans="1:2">
      <c r="A29" s="4" t="s">
        <v>558</v>
      </c>
    </row>
    <row r="30" spans="1:2">
      <c r="A30" s="3" t="s">
        <v>542</v>
      </c>
    </row>
    <row r="31" spans="1:2">
      <c r="A31" s="4" t="s">
        <v>543</v>
      </c>
      <c r="B31" s="4" t="s">
        <v>508</v>
      </c>
    </row>
    <row r="32" spans="1:2">
      <c r="A32" s="4" t="s">
        <v>548</v>
      </c>
      <c r="B32" s="4" t="s">
        <v>559</v>
      </c>
    </row>
    <row r="33" spans="1:2">
      <c r="A33" s="4" t="s">
        <v>560</v>
      </c>
    </row>
    <row r="34" spans="1:2">
      <c r="A34" s="3" t="s">
        <v>542</v>
      </c>
    </row>
    <row r="35" spans="1:2">
      <c r="A35" s="4" t="s">
        <v>545</v>
      </c>
      <c r="B35" s="4" t="s">
        <v>551</v>
      </c>
    </row>
    <row r="36" spans="1:2">
      <c r="A36" s="4" t="s">
        <v>561</v>
      </c>
    </row>
    <row r="37" spans="1:2">
      <c r="A37" s="3" t="s">
        <v>542</v>
      </c>
    </row>
    <row r="38" spans="1:2">
      <c r="A38" s="4" t="s">
        <v>543</v>
      </c>
      <c r="B38" s="4" t="s">
        <v>508</v>
      </c>
    </row>
    <row r="39" spans="1:2">
      <c r="A39" s="4" t="s">
        <v>548</v>
      </c>
      <c r="B39" s="4" t="s">
        <v>562</v>
      </c>
    </row>
    <row r="40" spans="1:2">
      <c r="A40" s="4" t="s">
        <v>563</v>
      </c>
    </row>
    <row r="41" spans="1:2">
      <c r="A41" s="3" t="s">
        <v>542</v>
      </c>
    </row>
    <row r="42" spans="1:2">
      <c r="A42" s="4" t="s">
        <v>545</v>
      </c>
      <c r="B42" s="4" t="s">
        <v>551</v>
      </c>
    </row>
    <row r="43" spans="1:2">
      <c r="A43" s="4" t="s">
        <v>564</v>
      </c>
    </row>
    <row r="44" spans="1:2">
      <c r="A44" s="3" t="s">
        <v>542</v>
      </c>
    </row>
    <row r="45" spans="1:2">
      <c r="A45" s="4" t="s">
        <v>543</v>
      </c>
      <c r="B45" s="4" t="s">
        <v>508</v>
      </c>
    </row>
    <row r="46" spans="1:2">
      <c r="A46" s="4" t="s">
        <v>548</v>
      </c>
      <c r="B46" s="4" t="s">
        <v>565</v>
      </c>
    </row>
    <row r="47" spans="1:2">
      <c r="A47" s="4" t="s">
        <v>566</v>
      </c>
    </row>
    <row r="48" spans="1:2">
      <c r="A48" s="3" t="s">
        <v>542</v>
      </c>
    </row>
    <row r="49" spans="1:2">
      <c r="A49" s="4" t="s">
        <v>545</v>
      </c>
      <c r="B49" s="4" t="s">
        <v>551</v>
      </c>
    </row>
    <row r="50" spans="1:2">
      <c r="A50" s="4" t="s">
        <v>567</v>
      </c>
    </row>
    <row r="51" spans="1:2">
      <c r="A51" s="3" t="s">
        <v>542</v>
      </c>
    </row>
    <row r="52" spans="1:2">
      <c r="A52" s="4" t="s">
        <v>543</v>
      </c>
      <c r="B52" s="4" t="s">
        <v>508</v>
      </c>
    </row>
    <row r="53" spans="1:2">
      <c r="A53" s="4" t="s">
        <v>548</v>
      </c>
      <c r="B53" s="4" t="s">
        <v>568</v>
      </c>
    </row>
    <row r="54" spans="1:2">
      <c r="A54" s="4" t="s">
        <v>569</v>
      </c>
    </row>
    <row r="55" spans="1:2">
      <c r="A55" s="3" t="s">
        <v>542</v>
      </c>
    </row>
    <row r="56" spans="1:2">
      <c r="A56" s="4" t="s">
        <v>545</v>
      </c>
      <c r="B56" s="4" t="s">
        <v>551</v>
      </c>
    </row>
    <row r="57" spans="1:2">
      <c r="A57" s="4" t="s">
        <v>570</v>
      </c>
    </row>
    <row r="58" spans="1:2">
      <c r="A58" s="3" t="s">
        <v>542</v>
      </c>
    </row>
    <row r="59" spans="1:2">
      <c r="A59" s="4" t="s">
        <v>543</v>
      </c>
      <c r="B59" s="4" t="s">
        <v>508</v>
      </c>
    </row>
    <row r="60" spans="1:2">
      <c r="A60" s="4" t="s">
        <v>548</v>
      </c>
      <c r="B60" s="4" t="s">
        <v>571</v>
      </c>
    </row>
    <row r="61" spans="1:2">
      <c r="A61" s="4" t="s">
        <v>572</v>
      </c>
    </row>
    <row r="62" spans="1:2">
      <c r="A62" s="3" t="s">
        <v>542</v>
      </c>
    </row>
    <row r="63" spans="1:2">
      <c r="A63" s="4" t="s">
        <v>545</v>
      </c>
      <c r="B63" s="4" t="s">
        <v>551</v>
      </c>
    </row>
    <row r="64" spans="1:2">
      <c r="A64" s="4" t="s">
        <v>573</v>
      </c>
    </row>
    <row r="65" spans="1:2">
      <c r="A65" s="3" t="s">
        <v>542</v>
      </c>
    </row>
    <row r="66" spans="1:2">
      <c r="A66" s="4" t="s">
        <v>543</v>
      </c>
      <c r="B66" s="4" t="s">
        <v>508</v>
      </c>
    </row>
    <row r="67" spans="1:2">
      <c r="A67" s="4" t="s">
        <v>548</v>
      </c>
      <c r="B67" s="4" t="s">
        <v>574</v>
      </c>
    </row>
    <row r="68" spans="1:2">
      <c r="A68" s="4" t="s">
        <v>575</v>
      </c>
    </row>
    <row r="69" spans="1:2">
      <c r="A69" s="3" t="s">
        <v>542</v>
      </c>
    </row>
    <row r="70" spans="1:2">
      <c r="A70" s="4" t="s">
        <v>545</v>
      </c>
      <c r="B70" s="4" t="s">
        <v>551</v>
      </c>
    </row>
    <row r="71" spans="1:2">
      <c r="A71" s="4" t="s">
        <v>576</v>
      </c>
    </row>
    <row r="72" spans="1:2">
      <c r="A72" s="3" t="s">
        <v>542</v>
      </c>
    </row>
    <row r="73" spans="1:2">
      <c r="A73" s="4" t="s">
        <v>543</v>
      </c>
      <c r="B73" s="4" t="s">
        <v>508</v>
      </c>
    </row>
    <row r="74" spans="1:2">
      <c r="A74" s="4" t="s">
        <v>548</v>
      </c>
      <c r="B74" s="4" t="s">
        <v>577</v>
      </c>
    </row>
    <row r="75" spans="1:2">
      <c r="A75" s="4" t="s">
        <v>578</v>
      </c>
    </row>
    <row r="76" spans="1:2">
      <c r="A76" s="3" t="s">
        <v>542</v>
      </c>
    </row>
    <row r="77" spans="1:2">
      <c r="A77" s="4" t="s">
        <v>545</v>
      </c>
      <c r="B77" s="4" t="s">
        <v>551</v>
      </c>
    </row>
    <row r="78" spans="1:2">
      <c r="A78" s="4" t="s">
        <v>579</v>
      </c>
    </row>
    <row r="79" spans="1:2">
      <c r="A79" s="3" t="s">
        <v>542</v>
      </c>
    </row>
    <row r="80" spans="1:2">
      <c r="A80" s="4" t="s">
        <v>543</v>
      </c>
      <c r="B80" s="4" t="s">
        <v>499</v>
      </c>
    </row>
    <row r="81" spans="1:2">
      <c r="A81" s="4" t="s">
        <v>548</v>
      </c>
      <c r="B81" s="4" t="s">
        <v>580</v>
      </c>
    </row>
    <row r="82" spans="1:2">
      <c r="A82" s="4" t="s">
        <v>581</v>
      </c>
    </row>
    <row r="83" spans="1:2">
      <c r="A83" s="3" t="s">
        <v>542</v>
      </c>
    </row>
    <row r="84" spans="1:2">
      <c r="A84" s="4" t="s">
        <v>545</v>
      </c>
      <c r="B84" s="4" t="s">
        <v>582</v>
      </c>
    </row>
    <row r="85" spans="1:2">
      <c r="A85" s="4" t="s">
        <v>583</v>
      </c>
    </row>
    <row r="86" spans="1:2">
      <c r="A86" s="3" t="s">
        <v>542</v>
      </c>
    </row>
    <row r="87" spans="1:2">
      <c r="A87" s="4" t="s">
        <v>543</v>
      </c>
      <c r="B87" s="4" t="s">
        <v>508</v>
      </c>
    </row>
    <row r="88" spans="1:2">
      <c r="A88" s="4" t="s">
        <v>548</v>
      </c>
      <c r="B88" s="4" t="s">
        <v>584</v>
      </c>
    </row>
    <row r="89" spans="1:2">
      <c r="A89" s="4" t="s">
        <v>585</v>
      </c>
    </row>
    <row r="90" spans="1:2">
      <c r="A90" s="3" t="s">
        <v>542</v>
      </c>
    </row>
    <row r="91" spans="1:2">
      <c r="A91" s="4" t="s">
        <v>545</v>
      </c>
      <c r="B91" s="4" t="s">
        <v>582</v>
      </c>
    </row>
    <row r="92" spans="1:2">
      <c r="A92" s="4" t="s">
        <v>586</v>
      </c>
    </row>
    <row r="93" spans="1:2">
      <c r="A93" s="3" t="s">
        <v>542</v>
      </c>
    </row>
    <row r="94" spans="1:2">
      <c r="A94" s="4" t="s">
        <v>543</v>
      </c>
      <c r="B94" s="4" t="s">
        <v>508</v>
      </c>
    </row>
    <row r="95" spans="1:2">
      <c r="A95" s="4" t="s">
        <v>548</v>
      </c>
      <c r="B95" s="4" t="s">
        <v>587</v>
      </c>
    </row>
    <row r="96" spans="1:2">
      <c r="A96" s="4" t="s">
        <v>588</v>
      </c>
    </row>
    <row r="97" spans="1:2">
      <c r="A97" s="3" t="s">
        <v>542</v>
      </c>
    </row>
    <row r="98" spans="1:2">
      <c r="A98" s="4" t="s">
        <v>545</v>
      </c>
      <c r="B98" s="4" t="s">
        <v>582</v>
      </c>
    </row>
    <row r="99" spans="1:2">
      <c r="A99" s="4" t="s">
        <v>589</v>
      </c>
    </row>
    <row r="100" spans="1:2">
      <c r="A100" s="3" t="s">
        <v>542</v>
      </c>
    </row>
    <row r="101" spans="1:2">
      <c r="A101" s="4" t="s">
        <v>543</v>
      </c>
      <c r="B101" s="4" t="s">
        <v>508</v>
      </c>
    </row>
    <row r="102" spans="1:2">
      <c r="A102" s="4" t="s">
        <v>548</v>
      </c>
      <c r="B102" s="4" t="s">
        <v>590</v>
      </c>
    </row>
    <row r="103" spans="1:2">
      <c r="A103" s="4" t="s">
        <v>591</v>
      </c>
    </row>
    <row r="104" spans="1:2">
      <c r="A104" s="3" t="s">
        <v>542</v>
      </c>
    </row>
    <row r="105" spans="1:2">
      <c r="A105" s="4" t="s">
        <v>545</v>
      </c>
      <c r="B105" s="4" t="s">
        <v>546</v>
      </c>
    </row>
    <row r="106" spans="1:2">
      <c r="A106" s="4" t="s">
        <v>592</v>
      </c>
    </row>
    <row r="107" spans="1:2">
      <c r="A107" s="3" t="s">
        <v>542</v>
      </c>
    </row>
    <row r="108" spans="1:2">
      <c r="A108" s="4" t="s">
        <v>543</v>
      </c>
      <c r="B108" s="4" t="s">
        <v>508</v>
      </c>
    </row>
    <row r="109" spans="1:2">
      <c r="A109" s="4" t="s">
        <v>548</v>
      </c>
      <c r="B109" s="4" t="s">
        <v>593</v>
      </c>
    </row>
    <row r="110" spans="1:2">
      <c r="A110" s="4" t="s">
        <v>594</v>
      </c>
    </row>
    <row r="111" spans="1:2">
      <c r="A111" s="3" t="s">
        <v>542</v>
      </c>
    </row>
    <row r="112" spans="1:2">
      <c r="A112" s="4" t="s">
        <v>545</v>
      </c>
      <c r="B112" s="4" t="s">
        <v>546</v>
      </c>
    </row>
    <row r="113" spans="1:2">
      <c r="A113" s="4" t="s">
        <v>595</v>
      </c>
    </row>
    <row r="114" spans="1:2">
      <c r="A114" s="3" t="s">
        <v>542</v>
      </c>
    </row>
    <row r="115" spans="1:2">
      <c r="A115" s="4" t="s">
        <v>543</v>
      </c>
      <c r="B115" s="4" t="s">
        <v>508</v>
      </c>
    </row>
    <row r="116" spans="1:2">
      <c r="A116" s="4" t="s">
        <v>548</v>
      </c>
      <c r="B116" s="4" t="s">
        <v>596</v>
      </c>
    </row>
    <row r="117" spans="1:2">
      <c r="A117" s="4" t="s">
        <v>597</v>
      </c>
    </row>
    <row r="118" spans="1:2">
      <c r="A118" s="3" t="s">
        <v>542</v>
      </c>
    </row>
    <row r="119" spans="1:2">
      <c r="A119" s="4" t="s">
        <v>543</v>
      </c>
      <c r="B119" s="4" t="s">
        <v>499</v>
      </c>
    </row>
    <row r="120" spans="1:2">
      <c r="A120" s="4" t="s">
        <v>545</v>
      </c>
      <c r="B120" s="4" t="s">
        <v>546</v>
      </c>
    </row>
    <row r="121" spans="1:2">
      <c r="A121" s="4" t="s">
        <v>598</v>
      </c>
    </row>
    <row r="122" spans="1:2">
      <c r="A122" s="3" t="s">
        <v>542</v>
      </c>
    </row>
    <row r="123" spans="1:2">
      <c r="A123" s="4" t="s">
        <v>543</v>
      </c>
      <c r="B123" s="4" t="s">
        <v>499</v>
      </c>
    </row>
    <row r="124" spans="1:2">
      <c r="A124" s="4" t="s">
        <v>548</v>
      </c>
      <c r="B124" s="4" t="s">
        <v>599</v>
      </c>
    </row>
    <row r="125" spans="1:2">
      <c r="A125" s="4" t="s">
        <v>600</v>
      </c>
    </row>
    <row r="126" spans="1:2">
      <c r="A126" s="3" t="s">
        <v>542</v>
      </c>
    </row>
    <row r="127" spans="1:2">
      <c r="A127" s="4" t="s">
        <v>545</v>
      </c>
      <c r="B127" s="4" t="s">
        <v>601</v>
      </c>
    </row>
    <row r="128" spans="1:2">
      <c r="A128" s="4" t="s">
        <v>602</v>
      </c>
    </row>
    <row r="129" spans="1:2">
      <c r="A129" s="3" t="s">
        <v>542</v>
      </c>
    </row>
    <row r="130" spans="1:2">
      <c r="A130" s="4" t="s">
        <v>543</v>
      </c>
      <c r="B130" s="4" t="s">
        <v>508</v>
      </c>
    </row>
    <row r="131" spans="1:2">
      <c r="A131" s="4" t="s">
        <v>548</v>
      </c>
      <c r="B131" s="4" t="s">
        <v>603</v>
      </c>
    </row>
    <row r="132" spans="1:2">
      <c r="A132" s="4" t="s">
        <v>536</v>
      </c>
    </row>
    <row r="133" spans="1:2">
      <c r="A133" s="3" t="s">
        <v>542</v>
      </c>
    </row>
    <row r="134" spans="1:2">
      <c r="A134" s="4" t="s">
        <v>545</v>
      </c>
      <c r="B134" s="4" t="s">
        <v>546</v>
      </c>
    </row>
    <row r="135" spans="1:2">
      <c r="A135" s="4" t="s">
        <v>538</v>
      </c>
    </row>
    <row r="136" spans="1:2">
      <c r="A136" s="3" t="s">
        <v>542</v>
      </c>
    </row>
    <row r="137" spans="1:2">
      <c r="A137" s="4" t="s">
        <v>543</v>
      </c>
      <c r="B137" s="4" t="s">
        <v>508</v>
      </c>
    </row>
    <row r="138" spans="1:2">
      <c r="A138" s="4" t="s">
        <v>548</v>
      </c>
      <c r="B138" s="4" t="s">
        <v>604</v>
      </c>
    </row>
    <row r="139" spans="1:2">
      <c r="A139" s="4" t="s">
        <v>605</v>
      </c>
    </row>
    <row r="140" spans="1:2">
      <c r="A140" s="3" t="s">
        <v>542</v>
      </c>
    </row>
    <row r="141" spans="1:2">
      <c r="A141" s="4" t="s">
        <v>545</v>
      </c>
      <c r="B141" s="4" t="s">
        <v>546</v>
      </c>
    </row>
    <row r="142" spans="1:2">
      <c r="A142" s="4" t="s">
        <v>606</v>
      </c>
    </row>
    <row r="143" spans="1:2">
      <c r="A143" s="3" t="s">
        <v>542</v>
      </c>
    </row>
    <row r="144" spans="1:2">
      <c r="A144" s="4" t="s">
        <v>543</v>
      </c>
      <c r="B144" s="4" t="s">
        <v>508</v>
      </c>
    </row>
    <row r="145" spans="1:2">
      <c r="A145" s="4" t="s">
        <v>548</v>
      </c>
      <c r="B145" s="4" t="s">
        <v>607</v>
      </c>
    </row>
    <row r="146" spans="1:2">
      <c r="A146" s="4" t="s">
        <v>608</v>
      </c>
    </row>
    <row r="147" spans="1:2">
      <c r="A147" s="3" t="s">
        <v>542</v>
      </c>
    </row>
    <row r="148" spans="1:2">
      <c r="A148" s="4" t="s">
        <v>545</v>
      </c>
      <c r="B148" s="4" t="s">
        <v>609</v>
      </c>
    </row>
    <row r="149" spans="1:2">
      <c r="A149" s="4" t="s">
        <v>610</v>
      </c>
    </row>
    <row r="150" spans="1:2">
      <c r="A150" s="3" t="s">
        <v>542</v>
      </c>
    </row>
    <row r="151" spans="1:2">
      <c r="A151" s="4" t="s">
        <v>543</v>
      </c>
      <c r="B151" s="4" t="s">
        <v>508</v>
      </c>
    </row>
    <row r="152" spans="1:2">
      <c r="A152" s="4" t="s">
        <v>548</v>
      </c>
      <c r="B152" s="4" t="s">
        <v>611</v>
      </c>
    </row>
    <row r="153" spans="1:2">
      <c r="A153" s="4" t="s">
        <v>612</v>
      </c>
    </row>
    <row r="154" spans="1:2">
      <c r="A154" s="3" t="s">
        <v>542</v>
      </c>
    </row>
    <row r="155" spans="1:2">
      <c r="A155" s="4" t="s">
        <v>545</v>
      </c>
      <c r="B155" s="4" t="s">
        <v>609</v>
      </c>
    </row>
    <row r="156" spans="1:2">
      <c r="A156" s="4" t="s">
        <v>613</v>
      </c>
    </row>
    <row r="157" spans="1:2">
      <c r="A157" s="3" t="s">
        <v>542</v>
      </c>
    </row>
    <row r="158" spans="1:2">
      <c r="A158" s="4" t="s">
        <v>543</v>
      </c>
      <c r="B158" s="4" t="s">
        <v>508</v>
      </c>
    </row>
    <row r="159" spans="1:2">
      <c r="A159" s="4" t="s">
        <v>548</v>
      </c>
      <c r="B159" s="4" t="s">
        <v>614</v>
      </c>
    </row>
    <row r="160" spans="1:2">
      <c r="A160" s="4" t="s">
        <v>615</v>
      </c>
    </row>
    <row r="161" spans="1:2">
      <c r="A161" s="3" t="s">
        <v>542</v>
      </c>
    </row>
    <row r="162" spans="1:2">
      <c r="A162" s="4" t="s">
        <v>545</v>
      </c>
      <c r="B162" s="4" t="s">
        <v>616</v>
      </c>
    </row>
    <row r="163" spans="1:2">
      <c r="A163" s="4" t="s">
        <v>617</v>
      </c>
    </row>
    <row r="164" spans="1:2">
      <c r="A164" s="3" t="s">
        <v>542</v>
      </c>
    </row>
    <row r="165" spans="1:2">
      <c r="A165" s="4" t="s">
        <v>543</v>
      </c>
      <c r="B165" s="4" t="s">
        <v>508</v>
      </c>
    </row>
    <row r="166" spans="1:2">
      <c r="A166" s="4" t="s">
        <v>548</v>
      </c>
      <c r="B166" s="4" t="s">
        <v>618</v>
      </c>
    </row>
    <row r="167" spans="1:2">
      <c r="A167" s="4" t="s">
        <v>619</v>
      </c>
    </row>
    <row r="168" spans="1:2">
      <c r="A168" s="3" t="s">
        <v>542</v>
      </c>
    </row>
    <row r="169" spans="1:2">
      <c r="A169" s="4" t="s">
        <v>545</v>
      </c>
      <c r="B169" s="4" t="s">
        <v>620</v>
      </c>
    </row>
    <row r="170" spans="1:2">
      <c r="A170" s="4" t="s">
        <v>621</v>
      </c>
    </row>
    <row r="171" spans="1:2">
      <c r="A171" s="3" t="s">
        <v>542</v>
      </c>
    </row>
    <row r="172" spans="1:2">
      <c r="A172" s="4" t="s">
        <v>543</v>
      </c>
      <c r="B172" s="4" t="s">
        <v>508</v>
      </c>
    </row>
    <row r="173" spans="1:2">
      <c r="A173" s="4" t="s">
        <v>548</v>
      </c>
      <c r="B173" s="4" t="s">
        <v>622</v>
      </c>
    </row>
    <row r="174" spans="1:2">
      <c r="A174" s="4" t="s">
        <v>623</v>
      </c>
    </row>
    <row r="175" spans="1:2">
      <c r="A175" s="3" t="s">
        <v>542</v>
      </c>
    </row>
    <row r="176" spans="1:2">
      <c r="A176" s="4" t="s">
        <v>543</v>
      </c>
      <c r="B176" s="4" t="s">
        <v>624</v>
      </c>
    </row>
    <row r="177" spans="1:2">
      <c r="A177" s="4" t="s">
        <v>545</v>
      </c>
      <c r="B177" s="4" t="s">
        <v>620</v>
      </c>
    </row>
    <row r="178" spans="1:2">
      <c r="A178" s="4" t="s">
        <v>625</v>
      </c>
    </row>
    <row r="179" spans="1:2">
      <c r="A179" s="3" t="s">
        <v>542</v>
      </c>
    </row>
    <row r="180" spans="1:2">
      <c r="A180" s="4" t="s">
        <v>543</v>
      </c>
      <c r="B180" s="4" t="s">
        <v>624</v>
      </c>
    </row>
    <row r="181" spans="1:2">
      <c r="A181" s="4" t="s">
        <v>548</v>
      </c>
      <c r="B181" s="4" t="s">
        <v>626</v>
      </c>
    </row>
    <row r="182" spans="1:2">
      <c r="A182" s="4" t="s">
        <v>627</v>
      </c>
    </row>
    <row r="183" spans="1:2">
      <c r="A183" s="3" t="s">
        <v>542</v>
      </c>
    </row>
    <row r="184" spans="1:2">
      <c r="A184" s="4" t="s">
        <v>545</v>
      </c>
      <c r="B184" s="4" t="s">
        <v>628</v>
      </c>
    </row>
    <row r="185" spans="1:2">
      <c r="A185" s="4" t="s">
        <v>629</v>
      </c>
    </row>
    <row r="186" spans="1:2">
      <c r="A186" s="3" t="s">
        <v>542</v>
      </c>
    </row>
    <row r="187" spans="1:2">
      <c r="A187" s="4" t="s">
        <v>543</v>
      </c>
      <c r="B187" s="4" t="s">
        <v>499</v>
      </c>
    </row>
    <row r="188" spans="1:2">
      <c r="A188" s="4" t="s">
        <v>548</v>
      </c>
      <c r="B188" s="4" t="s">
        <v>630</v>
      </c>
    </row>
    <row r="189" spans="1:2">
      <c r="A189" s="4" t="s">
        <v>631</v>
      </c>
    </row>
    <row r="190" spans="1:2">
      <c r="A190" s="3" t="s">
        <v>542</v>
      </c>
    </row>
    <row r="191" spans="1:2">
      <c r="A191" s="4" t="s">
        <v>545</v>
      </c>
      <c r="B191" s="4" t="s">
        <v>620</v>
      </c>
    </row>
    <row r="192" spans="1:2">
      <c r="A192" s="4" t="s">
        <v>632</v>
      </c>
    </row>
    <row r="193" spans="1:2">
      <c r="A193" s="3" t="s">
        <v>542</v>
      </c>
    </row>
    <row r="194" spans="1:2">
      <c r="A194" s="4" t="s">
        <v>543</v>
      </c>
      <c r="B194" s="4" t="s">
        <v>508</v>
      </c>
    </row>
    <row r="195" spans="1:2">
      <c r="A195" s="4" t="s">
        <v>548</v>
      </c>
      <c r="B195" s="4" t="s">
        <v>633</v>
      </c>
    </row>
    <row r="196" spans="1:2">
      <c r="A196" s="4" t="s">
        <v>634</v>
      </c>
    </row>
    <row r="197" spans="1:2">
      <c r="A197" s="3" t="s">
        <v>542</v>
      </c>
    </row>
    <row r="198" spans="1:2">
      <c r="A198" s="4" t="s">
        <v>545</v>
      </c>
      <c r="B198" s="4" t="s">
        <v>620</v>
      </c>
    </row>
    <row r="199" spans="1:2">
      <c r="A199" s="4" t="s">
        <v>635</v>
      </c>
    </row>
    <row r="200" spans="1:2">
      <c r="A200" s="3" t="s">
        <v>542</v>
      </c>
    </row>
    <row r="201" spans="1:2">
      <c r="A201" s="4" t="s">
        <v>543</v>
      </c>
      <c r="B201" s="4" t="s">
        <v>508</v>
      </c>
    </row>
    <row r="202" spans="1:2">
      <c r="A202" s="4" t="s">
        <v>548</v>
      </c>
      <c r="B202" s="4" t="s">
        <v>636</v>
      </c>
    </row>
    <row r="203" spans="1:2">
      <c r="A203" s="4" t="s">
        <v>637</v>
      </c>
    </row>
    <row r="204" spans="1:2">
      <c r="A204" s="3" t="s">
        <v>542</v>
      </c>
    </row>
    <row r="205" spans="1:2">
      <c r="A205" s="4" t="s">
        <v>545</v>
      </c>
      <c r="B205" s="4" t="s">
        <v>620</v>
      </c>
    </row>
    <row r="206" spans="1:2">
      <c r="A206" s="4" t="s">
        <v>638</v>
      </c>
    </row>
    <row r="207" spans="1:2">
      <c r="A207" s="3" t="s">
        <v>542</v>
      </c>
    </row>
    <row r="208" spans="1:2">
      <c r="A208" s="4" t="s">
        <v>543</v>
      </c>
      <c r="B208" s="4" t="s">
        <v>508</v>
      </c>
    </row>
    <row r="209" spans="1:2">
      <c r="A209" s="4" t="s">
        <v>548</v>
      </c>
      <c r="B209" s="4" t="s">
        <v>639</v>
      </c>
    </row>
    <row r="210" spans="1:2">
      <c r="A210" s="4" t="s">
        <v>640</v>
      </c>
    </row>
    <row r="211" spans="1:2">
      <c r="A211" s="3" t="s">
        <v>542</v>
      </c>
    </row>
    <row r="212" spans="1:2">
      <c r="A212" s="4" t="s">
        <v>545</v>
      </c>
      <c r="B212" s="4" t="s">
        <v>641</v>
      </c>
    </row>
    <row r="213" spans="1:2">
      <c r="A213" s="4" t="s">
        <v>642</v>
      </c>
    </row>
    <row r="214" spans="1:2">
      <c r="A214" s="3" t="s">
        <v>542</v>
      </c>
    </row>
    <row r="215" spans="1:2">
      <c r="A215" s="4" t="s">
        <v>543</v>
      </c>
      <c r="B215" s="4" t="s">
        <v>508</v>
      </c>
    </row>
    <row r="216" spans="1:2">
      <c r="A216" s="4" t="s">
        <v>548</v>
      </c>
      <c r="B216" s="4" t="s">
        <v>643</v>
      </c>
    </row>
    <row r="217" spans="1:2">
      <c r="A217" s="4" t="s">
        <v>644</v>
      </c>
    </row>
    <row r="218" spans="1:2">
      <c r="A218" s="3" t="s">
        <v>542</v>
      </c>
    </row>
    <row r="219" spans="1:2">
      <c r="A219" s="4" t="s">
        <v>545</v>
      </c>
      <c r="B219" s="4" t="s">
        <v>645</v>
      </c>
    </row>
    <row r="220" spans="1:2">
      <c r="A220" s="4" t="s">
        <v>646</v>
      </c>
    </row>
    <row r="221" spans="1:2">
      <c r="A221" s="3" t="s">
        <v>542</v>
      </c>
    </row>
    <row r="222" spans="1:2">
      <c r="A222" s="4" t="s">
        <v>543</v>
      </c>
      <c r="B222" s="4" t="s">
        <v>527</v>
      </c>
    </row>
    <row r="223" spans="1:2">
      <c r="A223" s="4" t="s">
        <v>548</v>
      </c>
      <c r="B223" s="4" t="s">
        <v>647</v>
      </c>
    </row>
    <row r="224" spans="1:2">
      <c r="A224" s="4" t="s">
        <v>648</v>
      </c>
    </row>
    <row r="225" spans="1:2">
      <c r="A225" s="3" t="s">
        <v>542</v>
      </c>
    </row>
    <row r="226" spans="1:2">
      <c r="A226" s="4" t="s">
        <v>545</v>
      </c>
      <c r="B226" s="4" t="s">
        <v>649</v>
      </c>
    </row>
    <row r="227" spans="1:2">
      <c r="A227" s="4" t="s">
        <v>650</v>
      </c>
    </row>
    <row r="228" spans="1:2">
      <c r="A228" s="3" t="s">
        <v>542</v>
      </c>
    </row>
    <row r="229" spans="1:2">
      <c r="A229" s="4" t="s">
        <v>543</v>
      </c>
      <c r="B229" s="4" t="s">
        <v>508</v>
      </c>
    </row>
    <row r="230" spans="1:2">
      <c r="A230" s="4" t="s">
        <v>548</v>
      </c>
      <c r="B230" s="4" t="s">
        <v>611</v>
      </c>
    </row>
    <row r="231" spans="1:2">
      <c r="A231" s="4" t="s">
        <v>651</v>
      </c>
    </row>
    <row r="232" spans="1:2">
      <c r="A232" s="3" t="s">
        <v>542</v>
      </c>
    </row>
    <row r="233" spans="1:2">
      <c r="A233" s="4" t="s">
        <v>545</v>
      </c>
      <c r="B233" s="4" t="s">
        <v>652</v>
      </c>
    </row>
    <row r="234" spans="1:2">
      <c r="A234" s="4" t="s">
        <v>653</v>
      </c>
    </row>
    <row r="235" spans="1:2">
      <c r="A235" s="3" t="s">
        <v>542</v>
      </c>
    </row>
    <row r="236" spans="1:2">
      <c r="A236" s="4" t="s">
        <v>543</v>
      </c>
      <c r="B236" s="4" t="s">
        <v>508</v>
      </c>
    </row>
    <row r="237" spans="1:2">
      <c r="A237" s="4" t="s">
        <v>548</v>
      </c>
      <c r="B237" s="4" t="s">
        <v>614</v>
      </c>
    </row>
    <row r="238" spans="1:2">
      <c r="A238" s="4" t="s">
        <v>654</v>
      </c>
    </row>
    <row r="239" spans="1:2">
      <c r="A239" s="3" t="s">
        <v>542</v>
      </c>
    </row>
    <row r="240" spans="1:2">
      <c r="A240" s="4" t="s">
        <v>545</v>
      </c>
      <c r="B240" s="4" t="s">
        <v>655</v>
      </c>
    </row>
    <row r="241" spans="1:2">
      <c r="A241" s="4" t="s">
        <v>656</v>
      </c>
    </row>
    <row r="242" spans="1:2">
      <c r="A242" s="3" t="s">
        <v>542</v>
      </c>
    </row>
    <row r="243" spans="1:2">
      <c r="A243" s="4" t="s">
        <v>543</v>
      </c>
      <c r="B243" s="4" t="s">
        <v>508</v>
      </c>
    </row>
    <row r="244" spans="1:2">
      <c r="A244" s="4" t="s">
        <v>548</v>
      </c>
      <c r="B244" s="4" t="s">
        <v>657</v>
      </c>
    </row>
    <row r="245" spans="1:2">
      <c r="A245" s="4" t="s">
        <v>658</v>
      </c>
    </row>
    <row r="246" spans="1:2">
      <c r="A246" s="3" t="s">
        <v>542</v>
      </c>
    </row>
    <row r="247" spans="1:2">
      <c r="A247" s="4" t="s">
        <v>545</v>
      </c>
      <c r="B247" s="4" t="s">
        <v>649</v>
      </c>
    </row>
    <row r="248" spans="1:2">
      <c r="A248" s="4" t="s">
        <v>659</v>
      </c>
    </row>
    <row r="249" spans="1:2">
      <c r="A249" s="3" t="s">
        <v>542</v>
      </c>
    </row>
    <row r="250" spans="1:2">
      <c r="A250" s="4" t="s">
        <v>543</v>
      </c>
      <c r="B250" s="4" t="s">
        <v>508</v>
      </c>
    </row>
    <row r="251" spans="1:2">
      <c r="A251" s="4" t="s">
        <v>548</v>
      </c>
      <c r="B251" s="4" t="s">
        <v>660</v>
      </c>
    </row>
    <row r="252" spans="1:2">
      <c r="A252" s="4" t="s">
        <v>661</v>
      </c>
    </row>
    <row r="253" spans="1:2">
      <c r="A253" s="3" t="s">
        <v>542</v>
      </c>
    </row>
    <row r="254" spans="1:2">
      <c r="A254" s="4" t="s">
        <v>545</v>
      </c>
      <c r="B254" s="4" t="s">
        <v>649</v>
      </c>
    </row>
    <row r="255" spans="1:2">
      <c r="A255" s="4" t="s">
        <v>662</v>
      </c>
    </row>
    <row r="256" spans="1:2">
      <c r="A256" s="3" t="s">
        <v>542</v>
      </c>
    </row>
    <row r="257" spans="1:2">
      <c r="A257" s="4" t="s">
        <v>543</v>
      </c>
      <c r="B257" s="4" t="s">
        <v>508</v>
      </c>
    </row>
    <row r="258" spans="1:2">
      <c r="A258" s="4" t="s">
        <v>548</v>
      </c>
      <c r="B258" s="4" t="s">
        <v>663</v>
      </c>
    </row>
    <row r="259" spans="1:2">
      <c r="A259" s="4" t="s">
        <v>664</v>
      </c>
    </row>
    <row r="260" spans="1:2">
      <c r="A260" s="3" t="s">
        <v>542</v>
      </c>
    </row>
    <row r="261" spans="1:2">
      <c r="A261" s="4" t="s">
        <v>545</v>
      </c>
      <c r="B261" s="4" t="s">
        <v>665</v>
      </c>
    </row>
    <row r="262" spans="1:2">
      <c r="A262" s="4" t="s">
        <v>666</v>
      </c>
    </row>
    <row r="263" spans="1:2">
      <c r="A263" s="3" t="s">
        <v>542</v>
      </c>
    </row>
    <row r="264" spans="1:2">
      <c r="A264" s="4" t="s">
        <v>543</v>
      </c>
      <c r="B264" s="4" t="s">
        <v>508</v>
      </c>
    </row>
    <row r="265" spans="1:2">
      <c r="A265" s="4" t="s">
        <v>548</v>
      </c>
      <c r="B265" s="4" t="s">
        <v>6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8</v>
      </c>
      <c r="B1" s="2" t="s">
        <v>31</v>
      </c>
      <c r="C1" s="2" t="s">
        <v>32</v>
      </c>
      <c r="D1" s="2" t="s">
        <v>33</v>
      </c>
      <c r="E1" s="2" t="s">
        <v>80</v>
      </c>
      <c r="F1" s="2" t="s">
        <v>505</v>
      </c>
      <c r="G1" s="2" t="s">
        <v>669</v>
      </c>
    </row>
    <row r="2" spans="1:7">
      <c r="A2" s="3" t="s">
        <v>670</v>
      </c>
    </row>
    <row r="3" spans="1:7">
      <c r="A3" s="4" t="s">
        <v>36</v>
      </c>
      <c r="B3" s="6" t="n">
        <v>1743.4</v>
      </c>
      <c r="C3" s="6" t="n">
        <v>2366.1</v>
      </c>
      <c r="D3" s="6" t="n">
        <v>1775.6</v>
      </c>
      <c r="E3" s="6" t="n">
        <v>1775.6</v>
      </c>
    </row>
    <row r="4" spans="1:7">
      <c r="A4" s="4" t="s">
        <v>671</v>
      </c>
      <c r="B4" s="5" t="n">
        <v>318</v>
      </c>
      <c r="C4" s="5" t="n">
        <v>297</v>
      </c>
      <c r="D4" s="7" t="n">
        <v>336.8</v>
      </c>
      <c r="E4" s="7" t="n">
        <v>336.8</v>
      </c>
      <c r="F4" s="6" t="n">
        <v>430.2</v>
      </c>
    </row>
    <row r="5" spans="1:7">
      <c r="A5" s="4" t="s">
        <v>41</v>
      </c>
      <c r="B5" s="5" t="n">
        <v>358</v>
      </c>
      <c r="C5" s="7" t="n">
        <v>447.5</v>
      </c>
      <c r="D5" s="7" t="n">
        <v>370.6</v>
      </c>
      <c r="E5" s="7" t="n">
        <v>370.6</v>
      </c>
      <c r="F5" s="7" t="n">
        <v>387.7</v>
      </c>
    </row>
    <row r="6" spans="1:7">
      <c r="A6" s="4" t="s">
        <v>672</v>
      </c>
      <c r="C6" s="5" t="n">
        <v>3969</v>
      </c>
      <c r="E6" s="7" t="n">
        <v>4340.6</v>
      </c>
      <c r="F6" s="7" t="n">
        <v>5629.7</v>
      </c>
    </row>
    <row r="7" spans="1:7">
      <c r="A7" s="4" t="s">
        <v>46</v>
      </c>
      <c r="B7" s="5" t="n">
        <v>7071</v>
      </c>
      <c r="C7" s="7" t="n">
        <v>7079.6</v>
      </c>
      <c r="D7" s="7" t="n">
        <v>6823.6</v>
      </c>
      <c r="E7" s="7" t="n">
        <v>6823.6</v>
      </c>
      <c r="F7" s="7" t="n">
        <v>6447.6</v>
      </c>
    </row>
    <row r="8" spans="1:7">
      <c r="A8" s="4" t="s">
        <v>36</v>
      </c>
      <c r="B8" s="7" t="n">
        <v>183.5</v>
      </c>
      <c r="C8" s="7" t="n">
        <v>251.2</v>
      </c>
      <c r="D8" s="7" t="n">
        <v>173.1</v>
      </c>
      <c r="E8" s="7" t="n">
        <v>173.1</v>
      </c>
      <c r="F8" s="7" t="n">
        <v>740.6</v>
      </c>
    </row>
    <row r="9" spans="1:7">
      <c r="A9" s="4" t="s">
        <v>48</v>
      </c>
      <c r="B9" s="7" t="n">
        <v>21.6</v>
      </c>
      <c r="C9" s="7" t="n">
        <v>13.4</v>
      </c>
      <c r="D9" s="7" t="n">
        <v>11.6</v>
      </c>
      <c r="E9" s="7" t="n">
        <v>11.6</v>
      </c>
      <c r="F9" s="7" t="n">
        <v>15.7</v>
      </c>
    </row>
    <row r="10" spans="1:7">
      <c r="A10" s="4" t="s">
        <v>50</v>
      </c>
      <c r="B10" s="7" t="n">
        <v>6.3</v>
      </c>
      <c r="C10" s="7" t="n">
        <v>5.6</v>
      </c>
      <c r="D10" s="7" t="n">
        <v>3.9</v>
      </c>
    </row>
    <row r="11" spans="1:7">
      <c r="A11" s="4" t="s">
        <v>673</v>
      </c>
      <c r="C11" s="7" t="n">
        <v>4624.8</v>
      </c>
      <c r="E11" s="7" t="n">
        <v>4711.5</v>
      </c>
      <c r="F11" s="7" t="n">
        <v>4503.8</v>
      </c>
    </row>
    <row r="12" spans="1:7">
      <c r="A12" s="4" t="s">
        <v>53</v>
      </c>
      <c r="B12" s="7" t="n">
        <v>4222.3</v>
      </c>
      <c r="C12" s="5" t="n">
        <v>4895</v>
      </c>
      <c r="D12" s="7" t="n">
        <v>4896.2</v>
      </c>
      <c r="E12" s="7" t="n">
        <v>4896.2</v>
      </c>
      <c r="F12" s="7" t="n">
        <v>5260.1</v>
      </c>
    </row>
    <row r="13" spans="1:7">
      <c r="A13" s="4" t="s">
        <v>674</v>
      </c>
      <c r="B13" s="7" t="n">
        <v>11293.3</v>
      </c>
      <c r="C13" s="7" t="n">
        <v>11974.6</v>
      </c>
      <c r="D13" s="7" t="n">
        <v>1719.8</v>
      </c>
      <c r="E13" s="7" t="n">
        <v>11719.8</v>
      </c>
      <c r="F13" s="7" t="n">
        <v>11707.7</v>
      </c>
    </row>
    <row r="14" spans="1:7">
      <c r="A14" s="4" t="s">
        <v>59</v>
      </c>
      <c r="B14" s="7" t="n">
        <v>1045.4</v>
      </c>
      <c r="C14" s="7" t="n">
        <v>1001.1</v>
      </c>
      <c r="D14" s="7" t="n">
        <v>1086.8</v>
      </c>
      <c r="E14" s="7" t="n">
        <v>1086.8</v>
      </c>
      <c r="F14" s="7" t="n">
        <v>1136.8</v>
      </c>
    </row>
    <row r="15" spans="1:7">
      <c r="A15" s="4" t="s">
        <v>675</v>
      </c>
      <c r="B15" s="7" t="n">
        <v>116.9</v>
      </c>
      <c r="C15" s="7" t="n">
        <v>124.1</v>
      </c>
      <c r="D15" s="7" t="n">
        <v>123.8</v>
      </c>
      <c r="E15" s="7" t="n">
        <v>123.9</v>
      </c>
      <c r="F15" s="7" t="n">
        <v>89.7</v>
      </c>
    </row>
    <row r="16" spans="1:7">
      <c r="A16" s="4" t="s">
        <v>63</v>
      </c>
      <c r="B16" s="5" t="n">
        <v>2</v>
      </c>
    </row>
    <row r="17" spans="1:7">
      <c r="A17" s="4" t="s">
        <v>676</v>
      </c>
      <c r="C17" s="5" t="n">
        <v>1678</v>
      </c>
      <c r="E17" s="7" t="n">
        <v>2017.2</v>
      </c>
      <c r="F17" s="7" t="n">
        <v>1920.9</v>
      </c>
    </row>
    <row r="18" spans="1:7">
      <c r="A18" s="4" t="s">
        <v>65</v>
      </c>
      <c r="B18" s="7" t="n">
        <v>3028.6</v>
      </c>
      <c r="C18" s="7" t="n">
        <v>2803.2</v>
      </c>
      <c r="D18" s="7" t="n">
        <v>3227.8</v>
      </c>
      <c r="E18" s="7" t="n">
        <v>3227.9</v>
      </c>
      <c r="F18" s="7" t="n">
        <v>3147.4</v>
      </c>
    </row>
    <row r="19" spans="1:7">
      <c r="A19" s="4" t="s">
        <v>59</v>
      </c>
      <c r="B19" s="7" t="n">
        <v>198.2</v>
      </c>
      <c r="C19" s="7" t="n">
        <v>125.5</v>
      </c>
      <c r="D19" s="5" t="n">
        <v>158</v>
      </c>
      <c r="E19" s="7" t="n">
        <v>157.9</v>
      </c>
    </row>
    <row r="20" spans="1:7">
      <c r="A20" s="4" t="s">
        <v>48</v>
      </c>
      <c r="B20" s="5" t="n">
        <v>254</v>
      </c>
      <c r="C20" s="5" t="n">
        <v>258</v>
      </c>
      <c r="D20" s="7" t="n">
        <v>265.2</v>
      </c>
      <c r="E20" s="7" t="n">
        <v>265.2</v>
      </c>
      <c r="F20" s="7" t="n">
        <v>413.1</v>
      </c>
    </row>
    <row r="21" spans="1:7">
      <c r="A21" s="4" t="s">
        <v>63</v>
      </c>
      <c r="B21" s="7" t="n">
        <v>73.2</v>
      </c>
      <c r="C21" s="7" t="n">
        <v>91.7</v>
      </c>
      <c r="D21" s="7" t="n">
        <v>106.9</v>
      </c>
      <c r="E21" s="7" t="n">
        <v>106.9</v>
      </c>
      <c r="F21" s="7" t="n">
        <v>226.9</v>
      </c>
    </row>
    <row r="22" spans="1:7">
      <c r="A22" s="4" t="s">
        <v>677</v>
      </c>
      <c r="C22" s="7" t="n">
        <v>4518.7</v>
      </c>
      <c r="E22" s="7" t="n">
        <v>4025.5</v>
      </c>
      <c r="F22" s="7" t="n">
        <v>4101.2</v>
      </c>
    </row>
    <row r="23" spans="1:7">
      <c r="A23" s="4" t="s">
        <v>67</v>
      </c>
      <c r="B23" s="7" t="n">
        <v>4324.6</v>
      </c>
      <c r="C23" s="7" t="n">
        <v>4993.9</v>
      </c>
      <c r="D23" s="7" t="n">
        <v>4555.6</v>
      </c>
      <c r="E23" s="7" t="n">
        <v>4555.5</v>
      </c>
      <c r="F23" s="7" t="n">
        <v>4741.2</v>
      </c>
    </row>
    <row r="24" spans="1:7">
      <c r="A24" s="4" t="s">
        <v>678</v>
      </c>
      <c r="B24" s="7" t="n">
        <v>3940.1</v>
      </c>
      <c r="C24" s="7" t="n">
        <v>4177.5</v>
      </c>
      <c r="D24" s="7" t="n">
        <v>3936.4</v>
      </c>
      <c r="E24" s="7" t="n">
        <v>3936.4</v>
      </c>
      <c r="F24" s="7" t="n">
        <v>3819.1</v>
      </c>
      <c r="G24" s="6" t="n">
        <v>3819.1</v>
      </c>
    </row>
    <row r="25" spans="1:7">
      <c r="A25" s="4" t="s">
        <v>68</v>
      </c>
      <c r="B25" s="6" t="n">
        <v>11293.3</v>
      </c>
      <c r="C25" s="7" t="n">
        <v>11974.6</v>
      </c>
      <c r="D25" s="7" t="n">
        <v>11719.8</v>
      </c>
      <c r="E25" s="7" t="n">
        <v>11719.8</v>
      </c>
      <c r="F25" s="7" t="n">
        <v>11707.7</v>
      </c>
    </row>
    <row r="26" spans="1:7">
      <c r="A26" s="4" t="s">
        <v>679</v>
      </c>
    </row>
    <row r="27" spans="1:7">
      <c r="A27" s="3" t="s">
        <v>670</v>
      </c>
    </row>
    <row r="28" spans="1:7">
      <c r="A28" s="4" t="s">
        <v>36</v>
      </c>
      <c r="C28" s="7" t="n">
        <v>2365.6</v>
      </c>
      <c r="E28" s="7" t="n">
        <v>1775.5</v>
      </c>
    </row>
    <row r="29" spans="1:7">
      <c r="A29" s="4" t="s">
        <v>671</v>
      </c>
      <c r="C29" s="7" t="n">
        <v>717.2</v>
      </c>
      <c r="E29" s="7" t="n">
        <v>665.3</v>
      </c>
      <c r="F29" s="7" t="n">
        <v>781.9</v>
      </c>
    </row>
    <row r="30" spans="1:7">
      <c r="A30" s="4" t="s">
        <v>672</v>
      </c>
      <c r="C30" s="5" t="n">
        <v>3969</v>
      </c>
      <c r="E30" s="7" t="n">
        <v>4340.6</v>
      </c>
      <c r="F30" s="7" t="n">
        <v>5629.7</v>
      </c>
    </row>
    <row r="31" spans="1:7">
      <c r="A31" s="4" t="s">
        <v>46</v>
      </c>
      <c r="C31" s="7" t="n">
        <v>7051.8</v>
      </c>
      <c r="E31" s="7" t="n">
        <v>6781.4</v>
      </c>
      <c r="F31" s="7" t="n">
        <v>6411.6</v>
      </c>
    </row>
    <row r="32" spans="1:7">
      <c r="A32" s="4" t="s">
        <v>36</v>
      </c>
      <c r="C32" s="7" t="n">
        <v>251.3</v>
      </c>
      <c r="E32" s="7" t="n">
        <v>168.3</v>
      </c>
      <c r="F32" s="7" t="n">
        <v>749.6</v>
      </c>
    </row>
    <row r="33" spans="1:7">
      <c r="A33" s="4" t="s">
        <v>48</v>
      </c>
      <c r="C33" s="7" t="n">
        <v>2.9</v>
      </c>
      <c r="E33" s="7" t="n">
        <v>3.6</v>
      </c>
      <c r="F33" s="7" t="n">
        <v>4.5</v>
      </c>
    </row>
    <row r="34" spans="1:7">
      <c r="A34" s="4" t="s">
        <v>50</v>
      </c>
      <c r="C34" s="7" t="n">
        <v>5.6</v>
      </c>
    </row>
    <row r="35" spans="1:7">
      <c r="A35" s="4" t="s">
        <v>673</v>
      </c>
      <c r="C35" s="7" t="n">
        <v>4624.8</v>
      </c>
      <c r="E35" s="7" t="n">
        <v>4711.5</v>
      </c>
      <c r="F35" s="7" t="n">
        <v>4503.8</v>
      </c>
    </row>
    <row r="36" spans="1:7">
      <c r="A36" s="4" t="s">
        <v>53</v>
      </c>
      <c r="C36" s="7" t="n">
        <v>4884.6</v>
      </c>
      <c r="E36" s="7" t="n">
        <v>4883.4</v>
      </c>
      <c r="F36" s="7" t="n">
        <v>5257.9</v>
      </c>
    </row>
    <row r="37" spans="1:7">
      <c r="A37" s="4" t="s">
        <v>674</v>
      </c>
      <c r="C37" s="7" t="n">
        <v>11936.4</v>
      </c>
      <c r="E37" s="7" t="n">
        <v>11664.8</v>
      </c>
      <c r="F37" s="7" t="n">
        <v>11669.5</v>
      </c>
    </row>
    <row r="38" spans="1:7">
      <c r="A38" s="4" t="s">
        <v>680</v>
      </c>
      <c r="C38" s="7" t="n">
        <v>799.2</v>
      </c>
      <c r="E38" s="7" t="n">
        <v>716.4</v>
      </c>
      <c r="F38" s="7" t="n">
        <v>743.8</v>
      </c>
    </row>
    <row r="39" spans="1:7">
      <c r="A39" s="4" t="s">
        <v>675</v>
      </c>
      <c r="C39" s="7" t="n">
        <v>141.4</v>
      </c>
      <c r="E39" s="7" t="n">
        <v>135.8</v>
      </c>
      <c r="F39" s="7" t="n">
        <v>95.7</v>
      </c>
    </row>
    <row r="40" spans="1:7">
      <c r="A40" s="4" t="s">
        <v>63</v>
      </c>
      <c r="C40" s="7" t="n">
        <v>164.1</v>
      </c>
      <c r="E40" s="7" t="n">
        <v>311.5</v>
      </c>
      <c r="F40" s="5" t="n">
        <v>320</v>
      </c>
    </row>
    <row r="41" spans="1:7">
      <c r="A41" s="4" t="s">
        <v>676</v>
      </c>
      <c r="C41" s="5" t="n">
        <v>1678</v>
      </c>
      <c r="E41" s="7" t="n">
        <v>2017.2</v>
      </c>
      <c r="F41" s="7" t="n">
        <v>1920.9</v>
      </c>
    </row>
    <row r="42" spans="1:7">
      <c r="A42" s="4" t="s">
        <v>65</v>
      </c>
      <c r="C42" s="7" t="n">
        <v>2782.7</v>
      </c>
      <c r="E42" s="7" t="n">
        <v>3180.9</v>
      </c>
      <c r="F42" s="7" t="n">
        <v>3080.4</v>
      </c>
    </row>
    <row r="43" spans="1:7">
      <c r="A43" s="4" t="s">
        <v>680</v>
      </c>
      <c r="C43" s="7" t="n">
        <v>104.1</v>
      </c>
      <c r="E43" s="7" t="n">
        <v>139.8</v>
      </c>
      <c r="F43" s="7" t="n">
        <v>164.1</v>
      </c>
    </row>
    <row r="44" spans="1:7">
      <c r="A44" s="4" t="s">
        <v>48</v>
      </c>
      <c r="C44" s="7" t="n">
        <v>251.4</v>
      </c>
      <c r="E44" s="7" t="n">
        <v>263.5</v>
      </c>
      <c r="F44" s="7" t="n">
        <v>417.3</v>
      </c>
    </row>
    <row r="45" spans="1:7">
      <c r="A45" s="4" t="s">
        <v>63</v>
      </c>
      <c r="C45" s="7" t="n">
        <v>97.5</v>
      </c>
      <c r="E45" s="7" t="n">
        <v>113.9</v>
      </c>
      <c r="F45" s="7" t="n">
        <v>62.8</v>
      </c>
    </row>
    <row r="46" spans="1:7">
      <c r="A46" s="4" t="s">
        <v>677</v>
      </c>
      <c r="C46" s="7" t="n">
        <v>4518.7</v>
      </c>
      <c r="E46" s="7" t="n">
        <v>4025.5</v>
      </c>
      <c r="F46" s="7" t="n">
        <v>4101.2</v>
      </c>
    </row>
    <row r="47" spans="1:7">
      <c r="A47" s="4" t="s">
        <v>67</v>
      </c>
      <c r="C47" s="7" t="n">
        <v>4971.7</v>
      </c>
      <c r="E47" s="7" t="n">
        <v>4542.7</v>
      </c>
      <c r="F47" s="7" t="n">
        <v>4745.4</v>
      </c>
    </row>
    <row r="48" spans="1:7">
      <c r="A48" s="4" t="s">
        <v>678</v>
      </c>
      <c r="C48" s="5" t="n">
        <v>4182</v>
      </c>
      <c r="E48" s="7" t="n">
        <v>3941.2</v>
      </c>
      <c r="F48" s="7" t="n">
        <v>3843.7</v>
      </c>
      <c r="G48" s="7" t="n">
        <v>3843.7</v>
      </c>
    </row>
    <row r="49" spans="1:7">
      <c r="A49" s="4" t="s">
        <v>68</v>
      </c>
      <c r="C49" s="7" t="n">
        <v>11936.4</v>
      </c>
      <c r="E49" s="7" t="n">
        <v>11664.8</v>
      </c>
      <c r="F49" s="7" t="n">
        <v>11669.5</v>
      </c>
    </row>
    <row r="50" spans="1:7">
      <c r="A50" s="4" t="s">
        <v>529</v>
      </c>
    </row>
    <row r="51" spans="1:7">
      <c r="A51" s="3" t="s">
        <v>670</v>
      </c>
    </row>
    <row r="52" spans="1:7">
      <c r="A52" s="4" t="s">
        <v>671</v>
      </c>
      <c r="C52" s="7" t="n">
        <v>-432.8</v>
      </c>
      <c r="E52" s="7" t="n">
        <v>-345.1</v>
      </c>
      <c r="F52" s="7" t="n">
        <v>-360.6</v>
      </c>
    </row>
    <row r="53" spans="1:7">
      <c r="A53" s="4" t="s">
        <v>41</v>
      </c>
      <c r="C53" s="7" t="n">
        <v>447.5</v>
      </c>
      <c r="D53" s="6" t="n">
        <v>370.6</v>
      </c>
      <c r="E53" s="7" t="n">
        <v>370.6</v>
      </c>
      <c r="F53" s="7" t="n">
        <v>387.7</v>
      </c>
    </row>
    <row r="54" spans="1:7">
      <c r="A54" s="4" t="s">
        <v>46</v>
      </c>
      <c r="C54" s="7" t="n">
        <v>14.7</v>
      </c>
      <c r="E54" s="7" t="n">
        <v>25.5</v>
      </c>
      <c r="F54" s="7" t="n">
        <v>27.1</v>
      </c>
    </row>
    <row r="55" spans="1:7">
      <c r="A55" s="4" t="s">
        <v>48</v>
      </c>
      <c r="C55" s="5" t="n">
        <v>13</v>
      </c>
      <c r="E55" s="7" t="n">
        <v>10.7</v>
      </c>
      <c r="F55" s="7" t="n">
        <v>14.2</v>
      </c>
    </row>
    <row r="56" spans="1:7">
      <c r="A56" s="4" t="s">
        <v>53</v>
      </c>
      <c r="C56" s="5" t="n">
        <v>13</v>
      </c>
      <c r="E56" s="7" t="n">
        <v>10.7</v>
      </c>
      <c r="F56" s="7" t="n">
        <v>14.2</v>
      </c>
    </row>
    <row r="57" spans="1:7">
      <c r="A57" s="4" t="s">
        <v>674</v>
      </c>
      <c r="C57" s="7" t="n">
        <v>27.7</v>
      </c>
      <c r="E57" s="7" t="n">
        <v>36.2</v>
      </c>
      <c r="F57" s="7" t="n">
        <v>41.3</v>
      </c>
    </row>
    <row r="58" spans="1:7">
      <c r="A58" s="4" t="s">
        <v>59</v>
      </c>
      <c r="C58" s="7" t="n">
        <v>1001.1</v>
      </c>
      <c r="E58" s="7" t="n">
        <v>1086.8</v>
      </c>
      <c r="F58" s="7" t="n">
        <v>1136.8</v>
      </c>
    </row>
    <row r="59" spans="1:7">
      <c r="A59" s="4" t="s">
        <v>680</v>
      </c>
      <c r="C59" s="7" t="n">
        <v>-799.2</v>
      </c>
      <c r="E59" s="7" t="n">
        <v>-716.4</v>
      </c>
      <c r="F59" s="7" t="n">
        <v>-743.8</v>
      </c>
    </row>
    <row r="60" spans="1:7">
      <c r="A60" s="4" t="s">
        <v>675</v>
      </c>
      <c r="C60" s="7" t="n">
        <v>-17.3</v>
      </c>
      <c r="E60" s="7" t="n">
        <v>-11.9</v>
      </c>
      <c r="F60" s="5" t="n">
        <v>-6</v>
      </c>
    </row>
    <row r="61" spans="1:7">
      <c r="A61" s="4" t="s">
        <v>63</v>
      </c>
      <c r="C61" s="7" t="n">
        <v>-164.1</v>
      </c>
      <c r="E61" s="7" t="n">
        <v>-311.5</v>
      </c>
      <c r="F61" s="5" t="n">
        <v>-320</v>
      </c>
    </row>
    <row r="62" spans="1:7">
      <c r="A62" s="4" t="s">
        <v>65</v>
      </c>
      <c r="C62" s="7" t="n">
        <v>20.5</v>
      </c>
      <c r="E62" s="5" t="n">
        <v>47</v>
      </c>
      <c r="F62" s="5" t="n">
        <v>67</v>
      </c>
    </row>
    <row r="63" spans="1:7">
      <c r="A63" s="4" t="s">
        <v>59</v>
      </c>
      <c r="C63" s="7" t="n">
        <v>125.5</v>
      </c>
      <c r="E63" s="7" t="n">
        <v>157.9</v>
      </c>
    </row>
    <row r="64" spans="1:7">
      <c r="A64" s="4" t="s">
        <v>680</v>
      </c>
      <c r="C64" s="7" t="n">
        <v>-104.1</v>
      </c>
      <c r="E64" s="7" t="n">
        <v>-139.8</v>
      </c>
      <c r="F64" s="7" t="n">
        <v>-164.1</v>
      </c>
    </row>
    <row r="65" spans="1:7">
      <c r="A65" s="4" t="s">
        <v>48</v>
      </c>
      <c r="C65" s="7" t="n">
        <v>4.6</v>
      </c>
      <c r="E65" s="7" t="n">
        <v>-1.3</v>
      </c>
      <c r="F65" s="7" t="n">
        <v>-2.2</v>
      </c>
    </row>
    <row r="66" spans="1:7">
      <c r="A66" s="4" t="s">
        <v>63</v>
      </c>
      <c r="C66" s="7" t="n">
        <v>-5.8</v>
      </c>
      <c r="E66" s="5" t="n">
        <v>-7</v>
      </c>
      <c r="F66" s="7" t="n">
        <v>164.1</v>
      </c>
    </row>
    <row r="67" spans="1:7">
      <c r="A67" s="4" t="s">
        <v>67</v>
      </c>
      <c r="C67" s="7" t="n">
        <v>20.2</v>
      </c>
      <c r="E67" s="7" t="n">
        <v>9.800000000000001</v>
      </c>
      <c r="F67" s="7" t="n">
        <v>-2.2</v>
      </c>
    </row>
    <row r="68" spans="1:7">
      <c r="A68" s="4" t="s">
        <v>678</v>
      </c>
      <c r="C68" s="5" t="n">
        <v>-13</v>
      </c>
      <c r="E68" s="7" t="n">
        <v>-20.6</v>
      </c>
      <c r="F68" s="7" t="n">
        <v>-23.5</v>
      </c>
      <c r="G68" s="7" t="n">
        <v>-23.5</v>
      </c>
    </row>
    <row r="69" spans="1:7">
      <c r="A69" s="4" t="s">
        <v>68</v>
      </c>
      <c r="C69" s="7" t="n">
        <v>27.7</v>
      </c>
      <c r="E69" s="7" t="n">
        <v>36.2</v>
      </c>
      <c r="F69" s="7" t="n">
        <v>41.3</v>
      </c>
    </row>
    <row r="70" spans="1:7">
      <c r="A70" s="4" t="s">
        <v>681</v>
      </c>
    </row>
    <row r="71" spans="1:7">
      <c r="A71" s="3" t="s">
        <v>670</v>
      </c>
    </row>
    <row r="72" spans="1:7">
      <c r="A72" s="4" t="s">
        <v>36</v>
      </c>
      <c r="C72" s="7" t="n">
        <v>0.5</v>
      </c>
      <c r="E72" s="7" t="n">
        <v>0.1</v>
      </c>
    </row>
    <row r="73" spans="1:7">
      <c r="A73" s="4" t="s">
        <v>671</v>
      </c>
      <c r="C73" s="7" t="n">
        <v>12.6</v>
      </c>
      <c r="E73" s="7" t="n">
        <v>16.6</v>
      </c>
      <c r="F73" s="7" t="n">
        <v>8.9</v>
      </c>
    </row>
    <row r="74" spans="1:7">
      <c r="A74" s="4" t="s">
        <v>46</v>
      </c>
      <c r="C74" s="7" t="n">
        <v>13.1</v>
      </c>
      <c r="E74" s="7" t="n">
        <v>16.7</v>
      </c>
      <c r="F74" s="7" t="n">
        <v>8.9</v>
      </c>
    </row>
    <row r="75" spans="1:7">
      <c r="A75" s="4" t="s">
        <v>36</v>
      </c>
      <c r="C75" s="7" t="n">
        <v>-0.1</v>
      </c>
      <c r="E75" s="7" t="n">
        <v>4.8</v>
      </c>
      <c r="F75" s="5" t="n">
        <v>-9</v>
      </c>
    </row>
    <row r="76" spans="1:7">
      <c r="A76" s="4" t="s">
        <v>48</v>
      </c>
      <c r="C76" s="7" t="n">
        <v>-2.5</v>
      </c>
      <c r="E76" s="7" t="n">
        <v>-2.7</v>
      </c>
      <c r="F76" s="5" t="n">
        <v>-3</v>
      </c>
    </row>
    <row r="77" spans="1:7">
      <c r="A77" s="4" t="s">
        <v>53</v>
      </c>
      <c r="C77" s="7" t="n">
        <v>-2.6</v>
      </c>
      <c r="E77" s="7" t="n">
        <v>2.1</v>
      </c>
      <c r="F77" s="5" t="n">
        <v>-12</v>
      </c>
    </row>
    <row r="78" spans="1:7">
      <c r="A78" s="4" t="s">
        <v>674</v>
      </c>
      <c r="C78" s="7" t="n">
        <v>10.5</v>
      </c>
      <c r="E78" s="7" t="n">
        <v>18.8</v>
      </c>
      <c r="F78" s="7" t="n">
        <v>-3.1</v>
      </c>
    </row>
    <row r="79" spans="1:7">
      <c r="A79" s="4" t="s">
        <v>48</v>
      </c>
      <c r="C79" s="5" t="n">
        <v>2</v>
      </c>
      <c r="E79" s="5" t="n">
        <v>3</v>
      </c>
      <c r="F79" s="5" t="n">
        <v>-2</v>
      </c>
    </row>
    <row r="80" spans="1:7">
      <c r="A80" s="4" t="s">
        <v>67</v>
      </c>
      <c r="C80" s="5" t="n">
        <v>2</v>
      </c>
      <c r="E80" s="5" t="n">
        <v>3</v>
      </c>
      <c r="F80" s="5" t="n">
        <v>-2</v>
      </c>
    </row>
    <row r="81" spans="1:7">
      <c r="A81" s="4" t="s">
        <v>678</v>
      </c>
      <c r="C81" s="7" t="n">
        <v>8.5</v>
      </c>
      <c r="E81" s="7" t="n">
        <v>15.8</v>
      </c>
      <c r="F81" s="7" t="n">
        <v>-1.1</v>
      </c>
      <c r="G81" s="6" t="n">
        <v>-1.1</v>
      </c>
    </row>
    <row r="82" spans="1:7">
      <c r="A82" s="4" t="s">
        <v>68</v>
      </c>
      <c r="C82" s="6" t="n">
        <v>10.5</v>
      </c>
      <c r="E82" s="6" t="n">
        <v>18.8</v>
      </c>
      <c r="F82" s="6" t="n">
        <v>-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1</v>
      </c>
      <c r="C2" s="2" t="s">
        <v>32</v>
      </c>
      <c r="D2" s="2" t="s">
        <v>80</v>
      </c>
    </row>
    <row r="3" spans="1:4">
      <c r="A3" s="3" t="s">
        <v>670</v>
      </c>
    </row>
    <row r="4" spans="1:4">
      <c r="A4" s="4" t="s">
        <v>82</v>
      </c>
      <c r="B4" s="6" t="n">
        <v>5071.1</v>
      </c>
      <c r="C4" s="6" t="n">
        <v>5859.4</v>
      </c>
      <c r="D4" s="6" t="n">
        <v>6203.9</v>
      </c>
    </row>
    <row r="5" spans="1:4">
      <c r="A5" s="4" t="s">
        <v>83</v>
      </c>
      <c r="B5" s="7" t="n">
        <v>-4303.1</v>
      </c>
      <c r="C5" s="7" t="n">
        <v>-4764.1</v>
      </c>
      <c r="D5" s="5" t="n">
        <v>-4982</v>
      </c>
    </row>
    <row r="6" spans="1:4">
      <c r="A6" s="4" t="s">
        <v>683</v>
      </c>
      <c r="B6" s="5" t="n">
        <v>768</v>
      </c>
      <c r="C6" s="7" t="n">
        <v>1095.3</v>
      </c>
      <c r="D6" s="7" t="n">
        <v>1221.9</v>
      </c>
    </row>
    <row r="7" spans="1:4">
      <c r="A7" s="4" t="s">
        <v>684</v>
      </c>
      <c r="C7" s="7" t="n">
        <v>-753.4</v>
      </c>
      <c r="D7" s="7" t="n">
        <v>-1008.2</v>
      </c>
    </row>
    <row r="8" spans="1:4">
      <c r="A8" s="4" t="s">
        <v>91</v>
      </c>
      <c r="B8" s="7" t="n">
        <v>35.3</v>
      </c>
      <c r="C8" s="7" t="n">
        <v>341.9</v>
      </c>
      <c r="D8" s="7" t="n">
        <v>213.7</v>
      </c>
    </row>
    <row r="9" spans="1:4">
      <c r="A9" s="4" t="s">
        <v>685</v>
      </c>
      <c r="C9" s="5" t="n">
        <v>-34</v>
      </c>
      <c r="D9" s="7" t="n">
        <v>-33.1</v>
      </c>
    </row>
    <row r="10" spans="1:4">
      <c r="A10" s="4" t="s">
        <v>94</v>
      </c>
      <c r="B10" s="7" t="n">
        <v>-136.2</v>
      </c>
      <c r="C10" s="7" t="n">
        <v>307.9</v>
      </c>
      <c r="D10" s="7" t="n">
        <v>180.6</v>
      </c>
    </row>
    <row r="11" spans="1:4">
      <c r="A11" s="4" t="s">
        <v>686</v>
      </c>
      <c r="B11" s="5" t="n">
        <v>-35</v>
      </c>
      <c r="C11" s="7" t="n">
        <v>-27.9</v>
      </c>
      <c r="D11" s="7" t="n">
        <v>-0.3</v>
      </c>
    </row>
    <row r="12" spans="1:4">
      <c r="A12" s="4" t="s">
        <v>96</v>
      </c>
      <c r="B12" s="7" t="n">
        <v>-171.2</v>
      </c>
      <c r="C12" s="5" t="n">
        <v>280</v>
      </c>
      <c r="D12" s="7" t="n">
        <v>180.3</v>
      </c>
    </row>
    <row r="13" spans="1:4">
      <c r="A13" s="3" t="s">
        <v>687</v>
      </c>
    </row>
    <row r="14" spans="1:4">
      <c r="A14" s="4" t="s">
        <v>98</v>
      </c>
      <c r="B14" s="7" t="n">
        <v>-178.2</v>
      </c>
      <c r="C14" s="5" t="n">
        <v>264</v>
      </c>
      <c r="D14" s="7" t="n">
        <v>178.6</v>
      </c>
    </row>
    <row r="15" spans="1:4">
      <c r="A15" s="4" t="s">
        <v>688</v>
      </c>
      <c r="B15" s="8" t="n">
        <v>7</v>
      </c>
      <c r="C15" s="8" t="n">
        <v>16</v>
      </c>
      <c r="D15" s="6" t="n">
        <v>1.7</v>
      </c>
    </row>
    <row r="16" spans="1:4">
      <c r="A16" s="4" t="s">
        <v>99</v>
      </c>
      <c r="B16" s="9" t="n">
        <v>-0.24</v>
      </c>
      <c r="C16" s="9" t="n">
        <v>0.36</v>
      </c>
      <c r="D16" s="9" t="n">
        <v>0.24</v>
      </c>
    </row>
    <row r="17" spans="1:4">
      <c r="A17" s="4" t="s">
        <v>100</v>
      </c>
      <c r="B17" s="9" t="n">
        <v>-0.24</v>
      </c>
      <c r="C17" s="9" t="n">
        <v>0.36</v>
      </c>
      <c r="D17" s="9" t="n">
        <v>0.24</v>
      </c>
    </row>
    <row r="18" spans="1:4">
      <c r="A18" s="4" t="s">
        <v>679</v>
      </c>
    </row>
    <row r="19" spans="1:4">
      <c r="A19" s="3" t="s">
        <v>670</v>
      </c>
    </row>
    <row r="20" spans="1:4">
      <c r="A20" s="4" t="s">
        <v>82</v>
      </c>
      <c r="C20" s="6" t="n">
        <v>5839.3</v>
      </c>
      <c r="D20" s="6" t="n">
        <v>6217.5</v>
      </c>
    </row>
    <row r="21" spans="1:4">
      <c r="A21" s="4" t="s">
        <v>83</v>
      </c>
      <c r="C21" s="7" t="n">
        <v>-4773.3</v>
      </c>
      <c r="D21" s="7" t="n">
        <v>-4980.7</v>
      </c>
    </row>
    <row r="22" spans="1:4">
      <c r="A22" s="4" t="s">
        <v>683</v>
      </c>
      <c r="C22" s="5" t="n">
        <v>1066</v>
      </c>
      <c r="D22" s="7" t="n">
        <v>1236.8</v>
      </c>
    </row>
    <row r="23" spans="1:4">
      <c r="A23" s="4" t="s">
        <v>684</v>
      </c>
      <c r="C23" s="7" t="n">
        <v>-736.7</v>
      </c>
      <c r="D23" s="7" t="n">
        <v>-1030.8</v>
      </c>
    </row>
    <row r="24" spans="1:4">
      <c r="A24" s="4" t="s">
        <v>91</v>
      </c>
      <c r="C24" s="7" t="n">
        <v>329.3</v>
      </c>
      <c r="D24" s="5" t="n">
        <v>206</v>
      </c>
    </row>
    <row r="25" spans="1:4">
      <c r="A25" s="4" t="s">
        <v>685</v>
      </c>
      <c r="C25" s="5" t="n">
        <v>-41</v>
      </c>
      <c r="D25" s="5" t="n">
        <v>-47</v>
      </c>
    </row>
    <row r="26" spans="1:4">
      <c r="A26" s="4" t="s">
        <v>94</v>
      </c>
      <c r="C26" s="7" t="n">
        <v>288.3</v>
      </c>
      <c r="D26" s="5" t="n">
        <v>159</v>
      </c>
    </row>
    <row r="27" spans="1:4">
      <c r="A27" s="4" t="s">
        <v>686</v>
      </c>
      <c r="C27" s="7" t="n">
        <v>-25.5</v>
      </c>
      <c r="D27" s="7" t="n">
        <v>8.699999999999999</v>
      </c>
    </row>
    <row r="28" spans="1:4">
      <c r="A28" s="4" t="s">
        <v>96</v>
      </c>
      <c r="C28" s="7" t="n">
        <v>262.8</v>
      </c>
      <c r="D28" s="7" t="n">
        <v>167.7</v>
      </c>
    </row>
    <row r="29" spans="1:4">
      <c r="A29" s="3" t="s">
        <v>687</v>
      </c>
    </row>
    <row r="30" spans="1:4">
      <c r="A30" s="4" t="s">
        <v>98</v>
      </c>
      <c r="C30" s="7" t="n">
        <v>246.8</v>
      </c>
      <c r="D30" s="7" t="n">
        <v>166.1</v>
      </c>
    </row>
    <row r="31" spans="1:4">
      <c r="A31" s="4" t="s">
        <v>688</v>
      </c>
      <c r="C31" s="8" t="n">
        <v>16</v>
      </c>
      <c r="D31" s="6" t="n">
        <v>1.7</v>
      </c>
    </row>
    <row r="32" spans="1:4">
      <c r="A32" s="4" t="s">
        <v>99</v>
      </c>
      <c r="C32" s="9" t="n">
        <v>0.34</v>
      </c>
      <c r="D32" s="9" t="n">
        <v>0.23</v>
      </c>
    </row>
    <row r="33" spans="1:4">
      <c r="A33" s="4" t="s">
        <v>100</v>
      </c>
      <c r="C33" s="9" t="n">
        <v>0.34</v>
      </c>
      <c r="D33" s="9" t="n">
        <v>0.23</v>
      </c>
    </row>
    <row r="34" spans="1:4">
      <c r="A34" s="4" t="s">
        <v>529</v>
      </c>
    </row>
    <row r="35" spans="1:4">
      <c r="A35" s="3" t="s">
        <v>670</v>
      </c>
    </row>
    <row r="36" spans="1:4">
      <c r="A36" s="4" t="s">
        <v>82</v>
      </c>
      <c r="C36" s="6" t="n">
        <v>20.1</v>
      </c>
      <c r="D36" s="6" t="n">
        <v>-13.6</v>
      </c>
    </row>
    <row r="37" spans="1:4">
      <c r="A37" s="4" t="s">
        <v>83</v>
      </c>
      <c r="C37" s="7" t="n">
        <v>9.199999999999999</v>
      </c>
      <c r="D37" s="7" t="n">
        <v>-1.3</v>
      </c>
    </row>
    <row r="38" spans="1:4">
      <c r="A38" s="4" t="s">
        <v>683</v>
      </c>
      <c r="C38" s="7" t="n">
        <v>29.3</v>
      </c>
      <c r="D38" s="7" t="n">
        <v>-14.9</v>
      </c>
    </row>
    <row r="39" spans="1:4">
      <c r="A39" s="4" t="s">
        <v>684</v>
      </c>
      <c r="C39" s="7" t="n">
        <v>-12.7</v>
      </c>
      <c r="D39" s="7" t="n">
        <v>14.9</v>
      </c>
    </row>
    <row r="40" spans="1:4">
      <c r="A40" s="4" t="s">
        <v>91</v>
      </c>
      <c r="C40" s="7" t="n">
        <v>16.6</v>
      </c>
    </row>
    <row r="41" spans="1:4">
      <c r="A41" s="4" t="s">
        <v>94</v>
      </c>
      <c r="C41" s="7" t="n">
        <v>16.6</v>
      </c>
    </row>
    <row r="42" spans="1:4">
      <c r="A42" s="4" t="s">
        <v>686</v>
      </c>
      <c r="C42" s="7" t="n">
        <v>-3.6</v>
      </c>
      <c r="D42" s="7" t="n">
        <v>-4.4</v>
      </c>
    </row>
    <row r="43" spans="1:4">
      <c r="A43" s="4" t="s">
        <v>96</v>
      </c>
      <c r="C43" s="5" t="n">
        <v>13</v>
      </c>
      <c r="D43" s="7" t="n">
        <v>-4.4</v>
      </c>
    </row>
    <row r="44" spans="1:4">
      <c r="A44" s="3" t="s">
        <v>687</v>
      </c>
    </row>
    <row r="45" spans="1:4">
      <c r="A45" s="4" t="s">
        <v>98</v>
      </c>
      <c r="C45" s="5" t="n">
        <v>13</v>
      </c>
      <c r="D45" s="7" t="n">
        <v>-4.4</v>
      </c>
    </row>
    <row r="46" spans="1:4">
      <c r="A46" s="4" t="s">
        <v>681</v>
      </c>
    </row>
    <row r="47" spans="1:4">
      <c r="A47" s="3" t="s">
        <v>670</v>
      </c>
    </row>
    <row r="48" spans="1:4">
      <c r="A48" s="4" t="s">
        <v>684</v>
      </c>
      <c r="C48" s="5" t="n">
        <v>-4</v>
      </c>
      <c r="D48" s="7" t="n">
        <v>7.7</v>
      </c>
    </row>
    <row r="49" spans="1:4">
      <c r="A49" s="4" t="s">
        <v>91</v>
      </c>
      <c r="C49" s="5" t="n">
        <v>-4</v>
      </c>
      <c r="D49" s="7" t="n">
        <v>7.7</v>
      </c>
    </row>
    <row r="50" spans="1:4">
      <c r="A50" s="4" t="s">
        <v>685</v>
      </c>
      <c r="C50" s="5" t="n">
        <v>7</v>
      </c>
      <c r="D50" s="7" t="n">
        <v>13.9</v>
      </c>
    </row>
    <row r="51" spans="1:4">
      <c r="A51" s="4" t="s">
        <v>94</v>
      </c>
      <c r="C51" s="5" t="n">
        <v>3</v>
      </c>
      <c r="D51" s="7" t="n">
        <v>21.6</v>
      </c>
    </row>
    <row r="52" spans="1:4">
      <c r="A52" s="4" t="s">
        <v>686</v>
      </c>
      <c r="C52" s="7" t="n">
        <v>1.2</v>
      </c>
      <c r="D52" s="7" t="n">
        <v>-4.6</v>
      </c>
    </row>
    <row r="53" spans="1:4">
      <c r="A53" s="4" t="s">
        <v>96</v>
      </c>
      <c r="C53" s="7" t="n">
        <v>4.2</v>
      </c>
      <c r="D53" s="5" t="n">
        <v>17</v>
      </c>
    </row>
    <row r="54" spans="1:4">
      <c r="A54" s="3" t="s">
        <v>687</v>
      </c>
    </row>
    <row r="55" spans="1:4">
      <c r="A55" s="4" t="s">
        <v>98</v>
      </c>
      <c r="C55" s="6" t="n">
        <v>4.2</v>
      </c>
      <c r="D55" s="8" t="n">
        <v>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1</v>
      </c>
      <c r="C2" s="2" t="s">
        <v>32</v>
      </c>
      <c r="D2" s="2" t="s">
        <v>80</v>
      </c>
    </row>
    <row r="3" spans="1:4">
      <c r="A3" s="3" t="s">
        <v>670</v>
      </c>
    </row>
    <row r="4" spans="1:4">
      <c r="A4" s="4" t="s">
        <v>690</v>
      </c>
      <c r="B4" s="6" t="n">
        <v>4177.5</v>
      </c>
      <c r="C4" s="6" t="n">
        <v>3936.4</v>
      </c>
      <c r="D4" s="6" t="n">
        <v>3819.1</v>
      </c>
    </row>
    <row r="5" spans="1:4">
      <c r="A5" s="4" t="s">
        <v>691</v>
      </c>
      <c r="B5" s="5" t="n">
        <v>16</v>
      </c>
      <c r="C5" s="7" t="n">
        <v>-4.6</v>
      </c>
      <c r="D5" s="7" t="n">
        <v>-140.7</v>
      </c>
    </row>
    <row r="6" spans="1:4">
      <c r="A6" s="3" t="s">
        <v>692</v>
      </c>
    </row>
    <row r="7" spans="1:4">
      <c r="A7" s="4" t="s">
        <v>693</v>
      </c>
      <c r="B7" s="7" t="n">
        <v>-148.2</v>
      </c>
    </row>
    <row r="8" spans="1:4">
      <c r="A8" s="4" t="s">
        <v>690</v>
      </c>
      <c r="B8" s="7" t="n">
        <v>4177.5</v>
      </c>
      <c r="C8" s="7" t="n">
        <v>3936.4</v>
      </c>
      <c r="D8" s="7" t="n">
        <v>3819.1</v>
      </c>
    </row>
    <row r="9" spans="1:4">
      <c r="A9" s="4" t="s">
        <v>679</v>
      </c>
    </row>
    <row r="10" spans="1:4">
      <c r="A10" s="3" t="s">
        <v>670</v>
      </c>
    </row>
    <row r="11" spans="1:4">
      <c r="A11" s="4" t="s">
        <v>690</v>
      </c>
      <c r="B11" s="5" t="n">
        <v>4182</v>
      </c>
      <c r="C11" s="7" t="n">
        <v>3941.2</v>
      </c>
      <c r="D11" s="7" t="n">
        <v>3843.7</v>
      </c>
    </row>
    <row r="12" spans="1:4">
      <c r="A12" s="3" t="s">
        <v>692</v>
      </c>
    </row>
    <row r="13" spans="1:4">
      <c r="A13" s="4" t="s">
        <v>690</v>
      </c>
      <c r="B13" s="5" t="n">
        <v>4182</v>
      </c>
      <c r="C13" s="7" t="n">
        <v>3941.2</v>
      </c>
      <c r="D13" s="7" t="n">
        <v>3843.7</v>
      </c>
    </row>
    <row r="14" spans="1:4">
      <c r="A14" s="4" t="s">
        <v>529</v>
      </c>
    </row>
    <row r="15" spans="1:4">
      <c r="A15" s="3" t="s">
        <v>670</v>
      </c>
    </row>
    <row r="16" spans="1:4">
      <c r="A16" s="4" t="s">
        <v>690</v>
      </c>
      <c r="B16" s="5" t="n">
        <v>-13</v>
      </c>
      <c r="C16" s="7" t="n">
        <v>-20.6</v>
      </c>
      <c r="D16" s="7" t="n">
        <v>-23.5</v>
      </c>
    </row>
    <row r="17" spans="1:4">
      <c r="A17" s="3" t="s">
        <v>692</v>
      </c>
    </row>
    <row r="18" spans="1:4">
      <c r="A18" s="4" t="s">
        <v>694</v>
      </c>
      <c r="B18" s="7" t="n">
        <v>-2.5</v>
      </c>
      <c r="C18" s="7" t="n">
        <v>-7.8</v>
      </c>
      <c r="D18" s="7" t="n">
        <v>-16.1</v>
      </c>
    </row>
    <row r="19" spans="1:4">
      <c r="A19" s="4" t="s">
        <v>695</v>
      </c>
      <c r="B19" s="7" t="n">
        <v>-20.8</v>
      </c>
      <c r="C19" s="7" t="n">
        <v>-32.1</v>
      </c>
      <c r="D19" s="7" t="n">
        <v>-23.8</v>
      </c>
    </row>
    <row r="20" spans="1:4">
      <c r="A20" s="4" t="s">
        <v>696</v>
      </c>
      <c r="B20" s="7" t="n">
        <v>1.9</v>
      </c>
      <c r="C20" s="7" t="n">
        <v>7.3</v>
      </c>
    </row>
    <row r="21" spans="1:4">
      <c r="A21" s="4" t="s">
        <v>693</v>
      </c>
      <c r="B21" s="7" t="n">
        <v>8.4</v>
      </c>
      <c r="C21" s="5" t="n">
        <v>12</v>
      </c>
      <c r="D21" s="7" t="n">
        <v>16.4</v>
      </c>
    </row>
    <row r="22" spans="1:4">
      <c r="A22" s="4" t="s">
        <v>690</v>
      </c>
      <c r="B22" s="5" t="n">
        <v>-13</v>
      </c>
      <c r="C22" s="7" t="n">
        <v>-20.6</v>
      </c>
      <c r="D22" s="7" t="n">
        <v>-23.5</v>
      </c>
    </row>
    <row r="23" spans="1:4">
      <c r="A23" s="4" t="s">
        <v>681</v>
      </c>
    </row>
    <row r="24" spans="1:4">
      <c r="A24" s="3" t="s">
        <v>670</v>
      </c>
    </row>
    <row r="25" spans="1:4">
      <c r="A25" s="4" t="s">
        <v>690</v>
      </c>
      <c r="B25" s="7" t="n">
        <v>8.5</v>
      </c>
      <c r="C25" s="7" t="n">
        <v>15.8</v>
      </c>
      <c r="D25" s="7" t="n">
        <v>-1.1</v>
      </c>
    </row>
    <row r="26" spans="1:4">
      <c r="A26" s="4" t="s">
        <v>691</v>
      </c>
      <c r="B26" s="7" t="n">
        <v>12.6</v>
      </c>
      <c r="C26" s="7" t="n">
        <v>16.6</v>
      </c>
      <c r="D26" s="7" t="n">
        <v>8.9</v>
      </c>
    </row>
    <row r="27" spans="1:4">
      <c r="A27" s="4" t="s">
        <v>697</v>
      </c>
      <c r="B27" s="7" t="n">
        <v>0.4</v>
      </c>
      <c r="C27" s="7" t="n">
        <v>4.9</v>
      </c>
      <c r="D27" s="5" t="n">
        <v>-9</v>
      </c>
    </row>
    <row r="28" spans="1:4">
      <c r="A28" s="3" t="s">
        <v>692</v>
      </c>
    </row>
    <row r="29" spans="1:4">
      <c r="A29" s="4" t="s">
        <v>698</v>
      </c>
      <c r="B29" s="7" t="n">
        <v>-11.5</v>
      </c>
    </row>
    <row r="30" spans="1:4">
      <c r="A30" s="4" t="s">
        <v>699</v>
      </c>
      <c r="B30" s="7" t="n">
        <v>11.5</v>
      </c>
    </row>
    <row r="31" spans="1:4">
      <c r="A31" s="4" t="s">
        <v>693</v>
      </c>
      <c r="B31" s="7" t="n">
        <v>-4.5</v>
      </c>
      <c r="C31" s="7" t="n">
        <v>-5.7</v>
      </c>
      <c r="D31" s="5" t="n">
        <v>-1</v>
      </c>
    </row>
    <row r="32" spans="1:4">
      <c r="A32" s="4" t="s">
        <v>690</v>
      </c>
      <c r="B32" s="6" t="n">
        <v>8.5</v>
      </c>
      <c r="C32" s="6" t="n">
        <v>15.8</v>
      </c>
      <c r="D32" s="6"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14"/>
    <col customWidth="1" max="5" min="5" width="14"/>
    <col customWidth="1" max="6" min="6" width="14"/>
    <col customWidth="1" max="7" min="7" width="14"/>
  </cols>
  <sheetData>
    <row r="1" spans="1:7">
      <c r="A1" s="1" t="s">
        <v>700</v>
      </c>
      <c r="B1" s="2" t="s">
        <v>33</v>
      </c>
      <c r="C1" s="2" t="s">
        <v>32</v>
      </c>
      <c r="D1" s="2" t="s">
        <v>31</v>
      </c>
      <c r="E1" s="2" t="s">
        <v>80</v>
      </c>
      <c r="F1" s="2" t="s">
        <v>505</v>
      </c>
      <c r="G1" s="2" t="s">
        <v>669</v>
      </c>
    </row>
    <row r="2" spans="1:7">
      <c r="A2" s="3" t="s">
        <v>670</v>
      </c>
    </row>
    <row r="3" spans="1:7">
      <c r="A3" s="4" t="s">
        <v>35</v>
      </c>
      <c r="B3" s="6" t="n">
        <v>1241.5</v>
      </c>
      <c r="C3" s="6" t="n">
        <v>1270.8</v>
      </c>
      <c r="D3" s="6" t="n">
        <v>1280.9</v>
      </c>
      <c r="E3" s="6" t="n">
        <v>1241.5</v>
      </c>
      <c r="G3" s="6" t="n">
        <v>2165.5</v>
      </c>
    </row>
    <row r="4" spans="1:7">
      <c r="A4" s="4" t="s">
        <v>36</v>
      </c>
      <c r="B4" s="7" t="n">
        <v>1948.7</v>
      </c>
      <c r="C4" s="7" t="n">
        <v>2617.3</v>
      </c>
      <c r="D4" s="7" t="n">
        <v>1926.9</v>
      </c>
    </row>
    <row r="5" spans="1:7">
      <c r="A5" s="4" t="s">
        <v>701</v>
      </c>
      <c r="C5" s="7" t="n">
        <v>393.9</v>
      </c>
      <c r="D5" s="7" t="n">
        <v>349.7</v>
      </c>
    </row>
    <row r="6" spans="1:7">
      <c r="A6" s="4" t="s">
        <v>38</v>
      </c>
      <c r="C6" s="7" t="n">
        <v>34.3</v>
      </c>
      <c r="D6" s="7" t="n">
        <v>9.5</v>
      </c>
    </row>
    <row r="7" spans="1:7">
      <c r="A7" s="4" t="s">
        <v>40</v>
      </c>
      <c r="C7" s="7" t="n">
        <v>288.7</v>
      </c>
      <c r="D7" s="7" t="n">
        <v>235.9</v>
      </c>
    </row>
    <row r="8" spans="1:7">
      <c r="A8" s="4" t="s">
        <v>41</v>
      </c>
      <c r="B8" s="7" t="n">
        <v>370.6</v>
      </c>
      <c r="C8" s="7" t="n">
        <v>447.5</v>
      </c>
      <c r="D8" s="5" t="n">
        <v>358</v>
      </c>
      <c r="E8" s="7" t="n">
        <v>370.6</v>
      </c>
      <c r="F8" s="6" t="n">
        <v>387.7</v>
      </c>
    </row>
    <row r="9" spans="1:7">
      <c r="A9" s="4" t="s">
        <v>37</v>
      </c>
      <c r="B9" s="7" t="n">
        <v>336.8</v>
      </c>
      <c r="C9" s="5" t="n">
        <v>297</v>
      </c>
      <c r="D9" s="5" t="n">
        <v>318</v>
      </c>
      <c r="E9" s="7" t="n">
        <v>336.8</v>
      </c>
      <c r="F9" s="7" t="n">
        <v>430.2</v>
      </c>
    </row>
    <row r="10" spans="1:7">
      <c r="A10" s="4" t="s">
        <v>39</v>
      </c>
      <c r="C10" s="7" t="n">
        <v>16.4</v>
      </c>
      <c r="D10" s="7" t="n">
        <v>11.7</v>
      </c>
    </row>
    <row r="11" spans="1:7">
      <c r="A11" s="4" t="s">
        <v>45</v>
      </c>
      <c r="C11" s="7" t="n">
        <v>376.8</v>
      </c>
      <c r="D11" s="5" t="n">
        <v>309</v>
      </c>
    </row>
    <row r="12" spans="1:7">
      <c r="A12" s="4" t="s">
        <v>56</v>
      </c>
      <c r="B12" s="7" t="n">
        <v>3759.9</v>
      </c>
      <c r="C12" s="7" t="n">
        <v>4198.5</v>
      </c>
      <c r="D12" s="7" t="n">
        <v>3647.6</v>
      </c>
      <c r="E12" s="7" t="n">
        <v>3759.9</v>
      </c>
      <c r="G12" s="6" t="n">
        <v>4229.9</v>
      </c>
    </row>
    <row r="13" spans="1:7">
      <c r="A13" s="4" t="s">
        <v>702</v>
      </c>
      <c r="C13" s="7" t="n">
        <v>1502.5</v>
      </c>
      <c r="D13" s="7" t="n">
        <v>1550.5</v>
      </c>
    </row>
    <row r="14" spans="1:7">
      <c r="A14" s="4" t="s">
        <v>703</v>
      </c>
      <c r="B14" s="5" t="n">
        <v>188</v>
      </c>
      <c r="C14" s="7" t="n">
        <v>139.6</v>
      </c>
      <c r="D14" s="7" t="n">
        <v>140.4</v>
      </c>
    </row>
    <row r="15" spans="1:7">
      <c r="A15" s="4" t="s">
        <v>704</v>
      </c>
      <c r="C15" s="7" t="n">
        <v>8.9</v>
      </c>
      <c r="D15" s="6" t="n">
        <v>8.1</v>
      </c>
    </row>
    <row r="16" spans="1:7">
      <c r="A16" s="4" t="s">
        <v>38</v>
      </c>
      <c r="C16" s="7" t="n">
        <v>0.1</v>
      </c>
    </row>
    <row r="17" spans="1:7">
      <c r="A17" s="4" t="s">
        <v>681</v>
      </c>
    </row>
    <row r="18" spans="1:7">
      <c r="A18" s="3" t="s">
        <v>670</v>
      </c>
    </row>
    <row r="19" spans="1:7">
      <c r="A19" s="4" t="s">
        <v>37</v>
      </c>
      <c r="C19" s="7" t="n">
        <v>12.6</v>
      </c>
      <c r="E19" s="6" t="n">
        <v>16.6</v>
      </c>
      <c r="F19" s="6" t="n">
        <v>8.9</v>
      </c>
    </row>
    <row r="20" spans="1:7">
      <c r="A20" s="4" t="s">
        <v>705</v>
      </c>
    </row>
    <row r="21" spans="1:7">
      <c r="A21" s="3" t="s">
        <v>670</v>
      </c>
    </row>
    <row r="22" spans="1:7">
      <c r="A22" s="4" t="s">
        <v>35</v>
      </c>
      <c r="B22" s="7" t="n">
        <v>1241.5</v>
      </c>
      <c r="C22" s="7" t="n">
        <v>1270.8</v>
      </c>
    </row>
    <row r="23" spans="1:7">
      <c r="A23" s="4" t="s">
        <v>701</v>
      </c>
      <c r="B23" s="7" t="n">
        <v>511.4</v>
      </c>
      <c r="C23" s="7" t="n">
        <v>393.9</v>
      </c>
    </row>
    <row r="24" spans="1:7">
      <c r="A24" s="4" t="s">
        <v>40</v>
      </c>
      <c r="B24" s="7" t="n">
        <v>323.3</v>
      </c>
      <c r="C24" s="7" t="n">
        <v>288.7</v>
      </c>
    </row>
    <row r="25" spans="1:7">
      <c r="A25" s="4" t="s">
        <v>41</v>
      </c>
      <c r="B25" s="7" t="n">
        <v>370.6</v>
      </c>
      <c r="C25" s="7" t="n">
        <v>447.5</v>
      </c>
    </row>
    <row r="26" spans="1:7">
      <c r="A26" s="4" t="s">
        <v>37</v>
      </c>
      <c r="B26" s="7" t="n">
        <v>336.8</v>
      </c>
      <c r="C26" s="5" t="n">
        <v>297</v>
      </c>
    </row>
    <row r="27" spans="1:7">
      <c r="A27" s="4" t="s">
        <v>39</v>
      </c>
      <c r="B27" s="7" t="n">
        <v>37.4</v>
      </c>
      <c r="C27" s="7" t="n">
        <v>16.4</v>
      </c>
    </row>
    <row r="28" spans="1:7">
      <c r="A28" s="4" t="s">
        <v>45</v>
      </c>
      <c r="B28" s="6" t="n">
        <v>79.40000000000001</v>
      </c>
      <c r="C28" s="6" t="n">
        <v>82.2</v>
      </c>
    </row>
    <row r="29" spans="1:7">
      <c r="A29" s="4" t="s">
        <v>706</v>
      </c>
    </row>
    <row r="30" spans="1:7">
      <c r="A30" s="3" t="s">
        <v>670</v>
      </c>
    </row>
    <row r="31" spans="1:7">
      <c r="A31" s="4" t="s">
        <v>707</v>
      </c>
      <c r="B31" s="4" t="s">
        <v>708</v>
      </c>
      <c r="C31" s="4" t="s">
        <v>708</v>
      </c>
    </row>
    <row r="32" spans="1:7">
      <c r="A32" s="4" t="s">
        <v>709</v>
      </c>
    </row>
    <row r="33" spans="1:7">
      <c r="A33" s="3" t="s">
        <v>670</v>
      </c>
    </row>
    <row r="34" spans="1:7">
      <c r="A34" s="4" t="s">
        <v>710</v>
      </c>
      <c r="B34" s="4" t="s">
        <v>711</v>
      </c>
      <c r="C34" s="4" t="s">
        <v>711</v>
      </c>
    </row>
    <row r="35" spans="1:7">
      <c r="A35" s="4" t="s">
        <v>712</v>
      </c>
    </row>
    <row r="36" spans="1:7">
      <c r="A36" s="3" t="s">
        <v>670</v>
      </c>
    </row>
    <row r="37" spans="1:7">
      <c r="A37" s="4" t="s">
        <v>36</v>
      </c>
      <c r="B37" s="6" t="n">
        <v>-1067.9</v>
      </c>
      <c r="C37" s="6" t="n">
        <v>-1307.6</v>
      </c>
    </row>
    <row r="38" spans="1:7">
      <c r="A38" s="4" t="s">
        <v>713</v>
      </c>
    </row>
    <row r="39" spans="1:7">
      <c r="A39" s="3" t="s">
        <v>670</v>
      </c>
    </row>
    <row r="40" spans="1:7">
      <c r="A40" s="4" t="s">
        <v>707</v>
      </c>
      <c r="B40" s="4" t="s">
        <v>708</v>
      </c>
      <c r="C40" s="4" t="s">
        <v>708</v>
      </c>
    </row>
    <row r="41" spans="1:7">
      <c r="A41" s="4" t="s">
        <v>714</v>
      </c>
    </row>
    <row r="42" spans="1:7">
      <c r="A42" s="3" t="s">
        <v>670</v>
      </c>
    </row>
    <row r="43" spans="1:7">
      <c r="A43" s="4" t="s">
        <v>710</v>
      </c>
      <c r="B43" s="4" t="s">
        <v>715</v>
      </c>
      <c r="C43" s="4" t="s">
        <v>715</v>
      </c>
    </row>
    <row r="44" spans="1:7">
      <c r="A44" s="4" t="s">
        <v>716</v>
      </c>
    </row>
    <row r="45" spans="1:7">
      <c r="A45" s="3" t="s">
        <v>670</v>
      </c>
    </row>
    <row r="46" spans="1:7">
      <c r="A46" s="4" t="s">
        <v>36</v>
      </c>
      <c r="B46" s="6" t="n">
        <v>-173.8</v>
      </c>
    </row>
    <row r="47" spans="1:7">
      <c r="A47" s="4" t="s">
        <v>56</v>
      </c>
      <c r="B47" s="7" t="n">
        <v>-1357.4</v>
      </c>
      <c r="C47" s="6" t="n">
        <v>-1264.3</v>
      </c>
    </row>
    <row r="48" spans="1:7">
      <c r="A48" s="4" t="s">
        <v>704</v>
      </c>
      <c r="C48" s="7" t="n">
        <v>8.9</v>
      </c>
    </row>
    <row r="49" spans="1:7">
      <c r="A49" s="4" t="s">
        <v>717</v>
      </c>
    </row>
    <row r="50" spans="1:7">
      <c r="A50" s="3" t="s">
        <v>670</v>
      </c>
    </row>
    <row r="51" spans="1:7">
      <c r="A51" s="4" t="s">
        <v>36</v>
      </c>
      <c r="B51" s="8" t="n">
        <v>35</v>
      </c>
      <c r="C51" s="6" t="n">
        <v>58.8</v>
      </c>
    </row>
    <row r="52" spans="1:7">
      <c r="A52" s="4" t="s">
        <v>718</v>
      </c>
    </row>
    <row r="53" spans="1:7">
      <c r="A53" s="3" t="s">
        <v>670</v>
      </c>
    </row>
    <row r="54" spans="1:7">
      <c r="A54" s="4" t="s">
        <v>707</v>
      </c>
      <c r="B54" s="4" t="s">
        <v>719</v>
      </c>
      <c r="C54" s="4" t="s">
        <v>719</v>
      </c>
    </row>
    <row r="55" spans="1:7">
      <c r="A55" s="4" t="s">
        <v>720</v>
      </c>
    </row>
    <row r="56" spans="1:7">
      <c r="A56" s="3" t="s">
        <v>670</v>
      </c>
    </row>
    <row r="57" spans="1:7">
      <c r="A57" s="4" t="s">
        <v>710</v>
      </c>
      <c r="B57" s="4" t="s">
        <v>721</v>
      </c>
      <c r="C57" s="4" t="s">
        <v>721</v>
      </c>
    </row>
    <row r="58" spans="1:7">
      <c r="A58" s="4" t="s">
        <v>722</v>
      </c>
    </row>
    <row r="59" spans="1:7">
      <c r="A59" s="3" t="s">
        <v>670</v>
      </c>
    </row>
    <row r="60" spans="1:7">
      <c r="A60" s="4" t="s">
        <v>56</v>
      </c>
      <c r="B60" s="6" t="n">
        <v>2402.5</v>
      </c>
      <c r="C60" s="6" t="n">
        <v>2934.2</v>
      </c>
    </row>
    <row r="61" spans="1:7">
      <c r="A61" s="4" t="s">
        <v>702</v>
      </c>
      <c r="B61" s="7" t="n">
        <v>1722.4</v>
      </c>
      <c r="C61" s="7" t="n">
        <v>1502.5</v>
      </c>
    </row>
    <row r="62" spans="1:7">
      <c r="A62" s="4" t="s">
        <v>703</v>
      </c>
      <c r="B62" s="6" t="n">
        <v>-122.2</v>
      </c>
      <c r="C62" s="7" t="n">
        <v>30.8</v>
      </c>
    </row>
    <row r="63" spans="1:7">
      <c r="A63" s="4" t="s">
        <v>723</v>
      </c>
    </row>
    <row r="64" spans="1:7">
      <c r="A64" s="3" t="s">
        <v>670</v>
      </c>
    </row>
    <row r="65" spans="1:7">
      <c r="A65" s="4" t="s">
        <v>707</v>
      </c>
      <c r="B65" s="4" t="s">
        <v>724</v>
      </c>
    </row>
    <row r="66" spans="1:7">
      <c r="A66" s="4" t="s">
        <v>725</v>
      </c>
    </row>
    <row r="67" spans="1:7">
      <c r="A67" s="3" t="s">
        <v>670</v>
      </c>
    </row>
    <row r="68" spans="1:7">
      <c r="A68" s="4" t="s">
        <v>710</v>
      </c>
      <c r="B68" s="4" t="s">
        <v>726</v>
      </c>
    </row>
    <row r="69" spans="1:7">
      <c r="A69" s="4" t="s">
        <v>727</v>
      </c>
    </row>
    <row r="70" spans="1:7">
      <c r="A70" s="3" t="s">
        <v>670</v>
      </c>
    </row>
    <row r="71" spans="1:7">
      <c r="A71" s="4" t="s">
        <v>36</v>
      </c>
      <c r="B71" s="6" t="n">
        <v>-620.9</v>
      </c>
    </row>
    <row r="72" spans="1:7">
      <c r="A72" s="4" t="s">
        <v>728</v>
      </c>
    </row>
    <row r="73" spans="1:7">
      <c r="A73" s="3" t="s">
        <v>670</v>
      </c>
    </row>
    <row r="74" spans="1:7">
      <c r="A74" s="4" t="s">
        <v>707</v>
      </c>
      <c r="B74" s="4" t="s">
        <v>729</v>
      </c>
    </row>
    <row r="75" spans="1:7">
      <c r="A75" s="4" t="s">
        <v>730</v>
      </c>
    </row>
    <row r="76" spans="1:7">
      <c r="A76" s="3" t="s">
        <v>670</v>
      </c>
    </row>
    <row r="77" spans="1:7">
      <c r="A77" s="4" t="s">
        <v>710</v>
      </c>
      <c r="B77" s="4" t="s">
        <v>715</v>
      </c>
    </row>
    <row r="78" spans="1:7">
      <c r="A78" s="4" t="s">
        <v>731</v>
      </c>
    </row>
    <row r="79" spans="1:7">
      <c r="A79" s="3" t="s">
        <v>670</v>
      </c>
    </row>
    <row r="80" spans="1:7">
      <c r="A80" s="4" t="s">
        <v>36</v>
      </c>
      <c r="B80" s="6" t="n">
        <v>-51.1</v>
      </c>
      <c r="C80" s="6" t="n">
        <v>-50.5</v>
      </c>
    </row>
    <row r="81" spans="1:7">
      <c r="A81" s="4" t="s">
        <v>732</v>
      </c>
    </row>
    <row r="82" spans="1:7">
      <c r="A82" s="3" t="s">
        <v>670</v>
      </c>
    </row>
    <row r="83" spans="1:7">
      <c r="A83" s="4" t="s">
        <v>707</v>
      </c>
      <c r="B83" s="4" t="s">
        <v>729</v>
      </c>
      <c r="C83" s="4" t="s">
        <v>729</v>
      </c>
    </row>
    <row r="84" spans="1:7">
      <c r="A84" s="4" t="s">
        <v>733</v>
      </c>
    </row>
    <row r="85" spans="1:7">
      <c r="A85" s="3" t="s">
        <v>670</v>
      </c>
    </row>
    <row r="86" spans="1:7">
      <c r="A86" s="4" t="s">
        <v>710</v>
      </c>
      <c r="B86" s="4" t="s">
        <v>711</v>
      </c>
      <c r="C86" s="4" t="s">
        <v>711</v>
      </c>
    </row>
    <row r="87" spans="1:7">
      <c r="A87" s="4" t="s">
        <v>734</v>
      </c>
    </row>
    <row r="88" spans="1:7">
      <c r="A88" s="3" t="s">
        <v>670</v>
      </c>
    </row>
    <row r="89" spans="1:7">
      <c r="A89" s="4" t="s">
        <v>36</v>
      </c>
      <c r="C89" s="6" t="n">
        <v>0.9</v>
      </c>
    </row>
    <row r="90" spans="1:7">
      <c r="A90" s="4" t="s">
        <v>38</v>
      </c>
      <c r="B90" s="6" t="n">
        <v>32.1</v>
      </c>
      <c r="C90" s="7" t="n">
        <v>34.3</v>
      </c>
    </row>
    <row r="91" spans="1:7">
      <c r="A91" s="4" t="s">
        <v>703</v>
      </c>
      <c r="C91" s="6" t="n">
        <v>-108.8</v>
      </c>
    </row>
    <row r="92" spans="1:7">
      <c r="A92" s="4" t="s">
        <v>704</v>
      </c>
      <c r="B92" s="7" t="n">
        <v>65.8</v>
      </c>
    </row>
    <row r="93" spans="1:7">
      <c r="A93" s="4" t="s">
        <v>38</v>
      </c>
      <c r="B93" s="6" t="n">
        <v>8.4</v>
      </c>
    </row>
    <row r="94" spans="1:7">
      <c r="A94" s="4" t="s">
        <v>735</v>
      </c>
    </row>
    <row r="95" spans="1:7">
      <c r="A95" s="3" t="s">
        <v>670</v>
      </c>
    </row>
    <row r="96" spans="1:7">
      <c r="A96" s="4" t="s">
        <v>707</v>
      </c>
      <c r="C96" s="4" t="s">
        <v>724</v>
      </c>
    </row>
    <row r="97" spans="1:7">
      <c r="A97" s="4" t="s">
        <v>736</v>
      </c>
    </row>
    <row r="98" spans="1:7">
      <c r="A98" s="3" t="s">
        <v>670</v>
      </c>
    </row>
    <row r="99" spans="1:7">
      <c r="A99" s="4" t="s">
        <v>710</v>
      </c>
      <c r="C99" s="4" t="s">
        <v>726</v>
      </c>
    </row>
    <row r="100" spans="1:7">
      <c r="A100" s="4" t="s">
        <v>737</v>
      </c>
    </row>
    <row r="101" spans="1:7">
      <c r="A101" s="3" t="s">
        <v>670</v>
      </c>
    </row>
    <row r="102" spans="1:7">
      <c r="A102" s="4" t="s">
        <v>36</v>
      </c>
      <c r="C102" s="6" t="n">
        <v>-1199.5</v>
      </c>
    </row>
    <row r="103" spans="1:7">
      <c r="A103" s="4" t="s">
        <v>738</v>
      </c>
    </row>
    <row r="104" spans="1:7">
      <c r="A104" s="3" t="s">
        <v>670</v>
      </c>
    </row>
    <row r="105" spans="1:7">
      <c r="A105" s="4" t="s">
        <v>707</v>
      </c>
      <c r="B105" s="4" t="s">
        <v>729</v>
      </c>
      <c r="C105" s="4" t="s">
        <v>729</v>
      </c>
    </row>
    <row r="106" spans="1:7">
      <c r="A106" s="4" t="s">
        <v>739</v>
      </c>
    </row>
    <row r="107" spans="1:7">
      <c r="A107" s="3" t="s">
        <v>670</v>
      </c>
    </row>
    <row r="108" spans="1:7">
      <c r="A108" s="4" t="s">
        <v>710</v>
      </c>
      <c r="B108" s="4" t="s">
        <v>721</v>
      </c>
      <c r="C108" s="4" t="s">
        <v>7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741</v>
      </c>
    </row>
    <row r="3" spans="1:2">
      <c r="A3" s="3" t="s">
        <v>742</v>
      </c>
    </row>
    <row r="4" spans="1:2">
      <c r="A4" s="4" t="s">
        <v>743</v>
      </c>
      <c r="B4" s="6" t="n">
        <v>127.2</v>
      </c>
    </row>
    <row r="5" spans="1:2">
      <c r="A5" s="4" t="s">
        <v>744</v>
      </c>
      <c r="B5" s="4" t="s">
        <v>745</v>
      </c>
    </row>
    <row r="6" spans="1:2">
      <c r="A6" s="4" t="s">
        <v>746</v>
      </c>
      <c r="B6" s="4" t="s">
        <v>745</v>
      </c>
    </row>
    <row r="7" spans="1:2">
      <c r="A7" s="4" t="s">
        <v>747</v>
      </c>
      <c r="B7" s="6" t="n">
        <v>385.9</v>
      </c>
    </row>
    <row r="8" spans="1:2">
      <c r="A8" s="4" t="s">
        <v>748</v>
      </c>
      <c r="B8" s="7" t="n">
        <v>425.7</v>
      </c>
    </row>
    <row r="9" spans="1:2">
      <c r="A9" s="4" t="s">
        <v>749</v>
      </c>
      <c r="B9" s="6" t="n">
        <v>148.2</v>
      </c>
    </row>
    <row r="10" spans="1:2">
      <c r="A10" s="4" t="s">
        <v>750</v>
      </c>
      <c r="B10" s="4" t="s">
        <v>7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741</v>
      </c>
    </row>
    <row r="3" spans="1:2">
      <c r="A3" s="3" t="s">
        <v>752</v>
      </c>
    </row>
    <row r="4" spans="1:2">
      <c r="A4" s="4" t="s">
        <v>753</v>
      </c>
      <c r="B4" s="4" t="s">
        <v>754</v>
      </c>
    </row>
    <row r="5" spans="1:2">
      <c r="A5" s="4" t="s">
        <v>755</v>
      </c>
      <c r="B5" s="8" t="n">
        <v>5000</v>
      </c>
    </row>
    <row r="6" spans="1:2">
      <c r="A6" s="4" t="s">
        <v>756</v>
      </c>
    </row>
    <row r="7" spans="1:2">
      <c r="A7" s="3" t="s">
        <v>752</v>
      </c>
    </row>
    <row r="8" spans="1:2">
      <c r="A8" s="4" t="s">
        <v>757</v>
      </c>
      <c r="B8" s="4" t="s">
        <v>758</v>
      </c>
    </row>
    <row r="9" spans="1:2">
      <c r="A9" s="4" t="s">
        <v>759</v>
      </c>
    </row>
    <row r="10" spans="1:2">
      <c r="A10" s="3" t="s">
        <v>752</v>
      </c>
    </row>
    <row r="11" spans="1:2">
      <c r="A11" s="4" t="s">
        <v>757</v>
      </c>
      <c r="B11" s="4" t="s">
        <v>7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31</v>
      </c>
      <c r="C1" s="2" t="s">
        <v>32</v>
      </c>
      <c r="D1" s="2" t="s">
        <v>33</v>
      </c>
      <c r="E1" s="2" t="s">
        <v>80</v>
      </c>
      <c r="F1" s="2" t="s">
        <v>669</v>
      </c>
    </row>
    <row r="2" spans="1:6">
      <c r="A2" s="3" t="s">
        <v>762</v>
      </c>
    </row>
    <row r="3" spans="1:6">
      <c r="A3" s="4" t="s">
        <v>763</v>
      </c>
      <c r="B3" s="6" t="n">
        <v>125.4</v>
      </c>
      <c r="C3" s="6" t="n">
        <v>383.4</v>
      </c>
    </row>
    <row r="4" spans="1:6">
      <c r="A4" s="4" t="s">
        <v>764</v>
      </c>
      <c r="B4" s="7" t="n">
        <v>125.4</v>
      </c>
      <c r="C4" s="7" t="n">
        <v>383.4</v>
      </c>
    </row>
    <row r="5" spans="1:6">
      <c r="A5" s="3" t="s">
        <v>765</v>
      </c>
    </row>
    <row r="6" spans="1:6">
      <c r="A6" s="4" t="s">
        <v>765</v>
      </c>
      <c r="B6" s="7" t="n">
        <v>1155.5</v>
      </c>
      <c r="C6" s="7" t="n">
        <v>887.4</v>
      </c>
    </row>
    <row r="7" spans="1:6">
      <c r="A7" s="4" t="s">
        <v>35</v>
      </c>
      <c r="B7" s="7" t="n">
        <v>1280.9</v>
      </c>
      <c r="C7" s="7" t="n">
        <v>1270.8</v>
      </c>
      <c r="D7" s="6" t="n">
        <v>1241.5</v>
      </c>
      <c r="E7" s="6" t="n">
        <v>1241.5</v>
      </c>
      <c r="F7" s="6" t="n">
        <v>2165.5</v>
      </c>
    </row>
    <row r="8" spans="1:6">
      <c r="A8" s="4" t="s">
        <v>766</v>
      </c>
    </row>
    <row r="9" spans="1:6">
      <c r="A9" s="3" t="s">
        <v>765</v>
      </c>
    </row>
    <row r="10" spans="1:6">
      <c r="A10" s="4" t="s">
        <v>765</v>
      </c>
      <c r="B10" s="7" t="n">
        <v>352.6</v>
      </c>
      <c r="C10" s="7" t="n">
        <v>219.4</v>
      </c>
    </row>
    <row r="11" spans="1:6">
      <c r="A11" s="4" t="s">
        <v>767</v>
      </c>
    </row>
    <row r="12" spans="1:6">
      <c r="A12" s="3" t="s">
        <v>765</v>
      </c>
    </row>
    <row r="13" spans="1:6">
      <c r="A13" s="4" t="s">
        <v>765</v>
      </c>
      <c r="B13" s="6" t="n">
        <v>802.9</v>
      </c>
      <c r="C13" s="8" t="n">
        <v>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31</v>
      </c>
    </row>
    <row r="3" spans="1:2">
      <c r="A3" s="3" t="s">
        <v>205</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8</v>
      </c>
      <c r="B1" s="2" t="s">
        <v>1</v>
      </c>
    </row>
    <row r="2" spans="1:3">
      <c r="B2" s="2" t="s">
        <v>31</v>
      </c>
      <c r="C2" s="2" t="s">
        <v>32</v>
      </c>
    </row>
    <row r="3" spans="1:3">
      <c r="A3" s="4" t="s">
        <v>767</v>
      </c>
    </row>
    <row r="4" spans="1:3">
      <c r="A4" s="3" t="s">
        <v>762</v>
      </c>
    </row>
    <row r="5" spans="1:3">
      <c r="A5" s="4" t="s">
        <v>769</v>
      </c>
      <c r="B5" s="4" t="s">
        <v>770</v>
      </c>
      <c r="C5" s="4" t="s">
        <v>770</v>
      </c>
    </row>
    <row r="6" spans="1:3">
      <c r="A6" s="4" t="s">
        <v>771</v>
      </c>
    </row>
    <row r="7" spans="1:3">
      <c r="A7" s="3" t="s">
        <v>762</v>
      </c>
    </row>
    <row r="8" spans="1:3">
      <c r="A8" s="4" t="s">
        <v>769</v>
      </c>
      <c r="B8" s="4" t="s">
        <v>770</v>
      </c>
      <c r="C8" s="4" t="s">
        <v>7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31</v>
      </c>
      <c r="C1" s="2" t="s">
        <v>32</v>
      </c>
    </row>
    <row r="2" spans="1:3">
      <c r="A2" s="3" t="s">
        <v>773</v>
      </c>
    </row>
    <row r="3" spans="1:3">
      <c r="A3" s="4" t="s">
        <v>774</v>
      </c>
      <c r="B3" s="6" t="n">
        <v>48.8</v>
      </c>
    </row>
    <row r="4" spans="1:3">
      <c r="A4" s="4" t="s">
        <v>715</v>
      </c>
      <c r="B4" s="7" t="n">
        <v>507.7</v>
      </c>
    </row>
    <row r="5" spans="1:3">
      <c r="A5" s="4" t="s">
        <v>721</v>
      </c>
      <c r="B5" s="7" t="n">
        <v>1370.4</v>
      </c>
    </row>
    <row r="6" spans="1:3">
      <c r="A6" s="4" t="s">
        <v>118</v>
      </c>
      <c r="B6" s="7" t="n">
        <v>1926.9</v>
      </c>
    </row>
    <row r="7" spans="1:3">
      <c r="A7" s="4" t="s">
        <v>775</v>
      </c>
      <c r="B7" s="7" t="n">
        <v>1.1</v>
      </c>
    </row>
    <row r="8" spans="1:3">
      <c r="A8" s="4" t="s">
        <v>776</v>
      </c>
      <c r="B8" s="7" t="n">
        <v>47.7</v>
      </c>
    </row>
    <row r="9" spans="1:3">
      <c r="A9" s="4" t="s">
        <v>777</v>
      </c>
      <c r="B9" s="7" t="n">
        <v>507.7</v>
      </c>
    </row>
    <row r="10" spans="1:3">
      <c r="A10" s="4" t="s">
        <v>778</v>
      </c>
      <c r="B10" s="5" t="n">
        <v>0</v>
      </c>
    </row>
    <row r="11" spans="1:3">
      <c r="A11" s="4" t="s">
        <v>779</v>
      </c>
      <c r="B11" s="7" t="n">
        <v>1234.6</v>
      </c>
    </row>
    <row r="12" spans="1:3">
      <c r="A12" s="4" t="s">
        <v>780</v>
      </c>
      <c r="B12" s="7" t="n">
        <v>135.8</v>
      </c>
    </row>
    <row r="13" spans="1:3">
      <c r="A13" s="4" t="s">
        <v>781</v>
      </c>
      <c r="B13" s="7" t="n">
        <v>1743.4</v>
      </c>
    </row>
    <row r="14" spans="1:3">
      <c r="A14" s="4" t="s">
        <v>782</v>
      </c>
      <c r="B14" s="7" t="n">
        <v>183.5</v>
      </c>
    </row>
    <row r="15" spans="1:3">
      <c r="A15" s="4" t="s">
        <v>679</v>
      </c>
    </row>
    <row r="16" spans="1:3">
      <c r="A16" s="3" t="s">
        <v>773</v>
      </c>
    </row>
    <row r="17" spans="1:3">
      <c r="A17" s="4" t="s">
        <v>774</v>
      </c>
      <c r="C17" s="6" t="n">
        <v>50.5</v>
      </c>
    </row>
    <row r="18" spans="1:3">
      <c r="A18" s="4" t="s">
        <v>715</v>
      </c>
      <c r="C18" s="7" t="n">
        <v>1307.6</v>
      </c>
    </row>
    <row r="19" spans="1:3">
      <c r="A19" s="4" t="s">
        <v>721</v>
      </c>
      <c r="C19" s="7" t="n">
        <v>1259.2</v>
      </c>
    </row>
    <row r="20" spans="1:3">
      <c r="A20" s="4" t="s">
        <v>118</v>
      </c>
      <c r="C20" s="7" t="n">
        <v>2617.3</v>
      </c>
    </row>
    <row r="21" spans="1:3">
      <c r="A21" s="4" t="s">
        <v>775</v>
      </c>
      <c r="C21" s="7" t="n">
        <v>1.3</v>
      </c>
    </row>
    <row r="22" spans="1:3">
      <c r="A22" s="4" t="s">
        <v>776</v>
      </c>
      <c r="C22" s="7" t="n">
        <v>49.2</v>
      </c>
    </row>
    <row r="23" spans="1:3">
      <c r="A23" s="4" t="s">
        <v>777</v>
      </c>
      <c r="C23" s="7" t="n">
        <v>1307.6</v>
      </c>
    </row>
    <row r="24" spans="1:3">
      <c r="A24" s="4" t="s">
        <v>778</v>
      </c>
      <c r="C24" s="5" t="n">
        <v>0</v>
      </c>
    </row>
    <row r="25" spans="1:3">
      <c r="A25" s="4" t="s">
        <v>779</v>
      </c>
      <c r="C25" s="7" t="n">
        <v>1057.2</v>
      </c>
    </row>
    <row r="26" spans="1:3">
      <c r="A26" s="4" t="s">
        <v>780</v>
      </c>
      <c r="C26" s="5" t="n">
        <v>202</v>
      </c>
    </row>
    <row r="27" spans="1:3">
      <c r="A27" s="4" t="s">
        <v>781</v>
      </c>
      <c r="C27" s="7" t="n">
        <v>2366.1</v>
      </c>
    </row>
    <row r="28" spans="1:3">
      <c r="A28" s="4" t="s">
        <v>782</v>
      </c>
      <c r="C28" s="7" t="n">
        <v>251.2</v>
      </c>
    </row>
    <row r="29" spans="1:3">
      <c r="A29" s="4" t="s">
        <v>766</v>
      </c>
    </row>
    <row r="30" spans="1:3">
      <c r="A30" s="3" t="s">
        <v>773</v>
      </c>
    </row>
    <row r="31" spans="1:3">
      <c r="A31" s="4" t="s">
        <v>715</v>
      </c>
      <c r="B31" s="7" t="n">
        <v>50.4</v>
      </c>
    </row>
    <row r="32" spans="1:3">
      <c r="A32" s="4" t="s">
        <v>118</v>
      </c>
      <c r="B32" s="7" t="n">
        <v>50.4</v>
      </c>
    </row>
    <row r="33" spans="1:3">
      <c r="A33" s="4" t="s">
        <v>783</v>
      </c>
    </row>
    <row r="34" spans="1:3">
      <c r="A34" s="3" t="s">
        <v>773</v>
      </c>
    </row>
    <row r="35" spans="1:3">
      <c r="A35" s="4" t="s">
        <v>715</v>
      </c>
      <c r="C35" s="5" t="n">
        <v>516</v>
      </c>
    </row>
    <row r="36" spans="1:3">
      <c r="A36" s="4" t="s">
        <v>721</v>
      </c>
      <c r="C36" s="7" t="n">
        <v>0.6</v>
      </c>
    </row>
    <row r="37" spans="1:3">
      <c r="A37" s="4" t="s">
        <v>118</v>
      </c>
      <c r="C37" s="7" t="n">
        <v>516.6</v>
      </c>
    </row>
    <row r="38" spans="1:3">
      <c r="A38" s="4" t="s">
        <v>784</v>
      </c>
    </row>
    <row r="39" spans="1:3">
      <c r="A39" s="3" t="s">
        <v>773</v>
      </c>
    </row>
    <row r="40" spans="1:3">
      <c r="A40" s="4" t="s">
        <v>774</v>
      </c>
      <c r="B40" s="7" t="n">
        <v>48.8</v>
      </c>
    </row>
    <row r="41" spans="1:3">
      <c r="A41" s="4" t="s">
        <v>721</v>
      </c>
      <c r="B41" s="5" t="n">
        <v>1308</v>
      </c>
    </row>
    <row r="42" spans="1:3">
      <c r="A42" s="4" t="s">
        <v>118</v>
      </c>
      <c r="B42" s="7" t="n">
        <v>1356.8</v>
      </c>
    </row>
    <row r="43" spans="1:3">
      <c r="A43" s="4" t="s">
        <v>785</v>
      </c>
    </row>
    <row r="44" spans="1:3">
      <c r="A44" s="3" t="s">
        <v>773</v>
      </c>
    </row>
    <row r="45" spans="1:3">
      <c r="A45" s="4" t="s">
        <v>774</v>
      </c>
      <c r="C45" s="7" t="n">
        <v>50.5</v>
      </c>
    </row>
    <row r="46" spans="1:3">
      <c r="A46" s="4" t="s">
        <v>721</v>
      </c>
      <c r="C46" s="7" t="n">
        <v>1199.6</v>
      </c>
    </row>
    <row r="47" spans="1:3">
      <c r="A47" s="4" t="s">
        <v>118</v>
      </c>
      <c r="C47" s="7" t="n">
        <v>1250.1</v>
      </c>
    </row>
    <row r="48" spans="1:3">
      <c r="A48" s="4" t="s">
        <v>767</v>
      </c>
    </row>
    <row r="49" spans="1:3">
      <c r="A49" s="3" t="s">
        <v>773</v>
      </c>
    </row>
    <row r="50" spans="1:3">
      <c r="A50" s="4" t="s">
        <v>715</v>
      </c>
      <c r="B50" s="7" t="n">
        <v>457.3</v>
      </c>
    </row>
    <row r="51" spans="1:3">
      <c r="A51" s="4" t="s">
        <v>721</v>
      </c>
      <c r="B51" s="7" t="n">
        <v>0.1</v>
      </c>
    </row>
    <row r="52" spans="1:3">
      <c r="A52" s="4" t="s">
        <v>118</v>
      </c>
      <c r="B52" s="7" t="n">
        <v>457.4</v>
      </c>
    </row>
    <row r="53" spans="1:3">
      <c r="A53" s="4" t="s">
        <v>786</v>
      </c>
    </row>
    <row r="54" spans="1:3">
      <c r="A54" s="3" t="s">
        <v>773</v>
      </c>
    </row>
    <row r="55" spans="1:3">
      <c r="A55" s="4" t="s">
        <v>715</v>
      </c>
      <c r="C55" s="7" t="n">
        <v>791.6</v>
      </c>
    </row>
    <row r="56" spans="1:3">
      <c r="A56" s="4" t="s">
        <v>118</v>
      </c>
      <c r="C56" s="7" t="n">
        <v>791.6</v>
      </c>
    </row>
    <row r="57" spans="1:3">
      <c r="A57" s="4" t="s">
        <v>787</v>
      </c>
    </row>
    <row r="58" spans="1:3">
      <c r="A58" s="3" t="s">
        <v>773</v>
      </c>
    </row>
    <row r="59" spans="1:3">
      <c r="A59" s="4" t="s">
        <v>721</v>
      </c>
      <c r="B59" s="7" t="n">
        <v>2.4</v>
      </c>
    </row>
    <row r="60" spans="1:3">
      <c r="A60" s="4" t="s">
        <v>118</v>
      </c>
      <c r="B60" s="7" t="n">
        <v>2.4</v>
      </c>
    </row>
    <row r="61" spans="1:3">
      <c r="A61" s="4" t="s">
        <v>788</v>
      </c>
    </row>
    <row r="62" spans="1:3">
      <c r="A62" s="3" t="s">
        <v>773</v>
      </c>
    </row>
    <row r="63" spans="1:3">
      <c r="A63" s="4" t="s">
        <v>721</v>
      </c>
      <c r="B63" s="7" t="n">
        <v>59.9</v>
      </c>
    </row>
    <row r="64" spans="1:3">
      <c r="A64" s="4" t="s">
        <v>118</v>
      </c>
      <c r="B64" s="6" t="n">
        <v>59.9</v>
      </c>
    </row>
    <row r="65" spans="1:3">
      <c r="A65" s="4" t="s">
        <v>789</v>
      </c>
    </row>
    <row r="66" spans="1:3">
      <c r="A66" s="3" t="s">
        <v>773</v>
      </c>
    </row>
    <row r="67" spans="1:3">
      <c r="A67" s="4" t="s">
        <v>721</v>
      </c>
      <c r="C67" s="5" t="n">
        <v>59</v>
      </c>
    </row>
    <row r="68" spans="1:3">
      <c r="A68" s="4" t="s">
        <v>118</v>
      </c>
      <c r="C68" s="8" t="n">
        <v>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790</v>
      </c>
      <c r="B1" s="2" t="s">
        <v>1</v>
      </c>
    </row>
    <row r="2" spans="1:3">
      <c r="B2" s="2" t="s">
        <v>31</v>
      </c>
      <c r="C2" s="2" t="s">
        <v>32</v>
      </c>
    </row>
    <row r="3" spans="1:3">
      <c r="A3" s="4" t="s">
        <v>766</v>
      </c>
    </row>
    <row r="4" spans="1:3">
      <c r="A4" s="3" t="s">
        <v>773</v>
      </c>
    </row>
    <row r="5" spans="1:3">
      <c r="A5" s="4" t="s">
        <v>769</v>
      </c>
      <c r="B5" s="4" t="s">
        <v>791</v>
      </c>
    </row>
    <row r="6" spans="1:3">
      <c r="A6" s="4" t="s">
        <v>784</v>
      </c>
    </row>
    <row r="7" spans="1:3">
      <c r="A7" s="3" t="s">
        <v>773</v>
      </c>
    </row>
    <row r="8" spans="1:3">
      <c r="A8" s="4" t="s">
        <v>43</v>
      </c>
      <c r="B8" s="6" t="n">
        <v>83.2</v>
      </c>
      <c r="C8" s="6" t="n">
        <v>222.2</v>
      </c>
    </row>
    <row r="9" spans="1:3">
      <c r="A9" s="4" t="s">
        <v>792</v>
      </c>
      <c r="B9" s="6" t="n">
        <v>123.4</v>
      </c>
    </row>
    <row r="10" spans="1:3">
      <c r="A10" s="4" t="s">
        <v>793</v>
      </c>
      <c r="B10" s="4" t="s">
        <v>794</v>
      </c>
    </row>
    <row r="11" spans="1:3">
      <c r="A11" s="4" t="s">
        <v>767</v>
      </c>
    </row>
    <row r="12" spans="1:3">
      <c r="A12" s="3" t="s">
        <v>773</v>
      </c>
    </row>
    <row r="13" spans="1:3">
      <c r="A13" s="4" t="s">
        <v>769</v>
      </c>
      <c r="B13" s="4" t="s">
        <v>795</v>
      </c>
    </row>
    <row r="14" spans="1:3">
      <c r="A14" s="4" t="s">
        <v>796</v>
      </c>
    </row>
    <row r="15" spans="1:3">
      <c r="A15" s="3" t="s">
        <v>773</v>
      </c>
    </row>
    <row r="16" spans="1:3">
      <c r="A16" s="4" t="s">
        <v>797</v>
      </c>
      <c r="B16" s="6" t="n">
        <v>1103.7</v>
      </c>
      <c r="C16" s="6" t="n">
        <v>85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31</v>
      </c>
      <c r="C1" s="2" t="s">
        <v>32</v>
      </c>
    </row>
    <row r="2" spans="1:3">
      <c r="A2" s="4" t="s">
        <v>799</v>
      </c>
    </row>
    <row r="3" spans="1:3">
      <c r="A3" s="3" t="s">
        <v>773</v>
      </c>
    </row>
    <row r="4" spans="1:3">
      <c r="A4" s="4" t="s">
        <v>800</v>
      </c>
      <c r="B4" s="4" t="s">
        <v>801</v>
      </c>
      <c r="C4" s="4" t="s">
        <v>802</v>
      </c>
    </row>
    <row r="5" spans="1:3">
      <c r="A5" s="4" t="s">
        <v>803</v>
      </c>
    </row>
    <row r="6" spans="1:3">
      <c r="A6" s="3" t="s">
        <v>773</v>
      </c>
    </row>
    <row r="7" spans="1:3">
      <c r="A7" s="4" t="s">
        <v>800</v>
      </c>
      <c r="B7" s="4" t="s">
        <v>804</v>
      </c>
      <c r="C7" s="4" t="s">
        <v>8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6</v>
      </c>
      <c r="B1" s="2" t="s">
        <v>31</v>
      </c>
      <c r="C1" s="2" t="s">
        <v>32</v>
      </c>
      <c r="D1" s="2" t="s">
        <v>33</v>
      </c>
      <c r="E1" s="2" t="s">
        <v>80</v>
      </c>
      <c r="F1" s="2" t="s">
        <v>669</v>
      </c>
    </row>
    <row r="2" spans="1:6">
      <c r="A2" s="3" t="s">
        <v>807</v>
      </c>
    </row>
    <row r="3" spans="1:6">
      <c r="A3" s="4" t="s">
        <v>808</v>
      </c>
      <c r="B3" s="8" t="n">
        <v>363</v>
      </c>
    </row>
    <row r="4" spans="1:6">
      <c r="A4" s="4" t="s">
        <v>166</v>
      </c>
      <c r="B4" s="5" t="n">
        <v>-45</v>
      </c>
      <c r="C4" s="6" t="n">
        <v>-52.9</v>
      </c>
    </row>
    <row r="5" spans="1:6">
      <c r="A5" s="4" t="s">
        <v>37</v>
      </c>
      <c r="B5" s="5" t="n">
        <v>318</v>
      </c>
      <c r="C5" s="5" t="n">
        <v>297</v>
      </c>
    </row>
    <row r="6" spans="1:6">
      <c r="A6" s="4" t="s">
        <v>679</v>
      </c>
    </row>
    <row r="7" spans="1:6">
      <c r="A7" s="3" t="s">
        <v>807</v>
      </c>
    </row>
    <row r="8" spans="1:6">
      <c r="A8" s="4" t="s">
        <v>808</v>
      </c>
      <c r="C8" s="7" t="n">
        <v>349.9</v>
      </c>
      <c r="D8" s="6" t="n">
        <v>378.4</v>
      </c>
    </row>
    <row r="9" spans="1:6">
      <c r="A9" s="4" t="s">
        <v>166</v>
      </c>
      <c r="C9" s="7" t="n">
        <v>-52.9</v>
      </c>
      <c r="D9" s="7" t="n">
        <v>-41.6</v>
      </c>
      <c r="E9" s="6" t="n">
        <v>-41.6</v>
      </c>
      <c r="F9" s="6" t="n">
        <v>-38.4</v>
      </c>
    </row>
    <row r="10" spans="1:6">
      <c r="A10" s="4" t="s">
        <v>37</v>
      </c>
      <c r="C10" s="5" t="n">
        <v>297</v>
      </c>
      <c r="D10" s="7" t="n">
        <v>336.8</v>
      </c>
    </row>
    <row r="11" spans="1:6">
      <c r="A11" s="4" t="s">
        <v>809</v>
      </c>
    </row>
    <row r="12" spans="1:6">
      <c r="A12" s="3" t="s">
        <v>807</v>
      </c>
    </row>
    <row r="13" spans="1:6">
      <c r="A13" s="4" t="s">
        <v>808</v>
      </c>
      <c r="B13" s="7" t="n">
        <v>325.7</v>
      </c>
    </row>
    <row r="14" spans="1:6">
      <c r="A14" s="4" t="s">
        <v>810</v>
      </c>
    </row>
    <row r="15" spans="1:6">
      <c r="A15" s="3" t="s">
        <v>807</v>
      </c>
    </row>
    <row r="16" spans="1:6">
      <c r="A16" s="4" t="s">
        <v>808</v>
      </c>
      <c r="C16" s="7" t="n">
        <v>306.3</v>
      </c>
      <c r="D16" s="5" t="n">
        <v>305</v>
      </c>
    </row>
    <row r="17" spans="1:6">
      <c r="A17" s="4" t="s">
        <v>811</v>
      </c>
    </row>
    <row r="18" spans="1:6">
      <c r="A18" s="3" t="s">
        <v>807</v>
      </c>
    </row>
    <row r="19" spans="1:6">
      <c r="A19" s="4" t="s">
        <v>808</v>
      </c>
      <c r="B19" s="7" t="n">
        <v>21.8</v>
      </c>
    </row>
    <row r="20" spans="1:6">
      <c r="A20" s="4" t="s">
        <v>812</v>
      </c>
    </row>
    <row r="21" spans="1:6">
      <c r="A21" s="3" t="s">
        <v>807</v>
      </c>
    </row>
    <row r="22" spans="1:6">
      <c r="A22" s="4" t="s">
        <v>808</v>
      </c>
      <c r="C22" s="7" t="n">
        <v>14.4</v>
      </c>
      <c r="D22" s="7" t="n">
        <v>9.1</v>
      </c>
    </row>
    <row r="23" spans="1:6">
      <c r="A23" s="4" t="s">
        <v>813</v>
      </c>
    </row>
    <row r="24" spans="1:6">
      <c r="A24" s="3" t="s">
        <v>807</v>
      </c>
    </row>
    <row r="25" spans="1:6">
      <c r="A25" s="4" t="s">
        <v>808</v>
      </c>
      <c r="B25" s="6" t="n">
        <v>15.5</v>
      </c>
    </row>
    <row r="26" spans="1:6">
      <c r="A26" s="4" t="s">
        <v>814</v>
      </c>
    </row>
    <row r="27" spans="1:6">
      <c r="A27" s="3" t="s">
        <v>807</v>
      </c>
    </row>
    <row r="28" spans="1:6">
      <c r="A28" s="4" t="s">
        <v>808</v>
      </c>
      <c r="C28" s="6" t="n">
        <v>29.2</v>
      </c>
      <c r="D28" s="6" t="n">
        <v>6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31</v>
      </c>
      <c r="C1" s="2" t="s">
        <v>32</v>
      </c>
      <c r="D1" s="2" t="s">
        <v>80</v>
      </c>
    </row>
    <row r="2" spans="1:4">
      <c r="A2" s="3" t="s">
        <v>807</v>
      </c>
    </row>
    <row r="3" spans="1:4">
      <c r="A3" s="4" t="s">
        <v>816</v>
      </c>
      <c r="B3" s="8" t="n">
        <v>217</v>
      </c>
    </row>
    <row r="4" spans="1:4">
      <c r="A4" s="4" t="s">
        <v>37</v>
      </c>
      <c r="B4" s="5" t="n">
        <v>363</v>
      </c>
    </row>
    <row r="5" spans="1:4">
      <c r="A5" s="4" t="s">
        <v>817</v>
      </c>
    </row>
    <row r="6" spans="1:4">
      <c r="A6" s="3" t="s">
        <v>807</v>
      </c>
    </row>
    <row r="7" spans="1:4">
      <c r="A7" s="4" t="s">
        <v>37</v>
      </c>
      <c r="B7" s="7" t="n">
        <v>52.6</v>
      </c>
    </row>
    <row r="8" spans="1:4">
      <c r="A8" s="4" t="s">
        <v>818</v>
      </c>
    </row>
    <row r="9" spans="1:4">
      <c r="A9" s="3" t="s">
        <v>807</v>
      </c>
    </row>
    <row r="10" spans="1:4">
      <c r="A10" s="4" t="s">
        <v>37</v>
      </c>
      <c r="B10" s="7" t="n">
        <v>13.6</v>
      </c>
    </row>
    <row r="11" spans="1:4">
      <c r="A11" s="4" t="s">
        <v>819</v>
      </c>
    </row>
    <row r="12" spans="1:4">
      <c r="A12" s="3" t="s">
        <v>807</v>
      </c>
    </row>
    <row r="13" spans="1:4">
      <c r="A13" s="4" t="s">
        <v>37</v>
      </c>
      <c r="B13" s="6" t="n">
        <v>79.8</v>
      </c>
    </row>
    <row r="14" spans="1:4">
      <c r="A14" s="4" t="s">
        <v>679</v>
      </c>
    </row>
    <row r="15" spans="1:4">
      <c r="A15" s="3" t="s">
        <v>807</v>
      </c>
    </row>
    <row r="16" spans="1:4">
      <c r="A16" s="4" t="s">
        <v>816</v>
      </c>
      <c r="C16" s="6" t="n">
        <v>223.6</v>
      </c>
      <c r="D16" s="6" t="n">
        <v>279.6</v>
      </c>
    </row>
    <row r="17" spans="1:4">
      <c r="A17" s="4" t="s">
        <v>37</v>
      </c>
      <c r="C17" s="7" t="n">
        <v>349.9</v>
      </c>
      <c r="D17" s="7" t="n">
        <v>378.4</v>
      </c>
    </row>
    <row r="18" spans="1:4">
      <c r="A18" s="4" t="s">
        <v>820</v>
      </c>
    </row>
    <row r="19" spans="1:4">
      <c r="A19" s="3" t="s">
        <v>807</v>
      </c>
    </row>
    <row r="20" spans="1:4">
      <c r="A20" s="4" t="s">
        <v>37</v>
      </c>
      <c r="C20" s="7" t="n">
        <v>48.6</v>
      </c>
      <c r="D20" s="7" t="n">
        <v>49.6</v>
      </c>
    </row>
    <row r="21" spans="1:4">
      <c r="A21" s="4" t="s">
        <v>821</v>
      </c>
    </row>
    <row r="22" spans="1:4">
      <c r="A22" s="3" t="s">
        <v>807</v>
      </c>
    </row>
    <row r="23" spans="1:4">
      <c r="A23" s="4" t="s">
        <v>37</v>
      </c>
      <c r="C23" s="7" t="n">
        <v>15.7</v>
      </c>
      <c r="D23" s="7" t="n">
        <v>19.5</v>
      </c>
    </row>
    <row r="24" spans="1:4">
      <c r="A24" s="4" t="s">
        <v>822</v>
      </c>
    </row>
    <row r="25" spans="1:4">
      <c r="A25" s="3" t="s">
        <v>807</v>
      </c>
    </row>
    <row r="26" spans="1:4">
      <c r="A26" s="4" t="s">
        <v>37</v>
      </c>
      <c r="C26" s="8" t="n">
        <v>62</v>
      </c>
      <c r="D26" s="6" t="n">
        <v>2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31</v>
      </c>
      <c r="C2" s="2" t="s">
        <v>32</v>
      </c>
      <c r="D2" s="2" t="s">
        <v>80</v>
      </c>
    </row>
    <row r="3" spans="1:4">
      <c r="A3" s="3" t="s">
        <v>807</v>
      </c>
    </row>
    <row r="4" spans="1:4">
      <c r="A4" s="4" t="s">
        <v>690</v>
      </c>
      <c r="B4" s="6" t="n">
        <v>-52.9</v>
      </c>
    </row>
    <row r="5" spans="1:4">
      <c r="A5" s="4" t="s">
        <v>824</v>
      </c>
      <c r="B5" s="7" t="n">
        <v>-5.8</v>
      </c>
    </row>
    <row r="6" spans="1:4">
      <c r="A6" s="4" t="s">
        <v>825</v>
      </c>
      <c r="B6" s="7" t="n">
        <v>17.7</v>
      </c>
    </row>
    <row r="7" spans="1:4">
      <c r="A7" s="4" t="s">
        <v>826</v>
      </c>
      <c r="B7" s="7" t="n">
        <v>3.6</v>
      </c>
    </row>
    <row r="8" spans="1:4">
      <c r="A8" s="4" t="s">
        <v>827</v>
      </c>
      <c r="B8" s="7" t="n">
        <v>-7.6</v>
      </c>
    </row>
    <row r="9" spans="1:4">
      <c r="A9" s="4" t="s">
        <v>828</v>
      </c>
      <c r="B9" s="5" t="n">
        <v>-45</v>
      </c>
      <c r="C9" s="6" t="n">
        <v>-52.9</v>
      </c>
    </row>
    <row r="10" spans="1:4">
      <c r="A10" s="4" t="s">
        <v>679</v>
      </c>
    </row>
    <row r="11" spans="1:4">
      <c r="A11" s="3" t="s">
        <v>807</v>
      </c>
    </row>
    <row r="12" spans="1:4">
      <c r="A12" s="4" t="s">
        <v>690</v>
      </c>
      <c r="B12" s="6" t="n">
        <v>-52.9</v>
      </c>
      <c r="C12" s="7" t="n">
        <v>-41.6</v>
      </c>
      <c r="D12" s="6" t="n">
        <v>-38.4</v>
      </c>
    </row>
    <row r="13" spans="1:4">
      <c r="A13" s="4" t="s">
        <v>824</v>
      </c>
      <c r="C13" s="7" t="n">
        <v>-22.1</v>
      </c>
      <c r="D13" s="5" t="n">
        <v>-36</v>
      </c>
    </row>
    <row r="14" spans="1:4">
      <c r="A14" s="4" t="s">
        <v>825</v>
      </c>
      <c r="C14" s="7" t="n">
        <v>9.9</v>
      </c>
      <c r="D14" s="7" t="n">
        <v>12.5</v>
      </c>
    </row>
    <row r="15" spans="1:4">
      <c r="A15" s="4" t="s">
        <v>826</v>
      </c>
      <c r="C15" s="7" t="n">
        <v>5.2</v>
      </c>
      <c r="D15" s="7" t="n">
        <v>10.3</v>
      </c>
    </row>
    <row r="16" spans="1:4">
      <c r="A16" s="4" t="s">
        <v>827</v>
      </c>
      <c r="C16" s="7" t="n">
        <v>-4.3</v>
      </c>
      <c r="D16" s="5" t="n">
        <v>10</v>
      </c>
    </row>
    <row r="17" spans="1:4">
      <c r="A17" s="4" t="s">
        <v>828</v>
      </c>
      <c r="C17" s="6" t="n">
        <v>-52.9</v>
      </c>
      <c r="D17" s="6" t="n">
        <v>-4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1</v>
      </c>
      <c r="C2" s="2" t="s">
        <v>32</v>
      </c>
    </row>
    <row r="3" spans="1:3">
      <c r="A3" s="3" t="s">
        <v>830</v>
      </c>
    </row>
    <row r="4" spans="1:3">
      <c r="A4" s="4" t="s">
        <v>831</v>
      </c>
      <c r="B4" s="6" t="n">
        <v>1.4</v>
      </c>
      <c r="C4" s="6" t="n">
        <v>25.4</v>
      </c>
    </row>
    <row r="5" spans="1:3">
      <c r="A5" s="4" t="s">
        <v>832</v>
      </c>
    </row>
    <row r="6" spans="1:3">
      <c r="A6" s="3" t="s">
        <v>830</v>
      </c>
    </row>
    <row r="7" spans="1:3">
      <c r="A7" s="4" t="s">
        <v>831</v>
      </c>
      <c r="C7" s="7" t="n">
        <v>-0.1</v>
      </c>
    </row>
    <row r="8" spans="1:3">
      <c r="A8" s="4" t="s">
        <v>833</v>
      </c>
    </row>
    <row r="9" spans="1:3">
      <c r="A9" s="3" t="s">
        <v>830</v>
      </c>
    </row>
    <row r="10" spans="1:3">
      <c r="A10" s="4" t="s">
        <v>831</v>
      </c>
      <c r="C10" s="7" t="n">
        <v>-0.1</v>
      </c>
    </row>
    <row r="11" spans="1:3">
      <c r="A11" s="4" t="s">
        <v>834</v>
      </c>
    </row>
    <row r="12" spans="1:3">
      <c r="A12" s="3" t="s">
        <v>830</v>
      </c>
    </row>
    <row r="13" spans="1:3">
      <c r="A13" s="4" t="s">
        <v>831</v>
      </c>
      <c r="C13" s="7" t="n">
        <v>-1.1</v>
      </c>
    </row>
    <row r="14" spans="1:3">
      <c r="A14" s="4" t="s">
        <v>835</v>
      </c>
    </row>
    <row r="15" spans="1:3">
      <c r="A15" s="3" t="s">
        <v>830</v>
      </c>
    </row>
    <row r="16" spans="1:3">
      <c r="A16" s="4" t="s">
        <v>831</v>
      </c>
      <c r="B16" s="6" t="n">
        <v>0.2</v>
      </c>
      <c r="C16" s="7" t="n">
        <v>0.6</v>
      </c>
    </row>
    <row r="17" spans="1:3">
      <c r="A17" s="4" t="s">
        <v>836</v>
      </c>
    </row>
    <row r="18" spans="1:3">
      <c r="A18" s="3" t="s">
        <v>830</v>
      </c>
    </row>
    <row r="19" spans="1:3">
      <c r="A19" s="4" t="s">
        <v>837</v>
      </c>
      <c r="B19" s="4" t="s">
        <v>838</v>
      </c>
    </row>
    <row r="20" spans="1:3">
      <c r="A20" s="4" t="s">
        <v>831</v>
      </c>
      <c r="B20" s="6" t="n">
        <v>-1.9</v>
      </c>
      <c r="C20" s="7" t="n">
        <v>0.8</v>
      </c>
    </row>
    <row r="21" spans="1:3">
      <c r="A21" s="4" t="s">
        <v>839</v>
      </c>
    </row>
    <row r="22" spans="1:3">
      <c r="A22" s="3" t="s">
        <v>830</v>
      </c>
    </row>
    <row r="23" spans="1:3">
      <c r="A23" s="4" t="s">
        <v>831</v>
      </c>
      <c r="C23" s="7" t="n">
        <v>0.3</v>
      </c>
    </row>
    <row r="24" spans="1:3">
      <c r="A24" s="4" t="s">
        <v>840</v>
      </c>
    </row>
    <row r="25" spans="1:3">
      <c r="A25" s="3" t="s">
        <v>830</v>
      </c>
    </row>
    <row r="26" spans="1:3">
      <c r="A26" s="4" t="s">
        <v>837</v>
      </c>
      <c r="B26" s="4" t="s">
        <v>838</v>
      </c>
    </row>
    <row r="27" spans="1:3">
      <c r="A27" s="4" t="s">
        <v>831</v>
      </c>
      <c r="B27" s="6" t="n">
        <v>-1.2</v>
      </c>
      <c r="C27" s="7" t="n">
        <v>1.4</v>
      </c>
    </row>
    <row r="28" spans="1:3">
      <c r="A28" s="4" t="s">
        <v>841</v>
      </c>
    </row>
    <row r="29" spans="1:3">
      <c r="A29" s="3" t="s">
        <v>830</v>
      </c>
    </row>
    <row r="30" spans="1:3">
      <c r="A30" s="4" t="s">
        <v>837</v>
      </c>
      <c r="B30" s="4" t="s">
        <v>838</v>
      </c>
    </row>
    <row r="31" spans="1:3">
      <c r="A31" s="4" t="s">
        <v>831</v>
      </c>
      <c r="B31" s="6" t="n">
        <v>-1.2</v>
      </c>
      <c r="C31" s="7" t="n">
        <v>1.3</v>
      </c>
    </row>
    <row r="32" spans="1:3">
      <c r="A32" s="4" t="s">
        <v>842</v>
      </c>
    </row>
    <row r="33" spans="1:3">
      <c r="A33" s="3" t="s">
        <v>830</v>
      </c>
    </row>
    <row r="34" spans="1:3">
      <c r="A34" s="4" t="s">
        <v>837</v>
      </c>
      <c r="B34" s="4" t="s">
        <v>838</v>
      </c>
    </row>
    <row r="35" spans="1:3">
      <c r="A35" s="4" t="s">
        <v>831</v>
      </c>
      <c r="B35" s="6" t="n">
        <v>-1.9</v>
      </c>
    </row>
    <row r="36" spans="1:3">
      <c r="A36" s="4" t="s">
        <v>843</v>
      </c>
    </row>
    <row r="37" spans="1:3">
      <c r="A37" s="3" t="s">
        <v>830</v>
      </c>
    </row>
    <row r="38" spans="1:3">
      <c r="A38" s="4" t="s">
        <v>837</v>
      </c>
      <c r="B38" s="4" t="s">
        <v>838</v>
      </c>
    </row>
    <row r="39" spans="1:3">
      <c r="A39" s="4" t="s">
        <v>831</v>
      </c>
      <c r="B39" s="6" t="n">
        <v>-1.3</v>
      </c>
    </row>
    <row r="40" spans="1:3">
      <c r="A40" s="4" t="s">
        <v>844</v>
      </c>
    </row>
    <row r="41" spans="1:3">
      <c r="A41" s="3" t="s">
        <v>830</v>
      </c>
    </row>
    <row r="42" spans="1:3">
      <c r="A42" s="4" t="s">
        <v>831</v>
      </c>
      <c r="C42" s="7" t="n">
        <v>4.5</v>
      </c>
    </row>
    <row r="43" spans="1:3">
      <c r="A43" s="4" t="s">
        <v>845</v>
      </c>
    </row>
    <row r="44" spans="1:3">
      <c r="A44" s="3" t="s">
        <v>830</v>
      </c>
    </row>
    <row r="45" spans="1:3">
      <c r="A45" s="4" t="s">
        <v>837</v>
      </c>
      <c r="B45" s="4" t="s">
        <v>838</v>
      </c>
    </row>
    <row r="46" spans="1:3">
      <c r="A46" s="4" t="s">
        <v>831</v>
      </c>
      <c r="B46" s="6" t="n">
        <v>0.9</v>
      </c>
      <c r="C46" s="5" t="n">
        <v>5</v>
      </c>
    </row>
    <row r="47" spans="1:3">
      <c r="A47" s="4" t="s">
        <v>846</v>
      </c>
    </row>
    <row r="48" spans="1:3">
      <c r="A48" s="3" t="s">
        <v>830</v>
      </c>
    </row>
    <row r="49" spans="1:3">
      <c r="A49" s="4" t="s">
        <v>831</v>
      </c>
      <c r="C49" s="7" t="n">
        <v>3.7</v>
      </c>
    </row>
    <row r="50" spans="1:3">
      <c r="A50" s="4" t="s">
        <v>847</v>
      </c>
    </row>
    <row r="51" spans="1:3">
      <c r="A51" s="3" t="s">
        <v>830</v>
      </c>
    </row>
    <row r="52" spans="1:3">
      <c r="A52" s="4" t="s">
        <v>831</v>
      </c>
      <c r="C52" s="7" t="n">
        <v>-0.1</v>
      </c>
    </row>
    <row r="53" spans="1:3">
      <c r="A53" s="4" t="s">
        <v>848</v>
      </c>
    </row>
    <row r="54" spans="1:3">
      <c r="A54" s="3" t="s">
        <v>830</v>
      </c>
    </row>
    <row r="55" spans="1:3">
      <c r="A55" s="4" t="s">
        <v>837</v>
      </c>
      <c r="B55" s="4" t="s">
        <v>849</v>
      </c>
    </row>
    <row r="56" spans="1:3">
      <c r="A56" s="4" t="s">
        <v>831</v>
      </c>
      <c r="B56" s="6" t="n">
        <v>2.3</v>
      </c>
      <c r="C56" s="7" t="n">
        <v>0.5</v>
      </c>
    </row>
    <row r="57" spans="1:3">
      <c r="A57" s="4" t="s">
        <v>850</v>
      </c>
    </row>
    <row r="58" spans="1:3">
      <c r="A58" s="3" t="s">
        <v>830</v>
      </c>
    </row>
    <row r="59" spans="1:3">
      <c r="A59" s="4" t="s">
        <v>831</v>
      </c>
      <c r="C59" s="7" t="n">
        <v>0.1</v>
      </c>
    </row>
    <row r="60" spans="1:3">
      <c r="A60" s="4" t="s">
        <v>851</v>
      </c>
    </row>
    <row r="61" spans="1:3">
      <c r="A61" s="3" t="s">
        <v>830</v>
      </c>
    </row>
    <row r="62" spans="1:3">
      <c r="A62" s="4" t="s">
        <v>831</v>
      </c>
      <c r="C62" s="7" t="n">
        <v>-0.3</v>
      </c>
    </row>
    <row r="63" spans="1:3">
      <c r="A63" s="4" t="s">
        <v>852</v>
      </c>
    </row>
    <row r="64" spans="1:3">
      <c r="A64" s="3" t="s">
        <v>830</v>
      </c>
    </row>
    <row r="65" spans="1:3">
      <c r="A65" s="4" t="s">
        <v>837</v>
      </c>
      <c r="B65" s="4" t="s">
        <v>838</v>
      </c>
    </row>
    <row r="66" spans="1:3">
      <c r="A66" s="4" t="s">
        <v>853</v>
      </c>
    </row>
    <row r="67" spans="1:3">
      <c r="A67" s="3" t="s">
        <v>830</v>
      </c>
    </row>
    <row r="68" spans="1:3">
      <c r="A68" s="4" t="s">
        <v>837</v>
      </c>
      <c r="B68" s="4" t="s">
        <v>854</v>
      </c>
    </row>
    <row r="69" spans="1:3">
      <c r="A69" s="4" t="s">
        <v>831</v>
      </c>
      <c r="B69" s="6" t="n">
        <v>0.5</v>
      </c>
      <c r="C69" s="7" t="n">
        <v>0.7</v>
      </c>
    </row>
    <row r="70" spans="1:3">
      <c r="A70" s="4" t="s">
        <v>855</v>
      </c>
    </row>
    <row r="71" spans="1:3">
      <c r="A71" s="3" t="s">
        <v>830</v>
      </c>
    </row>
    <row r="72" spans="1:3">
      <c r="A72" s="4" t="s">
        <v>837</v>
      </c>
      <c r="B72" s="4" t="s">
        <v>854</v>
      </c>
    </row>
    <row r="73" spans="1:3">
      <c r="A73" s="4" t="s">
        <v>831</v>
      </c>
      <c r="B73" s="6" t="n">
        <v>1.7</v>
      </c>
      <c r="C73" s="7" t="n">
        <v>2.7</v>
      </c>
    </row>
    <row r="74" spans="1:3">
      <c r="A74" s="4" t="s">
        <v>856</v>
      </c>
    </row>
    <row r="75" spans="1:3">
      <c r="A75" s="3" t="s">
        <v>830</v>
      </c>
    </row>
    <row r="76" spans="1:3">
      <c r="A76" s="4" t="s">
        <v>837</v>
      </c>
      <c r="B76" s="4" t="s">
        <v>854</v>
      </c>
    </row>
    <row r="77" spans="1:3">
      <c r="A77" s="4" t="s">
        <v>831</v>
      </c>
      <c r="B77" s="6" t="n">
        <v>0.4</v>
      </c>
      <c r="C77" s="7" t="n">
        <v>0.7</v>
      </c>
    </row>
    <row r="78" spans="1:3">
      <c r="A78" s="4" t="s">
        <v>857</v>
      </c>
    </row>
    <row r="79" spans="1:3">
      <c r="A79" s="3" t="s">
        <v>830</v>
      </c>
    </row>
    <row r="80" spans="1:3">
      <c r="A80" s="4" t="s">
        <v>837</v>
      </c>
      <c r="B80" s="4" t="s">
        <v>854</v>
      </c>
    </row>
    <row r="81" spans="1:3">
      <c r="A81" s="4" t="s">
        <v>831</v>
      </c>
      <c r="B81" s="6" t="n">
        <v>0.3</v>
      </c>
      <c r="C81" s="7" t="n">
        <v>0.5</v>
      </c>
    </row>
    <row r="82" spans="1:3">
      <c r="A82" s="4" t="s">
        <v>858</v>
      </c>
    </row>
    <row r="83" spans="1:3">
      <c r="A83" s="3" t="s">
        <v>830</v>
      </c>
    </row>
    <row r="84" spans="1:3">
      <c r="A84" s="4" t="s">
        <v>837</v>
      </c>
      <c r="B84" s="4" t="s">
        <v>859</v>
      </c>
    </row>
    <row r="85" spans="1:3">
      <c r="A85" s="4" t="s">
        <v>831</v>
      </c>
      <c r="B85" s="6" t="n">
        <v>0.3</v>
      </c>
      <c r="C85" s="7" t="n">
        <v>0.3</v>
      </c>
    </row>
    <row r="86" spans="1:3">
      <c r="A86" s="4" t="s">
        <v>860</v>
      </c>
    </row>
    <row r="87" spans="1:3">
      <c r="A87" s="3" t="s">
        <v>830</v>
      </c>
    </row>
    <row r="88" spans="1:3">
      <c r="A88" s="4" t="s">
        <v>837</v>
      </c>
      <c r="B88" s="4" t="s">
        <v>854</v>
      </c>
    </row>
    <row r="89" spans="1:3">
      <c r="A89" s="4" t="s">
        <v>831</v>
      </c>
      <c r="B89" s="6" t="n">
        <v>0.3</v>
      </c>
      <c r="C89" s="7" t="n">
        <v>0.4</v>
      </c>
    </row>
    <row r="90" spans="1:3">
      <c r="A90" s="4" t="s">
        <v>861</v>
      </c>
    </row>
    <row r="91" spans="1:3">
      <c r="A91" s="3" t="s">
        <v>830</v>
      </c>
    </row>
    <row r="92" spans="1:3">
      <c r="A92" s="4" t="s">
        <v>837</v>
      </c>
      <c r="B92" s="4" t="s">
        <v>854</v>
      </c>
    </row>
    <row r="93" spans="1:3">
      <c r="A93" s="4" t="s">
        <v>831</v>
      </c>
      <c r="B93" s="6" t="n">
        <v>0.2</v>
      </c>
      <c r="C93" s="7" t="n">
        <v>0.2</v>
      </c>
    </row>
    <row r="94" spans="1:3">
      <c r="A94" s="4" t="s">
        <v>862</v>
      </c>
    </row>
    <row r="95" spans="1:3">
      <c r="A95" s="3" t="s">
        <v>830</v>
      </c>
    </row>
    <row r="96" spans="1:3">
      <c r="A96" s="4" t="s">
        <v>837</v>
      </c>
      <c r="B96" s="4" t="s">
        <v>854</v>
      </c>
    </row>
    <row r="97" spans="1:3">
      <c r="A97" s="4" t="s">
        <v>831</v>
      </c>
      <c r="B97" s="6" t="n">
        <v>0.1</v>
      </c>
      <c r="C97" s="7" t="n">
        <v>0.2</v>
      </c>
    </row>
    <row r="98" spans="1:3">
      <c r="A98" s="4" t="s">
        <v>863</v>
      </c>
    </row>
    <row r="99" spans="1:3">
      <c r="A99" s="3" t="s">
        <v>830</v>
      </c>
    </row>
    <row r="100" spans="1:3">
      <c r="A100" s="4" t="s">
        <v>837</v>
      </c>
      <c r="B100" s="4" t="s">
        <v>854</v>
      </c>
    </row>
    <row r="101" spans="1:3">
      <c r="A101" s="4" t="s">
        <v>831</v>
      </c>
      <c r="B101" s="6" t="n">
        <v>1.7</v>
      </c>
      <c r="C101" s="5" t="n">
        <v>3</v>
      </c>
    </row>
    <row r="102" spans="1:3">
      <c r="A102" s="4" t="s">
        <v>864</v>
      </c>
    </row>
    <row r="103" spans="1:3">
      <c r="A103" s="3" t="s">
        <v>830</v>
      </c>
    </row>
    <row r="104" spans="1:3">
      <c r="A104" s="4" t="s">
        <v>837</v>
      </c>
      <c r="B104" s="4" t="s">
        <v>854</v>
      </c>
    </row>
    <row r="105" spans="1:3">
      <c r="A105" s="4" t="s">
        <v>831</v>
      </c>
      <c r="B105" s="6" t="n">
        <v>0.3</v>
      </c>
      <c r="C105" s="5" t="n">
        <v>1</v>
      </c>
    </row>
    <row r="106" spans="1:3">
      <c r="A106" s="4" t="s">
        <v>865</v>
      </c>
    </row>
    <row r="107" spans="1:3">
      <c r="A107" s="3" t="s">
        <v>830</v>
      </c>
    </row>
    <row r="108" spans="1:3">
      <c r="A108" s="4" t="s">
        <v>837</v>
      </c>
      <c r="B108" s="4" t="s">
        <v>866</v>
      </c>
    </row>
    <row r="109" spans="1:3">
      <c r="A109" s="4" t="s">
        <v>831</v>
      </c>
      <c r="B109" s="6" t="n">
        <v>-0.1</v>
      </c>
      <c r="C109" s="7" t="n">
        <v>-0.2</v>
      </c>
    </row>
    <row r="110" spans="1:3">
      <c r="A110" s="4" t="s">
        <v>867</v>
      </c>
    </row>
    <row r="111" spans="1:3">
      <c r="A111" s="3" t="s">
        <v>830</v>
      </c>
    </row>
    <row r="112" spans="1:3">
      <c r="A112" s="4" t="s">
        <v>831</v>
      </c>
      <c r="B112" s="6" t="n">
        <v>1.2</v>
      </c>
      <c r="C112" s="6" t="n">
        <v>2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68</v>
      </c>
      <c r="B1" s="2" t="s">
        <v>1</v>
      </c>
    </row>
    <row r="2" spans="1:4">
      <c r="B2" s="2" t="s">
        <v>869</v>
      </c>
      <c r="C2" s="2" t="s">
        <v>741</v>
      </c>
      <c r="D2" s="2" t="s">
        <v>870</v>
      </c>
    </row>
    <row r="3" spans="1:4">
      <c r="A3" s="3" t="s">
        <v>830</v>
      </c>
    </row>
    <row r="4" spans="1:4">
      <c r="A4" s="4" t="s">
        <v>831</v>
      </c>
      <c r="C4" s="6" t="n">
        <v>1.4</v>
      </c>
      <c r="D4" s="6" t="n">
        <v>25.4</v>
      </c>
    </row>
    <row r="5" spans="1:4">
      <c r="A5" s="4" t="s">
        <v>871</v>
      </c>
    </row>
    <row r="6" spans="1:4">
      <c r="A6" s="3" t="s">
        <v>830</v>
      </c>
    </row>
    <row r="7" spans="1:4">
      <c r="A7" s="4" t="s">
        <v>831</v>
      </c>
      <c r="C7" s="6" t="n">
        <v>2.5</v>
      </c>
    </row>
    <row r="8" spans="1:4">
      <c r="A8" s="4" t="s">
        <v>872</v>
      </c>
    </row>
    <row r="9" spans="1:4">
      <c r="A9" s="3" t="s">
        <v>830</v>
      </c>
    </row>
    <row r="10" spans="1:4">
      <c r="A10" s="4" t="s">
        <v>831</v>
      </c>
      <c r="B10" s="6" t="n">
        <v>296.7</v>
      </c>
    </row>
    <row r="11" spans="1:4">
      <c r="A11" s="4" t="s">
        <v>873</v>
      </c>
    </row>
    <row r="12" spans="1:4">
      <c r="A12" s="3" t="s">
        <v>830</v>
      </c>
    </row>
    <row r="13" spans="1:4">
      <c r="A13" s="4" t="s">
        <v>874</v>
      </c>
      <c r="B13" s="9" t="n">
        <v>3.43</v>
      </c>
    </row>
    <row r="14" spans="1:4">
      <c r="A14" s="4" t="s">
        <v>875</v>
      </c>
    </row>
    <row r="15" spans="1:4">
      <c r="A15" s="3" t="s">
        <v>830</v>
      </c>
    </row>
    <row r="16" spans="1:4">
      <c r="A16" s="4" t="s">
        <v>874</v>
      </c>
      <c r="B16" s="9" t="n">
        <v>4.1</v>
      </c>
    </row>
    <row r="17" spans="1:4">
      <c r="A17" s="4" t="s">
        <v>876</v>
      </c>
    </row>
    <row r="18" spans="1:4">
      <c r="A18" s="3" t="s">
        <v>830</v>
      </c>
    </row>
    <row r="19" spans="1:4">
      <c r="A19" s="4" t="s">
        <v>877</v>
      </c>
      <c r="C19" s="4" t="s">
        <v>878</v>
      </c>
    </row>
    <row r="20" spans="1:4">
      <c r="A20" s="4" t="s">
        <v>879</v>
      </c>
    </row>
    <row r="21" spans="1:4">
      <c r="A21" s="3" t="s">
        <v>830</v>
      </c>
    </row>
    <row r="22" spans="1:4">
      <c r="A22" s="4" t="s">
        <v>880</v>
      </c>
      <c r="C22" s="4" t="s">
        <v>881</v>
      </c>
    </row>
    <row r="23" spans="1:4">
      <c r="A23" s="4" t="s">
        <v>882</v>
      </c>
    </row>
    <row r="24" spans="1:4">
      <c r="A24" s="3" t="s">
        <v>830</v>
      </c>
    </row>
    <row r="25" spans="1:4">
      <c r="A25" s="4" t="s">
        <v>831</v>
      </c>
      <c r="C25" s="6" t="n">
        <v>277.6</v>
      </c>
    </row>
    <row r="26" spans="1:4">
      <c r="A26" s="4" t="s">
        <v>883</v>
      </c>
    </row>
    <row r="27" spans="1:4">
      <c r="A27" s="3" t="s">
        <v>830</v>
      </c>
    </row>
    <row r="28" spans="1:4">
      <c r="A28" s="4" t="s">
        <v>884</v>
      </c>
      <c r="C28" s="4" t="s">
        <v>885</v>
      </c>
    </row>
    <row r="29" spans="1:4">
      <c r="A29" s="4" t="s">
        <v>886</v>
      </c>
    </row>
    <row r="30" spans="1:4">
      <c r="A30" s="3" t="s">
        <v>830</v>
      </c>
    </row>
    <row r="31" spans="1:4">
      <c r="A31" s="4" t="s">
        <v>831</v>
      </c>
      <c r="C31" s="8" t="n">
        <v>100</v>
      </c>
    </row>
    <row r="32" spans="1:4">
      <c r="A32" s="4" t="s">
        <v>887</v>
      </c>
    </row>
    <row r="33" spans="1:4">
      <c r="A33" s="3" t="s">
        <v>830</v>
      </c>
    </row>
    <row r="34" spans="1:4">
      <c r="A34" s="4" t="s">
        <v>831</v>
      </c>
      <c r="C34" s="6" t="n">
        <v>7.3</v>
      </c>
    </row>
    <row r="35" spans="1:4">
      <c r="A35" s="4" t="s">
        <v>888</v>
      </c>
    </row>
    <row r="36" spans="1:4">
      <c r="A36" s="3" t="s">
        <v>830</v>
      </c>
    </row>
    <row r="37" spans="1:4">
      <c r="A37" s="4" t="s">
        <v>877</v>
      </c>
      <c r="C37" s="4" t="s">
        <v>889</v>
      </c>
    </row>
    <row r="38" spans="1:4">
      <c r="A38" s="4" t="s">
        <v>890</v>
      </c>
    </row>
    <row r="39" spans="1:4">
      <c r="A39" s="3" t="s">
        <v>830</v>
      </c>
    </row>
    <row r="40" spans="1:4">
      <c r="A40" s="4" t="s">
        <v>891</v>
      </c>
      <c r="C40" s="4" t="s">
        <v>892</v>
      </c>
    </row>
    <row r="41" spans="1:4">
      <c r="A41" s="4" t="s">
        <v>884</v>
      </c>
      <c r="C41" s="4" t="s">
        <v>893</v>
      </c>
    </row>
    <row r="42" spans="1:4">
      <c r="A42" s="4" t="s">
        <v>894</v>
      </c>
    </row>
    <row r="43" spans="1:4">
      <c r="A43" s="3" t="s">
        <v>830</v>
      </c>
    </row>
    <row r="44" spans="1:4">
      <c r="A44" s="4" t="s">
        <v>831</v>
      </c>
      <c r="C44" s="6" t="n">
        <v>3.2</v>
      </c>
    </row>
    <row r="45" spans="1:4">
      <c r="A45" s="4" t="s">
        <v>891</v>
      </c>
      <c r="C45" s="4" t="s">
        <v>895</v>
      </c>
    </row>
    <row r="46" spans="1:4">
      <c r="A46" s="4" t="s">
        <v>884</v>
      </c>
      <c r="C46" s="4" t="s">
        <v>896</v>
      </c>
    </row>
    <row r="47" spans="1:4">
      <c r="A47" s="4" t="s">
        <v>897</v>
      </c>
    </row>
    <row r="48" spans="1:4">
      <c r="A48" s="3" t="s">
        <v>830</v>
      </c>
    </row>
    <row r="49" spans="1:4">
      <c r="A49" s="4" t="s">
        <v>877</v>
      </c>
      <c r="C49" s="4" t="s">
        <v>89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1</v>
      </c>
      <c r="C2" s="2" t="s">
        <v>32</v>
      </c>
    </row>
    <row r="3" spans="1:3">
      <c r="A3" s="4" t="s">
        <v>900</v>
      </c>
    </row>
    <row r="4" spans="1:3">
      <c r="A4" s="3" t="s">
        <v>830</v>
      </c>
    </row>
    <row r="5" spans="1:3">
      <c r="A5" s="4" t="s">
        <v>901</v>
      </c>
      <c r="B5" s="6" t="n">
        <v>3647.6</v>
      </c>
      <c r="C5" s="6" t="n">
        <v>4198.3</v>
      </c>
    </row>
    <row r="6" spans="1:3">
      <c r="A6" s="4" t="s">
        <v>902</v>
      </c>
      <c r="B6" s="6" t="n">
        <v>3648.4</v>
      </c>
      <c r="C6" s="6" t="n">
        <v>4198.5</v>
      </c>
    </row>
    <row r="7" spans="1:3">
      <c r="A7" s="4" t="s">
        <v>903</v>
      </c>
      <c r="B7" s="4" t="s">
        <v>508</v>
      </c>
    </row>
    <row r="8" spans="1:3">
      <c r="A8" s="4" t="s">
        <v>904</v>
      </c>
      <c r="B8" s="4" t="s">
        <v>905</v>
      </c>
      <c r="C8" s="4" t="s">
        <v>906</v>
      </c>
    </row>
    <row r="9" spans="1:3">
      <c r="A9" s="4" t="s">
        <v>907</v>
      </c>
    </row>
    <row r="10" spans="1:3">
      <c r="A10" s="3" t="s">
        <v>830</v>
      </c>
    </row>
    <row r="11" spans="1:3">
      <c r="A11" s="4" t="s">
        <v>903</v>
      </c>
      <c r="B11" s="4" t="s">
        <v>508</v>
      </c>
    </row>
    <row r="12" spans="1:3">
      <c r="A12" s="4" t="s">
        <v>904</v>
      </c>
      <c r="B12" s="4" t="s">
        <v>908</v>
      </c>
      <c r="C12" s="4" t="s">
        <v>9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21:59:23Z</dcterms:created>
  <dcterms:modified xmlns:dcterms="http://purl.org/dc/terms/" xmlns:xsi="http://www.w3.org/2001/XMLSchema-instance" xsi:type="dcterms:W3CDTF">2019-03-29T21:59:23Z</dcterms:modified>
</cp:coreProperties>
</file>